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83" r:id="rId2"/>
    <sheet name="Consolidated_Condensed_Stateme1" sheetId="84" r:id="rId3"/>
    <sheet name="Consolidated_Condensed_Stateme2" sheetId="4" r:id="rId4"/>
    <sheet name="Consolidated_Condensed_Stateme3" sheetId="5" r:id="rId5"/>
    <sheet name="Consolidated_Statement_of_Chan" sheetId="85" r:id="rId6"/>
    <sheet name="Consolidated_Statements_of_Cha" sheetId="7" r:id="rId7"/>
    <sheet name="Consolidated_Condensed_Stateme4" sheetId="8" r:id="rId8"/>
    <sheet name="Basis_of_Presentation" sheetId="86" r:id="rId9"/>
    <sheet name="Significant_Accounting_Policie" sheetId="87" r:id="rId10"/>
    <sheet name="Fair_Value" sheetId="88" r:id="rId11"/>
    <sheet name="Stock_Compensation_Plans" sheetId="89" r:id="rId12"/>
    <sheet name="Dividends_on_Common_Stock" sheetId="90" r:id="rId13"/>
    <sheet name="Earnings_Per_Common_Share" sheetId="91" r:id="rId14"/>
    <sheet name="Investment_Securities" sheetId="92" r:id="rId15"/>
    <sheet name="Loans" sheetId="93" r:id="rId16"/>
    <sheet name="Mortgage_Banking" sheetId="94" r:id="rId17"/>
    <sheet name="Deposits" sheetId="95" r:id="rId18"/>
    <sheet name="Borrowings" sheetId="96" r:id="rId19"/>
    <sheet name="Commitments_Guarantees_and_Con" sheetId="97" r:id="rId20"/>
    <sheet name="Income_Taxes" sheetId="98" r:id="rId21"/>
    <sheet name="Derivative_Financial_Instrumen" sheetId="99" r:id="rId22"/>
    <sheet name="Other_Comprehensive_Income_Los" sheetId="100" r:id="rId23"/>
    <sheet name="Affordable_Housing_Projects_Ta" sheetId="101" r:id="rId24"/>
    <sheet name="Significant_Accounting_Policie1" sheetId="102" r:id="rId25"/>
    <sheet name="Fair_Value_Tables" sheetId="103" r:id="rId26"/>
    <sheet name="Stock_Compensation_Plans_Table" sheetId="104" r:id="rId27"/>
    <sheet name="Earnings_Per_Common_Share_Tabl" sheetId="105" r:id="rId28"/>
    <sheet name="Investment_Securities_Tables" sheetId="106" r:id="rId29"/>
    <sheet name="Loans_Tables" sheetId="107" r:id="rId30"/>
    <sheet name="Mortgage_Banking_Tables" sheetId="108" r:id="rId31"/>
    <sheet name="Deposits_Tables" sheetId="109" r:id="rId32"/>
    <sheet name="Borrowings_Tables" sheetId="110" r:id="rId33"/>
    <sheet name="Commitments_Guarantees_and_Con1" sheetId="111" r:id="rId34"/>
    <sheet name="Derivative_Financial_Instrumen1" sheetId="112" r:id="rId35"/>
    <sheet name="Other_Comprehensive_Income_Los1" sheetId="113" r:id="rId36"/>
    <sheet name="Affordable_Housing_Projects_Ta1" sheetId="114" r:id="rId37"/>
    <sheet name="Fair_Value_Details" sheetId="115" r:id="rId38"/>
    <sheet name="Fair_Value_Details_1" sheetId="39" r:id="rId39"/>
    <sheet name="Fair_Value_Details_2" sheetId="116" r:id="rId40"/>
    <sheet name="Fair_Value_Details_3" sheetId="41" r:id="rId41"/>
    <sheet name="Fair_Value_Details_4" sheetId="117" r:id="rId42"/>
    <sheet name="Fair_Value_Details_Textual" sheetId="43" r:id="rId43"/>
    <sheet name="Stock_Compensation_Plans_Detai" sheetId="44" r:id="rId44"/>
    <sheet name="Stock_Compensation_Plans_Detai1" sheetId="45" r:id="rId45"/>
    <sheet name="Stock_Compensation_Plans_Detai2" sheetId="46" r:id="rId46"/>
    <sheet name="Stock_Compensation_Plans_Detai3" sheetId="47" r:id="rId47"/>
    <sheet name="Dividends_on_Common_Stock_Deta" sheetId="48" r:id="rId48"/>
    <sheet name="Earnings_Per_Common_Share_Deta" sheetId="49" r:id="rId49"/>
    <sheet name="Earnings_Per_Common_Share_Deta1" sheetId="50" r:id="rId50"/>
    <sheet name="Investment_Securities_Details" sheetId="51" r:id="rId51"/>
    <sheet name="Investment_Securities_Details_" sheetId="118" r:id="rId52"/>
    <sheet name="Investment_Securities_Details_1" sheetId="53" r:id="rId53"/>
    <sheet name="Investment_Securities_Details_2" sheetId="54" r:id="rId54"/>
    <sheet name="Investment_Securities_Details_3" sheetId="119" r:id="rId55"/>
    <sheet name="Loans_Details" sheetId="120" r:id="rId56"/>
    <sheet name="Loans_Details_1" sheetId="57" r:id="rId57"/>
    <sheet name="Loans_Details_2" sheetId="121" r:id="rId58"/>
    <sheet name="Loans_Details_3" sheetId="59" r:id="rId59"/>
    <sheet name="Loans_Details_4" sheetId="122" r:id="rId60"/>
    <sheet name="Loans_Details_5" sheetId="123" r:id="rId61"/>
    <sheet name="Loans_Details_6" sheetId="124" r:id="rId62"/>
    <sheet name="Loans_Details_7" sheetId="125" r:id="rId63"/>
    <sheet name="Loans_Details_8" sheetId="126" r:id="rId64"/>
    <sheet name="Loans_Details_9" sheetId="127" r:id="rId65"/>
    <sheet name="Loans_Details_Textual" sheetId="66" r:id="rId66"/>
    <sheet name="Mortgage_Banking_Details" sheetId="67" r:id="rId67"/>
    <sheet name="Mortgage_Banking_Details_1" sheetId="68" r:id="rId68"/>
    <sheet name="Mortgage_Banking_Details_Textu" sheetId="69" r:id="rId69"/>
    <sheet name="Deposits_Details" sheetId="128" r:id="rId70"/>
    <sheet name="Borrowings_Details" sheetId="71" r:id="rId71"/>
    <sheet name="Borrowings_Details_Textual" sheetId="72" r:id="rId72"/>
    <sheet name="Commitments_Guarantees_and_Con2" sheetId="129" r:id="rId73"/>
    <sheet name="Commitments_Guarantees_and_Con3" sheetId="74" r:id="rId74"/>
    <sheet name="Derivative_Financial_Instrumen2" sheetId="130" r:id="rId75"/>
    <sheet name="Derivative_Financial_Instrumen3" sheetId="76" r:id="rId76"/>
    <sheet name="Derivative_Financial_Instrumen4" sheetId="131" r:id="rId77"/>
    <sheet name="Other_Comprehensive_Income_Los2" sheetId="78" r:id="rId78"/>
    <sheet name="Other_Comprehensive_Income_Los3" sheetId="79" r:id="rId79"/>
    <sheet name="Affordable_Housing_Projects_Ta2" sheetId="132" r:id="rId80"/>
    <sheet name="Affordable_Housing_Projects_Ta3" sheetId="81" r:id="rId81"/>
    <sheet name="Affordable_Housing_Projects_Ta4"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93" uniqueCount="1296">
  <si>
    <t>Document And Entity Information</t>
  </si>
  <si>
    <t>3 Months Ended</t>
  </si>
  <si>
    <t>Mar. 31, 2015</t>
  </si>
  <si>
    <t>Apr. 30, 2015</t>
  </si>
  <si>
    <t>Document Information [Line Items]</t>
  </si>
  <si>
    <t>Entity Registrant Name</t>
  </si>
  <si>
    <t>FIRST DEFIANCE FINANCIAL CORP</t>
  </si>
  <si>
    <t>Entity Central Index Key</t>
  </si>
  <si>
    <t>Current Fiscal Year End Date</t>
  </si>
  <si>
    <t>Entity Filer Category</t>
  </si>
  <si>
    <t>Accelerated Filer</t>
  </si>
  <si>
    <t>Trading Symbol</t>
  </si>
  <si>
    <t>FDEF</t>
  </si>
  <si>
    <t>Entity Common Stock, Shares Outstanding</t>
  </si>
  <si>
    <t>Document Type</t>
  </si>
  <si>
    <t>10-Q</t>
  </si>
  <si>
    <t>Amendment Flag</t>
  </si>
  <si>
    <t>Document Period End Date</t>
  </si>
  <si>
    <t>Document Fiscal Period Focus</t>
  </si>
  <si>
    <t>Q1</t>
  </si>
  <si>
    <t>Document Fiscal Year Focus</t>
  </si>
  <si>
    <t>Consolidated Condensed Statements of Financial Condition (USD $)</t>
  </si>
  <si>
    <t>In Thousands, unless otherwise specified</t>
  </si>
  <si>
    <t>Dec. 31, 2014</t>
  </si>
  <si>
    <t>Cash and cash equivalents:</t>
  </si>
  <si>
    <t>Cash and amounts due from depository institutions</t>
  </si>
  <si>
    <t>Federal funds sold</t>
  </si>
  <si>
    <t>Cash and cash equivalents at beginning of year</t>
  </si>
  <si>
    <t>Securities:</t>
  </si>
  <si>
    <t>Available-for-sale Securities</t>
  </si>
  <si>
    <t>Held-to-maturity, carried at amortized cost (fair value $300 and $308 at March 31, 2015 and December 31, 2014, respectively)</t>
  </si>
  <si>
    <t>Marketable Securities, Total</t>
  </si>
  <si>
    <t>Loans held for sale</t>
  </si>
  <si>
    <t>Loans receivable, net of allowance of $25,302 at March 31, 2015 and $24,766 at December 31, 2014, respectively</t>
  </si>
  <si>
    <t>Accrued interest receivable</t>
  </si>
  <si>
    <t>Federal Home Loan Bank stock</t>
  </si>
  <si>
    <t>Bank owned life insurance</t>
  </si>
  <si>
    <t>Premises and equipment</t>
  </si>
  <si>
    <t>Real estate and other assets held for sale</t>
  </si>
  <si>
    <t>Goodwill</t>
  </si>
  <si>
    <t>Core deposit and other intangibles</t>
  </si>
  <si>
    <t>Mortgage servicing rights</t>
  </si>
  <si>
    <t>Other assets</t>
  </si>
  <si>
    <t>Total assets</t>
  </si>
  <si>
    <t>Liabilities:</t>
  </si>
  <si>
    <t>Deposits</t>
  </si>
  <si>
    <t>Advances from the Federal Home Loan Bank</t>
  </si>
  <si>
    <t>Subordinated debentures</t>
  </si>
  <si>
    <t>Securities sold under repurchase agreements</t>
  </si>
  <si>
    <t>Advance payments by borrowers</t>
  </si>
  <si>
    <t>Deferred taxes</t>
  </si>
  <si>
    <t>Other liabilities</t>
  </si>
  <si>
    <t>Total liabilities</t>
  </si>
  <si>
    <t>Stockholders' equity:</t>
  </si>
  <si>
    <t>Preferred stock, $.01 par value per share: 37,000 shares authorized; no shares issued</t>
  </si>
  <si>
    <t>Preferred stock, $.01 par value per share: 4,963,000 shares authorized; no shares issued</t>
  </si>
  <si>
    <t>Common stock, $.01 par value per share: 25,000,000 shares authorized; 12,725,388 and 12,735,313 shares issued and 9,248,040 and 9,234,534 shares outstanding, respectively</t>
  </si>
  <si>
    <t>Common stock warrant</t>
  </si>
  <si>
    <t>Additional paid-in capital</t>
  </si>
  <si>
    <t>Accumulated other comprehensive income, net of tax of $2,741 and $2,214, respectively</t>
  </si>
  <si>
    <t>Retained earnings</t>
  </si>
  <si>
    <t>Treasury stock, at cost, 3,477,348 and 3,500,779 shares respectively</t>
  </si>
  <si>
    <t>Total stockholdersâ€™ equity</t>
  </si>
  <si>
    <t>Total liabilities and stockholdersâ€™ equity</t>
  </si>
  <si>
    <t>Consolidated Condensed Statements of Financial Condition (Parenthetical) (USD $)</t>
  </si>
  <si>
    <t>In Thousands, except Share data, unless otherwise specified</t>
  </si>
  <si>
    <t>Held-to-maturity, fair value (in dollars)</t>
  </si>
  <si>
    <t>[1]</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FHLMC, FNMA, and GNMA certificates are residential mortgage-backed securities.</t>
  </si>
  <si>
    <t>Consolidated Condensed Statements of Income (USD $)</t>
  </si>
  <si>
    <t>In Thousands, except Per Share data, unless otherwise specified</t>
  </si>
  <si>
    <t>Mar. 31, 2014</t>
  </si>
  <si>
    <t>Interest Income</t>
  </si>
  <si>
    <t>Loans</t>
  </si>
  <si>
    <t>Investment securities:</t>
  </si>
  <si>
    <t>Taxable</t>
  </si>
  <si>
    <t>Non-taxable</t>
  </si>
  <si>
    <t>Interest-bearing deposits</t>
  </si>
  <si>
    <t>FHLB stock dividends</t>
  </si>
  <si>
    <t>Total interest income</t>
  </si>
  <si>
    <t>Interest Expense</t>
  </si>
  <si>
    <t>FHLB advances and other</t>
  </si>
  <si>
    <t>Total interest expense</t>
  </si>
  <si>
    <t>Net interest income</t>
  </si>
  <si>
    <t>Provision for loan losses</t>
  </si>
  <si>
    <t>Net interest income after provision for loan losses</t>
  </si>
  <si>
    <t>Non-interest Income</t>
  </si>
  <si>
    <t>Service fees and other charges</t>
  </si>
  <si>
    <t>Insurance commission income</t>
  </si>
  <si>
    <t>Mortgage banking income</t>
  </si>
  <si>
    <t>Gain on sale of non-mortgage loan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 (Note 6)</t>
  </si>
  <si>
    <t>Basic (in dollars per share)</t>
  </si>
  <si>
    <t>Diluted (in dollars per share)</t>
  </si>
  <si>
    <t>Dividends declared per share (Note 5) (in dollars per share)</t>
  </si>
  <si>
    <t>Average common shares outstanding (Note 6)</t>
  </si>
  <si>
    <t>Basic</t>
  </si>
  <si>
    <t>Diluted</t>
  </si>
  <si>
    <t>Consolidated Condensed Statements of Comprehensive Income (USD $)</t>
  </si>
  <si>
    <t>Net income</t>
  </si>
  <si>
    <t>Other comprehensive income:</t>
  </si>
  <si>
    <t>Unrealized gains on securities available for sale</t>
  </si>
  <si>
    <t>Income tax expense</t>
  </si>
  <si>
    <t>Other comprehensive income</t>
  </si>
  <si>
    <t>Comprehensive income</t>
  </si>
  <si>
    <t>Consolidated Statement of Changes in Stockholders' Equity (USD $)</t>
  </si>
  <si>
    <t>In Thousands</t>
  </si>
  <si>
    <t>Total</t>
  </si>
  <si>
    <t>Common Stock [Member]</t>
  </si>
  <si>
    <t>Common Stock Warrant [Member]</t>
  </si>
  <si>
    <t>Additional Paid-in Capital [Member]</t>
  </si>
  <si>
    <t>Accumulated Other Comprehensive Income (Loss) [Member]</t>
  </si>
  <si>
    <t>Retained Earnings [Member]</t>
  </si>
  <si>
    <t>Treasury Stock [Member]</t>
  </si>
  <si>
    <t>Balance at Dec. 31, 2013</t>
  </si>
  <si>
    <t>Stock option expense</t>
  </si>
  <si>
    <t>Shares issued under stock option plan</t>
  </si>
  <si>
    <t>Restricted share activity under stock incentive plans</t>
  </si>
  <si>
    <t>shares repurchased</t>
  </si>
  <si>
    <t>Common stock dividends declared</t>
  </si>
  <si>
    <t>Balance at Mar. 31, 2014</t>
  </si>
  <si>
    <t>Balance at Dec. 31, 2014</t>
  </si>
  <si>
    <t>Warrant repurchase</t>
  </si>
  <si>
    <t>542 shares issued direct purchases</t>
  </si>
  <si>
    <t>Balance at Mar. 31, 2015</t>
  </si>
  <si>
    <t>Consolidated Statements of Changes in Stockholders' Equity (Parenthetical) (USD $)</t>
  </si>
  <si>
    <t>Shares issued under stock option plan (in shares)</t>
  </si>
  <si>
    <t>Stock Based Compensation Income Tax Benefit</t>
  </si>
  <si>
    <t>Stock Repurchased and Retired (in shares)</t>
  </si>
  <si>
    <t>Shares issued direct purchases (in shares)</t>
  </si>
  <si>
    <t>Consolidated Condensed Statements of Cash Flows (USD $)</t>
  </si>
  <si>
    <t>Operating Activities</t>
  </si>
  <si>
    <t>Items not requiring (providing) cash</t>
  </si>
  <si>
    <t>Depreciation</t>
  </si>
  <si>
    <t>Amortization of mortgage servicing rights, net of impairment recoveries</t>
  </si>
  <si>
    <t>Amortization of core deposit and other intangible assets</t>
  </si>
  <si>
    <t>Net amortization of premiums and discounts on loans and deposits</t>
  </si>
  <si>
    <t>Amortization of premiums and discounts on securities</t>
  </si>
  <si>
    <t>Change in deferred taxes</t>
  </si>
  <si>
    <t>Proceeds from sale of loans held for sale</t>
  </si>
  <si>
    <t>Origination of loans held for sale</t>
  </si>
  <si>
    <t>Gain from sale of loans</t>
  </si>
  <si>
    <t>Loss from write-down of property and equipment</t>
  </si>
  <si>
    <t>Gain from sale or call of securities</t>
  </si>
  <si>
    <t>(Gain) loss on sale / write-down of real estate and other assets held for sale</t>
  </si>
  <si>
    <t>Restricted stock expense (credit)</t>
  </si>
  <si>
    <t>Income from bank owned life insurance</t>
  </si>
  <si>
    <t>Changes in:</t>
  </si>
  <si>
    <t>Net cash provided by operating activities</t>
  </si>
  <si>
    <t>Investing Activities</t>
  </si>
  <si>
    <t>Proceeds from maturities of held-to-maturity securities</t>
  </si>
  <si>
    <t>Proceeds from maturities, calls and pay-downs of available-for-sale securities</t>
  </si>
  <si>
    <t>Proceeds from sale of real estate and other assets held for sale</t>
  </si>
  <si>
    <t>Proceeds from the sale of available-for-sale securities</t>
  </si>
  <si>
    <t>Proceeds from sale of non-mortgage loans</t>
  </si>
  <si>
    <t>Purchases of available-for-sale securities</t>
  </si>
  <si>
    <t>Purchase of bank owned life insurance</t>
  </si>
  <si>
    <t>Purchase of portfolio mortgage loans</t>
  </si>
  <si>
    <t>Proceeds from Federal Home Loan stock redemption</t>
  </si>
  <si>
    <t>Purchases of premises and equipment, net</t>
  </si>
  <si>
    <t>Net (increase)/decrease in loans receivable</t>
  </si>
  <si>
    <t>Net cash provided by investing activities</t>
  </si>
  <si>
    <t>Financing Activities</t>
  </si>
  <si>
    <t>Net increase in deposits and advance payments by borrowers</t>
  </si>
  <si>
    <t>Repayment of Federal Home Loan Bank advances</t>
  </si>
  <si>
    <t>Proceeds from Federal Home Loan Bank advances</t>
  </si>
  <si>
    <t>Increase (decrease) in securities sold under repurchase agreements</t>
  </si>
  <si>
    <t>Repayment of warrants</t>
  </si>
  <si>
    <t>Proceeds from exercise of stock options</t>
  </si>
  <si>
    <t>Proceeds from treasury stock sales</t>
  </si>
  <si>
    <t>Net cash paid for repurchase of common stock</t>
  </si>
  <si>
    <t>Cash dividends paid on common stock</t>
  </si>
  <si>
    <t>Net cash provided by (used in) financing activities</t>
  </si>
  <si>
    <t>Increase in cash and cash equivalents</t>
  </si>
  <si>
    <t>Cash and cash equivalents at beginning of period</t>
  </si>
  <si>
    <t>Cash and cash equivalents at end of period</t>
  </si>
  <si>
    <t>Supplemental cash flow information:</t>
  </si>
  <si>
    <t>Interest paid</t>
  </si>
  <si>
    <t>Income taxes paid</t>
  </si>
  <si>
    <t>Transfers from loans to other real estate owned and other assets held for sale</t>
  </si>
  <si>
    <t>Basis of Presentation</t>
  </si>
  <si>
    <t>Organization, Consolidation and Presentation Of Financial Statements [Abstract]</t>
  </si>
  <si>
    <t>Organization, Consolidation and Presentation of Financial Statements Disclosure [Text Block]</t>
  </si>
  <si>
    <t>1. Basis of Presentation</t>
  </si>
  <si>
    <t>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t>
  </si>
  <si>
    <t>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non-residential real estate, commercial, home improvement and home equity and consumer loans and providing a broad range of depository, trust and wealth management services. First Insurance is an insurance agency that does business in the Defiance, Bryan, Bowling Green, Maumee and Oregon, Ohio areas, offering property and casualty, group health and life insurance products. First Defiance Risk Management is a wholly-owned insurance company subsidiary of the Company to insure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spread a limited amount of risk among themselves.</t>
  </si>
  <si>
    <t>The consolidated condensed statement of financial condition at December 31, 2014 has been derived from the audited financial statements at that date, which were included in First Defiance’s Annual Report on Form 10-K.</t>
  </si>
  <si>
    <t>The accompanying consolidated condensed financial statements as of March 31, 2015 and for the three month periods ended March 31, 2015 and 2014 have been prepared by First Defiance without audit and do not include information or footnotes necessary for the complete presentation of financial condition, results of operations, and cash flows in conformity with accounting principles generally accepted in the United States. These consolidated condensed financial statements should be read in conjunction with the financial statements and notes thereto included in First Defiance's 2014 Annual Report on Form 10-K for the year ended December 31, 2014. However, in the opinion of management, all adjustments, consisting of only normal recurring items, necessary for the fair presentation of the financial statements have been made. The results for the three month period ended March 31, 2015 are not necessarily indicative of the results that may be expected for the entire year.</t>
  </si>
  <si>
    <t>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ignificant Accounting Policies</t>
    </r>
  </si>
  <si>
    <t>Use of Estimates</t>
  </si>
  <si>
    <t>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Earnings Per Common Share</t>
  </si>
  <si>
    <t>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warrants, restricted stock awards and stock grants.</t>
  </si>
  <si>
    <t>Newly Issued Accounting Standards</t>
  </si>
  <si>
    <r>
      <t xml:space="preserve">In January 2014, the FASB issued ASU 2014-01, </t>
    </r>
    <r>
      <rPr>
        <i/>
        <sz val="10"/>
        <color theme="1"/>
        <rFont val="Times New Roman"/>
        <family val="1"/>
      </rPr>
      <t>"Accounting for Investments in Qualified Affordable Housing Projects."</t>
    </r>
    <r>
      <rPr>
        <sz val="10"/>
        <color theme="1"/>
        <rFont val="Times New Roman"/>
        <family val="1"/>
      </rPr>
      <t xml:space="preserve"> ASU 2014-01 applies to all reporting entities that invest in qualified affordable housing projects through limited liability entities. The pronouncement permits reporting entities to make an accounting policy election to account for these investments using the proportional amortization method if certain conditions exist. The pronouncement also requires disclosure that enables users of its financial statements to understand the nature of these investments.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pronouncement should be applied retrospectively for all periods presented, effective for annual periods and interim reporting periods within those annual periods, beginning after December 15, 2014. Early adoption is permitted. The Company early adopted ASU 2014-01 in January 2014 and such adoption did not have a material impact on the Company’s Consolidated Financial Statements.</t>
    </r>
  </si>
  <si>
    <r>
      <t>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The objective of the amendments in ASU 2014-04 to Topic 310, “</t>
    </r>
    <r>
      <rPr>
        <i/>
        <sz val="10"/>
        <color theme="1"/>
        <rFont val="Times New Roman"/>
        <family val="1"/>
      </rPr>
      <t>Receivables - Troubled Debt Restructurings by Creditors,”</t>
    </r>
    <r>
      <rPr>
        <sz val="10"/>
        <color theme="1"/>
        <rFont val="Times New Roman"/>
        <family val="1"/>
      </rPr>
      <t xml:space="preserv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are effective for fiscal years, and interim periods within those years, beginning after December 15, 2014. An entity can elect to adopt the amendments using either a modified retrospective transition method or a prospective transition method. Early adoption is permitted. The Company adopted ASU 2014-04 on January 1, 2015 and such adoption did not have a material impact on the Company’s Consolidated Financial Statements.</t>
    </r>
  </si>
  <si>
    <t>Fair Value</t>
  </si>
  <si>
    <t>Fair Value Disclosures [Abstract]</t>
  </si>
  <si>
    <t>Fair Value, Measurement Inputs, Disclosure [Text Block]</t>
  </si>
  <si>
    <t>3. Fair Value</t>
  </si>
  <si>
    <t>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t>
  </si>
  <si>
    <t>⋅</t>
  </si>
  <si>
    <r>
      <t>Level 1</t>
    </r>
    <r>
      <rPr>
        <sz val="10"/>
        <color theme="1"/>
        <rFont val="Times New Roman"/>
        <family val="1"/>
      </rPr>
      <t>: Quoted prices (unadjusted) in active markets for identical assets or liabilities that the reporting entity has the ability to access at the measurement date.</t>
    </r>
  </si>
  <si>
    <r>
      <t>Level 2</t>
    </r>
    <r>
      <rPr>
        <sz val="10"/>
        <color theme="1"/>
        <rFont val="Times New Roman"/>
        <family val="1"/>
      </rPr>
      <t>: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t>
    </r>
  </si>
  <si>
    <r>
      <t>Level 3</t>
    </r>
    <r>
      <rPr>
        <sz val="10"/>
        <color theme="1"/>
        <rFont val="Times New Roman"/>
        <family val="1"/>
      </rPr>
      <t>: Unobservable inputs for determining fair value of assets and liabilities that reflect an entity’s own assumptions about the assumptions that market participants would use in pricing the assets or liabilities.</t>
    </r>
  </si>
  <si>
    <t>  </t>
  </si>
  <si>
    <t>A description of the valuation methodologies used for instruments measured at fair value, as well as the general classification of such instruments pursuant to the valuation hierarchy, is set forth below.</t>
  </si>
  <si>
    <r>
      <t>Available for sale securities</t>
    </r>
    <r>
      <rPr>
        <sz val="10"/>
        <color theme="1"/>
        <rFont val="Times New Roman"/>
        <family val="1"/>
      </rPr>
      <t xml:space="preserve">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1 include federal agency preferred stock securities and one corporate bond. Securities in Level 2 include U.S. Government agencies, mortgage-backed securities, corporate bonds and municipal securities.</t>
    </r>
  </si>
  <si>
    <r>
      <t>Impaired loans -</t>
    </r>
    <r>
      <rPr>
        <sz val="10"/>
        <color theme="1"/>
        <rFont val="Times New Roman"/>
        <family val="1"/>
      </rPr>
      <t xml:space="preserve">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t>
    </r>
  </si>
  <si>
    <r>
      <t>Real Estate held for sale</t>
    </r>
    <r>
      <rPr>
        <sz val="10"/>
        <color theme="1"/>
        <rFont val="Times New Roman"/>
        <family val="1"/>
      </rPr>
      <t xml:space="preserv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20% to account for other factors that may impact the value of collateral. In determining the value of impaired collateral dependent loans and other real estate owned, significant unobservable inputs may be used, which include:  physical condition of comparable properties sold, net operating income generated by the property and investor rates of return.</t>
  </si>
  <si>
    <r>
      <t>Mortgage servicing rights</t>
    </r>
    <r>
      <rPr>
        <sz val="10"/>
        <color theme="1"/>
        <rFont val="Times New Roman"/>
        <family val="1"/>
      </rPr>
      <t xml:space="preserve">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t>
    </r>
  </si>
  <si>
    <r>
      <t>Mortgage banking derivative</t>
    </r>
    <r>
      <rPr>
        <sz val="10"/>
        <color theme="1"/>
        <rFont val="Times New Roman"/>
        <family val="1"/>
      </rPr>
      <t xml:space="preserve"> - The fair value of mortgage banking derivatives are evaluated monthly based on derivative valuation models using quoted prices for similar assets adjusted for specific attributes of the commitments and other observable market data at the valuation date (Level 2).</t>
    </r>
  </si>
  <si>
    <t>The following table summarizes the financial assets measured at fair value on a recurring basis segregated by the level of the valuation inputs within the fair value hierarchy utilized to measure fair value:</t>
  </si>
  <si>
    <t>Assets and Liabilities Measured on a Recurring Basis</t>
  </si>
  <si>
    <t>March 31, 2015</t>
  </si>
  <si>
    <t>Level 1</t>
  </si>
  <si>
    <t>Inputs</t>
  </si>
  <si>
    <t>Level 2</t>
  </si>
  <si>
    <t>Level 3</t>
  </si>
  <si>
    <t>Total Fair</t>
  </si>
  <si>
    <t>Value</t>
  </si>
  <si>
    <t>(In Thousands)</t>
  </si>
  <si>
    <t>Available for sale securities:</t>
  </si>
  <si>
    <t>Obligations of U.S. government corporations and agencies</t>
  </si>
  <si>
    <t>$</t>
  </si>
  <si>
    <t>-</t>
  </si>
  <si>
    <t>Mortgage-backed - residential</t>
  </si>
  <si>
    <t>REMICs</t>
  </si>
  <si>
    <t>Collateralized mortgage obligations</t>
  </si>
  <si>
    <t>Preferred stock</t>
  </si>
  <si>
    <t>Corporate bonds</t>
  </si>
  <si>
    <t>Obligations of state and political subdivisions</t>
  </si>
  <si>
    <t>Mortgage banking derivative - asset</t>
  </si>
  <si>
    <t>Mortgage banking derivative - liability</t>
  </si>
  <si>
    <t>December 31, 2014</t>
  </si>
  <si>
    <t>Obligations of U.S. Government corporations and agencies</t>
  </si>
  <si>
    <t>There were no assets measured at fair value on a recurring basis using Level 3 inputs for the three months ended March 31, 2015. The table below presents a reconciliation and income classification of gains and losses for all assets measured at fair value on a recurring basis using significant unobservable inputs (Level 3) for the three months ended March 31, 2014:</t>
  </si>
  <si>
    <t>Fair Value Measurements Using Significant Unobservable Inputs (Level 3)</t>
  </si>
  <si>
    <t>Beginning balance, January 1, 2014</t>
  </si>
  <si>
    <t>Total gains or losses (realized/unrealized)</t>
  </si>
  <si>
    <t>Included in earnings (unrealized)</t>
  </si>
  <si>
    <t>Included in other comprehensive income (presented gross of taxes)</t>
  </si>
  <si>
    <t>Amortization</t>
  </si>
  <si>
    <t>Sales</t>
  </si>
  <si>
    <t>Transfers in and/or out of Level 3</t>
  </si>
  <si>
    <t>Ending balance, March 31, 2014</t>
  </si>
  <si>
    <t>The following table summarizes the financial assets measured at fair value on a non-recurring basis segregated by the level of the valuation inputs within the fair value hierarchy utilized to measure fair value:</t>
  </si>
  <si>
    <t>Assets and Liabilities Measured on a Non-Recurring Basis</t>
  </si>
  <si>
    <t>Level 1 Inputs</t>
  </si>
  <si>
    <t>Level 2 Inputs</t>
  </si>
  <si>
    <t>Level 3 Inputs</t>
  </si>
  <si>
    <t>Impaired loans</t>
  </si>
  <si>
    <t>1-4 Family Residential Real Estate</t>
  </si>
  <si>
    <t>Multi Family Residential</t>
  </si>
  <si>
    <t>Commercial Real Estate</t>
  </si>
  <si>
    <t>Commercial loans</t>
  </si>
  <si>
    <t>Home Equity and Improvement</t>
  </si>
  <si>
    <t>Total Impaired loans</t>
  </si>
  <si>
    <t>Real estate held for sale</t>
  </si>
  <si>
    <t>Residential</t>
  </si>
  <si>
    <t>CRE</t>
  </si>
  <si>
    <t>Total real estate held for sale</t>
  </si>
  <si>
    <t>Total Fair Value</t>
  </si>
  <si>
    <t>Commercial</t>
  </si>
  <si>
    <t>Total impaired loans</t>
  </si>
  <si>
    <t>For Level 3 assets and liabilities measured at fair value on a recurring or nonrecurring basis as of March 31, 2015, the significant unobservable inputs used in the fair value measurements were as follows:</t>
  </si>
  <si>
    <t>Fair</t>
  </si>
  <si>
    <t>Valuation Technique</t>
  </si>
  <si>
    <t>Unobservable Inputs</t>
  </si>
  <si>
    <t>Range of</t>
  </si>
  <si>
    <t>Weighted</t>
  </si>
  <si>
    <t>Average</t>
  </si>
  <si>
    <t>(Dollars in Thousands)</t>
  </si>
  <si>
    <t>Impaired Loans- Applies to all loan classes</t>
  </si>
  <si>
    <t>Appraisals which utilize sales comparison, net income and cost approach</t>
  </si>
  <si>
    <t>Discounts for collection issues and changes in market conditions</t>
  </si>
  <si>
    <t>10-30%</t>
  </si>
  <si>
    <t>%</t>
  </si>
  <si>
    <t>Real estate held for sale – Applies to all classes</t>
  </si>
  <si>
    <t>Discounts for changes in market conditions</t>
  </si>
  <si>
    <t>20-30%</t>
  </si>
  <si>
    <t>For Level 3 assets and liabilities measured at fair value on a recurring or nonrecurring basis as of December 31, 2014, the significant unobservable inputs used in the fairv alue measurements were as follows:</t>
  </si>
  <si>
    <t>20-40%</t>
  </si>
  <si>
    <t>Impaired loans, which are measured for impairment using the fair value of the collateral for collateral dependent loans, had a fair value of $6.4 million, with a $14,000 valuation allowance and a fair value of $7.8 million, with a $19,000 valuation allowance at March 31, 2015 and December 31, 2014, respectively. A provision recovery of $621,000 for the three months ended March 31, 2015 and a provision expense of $756,000 for the three months ended March 31, 2014 was included in earnings.</t>
  </si>
  <si>
    <t>Mortgage servicing rights which are carried at the lower of cost or fair value had a fair value of $935,000 with a valuation allowance of $885,000 and a fair value of $1.0 million with a valuation allowance of $911,000 at March 31, 2015 and December 31, 2014, respectively. A recovery of $26,000 and a charge of $7,000 for the three months ended March 31, 2015 and March 31, 2014, respectively, were included in earnings.</t>
  </si>
  <si>
    <t>Real estate held for sale is determined using Level 3 inputs which include appraisals and are adjusted for estimated costs to sell. The change in fair value of real estate held for sale and fixed assets transferred to real estate held for sale was $522,000 for the three months ended March 31, 2015, which was recorded directly as an adjustment to current earnings through non-interest expense. No amounts were recorded for the three months ended March 31, 2014.</t>
  </si>
  <si>
    <t>In accordance with FASB ASC Topic 825, the Fair Value Measurements tables are a comparative condensed consolidated statement of financial condition based on carrying amount and estimated fair values of financial instruments as of March 31, 2015 and December 31, 2014. Accordingly, the aggregate fair value amounts presented do not represent the underlying value of First Defiance.</t>
  </si>
  <si>
    <t>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t>
  </si>
  <si>
    <t>The carrying amount of cash and cash equivalents, term notes payable and advance payments by borrowers for taxes and insurance, as a result of their short-term nature, is considered to be equal to fair value and are classified as Level 1.</t>
  </si>
  <si>
    <t>It was not practicable to determine the fair value of Federal Home Loan Bank (“FHLB”) stock due to restrictions placed on its transferability.</t>
  </si>
  <si>
    <t>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f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t>
  </si>
  <si>
    <t>The fair value of accrued interest receivable is equal to the carrying amounts resulting in a Level 2 or Level 3 classification which is consistent with its underlying value.</t>
  </si>
  <si>
    <t>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t>
  </si>
  <si>
    <t>The fair values of securities sold under repurchase agreements are equal to their carrying amounts resulting in a Level 2 classification. The carrying value of subordinated debentures and deposits with fixed maturities is estimated based discounted cash flow analyses based on interest rates currently being offered on instruments with similar characteristics and maturities resulting in a Level 3 classification.</t>
  </si>
  <si>
    <t>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March 31, 2015.</t>
  </si>
  <si>
    <t>Fair Value Measurements at March 31, 2015</t>
  </si>
  <si>
    <t>Carrying</t>
  </si>
  <si>
    <t>Financial Assets:</t>
  </si>
  <si>
    <t>Cash and cash equivalents</t>
  </si>
  <si>
    <t>Investment securities</t>
  </si>
  <si>
    <t>Federal Home Loan Bank Stock</t>
  </si>
  <si>
    <t>N/A</t>
  </si>
  <si>
    <t>Loans, net, including loans held for sale</t>
  </si>
  <si>
    <t>Financial Liabilities:</t>
  </si>
  <si>
    <t>Advances from Federal Home Loan Bank</t>
  </si>
  <si>
    <t>Fair Value Measurements at December 31, 2014</t>
  </si>
  <si>
    <t>Stock Compensation Plans</t>
  </si>
  <si>
    <t>Disclosure Of Compensation Related Costs, Share-Based Payments [Abstract]</t>
  </si>
  <si>
    <t>Disclosure of Compensation Related Costs, Share-based Payments [Text Block]</t>
  </si>
  <si>
    <t>4. Stock Compensation Plans</t>
  </si>
  <si>
    <t>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s all existing plans. All awards currently outstanding under prior plans will remain in effect in accordance with their respective terms. Any new awards will be made under the 2010 Equity Plan. The 2010 Equity Plan allows for issuance of up to 350,000 common shares through the award of options, stock grants, restricted stock units (“RSU”), stock appreciation rights or other stock-based awards.</t>
  </si>
  <si>
    <t>As of March 31, 2015, 126,720 options had been granted and remain outstanding at option prices based on the market value of the underlying shares on the date the options were granted. Options granted under all plans vest 20% per year except for the 2009 grant to the Company’s executive officers, which vested 40% in 2011 and then 20% annually. All options expire ten years from the date of grant. Vested options of retirees expire on the earlier of the scheduled expiration date or three months after the retirement date.</t>
  </si>
  <si>
    <t>In 2014, the Company approved a 2014 STIP and a 2014 LTIP for selected members of management.</t>
  </si>
  <si>
    <t>Under the 2014 STIP, the participants may earn up to 30% to 45% of their salary for potential payout based on the achievement of certain corporate performance targets during the calendar year. The final amount of benefits under the 2014 STIP were determined as of December 31, 2014 and were paid out in cash in the first quarter of 2015. The participants are required to be employed on the day of payout in order to receive such payment.</t>
  </si>
  <si>
    <t>Under the 2014 LTIP, the participants may earn up to 20% to 45% of their salary for potential payout in the form of equity awards based on the achievement of certain corporate performance targets over a three-year period. The Company granted 30,538 RSU’s to the participants in the 2014 LTIP effective January 1, 2014, which represents the maximum target award. The amount of benefit under the 2014 LTIP will be determined individually at the end of the 36 month performance period ending December 31, 2016. The awards will vest 100% of the target award at the end of the performance period ending December 31, 2016. The benefits earned under the 2014 LTIP will be paid out in equity in the first quarter of 2017. The participants are required to be employed on the day of payout in order to receive such payment.</t>
  </si>
  <si>
    <t>In 2015, the Company approved a 2015 STIP and a 2015 LTIP for selected members of management.</t>
  </si>
  <si>
    <t>Under the 2015 STIP, the participants may earn up to 30% to 45% of their salary for potential payout based on the achievement of certain corporate performance targets during the calendar year. The final amount of benefits under the 2015 STIP will be determined as of December 31, 2015 and will be paid out in cash in the first quarter of 2016. The participants are required to be employed on the day of payout in order to receive such payment.</t>
  </si>
  <si>
    <t>   </t>
  </si>
  <si>
    <t>Under the 2015 LTIP, the participants may earn up to 20% to 45% of their salary for potential payout in the form of equity awards based on the achievement of certain corporate performance targets over a three-year period. The Company granted 24,757 RSU’s to the participants in the 2015 LTIP effective January 1, 2015, which represents the maximum target award. The amount of benefit under the 2015 LTIP will be determined individually at the end of the 36 month performance period ending December 31, 2017. The awards will vest 100% of the target award at the end of the performance period ending December 31, 2017. The benefits earned under the 2015 LTIP will be paid out in equity in the first quarter of 2018. The participants are required to be employed on the day of payout in order to receive such payment. </t>
  </si>
  <si>
    <t>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fair value of stock options granted during the three months ended March 31, 2015 was determined at the date of grant using the Black-Scholes stock option-pricing model and the following assumptions:</t>
  </si>
  <si>
    <t>Three Months ended</t>
  </si>
  <si>
    <t>March 31, 2014</t>
  </si>
  <si>
    <t>Expected average risk-free rate</t>
  </si>
  <si>
    <t>Expected average life</t>
  </si>
  <si>
    <t>10.00 years</t>
  </si>
  <si>
    <t>7.44 years</t>
  </si>
  <si>
    <t>Expected volatility</t>
  </si>
  <si>
    <t>Expected dividend yield</t>
  </si>
  <si>
    <t>The weighted-average fair value of options granted was $13.13 for the three months ended March 31, 2015 and $11.25 for the three months ended March 31, 2014.</t>
  </si>
  <si>
    <t>Following is activity under the plans during the three months ended March 31, 2015:</t>
  </si>
  <si>
    <t>Stock options</t>
  </si>
  <si>
    <t>Options</t>
  </si>
  <si>
    <t>Outstanding</t>
  </si>
  <si>
    <t>Exercise Price</t>
  </si>
  <si>
    <t>Remaining</t>
  </si>
  <si>
    <t>Contractual</t>
  </si>
  <si>
    <t>Term (in years)</t>
  </si>
  <si>
    <t>Aggregate</t>
  </si>
  <si>
    <t>Intrinsic</t>
  </si>
  <si>
    <t>(in 000’s)</t>
  </si>
  <si>
    <t>Options outstanding, January 1, 2015</t>
  </si>
  <si>
    <t>Forfeited or cancelled</t>
  </si>
  <si>
    <t>Exercised</t>
  </si>
  <si>
    <t>Granted</t>
  </si>
  <si>
    <t>Options outstanding, March 31, 2015</t>
  </si>
  <si>
    <t>Vested or expected to vest at March 31, 2015</t>
  </si>
  <si>
    <t>Exercisable at March 31, 2015</t>
  </si>
  <si>
    <r>
      <t>As of March 31, 2015, there was $166,000 of total unrecognized compensation costs related to unvested stock options granted under the Company’s equity plans. The cost is expected to be recognized over a weighted-average period of 4.31 years</t>
    </r>
    <r>
      <rPr>
        <b/>
        <sz val="10"/>
        <color theme="1"/>
        <rFont val="Times New Roman"/>
        <family val="1"/>
      </rPr>
      <t>. </t>
    </r>
  </si>
  <si>
    <t>At March 31, 2015, 74,545 RSU’s and 5,767 stock grants were outstanding. Compensation expense is recognized over the performance period based on the achievements of targets as established with the plan documents. A total expense of $226,000 was recorded during the three months ended March 31, 2015 compared to a benefit of $45,000 for the same period in 2014. The benefit in the first quarter of 2014 was due to accrual reversals primarily from the 2013 LTIP adjusting for the actual payout in year one as well as adjusting the estimated payouts in year two and three. There was approximately $96,000 included within other liabilities at March 31, 2015 related to the STIP.</t>
  </si>
  <si>
    <t xml:space="preserve">  </t>
  </si>
  <si>
    <t>Restricted Stock Units</t>
  </si>
  <si>
    <t>Stock Grants</t>
  </si>
  <si>
    <t>Weighted-Average</t>
  </si>
  <si>
    <t>Grant Date</t>
  </si>
  <si>
    <t>Unvested Shares</t>
  </si>
  <si>
    <t>Shares</t>
  </si>
  <si>
    <t>Fair Value</t>
  </si>
  <si>
    <t>Unvested at January 1, 2015</t>
  </si>
  <si>
    <t>Vested</t>
  </si>
  <si>
    <t>Forfeited</t>
  </si>
  <si>
    <t>Unvested at March 31, 2015</t>
  </si>
  <si>
    <t>The maximum amount of compensation expense that may be recorded for the 2015 STIP and the 2013, 2014 and 2015 LTIPs at March 31, 2015 is approximately $3.6 million. However, the estimated expense expected to be recorded as of March 31, 2015 based on the performance measures in the plans, is $1.8 million of which $1.2 million is unrecognized at March 31, 2015 and will be recognized over the remaining performance periods.</t>
  </si>
  <si>
    <t>Dividends on Common Stock</t>
  </si>
  <si>
    <t>Dividends, Common Stock [Abstract]</t>
  </si>
  <si>
    <t>Dividend on Common Stock [Text Block]</t>
  </si>
  <si>
    <t>First Defiance declared and paid a $0.175 per common stock dividend in the first quarter of 2015 and declared and paid a $0.15 per common stock dividend in the first quarter of 2014.</t>
  </si>
  <si>
    <t>Earnings Per Share [Abstract]</t>
  </si>
  <si>
    <t>Earnings Per Share [Text Block]</t>
  </si>
  <si>
    <t>The following table sets forth the computation of basic and diluted earnings per common share:</t>
  </si>
  <si>
    <t>Three months ended</t>
  </si>
  <si>
    <t>March 31,</t>
  </si>
  <si>
    <t>(In Thousands, except per</t>
  </si>
  <si>
    <t>share data)</t>
  </si>
  <si>
    <t>Numerator for basic and diluted earnings per common share – Net income</t>
  </si>
  <si>
    <t>Denominator:</t>
  </si>
  <si>
    <t>Denominator for basic earnings per common share – weighted average common shares</t>
  </si>
  <si>
    <t>Effect of warrants</t>
  </si>
  <si>
    <t>Effect of employee stock options</t>
  </si>
  <si>
    <t>Denominator for diluted earnings per common share</t>
  </si>
  <si>
    <t>Basic earnings per common share</t>
  </si>
  <si>
    <t>Diluted earnings per common share</t>
  </si>
  <si>
    <r>
      <t> </t>
    </r>
    <r>
      <rPr>
        <b/>
        <sz val="10"/>
        <color theme="1"/>
        <rFont val="Times New Roman"/>
        <family val="1"/>
      </rPr>
      <t> </t>
    </r>
  </si>
  <si>
    <t>There were 16,750 shares under option granted to employees excluded from the diluted earnings per common share calculation as they were anti-dilutive for the three months ended March 31, 2015. Options to acquire 92,250 shares were excluded from the diluted earnings per common share calculations as they were anti-dilutive for the three months ended March 31, 2014.</t>
  </si>
  <si>
    <t>Investment Securities</t>
  </si>
  <si>
    <t>Marketable Securities [Abstract]</t>
  </si>
  <si>
    <t>Investment [Text Block]</t>
  </si>
  <si>
    <t>The following is a summary of available-for-sale and held-to-maturity securities:</t>
  </si>
  <si>
    <t>Amortized</t>
  </si>
  <si>
    <t>Cost</t>
  </si>
  <si>
    <t>Gross</t>
  </si>
  <si>
    <t>Unrealized</t>
  </si>
  <si>
    <t>Gains</t>
  </si>
  <si>
    <t>Losses</t>
  </si>
  <si>
    <t>At March 31, 2015</t>
  </si>
  <si>
    <t>Available-for-Sale Securities:</t>
  </si>
  <si>
    <t>Mortgage-backed securities – residential</t>
  </si>
  <si>
    <t>Trust preferred securities and preferred stock</t>
  </si>
  <si>
    <t>Totals</t>
  </si>
  <si>
    <t>Unrecognized</t>
  </si>
  <si>
    <t>Held-to-Maturity Securities*:</t>
  </si>
  <si>
    <t>FHLMC certificates</t>
  </si>
  <si>
    <t>FNMA certificates</t>
  </si>
  <si>
    <t>GNMA certificates</t>
  </si>
  <si>
    <t>At December 31, 2014</t>
  </si>
  <si>
    <t>Available-for-sale</t>
  </si>
  <si>
    <t>Mortgage-backed securities - residential</t>
  </si>
  <si>
    <t>Trust preferred stock and preferred stock</t>
  </si>
  <si>
    <t>Total Available-for-Sale</t>
  </si>
  <si>
    <t>Amortized Cost</t>
  </si>
  <si>
    <t>Held-to-Maturity*:</t>
  </si>
  <si>
    <t>Obligations of states and political subdivisions</t>
  </si>
  <si>
    <t>Total Held-to-Maturity</t>
  </si>
  <si>
    <t>* FHLMC, FNMA, and GNMA certificates are residential mortgage-backed securities.</t>
  </si>
  <si>
    <t>The amortized cost and fair value of the investment securities portfolio at March 31, 2015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These securities may mature earlier than their weighted-average contractual maturities because of principal prepayments.</t>
  </si>
  <si>
    <t>Available-for-Sale</t>
  </si>
  <si>
    <t>Held-to-Maturity</t>
  </si>
  <si>
    <t>Due in one year or less</t>
  </si>
  <si>
    <t>Due after one year through five years</t>
  </si>
  <si>
    <t>Due after five years through ten years</t>
  </si>
  <si>
    <t>Due after ten years</t>
  </si>
  <si>
    <t>MBS/CMO</t>
  </si>
  <si>
    <t>Investment securities with a carrying amount of $137.9 million at March 31, 2015 were pledged as collateral on public deposits, securities sold under repurchase agreements and Federal Reserve discount window.</t>
  </si>
  <si>
    <t>As of March 31, 2015, the Company’s investment portfolio consisted of 366 securities, 18 of which were in an unrealized loss position.</t>
  </si>
  <si>
    <t>The following tables summarize First Defiance’s securities that were in an unrealized loss position at March 31, 2015 and December 31, 2014:</t>
  </si>
  <si>
    <t>Duration of Unrealized Loss Position</t>
  </si>
  <si>
    <t>Less than 12 Months</t>
  </si>
  <si>
    <t>12 Months or Longer</t>
  </si>
  <si>
    <t>Loss</t>
  </si>
  <si>
    <t>Loses</t>
  </si>
  <si>
    <t>Available-for-sale securities:</t>
  </si>
  <si>
    <t>Held to maturity securities:</t>
  </si>
  <si>
    <t>Total temporarily impaired securities</t>
  </si>
  <si>
    <t>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t>
  </si>
  <si>
    <t>There were no realized gains from the sales of investment securities in the first quarter of 2015 or in the first quarter of 2014.</t>
  </si>
  <si>
    <t>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t>
  </si>
  <si>
    <t>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t>
  </si>
  <si>
    <t>In the first quarter of 2015 and 2014, management determined there was no OTTI.</t>
  </si>
  <si>
    <t>The Company holds three CDOs at March 31, 2015 and December 31, 2014 with a zero value.</t>
  </si>
  <si>
    <t>The amount of OTTI recognized in accumulated other comprehensive income (“AOCI”) was zero at March 31, 2015 and December 31, 2014.</t>
  </si>
  <si>
    <t>The proceeds from the sales and calls of securities and the associated gains and losses are listed below:</t>
  </si>
  <si>
    <t>    </t>
  </si>
  <si>
    <t>Three Months Ended</t>
  </si>
  <si>
    <t>Proceeds</t>
  </si>
  <si>
    <t>Gross realized gains</t>
  </si>
  <si>
    <t>Gross realized losses</t>
  </si>
  <si>
    <t>Loans Receivable, Net [Abstract]</t>
  </si>
  <si>
    <t>Loans, Notes, Trade and Other Receivables Disclosure [Text Block]</t>
  </si>
  <si>
    <t>Loans receivable consist of the following:</t>
  </si>
  <si>
    <t>December 31,</t>
  </si>
  <si>
    <t>Real Estate:</t>
  </si>
  <si>
    <t>Secured by 1-4 family residential</t>
  </si>
  <si>
    <t>Secured by multi-family residential</t>
  </si>
  <si>
    <t>Secured by commercial real estate</t>
  </si>
  <si>
    <t>Construction</t>
  </si>
  <si>
    <t>Other Loans:</t>
  </si>
  <si>
    <t>Home equity and improvement</t>
  </si>
  <si>
    <t>Consumer Finance</t>
  </si>
  <si>
    <t>Total loans</t>
  </si>
  <si>
    <t>Deduct:</t>
  </si>
  <si>
    <t>Undisbursed loan funds</t>
  </si>
  <si>
    <t>Net deferred loan origination fees and costs</t>
  </si>
  <si>
    <t>Allowance for loan loss</t>
  </si>
  <si>
    <t>Loan segments have been identified by evaluating the portfolio based on collateral and credit risk characteristics.</t>
  </si>
  <si>
    <t>The following table discloses allowance for loan loss activity for the quarter ended March 31, 2015 and 2014 by portfolio segment (In Thousands):</t>
  </si>
  <si>
    <t>Quarter Ended March 31,</t>
  </si>
  <si>
    <t>1-4 Family</t>
  </si>
  <si>
    <t>Real Estate</t>
  </si>
  <si>
    <t>Multi-</t>
  </si>
  <si>
    <t>Family</t>
  </si>
  <si>
    <t>Home Equity</t>
  </si>
  <si>
    <t>and</t>
  </si>
  <si>
    <t>Improvement</t>
  </si>
  <si>
    <t>Consumer</t>
  </si>
  <si>
    <t>Finance</t>
  </si>
  <si>
    <t>Beginning Allowance</t>
  </si>
  <si>
    <t>Charge-Offs</t>
  </si>
  <si>
    <t>Recoveries</t>
  </si>
  <si>
    <t>Provisions</t>
  </si>
  <si>
    <t>Ending Allowance</t>
  </si>
  <si>
    <t>The following table presents the balance in the allowance for loan losses and the recorded investment in loans by portfolio segment and based on impairment method as of March 31, 2015 (In Thousands):</t>
  </si>
  <si>
    <t>Multi Family</t>
  </si>
  <si>
    <t>&amp; Improvement</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The following table presents the balance in the allowance for loan losses and the recorded investment in loans by portfolio segment and based on impairment method as of December 31, 2014 (In Thousands):</t>
  </si>
  <si>
    <t>The following table presents the average balance, interest income recognized and cash basis income recognized on impaired loans by class of loans (In Thousands):</t>
  </si>
  <si>
    <r>
      <t> </t>
    </r>
    <r>
      <rPr>
        <sz val="10"/>
        <color theme="1"/>
        <rFont val="Times New Roman"/>
        <family val="1"/>
      </rPr>
      <t xml:space="preserve">  </t>
    </r>
  </si>
  <si>
    <t>Three Months Ended March 31, 2015</t>
  </si>
  <si>
    <t>Balance</t>
  </si>
  <si>
    <t>Interest</t>
  </si>
  <si>
    <t>Income</t>
  </si>
  <si>
    <t>Recognized</t>
  </si>
  <si>
    <t>Cash Basis</t>
  </si>
  <si>
    <t>Residential Owner Occupied</t>
  </si>
  <si>
    <t>Residential Non Owner Occupied</t>
  </si>
  <si>
    <t>Total Residential Real Estate</t>
  </si>
  <si>
    <t>Multi-Family</t>
  </si>
  <si>
    <t>CRE Owner Occupied</t>
  </si>
  <si>
    <t>CRE Non Owner Occupied</t>
  </si>
  <si>
    <t>Agriculture Land</t>
  </si>
  <si>
    <t>Other CRE</t>
  </si>
  <si>
    <t>Total Commercial Real Estate</t>
  </si>
  <si>
    <t>Commercial Working Capital</t>
  </si>
  <si>
    <t>Commercial Other</t>
  </si>
  <si>
    <t>Total Commercial</t>
  </si>
  <si>
    <t>Home Equity and Home Improvement</t>
  </si>
  <si>
    <t>Total Impaired Loans</t>
  </si>
  <si>
    <t>Three Months Ended March 31, 2014</t>
  </si>
  <si>
    <t>The following table presents loans individually evaluated for impairment by class of loans (In Thousands):</t>
  </si>
  <si>
    <t>Unpaid</t>
  </si>
  <si>
    <t>Principal</t>
  </si>
  <si>
    <t>Balance*</t>
  </si>
  <si>
    <t>Recorded</t>
  </si>
  <si>
    <t>Investment</t>
  </si>
  <si>
    <t>Allowance</t>
  </si>
  <si>
    <t>for Loan</t>
  </si>
  <si>
    <t>Allocated</t>
  </si>
  <si>
    <t>With no allowance recorded:</t>
  </si>
  <si>
    <t>Total 1-4 Family Residential Real Estate</t>
  </si>
  <si>
    <t>Multi-Family Residential Real Estate</t>
  </si>
  <si>
    <t>Total loans with no allowance recorded</t>
  </si>
  <si>
    <t>With an allowance recorded:</t>
  </si>
  <si>
    <t>Total loans with an allowance recorded</t>
  </si>
  <si>
    <t>* Presented gross of charge offs</t>
  </si>
  <si>
    <t>The following table presents the current balance of the aggregate amounts of non-performing assets, comprised of non-performing loans and real estate owned on the dates indicated: </t>
  </si>
  <si>
    <t>Non-accrual loans</t>
  </si>
  <si>
    <t>Loans over 90 days past due and still accruing</t>
  </si>
  <si>
    <t>Total non-performing loans</t>
  </si>
  <si>
    <t>Total non-performing assets</t>
  </si>
  <si>
    <t>Troubled debt restructuring, still accruing</t>
  </si>
  <si>
    <t>The following table presents the aging of the recorded investment in past due and non accrual loans as of March 31, 2015 by class of loans (In Thousands):</t>
  </si>
  <si>
    <t>Current</t>
  </si>
  <si>
    <t>30-59 days</t>
  </si>
  <si>
    <t>60-89 days</t>
  </si>
  <si>
    <t>90+ days</t>
  </si>
  <si>
    <t>Past Due</t>
  </si>
  <si>
    <t>Total Non</t>
  </si>
  <si>
    <t>Accrual</t>
  </si>
  <si>
    <t>Other Commercial Real Estate</t>
  </si>
  <si>
    <t>Home Equity/Home Improvement</t>
  </si>
  <si>
    <t>Total Loans</t>
  </si>
  <si>
    <t>The following table presents the aging of the recorded investment in past due and non accrual loans as of December 31, 2014 by class of loans (In Thousands):</t>
  </si>
  <si>
    <t>Troubled Debt Restructurings</t>
  </si>
  <si>
    <t>As of March 31, 2015 and December 31, 2014, the Company had a recorded investment in troubled debt restructurings (“TDRs”) of $26.9 million and $33.0 million, respectively. The Company allocated $515,000 and $1.1 million of specific reserves to those loans at March 31, 2015 and December 31, 2014, and has committed to lend additional amounts totaling up to $14,000 and $69,000 at March 31, 2015 and December 31, 2014, respectively.</t>
  </si>
  <si>
    <t>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t>
  </si>
  <si>
    <t>Of the loans modified in a TDR, $7.3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t>
  </si>
  <si>
    <t>The following table presents loans by class modified as troubled debt restructurings that occurred during the three month period ending March 31, 2015 and March 31, 2014:</t>
  </si>
  <si>
    <t>Loans Modified as a TDR for the Three</t>
  </si>
  <si>
    <t>Months Ended March 31, 2015</t>
  </si>
  <si>
    <t>($ in thousands)</t>
  </si>
  <si>
    <t>Months Ended March 31, 2014</t>
  </si>
  <si>
    <t>($ in thousands)</t>
  </si>
  <si>
    <t>Troubled Debt Restructurings</t>
  </si>
  <si>
    <t>Number of</t>
  </si>
  <si>
    <t>Recorded Investment</t>
  </si>
  <si>
    <t>(as of period end)</t>
  </si>
  <si>
    <t>1-4 Family Owner Occupied</t>
  </si>
  <si>
    <t>1-4 Family Non Owner Occupied</t>
  </si>
  <si>
    <t>The loans described above increased the ALLL by $64,000 in the three month period ending March 31, 2015 and decreased the ALLL by $70,000 in the three month period ending March 31, 2014.</t>
  </si>
  <si>
    <t>Of the 2015 modifications, 6 were made TDRs due to the fact that the borrower has been in bankruptcy, 1 was made TDR due to extending the amortization, 5 were made TDRs due to advancing funds to a substandard credit, and 3 were made to refinance current debt for payment relief.</t>
  </si>
  <si>
    <t>The following table presents loans by class modified as TDRs for which there was a payment default within twelve months following the modification during the quarters ending March 31, 2015 and March 31, 2014:</t>
  </si>
  <si>
    <t>That Subsequently Defaulted</t>
  </si>
  <si>
    <t>Commercial Working Capital or Other</t>
  </si>
  <si>
    <t>The TDRs that subsequently defaulted described above had no affect on the allowance for loan losses for the three month periods ending March 31, 2015 or 2014.</t>
  </si>
  <si>
    <t>The terms of certain other loans were modified during the period ending March 31, 2015 that did not meet the definition of a TDR. The modification of these loans involved a modification of the terms of a loan to borrowers who were not experiencing financial difficulties. A total of 41 loans were modified under this definition during the three month period ended March 31, 2015.</t>
  </si>
  <si>
    <t>In order to determine whether a borrower is experiencing financial difficulty, an evaluation is performed on the probability that the borrower will be in payment default on any of its debt in the foreseeable future without the modification.</t>
  </si>
  <si>
    <t>Credit Quality Indicators</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 Graded.</t>
    </r>
    <r>
      <rPr>
        <sz val="10"/>
        <color theme="1"/>
        <rFont val="Times New Roman"/>
        <family val="1"/>
      </rPr>
      <t xml:space="preserve">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t>
    </r>
  </si>
  <si>
    <t>Loans not meeting the criteria above that are analyzed individually as part of the above described process are considered to be pass rated loans. As of March 31, 2015, and based on the most recent analysis performed, the risk category of loans by class of loans is as follows (In Thousands):</t>
  </si>
  <si>
    <t>Class</t>
  </si>
  <si>
    <t>Pass</t>
  </si>
  <si>
    <t>Special</t>
  </si>
  <si>
    <t>Mention</t>
  </si>
  <si>
    <t>Substandard</t>
  </si>
  <si>
    <t>Doubtful</t>
  </si>
  <si>
    <t>Not</t>
  </si>
  <si>
    <t>Graded</t>
  </si>
  <si>
    <t>Total 1-4 Family Real Estate</t>
  </si>
  <si>
    <t>As of December 31, 2014, and based on the most recent analysis performed, the risk category of loans by class of loans is as follows (In Thousands):</t>
  </si>
  <si>
    <t>Foreclosure Proceedings</t>
  </si>
  <si>
    <t>Consumer mortgage loans collateralized by residential real estate property that are in the process of foreclosure totaled $28,000 as of March 31, 2015.</t>
  </si>
  <si>
    <t>Mortgage Banking</t>
  </si>
  <si>
    <t>Mortgage Banking [Abstract]</t>
  </si>
  <si>
    <t>Mortgage Banking [Text Block]</t>
  </si>
  <si>
    <t>Net revenues from the sales and servicing of mortgage loans consisted of the following:</t>
  </si>
  <si>
    <t>Gain from sale of mortgage loans</t>
  </si>
  <si>
    <t>Mortgage loans servicing revenue (expense):</t>
  </si>
  <si>
    <t>Mortgage loans servicing revenue</t>
  </si>
  <si>
    <t>Amortization of mortgage servicing rights</t>
  </si>
  <si>
    <t>Mortgage servicing rights valuation adjustments</t>
  </si>
  <si>
    <t>Net revenue from sale and servicing of mortgage loans</t>
  </si>
  <si>
    <t>The unpaid principal balance of residential mortgage loans serviced for third parties was $1.34 billion at March 31, 2015 and $1.35 billion at December 31, 2014.</t>
  </si>
  <si>
    <t>Activity for capitalized mortgage servicing rights and the related valuation allowance follows for the three months ended March 31, 2015 and 2014:</t>
  </si>
  <si>
    <t>Mortgage servicing assets:</t>
  </si>
  <si>
    <t>Balance at beginning of period</t>
  </si>
  <si>
    <t>Loans sold, servicing retained</t>
  </si>
  <si>
    <t>Carrying value before valuation allowance at end of period</t>
  </si>
  <si>
    <t>Valuation allowance:</t>
  </si>
  <si>
    <t>Impairment (expense) recovery</t>
  </si>
  <si>
    <t>Balance at end of period</t>
  </si>
  <si>
    <t>Net carrying value of MSRs at end of period</t>
  </si>
  <si>
    <t>Fair value of MSRs at end of period</t>
  </si>
  <si>
    <r>
      <t>Amortization of mortgage servicing rights is computed based on payments and payoffs of the related mortgage loans serviced. Estimates of future amortization expense are not easily estimable</t>
    </r>
    <r>
      <rPr>
        <b/>
        <sz val="10"/>
        <color theme="1"/>
        <rFont val="Times New Roman"/>
        <family val="1"/>
      </rPr>
      <t>.</t>
    </r>
  </si>
  <si>
    <t>The Company established an accrual for secondary market buy-back losses that resulted in a reversal of $58,000 in the first quarter of 2015 mainly due to no actual losses being recorded in the first quarter of 2015. In the first quarter of 2014, the Company accrued $92,000 which was mostly offset by reversing $67,000 of accrued expenses related to the Freddie Mac post-foreclosure review that began in the third quarter of 2013 and was reversed in 2014 with no losses resulting</t>
  </si>
  <si>
    <t>Deposits [Abstract]</t>
  </si>
  <si>
    <t>Deposit Liabilities Disclosures [Text Block]</t>
  </si>
  <si>
    <t>A summary of deposit balances is as follows (in thousands):</t>
  </si>
  <si>
    <t>Non-interest-bearing checking accounts</t>
  </si>
  <si>
    <t>Interest-bearing checking and money market accounts</t>
  </si>
  <si>
    <t>Savings deposits</t>
  </si>
  <si>
    <t>Retail certificates of deposit less than $250,000</t>
  </si>
  <si>
    <t>Retail certificates of deposit greater than $250,000</t>
  </si>
  <si>
    <t>Borrowings</t>
  </si>
  <si>
    <t>Subordinated Borrowings [Abstract]</t>
  </si>
  <si>
    <t>Subordinated Borrowings Disclosure [Text Block]</t>
  </si>
  <si>
    <t>First Defiance’s debt, FHLB advances and junior subordinated debentures owed to unconsolidated subsidiary trusts are comprised of the following:</t>
  </si>
  <si>
    <t>FHLB Advances:</t>
  </si>
  <si>
    <t>Single maturity fixed rate advances</t>
  </si>
  <si>
    <t>Putable advances</t>
  </si>
  <si>
    <t>Amortizable mortgage advances</t>
  </si>
  <si>
    <t>Junior subordinated debentures owed to unconsolidated subsidiary trusts</t>
  </si>
  <si>
    <t>The putable advance can be put back to the Company at the option of the FHLB on a quarterly basis. A $5.0 million putable advance with a weighted average rate of 2.35% was not yet callable by the FHLB at March 31, 2015. The call date for this advance is June 12, 2015 and the maturity date is March 12, 2018. Putable advances are callable at the option of the FHLB on a quarterly basis.</t>
  </si>
  <si>
    <t>In March 2007, the Company sponsored an affiliated trust, First Defiance Statutory Trust II (Trust Affiliate II) that issued $15 million of Guaranteed Capital Trust Securities (Trust Preferred Securities). In connection with this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1.77% as of March 31, 2015 and 1.74% as of December 31, 2014.</t>
  </si>
  <si>
    <t>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t>
  </si>
  <si>
    <t>The Company also sponsored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1.65% and 1.62% on March 31, 2015 and December 31, 2014 respectively.</t>
  </si>
  <si>
    <t>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t>
  </si>
  <si>
    <t>The subordinated debentures may be included in Tier 1 capital (with certain limitations applicable) under current regulatory guidelines and interpretations.</t>
  </si>
  <si>
    <t>Interest on both issues of Trust Preferred Securities may be deferred for a period of up to five years at the option of the issuer.</t>
  </si>
  <si>
    <t>Commitments, Guarantees and Contingent Liabilities</t>
  </si>
  <si>
    <t>Commitments and Contingencies Disclosure [Abstract]</t>
  </si>
  <si>
    <t>Commitments Contingencies and Guarantees [Text Block]</t>
  </si>
  <si>
    <t>12. Commitments, Guarantees and Contingent Liabilities</t>
  </si>
  <si>
    <t>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t>
  </si>
  <si>
    <t>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t>
  </si>
  <si>
    <t>The Company’s maximum obligation to extend credit for loan commitments (unfunded loans and unused lines of credit) and standby letters of credit outstanding as of the periods stated below were as follows (In Thousands):</t>
  </si>
  <si>
    <t>Fixed Rate</t>
  </si>
  <si>
    <t>Variable Rate</t>
  </si>
  <si>
    <t>Commitments to make loans</t>
  </si>
  <si>
    <t>Unused lines of credit</t>
  </si>
  <si>
    <t>Standby letters of credit</t>
  </si>
  <si>
    <t>Commitments to make loans are generally made for periods of 60 days or less.</t>
  </si>
  <si>
    <t>In addition to the above commitments, First Defiance had commitments to sell $29.3 million and $11.6 million of loans to Freddie Mac, Fannie Mae, Federal Home Loan Bank of Cincinnati or BB&amp;T Mortgage at March 31, 2015 and December 31, 2014, respectively.</t>
  </si>
  <si>
    <t>Income Taxes</t>
  </si>
  <si>
    <t>Income Tax Disclosure [Abstract]</t>
  </si>
  <si>
    <t>Income Tax Disclosure [Text Block]</t>
  </si>
  <si>
    <t>The Company and its subsidiaries are subject to U.S. federal income tax as well as income tax in the state of Indiana. The Company is no longer subject to examination by taxing authorities for years before 2010. The Company currently operates primarily in the states of Ohio and Michigan, which tax financial institutions based on their equity rather than their income.</t>
  </si>
  <si>
    <t>Derivative Financial Instruments</t>
  </si>
  <si>
    <t>Derivative Instruments and Hedging Activities Disclosure [Abstract]</t>
  </si>
  <si>
    <t>Derivative Instruments and Hedging Activities Disclosure [Text Block]</t>
  </si>
  <si>
    <t>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21.3 million and $7.4 million of interest rate lock commitments at March 31, 2015 and December 31, 2014, respectively. There were $29.3 million and $11.6 million of forward commitments for the future delivery of residential mortgage loans at March 31, 2015 and December 31, 2014, respectively.</t>
  </si>
  <si>
    <t>The fair value of these mortgage banking derivatives are reflected by a derivative asset. The table below provides data about the carrying values of these derivative instruments:</t>
  </si>
  <si>
    <t>Assets</t>
  </si>
  <si>
    <t>(Liabilities)</t>
  </si>
  <si>
    <t>Derivative</t>
  </si>
  <si>
    <t>Net Carrying</t>
  </si>
  <si>
    <t>Derivatives not designated as hedging instruments</t>
  </si>
  <si>
    <t>Mortgage Banking Derivatives</t>
  </si>
  <si>
    <t>The table below provides data about the amount of gains and losses recognized in income on derivative instruments not designated as hedging instruments:</t>
  </si>
  <si>
    <t>Mortgage Banking Derivatives – Gain (Loss)</t>
  </si>
  <si>
    <t>The above amounts are included in mortgage banking income with gain on sale of mortgage loans.</t>
  </si>
  <si>
    <t>Other Comprehensive Income (Loss)</t>
  </si>
  <si>
    <t>Other Comprehensive Income (Loss), Net Of Tax [Abstract]</t>
  </si>
  <si>
    <t>Other Comprehensive Income Loss [Text Block]</t>
  </si>
  <si>
    <t>Note 15 - Other Comprehensive Income (Loss)</t>
  </si>
  <si>
    <t>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t>
  </si>
  <si>
    <t>Before Tax</t>
  </si>
  <si>
    <t>Amount</t>
  </si>
  <si>
    <t>Tax Expense</t>
  </si>
  <si>
    <t>(Benefit)</t>
  </si>
  <si>
    <t>Net of Tax</t>
  </si>
  <si>
    <t>Three months ended March 31, 2015:</t>
  </si>
  <si>
    <t>Securities available for sale and transferred securities:</t>
  </si>
  <si>
    <t>Change in net unrealized gain/loss during the period</t>
  </si>
  <si>
    <t>Reclassification adjustment for net gains included in net income</t>
  </si>
  <si>
    <t>Total other comprehensive loss</t>
  </si>
  <si>
    <t>Three months ended March 31, 2014:</t>
  </si>
  <si>
    <t>Activity in accumulated other comprehensive income (loss), net of tax, was as follows:</t>
  </si>
  <si>
    <t>Accumulated</t>
  </si>
  <si>
    <t>Securities</t>
  </si>
  <si>
    <t>Post-</t>
  </si>
  <si>
    <t>Other</t>
  </si>
  <si>
    <t>Available</t>
  </si>
  <si>
    <t>retirement</t>
  </si>
  <si>
    <t>Comprehensive</t>
  </si>
  <si>
    <t>For Sale</t>
  </si>
  <si>
    <t>Benefit</t>
  </si>
  <si>
    <t>Balance January 1, 2015</t>
  </si>
  <si>
    <t>Other comprehensive income before reclassifications</t>
  </si>
  <si>
    <t>Amounts reclassified from accumulated other comprehensive income</t>
  </si>
  <si>
    <t>Net other comprehensive income during period</t>
  </si>
  <si>
    <t>Balance March 31, 2015</t>
  </si>
  <si>
    <t>Balance January 1, 2014</t>
  </si>
  <si>
    <t>Balance March 31, 2014</t>
  </si>
  <si>
    <t>Affordable Housing Projects Tax Credit Partnership</t>
  </si>
  <si>
    <t>Affordable Housing Projects Tax Credit Partnership [Abstract]</t>
  </si>
  <si>
    <t>Affordable Housing Program [Text Block]</t>
  </si>
  <si>
    <t>Note 16 – Affordable Housing Projects Tax Credit Partnership</t>
  </si>
  <si>
    <t>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t>
  </si>
  <si>
    <t>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t>
  </si>
  <si>
    <r>
      <t xml:space="preserve">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t>
    </r>
    <r>
      <rPr>
        <i/>
        <sz val="10"/>
        <color theme="1"/>
        <rFont val="Times New Roman"/>
        <family val="1"/>
      </rPr>
      <t>“Accounting for Investments in Qualified Affordable Housing Projects.”</t>
    </r>
    <r>
      <rPr>
        <sz val="10"/>
        <color theme="1"/>
        <rFont val="Times New Roman"/>
        <family val="1"/>
      </rPr>
      <t xml:space="preserve"> The pronouncement permitted reporting entities to make an accounting policy election to account for these investments using the proportional amortization method if certain conditions exist. Under the proportional amortization method, an entity amortizes the initial cost of the investment in proportion to the tax credits and other tax benefits received, and will recognize the net investment performance in the income statement as a component of income tax expense (benefit). The Company elected to early adopt ASU 2014-01 in January 2014. All of the Company’s investments are accounted for under the proportional amortization method, as there were no investments held prior to January of 2014. As of March 31, 2015 and December 31, 2014 the Company had $4.6 million and $4.6 million in qualified investments recorded in other assets and $3.0 million and $3.0 million in unfunded commitments recorded in other liabilities, respectively.</t>
    </r>
  </si>
  <si>
    <t>Unfunded Commitments</t>
  </si>
  <si>
    <t>As of March 31, 2015, the expected payments for unfunded affordable housing commitments were as follows:</t>
  </si>
  <si>
    <t>(dollars in thousands)</t>
  </si>
  <si>
    <t>Thereafter</t>
  </si>
  <si>
    <t>Total Unfunded Commitments</t>
  </si>
  <si>
    <t>The following table presents tax credits and other tax benefits recognized and amortization expense related to affordable housing for the three months ended March 31, 2015 and 2014.</t>
  </si>
  <si>
    <t>Proportional Amortization Method</t>
  </si>
  <si>
    <t>Tax credits and other tax benefits recognized</t>
  </si>
  <si>
    <t>Amortization expense in federal income taxes</t>
  </si>
  <si>
    <t>There were no impairment losses of LIHTC investments for the three months ended March 31, 2015 and 2014.</t>
  </si>
  <si>
    <t>Significant Accounting Policies (Policies)</t>
  </si>
  <si>
    <t>Use of Estimates, Policy [Policy Text Block]</t>
  </si>
  <si>
    <t>Earnings Per Share, Policy [Policy Text Block]</t>
  </si>
  <si>
    <t>New Accounting Pronouncements, Policy [Policy Text Block]</t>
  </si>
  <si>
    <t>Fair Value (Tables)</t>
  </si>
  <si>
    <t>Schedule of Fair Value, Assets and Liabilities Measured on Recurring Basis [Table Text Block]</t>
  </si>
  <si>
    <t>Fair Value, Assets Measured on Recurring Basis, Unobservable Input Reconciliation [Table Text Block]</t>
  </si>
  <si>
    <t>Schedule of Changes in Fair Value of Plan Assets [Table Text Block]</t>
  </si>
  <si>
    <t>Fair Value, Assets Measured on Recurring and Nonrecurring Basis [Table Text Block]</t>
  </si>
  <si>
    <t>Fair Value, by Balance Sheet Grouping [Table Text Block]</t>
  </si>
  <si>
    <t>The cost or value of any call or put options is based on the estimated cost to settle the option at March 31, 2015.</t>
  </si>
  <si>
    <t>Stock Compensation Plans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Earnings Per Common Share (Tables)</t>
  </si>
  <si>
    <t>Schedule of Earnings Per Share, Basic and Diluted [Table Text Block]</t>
  </si>
  <si>
    <t>Investment Securities (Tables)</t>
  </si>
  <si>
    <t>Schedule of Available-for-sale and Held to Maturity Securities [Table Text Block]</t>
  </si>
  <si>
    <t>Investments Classified by Contractual Maturity Date [Table Text Block]</t>
  </si>
  <si>
    <t>For purposes of the maturity table, mortgage-backed securities (“MBS”), collateralized mortgage obligations (“CMO”) and REMICs, which are not due at a single maturity date, have not been allocated over the maturity groupings. These securities may mature earlier than their weighted-average contractual maturities because of principal prepayments.</t>
  </si>
  <si>
    <t>Unrealized Gain (Loss) on Investments [Table Text Block]</t>
  </si>
  <si>
    <t>Marketable Securities [Table Text Block]</t>
  </si>
  <si>
    <t>Loans (Tables)</t>
  </si>
  <si>
    <t>Schedule of Accounts, Notes, Loans and Financing Receivable [Table Text Block]</t>
  </si>
  <si>
    <t>Schedule of Valuation Allowance for Impairment of Recognized Servicing Assets [Table Text Block]</t>
  </si>
  <si>
    <t>Schedule of Allowance for Loan Losses and Recorded Investment in Portfolio Segment Based on Impairment [Table Text Block]</t>
  </si>
  <si>
    <t>Loans Receivable, Impaired, Interest Income, Cash Basis Method [Table Text Block]</t>
  </si>
  <si>
    <t>Impaired Financing Receivables [Table Text Block]</t>
  </si>
  <si>
    <t>Schedule of Non-Performing Loans and Real Estate Owned [Table Text Block]</t>
  </si>
  <si>
    <t>Schedule of Financing Receivables, Non Accrual Status [Table Text Block]</t>
  </si>
  <si>
    <t>Troubled Debt Restructurings on Financing Receivables [Table Text Block]</t>
  </si>
  <si>
    <t>Troubled Debt Restructurings on Payments [Table Text Block]</t>
  </si>
  <si>
    <t>Financing Receivable Credit Quality Indicators [Table Text Block]</t>
  </si>
  <si>
    <t>Mortgage Banking (Tables)</t>
  </si>
  <si>
    <t>Mortgage Loans [Table Text Block]</t>
  </si>
  <si>
    <t>Capitalized Mortgage and Valuation Allowance [Table Text Block]</t>
  </si>
  <si>
    <t>Deposits (Tables)</t>
  </si>
  <si>
    <t>Deposits [Table Text Block]</t>
  </si>
  <si>
    <t>Borrowings (Tables)</t>
  </si>
  <si>
    <t>Federal Home Loan Bank Advances Disclosure [Table Text Block]</t>
  </si>
  <si>
    <t>Commitments, Guarantees and Contingent Liabilities (Tables)</t>
  </si>
  <si>
    <t>Schedule of Line of Credit Facilities [Table Text Block]</t>
  </si>
  <si>
    <t>Derivative Financial Instruments (Tables)</t>
  </si>
  <si>
    <t>Schedule of Derivative Instruments in Statement of Financial Position Carrying Value [Table Text Block]</t>
  </si>
  <si>
    <t>Schedule of Derivative Instruments, Gain (Loss) in Statement of Financial Performance [Table Text Block]</t>
  </si>
  <si>
    <t>Other Comprehensive Income (Loss) (Tables)</t>
  </si>
  <si>
    <t>Other Comprehensive Income Loss Reclassification Adjustments Related To Securities Available For Sale [Table Text Block]</t>
  </si>
  <si>
    <t>Schedule of Accumulated Other Comprehensive Income (Loss) [Table Text Block]</t>
  </si>
  <si>
    <t>Affordable Housing Projects Tax Credit Partnership (Tables)</t>
  </si>
  <si>
    <t>Other Commitments [Table Text Block]</t>
  </si>
  <si>
    <t>Schedule of Components of Income Tax Expense (Benefit) [Table Text Block]</t>
  </si>
  <si>
    <t>Fair Value (Details) (USD $)</t>
  </si>
  <si>
    <t>Available for sale securities, Total Fair Value</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Collateralized mortgage obligations [Member]</t>
  </si>
  <si>
    <t>Collateralized mortgage obligations [Member] | Fair Value, Inputs, Level 1 [Member]</t>
  </si>
  <si>
    <t>Collateralized mortgage obligations [Member] | Fair Value, Inputs, Level 2 [Member]</t>
  </si>
  <si>
    <t>Collateralized mortgage obligations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Fair Value, Inputs, Level 3 [Member], USD $)</t>
  </si>
  <si>
    <t>Fair Value, Inputs, Level 3 [Member]</t>
  </si>
  <si>
    <t>Fair Value, Assets and Liabilities Measured on Recurring and Nonrecurring Basis [Line Items]</t>
  </si>
  <si>
    <t>Beginning balance</t>
  </si>
  <si>
    <t>Ending balance</t>
  </si>
  <si>
    <t>Fair Value (Details 2) (USD $)</t>
  </si>
  <si>
    <t>Mar. 01, 2015</t>
  </si>
  <si>
    <t>One To Four Family Residential Real Estate [Member]</t>
  </si>
  <si>
    <t>Multi Family Residential Real Estate [Member]</t>
  </si>
  <si>
    <t>Commercial Real Estate [Member]</t>
  </si>
  <si>
    <t>Home Equity and Improvement [Member]</t>
  </si>
  <si>
    <t>Residential Mortgage [Member]</t>
  </si>
  <si>
    <t>Commercial Loan [Member]</t>
  </si>
  <si>
    <t>Fair Value, Inputs, Level 1 [Member]</t>
  </si>
  <si>
    <t>Fair Value, Inputs, Level 1 [Member] | One To Four Family Residential Real Estate [Member]</t>
  </si>
  <si>
    <t>Fair Value, Inputs, Level 1 [Member] | Multi Family Residential Real Estate [Member]</t>
  </si>
  <si>
    <t>Fair Value, Inputs, Level 1 [Member] | Commercial Real Estate [Member]</t>
  </si>
  <si>
    <t>Fair Value, Inputs, Level 1 [Member] | Home Equity and Improvement [Member]</t>
  </si>
  <si>
    <t>Fair Value, Inputs, Level 1 [Member] | Residential Mortgage [Member]</t>
  </si>
  <si>
    <t>Fair Value, Inputs, Level 1 [Member] | Commercial Loan [Member]</t>
  </si>
  <si>
    <t>Fair Value, Inputs, Level 2 [Member]</t>
  </si>
  <si>
    <t>Fair Value, Inputs, Level 2 [Member] | One To Four Family Residential Real Estate [Member]</t>
  </si>
  <si>
    <t>Fair Value, Inputs, Level 2 [Member] | Multi Family Residential Real Estate [Member]</t>
  </si>
  <si>
    <t>Fair Value, Inputs, Level 2 [Member] | Commercial Real Estate [Member]</t>
  </si>
  <si>
    <t>Fair Value, Inputs, Level 2 [Member] | Home Equity and Improvement [Member]</t>
  </si>
  <si>
    <t>Fair Value, Inputs, Level 2 [Member] | Residential Mortgage [Member]</t>
  </si>
  <si>
    <t>Fair Value, Inputs, Level 2 [Member] | Commercial Loan [Member]</t>
  </si>
  <si>
    <t>Fair Value, Inputs, Level 3 [Member] | One To Four Family Residential Real Estate [Member]</t>
  </si>
  <si>
    <t>Fair Value, Inputs, Level 3 [Member] | Multi Family Residential Real Estate [Member]</t>
  </si>
  <si>
    <t>Fair Value, Inputs, Level 3 [Member] | Commercial Real Estate [Member]</t>
  </si>
  <si>
    <t>Fair Value, Inputs, Level 3 [Member] | Home Equity and Improvement [Member]</t>
  </si>
  <si>
    <t>Fair Value, Inputs, Level 3 [Member] | Residential Mortgage [Member]</t>
  </si>
  <si>
    <t>Fair Value, Inputs, Level 3 [Member] | Commercial Loan [Member]</t>
  </si>
  <si>
    <t>Fair Value (Details 3) (USD $)</t>
  </si>
  <si>
    <t>12 Months Ended</t>
  </si>
  <si>
    <t>Fair Value, Assets Measured on Recurring Basis, Unobservable Input Reconciliation [Line Items]</t>
  </si>
  <si>
    <t>Impaired Loans- Applies to all loan classes, Fair Value</t>
  </si>
  <si>
    <t>Real estate held for sale - Applies to all classes, Fair Value</t>
  </si>
  <si>
    <t>Range of Input 10-30% [Member]</t>
  </si>
  <si>
    <t>Valuation Technique, Fair Value</t>
  </si>
  <si>
    <t>Unobservable Inputs, Fair Value</t>
  </si>
  <si>
    <t>Fair Value, Range of Input, Minimum</t>
  </si>
  <si>
    <t>Fair Value, Range of Input, Maximum</t>
  </si>
  <si>
    <t>Fair Value Measurement Weighted Average Range</t>
  </si>
  <si>
    <t>Range of Input 20-40% [Member]</t>
  </si>
  <si>
    <t>Range of Input 20-30% [Member]</t>
  </si>
  <si>
    <t>Fair Value (Details 4) (USD $)</t>
  </si>
  <si>
    <t>Dec. 31, 2013</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Minimum [Member]</t>
  </si>
  <si>
    <t>Appraisal Value Discount, Percentage</t>
  </si>
  <si>
    <t>Maximum [Member]</t>
  </si>
  <si>
    <t>Collateral dependent loans [Member]</t>
  </si>
  <si>
    <t>Stock Compensation Plans (Details)</t>
  </si>
  <si>
    <t>10 years</t>
  </si>
  <si>
    <t>7 years 5 months 8 days</t>
  </si>
  <si>
    <t>Stock Compensation Plans (Details 1) (USD $)</t>
  </si>
  <si>
    <t>Options Outstanding, Forfeited or cancelled</t>
  </si>
  <si>
    <t>Options Outstanding, Exercised</t>
  </si>
  <si>
    <t>Options Outstanding, Granted</t>
  </si>
  <si>
    <t>Options Outstanding, Vested or expected to vest at March 31, 2015</t>
  </si>
  <si>
    <t>Options Outstanding, Exercisable at March 31, 2015</t>
  </si>
  <si>
    <t>Weighted Average Exercise Price, Outstanding, January 1, 2015</t>
  </si>
  <si>
    <t>Weighted Average Exercise Price, Forfeited or cancelled</t>
  </si>
  <si>
    <t>Weighted Average Exercise Price, Exercised</t>
  </si>
  <si>
    <t>Weighted Average Exercise Price, Granted</t>
  </si>
  <si>
    <t>Weighted Average Exercise Price, Outstanding, March 31, 2015</t>
  </si>
  <si>
    <t>Weighted Average Exercise Price, Vested or expected to vest at March 31, 2015</t>
  </si>
  <si>
    <t>Weighted Average Exercise Price, Exercisable at March 31, 2015</t>
  </si>
  <si>
    <t>Weighted Average Remaining Contractual Term (in years), Outstanding, March 31, 2015</t>
  </si>
  <si>
    <t>3 years 5 months 5 days</t>
  </si>
  <si>
    <t>Weighted Average Remaining Contractual Term (in years), Vested or expected to vest at March 31, 2015</t>
  </si>
  <si>
    <t>Weighted Average Remaining Contractual Term (in years), Exercisable at March 31, 2015</t>
  </si>
  <si>
    <t>2 years 8 months 1 day</t>
  </si>
  <si>
    <t>Aggregate Intrinsic Value, Outstanding, March 31, 2015</t>
  </si>
  <si>
    <t>Aggregate Intrinsic Value, Vested or expected to vest at March 31, 2015</t>
  </si>
  <si>
    <t>Aggregate Intrinsic Value, Exercisable at March 31, 2015</t>
  </si>
  <si>
    <t>Stock Compensation Plans (Details 2) (USD $)</t>
  </si>
  <si>
    <t>Shares, Unvested at March 31, 2015</t>
  </si>
  <si>
    <t>Restricted Stock Units (RSUs) [Member]</t>
  </si>
  <si>
    <t>Shares, Unvested at January 1, 2015</t>
  </si>
  <si>
    <t>Shares, Granted</t>
  </si>
  <si>
    <t>Shares, Vested</t>
  </si>
  <si>
    <t>Shares, Forfeited</t>
  </si>
  <si>
    <t>Weighted-Average Grant Date Fair Value, Unvested at January 1, 2015</t>
  </si>
  <si>
    <t>Weighted-Average Grant Date Fair Value, Granted</t>
  </si>
  <si>
    <t>Weighted-Average Grant Date Fair Value, Vested</t>
  </si>
  <si>
    <t>Weighted-Average Grant Date Fair Value, Forfeited</t>
  </si>
  <si>
    <t>Weighted-Average Grant Date Fair Value, Unvested at March 31, 2015</t>
  </si>
  <si>
    <t>Stock Grants [Member]</t>
  </si>
  <si>
    <t>Stock Compensation Plans (Details Textual) (USD $)</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4 years 3 months 22 days</t>
  </si>
  <si>
    <t>Share-based Compensation Arrangement by Share-based Payment Award, Equity Instruments Other than Options, Nonvested, Number</t>
  </si>
  <si>
    <t>Allocated Share-based Compensation Expense</t>
  </si>
  <si>
    <t>Compensation Expense, Maximum</t>
  </si>
  <si>
    <t>Estimated Compensation Expense, Excepted</t>
  </si>
  <si>
    <t>Unrecognized Compensation Expense</t>
  </si>
  <si>
    <t>Share-based Compensation Arrangement by Share-based Payment Award, Options, Grants in Period, Weighted Average Grant Date Fair Value</t>
  </si>
  <si>
    <t>Short-term Equity Incentive Plan 2013 [Member]</t>
  </si>
  <si>
    <t>Option Subscription, Description</t>
  </si>
  <si>
    <t>The final amount of benefits under the 2015 STIP will be determined as of December 31, 2015 and will be paid out in cash in the first quarter of 2016</t>
  </si>
  <si>
    <t>Short-term Equity Incentive Plan 2013 [Member] | Maximum [Member]</t>
  </si>
  <si>
    <t>Share-based Compensation Arrangement by Share-based Payment Award, Maximum Employee Subscription Rate</t>
  </si>
  <si>
    <t>Short-term Equity Incentive Plan 2013 [Member] | Minimum [Member]</t>
  </si>
  <si>
    <t>Equity Plan 2010 [Member]</t>
  </si>
  <si>
    <t>Share-based Compensation Arrangement by Share-based Payment Award, Number of Shares Authorized</t>
  </si>
  <si>
    <t>Long-term Equity Incentive Plan 2014 [Member]</t>
  </si>
  <si>
    <t>The amount of benefit under the 2015 LTIP will be determined individually at the end of the 36 month performance period ending December 31, 2017. The awards will vest 100% of the target award at the end of the performance period ending December 31, 2017. The benefits earned under the 2015 LTIP will be paid out in equity in the first quarter of 2018. The participants are required to be employed on the day of payout in order to receive such payment.</t>
  </si>
  <si>
    <t>Long-term Equity Incentive Plan 2014 [Member] | Maximum [Member]</t>
  </si>
  <si>
    <t>Long-term Equity Incentive Plan 2014 [Member] | Minimum [Member]</t>
  </si>
  <si>
    <t>Restricted Stock Units (Rsus) [Member]</t>
  </si>
  <si>
    <t>Short-term and Long-term Equity Incentive Plan 2011 [Member]</t>
  </si>
  <si>
    <t>Stock Option Grant, 2009 [Member]</t>
  </si>
  <si>
    <t>Share-based Compensation Arrangement by Share-based Payment Award, Maximum Vested Percentage, Year</t>
  </si>
  <si>
    <t>Stock Option Grant, 2011 [Member]</t>
  </si>
  <si>
    <t>Stock Option Grant, Annual [Member]</t>
  </si>
  <si>
    <t>Long Term Equity Incentive Plan 2014 [Member]</t>
  </si>
  <si>
    <t>Share-based Compensation Arrangement by Share-based Payment Award, Options, Grants in Period, Gross</t>
  </si>
  <si>
    <t>Dividends on Common Stock (Details Textual) (USD $)</t>
  </si>
  <si>
    <t>Common Stock, Dividends, Per Share, Cash Paid</t>
  </si>
  <si>
    <t>Earnings Per Common Share (Details) (USD $)</t>
  </si>
  <si>
    <t>Numerator for basic and diluted earnings per common share - Net income</t>
  </si>
  <si>
    <t>Denominator for basic earnings per common share - weighted average common shares</t>
  </si>
  <si>
    <t>Earnings Per Common Share (Details Textual)</t>
  </si>
  <si>
    <t>Antidilutive Securities Excluded from Computation of Earnings Per Share, Amount</t>
  </si>
  <si>
    <t>Investment Securities (Details) (USD $)</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Federal Home Loan Mortgage Corporation Certificates and Obligations (FHLMC) [Member]</t>
  </si>
  <si>
    <t>Federal National Mortgage Association Certificates and Obligations (FNMA) [Member]</t>
  </si>
  <si>
    <t>Government National Mortgage Association Certificates and Obligations (GNMA) [Member]</t>
  </si>
  <si>
    <t>Investment Securities (Details 1) (USD $)</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Held-to-maturity Securities, Due in one year or less, Amortized Cost</t>
  </si>
  <si>
    <t>Held-to-maturity Securities, Due after one year through five years,Amorized Cost</t>
  </si>
  <si>
    <t>Held-to-maturity,Securities, Due after five years through ten years, Amortized Cost</t>
  </si>
  <si>
    <t>Held-to-maturity Securities, Due after ten years, Amortized Cost</t>
  </si>
  <si>
    <t>Held-to-maturity, MBS/CMO,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CMO, Fair Value</t>
  </si>
  <si>
    <t>Held-to-maturity, Fair Value</t>
  </si>
  <si>
    <t>Investment Securities (Details 2) (USD $)</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Gross Unrealized Loss</t>
  </si>
  <si>
    <t>Federal Home Loan Mortgage Corporation Certificates and Obligations (Fhlmc) [Member]</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Federal National Mortgage Association Certificates and Obligations (Fnma) [Member]</t>
  </si>
  <si>
    <t>Collateralized Mortgage Obligations [Member]</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Corporate Bond Securities [Member]</t>
  </si>
  <si>
    <t>US States and Political Subdivisions Debt Securities [Member]</t>
  </si>
  <si>
    <t>Us Government Corporations and Agencies Securities [Member]</t>
  </si>
  <si>
    <t>Investment Securities (Details 3) (USD $)</t>
  </si>
  <si>
    <t>Investment Securities (Details Textual) (USD $)</t>
  </si>
  <si>
    <t>In Millions, unless otherwise specified</t>
  </si>
  <si>
    <t>Security Owned and Pledged as Collateral Carrying Value</t>
  </si>
  <si>
    <t>Investment Portfolio, Number of Securities</t>
  </si>
  <si>
    <t>Investment Portfolio, Number of Securities, Unrealized Loss</t>
  </si>
  <si>
    <t>Loans (Details) (USD $)</t>
  </si>
  <si>
    <t>Real Estate</t>
  </si>
  <si>
    <t>Other Loans</t>
  </si>
  <si>
    <t>Consolidated [Member]</t>
  </si>
  <si>
    <t>First Federal Bank [Member]</t>
  </si>
  <si>
    <t>One to Four Family Residential Real Estate [Member]</t>
  </si>
  <si>
    <t>Multi Family Residential [Member]</t>
  </si>
  <si>
    <t>Construction Loans [Member]</t>
  </si>
  <si>
    <t>Home Equity and Home Improvement [Member]</t>
  </si>
  <si>
    <t>Consumer Loan [Member]</t>
  </si>
  <si>
    <t>Loans (Details 1) (USD $)</t>
  </si>
  <si>
    <t>Accounts, Notes, Loans and Financing Receivable [Line Items]</t>
  </si>
  <si>
    <t>Loans (Details 2) (USD $)</t>
  </si>
  <si>
    <t>Consumer Finance [Member]</t>
  </si>
  <si>
    <t>Loans (Details 3) (USD $)</t>
  </si>
  <si>
    <t>Average Balance</t>
  </si>
  <si>
    <t>Interest Income Recognized</t>
  </si>
  <si>
    <t>Cash Basis Income Recognized</t>
  </si>
  <si>
    <t>Residential Owner Occupied [Member]</t>
  </si>
  <si>
    <t>Residential Non Owner Occupied [Member]</t>
  </si>
  <si>
    <t>Commercial Real Estate Owner Occupied [Member]</t>
  </si>
  <si>
    <t>Commercial Real Estate Non Owner Occupied [Member]</t>
  </si>
  <si>
    <t>Agriculture Land [Member]</t>
  </si>
  <si>
    <t>Commercial Real Estate Other Receivable [Member]</t>
  </si>
  <si>
    <t>Construction [Member]</t>
  </si>
  <si>
    <t>Commercial Working Capital [Member]</t>
  </si>
  <si>
    <t>Commercial Loans Other [Member]</t>
  </si>
  <si>
    <t>Loans (Details 4) (USD $)</t>
  </si>
  <si>
    <t>Unpaid Principal Balance, With No Related Allowance</t>
  </si>
  <si>
    <t>Recorded Investment, With No Related Allowance</t>
  </si>
  <si>
    <t>Allowance for Loan Losses Allocated, With No Related Allowance</t>
  </si>
  <si>
    <t>Unpaid Principal Balance, With Related Allowance</t>
  </si>
  <si>
    <t>Recorded Investment, With Related Allowance</t>
  </si>
  <si>
    <t>Allowance for Loan Losses Allocated, With Related Allowance</t>
  </si>
  <si>
    <t>Commercial Real Estate Other Receivables [Member]</t>
  </si>
  <si>
    <t>Presented gross of charge offs</t>
  </si>
  <si>
    <t>Loans (Details 5) (USD $)</t>
  </si>
  <si>
    <t>Loans (Details 6) (USD $)</t>
  </si>
  <si>
    <t>30-59 days</t>
  </si>
  <si>
    <t>60-89 days</t>
  </si>
  <si>
    <t>90+ days</t>
  </si>
  <si>
    <t>Total Past Due</t>
  </si>
  <si>
    <t>Total Non Accrual</t>
  </si>
  <si>
    <t>Loans (Details 7) (TDRs [Member], USD $)</t>
  </si>
  <si>
    <t>Numbers</t>
  </si>
  <si>
    <t>Troubled Debt Restructurings, Number of Loans</t>
  </si>
  <si>
    <t>Troubled Debt Restructurings, Recorded Investment</t>
  </si>
  <si>
    <t>One To Four Family Non Residential Real Estate [Member]</t>
  </si>
  <si>
    <t>Commercial Other [Member]</t>
  </si>
  <si>
    <t>Other Commercial Working Capital [Member]</t>
  </si>
  <si>
    <t>Loans (Details 8) (Subsequently Defaulted [Member], USD $)</t>
  </si>
  <si>
    <t>Troubled Debt Restructurings That Subsequently Defaulted, Number of Loans</t>
  </si>
  <si>
    <t>Troubled Debt Restructurings That Subsequently Defaulted, Recorded Investment</t>
  </si>
  <si>
    <t>Loans (Details 9) (USD $)</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Loan [Member] | Pass [Member]</t>
  </si>
  <si>
    <t>Consumer Loan [Member] | Special Mention [Member]</t>
  </si>
  <si>
    <t>Consumer Loan [Member] | Substandard [Member]</t>
  </si>
  <si>
    <t>Consumer Loan [Member] | Doubtful [Member]</t>
  </si>
  <si>
    <t>Consumer Loan [Member] | Not Graded [Member]</t>
  </si>
  <si>
    <t>Loans (Details Textual) (USD $)</t>
  </si>
  <si>
    <t>Financing Receivable, Allowance for Credit Losses, Period Increase (Increase)</t>
  </si>
  <si>
    <t>Loans and Leases Receivable, Consumer, Loans in Process</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Mortgage Banking (Details) (USD $)</t>
  </si>
  <si>
    <t>Compliance with Regulatory Capital Requirements for Mortgage Companies [Line Items]</t>
  </si>
  <si>
    <t>Mortgage loans servicing revenue (expense), Total</t>
  </si>
  <si>
    <t>Mortgage Banking (Details 1) (USD $)</t>
  </si>
  <si>
    <t>Mortgage servicing assets:</t>
  </si>
  <si>
    <t>Mortgage Banking (Details Textual) (USD $)</t>
  </si>
  <si>
    <t>Residential Mortgage Loans, Unpaid Balance</t>
  </si>
  <si>
    <t>Accrual For Estimated Secondary Market Buy Back Losses</t>
  </si>
  <si>
    <t>Accrual Reversal Amount</t>
  </si>
  <si>
    <t>Secondary Market Buy Back Expense</t>
  </si>
  <si>
    <t>Deposits (Details) (USD $)</t>
  </si>
  <si>
    <t>Deposits [Line Items]</t>
  </si>
  <si>
    <t>Borrowings (Details) (USD $)</t>
  </si>
  <si>
    <t>Borrowings (Details Textual) (USD $)</t>
  </si>
  <si>
    <t>Dec. 31, 2005</t>
  </si>
  <si>
    <t>Mar. 31, 2007</t>
  </si>
  <si>
    <t>Putable Advances [Member]</t>
  </si>
  <si>
    <t>Federal Home Loan Bank Advances Balance Amount Yet To Be Called Series1</t>
  </si>
  <si>
    <t>Federal home Loan Bank Advances Interest Rate On Balance Amount Yet To Be Called Series1</t>
  </si>
  <si>
    <t>Trust Affiliate I [Member]</t>
  </si>
  <si>
    <t>Issuance Of Trust Preferred Securities</t>
  </si>
  <si>
    <t>Issuance Of Subordinated Debentures</t>
  </si>
  <si>
    <t>Coupon Rate On Preferred Securities, Period End</t>
  </si>
  <si>
    <t>Preferred Securities Variable Interest Rate</t>
  </si>
  <si>
    <t>LIBOR rate plus 1.38%</t>
  </si>
  <si>
    <t>Trust Affiliate II [Member]</t>
  </si>
  <si>
    <t>LIBOR rate plus 1.5%</t>
  </si>
  <si>
    <t>Trust Affiliate II [Member] | Strike Rate Advances [Member]</t>
  </si>
  <si>
    <t>Federal Home Loan Bank Advances Branch of Fhlb Bank Last Due Date</t>
  </si>
  <si>
    <t>Commitments, Guarantees and Contingent Liabilities (Details) (USD $)</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Details Textual) (USD $)</t>
  </si>
  <si>
    <t>Line of Credit Facility, Period</t>
  </si>
  <si>
    <t>60 days or less</t>
  </si>
  <si>
    <t>Commitments and Loans, Available to Sell</t>
  </si>
  <si>
    <t>Derivative Financial Instruments (Details) (USD $)</t>
  </si>
  <si>
    <t>Mortgage Banking Derivatives Assets, Carrying Value</t>
  </si>
  <si>
    <t>Mortgage Banking Derivatives Liabilities, Carrying Value</t>
  </si>
  <si>
    <t>Mortgage Banking Derivatives, Net Carrying Value</t>
  </si>
  <si>
    <t>Derivative Financial Instruments (Details 1) (USD $)</t>
  </si>
  <si>
    <t>Mortgage Banking Derivatives - Gain (Loss)</t>
  </si>
  <si>
    <t>Derivative Financial Instruments (Details Textual) (USD $)</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Loss) (Details) (USD $)</t>
  </si>
  <si>
    <t>Securities available for sale and transferred securities: Before Tax Amount</t>
  </si>
  <si>
    <t>Securities available for sale and transferred securities: Tax Expense (Benefit)</t>
  </si>
  <si>
    <t>Securities available for sale and transferred securities: Net of Tax Amount</t>
  </si>
  <si>
    <t>Other Comprehensive Income (Loss) (Details 1) (USD $)</t>
  </si>
  <si>
    <t>Accumulated Other Comprehensive Income (Loss) [Line Items]</t>
  </si>
  <si>
    <t>Securities Available For Sale, Beginning balance</t>
  </si>
  <si>
    <t>Securities Available For Sale, Other comprehensive income before reclassifications</t>
  </si>
  <si>
    <t>Securities Available For Sale,Amounts reclassified from accumulated other comprehensive income</t>
  </si>
  <si>
    <t>Securities Available For Sale, Net other comprehensive income during period</t>
  </si>
  <si>
    <t>Securities Available For Sale, Ending balance</t>
  </si>
  <si>
    <t>Post-retirement Benefit, Beginning balance</t>
  </si>
  <si>
    <t>Post-retirement Benefit, Other comprehensive income before reclassifications</t>
  </si>
  <si>
    <t>Post-retirement Benefit, Amounts reclassified from accumulated other comprehensive income</t>
  </si>
  <si>
    <t>Post-retirement Benefit, Net other comprehensive income during period</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income</t>
  </si>
  <si>
    <t>Accumulated Other Comprehensive Income, Net other comprehensive income during period</t>
  </si>
  <si>
    <t>Accumulated Other Comprehensive Income, Ending balance</t>
  </si>
  <si>
    <t>Affordable Housing Projects Tax Credit Partnership (Details) (Unfunded Commitments [Member], USD $)</t>
  </si>
  <si>
    <t>Unfunded Commitments [Member]</t>
  </si>
  <si>
    <t>Affordable Housing Projects Tax Credit Partnership (Details 1) (USD $)</t>
  </si>
  <si>
    <t>Affordable Housing Projects Tax Credit Partnership (Details Textual) (USD $)</t>
  </si>
  <si>
    <t>Other Assets [Member]</t>
  </si>
  <si>
    <t>Amortization Method Qualified Affordable Housing Project Investments</t>
  </si>
  <si>
    <t>Qualified Affordable Housing Project Investments Commitment</t>
  </si>
  <si>
    <t>Unfunded Commitments [Member] | Other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sz val="8"/>
      <color theme="1"/>
      <name val="Times New Roman"/>
      <family val="1"/>
    </font>
    <font>
      <sz val="8"/>
      <color theme="1"/>
      <name val="Times New Roman"/>
      <family val="1"/>
    </font>
    <font>
      <b/>
      <sz val="8"/>
      <color rgb="FF000000"/>
      <name val="Times New Roman"/>
      <family val="1"/>
    </font>
    <font>
      <sz val="8"/>
      <color rgb="FF000000"/>
      <name val="Times New Roman"/>
      <family val="1"/>
    </font>
    <font>
      <sz val="10"/>
      <color rgb="FF0070C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4"/>
    </xf>
    <xf numFmtId="0" fontId="19" fillId="0" borderId="0" xfId="0" applyFont="1" applyAlignment="1">
      <alignment vertical="top" wrapText="1"/>
    </xf>
    <xf numFmtId="0" fontId="21" fillId="0" borderId="0" xfId="0" applyFont="1" applyAlignment="1">
      <alignment horizontal="justify" vertical="top" wrapText="1"/>
    </xf>
    <xf numFmtId="0" fontId="0" fillId="33" borderId="0" xfId="0" applyFill="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0" xfId="0" applyFont="1" applyFill="1" applyAlignment="1">
      <alignment horizontal="right" vertical="center" wrapText="1"/>
    </xf>
    <xf numFmtId="0" fontId="19" fillId="0" borderId="0" xfId="0" applyFont="1" applyAlignment="1">
      <alignment horizontal="center" wrapText="1"/>
    </xf>
    <xf numFmtId="0" fontId="20" fillId="0" borderId="0" xfId="0" applyFont="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xf>
    <xf numFmtId="0" fontId="19" fillId="33" borderId="11" xfId="0" applyFont="1" applyFill="1" applyBorder="1" applyAlignment="1">
      <alignment horizontal="left" wrapText="1"/>
    </xf>
    <xf numFmtId="0" fontId="23"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center" wrapText="1"/>
    </xf>
    <xf numFmtId="0" fontId="23" fillId="33" borderId="11" xfId="0" applyFont="1" applyFill="1" applyBorder="1" applyAlignment="1">
      <alignment horizontal="center" wrapText="1"/>
    </xf>
    <xf numFmtId="0" fontId="19" fillId="34" borderId="0" xfId="0" applyFont="1" applyFill="1" applyAlignment="1">
      <alignment horizontal="left" vertical="top" wrapText="1"/>
    </xf>
    <xf numFmtId="0" fontId="23" fillId="34" borderId="0" xfId="0" applyFont="1" applyFill="1" applyAlignment="1">
      <alignment horizontal="center" wrapText="1"/>
    </xf>
    <xf numFmtId="0" fontId="23" fillId="34" borderId="0" xfId="0" applyFont="1" applyFill="1" applyAlignment="1">
      <alignment horizontal="right" wrapText="1"/>
    </xf>
    <xf numFmtId="0" fontId="21" fillId="34"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1" fillId="33" borderId="0" xfId="0" applyFont="1" applyFill="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9"/>
    </xf>
    <xf numFmtId="0" fontId="22"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10" fontId="20" fillId="34" borderId="11" xfId="0" applyNumberFormat="1" applyFont="1" applyFill="1" applyBorder="1" applyAlignment="1">
      <alignment horizontal="center" wrapText="1"/>
    </xf>
    <xf numFmtId="0" fontId="20" fillId="34" borderId="11" xfId="0" applyFont="1" applyFill="1" applyBorder="1" applyAlignment="1">
      <alignment horizontal="left" vertical="center" wrapText="1"/>
    </xf>
    <xf numFmtId="10"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33" borderId="10" xfId="0" applyFont="1" applyFill="1" applyBorder="1" applyAlignment="1">
      <alignment horizontal="left"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4" borderId="12" xfId="0" applyFont="1" applyFill="1" applyBorder="1" applyAlignment="1">
      <alignment horizontal="left" vertical="center"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19" fillId="34" borderId="13" xfId="0" applyFont="1" applyFill="1" applyBorder="1" applyAlignment="1">
      <alignment horizontal="left" vertical="center" wrapText="1"/>
    </xf>
    <xf numFmtId="0" fontId="20" fillId="34" borderId="13"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9" fillId="33" borderId="14" xfId="0" applyFont="1" applyFill="1" applyBorder="1" applyAlignment="1">
      <alignment horizontal="left" vertic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4" borderId="14" xfId="0" applyFont="1" applyFill="1" applyBorder="1" applyAlignment="1">
      <alignment horizontal="left" vertical="center"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0" fillId="33" borderId="11" xfId="0" applyFont="1" applyFill="1" applyBorder="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6" xfId="0" applyFont="1" applyFill="1" applyBorder="1" applyAlignment="1">
      <alignment horizontal="left" vertical="center" wrapText="1"/>
    </xf>
    <xf numFmtId="0" fontId="19" fillId="34" borderId="16" xfId="0" applyFont="1" applyFill="1" applyBorder="1" applyAlignment="1">
      <alignment horizontal="righ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5" xfId="0" applyFont="1" applyFill="1" applyBorder="1" applyAlignment="1">
      <alignment horizontal="center" wrapText="1"/>
    </xf>
    <xf numFmtId="0" fontId="24" fillId="33" borderId="0" xfId="0" applyFont="1" applyFill="1" applyAlignment="1">
      <alignment horizontal="left" wrapText="1"/>
    </xf>
    <xf numFmtId="0" fontId="0" fillId="33" borderId="10" xfId="0"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3" fontId="24" fillId="33"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5" fillId="33" borderId="11" xfId="0" applyFont="1" applyFill="1" applyBorder="1" applyAlignment="1">
      <alignment horizontal="center" wrapText="1"/>
    </xf>
    <xf numFmtId="0" fontId="25"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5" fillId="34" borderId="0" xfId="0" applyFont="1" applyFill="1" applyAlignment="1">
      <alignment horizontal="right" wrapText="1"/>
    </xf>
    <xf numFmtId="0" fontId="26"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3" borderId="10" xfId="0" applyFont="1" applyFill="1" applyBorder="1" applyAlignment="1">
      <alignment horizontal="center" wrapText="1"/>
    </xf>
    <xf numFmtId="0" fontId="25" fillId="33" borderId="15" xfId="0" applyFont="1" applyFill="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25" fillId="34" borderId="0" xfId="0" applyFont="1" applyFill="1" applyAlignment="1">
      <alignment horizontal="center" wrapText="1"/>
    </xf>
    <xf numFmtId="3" fontId="26" fillId="33" borderId="0" xfId="0" applyNumberFormat="1"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0" fillId="33" borderId="0" xfId="0" applyFill="1" applyAlignment="1">
      <alignment horizontal="center" wrapText="1"/>
    </xf>
    <xf numFmtId="0" fontId="26" fillId="33" borderId="10" xfId="0" applyFont="1" applyFill="1" applyBorder="1" applyAlignment="1">
      <alignment horizontal="center" wrapText="1"/>
    </xf>
    <xf numFmtId="0" fontId="26" fillId="33" borderId="10" xfId="0" applyFont="1" applyFill="1" applyBorder="1" applyAlignment="1">
      <alignment horizontal="center" wrapText="1"/>
    </xf>
    <xf numFmtId="3" fontId="26" fillId="34"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3" fontId="20" fillId="33" borderId="11"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6" fillId="33" borderId="11"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28" fillId="34" borderId="0" xfId="0" applyFont="1" applyFill="1" applyAlignment="1">
      <alignment horizontal="left" wrapText="1"/>
    </xf>
    <xf numFmtId="0" fontId="26" fillId="34" borderId="0" xfId="0" applyFont="1" applyFill="1" applyAlignment="1">
      <alignment horizontal="center" wrapText="1"/>
    </xf>
    <xf numFmtId="0" fontId="25" fillId="34" borderId="12" xfId="0" applyFont="1" applyFill="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wrapText="1"/>
    </xf>
    <xf numFmtId="0" fontId="26" fillId="33" borderId="11" xfId="0" applyFont="1" applyFill="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6"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justify" vertical="top" wrapText="1"/>
    </xf>
    <xf numFmtId="0" fontId="20" fillId="33" borderId="15" xfId="0" applyFont="1" applyFill="1" applyBorder="1" applyAlignment="1">
      <alignment horizontal="right" wrapText="1"/>
    </xf>
    <xf numFmtId="0" fontId="19" fillId="33" borderId="15" xfId="0" applyFont="1" applyFill="1" applyBorder="1" applyAlignment="1">
      <alignment horizontal="right" wrapText="1"/>
    </xf>
    <xf numFmtId="3" fontId="20"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0" xfId="0" applyFont="1" applyFill="1" applyAlignment="1">
      <alignment horizontal="center" wrapText="1"/>
    </xf>
    <xf numFmtId="3" fontId="19" fillId="33" borderId="14" xfId="0" applyNumberFormat="1" applyFont="1" applyFill="1" applyBorder="1" applyAlignment="1">
      <alignment horizontal="right" wrapText="1"/>
    </xf>
    <xf numFmtId="0" fontId="19" fillId="0" borderId="0" xfId="0" applyFont="1" applyAlignment="1">
      <alignment horizontal="justify"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9" fillId="33" borderId="10" xfId="0" applyFont="1" applyFill="1" applyBorder="1" applyAlignment="1">
      <alignment horizontal="center" wrapText="1"/>
    </xf>
    <xf numFmtId="0" fontId="19" fillId="33" borderId="15" xfId="0" applyFont="1" applyFill="1" applyBorder="1" applyAlignment="1">
      <alignment horizontal="center" wrapText="1"/>
    </xf>
    <xf numFmtId="0" fontId="20" fillId="34" borderId="0" xfId="0" applyFont="1" applyFill="1" applyAlignment="1">
      <alignment horizontal="left" wrapText="1" indent="1"/>
    </xf>
    <xf numFmtId="0" fontId="24" fillId="34" borderId="0" xfId="0" applyFont="1" applyFill="1" applyAlignment="1">
      <alignment horizontal="left" wrapText="1"/>
    </xf>
    <xf numFmtId="0" fontId="19" fillId="34" borderId="13" xfId="0" applyFont="1" applyFill="1" applyBorder="1" applyAlignment="1">
      <alignment horizontal="right" wrapText="1"/>
    </xf>
    <xf numFmtId="0" fontId="24" fillId="0" borderId="0" xfId="0" applyFont="1" applyAlignment="1">
      <alignment horizontal="center" wrapText="1"/>
    </xf>
    <xf numFmtId="0" fontId="19" fillId="33" borderId="11" xfId="0" applyFont="1" applyFill="1" applyBorder="1" applyAlignment="1">
      <alignment horizontal="center" wrapText="1"/>
    </xf>
    <xf numFmtId="0" fontId="23" fillId="33" borderId="0" xfId="0" applyFont="1" applyFill="1" applyAlignment="1">
      <alignment horizontal="right" wrapText="1"/>
    </xf>
    <xf numFmtId="0" fontId="24"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4664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9262071</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3" t="s">
        <v>217</v>
      </c>
      <c r="B3" s="4"/>
    </row>
    <row r="4" spans="1:2" x14ac:dyDescent="0.25">
      <c r="A4" s="12" t="s">
        <v>218</v>
      </c>
      <c r="B4" s="13" t="s">
        <v>219</v>
      </c>
    </row>
    <row r="5" spans="1:2" x14ac:dyDescent="0.25">
      <c r="A5" s="12"/>
      <c r="B5" s="13"/>
    </row>
    <row r="6" spans="1:2" x14ac:dyDescent="0.25">
      <c r="A6" s="12"/>
      <c r="B6" s="15" t="s">
        <v>220</v>
      </c>
    </row>
    <row r="7" spans="1:2" x14ac:dyDescent="0.25">
      <c r="A7" s="12"/>
      <c r="B7" s="14"/>
    </row>
    <row r="8" spans="1:2" ht="115.5" x14ac:dyDescent="0.25">
      <c r="A8" s="12"/>
      <c r="B8" s="14" t="s">
        <v>221</v>
      </c>
    </row>
    <row r="9" spans="1:2" x14ac:dyDescent="0.25">
      <c r="A9" s="12"/>
      <c r="B9" s="14"/>
    </row>
    <row r="10" spans="1:2" x14ac:dyDescent="0.25">
      <c r="A10" s="12"/>
      <c r="B10" s="15" t="s">
        <v>222</v>
      </c>
    </row>
    <row r="11" spans="1:2" x14ac:dyDescent="0.25">
      <c r="A11" s="12"/>
      <c r="B11" s="14"/>
    </row>
    <row r="12" spans="1:2" ht="166.5" x14ac:dyDescent="0.25">
      <c r="A12" s="12"/>
      <c r="B12" s="14" t="s">
        <v>223</v>
      </c>
    </row>
    <row r="13" spans="1:2" x14ac:dyDescent="0.25">
      <c r="A13" s="12"/>
      <c r="B13" s="15"/>
    </row>
    <row r="14" spans="1:2" x14ac:dyDescent="0.25">
      <c r="A14" s="12"/>
      <c r="B14" s="15" t="s">
        <v>224</v>
      </c>
    </row>
    <row r="15" spans="1:2" x14ac:dyDescent="0.25">
      <c r="A15" s="12"/>
      <c r="B15" s="14"/>
    </row>
    <row r="16" spans="1:2" ht="383.25" x14ac:dyDescent="0.25">
      <c r="A16" s="12"/>
      <c r="B16" s="14" t="s">
        <v>225</v>
      </c>
    </row>
    <row r="17" spans="1:2" x14ac:dyDescent="0.25">
      <c r="A17" s="12"/>
      <c r="B17" s="14"/>
    </row>
    <row r="18" spans="1:2" ht="332.25" x14ac:dyDescent="0.25">
      <c r="A18" s="12"/>
      <c r="B18" s="14" t="s">
        <v>226</v>
      </c>
    </row>
    <row r="19" spans="1:2" x14ac:dyDescent="0.25">
      <c r="A19" s="12"/>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3" customWidth="1"/>
    <col min="4" max="4" width="36.5703125" bestFit="1" customWidth="1"/>
    <col min="5" max="5" width="17.7109375" customWidth="1"/>
    <col min="6" max="6" width="18.42578125" customWidth="1"/>
    <col min="7" max="7" width="36.5703125" bestFit="1" customWidth="1"/>
    <col min="8" max="8" width="17.7109375" customWidth="1"/>
    <col min="9" max="9" width="36.5703125" bestFit="1" customWidth="1"/>
    <col min="10" max="10" width="3.5703125" customWidth="1"/>
    <col min="11" max="12" width="13.28515625" customWidth="1"/>
    <col min="13" max="13" width="3.5703125" customWidth="1"/>
    <col min="14" max="14" width="15.7109375" customWidth="1"/>
    <col min="15" max="15" width="18.42578125" customWidth="1"/>
    <col min="16" max="16" width="5.28515625" customWidth="1"/>
    <col min="17" max="17" width="15.7109375" customWidth="1"/>
    <col min="18" max="18" width="18.42578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8</v>
      </c>
      <c r="B3" s="11"/>
      <c r="C3" s="11"/>
      <c r="D3" s="11"/>
      <c r="E3" s="11"/>
      <c r="F3" s="11"/>
      <c r="G3" s="11"/>
      <c r="H3" s="11"/>
      <c r="I3" s="11"/>
      <c r="J3" s="11"/>
      <c r="K3" s="11"/>
      <c r="L3" s="11"/>
      <c r="M3" s="11"/>
      <c r="N3" s="11"/>
      <c r="O3" s="11"/>
      <c r="P3" s="11"/>
      <c r="Q3" s="11"/>
      <c r="R3" s="11"/>
    </row>
    <row r="4" spans="1:18" x14ac:dyDescent="0.25">
      <c r="A4" s="12" t="s">
        <v>229</v>
      </c>
      <c r="B4" s="72" t="s">
        <v>230</v>
      </c>
      <c r="C4" s="72"/>
      <c r="D4" s="72"/>
      <c r="E4" s="72"/>
      <c r="F4" s="72"/>
      <c r="G4" s="72"/>
      <c r="H4" s="72"/>
      <c r="I4" s="72"/>
      <c r="J4" s="72"/>
      <c r="K4" s="72"/>
      <c r="L4" s="72"/>
      <c r="M4" s="72"/>
      <c r="N4" s="72"/>
      <c r="O4" s="72"/>
      <c r="P4" s="72"/>
      <c r="Q4" s="72"/>
      <c r="R4" s="72"/>
    </row>
    <row r="5" spans="1:18" x14ac:dyDescent="0.25">
      <c r="A5" s="12"/>
      <c r="B5" s="73"/>
      <c r="C5" s="73"/>
      <c r="D5" s="73"/>
      <c r="E5" s="73"/>
      <c r="F5" s="73"/>
      <c r="G5" s="73"/>
      <c r="H5" s="73"/>
      <c r="I5" s="73"/>
      <c r="J5" s="73"/>
      <c r="K5" s="73"/>
      <c r="L5" s="73"/>
      <c r="M5" s="73"/>
      <c r="N5" s="73"/>
      <c r="O5" s="73"/>
      <c r="P5" s="73"/>
      <c r="Q5" s="73"/>
      <c r="R5" s="73"/>
    </row>
    <row r="6" spans="1:18" ht="38.25" customHeight="1" x14ac:dyDescent="0.25">
      <c r="A6" s="12"/>
      <c r="B6" s="73" t="s">
        <v>231</v>
      </c>
      <c r="C6" s="73"/>
      <c r="D6" s="73"/>
      <c r="E6" s="73"/>
      <c r="F6" s="73"/>
      <c r="G6" s="73"/>
      <c r="H6" s="73"/>
      <c r="I6" s="73"/>
      <c r="J6" s="73"/>
      <c r="K6" s="73"/>
      <c r="L6" s="73"/>
      <c r="M6" s="73"/>
      <c r="N6" s="73"/>
      <c r="O6" s="73"/>
      <c r="P6" s="73"/>
      <c r="Q6" s="73"/>
      <c r="R6" s="73"/>
    </row>
    <row r="7" spans="1:18" x14ac:dyDescent="0.25">
      <c r="A7" s="12"/>
      <c r="B7" s="73"/>
      <c r="C7" s="73"/>
      <c r="D7" s="73"/>
      <c r="E7" s="73"/>
      <c r="F7" s="73"/>
      <c r="G7" s="73"/>
      <c r="H7" s="73"/>
      <c r="I7" s="73"/>
      <c r="J7" s="73"/>
      <c r="K7" s="73"/>
      <c r="L7" s="73"/>
      <c r="M7" s="73"/>
      <c r="N7" s="73"/>
      <c r="O7" s="73"/>
      <c r="P7" s="73"/>
      <c r="Q7" s="73"/>
      <c r="R7" s="73"/>
    </row>
    <row r="8" spans="1:18" ht="51" customHeight="1" x14ac:dyDescent="0.25">
      <c r="A8" s="12"/>
      <c r="B8" s="73" t="s">
        <v>232</v>
      </c>
      <c r="C8" s="73"/>
      <c r="D8" s="73"/>
      <c r="E8" s="73"/>
      <c r="F8" s="73"/>
      <c r="G8" s="73"/>
      <c r="H8" s="73"/>
      <c r="I8" s="73"/>
      <c r="J8" s="73"/>
      <c r="K8" s="73"/>
      <c r="L8" s="73"/>
      <c r="M8" s="73"/>
      <c r="N8" s="73"/>
      <c r="O8" s="73"/>
      <c r="P8" s="73"/>
      <c r="Q8" s="73"/>
      <c r="R8" s="73"/>
    </row>
    <row r="9" spans="1:18" x14ac:dyDescent="0.25">
      <c r="A9" s="12"/>
      <c r="B9" s="74"/>
      <c r="C9" s="74"/>
      <c r="D9" s="74"/>
      <c r="E9" s="74"/>
      <c r="F9" s="74"/>
      <c r="G9" s="74"/>
      <c r="H9" s="74"/>
      <c r="I9" s="74"/>
      <c r="J9" s="74"/>
      <c r="K9" s="74"/>
      <c r="L9" s="74"/>
      <c r="M9" s="74"/>
      <c r="N9" s="74"/>
      <c r="O9" s="74"/>
      <c r="P9" s="74"/>
      <c r="Q9" s="74"/>
      <c r="R9" s="74"/>
    </row>
    <row r="10" spans="1:18" ht="51" x14ac:dyDescent="0.25">
      <c r="A10" s="12"/>
      <c r="B10" s="16"/>
      <c r="C10" s="16" t="s">
        <v>233</v>
      </c>
      <c r="D10" s="17" t="s">
        <v>234</v>
      </c>
    </row>
    <row r="11" spans="1:18" x14ac:dyDescent="0.25">
      <c r="A11" s="12"/>
      <c r="B11" s="74"/>
      <c r="C11" s="74"/>
      <c r="D11" s="74"/>
      <c r="E11" s="74"/>
      <c r="F11" s="74"/>
      <c r="G11" s="74"/>
      <c r="H11" s="74"/>
      <c r="I11" s="74"/>
      <c r="J11" s="74"/>
      <c r="K11" s="74"/>
      <c r="L11" s="74"/>
      <c r="M11" s="74"/>
      <c r="N11" s="74"/>
      <c r="O11" s="74"/>
      <c r="P11" s="74"/>
      <c r="Q11" s="74"/>
      <c r="R11" s="74"/>
    </row>
    <row r="12" spans="1:18" ht="165.75" x14ac:dyDescent="0.25">
      <c r="A12" s="12"/>
      <c r="B12" s="16"/>
      <c r="C12" s="16" t="s">
        <v>233</v>
      </c>
      <c r="D12" s="17" t="s">
        <v>235</v>
      </c>
    </row>
    <row r="13" spans="1:18" x14ac:dyDescent="0.25">
      <c r="A13" s="12"/>
      <c r="B13" s="74"/>
      <c r="C13" s="74"/>
      <c r="D13" s="74"/>
      <c r="E13" s="74"/>
      <c r="F13" s="74"/>
      <c r="G13" s="74"/>
      <c r="H13" s="74"/>
      <c r="I13" s="74"/>
      <c r="J13" s="74"/>
      <c r="K13" s="74"/>
      <c r="L13" s="74"/>
      <c r="M13" s="74"/>
      <c r="N13" s="74"/>
      <c r="O13" s="74"/>
      <c r="P13" s="74"/>
      <c r="Q13" s="74"/>
      <c r="R13" s="74"/>
    </row>
    <row r="14" spans="1:18" ht="63.75" x14ac:dyDescent="0.25">
      <c r="A14" s="12"/>
      <c r="B14" s="16"/>
      <c r="C14" s="16" t="s">
        <v>233</v>
      </c>
      <c r="D14" s="17" t="s">
        <v>236</v>
      </c>
    </row>
    <row r="15" spans="1:18" x14ac:dyDescent="0.25">
      <c r="A15" s="12"/>
      <c r="B15" s="74" t="s">
        <v>237</v>
      </c>
      <c r="C15" s="74"/>
      <c r="D15" s="74"/>
      <c r="E15" s="74"/>
      <c r="F15" s="74"/>
      <c r="G15" s="74"/>
      <c r="H15" s="74"/>
      <c r="I15" s="74"/>
      <c r="J15" s="74"/>
      <c r="K15" s="74"/>
      <c r="L15" s="74"/>
      <c r="M15" s="74"/>
      <c r="N15" s="74"/>
      <c r="O15" s="74"/>
      <c r="P15" s="74"/>
      <c r="Q15" s="74"/>
      <c r="R15" s="74"/>
    </row>
    <row r="16" spans="1:18" x14ac:dyDescent="0.25">
      <c r="A16" s="12"/>
      <c r="B16" s="73" t="s">
        <v>238</v>
      </c>
      <c r="C16" s="73"/>
      <c r="D16" s="73"/>
      <c r="E16" s="73"/>
      <c r="F16" s="73"/>
      <c r="G16" s="73"/>
      <c r="H16" s="73"/>
      <c r="I16" s="73"/>
      <c r="J16" s="73"/>
      <c r="K16" s="73"/>
      <c r="L16" s="73"/>
      <c r="M16" s="73"/>
      <c r="N16" s="73"/>
      <c r="O16" s="73"/>
      <c r="P16" s="73"/>
      <c r="Q16" s="73"/>
      <c r="R16" s="73"/>
    </row>
    <row r="17" spans="1:18" x14ac:dyDescent="0.25">
      <c r="A17" s="12"/>
      <c r="B17" s="72"/>
      <c r="C17" s="72"/>
      <c r="D17" s="72"/>
      <c r="E17" s="72"/>
      <c r="F17" s="72"/>
      <c r="G17" s="72"/>
      <c r="H17" s="72"/>
      <c r="I17" s="72"/>
      <c r="J17" s="72"/>
      <c r="K17" s="72"/>
      <c r="L17" s="72"/>
      <c r="M17" s="72"/>
      <c r="N17" s="72"/>
      <c r="O17" s="72"/>
      <c r="P17" s="72"/>
      <c r="Q17" s="72"/>
      <c r="R17" s="72"/>
    </row>
    <row r="18" spans="1:18" ht="38.25" customHeight="1" x14ac:dyDescent="0.25">
      <c r="A18" s="12"/>
      <c r="B18" s="72" t="s">
        <v>239</v>
      </c>
      <c r="C18" s="72"/>
      <c r="D18" s="72"/>
      <c r="E18" s="72"/>
      <c r="F18" s="72"/>
      <c r="G18" s="72"/>
      <c r="H18" s="72"/>
      <c r="I18" s="72"/>
      <c r="J18" s="72"/>
      <c r="K18" s="72"/>
      <c r="L18" s="72"/>
      <c r="M18" s="72"/>
      <c r="N18" s="72"/>
      <c r="O18" s="72"/>
      <c r="P18" s="72"/>
      <c r="Q18" s="72"/>
      <c r="R18" s="72"/>
    </row>
    <row r="19" spans="1:18" x14ac:dyDescent="0.25">
      <c r="A19" s="12"/>
      <c r="B19" s="72"/>
      <c r="C19" s="72"/>
      <c r="D19" s="72"/>
      <c r="E19" s="72"/>
      <c r="F19" s="72"/>
      <c r="G19" s="72"/>
      <c r="H19" s="72"/>
      <c r="I19" s="72"/>
      <c r="J19" s="72"/>
      <c r="K19" s="72"/>
      <c r="L19" s="72"/>
      <c r="M19" s="72"/>
      <c r="N19" s="72"/>
      <c r="O19" s="72"/>
      <c r="P19" s="72"/>
      <c r="Q19" s="72"/>
      <c r="R19" s="72"/>
    </row>
    <row r="20" spans="1:18" ht="38.25" customHeight="1" x14ac:dyDescent="0.25">
      <c r="A20" s="12"/>
      <c r="B20" s="72" t="s">
        <v>240</v>
      </c>
      <c r="C20" s="72"/>
      <c r="D20" s="72"/>
      <c r="E20" s="72"/>
      <c r="F20" s="72"/>
      <c r="G20" s="72"/>
      <c r="H20" s="72"/>
      <c r="I20" s="72"/>
      <c r="J20" s="72"/>
      <c r="K20" s="72"/>
      <c r="L20" s="72"/>
      <c r="M20" s="72"/>
      <c r="N20" s="72"/>
      <c r="O20" s="72"/>
      <c r="P20" s="72"/>
      <c r="Q20" s="72"/>
      <c r="R20" s="72"/>
    </row>
    <row r="21" spans="1:18" x14ac:dyDescent="0.25">
      <c r="A21" s="12"/>
      <c r="B21" s="73"/>
      <c r="C21" s="73"/>
      <c r="D21" s="73"/>
      <c r="E21" s="73"/>
      <c r="F21" s="73"/>
      <c r="G21" s="73"/>
      <c r="H21" s="73"/>
      <c r="I21" s="73"/>
      <c r="J21" s="73"/>
      <c r="K21" s="73"/>
      <c r="L21" s="73"/>
      <c r="M21" s="73"/>
      <c r="N21" s="73"/>
      <c r="O21" s="73"/>
      <c r="P21" s="73"/>
      <c r="Q21" s="73"/>
      <c r="R21" s="73"/>
    </row>
    <row r="22" spans="1:18" ht="38.25" customHeight="1" x14ac:dyDescent="0.25">
      <c r="A22" s="12"/>
      <c r="B22" s="72" t="s">
        <v>241</v>
      </c>
      <c r="C22" s="72"/>
      <c r="D22" s="72"/>
      <c r="E22" s="72"/>
      <c r="F22" s="72"/>
      <c r="G22" s="72"/>
      <c r="H22" s="72"/>
      <c r="I22" s="72"/>
      <c r="J22" s="72"/>
      <c r="K22" s="72"/>
      <c r="L22" s="72"/>
      <c r="M22" s="72"/>
      <c r="N22" s="72"/>
      <c r="O22" s="72"/>
      <c r="P22" s="72"/>
      <c r="Q22" s="72"/>
      <c r="R22" s="72"/>
    </row>
    <row r="23" spans="1:18" x14ac:dyDescent="0.25">
      <c r="A23" s="12"/>
      <c r="B23" s="73"/>
      <c r="C23" s="73"/>
      <c r="D23" s="73"/>
      <c r="E23" s="73"/>
      <c r="F23" s="73"/>
      <c r="G23" s="73"/>
      <c r="H23" s="73"/>
      <c r="I23" s="73"/>
      <c r="J23" s="73"/>
      <c r="K23" s="73"/>
      <c r="L23" s="73"/>
      <c r="M23" s="73"/>
      <c r="N23" s="73"/>
      <c r="O23" s="73"/>
      <c r="P23" s="73"/>
      <c r="Q23" s="73"/>
      <c r="R23" s="73"/>
    </row>
    <row r="24" spans="1:18" ht="38.25" customHeight="1" x14ac:dyDescent="0.25">
      <c r="A24" s="12"/>
      <c r="B24" s="73" t="s">
        <v>242</v>
      </c>
      <c r="C24" s="73"/>
      <c r="D24" s="73"/>
      <c r="E24" s="73"/>
      <c r="F24" s="73"/>
      <c r="G24" s="73"/>
      <c r="H24" s="73"/>
      <c r="I24" s="73"/>
      <c r="J24" s="73"/>
      <c r="K24" s="73"/>
      <c r="L24" s="73"/>
      <c r="M24" s="73"/>
      <c r="N24" s="73"/>
      <c r="O24" s="73"/>
      <c r="P24" s="73"/>
      <c r="Q24" s="73"/>
      <c r="R24" s="73"/>
    </row>
    <row r="25" spans="1:18" x14ac:dyDescent="0.25">
      <c r="A25" s="12"/>
      <c r="B25" s="73" t="s">
        <v>237</v>
      </c>
      <c r="C25" s="73"/>
      <c r="D25" s="73"/>
      <c r="E25" s="73"/>
      <c r="F25" s="73"/>
      <c r="G25" s="73"/>
      <c r="H25" s="73"/>
      <c r="I25" s="73"/>
      <c r="J25" s="73"/>
      <c r="K25" s="73"/>
      <c r="L25" s="73"/>
      <c r="M25" s="73"/>
      <c r="N25" s="73"/>
      <c r="O25" s="73"/>
      <c r="P25" s="73"/>
      <c r="Q25" s="73"/>
      <c r="R25" s="73"/>
    </row>
    <row r="26" spans="1:18" ht="25.5" customHeight="1" x14ac:dyDescent="0.25">
      <c r="A26" s="12"/>
      <c r="B26" s="72" t="s">
        <v>243</v>
      </c>
      <c r="C26" s="72"/>
      <c r="D26" s="72"/>
      <c r="E26" s="72"/>
      <c r="F26" s="72"/>
      <c r="G26" s="72"/>
      <c r="H26" s="72"/>
      <c r="I26" s="72"/>
      <c r="J26" s="72"/>
      <c r="K26" s="72"/>
      <c r="L26" s="72"/>
      <c r="M26" s="72"/>
      <c r="N26" s="72"/>
      <c r="O26" s="72"/>
      <c r="P26" s="72"/>
      <c r="Q26" s="72"/>
      <c r="R26" s="72"/>
    </row>
    <row r="27" spans="1:18" x14ac:dyDescent="0.25">
      <c r="A27" s="12"/>
      <c r="B27" s="72"/>
      <c r="C27" s="72"/>
      <c r="D27" s="72"/>
      <c r="E27" s="72"/>
      <c r="F27" s="72"/>
      <c r="G27" s="72"/>
      <c r="H27" s="72"/>
      <c r="I27" s="72"/>
      <c r="J27" s="72"/>
      <c r="K27" s="72"/>
      <c r="L27" s="72"/>
      <c r="M27" s="72"/>
      <c r="N27" s="72"/>
      <c r="O27" s="72"/>
      <c r="P27" s="72"/>
      <c r="Q27" s="72"/>
      <c r="R27" s="72"/>
    </row>
    <row r="28" spans="1:18" x14ac:dyDescent="0.25">
      <c r="A28" s="12"/>
      <c r="B28" s="72" t="s">
        <v>244</v>
      </c>
      <c r="C28" s="72"/>
      <c r="D28" s="72"/>
      <c r="E28" s="72"/>
      <c r="F28" s="72"/>
      <c r="G28" s="72"/>
      <c r="H28" s="72"/>
      <c r="I28" s="72"/>
      <c r="J28" s="72"/>
      <c r="K28" s="72"/>
      <c r="L28" s="72"/>
      <c r="M28" s="72"/>
      <c r="N28" s="72"/>
      <c r="O28" s="72"/>
      <c r="P28" s="72"/>
      <c r="Q28" s="72"/>
      <c r="R28" s="72"/>
    </row>
    <row r="29" spans="1:18" x14ac:dyDescent="0.25">
      <c r="A29" s="12"/>
      <c r="B29" s="73"/>
      <c r="C29" s="73"/>
      <c r="D29" s="73"/>
      <c r="E29" s="73"/>
      <c r="F29" s="73"/>
      <c r="G29" s="73"/>
      <c r="H29" s="73"/>
      <c r="I29" s="73"/>
      <c r="J29" s="73"/>
      <c r="K29" s="73"/>
      <c r="L29" s="73"/>
      <c r="M29" s="73"/>
      <c r="N29" s="73"/>
      <c r="O29" s="73"/>
      <c r="P29" s="73"/>
      <c r="Q29" s="73"/>
      <c r="R29" s="73"/>
    </row>
    <row r="30" spans="1:18" x14ac:dyDescent="0.25">
      <c r="A30" s="12"/>
      <c r="B30" s="73" t="s">
        <v>245</v>
      </c>
      <c r="C30" s="73"/>
      <c r="D30" s="73"/>
      <c r="E30" s="73"/>
      <c r="F30" s="73"/>
      <c r="G30" s="73"/>
      <c r="H30" s="73"/>
      <c r="I30" s="73"/>
      <c r="J30" s="73"/>
      <c r="K30" s="73"/>
      <c r="L30" s="73"/>
      <c r="M30" s="73"/>
      <c r="N30" s="73"/>
      <c r="O30" s="73"/>
      <c r="P30" s="73"/>
      <c r="Q30" s="73"/>
      <c r="R30" s="73"/>
    </row>
    <row r="31" spans="1:18" x14ac:dyDescent="0.25">
      <c r="A31" s="12"/>
      <c r="B31" s="73"/>
      <c r="C31" s="73"/>
      <c r="D31" s="73"/>
      <c r="E31" s="73"/>
      <c r="F31" s="73"/>
      <c r="G31" s="73"/>
      <c r="H31" s="73"/>
      <c r="I31" s="73"/>
      <c r="J31" s="73"/>
      <c r="K31" s="73"/>
      <c r="L31" s="73"/>
      <c r="M31" s="73"/>
      <c r="N31" s="73"/>
      <c r="O31" s="73"/>
      <c r="P31" s="73"/>
      <c r="Q31" s="73"/>
      <c r="R31" s="73"/>
    </row>
    <row r="32" spans="1:18" x14ac:dyDescent="0.25">
      <c r="A32" s="12"/>
      <c r="B32" s="75" t="s">
        <v>246</v>
      </c>
      <c r="C32" s="75"/>
      <c r="D32" s="75"/>
      <c r="E32" s="75"/>
      <c r="F32" s="75"/>
      <c r="G32" s="75"/>
      <c r="H32" s="75"/>
      <c r="I32" s="75"/>
      <c r="J32" s="75"/>
      <c r="K32" s="75"/>
      <c r="L32" s="75"/>
      <c r="M32" s="75"/>
      <c r="N32" s="75"/>
      <c r="O32" s="75"/>
      <c r="P32" s="75"/>
      <c r="Q32" s="75"/>
      <c r="R32" s="75"/>
    </row>
    <row r="33" spans="1:18" x14ac:dyDescent="0.25">
      <c r="A33" s="12"/>
      <c r="B33" s="73"/>
      <c r="C33" s="73"/>
      <c r="D33" s="73"/>
      <c r="E33" s="73"/>
      <c r="F33" s="73"/>
      <c r="G33" s="73"/>
      <c r="H33" s="73"/>
      <c r="I33" s="73"/>
      <c r="J33" s="73"/>
      <c r="K33" s="73"/>
      <c r="L33" s="73"/>
      <c r="M33" s="73"/>
      <c r="N33" s="73"/>
      <c r="O33" s="73"/>
      <c r="P33" s="73"/>
      <c r="Q33" s="73"/>
      <c r="R33" s="73"/>
    </row>
    <row r="34" spans="1:18" x14ac:dyDescent="0.25">
      <c r="A34" s="12"/>
      <c r="B34" s="31" t="s">
        <v>247</v>
      </c>
      <c r="C34" s="32"/>
      <c r="D34" s="31" t="s">
        <v>248</v>
      </c>
      <c r="E34" s="31"/>
      <c r="F34" s="32"/>
      <c r="G34" s="31" t="s">
        <v>250</v>
      </c>
      <c r="H34" s="31"/>
      <c r="I34" s="32"/>
      <c r="J34" s="31" t="s">
        <v>251</v>
      </c>
      <c r="K34" s="31"/>
      <c r="L34" s="32"/>
      <c r="M34" s="31" t="s">
        <v>252</v>
      </c>
      <c r="N34" s="31"/>
      <c r="O34" s="32"/>
    </row>
    <row r="35" spans="1:18" ht="15.75" thickBot="1" x14ac:dyDescent="0.3">
      <c r="A35" s="12"/>
      <c r="B35" s="31"/>
      <c r="C35" s="32"/>
      <c r="D35" s="33" t="s">
        <v>249</v>
      </c>
      <c r="E35" s="33"/>
      <c r="F35" s="32"/>
      <c r="G35" s="33" t="s">
        <v>249</v>
      </c>
      <c r="H35" s="33"/>
      <c r="I35" s="32"/>
      <c r="J35" s="33" t="s">
        <v>249</v>
      </c>
      <c r="K35" s="33"/>
      <c r="L35" s="32"/>
      <c r="M35" s="33" t="s">
        <v>253</v>
      </c>
      <c r="N35" s="33"/>
      <c r="O35" s="32"/>
    </row>
    <row r="36" spans="1:18" x14ac:dyDescent="0.25">
      <c r="A36" s="12"/>
      <c r="B36" s="19"/>
      <c r="C36" s="20"/>
      <c r="D36" s="32" t="s">
        <v>254</v>
      </c>
      <c r="E36" s="32"/>
      <c r="F36" s="32"/>
      <c r="G36" s="32"/>
      <c r="H36" s="32"/>
      <c r="I36" s="32"/>
      <c r="J36" s="32"/>
      <c r="K36" s="32"/>
      <c r="L36" s="32"/>
      <c r="M36" s="32"/>
      <c r="N36" s="32"/>
      <c r="O36" s="20"/>
    </row>
    <row r="37" spans="1:18" x14ac:dyDescent="0.25">
      <c r="A37" s="12"/>
      <c r="B37" s="21" t="s">
        <v>255</v>
      </c>
      <c r="C37" s="22"/>
      <c r="D37" s="21"/>
      <c r="E37" s="23"/>
      <c r="F37" s="22"/>
      <c r="G37" s="21"/>
      <c r="H37" s="23"/>
      <c r="I37" s="22"/>
      <c r="J37" s="21"/>
      <c r="K37" s="23"/>
      <c r="L37" s="22"/>
      <c r="M37" s="21"/>
      <c r="N37" s="23"/>
      <c r="O37" s="22"/>
    </row>
    <row r="38" spans="1:18" x14ac:dyDescent="0.25">
      <c r="A38" s="12"/>
      <c r="B38" s="24"/>
      <c r="C38" s="25"/>
      <c r="D38" s="24"/>
      <c r="E38" s="26"/>
      <c r="F38" s="25"/>
      <c r="G38" s="24"/>
      <c r="H38" s="26"/>
      <c r="I38" s="25"/>
      <c r="J38" s="24"/>
      <c r="K38" s="26"/>
      <c r="L38" s="25"/>
      <c r="M38" s="24"/>
      <c r="N38" s="26"/>
      <c r="O38" s="25"/>
    </row>
    <row r="39" spans="1:18" ht="26.25" x14ac:dyDescent="0.25">
      <c r="A39" s="12"/>
      <c r="B39" s="27" t="s">
        <v>256</v>
      </c>
      <c r="C39" s="22"/>
      <c r="D39" s="21" t="s">
        <v>257</v>
      </c>
      <c r="E39" s="23" t="s">
        <v>258</v>
      </c>
      <c r="F39" s="22"/>
      <c r="G39" s="21" t="s">
        <v>257</v>
      </c>
      <c r="H39" s="28">
        <v>5001</v>
      </c>
      <c r="I39" s="22"/>
      <c r="J39" s="21" t="s">
        <v>257</v>
      </c>
      <c r="K39" s="23" t="s">
        <v>258</v>
      </c>
      <c r="L39" s="22"/>
      <c r="M39" s="21" t="s">
        <v>257</v>
      </c>
      <c r="N39" s="28">
        <v>5001</v>
      </c>
      <c r="O39" s="22"/>
    </row>
    <row r="40" spans="1:18" x14ac:dyDescent="0.25">
      <c r="A40" s="12"/>
      <c r="B40" s="29" t="s">
        <v>259</v>
      </c>
      <c r="C40" s="25"/>
      <c r="D40" s="24"/>
      <c r="E40" s="26" t="s">
        <v>258</v>
      </c>
      <c r="F40" s="25"/>
      <c r="G40" s="24"/>
      <c r="H40" s="30">
        <v>61765</v>
      </c>
      <c r="I40" s="25"/>
      <c r="J40" s="24"/>
      <c r="K40" s="26" t="s">
        <v>258</v>
      </c>
      <c r="L40" s="25"/>
      <c r="M40" s="24"/>
      <c r="N40" s="30">
        <v>61765</v>
      </c>
      <c r="O40" s="25"/>
    </row>
    <row r="41" spans="1:18" x14ac:dyDescent="0.25">
      <c r="A41" s="12"/>
      <c r="B41" s="27" t="s">
        <v>260</v>
      </c>
      <c r="C41" s="22"/>
      <c r="D41" s="21"/>
      <c r="E41" s="23" t="s">
        <v>258</v>
      </c>
      <c r="F41" s="22"/>
      <c r="G41" s="21"/>
      <c r="H41" s="28">
        <v>1830</v>
      </c>
      <c r="I41" s="22"/>
      <c r="J41" s="21"/>
      <c r="K41" s="23" t="s">
        <v>258</v>
      </c>
      <c r="L41" s="22"/>
      <c r="M41" s="21"/>
      <c r="N41" s="28">
        <v>1830</v>
      </c>
      <c r="O41" s="22"/>
    </row>
    <row r="42" spans="1:18" x14ac:dyDescent="0.25">
      <c r="A42" s="12"/>
      <c r="B42" s="29" t="s">
        <v>261</v>
      </c>
      <c r="C42" s="25"/>
      <c r="D42" s="24"/>
      <c r="E42" s="26" t="s">
        <v>258</v>
      </c>
      <c r="F42" s="25"/>
      <c r="G42" s="24"/>
      <c r="H42" s="30">
        <v>82590</v>
      </c>
      <c r="I42" s="25"/>
      <c r="J42" s="24"/>
      <c r="K42" s="26" t="s">
        <v>258</v>
      </c>
      <c r="L42" s="25"/>
      <c r="M42" s="24"/>
      <c r="N42" s="30">
        <v>82590</v>
      </c>
      <c r="O42" s="25"/>
    </row>
    <row r="43" spans="1:18" x14ac:dyDescent="0.25">
      <c r="A43" s="12"/>
      <c r="B43" s="27" t="s">
        <v>262</v>
      </c>
      <c r="C43" s="22"/>
      <c r="D43" s="21"/>
      <c r="E43" s="23">
        <v>1</v>
      </c>
      <c r="F43" s="22"/>
      <c r="G43" s="21"/>
      <c r="H43" s="23" t="s">
        <v>258</v>
      </c>
      <c r="I43" s="22"/>
      <c r="J43" s="21"/>
      <c r="K43" s="23" t="s">
        <v>258</v>
      </c>
      <c r="L43" s="22"/>
      <c r="M43" s="21"/>
      <c r="N43" s="23">
        <v>1</v>
      </c>
      <c r="O43" s="22"/>
    </row>
    <row r="44" spans="1:18" x14ac:dyDescent="0.25">
      <c r="A44" s="12"/>
      <c r="B44" s="29" t="s">
        <v>263</v>
      </c>
      <c r="C44" s="25"/>
      <c r="D44" s="24"/>
      <c r="E44" s="30">
        <v>1995</v>
      </c>
      <c r="F44" s="25"/>
      <c r="G44" s="24"/>
      <c r="H44" s="30">
        <v>4013</v>
      </c>
      <c r="I44" s="25"/>
      <c r="J44" s="24"/>
      <c r="K44" s="26" t="s">
        <v>258</v>
      </c>
      <c r="L44" s="25"/>
      <c r="M44" s="24"/>
      <c r="N44" s="30">
        <v>6008</v>
      </c>
      <c r="O44" s="25"/>
    </row>
    <row r="45" spans="1:18" ht="26.25" x14ac:dyDescent="0.25">
      <c r="A45" s="12"/>
      <c r="B45" s="27" t="s">
        <v>264</v>
      </c>
      <c r="C45" s="22"/>
      <c r="D45" s="21"/>
      <c r="E45" s="23" t="s">
        <v>258</v>
      </c>
      <c r="F45" s="22"/>
      <c r="G45" s="21"/>
      <c r="H45" s="28">
        <v>91243</v>
      </c>
      <c r="I45" s="22"/>
      <c r="J45" s="21"/>
      <c r="K45" s="23" t="s">
        <v>258</v>
      </c>
      <c r="L45" s="22"/>
      <c r="M45" s="21"/>
      <c r="N45" s="28">
        <v>91243</v>
      </c>
      <c r="O45" s="22"/>
    </row>
    <row r="46" spans="1:18" x14ac:dyDescent="0.25">
      <c r="A46" s="12"/>
      <c r="B46" s="29" t="s">
        <v>265</v>
      </c>
      <c r="C46" s="25"/>
      <c r="D46" s="24"/>
      <c r="E46" s="26" t="s">
        <v>258</v>
      </c>
      <c r="F46" s="25"/>
      <c r="G46" s="24"/>
      <c r="H46" s="26">
        <v>884</v>
      </c>
      <c r="I46" s="25"/>
      <c r="J46" s="24"/>
      <c r="K46" s="26" t="s">
        <v>258</v>
      </c>
      <c r="L46" s="25"/>
      <c r="M46" s="24"/>
      <c r="N46" s="26">
        <v>884</v>
      </c>
      <c r="O46" s="25"/>
    </row>
    <row r="47" spans="1:18" x14ac:dyDescent="0.25">
      <c r="A47" s="12"/>
      <c r="B47" s="27" t="s">
        <v>266</v>
      </c>
      <c r="C47" s="22"/>
      <c r="D47" s="21"/>
      <c r="E47" s="23" t="s">
        <v>258</v>
      </c>
      <c r="F47" s="22"/>
      <c r="G47" s="21"/>
      <c r="H47" s="23">
        <v>119</v>
      </c>
      <c r="I47" s="22"/>
      <c r="J47" s="21"/>
      <c r="K47" s="23" t="s">
        <v>258</v>
      </c>
      <c r="L47" s="22"/>
      <c r="M47" s="21"/>
      <c r="N47" s="23">
        <v>119</v>
      </c>
      <c r="O47" s="22"/>
    </row>
    <row r="48" spans="1:18" x14ac:dyDescent="0.25">
      <c r="A48" s="12"/>
      <c r="B48" s="4"/>
    </row>
    <row r="49" spans="1:18" x14ac:dyDescent="0.25">
      <c r="A49" s="12"/>
      <c r="B49" s="73"/>
      <c r="C49" s="73"/>
      <c r="D49" s="73"/>
      <c r="E49" s="73"/>
      <c r="F49" s="73"/>
      <c r="G49" s="73"/>
      <c r="H49" s="73"/>
      <c r="I49" s="73"/>
      <c r="J49" s="73"/>
      <c r="K49" s="73"/>
      <c r="L49" s="73"/>
      <c r="M49" s="73"/>
      <c r="N49" s="73"/>
      <c r="O49" s="73"/>
      <c r="P49" s="73"/>
      <c r="Q49" s="73"/>
      <c r="R49" s="73"/>
    </row>
    <row r="50" spans="1:18" x14ac:dyDescent="0.25">
      <c r="A50" s="12"/>
      <c r="B50" s="31" t="s">
        <v>267</v>
      </c>
      <c r="C50" s="32"/>
      <c r="D50" s="31" t="s">
        <v>248</v>
      </c>
      <c r="E50" s="31"/>
      <c r="F50" s="32"/>
      <c r="G50" s="31" t="s">
        <v>250</v>
      </c>
      <c r="H50" s="31"/>
      <c r="I50" s="32"/>
      <c r="J50" s="31" t="s">
        <v>251</v>
      </c>
      <c r="K50" s="31"/>
      <c r="L50" s="32"/>
      <c r="M50" s="31" t="s">
        <v>252</v>
      </c>
      <c r="N50" s="31"/>
      <c r="O50" s="32"/>
    </row>
    <row r="51" spans="1:18" ht="15.75" thickBot="1" x14ac:dyDescent="0.3">
      <c r="A51" s="12"/>
      <c r="B51" s="31"/>
      <c r="C51" s="32"/>
      <c r="D51" s="33" t="s">
        <v>249</v>
      </c>
      <c r="E51" s="33"/>
      <c r="F51" s="32"/>
      <c r="G51" s="33" t="s">
        <v>249</v>
      </c>
      <c r="H51" s="33"/>
      <c r="I51" s="32"/>
      <c r="J51" s="33" t="s">
        <v>249</v>
      </c>
      <c r="K51" s="33"/>
      <c r="L51" s="32"/>
      <c r="M51" s="33" t="s">
        <v>253</v>
      </c>
      <c r="N51" s="33"/>
      <c r="O51" s="32"/>
    </row>
    <row r="52" spans="1:18" x14ac:dyDescent="0.25">
      <c r="A52" s="12"/>
      <c r="B52" s="19"/>
      <c r="C52" s="20"/>
      <c r="D52" s="32" t="s">
        <v>254</v>
      </c>
      <c r="E52" s="32"/>
      <c r="F52" s="32"/>
      <c r="G52" s="32"/>
      <c r="H52" s="32"/>
      <c r="I52" s="32"/>
      <c r="J52" s="32"/>
      <c r="K52" s="32"/>
      <c r="L52" s="32"/>
      <c r="M52" s="32"/>
      <c r="N52" s="32"/>
      <c r="O52" s="20"/>
    </row>
    <row r="53" spans="1:18" x14ac:dyDescent="0.25">
      <c r="A53" s="12"/>
      <c r="B53" s="21" t="s">
        <v>255</v>
      </c>
      <c r="C53" s="22"/>
      <c r="D53" s="21"/>
      <c r="E53" s="23"/>
      <c r="F53" s="22"/>
      <c r="G53" s="21"/>
      <c r="H53" s="23"/>
      <c r="I53" s="22"/>
      <c r="J53" s="21"/>
      <c r="K53" s="23"/>
      <c r="L53" s="22"/>
      <c r="M53" s="21"/>
      <c r="N53" s="23"/>
      <c r="O53" s="22"/>
    </row>
    <row r="54" spans="1:18" x14ac:dyDescent="0.25">
      <c r="A54" s="12"/>
      <c r="B54" s="25"/>
      <c r="C54" s="25"/>
      <c r="D54" s="25"/>
      <c r="E54" s="34"/>
      <c r="F54" s="25"/>
      <c r="G54" s="25"/>
      <c r="H54" s="34"/>
      <c r="I54" s="25"/>
      <c r="J54" s="25"/>
      <c r="K54" s="34"/>
      <c r="L54" s="25"/>
      <c r="M54" s="25"/>
      <c r="N54" s="34"/>
      <c r="O54" s="25"/>
    </row>
    <row r="55" spans="1:18" ht="26.25" x14ac:dyDescent="0.25">
      <c r="A55" s="12"/>
      <c r="B55" s="27" t="s">
        <v>268</v>
      </c>
      <c r="C55" s="22"/>
      <c r="D55" s="21" t="s">
        <v>257</v>
      </c>
      <c r="E55" s="23" t="s">
        <v>258</v>
      </c>
      <c r="F55" s="22"/>
      <c r="G55" s="21" t="s">
        <v>257</v>
      </c>
      <c r="H55" s="23">
        <v>980</v>
      </c>
      <c r="I55" s="22"/>
      <c r="J55" s="21" t="s">
        <v>257</v>
      </c>
      <c r="K55" s="23" t="s">
        <v>258</v>
      </c>
      <c r="L55" s="22"/>
      <c r="M55" s="21" t="s">
        <v>257</v>
      </c>
      <c r="N55" s="23">
        <v>980</v>
      </c>
      <c r="O55" s="22"/>
    </row>
    <row r="56" spans="1:18" x14ac:dyDescent="0.25">
      <c r="A56" s="12"/>
      <c r="B56" s="29" t="s">
        <v>259</v>
      </c>
      <c r="C56" s="25"/>
      <c r="D56" s="24"/>
      <c r="E56" s="26" t="s">
        <v>258</v>
      </c>
      <c r="F56" s="25"/>
      <c r="G56" s="24"/>
      <c r="H56" s="30">
        <v>59856</v>
      </c>
      <c r="I56" s="25"/>
      <c r="J56" s="24"/>
      <c r="K56" s="26" t="s">
        <v>258</v>
      </c>
      <c r="L56" s="25"/>
      <c r="M56" s="24"/>
      <c r="N56" s="30">
        <v>59856</v>
      </c>
      <c r="O56" s="25"/>
    </row>
    <row r="57" spans="1:18" x14ac:dyDescent="0.25">
      <c r="A57" s="12"/>
      <c r="B57" s="27" t="s">
        <v>260</v>
      </c>
      <c r="C57" s="22"/>
      <c r="D57" s="21"/>
      <c r="E57" s="23" t="s">
        <v>258</v>
      </c>
      <c r="F57" s="22"/>
      <c r="G57" s="21"/>
      <c r="H57" s="28">
        <v>1839</v>
      </c>
      <c r="I57" s="22"/>
      <c r="J57" s="21"/>
      <c r="K57" s="23" t="s">
        <v>258</v>
      </c>
      <c r="L57" s="22"/>
      <c r="M57" s="21"/>
      <c r="N57" s="28">
        <v>1839</v>
      </c>
      <c r="O57" s="22"/>
    </row>
    <row r="58" spans="1:18" x14ac:dyDescent="0.25">
      <c r="A58" s="12"/>
      <c r="B58" s="29" t="s">
        <v>261</v>
      </c>
      <c r="C58" s="25"/>
      <c r="D58" s="24"/>
      <c r="E58" s="26" t="s">
        <v>258</v>
      </c>
      <c r="F58" s="25"/>
      <c r="G58" s="24"/>
      <c r="H58" s="30">
        <v>81121</v>
      </c>
      <c r="I58" s="25"/>
      <c r="J58" s="24"/>
      <c r="K58" s="26" t="s">
        <v>258</v>
      </c>
      <c r="L58" s="25"/>
      <c r="M58" s="24"/>
      <c r="N58" s="30">
        <v>81121</v>
      </c>
      <c r="O58" s="25"/>
    </row>
    <row r="59" spans="1:18" x14ac:dyDescent="0.25">
      <c r="A59" s="12"/>
      <c r="B59" s="27" t="s">
        <v>262</v>
      </c>
      <c r="C59" s="22"/>
      <c r="D59" s="21"/>
      <c r="E59" s="23">
        <v>1</v>
      </c>
      <c r="F59" s="22"/>
      <c r="G59" s="21"/>
      <c r="H59" s="23" t="s">
        <v>258</v>
      </c>
      <c r="I59" s="22"/>
      <c r="J59" s="21"/>
      <c r="K59" s="23" t="s">
        <v>258</v>
      </c>
      <c r="L59" s="22"/>
      <c r="M59" s="21"/>
      <c r="N59" s="23">
        <v>1</v>
      </c>
      <c r="O59" s="22"/>
    </row>
    <row r="60" spans="1:18" x14ac:dyDescent="0.25">
      <c r="A60" s="12"/>
      <c r="B60" s="29" t="s">
        <v>263</v>
      </c>
      <c r="C60" s="25"/>
      <c r="D60" s="24"/>
      <c r="E60" s="30">
        <v>1989</v>
      </c>
      <c r="F60" s="25"/>
      <c r="G60" s="24"/>
      <c r="H60" s="30">
        <v>5003</v>
      </c>
      <c r="I60" s="25"/>
      <c r="J60" s="24"/>
      <c r="K60" s="26" t="s">
        <v>258</v>
      </c>
      <c r="L60" s="25"/>
      <c r="M60" s="24"/>
      <c r="N60" s="30">
        <v>6992</v>
      </c>
      <c r="O60" s="25"/>
    </row>
    <row r="61" spans="1:18" ht="26.25" x14ac:dyDescent="0.25">
      <c r="A61" s="12"/>
      <c r="B61" s="27" t="s">
        <v>264</v>
      </c>
      <c r="C61" s="22"/>
      <c r="D61" s="21"/>
      <c r="E61" s="23" t="s">
        <v>258</v>
      </c>
      <c r="F61" s="22"/>
      <c r="G61" s="21"/>
      <c r="H61" s="28">
        <v>88532</v>
      </c>
      <c r="I61" s="22"/>
      <c r="J61" s="21"/>
      <c r="K61" s="23"/>
      <c r="L61" s="22"/>
      <c r="M61" s="21"/>
      <c r="N61" s="28">
        <v>88532</v>
      </c>
      <c r="O61" s="22"/>
    </row>
    <row r="62" spans="1:18" x14ac:dyDescent="0.25">
      <c r="A62" s="12"/>
      <c r="B62" s="29" t="s">
        <v>265</v>
      </c>
      <c r="C62" s="25"/>
      <c r="D62" s="24"/>
      <c r="E62" s="26" t="s">
        <v>258</v>
      </c>
      <c r="F62" s="25"/>
      <c r="G62" s="24"/>
      <c r="H62" s="26">
        <v>351</v>
      </c>
      <c r="I62" s="25"/>
      <c r="J62" s="24"/>
      <c r="K62" s="26" t="s">
        <v>258</v>
      </c>
      <c r="L62" s="25"/>
      <c r="M62" s="24"/>
      <c r="N62" s="26">
        <v>351</v>
      </c>
      <c r="O62" s="25"/>
    </row>
    <row r="63" spans="1:18" x14ac:dyDescent="0.25">
      <c r="A63" s="12"/>
      <c r="B63" s="27" t="s">
        <v>266</v>
      </c>
      <c r="C63" s="22"/>
      <c r="D63" s="21"/>
      <c r="E63" s="23" t="s">
        <v>258</v>
      </c>
      <c r="F63" s="22"/>
      <c r="G63" s="21"/>
      <c r="H63" s="23">
        <v>24</v>
      </c>
      <c r="I63" s="22"/>
      <c r="J63" s="21"/>
      <c r="K63" s="23" t="s">
        <v>258</v>
      </c>
      <c r="L63" s="22"/>
      <c r="M63" s="21"/>
      <c r="N63" s="23">
        <v>24</v>
      </c>
      <c r="O63" s="22"/>
    </row>
    <row r="64" spans="1:18" x14ac:dyDescent="0.25">
      <c r="A64" s="12"/>
      <c r="B64" s="76"/>
      <c r="C64" s="76"/>
      <c r="D64" s="76"/>
      <c r="E64" s="76"/>
      <c r="F64" s="76"/>
      <c r="G64" s="76"/>
      <c r="H64" s="76"/>
      <c r="I64" s="76"/>
      <c r="J64" s="76"/>
      <c r="K64" s="76"/>
      <c r="L64" s="76"/>
      <c r="M64" s="76"/>
      <c r="N64" s="76"/>
      <c r="O64" s="76"/>
      <c r="P64" s="76"/>
      <c r="Q64" s="76"/>
      <c r="R64" s="76"/>
    </row>
    <row r="65" spans="1:18" x14ac:dyDescent="0.25">
      <c r="A65" s="12"/>
      <c r="B65" s="76" t="s">
        <v>269</v>
      </c>
      <c r="C65" s="76"/>
      <c r="D65" s="76"/>
      <c r="E65" s="76"/>
      <c r="F65" s="76"/>
      <c r="G65" s="76"/>
      <c r="H65" s="76"/>
      <c r="I65" s="76"/>
      <c r="J65" s="76"/>
      <c r="K65" s="76"/>
      <c r="L65" s="76"/>
      <c r="M65" s="76"/>
      <c r="N65" s="76"/>
      <c r="O65" s="76"/>
      <c r="P65" s="76"/>
      <c r="Q65" s="76"/>
      <c r="R65" s="76"/>
    </row>
    <row r="66" spans="1:18" x14ac:dyDescent="0.25">
      <c r="A66" s="12"/>
      <c r="B66" s="76"/>
      <c r="C66" s="76"/>
      <c r="D66" s="76"/>
      <c r="E66" s="76"/>
      <c r="F66" s="76"/>
      <c r="G66" s="76"/>
      <c r="H66" s="76"/>
      <c r="I66" s="76"/>
      <c r="J66" s="76"/>
      <c r="K66" s="76"/>
      <c r="L66" s="76"/>
      <c r="M66" s="76"/>
      <c r="N66" s="76"/>
      <c r="O66" s="76"/>
      <c r="P66" s="76"/>
      <c r="Q66" s="76"/>
      <c r="R66" s="76"/>
    </row>
    <row r="67" spans="1:18" x14ac:dyDescent="0.25">
      <c r="A67" s="12"/>
      <c r="B67" s="46" t="s">
        <v>270</v>
      </c>
      <c r="C67" s="46"/>
      <c r="D67" s="46"/>
      <c r="E67" s="46"/>
      <c r="F67" s="46"/>
    </row>
    <row r="68" spans="1:18" ht="15.75" thickBot="1" x14ac:dyDescent="0.3">
      <c r="A68" s="12"/>
      <c r="B68" s="47" t="s">
        <v>254</v>
      </c>
      <c r="C68" s="47"/>
      <c r="D68" s="47"/>
      <c r="E68" s="47"/>
      <c r="F68" s="47"/>
    </row>
    <row r="69" spans="1:18" x14ac:dyDescent="0.25">
      <c r="A69" s="12"/>
      <c r="B69" s="37" t="s">
        <v>271</v>
      </c>
      <c r="C69" s="38"/>
      <c r="D69" s="37" t="s">
        <v>257</v>
      </c>
      <c r="E69" s="39">
        <v>582</v>
      </c>
      <c r="F69" s="38"/>
    </row>
    <row r="70" spans="1:18" x14ac:dyDescent="0.25">
      <c r="A70" s="12"/>
      <c r="B70" s="29" t="s">
        <v>272</v>
      </c>
      <c r="C70" s="25"/>
      <c r="D70" s="24"/>
      <c r="E70" s="26"/>
      <c r="F70" s="25"/>
    </row>
    <row r="71" spans="1:18" x14ac:dyDescent="0.25">
      <c r="A71" s="12"/>
      <c r="B71" s="40" t="s">
        <v>273</v>
      </c>
      <c r="C71" s="22"/>
      <c r="D71" s="21"/>
      <c r="E71" s="23" t="s">
        <v>258</v>
      </c>
      <c r="F71" s="22"/>
    </row>
    <row r="72" spans="1:18" ht="26.25" x14ac:dyDescent="0.25">
      <c r="A72" s="12"/>
      <c r="B72" s="41" t="s">
        <v>274</v>
      </c>
      <c r="C72" s="25"/>
      <c r="D72" s="24"/>
      <c r="E72" s="26">
        <v>122</v>
      </c>
      <c r="F72" s="25"/>
    </row>
    <row r="73" spans="1:18" x14ac:dyDescent="0.25">
      <c r="A73" s="12"/>
      <c r="B73" s="27" t="s">
        <v>275</v>
      </c>
      <c r="C73" s="22"/>
      <c r="D73" s="21"/>
      <c r="E73" s="23" t="s">
        <v>258</v>
      </c>
      <c r="F73" s="22"/>
    </row>
    <row r="74" spans="1:18" x14ac:dyDescent="0.25">
      <c r="A74" s="12"/>
      <c r="B74" s="29" t="s">
        <v>276</v>
      </c>
      <c r="C74" s="25"/>
      <c r="D74" s="24"/>
      <c r="E74" s="26" t="s">
        <v>258</v>
      </c>
      <c r="F74" s="25"/>
    </row>
    <row r="75" spans="1:18" ht="15.75" thickBot="1" x14ac:dyDescent="0.3">
      <c r="A75" s="12"/>
      <c r="B75" s="27" t="s">
        <v>277</v>
      </c>
      <c r="C75" s="22"/>
      <c r="D75" s="42"/>
      <c r="E75" s="43" t="s">
        <v>258</v>
      </c>
      <c r="F75" s="22"/>
    </row>
    <row r="76" spans="1:18" ht="15.75" thickBot="1" x14ac:dyDescent="0.3">
      <c r="A76" s="12"/>
      <c r="B76" s="24" t="s">
        <v>278</v>
      </c>
      <c r="C76" s="25"/>
      <c r="D76" s="44" t="s">
        <v>257</v>
      </c>
      <c r="E76" s="45">
        <v>704</v>
      </c>
      <c r="F76" s="25"/>
    </row>
    <row r="77" spans="1:18" ht="15.75" thickTop="1" x14ac:dyDescent="0.25">
      <c r="A77" s="12"/>
      <c r="B77" s="76" t="s">
        <v>237</v>
      </c>
      <c r="C77" s="76"/>
      <c r="D77" s="76"/>
      <c r="E77" s="76"/>
      <c r="F77" s="76"/>
      <c r="G77" s="76"/>
      <c r="H77" s="76"/>
      <c r="I77" s="76"/>
      <c r="J77" s="76"/>
      <c r="K77" s="76"/>
      <c r="L77" s="76"/>
      <c r="M77" s="76"/>
      <c r="N77" s="76"/>
      <c r="O77" s="76"/>
      <c r="P77" s="76"/>
      <c r="Q77" s="76"/>
      <c r="R77" s="76"/>
    </row>
    <row r="78" spans="1:18" x14ac:dyDescent="0.25">
      <c r="A78" s="12"/>
      <c r="B78" s="76" t="s">
        <v>279</v>
      </c>
      <c r="C78" s="76"/>
      <c r="D78" s="76"/>
      <c r="E78" s="76"/>
      <c r="F78" s="76"/>
      <c r="G78" s="76"/>
      <c r="H78" s="76"/>
      <c r="I78" s="76"/>
      <c r="J78" s="76"/>
      <c r="K78" s="76"/>
      <c r="L78" s="76"/>
      <c r="M78" s="76"/>
      <c r="N78" s="76"/>
      <c r="O78" s="76"/>
      <c r="P78" s="76"/>
      <c r="Q78" s="76"/>
      <c r="R78" s="76"/>
    </row>
    <row r="79" spans="1:18" x14ac:dyDescent="0.25">
      <c r="A79" s="12"/>
      <c r="B79" s="76"/>
      <c r="C79" s="76"/>
      <c r="D79" s="76"/>
      <c r="E79" s="76"/>
      <c r="F79" s="76"/>
      <c r="G79" s="76"/>
      <c r="H79" s="76"/>
      <c r="I79" s="76"/>
      <c r="J79" s="76"/>
      <c r="K79" s="76"/>
      <c r="L79" s="76"/>
      <c r="M79" s="76"/>
      <c r="N79" s="76"/>
      <c r="O79" s="76"/>
      <c r="P79" s="76"/>
      <c r="Q79" s="76"/>
      <c r="R79" s="76"/>
    </row>
    <row r="80" spans="1:18" x14ac:dyDescent="0.25">
      <c r="A80" s="12"/>
      <c r="B80" s="77" t="s">
        <v>280</v>
      </c>
      <c r="C80" s="77"/>
      <c r="D80" s="77"/>
      <c r="E80" s="77"/>
      <c r="F80" s="77"/>
      <c r="G80" s="77"/>
      <c r="H80" s="77"/>
      <c r="I80" s="77"/>
      <c r="J80" s="77"/>
      <c r="K80" s="77"/>
      <c r="L80" s="77"/>
      <c r="M80" s="77"/>
      <c r="N80" s="77"/>
      <c r="O80" s="77"/>
      <c r="P80" s="77"/>
      <c r="Q80" s="77"/>
      <c r="R80" s="77"/>
    </row>
    <row r="81" spans="1:18" x14ac:dyDescent="0.25">
      <c r="A81" s="12"/>
      <c r="B81" s="76"/>
      <c r="C81" s="76"/>
      <c r="D81" s="76"/>
      <c r="E81" s="76"/>
      <c r="F81" s="76"/>
      <c r="G81" s="76"/>
      <c r="H81" s="76"/>
      <c r="I81" s="76"/>
      <c r="J81" s="76"/>
      <c r="K81" s="76"/>
      <c r="L81" s="76"/>
      <c r="M81" s="76"/>
      <c r="N81" s="76"/>
      <c r="O81" s="76"/>
      <c r="P81" s="76"/>
      <c r="Q81" s="76"/>
      <c r="R81" s="76"/>
    </row>
    <row r="82" spans="1:18" x14ac:dyDescent="0.25">
      <c r="A82" s="12"/>
      <c r="B82" s="31" t="s">
        <v>247</v>
      </c>
      <c r="C82" s="32"/>
      <c r="D82" s="31" t="s">
        <v>281</v>
      </c>
      <c r="E82" s="31"/>
      <c r="F82" s="32"/>
      <c r="G82" s="31" t="s">
        <v>282</v>
      </c>
      <c r="H82" s="31"/>
      <c r="I82" s="32"/>
      <c r="J82" s="31" t="s">
        <v>283</v>
      </c>
      <c r="K82" s="31"/>
      <c r="L82" s="32"/>
      <c r="M82" s="31" t="s">
        <v>252</v>
      </c>
      <c r="N82" s="31"/>
      <c r="O82" s="32"/>
    </row>
    <row r="83" spans="1:18" ht="15.75" thickBot="1" x14ac:dyDescent="0.3">
      <c r="A83" s="12"/>
      <c r="B83" s="31"/>
      <c r="C83" s="32"/>
      <c r="D83" s="33"/>
      <c r="E83" s="33"/>
      <c r="F83" s="32"/>
      <c r="G83" s="33"/>
      <c r="H83" s="33"/>
      <c r="I83" s="32"/>
      <c r="J83" s="33"/>
      <c r="K83" s="33"/>
      <c r="L83" s="32"/>
      <c r="M83" s="33" t="s">
        <v>253</v>
      </c>
      <c r="N83" s="33"/>
      <c r="O83" s="32"/>
    </row>
    <row r="84" spans="1:18" x14ac:dyDescent="0.25">
      <c r="A84" s="12"/>
      <c r="B84" s="20"/>
      <c r="C84" s="20"/>
      <c r="D84" s="48"/>
      <c r="E84" s="48"/>
      <c r="F84" s="20"/>
      <c r="G84" s="48"/>
      <c r="H84" s="48"/>
      <c r="I84" s="20"/>
      <c r="J84" s="48"/>
      <c r="K84" s="48"/>
      <c r="L84" s="20"/>
      <c r="M84" s="48"/>
      <c r="N84" s="48"/>
      <c r="O84" s="20"/>
    </row>
    <row r="85" spans="1:18" x14ac:dyDescent="0.25">
      <c r="A85" s="12"/>
      <c r="B85" s="19"/>
      <c r="C85" s="20"/>
      <c r="D85" s="32" t="s">
        <v>254</v>
      </c>
      <c r="E85" s="32"/>
      <c r="F85" s="32"/>
      <c r="G85" s="32"/>
      <c r="H85" s="32"/>
      <c r="I85" s="32"/>
      <c r="J85" s="32"/>
      <c r="K85" s="32"/>
      <c r="L85" s="32"/>
      <c r="M85" s="32"/>
      <c r="N85" s="32"/>
      <c r="O85" s="20"/>
    </row>
    <row r="86" spans="1:18" x14ac:dyDescent="0.25">
      <c r="A86" s="12"/>
      <c r="B86" s="21" t="s">
        <v>284</v>
      </c>
      <c r="C86" s="22"/>
      <c r="D86" s="21"/>
      <c r="E86" s="23"/>
      <c r="F86" s="22"/>
      <c r="G86" s="21"/>
      <c r="H86" s="23"/>
      <c r="I86" s="22"/>
      <c r="J86" s="21"/>
      <c r="K86" s="23"/>
      <c r="L86" s="22"/>
      <c r="M86" s="21"/>
      <c r="N86" s="23"/>
      <c r="O86" s="22"/>
    </row>
    <row r="87" spans="1:18" x14ac:dyDescent="0.25">
      <c r="A87" s="12"/>
      <c r="B87" s="29" t="s">
        <v>285</v>
      </c>
      <c r="C87" s="25"/>
      <c r="D87" s="24" t="s">
        <v>257</v>
      </c>
      <c r="E87" s="26" t="s">
        <v>258</v>
      </c>
      <c r="F87" s="25"/>
      <c r="G87" s="24" t="s">
        <v>257</v>
      </c>
      <c r="H87" s="26" t="s">
        <v>258</v>
      </c>
      <c r="I87" s="25"/>
      <c r="J87" s="24" t="s">
        <v>257</v>
      </c>
      <c r="K87" s="26">
        <v>405</v>
      </c>
      <c r="L87" s="25"/>
      <c r="M87" s="24" t="s">
        <v>257</v>
      </c>
      <c r="N87" s="26">
        <v>405</v>
      </c>
      <c r="O87" s="25"/>
    </row>
    <row r="88" spans="1:18" x14ac:dyDescent="0.25">
      <c r="A88" s="12"/>
      <c r="B88" s="27" t="s">
        <v>286</v>
      </c>
      <c r="C88" s="22"/>
      <c r="D88" s="21"/>
      <c r="E88" s="23" t="s">
        <v>258</v>
      </c>
      <c r="F88" s="22"/>
      <c r="G88" s="21"/>
      <c r="H88" s="23" t="s">
        <v>258</v>
      </c>
      <c r="I88" s="22"/>
      <c r="J88" s="21"/>
      <c r="K88" s="23">
        <v>257</v>
      </c>
      <c r="L88" s="22"/>
      <c r="M88" s="21"/>
      <c r="N88" s="23">
        <v>257</v>
      </c>
      <c r="O88" s="22"/>
    </row>
    <row r="89" spans="1:18" x14ac:dyDescent="0.25">
      <c r="A89" s="12"/>
      <c r="B89" s="29" t="s">
        <v>287</v>
      </c>
      <c r="C89" s="25"/>
      <c r="D89" s="24"/>
      <c r="E89" s="26" t="s">
        <v>258</v>
      </c>
      <c r="F89" s="25"/>
      <c r="G89" s="24"/>
      <c r="H89" s="26" t="s">
        <v>258</v>
      </c>
      <c r="I89" s="25"/>
      <c r="J89" s="24"/>
      <c r="K89" s="30">
        <v>5501</v>
      </c>
      <c r="L89" s="25"/>
      <c r="M89" s="24"/>
      <c r="N89" s="30">
        <v>5501</v>
      </c>
      <c r="O89" s="25"/>
    </row>
    <row r="90" spans="1:18" x14ac:dyDescent="0.25">
      <c r="A90" s="12"/>
      <c r="B90" s="27" t="s">
        <v>288</v>
      </c>
      <c r="C90" s="22"/>
      <c r="D90" s="21"/>
      <c r="E90" s="23" t="s">
        <v>258</v>
      </c>
      <c r="F90" s="22"/>
      <c r="G90" s="21"/>
      <c r="H90" s="23" t="s">
        <v>258</v>
      </c>
      <c r="I90" s="22"/>
      <c r="J90" s="21"/>
      <c r="K90" s="23">
        <v>141</v>
      </c>
      <c r="L90" s="22"/>
      <c r="M90" s="21"/>
      <c r="N90" s="23">
        <v>141</v>
      </c>
      <c r="O90" s="22"/>
    </row>
    <row r="91" spans="1:18" ht="15.75" thickBot="1" x14ac:dyDescent="0.3">
      <c r="A91" s="12"/>
      <c r="B91" s="29" t="s">
        <v>289</v>
      </c>
      <c r="C91" s="25"/>
      <c r="D91" s="24"/>
      <c r="E91" s="26" t="s">
        <v>258</v>
      </c>
      <c r="F91" s="25"/>
      <c r="G91" s="24"/>
      <c r="H91" s="26" t="s">
        <v>258</v>
      </c>
      <c r="I91" s="25"/>
      <c r="J91" s="49"/>
      <c r="K91" s="50">
        <v>96</v>
      </c>
      <c r="L91" s="25"/>
      <c r="M91" s="49"/>
      <c r="N91" s="50">
        <v>96</v>
      </c>
      <c r="O91" s="25"/>
    </row>
    <row r="92" spans="1:18" x14ac:dyDescent="0.25">
      <c r="A92" s="12"/>
      <c r="B92" s="21" t="s">
        <v>290</v>
      </c>
      <c r="C92" s="22"/>
      <c r="D92" s="21"/>
      <c r="E92" s="23" t="s">
        <v>258</v>
      </c>
      <c r="F92" s="22"/>
      <c r="G92" s="21"/>
      <c r="H92" s="23" t="s">
        <v>258</v>
      </c>
      <c r="I92" s="22"/>
      <c r="J92" s="37"/>
      <c r="K92" s="51">
        <v>6400</v>
      </c>
      <c r="L92" s="22"/>
      <c r="M92" s="37"/>
      <c r="N92" s="51">
        <v>6400</v>
      </c>
      <c r="O92" s="22"/>
    </row>
    <row r="93" spans="1:18" x14ac:dyDescent="0.25">
      <c r="A93" s="12"/>
      <c r="B93" s="24" t="s">
        <v>41</v>
      </c>
      <c r="C93" s="25"/>
      <c r="D93" s="24"/>
      <c r="E93" s="26" t="s">
        <v>258</v>
      </c>
      <c r="F93" s="25"/>
      <c r="G93" s="24"/>
      <c r="H93" s="26">
        <v>935</v>
      </c>
      <c r="I93" s="25"/>
      <c r="J93" s="24"/>
      <c r="K93" s="26" t="s">
        <v>258</v>
      </c>
      <c r="L93" s="25"/>
      <c r="M93" s="24"/>
      <c r="N93" s="26">
        <v>935</v>
      </c>
      <c r="O93" s="25"/>
    </row>
    <row r="94" spans="1:18" x14ac:dyDescent="0.25">
      <c r="A94" s="12"/>
      <c r="B94" s="21" t="s">
        <v>291</v>
      </c>
      <c r="C94" s="22"/>
      <c r="D94" s="21"/>
      <c r="E94" s="23" t="s">
        <v>258</v>
      </c>
      <c r="F94" s="22"/>
      <c r="G94" s="21"/>
      <c r="H94" s="23"/>
      <c r="I94" s="22"/>
      <c r="J94" s="21"/>
      <c r="K94" s="23"/>
      <c r="L94" s="22"/>
      <c r="M94" s="21"/>
      <c r="N94" s="23"/>
      <c r="O94" s="22"/>
    </row>
    <row r="95" spans="1:18" x14ac:dyDescent="0.25">
      <c r="A95" s="12"/>
      <c r="B95" s="29" t="s">
        <v>292</v>
      </c>
      <c r="C95" s="25"/>
      <c r="D95" s="24"/>
      <c r="E95" s="26" t="s">
        <v>258</v>
      </c>
      <c r="F95" s="25"/>
      <c r="G95" s="24"/>
      <c r="H95" s="26" t="s">
        <v>258</v>
      </c>
      <c r="I95" s="25"/>
      <c r="J95" s="24"/>
      <c r="K95" s="26">
        <v>115</v>
      </c>
      <c r="L95" s="25"/>
      <c r="M95" s="24"/>
      <c r="N95" s="26">
        <v>115</v>
      </c>
      <c r="O95" s="25"/>
    </row>
    <row r="96" spans="1:18" ht="15.75" thickBot="1" x14ac:dyDescent="0.3">
      <c r="A96" s="12"/>
      <c r="B96" s="27" t="s">
        <v>293</v>
      </c>
      <c r="C96" s="22"/>
      <c r="D96" s="21"/>
      <c r="E96" s="23" t="s">
        <v>258</v>
      </c>
      <c r="F96" s="22"/>
      <c r="G96" s="21"/>
      <c r="H96" s="23" t="s">
        <v>258</v>
      </c>
      <c r="I96" s="22"/>
      <c r="J96" s="42"/>
      <c r="K96" s="52">
        <v>321</v>
      </c>
      <c r="L96" s="22"/>
      <c r="M96" s="42"/>
      <c r="N96" s="52">
        <v>321</v>
      </c>
      <c r="O96" s="22"/>
    </row>
    <row r="97" spans="1:18" x14ac:dyDescent="0.25">
      <c r="A97" s="12"/>
      <c r="B97" s="53" t="s">
        <v>294</v>
      </c>
      <c r="C97" s="25"/>
      <c r="D97" s="24"/>
      <c r="E97" s="26" t="s">
        <v>258</v>
      </c>
      <c r="F97" s="25"/>
      <c r="G97" s="24"/>
      <c r="H97" s="26" t="s">
        <v>258</v>
      </c>
      <c r="I97" s="25"/>
      <c r="J97" s="54"/>
      <c r="K97" s="55">
        <v>436</v>
      </c>
      <c r="L97" s="25"/>
      <c r="M97" s="54"/>
      <c r="N97" s="55">
        <v>436</v>
      </c>
      <c r="O97" s="25"/>
    </row>
    <row r="98" spans="1:18" x14ac:dyDescent="0.25">
      <c r="A98" s="12"/>
      <c r="B98" s="76"/>
      <c r="C98" s="76"/>
      <c r="D98" s="76"/>
      <c r="E98" s="76"/>
      <c r="F98" s="76"/>
      <c r="G98" s="76"/>
      <c r="H98" s="76"/>
      <c r="I98" s="76"/>
      <c r="J98" s="76"/>
      <c r="K98" s="76"/>
      <c r="L98" s="76"/>
      <c r="M98" s="76"/>
      <c r="N98" s="76"/>
      <c r="O98" s="76"/>
      <c r="P98" s="76"/>
      <c r="Q98" s="76"/>
      <c r="R98" s="76"/>
    </row>
    <row r="99" spans="1:18" ht="15.75" thickBot="1" x14ac:dyDescent="0.3">
      <c r="A99" s="12"/>
      <c r="B99" s="19" t="s">
        <v>267</v>
      </c>
      <c r="C99" s="20"/>
      <c r="D99" s="33" t="s">
        <v>281</v>
      </c>
      <c r="E99" s="33"/>
      <c r="F99" s="20"/>
      <c r="G99" s="33" t="s">
        <v>282</v>
      </c>
      <c r="H99" s="33"/>
      <c r="I99" s="20"/>
      <c r="J99" s="33" t="s">
        <v>283</v>
      </c>
      <c r="K99" s="33"/>
      <c r="L99" s="20"/>
      <c r="M99" s="33" t="s">
        <v>295</v>
      </c>
      <c r="N99" s="33"/>
      <c r="O99" s="20"/>
    </row>
    <row r="100" spans="1:18" x14ac:dyDescent="0.25">
      <c r="A100" s="12"/>
      <c r="B100" s="20"/>
      <c r="C100" s="20"/>
      <c r="D100" s="48"/>
      <c r="E100" s="48"/>
      <c r="F100" s="20"/>
      <c r="G100" s="48"/>
      <c r="H100" s="48"/>
      <c r="I100" s="20"/>
      <c r="J100" s="48"/>
      <c r="K100" s="48"/>
      <c r="L100" s="20"/>
      <c r="M100" s="48"/>
      <c r="N100" s="48"/>
      <c r="O100" s="20"/>
    </row>
    <row r="101" spans="1:18" x14ac:dyDescent="0.25">
      <c r="A101" s="12"/>
      <c r="B101" s="19"/>
      <c r="C101" s="20"/>
      <c r="D101" s="32" t="s">
        <v>254</v>
      </c>
      <c r="E101" s="32"/>
      <c r="F101" s="32"/>
      <c r="G101" s="32"/>
      <c r="H101" s="32"/>
      <c r="I101" s="32"/>
      <c r="J101" s="32"/>
      <c r="K101" s="32"/>
      <c r="L101" s="32"/>
      <c r="M101" s="32"/>
      <c r="N101" s="32"/>
      <c r="O101" s="20"/>
    </row>
    <row r="102" spans="1:18" x14ac:dyDescent="0.25">
      <c r="A102" s="12"/>
      <c r="B102" s="21" t="s">
        <v>284</v>
      </c>
      <c r="C102" s="22"/>
      <c r="D102" s="21"/>
      <c r="E102" s="23"/>
      <c r="F102" s="22"/>
      <c r="G102" s="21"/>
      <c r="H102" s="23"/>
      <c r="I102" s="22"/>
      <c r="J102" s="21"/>
      <c r="K102" s="23"/>
      <c r="L102" s="22"/>
      <c r="M102" s="21"/>
      <c r="N102" s="23"/>
      <c r="O102" s="22"/>
    </row>
    <row r="103" spans="1:18" x14ac:dyDescent="0.25">
      <c r="A103" s="12"/>
      <c r="B103" s="29" t="s">
        <v>285</v>
      </c>
      <c r="C103" s="25"/>
      <c r="D103" s="24" t="s">
        <v>257</v>
      </c>
      <c r="E103" s="26" t="s">
        <v>258</v>
      </c>
      <c r="F103" s="25"/>
      <c r="G103" s="24" t="s">
        <v>257</v>
      </c>
      <c r="H103" s="26" t="s">
        <v>258</v>
      </c>
      <c r="I103" s="25"/>
      <c r="J103" s="24" t="s">
        <v>257</v>
      </c>
      <c r="K103" s="26">
        <v>419</v>
      </c>
      <c r="L103" s="25"/>
      <c r="M103" s="24" t="s">
        <v>257</v>
      </c>
      <c r="N103" s="26">
        <v>419</v>
      </c>
      <c r="O103" s="25"/>
    </row>
    <row r="104" spans="1:18" x14ac:dyDescent="0.25">
      <c r="A104" s="12"/>
      <c r="B104" s="27" t="s">
        <v>286</v>
      </c>
      <c r="C104" s="22"/>
      <c r="D104" s="21"/>
      <c r="E104" s="23" t="s">
        <v>258</v>
      </c>
      <c r="F104" s="22"/>
      <c r="G104" s="21"/>
      <c r="H104" s="23" t="s">
        <v>258</v>
      </c>
      <c r="I104" s="22"/>
      <c r="J104" s="21"/>
      <c r="K104" s="23">
        <v>269</v>
      </c>
      <c r="L104" s="22"/>
      <c r="M104" s="21"/>
      <c r="N104" s="23">
        <v>269</v>
      </c>
      <c r="O104" s="22"/>
    </row>
    <row r="105" spans="1:18" x14ac:dyDescent="0.25">
      <c r="A105" s="12"/>
      <c r="B105" s="29" t="s">
        <v>287</v>
      </c>
      <c r="C105" s="25"/>
      <c r="D105" s="24"/>
      <c r="E105" s="26" t="s">
        <v>258</v>
      </c>
      <c r="F105" s="25"/>
      <c r="G105" s="24"/>
      <c r="H105" s="26" t="s">
        <v>258</v>
      </c>
      <c r="I105" s="25"/>
      <c r="J105" s="24"/>
      <c r="K105" s="30">
        <v>6665</v>
      </c>
      <c r="L105" s="25"/>
      <c r="M105" s="24"/>
      <c r="N105" s="30">
        <v>6665</v>
      </c>
      <c r="O105" s="25"/>
    </row>
    <row r="106" spans="1:18" x14ac:dyDescent="0.25">
      <c r="A106" s="12"/>
      <c r="B106" s="27" t="s">
        <v>296</v>
      </c>
      <c r="C106" s="22"/>
      <c r="D106" s="21"/>
      <c r="E106" s="23"/>
      <c r="F106" s="22"/>
      <c r="G106" s="21"/>
      <c r="H106" s="23"/>
      <c r="I106" s="22"/>
      <c r="J106" s="21"/>
      <c r="K106" s="23">
        <v>340</v>
      </c>
      <c r="L106" s="22"/>
      <c r="M106" s="21"/>
      <c r="N106" s="23">
        <v>340</v>
      </c>
      <c r="O106" s="22"/>
    </row>
    <row r="107" spans="1:18" ht="15.75" thickBot="1" x14ac:dyDescent="0.3">
      <c r="A107" s="12"/>
      <c r="B107" s="29" t="s">
        <v>289</v>
      </c>
      <c r="C107" s="25"/>
      <c r="D107" s="24"/>
      <c r="E107" s="26" t="s">
        <v>258</v>
      </c>
      <c r="F107" s="25"/>
      <c r="G107" s="24"/>
      <c r="H107" s="26" t="s">
        <v>258</v>
      </c>
      <c r="I107" s="25"/>
      <c r="J107" s="49"/>
      <c r="K107" s="50">
        <v>98</v>
      </c>
      <c r="L107" s="25"/>
      <c r="M107" s="49"/>
      <c r="N107" s="50">
        <v>98</v>
      </c>
      <c r="O107" s="25"/>
    </row>
    <row r="108" spans="1:18" x14ac:dyDescent="0.25">
      <c r="A108" s="12"/>
      <c r="B108" s="27" t="s">
        <v>297</v>
      </c>
      <c r="C108" s="22"/>
      <c r="D108" s="21"/>
      <c r="E108" s="23" t="s">
        <v>258</v>
      </c>
      <c r="F108" s="22"/>
      <c r="G108" s="21"/>
      <c r="H108" s="23" t="s">
        <v>258</v>
      </c>
      <c r="I108" s="22"/>
      <c r="J108" s="37"/>
      <c r="K108" s="51">
        <v>7791</v>
      </c>
      <c r="L108" s="22"/>
      <c r="M108" s="37"/>
      <c r="N108" s="51">
        <v>7791</v>
      </c>
      <c r="O108" s="22"/>
    </row>
    <row r="109" spans="1:18" x14ac:dyDescent="0.25">
      <c r="A109" s="12"/>
      <c r="B109" s="24" t="s">
        <v>41</v>
      </c>
      <c r="C109" s="25"/>
      <c r="D109" s="24"/>
      <c r="E109" s="26" t="s">
        <v>258</v>
      </c>
      <c r="F109" s="25"/>
      <c r="G109" s="24"/>
      <c r="H109" s="30">
        <v>1034</v>
      </c>
      <c r="I109" s="25"/>
      <c r="J109" s="24"/>
      <c r="K109" s="26" t="s">
        <v>258</v>
      </c>
      <c r="L109" s="25"/>
      <c r="M109" s="24"/>
      <c r="N109" s="30">
        <v>1034</v>
      </c>
      <c r="O109" s="25"/>
    </row>
    <row r="110" spans="1:18" x14ac:dyDescent="0.25">
      <c r="A110" s="12"/>
      <c r="B110" s="21" t="s">
        <v>291</v>
      </c>
      <c r="C110" s="22"/>
      <c r="D110" s="21"/>
      <c r="E110" s="23"/>
      <c r="F110" s="22"/>
      <c r="G110" s="21"/>
      <c r="H110" s="23"/>
      <c r="I110" s="22"/>
      <c r="J110" s="21"/>
      <c r="K110" s="23"/>
      <c r="L110" s="22"/>
      <c r="M110" s="21"/>
      <c r="N110" s="23"/>
      <c r="O110" s="22"/>
    </row>
    <row r="111" spans="1:18" x14ac:dyDescent="0.25">
      <c r="A111" s="12"/>
      <c r="B111" s="29" t="s">
        <v>292</v>
      </c>
      <c r="C111" s="25"/>
      <c r="D111" s="24"/>
      <c r="E111" s="26" t="s">
        <v>258</v>
      </c>
      <c r="F111" s="25"/>
      <c r="G111" s="24"/>
      <c r="H111" s="26" t="s">
        <v>258</v>
      </c>
      <c r="I111" s="25"/>
      <c r="J111" s="24"/>
      <c r="K111" s="26" t="s">
        <v>258</v>
      </c>
      <c r="L111" s="25"/>
      <c r="M111" s="24"/>
      <c r="N111" s="26" t="s">
        <v>258</v>
      </c>
      <c r="O111" s="25"/>
    </row>
    <row r="112" spans="1:18" ht="15.75" thickBot="1" x14ac:dyDescent="0.3">
      <c r="A112" s="12"/>
      <c r="B112" s="27" t="s">
        <v>293</v>
      </c>
      <c r="C112" s="22"/>
      <c r="D112" s="21"/>
      <c r="E112" s="23" t="s">
        <v>258</v>
      </c>
      <c r="F112" s="22"/>
      <c r="G112" s="21"/>
      <c r="H112" s="23" t="s">
        <v>258</v>
      </c>
      <c r="I112" s="22"/>
      <c r="J112" s="42"/>
      <c r="K112" s="43">
        <v>739</v>
      </c>
      <c r="L112" s="22"/>
      <c r="M112" s="42"/>
      <c r="N112" s="43">
        <v>739</v>
      </c>
      <c r="O112" s="22"/>
    </row>
    <row r="113" spans="1:18" x14ac:dyDescent="0.25">
      <c r="A113" s="12"/>
      <c r="B113" s="53" t="s">
        <v>294</v>
      </c>
      <c r="C113" s="25"/>
      <c r="D113" s="24"/>
      <c r="E113" s="26" t="s">
        <v>258</v>
      </c>
      <c r="F113" s="25"/>
      <c r="G113" s="24"/>
      <c r="H113" s="26" t="s">
        <v>258</v>
      </c>
      <c r="I113" s="25"/>
      <c r="J113" s="54"/>
      <c r="K113" s="56">
        <v>739</v>
      </c>
      <c r="L113" s="25"/>
      <c r="M113" s="54"/>
      <c r="N113" s="56">
        <v>739</v>
      </c>
      <c r="O113" s="25"/>
    </row>
    <row r="114" spans="1:18" x14ac:dyDescent="0.25">
      <c r="A114" s="12"/>
      <c r="B114" s="4"/>
    </row>
    <row r="115" spans="1:18" x14ac:dyDescent="0.25">
      <c r="A115" s="12"/>
      <c r="B115" s="73"/>
      <c r="C115" s="73"/>
      <c r="D115" s="73"/>
      <c r="E115" s="73"/>
      <c r="F115" s="73"/>
      <c r="G115" s="73"/>
      <c r="H115" s="73"/>
      <c r="I115" s="73"/>
      <c r="J115" s="73"/>
      <c r="K115" s="73"/>
      <c r="L115" s="73"/>
      <c r="M115" s="73"/>
      <c r="N115" s="73"/>
      <c r="O115" s="73"/>
      <c r="P115" s="73"/>
      <c r="Q115" s="73"/>
      <c r="R115" s="73"/>
    </row>
    <row r="116" spans="1:18" x14ac:dyDescent="0.25">
      <c r="A116" s="12"/>
      <c r="B116" s="73" t="s">
        <v>298</v>
      </c>
      <c r="C116" s="73"/>
      <c r="D116" s="73"/>
      <c r="E116" s="73"/>
      <c r="F116" s="73"/>
      <c r="G116" s="73"/>
      <c r="H116" s="73"/>
      <c r="I116" s="73"/>
      <c r="J116" s="73"/>
      <c r="K116" s="73"/>
      <c r="L116" s="73"/>
      <c r="M116" s="73"/>
      <c r="N116" s="73"/>
      <c r="O116" s="73"/>
      <c r="P116" s="73"/>
      <c r="Q116" s="73"/>
      <c r="R116" s="73"/>
    </row>
    <row r="117" spans="1:18" x14ac:dyDescent="0.25">
      <c r="A117" s="12"/>
      <c r="B117" s="73"/>
      <c r="C117" s="73"/>
      <c r="D117" s="73"/>
      <c r="E117" s="73"/>
      <c r="F117" s="73"/>
      <c r="G117" s="73"/>
      <c r="H117" s="73"/>
      <c r="I117" s="73"/>
      <c r="J117" s="73"/>
      <c r="K117" s="73"/>
      <c r="L117" s="73"/>
      <c r="M117" s="73"/>
      <c r="N117" s="73"/>
      <c r="O117" s="73"/>
      <c r="P117" s="73"/>
      <c r="Q117" s="73"/>
      <c r="R117" s="73"/>
    </row>
    <row r="118" spans="1:18" x14ac:dyDescent="0.25">
      <c r="A118" s="12"/>
      <c r="B118" s="31"/>
      <c r="C118" s="31"/>
      <c r="D118" s="31" t="s">
        <v>299</v>
      </c>
      <c r="E118" s="31"/>
      <c r="F118" s="31"/>
      <c r="G118" s="31" t="s">
        <v>300</v>
      </c>
      <c r="H118" s="31"/>
      <c r="I118" s="31" t="s">
        <v>301</v>
      </c>
      <c r="J118" s="31"/>
      <c r="K118" s="31" t="s">
        <v>302</v>
      </c>
      <c r="L118" s="31"/>
      <c r="M118" s="31"/>
      <c r="N118" s="31"/>
      <c r="O118" s="31" t="s">
        <v>303</v>
      </c>
      <c r="P118" s="31"/>
      <c r="Q118" s="31"/>
    </row>
    <row r="119" spans="1:18" ht="15.75" thickBot="1" x14ac:dyDescent="0.3">
      <c r="A119" s="12"/>
      <c r="B119" s="31"/>
      <c r="C119" s="31"/>
      <c r="D119" s="33" t="s">
        <v>253</v>
      </c>
      <c r="E119" s="33"/>
      <c r="F119" s="31"/>
      <c r="G119" s="33"/>
      <c r="H119" s="31"/>
      <c r="I119" s="33"/>
      <c r="J119" s="31"/>
      <c r="K119" s="33" t="s">
        <v>249</v>
      </c>
      <c r="L119" s="33"/>
      <c r="M119" s="31"/>
      <c r="N119" s="31"/>
      <c r="O119" s="33" t="s">
        <v>304</v>
      </c>
      <c r="P119" s="33"/>
      <c r="Q119" s="31"/>
    </row>
    <row r="120" spans="1:18" x14ac:dyDescent="0.25">
      <c r="A120" s="12"/>
      <c r="B120" s="19"/>
      <c r="C120" s="19"/>
      <c r="D120" s="57"/>
      <c r="E120" s="57"/>
      <c r="F120" s="19"/>
      <c r="G120" s="58"/>
      <c r="H120" s="19"/>
      <c r="I120" s="58" t="s">
        <v>305</v>
      </c>
      <c r="J120" s="19"/>
      <c r="K120" s="57"/>
      <c r="L120" s="57"/>
      <c r="M120" s="19"/>
      <c r="N120" s="19"/>
      <c r="O120" s="57"/>
      <c r="P120" s="57"/>
      <c r="Q120" s="19"/>
    </row>
    <row r="121" spans="1:18" x14ac:dyDescent="0.25">
      <c r="A121" s="12"/>
      <c r="B121" s="19"/>
      <c r="C121" s="19"/>
      <c r="D121" s="19"/>
      <c r="E121" s="19"/>
      <c r="F121" s="19"/>
      <c r="G121" s="19"/>
      <c r="H121" s="19"/>
      <c r="I121" s="19"/>
      <c r="J121" s="19"/>
      <c r="K121" s="19"/>
      <c r="L121" s="19"/>
      <c r="M121" s="19"/>
      <c r="N121" s="19"/>
      <c r="O121" s="19"/>
      <c r="P121" s="19"/>
      <c r="Q121" s="19"/>
    </row>
    <row r="122" spans="1:18" ht="26.25" x14ac:dyDescent="0.25">
      <c r="A122" s="12"/>
      <c r="B122" s="59" t="s">
        <v>306</v>
      </c>
      <c r="C122" s="22"/>
      <c r="D122" s="21" t="s">
        <v>257</v>
      </c>
      <c r="E122" s="28">
        <v>6400</v>
      </c>
      <c r="F122" s="22"/>
      <c r="G122" s="21" t="s">
        <v>307</v>
      </c>
      <c r="H122" s="22"/>
      <c r="I122" s="21" t="s">
        <v>308</v>
      </c>
      <c r="J122" s="21"/>
      <c r="K122" s="22"/>
      <c r="L122" s="60" t="s">
        <v>309</v>
      </c>
      <c r="M122" s="21"/>
      <c r="N122" s="21"/>
      <c r="O122" s="22"/>
      <c r="P122" s="23">
        <v>11</v>
      </c>
      <c r="Q122" s="21" t="s">
        <v>310</v>
      </c>
    </row>
    <row r="123" spans="1:18" x14ac:dyDescent="0.25">
      <c r="A123" s="12"/>
      <c r="B123" s="24"/>
      <c r="C123" s="25"/>
      <c r="D123" s="24"/>
      <c r="E123" s="26"/>
      <c r="F123" s="25"/>
      <c r="G123" s="24"/>
      <c r="H123" s="25"/>
      <c r="I123" s="24"/>
      <c r="J123" s="24"/>
      <c r="K123" s="25"/>
      <c r="L123" s="20"/>
      <c r="M123" s="24"/>
      <c r="N123" s="24"/>
      <c r="O123" s="25"/>
      <c r="P123" s="26"/>
      <c r="Q123" s="24"/>
    </row>
    <row r="124" spans="1:18" ht="26.25" x14ac:dyDescent="0.25">
      <c r="A124" s="12"/>
      <c r="B124" s="59" t="s">
        <v>311</v>
      </c>
      <c r="C124" s="22"/>
      <c r="D124" s="21" t="s">
        <v>257</v>
      </c>
      <c r="E124" s="61">
        <v>436</v>
      </c>
      <c r="F124" s="22"/>
      <c r="G124" s="21" t="s">
        <v>307</v>
      </c>
      <c r="H124" s="22"/>
      <c r="I124" s="21" t="s">
        <v>312</v>
      </c>
      <c r="J124" s="21"/>
      <c r="K124" s="22"/>
      <c r="L124" s="60" t="s">
        <v>313</v>
      </c>
      <c r="M124" s="21"/>
      <c r="N124" s="21"/>
      <c r="O124" s="22"/>
      <c r="P124" s="23">
        <v>22</v>
      </c>
      <c r="Q124" s="21" t="s">
        <v>310</v>
      </c>
    </row>
    <row r="125" spans="1:18" x14ac:dyDescent="0.25">
      <c r="A125" s="12"/>
      <c r="B125" s="73"/>
      <c r="C125" s="73"/>
      <c r="D125" s="73"/>
      <c r="E125" s="73"/>
      <c r="F125" s="73"/>
      <c r="G125" s="73"/>
      <c r="H125" s="73"/>
      <c r="I125" s="73"/>
      <c r="J125" s="73"/>
      <c r="K125" s="73"/>
      <c r="L125" s="73"/>
      <c r="M125" s="73"/>
      <c r="N125" s="73"/>
      <c r="O125" s="73"/>
      <c r="P125" s="73"/>
      <c r="Q125" s="73"/>
      <c r="R125" s="73"/>
    </row>
    <row r="126" spans="1:18" x14ac:dyDescent="0.25">
      <c r="A126" s="12"/>
      <c r="B126" s="73" t="s">
        <v>314</v>
      </c>
      <c r="C126" s="73"/>
      <c r="D126" s="73"/>
      <c r="E126" s="73"/>
      <c r="F126" s="73"/>
      <c r="G126" s="73"/>
      <c r="H126" s="73"/>
      <c r="I126" s="73"/>
      <c r="J126" s="73"/>
      <c r="K126" s="73"/>
      <c r="L126" s="73"/>
      <c r="M126" s="73"/>
      <c r="N126" s="73"/>
      <c r="O126" s="73"/>
      <c r="P126" s="73"/>
      <c r="Q126" s="73"/>
      <c r="R126" s="73"/>
    </row>
    <row r="127" spans="1:18" x14ac:dyDescent="0.25">
      <c r="A127" s="12"/>
      <c r="B127" s="73"/>
      <c r="C127" s="73"/>
      <c r="D127" s="73"/>
      <c r="E127" s="73"/>
      <c r="F127" s="73"/>
      <c r="G127" s="73"/>
      <c r="H127" s="73"/>
      <c r="I127" s="73"/>
      <c r="J127" s="73"/>
      <c r="K127" s="73"/>
      <c r="L127" s="73"/>
      <c r="M127" s="73"/>
      <c r="N127" s="73"/>
      <c r="O127" s="73"/>
      <c r="P127" s="73"/>
      <c r="Q127" s="73"/>
      <c r="R127" s="73"/>
    </row>
    <row r="128" spans="1:18" x14ac:dyDescent="0.25">
      <c r="A128" s="12"/>
      <c r="B128" s="31"/>
      <c r="C128" s="31"/>
      <c r="D128" s="31" t="s">
        <v>299</v>
      </c>
      <c r="E128" s="31"/>
      <c r="F128" s="31"/>
      <c r="G128" s="31" t="s">
        <v>300</v>
      </c>
      <c r="H128" s="31"/>
      <c r="I128" s="31" t="s">
        <v>301</v>
      </c>
      <c r="J128" s="31"/>
      <c r="K128" s="31" t="s">
        <v>302</v>
      </c>
      <c r="L128" s="31"/>
      <c r="M128" s="31"/>
      <c r="N128" s="31"/>
      <c r="O128" s="31" t="s">
        <v>303</v>
      </c>
      <c r="P128" s="31"/>
      <c r="Q128" s="31"/>
    </row>
    <row r="129" spans="1:18" ht="15.75" thickBot="1" x14ac:dyDescent="0.3">
      <c r="A129" s="12"/>
      <c r="B129" s="31"/>
      <c r="C129" s="31"/>
      <c r="D129" s="33" t="s">
        <v>253</v>
      </c>
      <c r="E129" s="33"/>
      <c r="F129" s="31"/>
      <c r="G129" s="33"/>
      <c r="H129" s="31"/>
      <c r="I129" s="33"/>
      <c r="J129" s="31"/>
      <c r="K129" s="33" t="s">
        <v>249</v>
      </c>
      <c r="L129" s="33"/>
      <c r="M129" s="31"/>
      <c r="N129" s="31"/>
      <c r="O129" s="33" t="s">
        <v>304</v>
      </c>
      <c r="P129" s="33"/>
      <c r="Q129" s="31"/>
    </row>
    <row r="130" spans="1:18" x14ac:dyDescent="0.25">
      <c r="A130" s="12"/>
      <c r="B130" s="19"/>
      <c r="C130" s="19"/>
      <c r="D130" s="57"/>
      <c r="E130" s="57"/>
      <c r="F130" s="19"/>
      <c r="G130" s="58"/>
      <c r="H130" s="19"/>
      <c r="I130" s="58" t="s">
        <v>305</v>
      </c>
      <c r="J130" s="19"/>
      <c r="K130" s="57"/>
      <c r="L130" s="57"/>
      <c r="M130" s="19"/>
      <c r="N130" s="19"/>
      <c r="O130" s="57"/>
      <c r="P130" s="57"/>
      <c r="Q130" s="19"/>
    </row>
    <row r="131" spans="1:18" x14ac:dyDescent="0.25">
      <c r="A131" s="12"/>
      <c r="B131" s="19"/>
      <c r="C131" s="19"/>
      <c r="D131" s="19"/>
      <c r="E131" s="19"/>
      <c r="F131" s="19"/>
      <c r="G131" s="19"/>
      <c r="H131" s="19"/>
      <c r="I131" s="19"/>
      <c r="J131" s="19"/>
      <c r="K131" s="19"/>
      <c r="L131" s="19"/>
      <c r="M131" s="19"/>
      <c r="N131" s="19"/>
      <c r="O131" s="19"/>
      <c r="P131" s="19"/>
      <c r="Q131" s="19"/>
    </row>
    <row r="132" spans="1:18" ht="26.25" x14ac:dyDescent="0.25">
      <c r="A132" s="12"/>
      <c r="B132" s="59" t="s">
        <v>306</v>
      </c>
      <c r="C132" s="22"/>
      <c r="D132" s="21" t="s">
        <v>257</v>
      </c>
      <c r="E132" s="28">
        <v>7791</v>
      </c>
      <c r="F132" s="22"/>
      <c r="G132" s="21" t="s">
        <v>307</v>
      </c>
      <c r="H132" s="22"/>
      <c r="I132" s="21" t="s">
        <v>308</v>
      </c>
      <c r="J132" s="21"/>
      <c r="K132" s="22"/>
      <c r="L132" s="60" t="s">
        <v>309</v>
      </c>
      <c r="M132" s="21"/>
      <c r="N132" s="21"/>
      <c r="O132" s="22"/>
      <c r="P132" s="23">
        <v>11</v>
      </c>
      <c r="Q132" s="21" t="s">
        <v>310</v>
      </c>
    </row>
    <row r="133" spans="1:18" x14ac:dyDescent="0.25">
      <c r="A133" s="12"/>
      <c r="B133" s="24"/>
      <c r="C133" s="25"/>
      <c r="D133" s="24"/>
      <c r="E133" s="26"/>
      <c r="F133" s="25"/>
      <c r="G133" s="24"/>
      <c r="H133" s="25"/>
      <c r="I133" s="24"/>
      <c r="J133" s="24"/>
      <c r="K133" s="25"/>
      <c r="L133" s="20"/>
      <c r="M133" s="24"/>
      <c r="N133" s="24"/>
      <c r="O133" s="25"/>
      <c r="P133" s="26"/>
      <c r="Q133" s="24"/>
    </row>
    <row r="134" spans="1:18" ht="26.25" x14ac:dyDescent="0.25">
      <c r="A134" s="12"/>
      <c r="B134" s="59" t="s">
        <v>311</v>
      </c>
      <c r="C134" s="22"/>
      <c r="D134" s="21" t="s">
        <v>257</v>
      </c>
      <c r="E134" s="23">
        <v>739</v>
      </c>
      <c r="F134" s="22"/>
      <c r="G134" s="21" t="s">
        <v>307</v>
      </c>
      <c r="H134" s="22"/>
      <c r="I134" s="21" t="s">
        <v>312</v>
      </c>
      <c r="J134" s="21"/>
      <c r="K134" s="22"/>
      <c r="L134" s="60" t="s">
        <v>315</v>
      </c>
      <c r="M134" s="21"/>
      <c r="N134" s="21"/>
      <c r="O134" s="22"/>
      <c r="P134" s="23">
        <v>28</v>
      </c>
      <c r="Q134" s="21" t="s">
        <v>310</v>
      </c>
    </row>
    <row r="135" spans="1:18" x14ac:dyDescent="0.25">
      <c r="A135" s="12"/>
      <c r="B135" s="73"/>
      <c r="C135" s="73"/>
      <c r="D135" s="73"/>
      <c r="E135" s="73"/>
      <c r="F135" s="73"/>
      <c r="G135" s="73"/>
      <c r="H135" s="73"/>
      <c r="I135" s="73"/>
      <c r="J135" s="73"/>
      <c r="K135" s="73"/>
      <c r="L135" s="73"/>
      <c r="M135" s="73"/>
      <c r="N135" s="73"/>
      <c r="O135" s="73"/>
      <c r="P135" s="73"/>
      <c r="Q135" s="73"/>
      <c r="R135" s="73"/>
    </row>
    <row r="136" spans="1:18" ht="25.5" customHeight="1" x14ac:dyDescent="0.25">
      <c r="A136" s="12"/>
      <c r="B136" s="73" t="s">
        <v>316</v>
      </c>
      <c r="C136" s="73"/>
      <c r="D136" s="73"/>
      <c r="E136" s="73"/>
      <c r="F136" s="73"/>
      <c r="G136" s="73"/>
      <c r="H136" s="73"/>
      <c r="I136" s="73"/>
      <c r="J136" s="73"/>
      <c r="K136" s="73"/>
      <c r="L136" s="73"/>
      <c r="M136" s="73"/>
      <c r="N136" s="73"/>
      <c r="O136" s="73"/>
      <c r="P136" s="73"/>
      <c r="Q136" s="73"/>
      <c r="R136" s="73"/>
    </row>
    <row r="137" spans="1:18" x14ac:dyDescent="0.25">
      <c r="A137" s="12"/>
      <c r="B137" s="73"/>
      <c r="C137" s="73"/>
      <c r="D137" s="73"/>
      <c r="E137" s="73"/>
      <c r="F137" s="73"/>
      <c r="G137" s="73"/>
      <c r="H137" s="73"/>
      <c r="I137" s="73"/>
      <c r="J137" s="73"/>
      <c r="K137" s="73"/>
      <c r="L137" s="73"/>
      <c r="M137" s="73"/>
      <c r="N137" s="73"/>
      <c r="O137" s="73"/>
      <c r="P137" s="73"/>
      <c r="Q137" s="73"/>
      <c r="R137" s="73"/>
    </row>
    <row r="138" spans="1:18" ht="25.5" customHeight="1" x14ac:dyDescent="0.25">
      <c r="A138" s="12"/>
      <c r="B138" s="73" t="s">
        <v>317</v>
      </c>
      <c r="C138" s="73"/>
      <c r="D138" s="73"/>
      <c r="E138" s="73"/>
      <c r="F138" s="73"/>
      <c r="G138" s="73"/>
      <c r="H138" s="73"/>
      <c r="I138" s="73"/>
      <c r="J138" s="73"/>
      <c r="K138" s="73"/>
      <c r="L138" s="73"/>
      <c r="M138" s="73"/>
      <c r="N138" s="73"/>
      <c r="O138" s="73"/>
      <c r="P138" s="73"/>
      <c r="Q138" s="73"/>
      <c r="R138" s="73"/>
    </row>
    <row r="139" spans="1:18" x14ac:dyDescent="0.25">
      <c r="A139" s="12"/>
      <c r="B139" s="73" t="s">
        <v>237</v>
      </c>
      <c r="C139" s="73"/>
      <c r="D139" s="73"/>
      <c r="E139" s="73"/>
      <c r="F139" s="73"/>
      <c r="G139" s="73"/>
      <c r="H139" s="73"/>
      <c r="I139" s="73"/>
      <c r="J139" s="73"/>
      <c r="K139" s="73"/>
      <c r="L139" s="73"/>
      <c r="M139" s="73"/>
      <c r="N139" s="73"/>
      <c r="O139" s="73"/>
      <c r="P139" s="73"/>
      <c r="Q139" s="73"/>
      <c r="R139" s="73"/>
    </row>
    <row r="140" spans="1:18" ht="25.5" customHeight="1" x14ac:dyDescent="0.25">
      <c r="A140" s="12"/>
      <c r="B140" s="73" t="s">
        <v>318</v>
      </c>
      <c r="C140" s="73"/>
      <c r="D140" s="73"/>
      <c r="E140" s="73"/>
      <c r="F140" s="73"/>
      <c r="G140" s="73"/>
      <c r="H140" s="73"/>
      <c r="I140" s="73"/>
      <c r="J140" s="73"/>
      <c r="K140" s="73"/>
      <c r="L140" s="73"/>
      <c r="M140" s="73"/>
      <c r="N140" s="73"/>
      <c r="O140" s="73"/>
      <c r="P140" s="73"/>
      <c r="Q140" s="73"/>
      <c r="R140" s="73"/>
    </row>
    <row r="141" spans="1:18" x14ac:dyDescent="0.25">
      <c r="A141" s="12"/>
      <c r="B141" s="73"/>
      <c r="C141" s="73"/>
      <c r="D141" s="73"/>
      <c r="E141" s="73"/>
      <c r="F141" s="73"/>
      <c r="G141" s="73"/>
      <c r="H141" s="73"/>
      <c r="I141" s="73"/>
      <c r="J141" s="73"/>
      <c r="K141" s="73"/>
      <c r="L141" s="73"/>
      <c r="M141" s="73"/>
      <c r="N141" s="73"/>
      <c r="O141" s="73"/>
      <c r="P141" s="73"/>
      <c r="Q141" s="73"/>
      <c r="R141" s="73"/>
    </row>
    <row r="142" spans="1:18" x14ac:dyDescent="0.25">
      <c r="A142" s="12"/>
      <c r="B142" s="73" t="s">
        <v>319</v>
      </c>
      <c r="C142" s="73"/>
      <c r="D142" s="73"/>
      <c r="E142" s="73"/>
      <c r="F142" s="73"/>
      <c r="G142" s="73"/>
      <c r="H142" s="73"/>
      <c r="I142" s="73"/>
      <c r="J142" s="73"/>
      <c r="K142" s="73"/>
      <c r="L142" s="73"/>
      <c r="M142" s="73"/>
      <c r="N142" s="73"/>
      <c r="O142" s="73"/>
      <c r="P142" s="73"/>
      <c r="Q142" s="73"/>
      <c r="R142" s="73"/>
    </row>
    <row r="143" spans="1:18" x14ac:dyDescent="0.25">
      <c r="A143" s="12"/>
      <c r="B143" s="73"/>
      <c r="C143" s="73"/>
      <c r="D143" s="73"/>
      <c r="E143" s="73"/>
      <c r="F143" s="73"/>
      <c r="G143" s="73"/>
      <c r="H143" s="73"/>
      <c r="I143" s="73"/>
      <c r="J143" s="73"/>
      <c r="K143" s="73"/>
      <c r="L143" s="73"/>
      <c r="M143" s="73"/>
      <c r="N143" s="73"/>
      <c r="O143" s="73"/>
      <c r="P143" s="73"/>
      <c r="Q143" s="73"/>
      <c r="R143" s="73"/>
    </row>
    <row r="144" spans="1:18" ht="25.5" customHeight="1" x14ac:dyDescent="0.25">
      <c r="A144" s="12"/>
      <c r="B144" s="73" t="s">
        <v>320</v>
      </c>
      <c r="C144" s="73"/>
      <c r="D144" s="73"/>
      <c r="E144" s="73"/>
      <c r="F144" s="73"/>
      <c r="G144" s="73"/>
      <c r="H144" s="73"/>
      <c r="I144" s="73"/>
      <c r="J144" s="73"/>
      <c r="K144" s="73"/>
      <c r="L144" s="73"/>
      <c r="M144" s="73"/>
      <c r="N144" s="73"/>
      <c r="O144" s="73"/>
      <c r="P144" s="73"/>
      <c r="Q144" s="73"/>
      <c r="R144" s="73"/>
    </row>
    <row r="145" spans="1:18" x14ac:dyDescent="0.25">
      <c r="A145" s="12"/>
      <c r="B145" s="73"/>
      <c r="C145" s="73"/>
      <c r="D145" s="73"/>
      <c r="E145" s="73"/>
      <c r="F145" s="73"/>
      <c r="G145" s="73"/>
      <c r="H145" s="73"/>
      <c r="I145" s="73"/>
      <c r="J145" s="73"/>
      <c r="K145" s="73"/>
      <c r="L145" s="73"/>
      <c r="M145" s="73"/>
      <c r="N145" s="73"/>
      <c r="O145" s="73"/>
      <c r="P145" s="73"/>
      <c r="Q145" s="73"/>
      <c r="R145" s="73"/>
    </row>
    <row r="146" spans="1:18" x14ac:dyDescent="0.25">
      <c r="A146" s="12"/>
      <c r="B146" s="73" t="s">
        <v>321</v>
      </c>
      <c r="C146" s="73"/>
      <c r="D146" s="73"/>
      <c r="E146" s="73"/>
      <c r="F146" s="73"/>
      <c r="G146" s="73"/>
      <c r="H146" s="73"/>
      <c r="I146" s="73"/>
      <c r="J146" s="73"/>
      <c r="K146" s="73"/>
      <c r="L146" s="73"/>
      <c r="M146" s="73"/>
      <c r="N146" s="73"/>
      <c r="O146" s="73"/>
      <c r="P146" s="73"/>
      <c r="Q146" s="73"/>
      <c r="R146" s="73"/>
    </row>
    <row r="147" spans="1:18" x14ac:dyDescent="0.25">
      <c r="A147" s="12"/>
      <c r="B147" s="73"/>
      <c r="C147" s="73"/>
      <c r="D147" s="73"/>
      <c r="E147" s="73"/>
      <c r="F147" s="73"/>
      <c r="G147" s="73"/>
      <c r="H147" s="73"/>
      <c r="I147" s="73"/>
      <c r="J147" s="73"/>
      <c r="K147" s="73"/>
      <c r="L147" s="73"/>
      <c r="M147" s="73"/>
      <c r="N147" s="73"/>
      <c r="O147" s="73"/>
      <c r="P147" s="73"/>
      <c r="Q147" s="73"/>
      <c r="R147" s="73"/>
    </row>
    <row r="148" spans="1:18" x14ac:dyDescent="0.25">
      <c r="A148" s="12"/>
      <c r="B148" s="73" t="s">
        <v>322</v>
      </c>
      <c r="C148" s="73"/>
      <c r="D148" s="73"/>
      <c r="E148" s="73"/>
      <c r="F148" s="73"/>
      <c r="G148" s="73"/>
      <c r="H148" s="73"/>
      <c r="I148" s="73"/>
      <c r="J148" s="73"/>
      <c r="K148" s="73"/>
      <c r="L148" s="73"/>
      <c r="M148" s="73"/>
      <c r="N148" s="73"/>
      <c r="O148" s="73"/>
      <c r="P148" s="73"/>
      <c r="Q148" s="73"/>
      <c r="R148" s="73"/>
    </row>
    <row r="149" spans="1:18" x14ac:dyDescent="0.25">
      <c r="A149" s="12"/>
      <c r="B149" s="73"/>
      <c r="C149" s="73"/>
      <c r="D149" s="73"/>
      <c r="E149" s="73"/>
      <c r="F149" s="73"/>
      <c r="G149" s="73"/>
      <c r="H149" s="73"/>
      <c r="I149" s="73"/>
      <c r="J149" s="73"/>
      <c r="K149" s="73"/>
      <c r="L149" s="73"/>
      <c r="M149" s="73"/>
      <c r="N149" s="73"/>
      <c r="O149" s="73"/>
      <c r="P149" s="73"/>
      <c r="Q149" s="73"/>
      <c r="R149" s="73"/>
    </row>
    <row r="150" spans="1:18" ht="25.5" customHeight="1" x14ac:dyDescent="0.25">
      <c r="A150" s="12"/>
      <c r="B150" s="73" t="s">
        <v>323</v>
      </c>
      <c r="C150" s="73"/>
      <c r="D150" s="73"/>
      <c r="E150" s="73"/>
      <c r="F150" s="73"/>
      <c r="G150" s="73"/>
      <c r="H150" s="73"/>
      <c r="I150" s="73"/>
      <c r="J150" s="73"/>
      <c r="K150" s="73"/>
      <c r="L150" s="73"/>
      <c r="M150" s="73"/>
      <c r="N150" s="73"/>
      <c r="O150" s="73"/>
      <c r="P150" s="73"/>
      <c r="Q150" s="73"/>
      <c r="R150" s="73"/>
    </row>
    <row r="151" spans="1:18" x14ac:dyDescent="0.25">
      <c r="A151" s="12"/>
      <c r="B151" s="73"/>
      <c r="C151" s="73"/>
      <c r="D151" s="73"/>
      <c r="E151" s="73"/>
      <c r="F151" s="73"/>
      <c r="G151" s="73"/>
      <c r="H151" s="73"/>
      <c r="I151" s="73"/>
      <c r="J151" s="73"/>
      <c r="K151" s="73"/>
      <c r="L151" s="73"/>
      <c r="M151" s="73"/>
      <c r="N151" s="73"/>
      <c r="O151" s="73"/>
      <c r="P151" s="73"/>
      <c r="Q151" s="73"/>
      <c r="R151" s="73"/>
    </row>
    <row r="152" spans="1:18" x14ac:dyDescent="0.25">
      <c r="A152" s="12"/>
      <c r="B152" s="73" t="s">
        <v>324</v>
      </c>
      <c r="C152" s="73"/>
      <c r="D152" s="73"/>
      <c r="E152" s="73"/>
      <c r="F152" s="73"/>
      <c r="G152" s="73"/>
      <c r="H152" s="73"/>
      <c r="I152" s="73"/>
      <c r="J152" s="73"/>
      <c r="K152" s="73"/>
      <c r="L152" s="73"/>
      <c r="M152" s="73"/>
      <c r="N152" s="73"/>
      <c r="O152" s="73"/>
      <c r="P152" s="73"/>
      <c r="Q152" s="73"/>
      <c r="R152" s="73"/>
    </row>
    <row r="153" spans="1:18" x14ac:dyDescent="0.25">
      <c r="A153" s="12"/>
      <c r="B153" s="73"/>
      <c r="C153" s="73"/>
      <c r="D153" s="73"/>
      <c r="E153" s="73"/>
      <c r="F153" s="73"/>
      <c r="G153" s="73"/>
      <c r="H153" s="73"/>
      <c r="I153" s="73"/>
      <c r="J153" s="73"/>
      <c r="K153" s="73"/>
      <c r="L153" s="73"/>
      <c r="M153" s="73"/>
      <c r="N153" s="73"/>
      <c r="O153" s="73"/>
      <c r="P153" s="73"/>
      <c r="Q153" s="73"/>
      <c r="R153" s="73"/>
    </row>
    <row r="154" spans="1:18" ht="25.5" customHeight="1" x14ac:dyDescent="0.25">
      <c r="A154" s="12"/>
      <c r="B154" s="73" t="s">
        <v>325</v>
      </c>
      <c r="C154" s="73"/>
      <c r="D154" s="73"/>
      <c r="E154" s="73"/>
      <c r="F154" s="73"/>
      <c r="G154" s="73"/>
      <c r="H154" s="73"/>
      <c r="I154" s="73"/>
      <c r="J154" s="73"/>
      <c r="K154" s="73"/>
      <c r="L154" s="73"/>
      <c r="M154" s="73"/>
      <c r="N154" s="73"/>
      <c r="O154" s="73"/>
      <c r="P154" s="73"/>
      <c r="Q154" s="73"/>
      <c r="R154" s="73"/>
    </row>
    <row r="155" spans="1:18" x14ac:dyDescent="0.25">
      <c r="A155" s="12"/>
      <c r="B155" s="73" t="s">
        <v>237</v>
      </c>
      <c r="C155" s="73"/>
      <c r="D155" s="73"/>
      <c r="E155" s="73"/>
      <c r="F155" s="73"/>
      <c r="G155" s="73"/>
      <c r="H155" s="73"/>
      <c r="I155" s="73"/>
      <c r="J155" s="73"/>
      <c r="K155" s="73"/>
      <c r="L155" s="73"/>
      <c r="M155" s="73"/>
      <c r="N155" s="73"/>
      <c r="O155" s="73"/>
      <c r="P155" s="73"/>
      <c r="Q155" s="73"/>
      <c r="R155" s="73"/>
    </row>
    <row r="156" spans="1:18" x14ac:dyDescent="0.25">
      <c r="A156" s="12"/>
      <c r="B156" s="73" t="s">
        <v>326</v>
      </c>
      <c r="C156" s="73"/>
      <c r="D156" s="73"/>
      <c r="E156" s="73"/>
      <c r="F156" s="73"/>
      <c r="G156" s="73"/>
      <c r="H156" s="73"/>
      <c r="I156" s="73"/>
      <c r="J156" s="73"/>
      <c r="K156" s="73"/>
      <c r="L156" s="73"/>
      <c r="M156" s="73"/>
      <c r="N156" s="73"/>
      <c r="O156" s="73"/>
      <c r="P156" s="73"/>
      <c r="Q156" s="73"/>
      <c r="R156" s="73"/>
    </row>
    <row r="157" spans="1:18" x14ac:dyDescent="0.25">
      <c r="A157" s="12"/>
      <c r="B157" s="73"/>
      <c r="C157" s="73"/>
      <c r="D157" s="73"/>
      <c r="E157" s="73"/>
      <c r="F157" s="73"/>
      <c r="G157" s="73"/>
      <c r="H157" s="73"/>
      <c r="I157" s="73"/>
      <c r="J157" s="73"/>
      <c r="K157" s="73"/>
      <c r="L157" s="73"/>
      <c r="M157" s="73"/>
      <c r="N157" s="73"/>
      <c r="O157" s="73"/>
      <c r="P157" s="73"/>
      <c r="Q157" s="73"/>
      <c r="R157" s="73"/>
    </row>
    <row r="158" spans="1:18" x14ac:dyDescent="0.25">
      <c r="A158" s="12"/>
      <c r="B158" s="73" t="s">
        <v>327</v>
      </c>
      <c r="C158" s="73"/>
      <c r="D158" s="73"/>
      <c r="E158" s="73"/>
      <c r="F158" s="73"/>
      <c r="G158" s="73"/>
      <c r="H158" s="73"/>
      <c r="I158" s="73"/>
      <c r="J158" s="73"/>
      <c r="K158" s="73"/>
      <c r="L158" s="73"/>
      <c r="M158" s="73"/>
      <c r="N158" s="73"/>
      <c r="O158" s="73"/>
      <c r="P158" s="73"/>
      <c r="Q158" s="73"/>
      <c r="R158" s="73"/>
    </row>
    <row r="159" spans="1:18" x14ac:dyDescent="0.25">
      <c r="A159" s="12"/>
      <c r="B159" s="73"/>
      <c r="C159" s="73"/>
      <c r="D159" s="73"/>
      <c r="E159" s="73"/>
      <c r="F159" s="73"/>
      <c r="G159" s="73"/>
      <c r="H159" s="73"/>
      <c r="I159" s="73"/>
      <c r="J159" s="73"/>
      <c r="K159" s="73"/>
      <c r="L159" s="73"/>
      <c r="M159" s="73"/>
      <c r="N159" s="73"/>
      <c r="O159" s="73"/>
      <c r="P159" s="73"/>
      <c r="Q159" s="73"/>
      <c r="R159" s="73"/>
    </row>
    <row r="160" spans="1:18" x14ac:dyDescent="0.25">
      <c r="A160" s="12"/>
      <c r="B160" s="31"/>
      <c r="C160" s="31"/>
      <c r="D160" s="31"/>
      <c r="E160" s="31"/>
      <c r="F160" s="31"/>
      <c r="G160" s="31" t="s">
        <v>328</v>
      </c>
      <c r="H160" s="31"/>
      <c r="I160" s="31"/>
      <c r="J160" s="31"/>
      <c r="K160" s="31"/>
      <c r="L160" s="31"/>
      <c r="M160" s="31"/>
      <c r="N160" s="31"/>
      <c r="O160" s="31"/>
      <c r="P160" s="31"/>
      <c r="Q160" s="31"/>
      <c r="R160" s="31"/>
    </row>
    <row r="161" spans="1:18" x14ac:dyDescent="0.25">
      <c r="A161" s="12"/>
      <c r="B161" s="31"/>
      <c r="C161" s="31"/>
      <c r="D161" s="31"/>
      <c r="E161" s="31"/>
      <c r="F161" s="31"/>
      <c r="G161" s="31" t="s">
        <v>254</v>
      </c>
      <c r="H161" s="31"/>
      <c r="I161" s="31"/>
      <c r="J161" s="31"/>
      <c r="K161" s="31"/>
      <c r="L161" s="31"/>
      <c r="M161" s="31"/>
      <c r="N161" s="31"/>
      <c r="O161" s="31"/>
      <c r="P161" s="31"/>
      <c r="Q161" s="31"/>
      <c r="R161" s="31"/>
    </row>
    <row r="162" spans="1:18" x14ac:dyDescent="0.25">
      <c r="A162" s="12"/>
      <c r="B162" s="31"/>
      <c r="C162" s="31"/>
      <c r="D162" s="31" t="s">
        <v>329</v>
      </c>
      <c r="E162" s="31"/>
      <c r="F162" s="31"/>
      <c r="G162" s="31" t="s">
        <v>135</v>
      </c>
      <c r="H162" s="31"/>
      <c r="I162" s="31"/>
      <c r="J162" s="31" t="s">
        <v>248</v>
      </c>
      <c r="K162" s="31"/>
      <c r="L162" s="31"/>
      <c r="M162" s="31" t="s">
        <v>250</v>
      </c>
      <c r="N162" s="31"/>
      <c r="O162" s="31"/>
      <c r="P162" s="31" t="s">
        <v>251</v>
      </c>
      <c r="Q162" s="31"/>
      <c r="R162" s="31"/>
    </row>
    <row r="163" spans="1:18" ht="15.75" thickBot="1" x14ac:dyDescent="0.3">
      <c r="A163" s="12"/>
      <c r="B163" s="31"/>
      <c r="C163" s="31"/>
      <c r="D163" s="33" t="s">
        <v>253</v>
      </c>
      <c r="E163" s="33"/>
      <c r="F163" s="31"/>
      <c r="G163" s="33"/>
      <c r="H163" s="33"/>
      <c r="I163" s="31"/>
      <c r="J163" s="33"/>
      <c r="K163" s="33"/>
      <c r="L163" s="31"/>
      <c r="M163" s="33"/>
      <c r="N163" s="33"/>
      <c r="O163" s="31"/>
      <c r="P163" s="33"/>
      <c r="Q163" s="33"/>
      <c r="R163" s="31"/>
    </row>
    <row r="164" spans="1:18" x14ac:dyDescent="0.25">
      <c r="A164" s="12"/>
      <c r="B164" s="62" t="s">
        <v>330</v>
      </c>
      <c r="C164" s="22"/>
      <c r="D164" s="37"/>
      <c r="E164" s="39"/>
      <c r="F164" s="22"/>
      <c r="G164" s="37"/>
      <c r="H164" s="39"/>
      <c r="I164" s="22"/>
      <c r="J164" s="37"/>
      <c r="K164" s="39"/>
      <c r="L164" s="22"/>
      <c r="M164" s="37"/>
      <c r="N164" s="39"/>
      <c r="O164" s="22"/>
      <c r="P164" s="37"/>
      <c r="Q164" s="39"/>
      <c r="R164" s="22"/>
    </row>
    <row r="165" spans="1:18" x14ac:dyDescent="0.25">
      <c r="A165" s="12"/>
      <c r="B165" s="29" t="s">
        <v>331</v>
      </c>
      <c r="C165" s="25"/>
      <c r="D165" s="63" t="s">
        <v>257</v>
      </c>
      <c r="E165" s="64">
        <v>81472</v>
      </c>
      <c r="F165" s="65"/>
      <c r="G165" s="63" t="s">
        <v>257</v>
      </c>
      <c r="H165" s="64">
        <v>81472</v>
      </c>
      <c r="I165" s="25"/>
      <c r="J165" s="24" t="s">
        <v>257</v>
      </c>
      <c r="K165" s="30">
        <v>81472</v>
      </c>
      <c r="L165" s="25"/>
      <c r="M165" s="24" t="s">
        <v>257</v>
      </c>
      <c r="N165" s="26" t="s">
        <v>258</v>
      </c>
      <c r="O165" s="25"/>
      <c r="P165" s="24" t="s">
        <v>257</v>
      </c>
      <c r="Q165" s="26" t="s">
        <v>258</v>
      </c>
      <c r="R165" s="25"/>
    </row>
    <row r="166" spans="1:18" x14ac:dyDescent="0.25">
      <c r="A166" s="12"/>
      <c r="B166" s="27" t="s">
        <v>332</v>
      </c>
      <c r="C166" s="22"/>
      <c r="D166" s="66"/>
      <c r="E166" s="67">
        <v>248737</v>
      </c>
      <c r="F166" s="68"/>
      <c r="G166" s="66"/>
      <c r="H166" s="67">
        <v>248738</v>
      </c>
      <c r="I166" s="22"/>
      <c r="J166" s="21"/>
      <c r="K166" s="28">
        <v>1996</v>
      </c>
      <c r="L166" s="22"/>
      <c r="M166" s="21"/>
      <c r="N166" s="28">
        <v>246742</v>
      </c>
      <c r="O166" s="22"/>
      <c r="P166" s="21"/>
      <c r="Q166" s="23" t="s">
        <v>258</v>
      </c>
      <c r="R166" s="22"/>
    </row>
    <row r="167" spans="1:18" x14ac:dyDescent="0.25">
      <c r="A167" s="12"/>
      <c r="B167" s="29" t="s">
        <v>333</v>
      </c>
      <c r="C167" s="25"/>
      <c r="D167" s="63"/>
      <c r="E167" s="64">
        <v>13802</v>
      </c>
      <c r="F167" s="65"/>
      <c r="G167" s="63"/>
      <c r="H167" s="69" t="s">
        <v>334</v>
      </c>
      <c r="I167" s="25"/>
      <c r="J167" s="24"/>
      <c r="K167" s="26" t="s">
        <v>334</v>
      </c>
      <c r="L167" s="25"/>
      <c r="M167" s="24"/>
      <c r="N167" s="26" t="s">
        <v>334</v>
      </c>
      <c r="O167" s="25"/>
      <c r="P167" s="24"/>
      <c r="Q167" s="26" t="s">
        <v>334</v>
      </c>
      <c r="R167" s="25"/>
    </row>
    <row r="168" spans="1:18" x14ac:dyDescent="0.25">
      <c r="A168" s="12"/>
      <c r="B168" s="27" t="s">
        <v>335</v>
      </c>
      <c r="C168" s="22"/>
      <c r="D168" s="66"/>
      <c r="E168" s="67">
        <v>1668760</v>
      </c>
      <c r="F168" s="68"/>
      <c r="G168" s="66"/>
      <c r="H168" s="67">
        <v>1682215</v>
      </c>
      <c r="I168" s="22"/>
      <c r="J168" s="21"/>
      <c r="K168" s="23" t="s">
        <v>258</v>
      </c>
      <c r="L168" s="22"/>
      <c r="M168" s="21"/>
      <c r="N168" s="28">
        <v>10151</v>
      </c>
      <c r="O168" s="22"/>
      <c r="P168" s="21"/>
      <c r="Q168" s="28">
        <v>1672064</v>
      </c>
      <c r="R168" s="22"/>
    </row>
    <row r="169" spans="1:18" x14ac:dyDescent="0.25">
      <c r="A169" s="12"/>
      <c r="B169" s="29" t="s">
        <v>34</v>
      </c>
      <c r="C169" s="25"/>
      <c r="D169" s="63"/>
      <c r="E169" s="64">
        <v>6967</v>
      </c>
      <c r="F169" s="65"/>
      <c r="G169" s="63"/>
      <c r="H169" s="64">
        <v>6967</v>
      </c>
      <c r="I169" s="25"/>
      <c r="J169" s="24"/>
      <c r="K169" s="26" t="s">
        <v>258</v>
      </c>
      <c r="L169" s="25"/>
      <c r="M169" s="24"/>
      <c r="N169" s="30">
        <v>1375</v>
      </c>
      <c r="O169" s="25"/>
      <c r="P169" s="24"/>
      <c r="Q169" s="30">
        <v>5592</v>
      </c>
      <c r="R169" s="25"/>
    </row>
    <row r="170" spans="1:18" x14ac:dyDescent="0.25">
      <c r="A170" s="12"/>
      <c r="B170" s="21"/>
      <c r="C170" s="22"/>
      <c r="D170" s="66"/>
      <c r="E170" s="70"/>
      <c r="F170" s="68"/>
      <c r="G170" s="66"/>
      <c r="H170" s="70"/>
      <c r="I170" s="22"/>
      <c r="J170" s="21"/>
      <c r="K170" s="23"/>
      <c r="L170" s="22"/>
      <c r="M170" s="21"/>
      <c r="N170" s="23"/>
      <c r="O170" s="22"/>
      <c r="P170" s="21"/>
      <c r="Q170" s="23"/>
      <c r="R170" s="22"/>
    </row>
    <row r="171" spans="1:18" x14ac:dyDescent="0.25">
      <c r="A171" s="12"/>
      <c r="B171" s="71" t="s">
        <v>336</v>
      </c>
      <c r="C171" s="25"/>
      <c r="D171" s="63"/>
      <c r="E171" s="69"/>
      <c r="F171" s="65"/>
      <c r="G171" s="63"/>
      <c r="H171" s="69"/>
      <c r="I171" s="25"/>
      <c r="J171" s="24"/>
      <c r="K171" s="26"/>
      <c r="L171" s="25"/>
      <c r="M171" s="24"/>
      <c r="N171" s="26"/>
      <c r="O171" s="25"/>
      <c r="P171" s="24"/>
      <c r="Q171" s="26"/>
      <c r="R171" s="25"/>
    </row>
    <row r="172" spans="1:18" x14ac:dyDescent="0.25">
      <c r="A172" s="12"/>
      <c r="B172" s="27" t="s">
        <v>45</v>
      </c>
      <c r="C172" s="22"/>
      <c r="D172" s="66" t="s">
        <v>257</v>
      </c>
      <c r="E172" s="67">
        <v>1772693</v>
      </c>
      <c r="F172" s="68"/>
      <c r="G172" s="66" t="s">
        <v>257</v>
      </c>
      <c r="H172" s="67">
        <v>1775117</v>
      </c>
      <c r="I172" s="22"/>
      <c r="J172" s="21" t="s">
        <v>257</v>
      </c>
      <c r="K172" s="28">
        <v>370997</v>
      </c>
      <c r="L172" s="22"/>
      <c r="M172" s="21" t="s">
        <v>257</v>
      </c>
      <c r="N172" s="28">
        <v>1404120</v>
      </c>
      <c r="O172" s="22"/>
      <c r="P172" s="21" t="s">
        <v>257</v>
      </c>
      <c r="Q172" s="23" t="s">
        <v>258</v>
      </c>
      <c r="R172" s="22"/>
    </row>
    <row r="173" spans="1:18" x14ac:dyDescent="0.25">
      <c r="A173" s="12"/>
      <c r="B173" s="29" t="s">
        <v>337</v>
      </c>
      <c r="C173" s="25"/>
      <c r="D173" s="63"/>
      <c r="E173" s="64">
        <v>31298</v>
      </c>
      <c r="F173" s="65"/>
      <c r="G173" s="63"/>
      <c r="H173" s="64">
        <v>31562</v>
      </c>
      <c r="I173" s="25"/>
      <c r="J173" s="24"/>
      <c r="K173" s="26" t="s">
        <v>258</v>
      </c>
      <c r="L173" s="25"/>
      <c r="M173" s="24"/>
      <c r="N173" s="30">
        <v>31562</v>
      </c>
      <c r="O173" s="25"/>
      <c r="P173" s="24"/>
      <c r="Q173" s="26" t="s">
        <v>258</v>
      </c>
      <c r="R173" s="25"/>
    </row>
    <row r="174" spans="1:18" ht="26.25" x14ac:dyDescent="0.25">
      <c r="A174" s="12"/>
      <c r="B174" s="27" t="s">
        <v>48</v>
      </c>
      <c r="C174" s="22"/>
      <c r="D174" s="66"/>
      <c r="E174" s="67">
        <v>60271</v>
      </c>
      <c r="F174" s="68"/>
      <c r="G174" s="66"/>
      <c r="H174" s="67">
        <v>60271</v>
      </c>
      <c r="I174" s="22"/>
      <c r="J174" s="21"/>
      <c r="K174" s="23" t="s">
        <v>258</v>
      </c>
      <c r="L174" s="22"/>
      <c r="M174" s="21"/>
      <c r="N174" s="28">
        <v>60271</v>
      </c>
      <c r="O174" s="22"/>
      <c r="P174" s="21"/>
      <c r="Q174" s="23" t="s">
        <v>258</v>
      </c>
      <c r="R174" s="22"/>
    </row>
    <row r="175" spans="1:18" x14ac:dyDescent="0.25">
      <c r="A175" s="12"/>
      <c r="B175" s="29" t="s">
        <v>47</v>
      </c>
      <c r="C175" s="25"/>
      <c r="D175" s="63"/>
      <c r="E175" s="64">
        <v>36083</v>
      </c>
      <c r="F175" s="65"/>
      <c r="G175" s="63"/>
      <c r="H175" s="64">
        <v>35788</v>
      </c>
      <c r="I175" s="25"/>
      <c r="J175" s="24"/>
      <c r="K175" s="26" t="s">
        <v>258</v>
      </c>
      <c r="L175" s="25"/>
      <c r="M175" s="24"/>
      <c r="N175" s="26" t="s">
        <v>258</v>
      </c>
      <c r="O175" s="25"/>
      <c r="P175" s="24"/>
      <c r="Q175" s="30">
        <v>35788</v>
      </c>
      <c r="R175" s="25"/>
    </row>
    <row r="176" spans="1:18" x14ac:dyDescent="0.25">
      <c r="A176" s="12"/>
      <c r="B176" s="73"/>
      <c r="C176" s="73"/>
      <c r="D176" s="73"/>
      <c r="E176" s="73"/>
      <c r="F176" s="73"/>
      <c r="G176" s="73"/>
      <c r="H176" s="73"/>
      <c r="I176" s="73"/>
      <c r="J176" s="73"/>
      <c r="K176" s="73"/>
      <c r="L176" s="73"/>
      <c r="M176" s="73"/>
      <c r="N176" s="73"/>
      <c r="O176" s="73"/>
      <c r="P176" s="73"/>
      <c r="Q176" s="73"/>
      <c r="R176" s="73"/>
    </row>
    <row r="177" spans="1:18" x14ac:dyDescent="0.25">
      <c r="A177" s="12"/>
      <c r="B177" s="31"/>
      <c r="C177" s="31"/>
      <c r="D177" s="31"/>
      <c r="E177" s="31"/>
      <c r="F177" s="31"/>
      <c r="G177" s="31" t="s">
        <v>338</v>
      </c>
      <c r="H177" s="31"/>
      <c r="I177" s="31"/>
      <c r="J177" s="31"/>
      <c r="K177" s="31"/>
      <c r="L177" s="31"/>
      <c r="M177" s="31"/>
      <c r="N177" s="31"/>
      <c r="O177" s="31"/>
      <c r="P177" s="31"/>
      <c r="Q177" s="31"/>
      <c r="R177" s="31"/>
    </row>
    <row r="178" spans="1:18" x14ac:dyDescent="0.25">
      <c r="A178" s="12"/>
      <c r="B178" s="31"/>
      <c r="C178" s="31"/>
      <c r="D178" s="31"/>
      <c r="E178" s="31"/>
      <c r="F178" s="31"/>
      <c r="G178" s="31" t="s">
        <v>254</v>
      </c>
      <c r="H178" s="31"/>
      <c r="I178" s="31"/>
      <c r="J178" s="31"/>
      <c r="K178" s="31"/>
      <c r="L178" s="31"/>
      <c r="M178" s="31"/>
      <c r="N178" s="31"/>
      <c r="O178" s="31"/>
      <c r="P178" s="31"/>
      <c r="Q178" s="31"/>
      <c r="R178" s="31"/>
    </row>
    <row r="179" spans="1:18" x14ac:dyDescent="0.25">
      <c r="A179" s="12"/>
      <c r="B179" s="31"/>
      <c r="C179" s="31"/>
      <c r="D179" s="31" t="s">
        <v>329</v>
      </c>
      <c r="E179" s="31"/>
      <c r="F179" s="31"/>
      <c r="G179" s="31" t="s">
        <v>135</v>
      </c>
      <c r="H179" s="31"/>
      <c r="I179" s="31"/>
      <c r="J179" s="31" t="s">
        <v>248</v>
      </c>
      <c r="K179" s="31"/>
      <c r="L179" s="31"/>
      <c r="M179" s="31" t="s">
        <v>250</v>
      </c>
      <c r="N179" s="31"/>
      <c r="O179" s="31"/>
      <c r="P179" s="31" t="s">
        <v>251</v>
      </c>
      <c r="Q179" s="31"/>
      <c r="R179" s="31"/>
    </row>
    <row r="180" spans="1:18" ht="15.75" thickBot="1" x14ac:dyDescent="0.3">
      <c r="A180" s="12"/>
      <c r="B180" s="31"/>
      <c r="C180" s="31"/>
      <c r="D180" s="33" t="s">
        <v>253</v>
      </c>
      <c r="E180" s="33"/>
      <c r="F180" s="31"/>
      <c r="G180" s="33"/>
      <c r="H180" s="33"/>
      <c r="I180" s="31"/>
      <c r="J180" s="33"/>
      <c r="K180" s="33"/>
      <c r="L180" s="31"/>
      <c r="M180" s="33"/>
      <c r="N180" s="33"/>
      <c r="O180" s="31"/>
      <c r="P180" s="33"/>
      <c r="Q180" s="33"/>
      <c r="R180" s="31"/>
    </row>
    <row r="181" spans="1:18" x14ac:dyDescent="0.25">
      <c r="A181" s="12"/>
      <c r="B181" s="62" t="s">
        <v>330</v>
      </c>
      <c r="C181" s="22"/>
      <c r="D181" s="37"/>
      <c r="E181" s="39"/>
      <c r="F181" s="22"/>
      <c r="G181" s="37"/>
      <c r="H181" s="39"/>
      <c r="I181" s="22"/>
      <c r="J181" s="37"/>
      <c r="K181" s="39"/>
      <c r="L181" s="22"/>
      <c r="M181" s="37"/>
      <c r="N181" s="39"/>
      <c r="O181" s="22"/>
      <c r="P181" s="37"/>
      <c r="Q181" s="39"/>
      <c r="R181" s="22"/>
    </row>
    <row r="182" spans="1:18" x14ac:dyDescent="0.25">
      <c r="A182" s="12"/>
      <c r="B182" s="29" t="s">
        <v>331</v>
      </c>
      <c r="C182" s="25"/>
      <c r="D182" s="24" t="s">
        <v>257</v>
      </c>
      <c r="E182" s="30">
        <v>112936</v>
      </c>
      <c r="F182" s="25"/>
      <c r="G182" s="24" t="s">
        <v>257</v>
      </c>
      <c r="H182" s="30">
        <v>112936</v>
      </c>
      <c r="I182" s="25"/>
      <c r="J182" s="24" t="s">
        <v>257</v>
      </c>
      <c r="K182" s="30">
        <v>112936</v>
      </c>
      <c r="L182" s="25"/>
      <c r="M182" s="24" t="s">
        <v>257</v>
      </c>
      <c r="N182" s="26" t="s">
        <v>258</v>
      </c>
      <c r="O182" s="25"/>
      <c r="P182" s="24" t="s">
        <v>257</v>
      </c>
      <c r="Q182" s="26" t="s">
        <v>258</v>
      </c>
      <c r="R182" s="25"/>
    </row>
    <row r="183" spans="1:18" x14ac:dyDescent="0.25">
      <c r="A183" s="12"/>
      <c r="B183" s="27" t="s">
        <v>332</v>
      </c>
      <c r="C183" s="22"/>
      <c r="D183" s="21"/>
      <c r="E183" s="28">
        <v>239634</v>
      </c>
      <c r="F183" s="22"/>
      <c r="G183" s="21"/>
      <c r="H183" s="28">
        <v>239629</v>
      </c>
      <c r="I183" s="22"/>
      <c r="J183" s="21"/>
      <c r="K183" s="28">
        <v>1990</v>
      </c>
      <c r="L183" s="22"/>
      <c r="M183" s="21"/>
      <c r="N183" s="28">
        <v>237639</v>
      </c>
      <c r="O183" s="22"/>
      <c r="P183" s="21"/>
      <c r="Q183" s="23" t="s">
        <v>258</v>
      </c>
      <c r="R183" s="22"/>
    </row>
    <row r="184" spans="1:18" x14ac:dyDescent="0.25">
      <c r="A184" s="12"/>
      <c r="B184" s="29" t="s">
        <v>333</v>
      </c>
      <c r="C184" s="25"/>
      <c r="D184" s="24"/>
      <c r="E184" s="30">
        <v>13802</v>
      </c>
      <c r="F184" s="25"/>
      <c r="G184" s="24"/>
      <c r="H184" s="26" t="s">
        <v>334</v>
      </c>
      <c r="I184" s="25"/>
      <c r="J184" s="24"/>
      <c r="K184" s="26" t="s">
        <v>334</v>
      </c>
      <c r="L184" s="25"/>
      <c r="M184" s="24"/>
      <c r="N184" s="26" t="s">
        <v>334</v>
      </c>
      <c r="O184" s="25"/>
      <c r="P184" s="24"/>
      <c r="Q184" s="26" t="s">
        <v>334</v>
      </c>
      <c r="R184" s="25"/>
    </row>
    <row r="185" spans="1:18" x14ac:dyDescent="0.25">
      <c r="A185" s="12"/>
      <c r="B185" s="27" t="s">
        <v>335</v>
      </c>
      <c r="C185" s="22"/>
      <c r="D185" s="21"/>
      <c r="E185" s="28">
        <v>1626555</v>
      </c>
      <c r="F185" s="22"/>
      <c r="G185" s="21"/>
      <c r="H185" s="28">
        <v>1632507</v>
      </c>
      <c r="I185" s="22"/>
      <c r="J185" s="21"/>
      <c r="K185" s="23" t="s">
        <v>258</v>
      </c>
      <c r="L185" s="22"/>
      <c r="M185" s="21"/>
      <c r="N185" s="28">
        <v>4741</v>
      </c>
      <c r="O185" s="22"/>
      <c r="P185" s="21"/>
      <c r="Q185" s="28">
        <v>1627766</v>
      </c>
      <c r="R185" s="22"/>
    </row>
    <row r="186" spans="1:18" x14ac:dyDescent="0.25">
      <c r="A186" s="12"/>
      <c r="B186" s="29" t="s">
        <v>34</v>
      </c>
      <c r="C186" s="25"/>
      <c r="D186" s="24"/>
      <c r="E186" s="30">
        <v>6037</v>
      </c>
      <c r="F186" s="25"/>
      <c r="G186" s="24"/>
      <c r="H186" s="30">
        <v>6037</v>
      </c>
      <c r="I186" s="25"/>
      <c r="J186" s="24"/>
      <c r="K186" s="26">
        <v>3</v>
      </c>
      <c r="L186" s="25"/>
      <c r="M186" s="24"/>
      <c r="N186" s="26">
        <v>846</v>
      </c>
      <c r="O186" s="25"/>
      <c r="P186" s="24"/>
      <c r="Q186" s="30">
        <v>5188</v>
      </c>
      <c r="R186" s="25"/>
    </row>
    <row r="187" spans="1:18" x14ac:dyDescent="0.25">
      <c r="A187" s="12"/>
      <c r="B187" s="21"/>
      <c r="C187" s="22"/>
      <c r="D187" s="21"/>
      <c r="E187" s="23"/>
      <c r="F187" s="22"/>
      <c r="G187" s="21"/>
      <c r="H187" s="23"/>
      <c r="I187" s="22"/>
      <c r="J187" s="21"/>
      <c r="K187" s="23"/>
      <c r="L187" s="22"/>
      <c r="M187" s="21"/>
      <c r="N187" s="23"/>
      <c r="O187" s="22"/>
      <c r="P187" s="21"/>
      <c r="Q187" s="23"/>
      <c r="R187" s="22"/>
    </row>
    <row r="188" spans="1:18" x14ac:dyDescent="0.25">
      <c r="A188" s="12"/>
      <c r="B188" s="71" t="s">
        <v>336</v>
      </c>
      <c r="C188" s="25"/>
      <c r="D188" s="24"/>
      <c r="E188" s="26"/>
      <c r="F188" s="25"/>
      <c r="G188" s="24"/>
      <c r="H188" s="26"/>
      <c r="I188" s="25"/>
      <c r="J188" s="24"/>
      <c r="K188" s="26"/>
      <c r="L188" s="25"/>
      <c r="M188" s="24"/>
      <c r="N188" s="26"/>
      <c r="O188" s="25"/>
      <c r="P188" s="24"/>
      <c r="Q188" s="26"/>
      <c r="R188" s="25"/>
    </row>
    <row r="189" spans="1:18" x14ac:dyDescent="0.25">
      <c r="A189" s="12"/>
      <c r="B189" s="27" t="s">
        <v>45</v>
      </c>
      <c r="C189" s="22"/>
      <c r="D189" s="21" t="s">
        <v>257</v>
      </c>
      <c r="E189" s="28">
        <v>1760813</v>
      </c>
      <c r="F189" s="22"/>
      <c r="G189" s="21" t="s">
        <v>257</v>
      </c>
      <c r="H189" s="28">
        <v>1762733</v>
      </c>
      <c r="I189" s="22"/>
      <c r="J189" s="21" t="s">
        <v>257</v>
      </c>
      <c r="K189" s="28">
        <v>379552</v>
      </c>
      <c r="L189" s="22"/>
      <c r="M189" s="21" t="s">
        <v>257</v>
      </c>
      <c r="N189" s="28">
        <v>1383181</v>
      </c>
      <c r="O189" s="22"/>
      <c r="P189" s="21" t="s">
        <v>257</v>
      </c>
      <c r="Q189" s="23" t="s">
        <v>258</v>
      </c>
      <c r="R189" s="22"/>
    </row>
    <row r="190" spans="1:18" x14ac:dyDescent="0.25">
      <c r="A190" s="12"/>
      <c r="B190" s="29" t="s">
        <v>337</v>
      </c>
      <c r="C190" s="25"/>
      <c r="D190" s="24"/>
      <c r="E190" s="30">
        <v>21544</v>
      </c>
      <c r="F190" s="25"/>
      <c r="G190" s="24"/>
      <c r="H190" s="30">
        <v>21772</v>
      </c>
      <c r="I190" s="25"/>
      <c r="J190" s="24"/>
      <c r="K190" s="26" t="s">
        <v>258</v>
      </c>
      <c r="L190" s="25"/>
      <c r="M190" s="24"/>
      <c r="N190" s="30">
        <v>21772</v>
      </c>
      <c r="O190" s="25"/>
      <c r="P190" s="24"/>
      <c r="Q190" s="26" t="s">
        <v>258</v>
      </c>
      <c r="R190" s="25"/>
    </row>
    <row r="191" spans="1:18" ht="26.25" x14ac:dyDescent="0.25">
      <c r="A191" s="12"/>
      <c r="B191" s="27" t="s">
        <v>48</v>
      </c>
      <c r="C191" s="22"/>
      <c r="D191" s="21"/>
      <c r="E191" s="28">
        <v>54759</v>
      </c>
      <c r="F191" s="22"/>
      <c r="G191" s="21"/>
      <c r="H191" s="28">
        <v>54759</v>
      </c>
      <c r="I191" s="22"/>
      <c r="J191" s="21"/>
      <c r="K191" s="23" t="s">
        <v>258</v>
      </c>
      <c r="L191" s="22"/>
      <c r="M191" s="21"/>
      <c r="N191" s="28">
        <v>54759</v>
      </c>
      <c r="O191" s="22"/>
      <c r="P191" s="21"/>
      <c r="Q191" s="23" t="s">
        <v>258</v>
      </c>
      <c r="R191" s="22"/>
    </row>
    <row r="192" spans="1:18" x14ac:dyDescent="0.25">
      <c r="A192" s="12"/>
      <c r="B192" s="29" t="s">
        <v>47</v>
      </c>
      <c r="C192" s="25"/>
      <c r="D192" s="24"/>
      <c r="E192" s="30">
        <v>36083</v>
      </c>
      <c r="F192" s="25"/>
      <c r="G192" s="24"/>
      <c r="H192" s="30">
        <v>35307</v>
      </c>
      <c r="I192" s="25"/>
      <c r="J192" s="24"/>
      <c r="K192" s="26" t="s">
        <v>258</v>
      </c>
      <c r="L192" s="25"/>
      <c r="M192" s="24"/>
      <c r="N192" s="26" t="s">
        <v>258</v>
      </c>
      <c r="O192" s="25"/>
      <c r="P192" s="24"/>
      <c r="Q192" s="30">
        <v>35307</v>
      </c>
      <c r="R192" s="25"/>
    </row>
    <row r="193" spans="1:2" x14ac:dyDescent="0.25">
      <c r="A193" s="12"/>
      <c r="B193" s="4"/>
    </row>
  </sheetData>
  <mergeCells count="197">
    <mergeCell ref="B155:R155"/>
    <mergeCell ref="B156:R156"/>
    <mergeCell ref="B157:R157"/>
    <mergeCell ref="B158:R158"/>
    <mergeCell ref="B159:R159"/>
    <mergeCell ref="B176:R176"/>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15:R115"/>
    <mergeCell ref="B116:R116"/>
    <mergeCell ref="B117:R117"/>
    <mergeCell ref="B125:R125"/>
    <mergeCell ref="B126:R126"/>
    <mergeCell ref="B127:R127"/>
    <mergeCell ref="B66:R66"/>
    <mergeCell ref="B77:R77"/>
    <mergeCell ref="B78:R78"/>
    <mergeCell ref="B79:R79"/>
    <mergeCell ref="B80:R80"/>
    <mergeCell ref="B81:R81"/>
    <mergeCell ref="B31:R31"/>
    <mergeCell ref="B32:R32"/>
    <mergeCell ref="B33:R33"/>
    <mergeCell ref="B49:R49"/>
    <mergeCell ref="B64:R64"/>
    <mergeCell ref="B65:R65"/>
    <mergeCell ref="B25:R25"/>
    <mergeCell ref="B26:R26"/>
    <mergeCell ref="B27:R27"/>
    <mergeCell ref="B28:R28"/>
    <mergeCell ref="B29:R29"/>
    <mergeCell ref="B30:R30"/>
    <mergeCell ref="B19:R19"/>
    <mergeCell ref="B20:R20"/>
    <mergeCell ref="B21:R21"/>
    <mergeCell ref="B22:R22"/>
    <mergeCell ref="B23:R23"/>
    <mergeCell ref="B24:R24"/>
    <mergeCell ref="B11:R11"/>
    <mergeCell ref="B13:R13"/>
    <mergeCell ref="B15:R15"/>
    <mergeCell ref="B16:R16"/>
    <mergeCell ref="B17:R17"/>
    <mergeCell ref="B18:R18"/>
    <mergeCell ref="B4:R4"/>
    <mergeCell ref="B5:R5"/>
    <mergeCell ref="B6:R6"/>
    <mergeCell ref="B7:R7"/>
    <mergeCell ref="B8:R8"/>
    <mergeCell ref="B9:R9"/>
    <mergeCell ref="L179:L180"/>
    <mergeCell ref="M179:N180"/>
    <mergeCell ref="O179:O180"/>
    <mergeCell ref="P179:Q180"/>
    <mergeCell ref="R179:R180"/>
    <mergeCell ref="A1:A2"/>
    <mergeCell ref="B1:R1"/>
    <mergeCell ref="B2:R2"/>
    <mergeCell ref="B3:R3"/>
    <mergeCell ref="A4:A193"/>
    <mergeCell ref="G178:Q178"/>
    <mergeCell ref="R177:R178"/>
    <mergeCell ref="B179:B180"/>
    <mergeCell ref="C179:C180"/>
    <mergeCell ref="D179:E179"/>
    <mergeCell ref="D180:E180"/>
    <mergeCell ref="F179:F180"/>
    <mergeCell ref="G179:H180"/>
    <mergeCell ref="I179:I180"/>
    <mergeCell ref="J179:K180"/>
    <mergeCell ref="M162:N163"/>
    <mergeCell ref="O162:O163"/>
    <mergeCell ref="P162:Q163"/>
    <mergeCell ref="R162:R163"/>
    <mergeCell ref="B177:B178"/>
    <mergeCell ref="C177:C178"/>
    <mergeCell ref="D177:D178"/>
    <mergeCell ref="E177:E178"/>
    <mergeCell ref="F177:F178"/>
    <mergeCell ref="G177:Q177"/>
    <mergeCell ref="R160:R161"/>
    <mergeCell ref="B162:B163"/>
    <mergeCell ref="C162:C163"/>
    <mergeCell ref="D162:E162"/>
    <mergeCell ref="D163:E163"/>
    <mergeCell ref="F162:F163"/>
    <mergeCell ref="G162:H163"/>
    <mergeCell ref="I162:I163"/>
    <mergeCell ref="J162:K163"/>
    <mergeCell ref="L162:L163"/>
    <mergeCell ref="Q128:Q129"/>
    <mergeCell ref="B160:B161"/>
    <mergeCell ref="C160:C161"/>
    <mergeCell ref="D160:D161"/>
    <mergeCell ref="E160:E161"/>
    <mergeCell ref="F160:F161"/>
    <mergeCell ref="G160:Q160"/>
    <mergeCell ref="G161:Q161"/>
    <mergeCell ref="B135:R135"/>
    <mergeCell ref="B136:R136"/>
    <mergeCell ref="K128:L128"/>
    <mergeCell ref="K129:L129"/>
    <mergeCell ref="M128:M129"/>
    <mergeCell ref="N128:N129"/>
    <mergeCell ref="O128:P128"/>
    <mergeCell ref="O129:P129"/>
    <mergeCell ref="Q118:Q119"/>
    <mergeCell ref="B128:B129"/>
    <mergeCell ref="C128:C129"/>
    <mergeCell ref="D128:E128"/>
    <mergeCell ref="D129:E129"/>
    <mergeCell ref="F128:F129"/>
    <mergeCell ref="G128:G129"/>
    <mergeCell ref="H128:H129"/>
    <mergeCell ref="I128:I129"/>
    <mergeCell ref="J128:J129"/>
    <mergeCell ref="K118:L118"/>
    <mergeCell ref="K119:L119"/>
    <mergeCell ref="M118:M119"/>
    <mergeCell ref="N118:N119"/>
    <mergeCell ref="O118:P118"/>
    <mergeCell ref="O119:P119"/>
    <mergeCell ref="D101:N101"/>
    <mergeCell ref="B118:B119"/>
    <mergeCell ref="C118:C119"/>
    <mergeCell ref="D118:E118"/>
    <mergeCell ref="D119:E119"/>
    <mergeCell ref="F118:F119"/>
    <mergeCell ref="G118:G119"/>
    <mergeCell ref="H118:H119"/>
    <mergeCell ref="I118:I119"/>
    <mergeCell ref="J118:J119"/>
    <mergeCell ref="L82:L83"/>
    <mergeCell ref="M82:N82"/>
    <mergeCell ref="M83:N83"/>
    <mergeCell ref="O82:O83"/>
    <mergeCell ref="D85:N85"/>
    <mergeCell ref="D99:E99"/>
    <mergeCell ref="G99:H99"/>
    <mergeCell ref="J99:K99"/>
    <mergeCell ref="M99:N99"/>
    <mergeCell ref="B98:R98"/>
    <mergeCell ref="D52:N52"/>
    <mergeCell ref="B67:F67"/>
    <mergeCell ref="B68:F68"/>
    <mergeCell ref="B82:B83"/>
    <mergeCell ref="C82:C83"/>
    <mergeCell ref="D82:E83"/>
    <mergeCell ref="F82:F83"/>
    <mergeCell ref="G82:H83"/>
    <mergeCell ref="I82:I83"/>
    <mergeCell ref="J82:K83"/>
    <mergeCell ref="J50:K50"/>
    <mergeCell ref="J51:K51"/>
    <mergeCell ref="L50:L51"/>
    <mergeCell ref="M50:N50"/>
    <mergeCell ref="M51:N51"/>
    <mergeCell ref="O50:O51"/>
    <mergeCell ref="O34:O35"/>
    <mergeCell ref="D36:N36"/>
    <mergeCell ref="B50:B51"/>
    <mergeCell ref="C50:C51"/>
    <mergeCell ref="D50:E50"/>
    <mergeCell ref="D51:E51"/>
    <mergeCell ref="F50:F51"/>
    <mergeCell ref="G50:H50"/>
    <mergeCell ref="G51:H51"/>
    <mergeCell ref="I50:I51"/>
    <mergeCell ref="I34:I35"/>
    <mergeCell ref="J34:K34"/>
    <mergeCell ref="J35:K35"/>
    <mergeCell ref="L34:L35"/>
    <mergeCell ref="M34:N34"/>
    <mergeCell ref="M35:N35"/>
    <mergeCell ref="B34:B35"/>
    <mergeCell ref="C34:C35"/>
    <mergeCell ref="D34:E34"/>
    <mergeCell ref="D35:E35"/>
    <mergeCell ref="F34:F35"/>
    <mergeCell ref="G34:H34"/>
    <mergeCell ref="G35:H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6.5703125" customWidth="1"/>
    <col min="3" max="4" width="25.28515625" customWidth="1"/>
    <col min="5" max="5" width="28.140625" customWidth="1"/>
    <col min="6" max="6" width="25.28515625" customWidth="1"/>
    <col min="7" max="7" width="5.42578125" customWidth="1"/>
    <col min="8" max="10" width="25.28515625" customWidth="1"/>
    <col min="11" max="11" width="19.42578125" customWidth="1"/>
    <col min="12" max="12" width="25.28515625" customWidth="1"/>
    <col min="13" max="13" width="5.42578125" customWidth="1"/>
    <col min="14" max="14" width="15" customWidth="1"/>
    <col min="15" max="15" width="25.285156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0</v>
      </c>
      <c r="B3" s="11"/>
      <c r="C3" s="11"/>
      <c r="D3" s="11"/>
      <c r="E3" s="11"/>
      <c r="F3" s="11"/>
      <c r="G3" s="11"/>
      <c r="H3" s="11"/>
      <c r="I3" s="11"/>
      <c r="J3" s="11"/>
      <c r="K3" s="11"/>
      <c r="L3" s="11"/>
      <c r="M3" s="11"/>
      <c r="N3" s="11"/>
      <c r="O3" s="11"/>
    </row>
    <row r="4" spans="1:15" x14ac:dyDescent="0.25">
      <c r="A4" s="12" t="s">
        <v>341</v>
      </c>
      <c r="B4" s="72" t="s">
        <v>342</v>
      </c>
      <c r="C4" s="72"/>
      <c r="D4" s="72"/>
      <c r="E4" s="72"/>
      <c r="F4" s="72"/>
      <c r="G4" s="72"/>
      <c r="H4" s="72"/>
      <c r="I4" s="72"/>
      <c r="J4" s="72"/>
      <c r="K4" s="72"/>
      <c r="L4" s="72"/>
      <c r="M4" s="72"/>
      <c r="N4" s="72"/>
      <c r="O4" s="72"/>
    </row>
    <row r="5" spans="1:15" x14ac:dyDescent="0.25">
      <c r="A5" s="12"/>
      <c r="B5" s="73"/>
      <c r="C5" s="73"/>
      <c r="D5" s="73"/>
      <c r="E5" s="73"/>
      <c r="F5" s="73"/>
      <c r="G5" s="73"/>
      <c r="H5" s="73"/>
      <c r="I5" s="73"/>
      <c r="J5" s="73"/>
      <c r="K5" s="73"/>
      <c r="L5" s="73"/>
      <c r="M5" s="73"/>
      <c r="N5" s="73"/>
      <c r="O5" s="73"/>
    </row>
    <row r="6" spans="1:15" ht="25.5" customHeight="1" x14ac:dyDescent="0.25">
      <c r="A6" s="12"/>
      <c r="B6" s="73" t="s">
        <v>343</v>
      </c>
      <c r="C6" s="73"/>
      <c r="D6" s="73"/>
      <c r="E6" s="73"/>
      <c r="F6" s="73"/>
      <c r="G6" s="73"/>
      <c r="H6" s="73"/>
      <c r="I6" s="73"/>
      <c r="J6" s="73"/>
      <c r="K6" s="73"/>
      <c r="L6" s="73"/>
      <c r="M6" s="73"/>
      <c r="N6" s="73"/>
      <c r="O6" s="73"/>
    </row>
    <row r="7" spans="1:15" x14ac:dyDescent="0.25">
      <c r="A7" s="12"/>
      <c r="B7" s="73"/>
      <c r="C7" s="73"/>
      <c r="D7" s="73"/>
      <c r="E7" s="73"/>
      <c r="F7" s="73"/>
      <c r="G7" s="73"/>
      <c r="H7" s="73"/>
      <c r="I7" s="73"/>
      <c r="J7" s="73"/>
      <c r="K7" s="73"/>
      <c r="L7" s="73"/>
      <c r="M7" s="73"/>
      <c r="N7" s="73"/>
      <c r="O7" s="73"/>
    </row>
    <row r="8" spans="1:15" ht="25.5" customHeight="1" x14ac:dyDescent="0.25">
      <c r="A8" s="12"/>
      <c r="B8" s="73" t="s">
        <v>344</v>
      </c>
      <c r="C8" s="73"/>
      <c r="D8" s="73"/>
      <c r="E8" s="73"/>
      <c r="F8" s="73"/>
      <c r="G8" s="73"/>
      <c r="H8" s="73"/>
      <c r="I8" s="73"/>
      <c r="J8" s="73"/>
      <c r="K8" s="73"/>
      <c r="L8" s="73"/>
      <c r="M8" s="73"/>
      <c r="N8" s="73"/>
      <c r="O8" s="73"/>
    </row>
    <row r="9" spans="1:15" x14ac:dyDescent="0.25">
      <c r="A9" s="12"/>
      <c r="B9" s="73"/>
      <c r="C9" s="73"/>
      <c r="D9" s="73"/>
      <c r="E9" s="73"/>
      <c r="F9" s="73"/>
      <c r="G9" s="73"/>
      <c r="H9" s="73"/>
      <c r="I9" s="73"/>
      <c r="J9" s="73"/>
      <c r="K9" s="73"/>
      <c r="L9" s="73"/>
      <c r="M9" s="73"/>
      <c r="N9" s="73"/>
      <c r="O9" s="73"/>
    </row>
    <row r="10" spans="1:15" x14ac:dyDescent="0.25">
      <c r="A10" s="12"/>
      <c r="B10" s="73" t="s">
        <v>345</v>
      </c>
      <c r="C10" s="73"/>
      <c r="D10" s="73"/>
      <c r="E10" s="73"/>
      <c r="F10" s="73"/>
      <c r="G10" s="73"/>
      <c r="H10" s="73"/>
      <c r="I10" s="73"/>
      <c r="J10" s="73"/>
      <c r="K10" s="73"/>
      <c r="L10" s="73"/>
      <c r="M10" s="73"/>
      <c r="N10" s="73"/>
      <c r="O10" s="73"/>
    </row>
    <row r="11" spans="1:15" x14ac:dyDescent="0.25">
      <c r="A11" s="12"/>
      <c r="B11" s="73"/>
      <c r="C11" s="73"/>
      <c r="D11" s="73"/>
      <c r="E11" s="73"/>
      <c r="F11" s="73"/>
      <c r="G11" s="73"/>
      <c r="H11" s="73"/>
      <c r="I11" s="73"/>
      <c r="J11" s="73"/>
      <c r="K11" s="73"/>
      <c r="L11" s="73"/>
      <c r="M11" s="73"/>
      <c r="N11" s="73"/>
      <c r="O11" s="73"/>
    </row>
    <row r="12" spans="1:15" ht="25.5" customHeight="1" x14ac:dyDescent="0.25">
      <c r="A12" s="12"/>
      <c r="B12" s="73" t="s">
        <v>346</v>
      </c>
      <c r="C12" s="73"/>
      <c r="D12" s="73"/>
      <c r="E12" s="73"/>
      <c r="F12" s="73"/>
      <c r="G12" s="73"/>
      <c r="H12" s="73"/>
      <c r="I12" s="73"/>
      <c r="J12" s="73"/>
      <c r="K12" s="73"/>
      <c r="L12" s="73"/>
      <c r="M12" s="73"/>
      <c r="N12" s="73"/>
      <c r="O12" s="73"/>
    </row>
    <row r="13" spans="1:15" x14ac:dyDescent="0.25">
      <c r="A13" s="12"/>
      <c r="B13" s="73"/>
      <c r="C13" s="73"/>
      <c r="D13" s="73"/>
      <c r="E13" s="73"/>
      <c r="F13" s="73"/>
      <c r="G13" s="73"/>
      <c r="H13" s="73"/>
      <c r="I13" s="73"/>
      <c r="J13" s="73"/>
      <c r="K13" s="73"/>
      <c r="L13" s="73"/>
      <c r="M13" s="73"/>
      <c r="N13" s="73"/>
      <c r="O13" s="73"/>
    </row>
    <row r="14" spans="1:15" ht="25.5" customHeight="1" x14ac:dyDescent="0.25">
      <c r="A14" s="12"/>
      <c r="B14" s="73" t="s">
        <v>347</v>
      </c>
      <c r="C14" s="73"/>
      <c r="D14" s="73"/>
      <c r="E14" s="73"/>
      <c r="F14" s="73"/>
      <c r="G14" s="73"/>
      <c r="H14" s="73"/>
      <c r="I14" s="73"/>
      <c r="J14" s="73"/>
      <c r="K14" s="73"/>
      <c r="L14" s="73"/>
      <c r="M14" s="73"/>
      <c r="N14" s="73"/>
      <c r="O14" s="73"/>
    </row>
    <row r="15" spans="1:15" x14ac:dyDescent="0.25">
      <c r="A15" s="12"/>
      <c r="B15" s="73"/>
      <c r="C15" s="73"/>
      <c r="D15" s="73"/>
      <c r="E15" s="73"/>
      <c r="F15" s="73"/>
      <c r="G15" s="73"/>
      <c r="H15" s="73"/>
      <c r="I15" s="73"/>
      <c r="J15" s="73"/>
      <c r="K15" s="73"/>
      <c r="L15" s="73"/>
      <c r="M15" s="73"/>
      <c r="N15" s="73"/>
      <c r="O15" s="73"/>
    </row>
    <row r="16" spans="1:15" x14ac:dyDescent="0.25">
      <c r="A16" s="12"/>
      <c r="B16" s="73" t="s">
        <v>348</v>
      </c>
      <c r="C16" s="73"/>
      <c r="D16" s="73"/>
      <c r="E16" s="73"/>
      <c r="F16" s="73"/>
      <c r="G16" s="73"/>
      <c r="H16" s="73"/>
      <c r="I16" s="73"/>
      <c r="J16" s="73"/>
      <c r="K16" s="73"/>
      <c r="L16" s="73"/>
      <c r="M16" s="73"/>
      <c r="N16" s="73"/>
      <c r="O16" s="73"/>
    </row>
    <row r="17" spans="1:15" x14ac:dyDescent="0.25">
      <c r="A17" s="12"/>
      <c r="B17" s="73"/>
      <c r="C17" s="73"/>
      <c r="D17" s="73"/>
      <c r="E17" s="73"/>
      <c r="F17" s="73"/>
      <c r="G17" s="73"/>
      <c r="H17" s="73"/>
      <c r="I17" s="73"/>
      <c r="J17" s="73"/>
      <c r="K17" s="73"/>
      <c r="L17" s="73"/>
      <c r="M17" s="73"/>
      <c r="N17" s="73"/>
      <c r="O17" s="73"/>
    </row>
    <row r="18" spans="1:15" ht="25.5" customHeight="1" x14ac:dyDescent="0.25">
      <c r="A18" s="12"/>
      <c r="B18" s="73" t="s">
        <v>349</v>
      </c>
      <c r="C18" s="73"/>
      <c r="D18" s="73"/>
      <c r="E18" s="73"/>
      <c r="F18" s="73"/>
      <c r="G18" s="73"/>
      <c r="H18" s="73"/>
      <c r="I18" s="73"/>
      <c r="J18" s="73"/>
      <c r="K18" s="73"/>
      <c r="L18" s="73"/>
      <c r="M18" s="73"/>
      <c r="N18" s="73"/>
      <c r="O18" s="73"/>
    </row>
    <row r="19" spans="1:15" x14ac:dyDescent="0.25">
      <c r="A19" s="12"/>
      <c r="B19" s="73" t="s">
        <v>350</v>
      </c>
      <c r="C19" s="73"/>
      <c r="D19" s="73"/>
      <c r="E19" s="73"/>
      <c r="F19" s="73"/>
      <c r="G19" s="73"/>
      <c r="H19" s="73"/>
      <c r="I19" s="73"/>
      <c r="J19" s="73"/>
      <c r="K19" s="73"/>
      <c r="L19" s="73"/>
      <c r="M19" s="73"/>
      <c r="N19" s="73"/>
      <c r="O19" s="73"/>
    </row>
    <row r="20" spans="1:15" ht="25.5" customHeight="1" x14ac:dyDescent="0.25">
      <c r="A20" s="12"/>
      <c r="B20" s="73" t="s">
        <v>351</v>
      </c>
      <c r="C20" s="73"/>
      <c r="D20" s="73"/>
      <c r="E20" s="73"/>
      <c r="F20" s="73"/>
      <c r="G20" s="73"/>
      <c r="H20" s="73"/>
      <c r="I20" s="73"/>
      <c r="J20" s="73"/>
      <c r="K20" s="73"/>
      <c r="L20" s="73"/>
      <c r="M20" s="73"/>
      <c r="N20" s="73"/>
      <c r="O20" s="73"/>
    </row>
    <row r="21" spans="1:15" x14ac:dyDescent="0.25">
      <c r="A21" s="12"/>
      <c r="B21" s="73"/>
      <c r="C21" s="73"/>
      <c r="D21" s="73"/>
      <c r="E21" s="73"/>
      <c r="F21" s="73"/>
      <c r="G21" s="73"/>
      <c r="H21" s="73"/>
      <c r="I21" s="73"/>
      <c r="J21" s="73"/>
      <c r="K21" s="73"/>
      <c r="L21" s="73"/>
      <c r="M21" s="73"/>
      <c r="N21" s="73"/>
      <c r="O21" s="73"/>
    </row>
    <row r="22" spans="1:15" ht="25.5" customHeight="1" x14ac:dyDescent="0.25">
      <c r="A22" s="12"/>
      <c r="B22" s="73" t="s">
        <v>352</v>
      </c>
      <c r="C22" s="73"/>
      <c r="D22" s="73"/>
      <c r="E22" s="73"/>
      <c r="F22" s="73"/>
      <c r="G22" s="73"/>
      <c r="H22" s="73"/>
      <c r="I22" s="73"/>
      <c r="J22" s="73"/>
      <c r="K22" s="73"/>
      <c r="L22" s="73"/>
      <c r="M22" s="73"/>
      <c r="N22" s="73"/>
      <c r="O22" s="73"/>
    </row>
    <row r="23" spans="1:15" x14ac:dyDescent="0.25">
      <c r="A23" s="12"/>
      <c r="B23" s="73"/>
      <c r="C23" s="73"/>
      <c r="D23" s="73"/>
      <c r="E23" s="73"/>
      <c r="F23" s="73"/>
      <c r="G23" s="73"/>
      <c r="H23" s="73"/>
      <c r="I23" s="73"/>
      <c r="J23" s="73"/>
      <c r="K23" s="73"/>
      <c r="L23" s="73"/>
      <c r="M23" s="73"/>
      <c r="N23" s="73"/>
      <c r="O23" s="73"/>
    </row>
    <row r="24" spans="1:15" x14ac:dyDescent="0.25">
      <c r="A24" s="12"/>
      <c r="B24" s="73" t="s">
        <v>353</v>
      </c>
      <c r="C24" s="73"/>
      <c r="D24" s="73"/>
      <c r="E24" s="73"/>
      <c r="F24" s="73"/>
      <c r="G24" s="73"/>
      <c r="H24" s="73"/>
      <c r="I24" s="73"/>
      <c r="J24" s="73"/>
      <c r="K24" s="73"/>
      <c r="L24" s="73"/>
      <c r="M24" s="73"/>
      <c r="N24" s="73"/>
      <c r="O24" s="73"/>
    </row>
    <row r="25" spans="1:15" x14ac:dyDescent="0.25">
      <c r="A25" s="12"/>
      <c r="B25" s="73"/>
      <c r="C25" s="73"/>
      <c r="D25" s="73"/>
      <c r="E25" s="73"/>
      <c r="F25" s="73"/>
      <c r="G25" s="73"/>
      <c r="H25" s="73"/>
      <c r="I25" s="73"/>
      <c r="J25" s="73"/>
      <c r="K25" s="73"/>
      <c r="L25" s="73"/>
      <c r="M25" s="73"/>
      <c r="N25" s="73"/>
      <c r="O25" s="73"/>
    </row>
    <row r="26" spans="1:15" x14ac:dyDescent="0.25">
      <c r="A26" s="12"/>
      <c r="B26" s="19"/>
      <c r="C26" s="20"/>
      <c r="D26" s="31" t="s">
        <v>354</v>
      </c>
      <c r="E26" s="31"/>
      <c r="F26" s="31"/>
      <c r="G26" s="31"/>
      <c r="H26" s="31"/>
      <c r="I26" s="20"/>
    </row>
    <row r="27" spans="1:15" ht="15.75" thickBot="1" x14ac:dyDescent="0.3">
      <c r="A27" s="12"/>
      <c r="B27" s="19"/>
      <c r="C27" s="20"/>
      <c r="D27" s="33" t="s">
        <v>247</v>
      </c>
      <c r="E27" s="33"/>
      <c r="F27" s="20"/>
      <c r="G27" s="33" t="s">
        <v>355</v>
      </c>
      <c r="H27" s="33"/>
      <c r="I27" s="20"/>
    </row>
    <row r="28" spans="1:15" x14ac:dyDescent="0.25">
      <c r="A28" s="12"/>
      <c r="B28" s="21" t="s">
        <v>356</v>
      </c>
      <c r="C28" s="22"/>
      <c r="D28" s="38"/>
      <c r="E28" s="78">
        <v>2.0400000000000001E-2</v>
      </c>
      <c r="F28" s="22"/>
      <c r="G28" s="79"/>
      <c r="H28" s="78">
        <v>1.6400000000000001E-2</v>
      </c>
      <c r="I28" s="22"/>
    </row>
    <row r="29" spans="1:15" x14ac:dyDescent="0.25">
      <c r="A29" s="12"/>
      <c r="B29" s="24" t="s">
        <v>357</v>
      </c>
      <c r="C29" s="25"/>
      <c r="D29" s="25"/>
      <c r="E29" s="19" t="s">
        <v>358</v>
      </c>
      <c r="F29" s="25"/>
      <c r="G29" s="65"/>
      <c r="H29" s="19" t="s">
        <v>359</v>
      </c>
      <c r="I29" s="25"/>
    </row>
    <row r="30" spans="1:15" x14ac:dyDescent="0.25">
      <c r="A30" s="12"/>
      <c r="B30" s="21" t="s">
        <v>360</v>
      </c>
      <c r="C30" s="22"/>
      <c r="D30" s="22"/>
      <c r="E30" s="80">
        <v>0.42</v>
      </c>
      <c r="F30" s="22"/>
      <c r="G30" s="68"/>
      <c r="H30" s="80">
        <v>0.44619999999999999</v>
      </c>
      <c r="I30" s="22"/>
    </row>
    <row r="31" spans="1:15" x14ac:dyDescent="0.25">
      <c r="A31" s="12"/>
      <c r="B31" s="24" t="s">
        <v>361</v>
      </c>
      <c r="C31" s="25"/>
      <c r="D31" s="25"/>
      <c r="E31" s="81">
        <v>2.1000000000000001E-2</v>
      </c>
      <c r="F31" s="25"/>
      <c r="G31" s="65"/>
      <c r="H31" s="81">
        <v>2.1700000000000001E-2</v>
      </c>
      <c r="I31" s="25"/>
    </row>
    <row r="32" spans="1:15" x14ac:dyDescent="0.25">
      <c r="A32" s="12"/>
      <c r="B32" s="72"/>
      <c r="C32" s="72"/>
      <c r="D32" s="72"/>
      <c r="E32" s="72"/>
      <c r="F32" s="72"/>
      <c r="G32" s="72"/>
      <c r="H32" s="72"/>
      <c r="I32" s="72"/>
      <c r="J32" s="72"/>
      <c r="K32" s="72"/>
      <c r="L32" s="72"/>
      <c r="M32" s="72"/>
      <c r="N32" s="72"/>
      <c r="O32" s="72"/>
    </row>
    <row r="33" spans="1:15" x14ac:dyDescent="0.25">
      <c r="A33" s="12"/>
      <c r="B33" s="73" t="s">
        <v>362</v>
      </c>
      <c r="C33" s="73"/>
      <c r="D33" s="73"/>
      <c r="E33" s="73"/>
      <c r="F33" s="73"/>
      <c r="G33" s="73"/>
      <c r="H33" s="73"/>
      <c r="I33" s="73"/>
      <c r="J33" s="73"/>
      <c r="K33" s="73"/>
      <c r="L33" s="73"/>
      <c r="M33" s="73"/>
      <c r="N33" s="73"/>
      <c r="O33" s="73"/>
    </row>
    <row r="34" spans="1:15" x14ac:dyDescent="0.25">
      <c r="A34" s="12"/>
      <c r="B34" s="73"/>
      <c r="C34" s="73"/>
      <c r="D34" s="73"/>
      <c r="E34" s="73"/>
      <c r="F34" s="73"/>
      <c r="G34" s="73"/>
      <c r="H34" s="73"/>
      <c r="I34" s="73"/>
      <c r="J34" s="73"/>
      <c r="K34" s="73"/>
      <c r="L34" s="73"/>
      <c r="M34" s="73"/>
      <c r="N34" s="73"/>
      <c r="O34" s="73"/>
    </row>
    <row r="35" spans="1:15" x14ac:dyDescent="0.25">
      <c r="A35" s="12"/>
      <c r="B35" s="73" t="s">
        <v>363</v>
      </c>
      <c r="C35" s="73"/>
      <c r="D35" s="73"/>
      <c r="E35" s="73"/>
      <c r="F35" s="73"/>
      <c r="G35" s="73"/>
      <c r="H35" s="73"/>
      <c r="I35" s="73"/>
      <c r="J35" s="73"/>
      <c r="K35" s="73"/>
      <c r="L35" s="73"/>
      <c r="M35" s="73"/>
      <c r="N35" s="73"/>
      <c r="O35" s="73"/>
    </row>
    <row r="36" spans="1:15" x14ac:dyDescent="0.25">
      <c r="A36" s="12"/>
      <c r="B36" s="73"/>
      <c r="C36" s="73"/>
      <c r="D36" s="73"/>
      <c r="E36" s="73"/>
      <c r="F36" s="73"/>
      <c r="G36" s="73"/>
      <c r="H36" s="73"/>
      <c r="I36" s="73"/>
      <c r="J36" s="73"/>
      <c r="K36" s="73"/>
      <c r="L36" s="73"/>
      <c r="M36" s="73"/>
      <c r="N36" s="73"/>
      <c r="O36" s="73"/>
    </row>
    <row r="37" spans="1:15" x14ac:dyDescent="0.25">
      <c r="A37" s="12"/>
      <c r="B37" s="105" t="s">
        <v>364</v>
      </c>
      <c r="C37" s="76"/>
      <c r="D37" s="46" t="s">
        <v>365</v>
      </c>
      <c r="E37" s="46"/>
      <c r="F37" s="76"/>
      <c r="G37" s="46" t="s">
        <v>303</v>
      </c>
      <c r="H37" s="46"/>
      <c r="I37" s="76"/>
      <c r="J37" s="46" t="s">
        <v>303</v>
      </c>
      <c r="K37" s="46"/>
      <c r="L37" s="76"/>
      <c r="M37" s="46" t="s">
        <v>371</v>
      </c>
      <c r="N37" s="46"/>
      <c r="O37" s="76"/>
    </row>
    <row r="38" spans="1:15" x14ac:dyDescent="0.25">
      <c r="A38" s="12"/>
      <c r="B38" s="105"/>
      <c r="C38" s="76"/>
      <c r="D38" s="46" t="s">
        <v>366</v>
      </c>
      <c r="E38" s="46"/>
      <c r="F38" s="76"/>
      <c r="G38" s="46" t="s">
        <v>304</v>
      </c>
      <c r="H38" s="46"/>
      <c r="I38" s="76"/>
      <c r="J38" s="46" t="s">
        <v>304</v>
      </c>
      <c r="K38" s="46"/>
      <c r="L38" s="76"/>
      <c r="M38" s="46" t="s">
        <v>372</v>
      </c>
      <c r="N38" s="46"/>
      <c r="O38" s="76"/>
    </row>
    <row r="39" spans="1:15" x14ac:dyDescent="0.25">
      <c r="A39" s="12"/>
      <c r="B39" s="105"/>
      <c r="C39" s="76"/>
      <c r="D39" s="106"/>
      <c r="E39" s="106"/>
      <c r="F39" s="76"/>
      <c r="G39" s="46" t="s">
        <v>367</v>
      </c>
      <c r="H39" s="46"/>
      <c r="I39" s="76"/>
      <c r="J39" s="46" t="s">
        <v>368</v>
      </c>
      <c r="K39" s="46"/>
      <c r="L39" s="76"/>
      <c r="M39" s="46" t="s">
        <v>253</v>
      </c>
      <c r="N39" s="46"/>
      <c r="O39" s="76"/>
    </row>
    <row r="40" spans="1:15" x14ac:dyDescent="0.25">
      <c r="A40" s="12"/>
      <c r="B40" s="105"/>
      <c r="C40" s="76"/>
      <c r="D40" s="106"/>
      <c r="E40" s="106"/>
      <c r="F40" s="76"/>
      <c r="G40" s="106"/>
      <c r="H40" s="106"/>
      <c r="I40" s="76"/>
      <c r="J40" s="46" t="s">
        <v>369</v>
      </c>
      <c r="K40" s="46"/>
      <c r="L40" s="76"/>
      <c r="M40" s="46" t="s">
        <v>373</v>
      </c>
      <c r="N40" s="46"/>
      <c r="O40" s="76"/>
    </row>
    <row r="41" spans="1:15" ht="15.75" thickBot="1" x14ac:dyDescent="0.3">
      <c r="A41" s="12"/>
      <c r="B41" s="105"/>
      <c r="C41" s="76"/>
      <c r="D41" s="107"/>
      <c r="E41" s="107"/>
      <c r="F41" s="76"/>
      <c r="G41" s="107"/>
      <c r="H41" s="107"/>
      <c r="I41" s="76"/>
      <c r="J41" s="47" t="s">
        <v>370</v>
      </c>
      <c r="K41" s="47"/>
      <c r="L41" s="76"/>
      <c r="M41" s="107"/>
      <c r="N41" s="107"/>
      <c r="O41" s="76"/>
    </row>
    <row r="42" spans="1:15" x14ac:dyDescent="0.25">
      <c r="A42" s="12"/>
      <c r="B42" s="21" t="s">
        <v>374</v>
      </c>
      <c r="C42" s="22"/>
      <c r="D42" s="38"/>
      <c r="E42" s="82">
        <v>173720</v>
      </c>
      <c r="F42" s="22"/>
      <c r="G42" s="83" t="s">
        <v>257</v>
      </c>
      <c r="H42" s="84">
        <v>20.8</v>
      </c>
      <c r="I42" s="22"/>
      <c r="J42" s="38"/>
      <c r="K42" s="84"/>
      <c r="L42" s="22"/>
      <c r="M42" s="83"/>
      <c r="N42" s="84"/>
      <c r="O42" s="22"/>
    </row>
    <row r="43" spans="1:15" x14ac:dyDescent="0.25">
      <c r="A43" s="12"/>
      <c r="B43" s="24" t="s">
        <v>375</v>
      </c>
      <c r="C43" s="25"/>
      <c r="D43" s="25"/>
      <c r="E43" s="64">
        <v>4750</v>
      </c>
      <c r="F43" s="25"/>
      <c r="G43" s="63"/>
      <c r="H43" s="69">
        <v>25.32</v>
      </c>
      <c r="I43" s="25"/>
      <c r="J43" s="25"/>
      <c r="K43" s="69"/>
      <c r="L43" s="25"/>
      <c r="M43" s="63"/>
      <c r="N43" s="69"/>
      <c r="O43" s="25"/>
    </row>
    <row r="44" spans="1:15" x14ac:dyDescent="0.25">
      <c r="A44" s="12"/>
      <c r="B44" s="21" t="s">
        <v>376</v>
      </c>
      <c r="C44" s="22"/>
      <c r="D44" s="22"/>
      <c r="E44" s="67">
        <v>48500</v>
      </c>
      <c r="F44" s="22"/>
      <c r="G44" s="66"/>
      <c r="H44" s="70">
        <v>21.82</v>
      </c>
      <c r="I44" s="22"/>
      <c r="J44" s="22"/>
      <c r="K44" s="70"/>
      <c r="L44" s="22"/>
      <c r="M44" s="66"/>
      <c r="N44" s="70"/>
      <c r="O44" s="22"/>
    </row>
    <row r="45" spans="1:15" ht="15.75" thickBot="1" x14ac:dyDescent="0.3">
      <c r="A45" s="12"/>
      <c r="B45" s="24" t="s">
        <v>377</v>
      </c>
      <c r="C45" s="25"/>
      <c r="D45" s="85"/>
      <c r="E45" s="86">
        <v>6250</v>
      </c>
      <c r="F45" s="25"/>
      <c r="G45" s="87"/>
      <c r="H45" s="88">
        <v>32.94</v>
      </c>
      <c r="I45" s="25"/>
      <c r="J45" s="25"/>
      <c r="K45" s="69"/>
      <c r="L45" s="25"/>
      <c r="M45" s="63"/>
      <c r="N45" s="69"/>
      <c r="O45" s="25"/>
    </row>
    <row r="46" spans="1:15" ht="15.75" thickBot="1" x14ac:dyDescent="0.3">
      <c r="A46" s="12"/>
      <c r="B46" s="21" t="s">
        <v>378</v>
      </c>
      <c r="C46" s="22"/>
      <c r="D46" s="89"/>
      <c r="E46" s="90">
        <v>126720</v>
      </c>
      <c r="F46" s="22"/>
      <c r="G46" s="91" t="s">
        <v>257</v>
      </c>
      <c r="H46" s="92">
        <v>20.84</v>
      </c>
      <c r="I46" s="22"/>
      <c r="J46" s="93"/>
      <c r="K46" s="94">
        <v>3.43</v>
      </c>
      <c r="L46" s="22"/>
      <c r="M46" s="95" t="s">
        <v>257</v>
      </c>
      <c r="N46" s="96">
        <v>1519</v>
      </c>
      <c r="O46" s="22"/>
    </row>
    <row r="47" spans="1:15" ht="16.5" thickTop="1" thickBot="1" x14ac:dyDescent="0.3">
      <c r="A47" s="12"/>
      <c r="B47" s="24" t="s">
        <v>379</v>
      </c>
      <c r="C47" s="25"/>
      <c r="D47" s="97"/>
      <c r="E47" s="98">
        <v>126720</v>
      </c>
      <c r="F47" s="25"/>
      <c r="G47" s="99" t="s">
        <v>257</v>
      </c>
      <c r="H47" s="100">
        <v>20.84</v>
      </c>
      <c r="I47" s="25"/>
      <c r="J47" s="97"/>
      <c r="K47" s="100">
        <v>3.43</v>
      </c>
      <c r="L47" s="25"/>
      <c r="M47" s="99" t="s">
        <v>257</v>
      </c>
      <c r="N47" s="98">
        <v>1519</v>
      </c>
      <c r="O47" s="25"/>
    </row>
    <row r="48" spans="1:15" ht="16.5" thickTop="1" thickBot="1" x14ac:dyDescent="0.3">
      <c r="A48" s="12"/>
      <c r="B48" s="21" t="s">
        <v>380</v>
      </c>
      <c r="C48" s="22"/>
      <c r="D48" s="101"/>
      <c r="E48" s="102">
        <v>112070</v>
      </c>
      <c r="F48" s="22"/>
      <c r="G48" s="103" t="s">
        <v>257</v>
      </c>
      <c r="H48" s="104">
        <v>19.7</v>
      </c>
      <c r="I48" s="22"/>
      <c r="J48" s="101"/>
      <c r="K48" s="104">
        <v>2.67</v>
      </c>
      <c r="L48" s="22"/>
      <c r="M48" s="103" t="s">
        <v>257</v>
      </c>
      <c r="N48" s="102">
        <v>1470</v>
      </c>
      <c r="O48" s="22"/>
    </row>
    <row r="49" spans="1:15" ht="15.75" thickTop="1" x14ac:dyDescent="0.25">
      <c r="A49" s="12"/>
      <c r="B49" s="73"/>
      <c r="C49" s="73"/>
      <c r="D49" s="73"/>
      <c r="E49" s="73"/>
      <c r="F49" s="73"/>
      <c r="G49" s="73"/>
      <c r="H49" s="73"/>
      <c r="I49" s="73"/>
      <c r="J49" s="73"/>
      <c r="K49" s="73"/>
      <c r="L49" s="73"/>
      <c r="M49" s="73"/>
      <c r="N49" s="73"/>
      <c r="O49" s="73"/>
    </row>
    <row r="50" spans="1:15" x14ac:dyDescent="0.25">
      <c r="A50" s="12"/>
      <c r="B50" s="73" t="s">
        <v>381</v>
      </c>
      <c r="C50" s="73"/>
      <c r="D50" s="73"/>
      <c r="E50" s="73"/>
      <c r="F50" s="73"/>
      <c r="G50" s="73"/>
      <c r="H50" s="73"/>
      <c r="I50" s="73"/>
      <c r="J50" s="73"/>
      <c r="K50" s="73"/>
      <c r="L50" s="73"/>
      <c r="M50" s="73"/>
      <c r="N50" s="73"/>
      <c r="O50" s="73"/>
    </row>
    <row r="51" spans="1:15" x14ac:dyDescent="0.25">
      <c r="A51" s="12"/>
      <c r="B51" s="73" t="s">
        <v>237</v>
      </c>
      <c r="C51" s="73"/>
      <c r="D51" s="73"/>
      <c r="E51" s="73"/>
      <c r="F51" s="73"/>
      <c r="G51" s="73"/>
      <c r="H51" s="73"/>
      <c r="I51" s="73"/>
      <c r="J51" s="73"/>
      <c r="K51" s="73"/>
      <c r="L51" s="73"/>
      <c r="M51" s="73"/>
      <c r="N51" s="73"/>
      <c r="O51" s="73"/>
    </row>
    <row r="52" spans="1:15" ht="25.5" customHeight="1" x14ac:dyDescent="0.25">
      <c r="A52" s="12"/>
      <c r="B52" s="73" t="s">
        <v>382</v>
      </c>
      <c r="C52" s="73"/>
      <c r="D52" s="73"/>
      <c r="E52" s="73"/>
      <c r="F52" s="73"/>
      <c r="G52" s="73"/>
      <c r="H52" s="73"/>
      <c r="I52" s="73"/>
      <c r="J52" s="73"/>
      <c r="K52" s="73"/>
      <c r="L52" s="73"/>
      <c r="M52" s="73"/>
      <c r="N52" s="73"/>
      <c r="O52" s="73"/>
    </row>
    <row r="53" spans="1:15" x14ac:dyDescent="0.25">
      <c r="A53" s="12"/>
      <c r="B53" s="73" t="s">
        <v>383</v>
      </c>
      <c r="C53" s="73"/>
      <c r="D53" s="73"/>
      <c r="E53" s="73"/>
      <c r="F53" s="73"/>
      <c r="G53" s="73"/>
      <c r="H53" s="73"/>
      <c r="I53" s="73"/>
      <c r="J53" s="73"/>
      <c r="K53" s="73"/>
      <c r="L53" s="73"/>
      <c r="M53" s="73"/>
      <c r="N53" s="73"/>
      <c r="O53" s="73"/>
    </row>
    <row r="54" spans="1:15" ht="15.75" thickBot="1" x14ac:dyDescent="0.3">
      <c r="A54" s="12"/>
      <c r="B54" s="36"/>
      <c r="C54" s="35"/>
      <c r="D54" s="47" t="s">
        <v>384</v>
      </c>
      <c r="E54" s="47"/>
      <c r="F54" s="47"/>
      <c r="G54" s="47"/>
      <c r="H54" s="47"/>
      <c r="I54" s="35"/>
      <c r="J54" s="47" t="s">
        <v>385</v>
      </c>
      <c r="K54" s="47"/>
      <c r="L54" s="47"/>
      <c r="M54" s="47"/>
      <c r="N54" s="47"/>
      <c r="O54" s="35"/>
    </row>
    <row r="55" spans="1:15" x14ac:dyDescent="0.25">
      <c r="A55" s="12"/>
      <c r="B55" s="19"/>
      <c r="C55" s="20"/>
      <c r="D55" s="57"/>
      <c r="E55" s="57"/>
      <c r="F55" s="48"/>
      <c r="G55" s="110" t="s">
        <v>386</v>
      </c>
      <c r="H55" s="110"/>
      <c r="I55" s="20"/>
      <c r="J55" s="57"/>
      <c r="K55" s="57"/>
      <c r="L55" s="48"/>
      <c r="M55" s="110" t="s">
        <v>386</v>
      </c>
      <c r="N55" s="110"/>
      <c r="O55" s="20"/>
    </row>
    <row r="56" spans="1:15" x14ac:dyDescent="0.25">
      <c r="A56" s="12"/>
      <c r="B56" s="19"/>
      <c r="C56" s="20"/>
      <c r="D56" s="19"/>
      <c r="E56" s="19"/>
      <c r="F56" s="20"/>
      <c r="G56" s="31" t="s">
        <v>387</v>
      </c>
      <c r="H56" s="31"/>
      <c r="I56" s="20"/>
      <c r="J56" s="19"/>
      <c r="K56" s="19"/>
      <c r="L56" s="20"/>
      <c r="M56" s="31" t="s">
        <v>387</v>
      </c>
      <c r="N56" s="31"/>
      <c r="O56" s="20"/>
    </row>
    <row r="57" spans="1:15" ht="15.75" thickBot="1" x14ac:dyDescent="0.3">
      <c r="A57" s="12"/>
      <c r="B57" s="49" t="s">
        <v>388</v>
      </c>
      <c r="C57" s="20"/>
      <c r="D57" s="33" t="s">
        <v>389</v>
      </c>
      <c r="E57" s="33"/>
      <c r="F57" s="20"/>
      <c r="G57" s="33" t="s">
        <v>390</v>
      </c>
      <c r="H57" s="33"/>
      <c r="I57" s="20"/>
      <c r="J57" s="33" t="s">
        <v>389</v>
      </c>
      <c r="K57" s="33"/>
      <c r="L57" s="20"/>
      <c r="M57" s="33" t="s">
        <v>390</v>
      </c>
      <c r="N57" s="33"/>
      <c r="O57" s="20"/>
    </row>
    <row r="58" spans="1:15" x14ac:dyDescent="0.25">
      <c r="A58" s="12"/>
      <c r="B58" s="57"/>
      <c r="C58" s="20"/>
      <c r="D58" s="57"/>
      <c r="E58" s="57"/>
      <c r="F58" s="20"/>
      <c r="G58" s="57"/>
      <c r="H58" s="57"/>
      <c r="I58" s="20"/>
      <c r="J58" s="57"/>
      <c r="K58" s="57"/>
      <c r="L58" s="20"/>
      <c r="M58" s="57"/>
      <c r="N58" s="57"/>
      <c r="O58" s="20"/>
    </row>
    <row r="59" spans="1:15" x14ac:dyDescent="0.25">
      <c r="A59" s="12"/>
      <c r="B59" s="21" t="s">
        <v>391</v>
      </c>
      <c r="C59" s="22"/>
      <c r="D59" s="22"/>
      <c r="E59" s="67">
        <v>91812</v>
      </c>
      <c r="F59" s="22"/>
      <c r="G59" s="21" t="s">
        <v>257</v>
      </c>
      <c r="H59" s="23">
        <v>21</v>
      </c>
      <c r="I59" s="22"/>
      <c r="J59" s="22"/>
      <c r="K59" s="67">
        <v>5767</v>
      </c>
      <c r="L59" s="22"/>
      <c r="M59" s="21" t="s">
        <v>257</v>
      </c>
      <c r="N59" s="23">
        <v>25.97</v>
      </c>
      <c r="O59" s="22"/>
    </row>
    <row r="60" spans="1:15" x14ac:dyDescent="0.25">
      <c r="A60" s="12"/>
      <c r="B60" s="24" t="s">
        <v>377</v>
      </c>
      <c r="C60" s="25"/>
      <c r="D60" s="25"/>
      <c r="E60" s="64">
        <v>24757</v>
      </c>
      <c r="F60" s="25"/>
      <c r="G60" s="24"/>
      <c r="H60" s="26">
        <v>32.299999999999997</v>
      </c>
      <c r="I60" s="25"/>
      <c r="J60" s="25"/>
      <c r="K60" s="64">
        <v>12845</v>
      </c>
      <c r="L60" s="25"/>
      <c r="M60" s="24"/>
      <c r="N60" s="26">
        <v>17.2</v>
      </c>
      <c r="O60" s="25"/>
    </row>
    <row r="61" spans="1:15" x14ac:dyDescent="0.25">
      <c r="A61" s="12"/>
      <c r="B61" s="21" t="s">
        <v>392</v>
      </c>
      <c r="C61" s="22"/>
      <c r="D61" s="22"/>
      <c r="E61" s="67">
        <v>12846</v>
      </c>
      <c r="F61" s="22"/>
      <c r="G61" s="21"/>
      <c r="H61" s="23">
        <v>17.2</v>
      </c>
      <c r="I61" s="22"/>
      <c r="J61" s="22"/>
      <c r="K61" s="67">
        <v>-12846</v>
      </c>
      <c r="L61" s="22"/>
      <c r="M61" s="21"/>
      <c r="N61" s="23">
        <v>17.2</v>
      </c>
      <c r="O61" s="22"/>
    </row>
    <row r="62" spans="1:15" ht="15.75" thickBot="1" x14ac:dyDescent="0.3">
      <c r="A62" s="12"/>
      <c r="B62" s="24" t="s">
        <v>393</v>
      </c>
      <c r="C62" s="25"/>
      <c r="D62" s="85"/>
      <c r="E62" s="86">
        <v>-29178</v>
      </c>
      <c r="F62" s="25"/>
      <c r="G62" s="49"/>
      <c r="H62" s="50">
        <v>19.48</v>
      </c>
      <c r="I62" s="25"/>
      <c r="J62" s="85"/>
      <c r="K62" s="88" t="s">
        <v>258</v>
      </c>
      <c r="L62" s="25"/>
      <c r="M62" s="49"/>
      <c r="N62" s="50" t="s">
        <v>258</v>
      </c>
      <c r="O62" s="25"/>
    </row>
    <row r="63" spans="1:15" ht="15.75" thickBot="1" x14ac:dyDescent="0.3">
      <c r="A63" s="12"/>
      <c r="B63" s="21" t="s">
        <v>394</v>
      </c>
      <c r="C63" s="22"/>
      <c r="D63" s="89"/>
      <c r="E63" s="90">
        <v>74545</v>
      </c>
      <c r="F63" s="22"/>
      <c r="G63" s="108" t="s">
        <v>257</v>
      </c>
      <c r="H63" s="109">
        <v>25.86</v>
      </c>
      <c r="I63" s="22"/>
      <c r="J63" s="89"/>
      <c r="K63" s="90">
        <v>5767</v>
      </c>
      <c r="L63" s="22"/>
      <c r="M63" s="108" t="s">
        <v>257</v>
      </c>
      <c r="N63" s="109">
        <v>25.97</v>
      </c>
      <c r="O63" s="22"/>
    </row>
    <row r="64" spans="1:15" ht="15.75" thickTop="1" x14ac:dyDescent="0.25">
      <c r="A64" s="12"/>
      <c r="B64" s="73"/>
      <c r="C64" s="73"/>
      <c r="D64" s="73"/>
      <c r="E64" s="73"/>
      <c r="F64" s="73"/>
      <c r="G64" s="73"/>
      <c r="H64" s="73"/>
      <c r="I64" s="73"/>
      <c r="J64" s="73"/>
      <c r="K64" s="73"/>
      <c r="L64" s="73"/>
      <c r="M64" s="73"/>
      <c r="N64" s="73"/>
      <c r="O64" s="73"/>
    </row>
    <row r="65" spans="1:15" ht="25.5" customHeight="1" x14ac:dyDescent="0.25">
      <c r="A65" s="12"/>
      <c r="B65" s="73" t="s">
        <v>395</v>
      </c>
      <c r="C65" s="73"/>
      <c r="D65" s="73"/>
      <c r="E65" s="73"/>
      <c r="F65" s="73"/>
      <c r="G65" s="73"/>
      <c r="H65" s="73"/>
      <c r="I65" s="73"/>
      <c r="J65" s="73"/>
      <c r="K65" s="73"/>
      <c r="L65" s="73"/>
      <c r="M65" s="73"/>
      <c r="N65" s="73"/>
      <c r="O65" s="73"/>
    </row>
    <row r="66" spans="1:15" x14ac:dyDescent="0.25">
      <c r="A66" s="12"/>
      <c r="B66" s="4"/>
    </row>
  </sheetData>
  <mergeCells count="78">
    <mergeCell ref="B64:O64"/>
    <mergeCell ref="B65:O65"/>
    <mergeCell ref="B35:O35"/>
    <mergeCell ref="B36:O36"/>
    <mergeCell ref="B49:O49"/>
    <mergeCell ref="B50:O50"/>
    <mergeCell ref="B51:O51"/>
    <mergeCell ref="B52:O52"/>
    <mergeCell ref="B23:O23"/>
    <mergeCell ref="B24:O24"/>
    <mergeCell ref="B25:O25"/>
    <mergeCell ref="B32:O32"/>
    <mergeCell ref="B33:O33"/>
    <mergeCell ref="B34:O3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7:E57"/>
    <mergeCell ref="G57:H57"/>
    <mergeCell ref="J57:K57"/>
    <mergeCell ref="M57:N57"/>
    <mergeCell ref="A1:A2"/>
    <mergeCell ref="B1:O1"/>
    <mergeCell ref="B2:O2"/>
    <mergeCell ref="B3:O3"/>
    <mergeCell ref="A4:A66"/>
    <mergeCell ref="B4:O4"/>
    <mergeCell ref="O37:O41"/>
    <mergeCell ref="D54:H54"/>
    <mergeCell ref="J54:N54"/>
    <mergeCell ref="G55:H55"/>
    <mergeCell ref="M55:N55"/>
    <mergeCell ref="G56:H56"/>
    <mergeCell ref="M56:N56"/>
    <mergeCell ref="B53:O53"/>
    <mergeCell ref="L37:L41"/>
    <mergeCell ref="M37:N37"/>
    <mergeCell ref="M38:N38"/>
    <mergeCell ref="M39:N39"/>
    <mergeCell ref="M40:N40"/>
    <mergeCell ref="M41:N41"/>
    <mergeCell ref="I37:I41"/>
    <mergeCell ref="J37:K37"/>
    <mergeCell ref="J38:K38"/>
    <mergeCell ref="J39:K39"/>
    <mergeCell ref="J40:K40"/>
    <mergeCell ref="J41:K41"/>
    <mergeCell ref="F37:F41"/>
    <mergeCell ref="G37:H37"/>
    <mergeCell ref="G38:H38"/>
    <mergeCell ref="G39:H39"/>
    <mergeCell ref="G40:H40"/>
    <mergeCell ref="G41:H41"/>
    <mergeCell ref="D26:H26"/>
    <mergeCell ref="D27:E27"/>
    <mergeCell ref="G27:H27"/>
    <mergeCell ref="B37:B41"/>
    <mergeCell ref="C37:C41"/>
    <mergeCell ref="D37:E37"/>
    <mergeCell ref="D38:E38"/>
    <mergeCell ref="D39:E39"/>
    <mergeCell ref="D40:E40"/>
    <mergeCell ref="D41:E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7109375" customWidth="1"/>
    <col min="3" max="3" width="4.28515625" customWidth="1"/>
    <col min="4" max="4" width="36.5703125" customWidth="1"/>
  </cols>
  <sheetData>
    <row r="1" spans="1:4" ht="15" customHeight="1" x14ac:dyDescent="0.25">
      <c r="A1" s="7" t="s">
        <v>396</v>
      </c>
      <c r="B1" s="7" t="s">
        <v>1</v>
      </c>
      <c r="C1" s="7"/>
      <c r="D1" s="7"/>
    </row>
    <row r="2" spans="1:4" ht="15" customHeight="1" x14ac:dyDescent="0.25">
      <c r="A2" s="7"/>
      <c r="B2" s="7" t="s">
        <v>2</v>
      </c>
      <c r="C2" s="7"/>
      <c r="D2" s="7"/>
    </row>
    <row r="3" spans="1:4" x14ac:dyDescent="0.25">
      <c r="A3" s="3" t="s">
        <v>397</v>
      </c>
      <c r="B3" s="11"/>
      <c r="C3" s="11"/>
      <c r="D3" s="11"/>
    </row>
    <row r="4" spans="1:4" x14ac:dyDescent="0.25">
      <c r="A4" s="12" t="s">
        <v>398</v>
      </c>
      <c r="B4" s="111"/>
      <c r="C4" s="112">
        <v>5</v>
      </c>
      <c r="D4" s="111" t="s">
        <v>396</v>
      </c>
    </row>
    <row r="5" spans="1:4" x14ac:dyDescent="0.25">
      <c r="A5" s="12"/>
      <c r="B5" s="73"/>
      <c r="C5" s="73"/>
      <c r="D5" s="73"/>
    </row>
    <row r="6" spans="1:4" ht="38.25" customHeight="1" x14ac:dyDescent="0.25">
      <c r="A6" s="12"/>
      <c r="B6" s="73" t="s">
        <v>399</v>
      </c>
      <c r="C6" s="73"/>
      <c r="D6" s="73"/>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36.5703125" customWidth="1"/>
    <col min="5" max="5" width="11.42578125" customWidth="1"/>
    <col min="6" max="6" width="19.140625" customWidth="1"/>
    <col min="7" max="7" width="3.85546875" customWidth="1"/>
    <col min="8" max="8" width="12" customWidth="1"/>
    <col min="9" max="9" width="19.14062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0</v>
      </c>
      <c r="B3" s="11"/>
      <c r="C3" s="11"/>
      <c r="D3" s="11"/>
      <c r="E3" s="11"/>
      <c r="F3" s="11"/>
      <c r="G3" s="11"/>
      <c r="H3" s="11"/>
      <c r="I3" s="11"/>
    </row>
    <row r="4" spans="1:9" x14ac:dyDescent="0.25">
      <c r="A4" s="12" t="s">
        <v>401</v>
      </c>
      <c r="B4" s="111"/>
      <c r="C4" s="112">
        <v>6</v>
      </c>
      <c r="D4" s="111" t="s">
        <v>222</v>
      </c>
    </row>
    <row r="5" spans="1:9" x14ac:dyDescent="0.25">
      <c r="A5" s="12"/>
      <c r="B5" s="72"/>
      <c r="C5" s="72"/>
      <c r="D5" s="72"/>
      <c r="E5" s="72"/>
      <c r="F5" s="72"/>
      <c r="G5" s="72"/>
      <c r="H5" s="72"/>
      <c r="I5" s="72"/>
    </row>
    <row r="6" spans="1:9" x14ac:dyDescent="0.25">
      <c r="A6" s="12"/>
      <c r="B6" s="73" t="s">
        <v>402</v>
      </c>
      <c r="C6" s="73"/>
      <c r="D6" s="73"/>
      <c r="E6" s="73"/>
      <c r="F6" s="73"/>
      <c r="G6" s="73"/>
      <c r="H6" s="73"/>
      <c r="I6" s="73"/>
    </row>
    <row r="7" spans="1:9" x14ac:dyDescent="0.25">
      <c r="A7" s="12"/>
      <c r="B7" s="31"/>
      <c r="C7" s="31"/>
      <c r="D7" s="31" t="s">
        <v>403</v>
      </c>
      <c r="E7" s="31"/>
      <c r="F7" s="31"/>
      <c r="G7" s="31"/>
      <c r="H7" s="31"/>
      <c r="I7" s="31"/>
    </row>
    <row r="8" spans="1:9" ht="15.75" thickBot="1" x14ac:dyDescent="0.3">
      <c r="A8" s="12"/>
      <c r="B8" s="31"/>
      <c r="C8" s="31"/>
      <c r="D8" s="33" t="s">
        <v>404</v>
      </c>
      <c r="E8" s="33"/>
      <c r="F8" s="33"/>
      <c r="G8" s="33"/>
      <c r="H8" s="33"/>
      <c r="I8" s="31"/>
    </row>
    <row r="9" spans="1:9" ht="15.75" thickBot="1" x14ac:dyDescent="0.3">
      <c r="A9" s="12"/>
      <c r="B9" s="19"/>
      <c r="C9" s="19"/>
      <c r="D9" s="127">
        <v>2015</v>
      </c>
      <c r="E9" s="127"/>
      <c r="F9" s="57"/>
      <c r="G9" s="127">
        <v>2014</v>
      </c>
      <c r="H9" s="127"/>
      <c r="I9" s="19"/>
    </row>
    <row r="10" spans="1:9" x14ac:dyDescent="0.25">
      <c r="A10" s="12"/>
      <c r="B10" s="31"/>
      <c r="C10" s="31"/>
      <c r="D10" s="32" t="s">
        <v>405</v>
      </c>
      <c r="E10" s="32"/>
      <c r="F10" s="32"/>
      <c r="G10" s="32"/>
      <c r="H10" s="32"/>
      <c r="I10" s="31"/>
    </row>
    <row r="11" spans="1:9" x14ac:dyDescent="0.25">
      <c r="A11" s="12"/>
      <c r="B11" s="31"/>
      <c r="C11" s="31"/>
      <c r="D11" s="32" t="s">
        <v>406</v>
      </c>
      <c r="E11" s="32"/>
      <c r="F11" s="32"/>
      <c r="G11" s="32"/>
      <c r="H11" s="32"/>
      <c r="I11" s="31"/>
    </row>
    <row r="12" spans="1:9" ht="26.25" x14ac:dyDescent="0.25">
      <c r="A12" s="12"/>
      <c r="B12" s="21" t="s">
        <v>407</v>
      </c>
      <c r="C12" s="22"/>
      <c r="D12" s="66" t="s">
        <v>257</v>
      </c>
      <c r="E12" s="67">
        <v>6601</v>
      </c>
      <c r="F12" s="22"/>
      <c r="G12" s="21" t="s">
        <v>257</v>
      </c>
      <c r="H12" s="28">
        <v>5179</v>
      </c>
      <c r="I12" s="22"/>
    </row>
    <row r="13" spans="1:9" x14ac:dyDescent="0.25">
      <c r="A13" s="12"/>
      <c r="B13" s="24" t="s">
        <v>408</v>
      </c>
      <c r="C13" s="25"/>
      <c r="D13" s="63"/>
      <c r="E13" s="69"/>
      <c r="F13" s="25"/>
      <c r="G13" s="24"/>
      <c r="H13" s="26"/>
      <c r="I13" s="25"/>
    </row>
    <row r="14" spans="1:9" ht="39" x14ac:dyDescent="0.25">
      <c r="A14" s="12"/>
      <c r="B14" s="27" t="s">
        <v>409</v>
      </c>
      <c r="C14" s="22"/>
      <c r="D14" s="66"/>
      <c r="E14" s="67">
        <v>9234</v>
      </c>
      <c r="F14" s="22"/>
      <c r="G14" s="21"/>
      <c r="H14" s="28">
        <v>9681</v>
      </c>
      <c r="I14" s="22"/>
    </row>
    <row r="15" spans="1:9" x14ac:dyDescent="0.25">
      <c r="A15" s="12"/>
      <c r="B15" s="29" t="s">
        <v>410</v>
      </c>
      <c r="C15" s="25"/>
      <c r="D15" s="63"/>
      <c r="E15" s="69">
        <v>291</v>
      </c>
      <c r="F15" s="25"/>
      <c r="G15" s="24"/>
      <c r="H15" s="26">
        <v>341</v>
      </c>
      <c r="I15" s="25"/>
    </row>
    <row r="16" spans="1:9" ht="15.75" thickBot="1" x14ac:dyDescent="0.3">
      <c r="A16" s="12"/>
      <c r="B16" s="27" t="s">
        <v>411</v>
      </c>
      <c r="C16" s="22"/>
      <c r="D16" s="113"/>
      <c r="E16" s="114">
        <v>86</v>
      </c>
      <c r="F16" s="22"/>
      <c r="G16" s="42"/>
      <c r="H16" s="43">
        <v>86</v>
      </c>
      <c r="I16" s="22"/>
    </row>
    <row r="17" spans="1:9" x14ac:dyDescent="0.25">
      <c r="A17" s="12"/>
      <c r="B17" s="24"/>
      <c r="C17" s="25"/>
      <c r="D17" s="115"/>
      <c r="E17" s="116"/>
      <c r="F17" s="25"/>
      <c r="G17" s="54"/>
      <c r="H17" s="56"/>
      <c r="I17" s="25"/>
    </row>
    <row r="18" spans="1:9" ht="27" thickBot="1" x14ac:dyDescent="0.3">
      <c r="A18" s="12"/>
      <c r="B18" s="21" t="s">
        <v>412</v>
      </c>
      <c r="C18" s="22"/>
      <c r="D18" s="95"/>
      <c r="E18" s="96">
        <v>9611</v>
      </c>
      <c r="F18" s="22"/>
      <c r="G18" s="117"/>
      <c r="H18" s="118">
        <v>10108</v>
      </c>
      <c r="I18" s="22"/>
    </row>
    <row r="19" spans="1:9" ht="16.5" thickTop="1" thickBot="1" x14ac:dyDescent="0.3">
      <c r="A19" s="12"/>
      <c r="B19" s="24" t="s">
        <v>413</v>
      </c>
      <c r="C19" s="25"/>
      <c r="D19" s="99" t="s">
        <v>257</v>
      </c>
      <c r="E19" s="100">
        <v>0.71</v>
      </c>
      <c r="F19" s="25"/>
      <c r="G19" s="119" t="s">
        <v>257</v>
      </c>
      <c r="H19" s="120">
        <v>0.53</v>
      </c>
      <c r="I19" s="25"/>
    </row>
    <row r="20" spans="1:9" ht="15.75" thickTop="1" x14ac:dyDescent="0.25">
      <c r="A20" s="12"/>
      <c r="B20" s="22"/>
      <c r="C20" s="22"/>
      <c r="D20" s="121"/>
      <c r="E20" s="122"/>
      <c r="F20" s="22"/>
      <c r="G20" s="121"/>
      <c r="H20" s="122"/>
      <c r="I20" s="22"/>
    </row>
    <row r="21" spans="1:9" ht="15.75" thickBot="1" x14ac:dyDescent="0.3">
      <c r="A21" s="12"/>
      <c r="B21" s="24" t="s">
        <v>414</v>
      </c>
      <c r="C21" s="25"/>
      <c r="D21" s="123" t="s">
        <v>257</v>
      </c>
      <c r="E21" s="124">
        <v>0.69</v>
      </c>
      <c r="F21" s="25"/>
      <c r="G21" s="125" t="s">
        <v>257</v>
      </c>
      <c r="H21" s="126">
        <v>0.51</v>
      </c>
      <c r="I21" s="25"/>
    </row>
    <row r="22" spans="1:9" ht="15.75" thickTop="1" x14ac:dyDescent="0.25">
      <c r="A22" s="12"/>
      <c r="B22" s="73" t="s">
        <v>415</v>
      </c>
      <c r="C22" s="73"/>
      <c r="D22" s="73"/>
      <c r="E22" s="73"/>
      <c r="F22" s="73"/>
      <c r="G22" s="73"/>
      <c r="H22" s="73"/>
      <c r="I22" s="73"/>
    </row>
    <row r="23" spans="1:9" ht="25.5" customHeight="1" x14ac:dyDescent="0.25">
      <c r="A23" s="12"/>
      <c r="B23" s="73" t="s">
        <v>416</v>
      </c>
      <c r="C23" s="73"/>
      <c r="D23" s="73"/>
      <c r="E23" s="73"/>
      <c r="F23" s="73"/>
      <c r="G23" s="73"/>
      <c r="H23" s="73"/>
      <c r="I23" s="73"/>
    </row>
    <row r="24" spans="1:9" x14ac:dyDescent="0.25">
      <c r="A24" s="12"/>
      <c r="B24" s="4"/>
    </row>
  </sheetData>
  <mergeCells count="21">
    <mergeCell ref="B5:I5"/>
    <mergeCell ref="B6:I6"/>
    <mergeCell ref="B22:I22"/>
    <mergeCell ref="B23:I23"/>
    <mergeCell ref="B10:B11"/>
    <mergeCell ref="C10:C11"/>
    <mergeCell ref="D10:H10"/>
    <mergeCell ref="D11:H11"/>
    <mergeCell ref="I10:I11"/>
    <mergeCell ref="A1:A2"/>
    <mergeCell ref="B1:I1"/>
    <mergeCell ref="B2:I2"/>
    <mergeCell ref="B3:I3"/>
    <mergeCell ref="A4:A24"/>
    <mergeCell ref="B7:B8"/>
    <mergeCell ref="C7:C8"/>
    <mergeCell ref="D7:H7"/>
    <mergeCell ref="D8:H8"/>
    <mergeCell ref="I7:I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6.42578125" customWidth="1"/>
    <col min="5" max="5" width="23.85546875" customWidth="1"/>
    <col min="6" max="6" width="29.28515625" customWidth="1"/>
    <col min="7" max="7" width="6.42578125" customWidth="1"/>
    <col min="8" max="8" width="23.85546875" customWidth="1"/>
    <col min="9" max="9" width="29.28515625" customWidth="1"/>
    <col min="10" max="10" width="6.42578125" customWidth="1"/>
    <col min="11" max="11" width="18.28515625" customWidth="1"/>
    <col min="12" max="12" width="29.28515625" customWidth="1"/>
    <col min="13" max="13" width="6.42578125" customWidth="1"/>
    <col min="14" max="14" width="23.85546875" customWidth="1"/>
    <col min="15" max="15" width="29.28515625" customWidth="1"/>
    <col min="16" max="16" width="5.85546875" customWidth="1"/>
    <col min="17" max="17" width="18.28515625" customWidth="1"/>
    <col min="18" max="18" width="29.28515625" customWidth="1"/>
    <col min="19" max="19" width="5.85546875" customWidth="1"/>
    <col min="20" max="20" width="13.28515625" customWidth="1"/>
    <col min="21" max="21" width="29.28515625" customWidth="1"/>
  </cols>
  <sheetData>
    <row r="1" spans="1:21" ht="15" customHeight="1" x14ac:dyDescent="0.25">
      <c r="A1" s="7" t="s">
        <v>4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8</v>
      </c>
      <c r="B3" s="11"/>
      <c r="C3" s="11"/>
      <c r="D3" s="11"/>
      <c r="E3" s="11"/>
      <c r="F3" s="11"/>
      <c r="G3" s="11"/>
      <c r="H3" s="11"/>
      <c r="I3" s="11"/>
      <c r="J3" s="11"/>
      <c r="K3" s="11"/>
      <c r="L3" s="11"/>
      <c r="M3" s="11"/>
      <c r="N3" s="11"/>
      <c r="O3" s="11"/>
      <c r="P3" s="11"/>
      <c r="Q3" s="11"/>
      <c r="R3" s="11"/>
      <c r="S3" s="11"/>
      <c r="T3" s="11"/>
      <c r="U3" s="11"/>
    </row>
    <row r="4" spans="1:21" x14ac:dyDescent="0.25">
      <c r="A4" s="12" t="s">
        <v>419</v>
      </c>
      <c r="B4" s="112">
        <v>7</v>
      </c>
      <c r="C4" s="111" t="s">
        <v>417</v>
      </c>
    </row>
    <row r="5" spans="1:21" x14ac:dyDescent="0.25">
      <c r="A5" s="12"/>
      <c r="B5" s="73"/>
      <c r="C5" s="73"/>
      <c r="D5" s="73"/>
      <c r="E5" s="73"/>
      <c r="F5" s="73"/>
      <c r="G5" s="73"/>
      <c r="H5" s="73"/>
      <c r="I5" s="73"/>
      <c r="J5" s="73"/>
      <c r="K5" s="73"/>
      <c r="L5" s="73"/>
      <c r="M5" s="73"/>
      <c r="N5" s="73"/>
      <c r="O5" s="73"/>
      <c r="P5" s="73"/>
      <c r="Q5" s="73"/>
      <c r="R5" s="73"/>
      <c r="S5" s="73"/>
      <c r="T5" s="73"/>
      <c r="U5" s="73"/>
    </row>
    <row r="6" spans="1:21" x14ac:dyDescent="0.25">
      <c r="A6" s="12"/>
      <c r="B6" s="73" t="s">
        <v>420</v>
      </c>
      <c r="C6" s="73"/>
      <c r="D6" s="73"/>
      <c r="E6" s="73"/>
      <c r="F6" s="73"/>
      <c r="G6" s="73"/>
      <c r="H6" s="73"/>
      <c r="I6" s="73"/>
      <c r="J6" s="73"/>
      <c r="K6" s="73"/>
      <c r="L6" s="73"/>
      <c r="M6" s="73"/>
      <c r="N6" s="73"/>
      <c r="O6" s="73"/>
      <c r="P6" s="73"/>
      <c r="Q6" s="73"/>
      <c r="R6" s="73"/>
      <c r="S6" s="73"/>
      <c r="T6" s="73"/>
      <c r="U6" s="73"/>
    </row>
    <row r="7" spans="1:21" x14ac:dyDescent="0.25">
      <c r="A7" s="12"/>
      <c r="B7" s="73"/>
      <c r="C7" s="73"/>
      <c r="D7" s="73"/>
      <c r="E7" s="73"/>
      <c r="F7" s="73"/>
      <c r="G7" s="73"/>
      <c r="H7" s="73"/>
      <c r="I7" s="73"/>
      <c r="J7" s="73"/>
      <c r="K7" s="73"/>
      <c r="L7" s="73"/>
      <c r="M7" s="73"/>
      <c r="N7" s="73"/>
      <c r="O7" s="73"/>
      <c r="P7" s="73"/>
      <c r="Q7" s="73"/>
      <c r="R7" s="73"/>
      <c r="S7" s="73"/>
      <c r="T7" s="73"/>
      <c r="U7" s="73"/>
    </row>
    <row r="8" spans="1:21" x14ac:dyDescent="0.25">
      <c r="A8" s="12"/>
      <c r="B8" s="31"/>
      <c r="C8" s="32"/>
      <c r="D8" s="31" t="s">
        <v>421</v>
      </c>
      <c r="E8" s="31"/>
      <c r="F8" s="32"/>
      <c r="G8" s="31" t="s">
        <v>423</v>
      </c>
      <c r="H8" s="31"/>
      <c r="I8" s="32"/>
      <c r="J8" s="31" t="s">
        <v>423</v>
      </c>
      <c r="K8" s="31"/>
      <c r="L8" s="32"/>
      <c r="M8" s="31" t="s">
        <v>390</v>
      </c>
      <c r="N8" s="31"/>
      <c r="O8" s="32"/>
    </row>
    <row r="9" spans="1:21" x14ac:dyDescent="0.25">
      <c r="A9" s="12"/>
      <c r="B9" s="31"/>
      <c r="C9" s="32"/>
      <c r="D9" s="31" t="s">
        <v>422</v>
      </c>
      <c r="E9" s="31"/>
      <c r="F9" s="32"/>
      <c r="G9" s="31" t="s">
        <v>424</v>
      </c>
      <c r="H9" s="31"/>
      <c r="I9" s="32"/>
      <c r="J9" s="31" t="s">
        <v>424</v>
      </c>
      <c r="K9" s="31"/>
      <c r="L9" s="32"/>
      <c r="M9" s="31"/>
      <c r="N9" s="31"/>
      <c r="O9" s="32"/>
    </row>
    <row r="10" spans="1:21" ht="15.75" thickBot="1" x14ac:dyDescent="0.3">
      <c r="A10" s="12"/>
      <c r="B10" s="31"/>
      <c r="C10" s="32"/>
      <c r="D10" s="129"/>
      <c r="E10" s="129"/>
      <c r="F10" s="32"/>
      <c r="G10" s="33" t="s">
        <v>425</v>
      </c>
      <c r="H10" s="33"/>
      <c r="I10" s="32"/>
      <c r="J10" s="33" t="s">
        <v>426</v>
      </c>
      <c r="K10" s="33"/>
      <c r="L10" s="32"/>
      <c r="M10" s="33"/>
      <c r="N10" s="33"/>
      <c r="O10" s="32"/>
    </row>
    <row r="11" spans="1:21" x14ac:dyDescent="0.25">
      <c r="A11" s="12"/>
      <c r="B11" s="20"/>
      <c r="C11" s="20"/>
      <c r="D11" s="48"/>
      <c r="E11" s="48"/>
      <c r="F11" s="20"/>
      <c r="G11" s="48"/>
      <c r="H11" s="48"/>
      <c r="I11" s="20"/>
      <c r="J11" s="48"/>
      <c r="K11" s="48"/>
      <c r="L11" s="20"/>
      <c r="M11" s="48"/>
      <c r="N11" s="48"/>
      <c r="O11" s="20"/>
    </row>
    <row r="12" spans="1:21" x14ac:dyDescent="0.25">
      <c r="A12" s="12"/>
      <c r="B12" s="128" t="s">
        <v>427</v>
      </c>
      <c r="C12" s="20"/>
      <c r="D12" s="32" t="s">
        <v>254</v>
      </c>
      <c r="E12" s="32"/>
      <c r="F12" s="32"/>
      <c r="G12" s="32"/>
      <c r="H12" s="32"/>
      <c r="I12" s="32"/>
      <c r="J12" s="32"/>
      <c r="K12" s="32"/>
      <c r="L12" s="32"/>
      <c r="M12" s="32"/>
      <c r="N12" s="32"/>
      <c r="O12" s="20"/>
    </row>
    <row r="13" spans="1:21" x14ac:dyDescent="0.25">
      <c r="A13" s="12"/>
      <c r="B13" s="21" t="s">
        <v>428</v>
      </c>
      <c r="C13" s="22"/>
      <c r="D13" s="21"/>
      <c r="E13" s="23"/>
      <c r="F13" s="22"/>
      <c r="G13" s="21"/>
      <c r="H13" s="23"/>
      <c r="I13" s="22"/>
      <c r="J13" s="21"/>
      <c r="K13" s="23"/>
      <c r="L13" s="22"/>
      <c r="M13" s="21"/>
      <c r="N13" s="23"/>
      <c r="O13" s="22"/>
    </row>
    <row r="14" spans="1:21" ht="26.25" x14ac:dyDescent="0.25">
      <c r="A14" s="12"/>
      <c r="B14" s="29" t="s">
        <v>256</v>
      </c>
      <c r="C14" s="25"/>
      <c r="D14" s="63" t="s">
        <v>257</v>
      </c>
      <c r="E14" s="64">
        <v>5000</v>
      </c>
      <c r="F14" s="25"/>
      <c r="G14" s="63" t="s">
        <v>257</v>
      </c>
      <c r="H14" s="69">
        <v>2</v>
      </c>
      <c r="I14" s="25"/>
      <c r="J14" s="63" t="s">
        <v>257</v>
      </c>
      <c r="K14" s="69">
        <v>-1</v>
      </c>
      <c r="L14" s="25"/>
      <c r="M14" s="63" t="s">
        <v>257</v>
      </c>
      <c r="N14" s="64">
        <v>5001</v>
      </c>
      <c r="O14" s="25"/>
    </row>
    <row r="15" spans="1:21" x14ac:dyDescent="0.25">
      <c r="A15" s="12"/>
      <c r="B15" s="27" t="s">
        <v>429</v>
      </c>
      <c r="C15" s="22"/>
      <c r="D15" s="66"/>
      <c r="E15" s="67">
        <v>60121</v>
      </c>
      <c r="F15" s="22"/>
      <c r="G15" s="66"/>
      <c r="H15" s="67">
        <v>1644</v>
      </c>
      <c r="I15" s="22"/>
      <c r="J15" s="66"/>
      <c r="K15" s="70" t="s">
        <v>258</v>
      </c>
      <c r="L15" s="22"/>
      <c r="M15" s="66"/>
      <c r="N15" s="67">
        <v>61765</v>
      </c>
      <c r="O15" s="22"/>
    </row>
    <row r="16" spans="1:21" x14ac:dyDescent="0.25">
      <c r="A16" s="12"/>
      <c r="B16" s="29" t="s">
        <v>260</v>
      </c>
      <c r="C16" s="25"/>
      <c r="D16" s="63"/>
      <c r="E16" s="64">
        <v>1776</v>
      </c>
      <c r="F16" s="25"/>
      <c r="G16" s="63"/>
      <c r="H16" s="69">
        <v>54</v>
      </c>
      <c r="I16" s="25"/>
      <c r="J16" s="63"/>
      <c r="K16" s="69" t="s">
        <v>258</v>
      </c>
      <c r="L16" s="25"/>
      <c r="M16" s="63"/>
      <c r="N16" s="64">
        <v>1830</v>
      </c>
      <c r="O16" s="25"/>
    </row>
    <row r="17" spans="1:21" x14ac:dyDescent="0.25">
      <c r="A17" s="12"/>
      <c r="B17" s="27" t="s">
        <v>261</v>
      </c>
      <c r="C17" s="22"/>
      <c r="D17" s="66"/>
      <c r="E17" s="67">
        <v>80900</v>
      </c>
      <c r="F17" s="22"/>
      <c r="G17" s="66"/>
      <c r="H17" s="67">
        <v>1856</v>
      </c>
      <c r="I17" s="22"/>
      <c r="J17" s="66"/>
      <c r="K17" s="70">
        <v>-166</v>
      </c>
      <c r="L17" s="22"/>
      <c r="M17" s="66"/>
      <c r="N17" s="67">
        <v>82590</v>
      </c>
      <c r="O17" s="22"/>
    </row>
    <row r="18" spans="1:21" ht="26.25" x14ac:dyDescent="0.25">
      <c r="A18" s="12"/>
      <c r="B18" s="29" t="s">
        <v>430</v>
      </c>
      <c r="C18" s="25"/>
      <c r="D18" s="63"/>
      <c r="E18" s="69" t="s">
        <v>258</v>
      </c>
      <c r="F18" s="25"/>
      <c r="G18" s="63"/>
      <c r="H18" s="69">
        <v>1</v>
      </c>
      <c r="I18" s="25"/>
      <c r="J18" s="63"/>
      <c r="K18" s="69" t="s">
        <v>258</v>
      </c>
      <c r="L18" s="25"/>
      <c r="M18" s="63"/>
      <c r="N18" s="69">
        <v>1</v>
      </c>
      <c r="O18" s="25"/>
    </row>
    <row r="19" spans="1:21" x14ac:dyDescent="0.25">
      <c r="A19" s="12"/>
      <c r="B19" s="27" t="s">
        <v>263</v>
      </c>
      <c r="C19" s="22"/>
      <c r="D19" s="66"/>
      <c r="E19" s="67">
        <v>5924</v>
      </c>
      <c r="F19" s="22"/>
      <c r="G19" s="66"/>
      <c r="H19" s="70">
        <v>89</v>
      </c>
      <c r="I19" s="22"/>
      <c r="J19" s="66"/>
      <c r="K19" s="70">
        <v>-5</v>
      </c>
      <c r="L19" s="22"/>
      <c r="M19" s="66"/>
      <c r="N19" s="67">
        <v>6008</v>
      </c>
      <c r="O19" s="22"/>
    </row>
    <row r="20" spans="1:21" ht="27" thickBot="1" x14ac:dyDescent="0.3">
      <c r="A20" s="12"/>
      <c r="B20" s="29" t="s">
        <v>264</v>
      </c>
      <c r="C20" s="25"/>
      <c r="D20" s="87"/>
      <c r="E20" s="86">
        <v>85991</v>
      </c>
      <c r="F20" s="25"/>
      <c r="G20" s="87"/>
      <c r="H20" s="86">
        <v>5259</v>
      </c>
      <c r="I20" s="25"/>
      <c r="J20" s="87"/>
      <c r="K20" s="88">
        <v>-7</v>
      </c>
      <c r="L20" s="25"/>
      <c r="M20" s="87"/>
      <c r="N20" s="86">
        <v>91243</v>
      </c>
      <c r="O20" s="25"/>
    </row>
    <row r="21" spans="1:21" ht="15.75" thickBot="1" x14ac:dyDescent="0.3">
      <c r="A21" s="12"/>
      <c r="B21" s="27" t="s">
        <v>431</v>
      </c>
      <c r="C21" s="22"/>
      <c r="D21" s="91" t="s">
        <v>257</v>
      </c>
      <c r="E21" s="90">
        <v>239712</v>
      </c>
      <c r="F21" s="22"/>
      <c r="G21" s="91" t="s">
        <v>257</v>
      </c>
      <c r="H21" s="90">
        <v>8905</v>
      </c>
      <c r="I21" s="22"/>
      <c r="J21" s="91" t="s">
        <v>257</v>
      </c>
      <c r="K21" s="92">
        <v>-179</v>
      </c>
      <c r="L21" s="22"/>
      <c r="M21" s="91" t="s">
        <v>257</v>
      </c>
      <c r="N21" s="90">
        <v>248438</v>
      </c>
      <c r="O21" s="22"/>
    </row>
    <row r="22" spans="1:21" ht="15.75" thickTop="1" x14ac:dyDescent="0.25">
      <c r="A22" s="12"/>
      <c r="B22" s="73"/>
      <c r="C22" s="73"/>
      <c r="D22" s="73"/>
      <c r="E22" s="73"/>
      <c r="F22" s="73"/>
      <c r="G22" s="73"/>
      <c r="H22" s="73"/>
      <c r="I22" s="73"/>
      <c r="J22" s="73"/>
      <c r="K22" s="73"/>
      <c r="L22" s="73"/>
      <c r="M22" s="73"/>
      <c r="N22" s="73"/>
      <c r="O22" s="73"/>
      <c r="P22" s="73"/>
      <c r="Q22" s="73"/>
      <c r="R22" s="73"/>
      <c r="S22" s="73"/>
      <c r="T22" s="73"/>
      <c r="U22" s="73"/>
    </row>
    <row r="23" spans="1:21" x14ac:dyDescent="0.25">
      <c r="A23" s="12"/>
      <c r="B23" s="31"/>
      <c r="C23" s="32"/>
      <c r="D23" s="31" t="s">
        <v>421</v>
      </c>
      <c r="E23" s="31"/>
      <c r="F23" s="32"/>
      <c r="G23" s="31" t="s">
        <v>423</v>
      </c>
      <c r="H23" s="31"/>
      <c r="I23" s="32"/>
      <c r="J23" s="31" t="s">
        <v>423</v>
      </c>
      <c r="K23" s="31"/>
      <c r="L23" s="32"/>
      <c r="M23" s="31" t="s">
        <v>390</v>
      </c>
      <c r="N23" s="31"/>
      <c r="O23" s="32"/>
    </row>
    <row r="24" spans="1:21" x14ac:dyDescent="0.25">
      <c r="A24" s="12"/>
      <c r="B24" s="31"/>
      <c r="C24" s="32"/>
      <c r="D24" s="31" t="s">
        <v>422</v>
      </c>
      <c r="E24" s="31"/>
      <c r="F24" s="32"/>
      <c r="G24" s="31" t="s">
        <v>432</v>
      </c>
      <c r="H24" s="31"/>
      <c r="I24" s="32"/>
      <c r="J24" s="31" t="s">
        <v>432</v>
      </c>
      <c r="K24" s="31"/>
      <c r="L24" s="32"/>
      <c r="M24" s="31"/>
      <c r="N24" s="31"/>
      <c r="O24" s="32"/>
    </row>
    <row r="25" spans="1:21" ht="15.75" thickBot="1" x14ac:dyDescent="0.3">
      <c r="A25" s="12"/>
      <c r="B25" s="31"/>
      <c r="C25" s="32"/>
      <c r="D25" s="129"/>
      <c r="E25" s="129"/>
      <c r="F25" s="32"/>
      <c r="G25" s="33" t="s">
        <v>425</v>
      </c>
      <c r="H25" s="33"/>
      <c r="I25" s="32"/>
      <c r="J25" s="33" t="s">
        <v>426</v>
      </c>
      <c r="K25" s="33"/>
      <c r="L25" s="32"/>
      <c r="M25" s="33"/>
      <c r="N25" s="33"/>
      <c r="O25" s="32"/>
    </row>
    <row r="26" spans="1:21" x14ac:dyDescent="0.25">
      <c r="A26" s="12"/>
      <c r="B26" s="19"/>
      <c r="C26" s="25"/>
      <c r="D26" s="32" t="s">
        <v>254</v>
      </c>
      <c r="E26" s="32"/>
      <c r="F26" s="32"/>
      <c r="G26" s="32"/>
      <c r="H26" s="32"/>
      <c r="I26" s="32"/>
      <c r="J26" s="32"/>
      <c r="K26" s="32"/>
      <c r="L26" s="32"/>
      <c r="M26" s="32"/>
      <c r="N26" s="32"/>
      <c r="O26" s="25"/>
    </row>
    <row r="27" spans="1:21" x14ac:dyDescent="0.25">
      <c r="A27" s="12"/>
      <c r="B27" s="21" t="s">
        <v>433</v>
      </c>
      <c r="C27" s="22"/>
      <c r="D27" s="21"/>
      <c r="E27" s="23"/>
      <c r="F27" s="22"/>
      <c r="G27" s="21"/>
      <c r="H27" s="23"/>
      <c r="I27" s="22"/>
      <c r="J27" s="21"/>
      <c r="K27" s="23"/>
      <c r="L27" s="22"/>
      <c r="M27" s="21"/>
      <c r="N27" s="23"/>
      <c r="O27" s="22"/>
    </row>
    <row r="28" spans="1:21" x14ac:dyDescent="0.25">
      <c r="A28" s="12"/>
      <c r="B28" s="29" t="s">
        <v>434</v>
      </c>
      <c r="C28" s="25"/>
      <c r="D28" s="63" t="s">
        <v>257</v>
      </c>
      <c r="E28" s="69">
        <v>18</v>
      </c>
      <c r="F28" s="25"/>
      <c r="G28" s="63" t="s">
        <v>257</v>
      </c>
      <c r="H28" s="69" t="s">
        <v>258</v>
      </c>
      <c r="I28" s="25"/>
      <c r="J28" s="63" t="s">
        <v>257</v>
      </c>
      <c r="K28" s="69" t="s">
        <v>258</v>
      </c>
      <c r="L28" s="25"/>
      <c r="M28" s="63" t="s">
        <v>257</v>
      </c>
      <c r="N28" s="69">
        <v>18</v>
      </c>
      <c r="O28" s="25"/>
    </row>
    <row r="29" spans="1:21" x14ac:dyDescent="0.25">
      <c r="A29" s="12"/>
      <c r="B29" s="27" t="s">
        <v>435</v>
      </c>
      <c r="C29" s="22"/>
      <c r="D29" s="66"/>
      <c r="E29" s="70">
        <v>89</v>
      </c>
      <c r="F29" s="22"/>
      <c r="G29" s="66"/>
      <c r="H29" s="70">
        <v>2</v>
      </c>
      <c r="I29" s="22"/>
      <c r="J29" s="66"/>
      <c r="K29" s="70">
        <v>-2</v>
      </c>
      <c r="L29" s="22"/>
      <c r="M29" s="66"/>
      <c r="N29" s="70">
        <v>89</v>
      </c>
      <c r="O29" s="22"/>
    </row>
    <row r="30" spans="1:21" x14ac:dyDescent="0.25">
      <c r="A30" s="12"/>
      <c r="B30" s="29" t="s">
        <v>436</v>
      </c>
      <c r="C30" s="25"/>
      <c r="D30" s="63"/>
      <c r="E30" s="69">
        <v>37</v>
      </c>
      <c r="F30" s="25"/>
      <c r="G30" s="63"/>
      <c r="H30" s="69">
        <v>1</v>
      </c>
      <c r="I30" s="25"/>
      <c r="J30" s="63"/>
      <c r="K30" s="69" t="s">
        <v>258</v>
      </c>
      <c r="L30" s="25"/>
      <c r="M30" s="63"/>
      <c r="N30" s="69">
        <v>38</v>
      </c>
      <c r="O30" s="25"/>
    </row>
    <row r="31" spans="1:21" ht="27" thickBot="1" x14ac:dyDescent="0.3">
      <c r="A31" s="12"/>
      <c r="B31" s="27" t="s">
        <v>264</v>
      </c>
      <c r="C31" s="22"/>
      <c r="D31" s="113"/>
      <c r="E31" s="114">
        <v>155</v>
      </c>
      <c r="F31" s="22"/>
      <c r="G31" s="113"/>
      <c r="H31" s="114" t="s">
        <v>258</v>
      </c>
      <c r="I31" s="22"/>
      <c r="J31" s="113"/>
      <c r="K31" s="114" t="s">
        <v>258</v>
      </c>
      <c r="L31" s="22"/>
      <c r="M31" s="113"/>
      <c r="N31" s="114">
        <v>155</v>
      </c>
      <c r="O31" s="22"/>
    </row>
    <row r="32" spans="1:21" ht="15.75" thickBot="1" x14ac:dyDescent="0.3">
      <c r="A32" s="12"/>
      <c r="B32" s="29" t="s">
        <v>431</v>
      </c>
      <c r="C32" s="25"/>
      <c r="D32" s="130" t="s">
        <v>257</v>
      </c>
      <c r="E32" s="131">
        <v>299</v>
      </c>
      <c r="F32" s="25"/>
      <c r="G32" s="130" t="s">
        <v>257</v>
      </c>
      <c r="H32" s="131">
        <v>3</v>
      </c>
      <c r="I32" s="25"/>
      <c r="J32" s="130" t="s">
        <v>257</v>
      </c>
      <c r="K32" s="131">
        <v>-2</v>
      </c>
      <c r="L32" s="25"/>
      <c r="M32" s="130" t="s">
        <v>257</v>
      </c>
      <c r="N32" s="131">
        <v>300</v>
      </c>
      <c r="O32" s="25"/>
    </row>
    <row r="33" spans="1:21" ht="15.75" thickTop="1" x14ac:dyDescent="0.25">
      <c r="A33" s="12"/>
      <c r="B33" s="73"/>
      <c r="C33" s="73"/>
      <c r="D33" s="73"/>
      <c r="E33" s="73"/>
      <c r="F33" s="73"/>
      <c r="G33" s="73"/>
      <c r="H33" s="73"/>
      <c r="I33" s="73"/>
      <c r="J33" s="73"/>
      <c r="K33" s="73"/>
      <c r="L33" s="73"/>
      <c r="M33" s="73"/>
      <c r="N33" s="73"/>
      <c r="O33" s="73"/>
      <c r="P33" s="73"/>
      <c r="Q33" s="73"/>
      <c r="R33" s="73"/>
      <c r="S33" s="73"/>
      <c r="T33" s="73"/>
      <c r="U33" s="73"/>
    </row>
    <row r="34" spans="1:21" x14ac:dyDescent="0.25">
      <c r="A34" s="12"/>
      <c r="B34" s="19"/>
      <c r="C34" s="20"/>
      <c r="D34" s="19"/>
      <c r="E34" s="19"/>
      <c r="F34" s="20"/>
      <c r="G34" s="31" t="s">
        <v>423</v>
      </c>
      <c r="H34" s="31"/>
      <c r="I34" s="20"/>
      <c r="J34" s="31" t="s">
        <v>423</v>
      </c>
      <c r="K34" s="31"/>
      <c r="L34" s="20"/>
      <c r="M34" s="19"/>
      <c r="N34" s="19"/>
      <c r="O34" s="20"/>
    </row>
    <row r="35" spans="1:21" x14ac:dyDescent="0.25">
      <c r="A35" s="12"/>
      <c r="B35" s="19"/>
      <c r="C35" s="20"/>
      <c r="D35" s="31" t="s">
        <v>421</v>
      </c>
      <c r="E35" s="31"/>
      <c r="F35" s="20"/>
      <c r="G35" s="31" t="s">
        <v>424</v>
      </c>
      <c r="H35" s="31"/>
      <c r="I35" s="20"/>
      <c r="J35" s="31" t="s">
        <v>424</v>
      </c>
      <c r="K35" s="31"/>
      <c r="L35" s="20"/>
      <c r="M35" s="31" t="s">
        <v>299</v>
      </c>
      <c r="N35" s="31"/>
      <c r="O35" s="20"/>
    </row>
    <row r="36" spans="1:21" ht="15.75" thickBot="1" x14ac:dyDescent="0.3">
      <c r="A36" s="12"/>
      <c r="B36" s="19"/>
      <c r="C36" s="20"/>
      <c r="D36" s="33" t="s">
        <v>422</v>
      </c>
      <c r="E36" s="33"/>
      <c r="F36" s="20"/>
      <c r="G36" s="33" t="s">
        <v>425</v>
      </c>
      <c r="H36" s="33"/>
      <c r="I36" s="20"/>
      <c r="J36" s="33" t="s">
        <v>426</v>
      </c>
      <c r="K36" s="33"/>
      <c r="L36" s="20"/>
      <c r="M36" s="33" t="s">
        <v>253</v>
      </c>
      <c r="N36" s="33"/>
      <c r="O36" s="20"/>
    </row>
    <row r="37" spans="1:21" x14ac:dyDescent="0.25">
      <c r="A37" s="12"/>
      <c r="B37" s="19"/>
      <c r="C37" s="20"/>
      <c r="D37" s="32" t="s">
        <v>254</v>
      </c>
      <c r="E37" s="32"/>
      <c r="F37" s="32"/>
      <c r="G37" s="32"/>
      <c r="H37" s="32"/>
      <c r="I37" s="32"/>
      <c r="J37" s="32"/>
      <c r="K37" s="32"/>
      <c r="L37" s="32"/>
      <c r="M37" s="32"/>
      <c r="N37" s="32"/>
      <c r="O37" s="20"/>
    </row>
    <row r="38" spans="1:21" ht="15.75" thickBot="1" x14ac:dyDescent="0.3">
      <c r="A38" s="12"/>
      <c r="B38" s="132" t="s">
        <v>437</v>
      </c>
      <c r="C38" s="25"/>
      <c r="D38" s="24"/>
      <c r="E38" s="26"/>
      <c r="F38" s="25"/>
      <c r="G38" s="24"/>
      <c r="H38" s="26"/>
      <c r="I38" s="25"/>
      <c r="J38" s="24"/>
      <c r="K38" s="26"/>
      <c r="L38" s="25"/>
      <c r="M38" s="24"/>
      <c r="N38" s="26"/>
      <c r="O38" s="25"/>
    </row>
    <row r="39" spans="1:21" x14ac:dyDescent="0.25">
      <c r="A39" s="12"/>
      <c r="B39" s="37" t="s">
        <v>438</v>
      </c>
      <c r="C39" s="22"/>
      <c r="D39" s="21"/>
      <c r="E39" s="23"/>
      <c r="F39" s="22"/>
      <c r="G39" s="21"/>
      <c r="H39" s="23"/>
      <c r="I39" s="22"/>
      <c r="J39" s="21"/>
      <c r="K39" s="23"/>
      <c r="L39" s="22"/>
      <c r="M39" s="21"/>
      <c r="N39" s="23"/>
      <c r="O39" s="22"/>
    </row>
    <row r="40" spans="1:21" ht="26.25" x14ac:dyDescent="0.25">
      <c r="A40" s="12"/>
      <c r="B40" s="29" t="s">
        <v>256</v>
      </c>
      <c r="C40" s="25"/>
      <c r="D40" s="24" t="s">
        <v>257</v>
      </c>
      <c r="E40" s="30">
        <v>1000</v>
      </c>
      <c r="F40" s="25"/>
      <c r="G40" s="24" t="s">
        <v>257</v>
      </c>
      <c r="H40" s="26" t="s">
        <v>258</v>
      </c>
      <c r="I40" s="25"/>
      <c r="J40" s="24" t="s">
        <v>257</v>
      </c>
      <c r="K40" s="26">
        <v>-20</v>
      </c>
      <c r="L40" s="25"/>
      <c r="M40" s="24" t="s">
        <v>257</v>
      </c>
      <c r="N40" s="26">
        <v>980</v>
      </c>
      <c r="O40" s="25"/>
    </row>
    <row r="41" spans="1:21" x14ac:dyDescent="0.25">
      <c r="A41" s="12"/>
      <c r="B41" s="27" t="s">
        <v>439</v>
      </c>
      <c r="C41" s="22"/>
      <c r="D41" s="21"/>
      <c r="E41" s="28">
        <v>58380</v>
      </c>
      <c r="F41" s="22"/>
      <c r="G41" s="21"/>
      <c r="H41" s="28">
        <v>1476</v>
      </c>
      <c r="I41" s="22"/>
      <c r="J41" s="21"/>
      <c r="K41" s="23" t="s">
        <v>258</v>
      </c>
      <c r="L41" s="22"/>
      <c r="M41" s="21"/>
      <c r="N41" s="28">
        <v>59856</v>
      </c>
      <c r="O41" s="22"/>
    </row>
    <row r="42" spans="1:21" x14ac:dyDescent="0.25">
      <c r="A42" s="12"/>
      <c r="B42" s="29" t="s">
        <v>260</v>
      </c>
      <c r="C42" s="25"/>
      <c r="D42" s="24"/>
      <c r="E42" s="30">
        <v>1820</v>
      </c>
      <c r="F42" s="25"/>
      <c r="G42" s="24"/>
      <c r="H42" s="26">
        <v>19</v>
      </c>
      <c r="I42" s="25"/>
      <c r="J42" s="24"/>
      <c r="K42" s="26" t="s">
        <v>258</v>
      </c>
      <c r="L42" s="25"/>
      <c r="M42" s="24"/>
      <c r="N42" s="30">
        <v>1839</v>
      </c>
      <c r="O42" s="25"/>
    </row>
    <row r="43" spans="1:21" x14ac:dyDescent="0.25">
      <c r="A43" s="12"/>
      <c r="B43" s="27" t="s">
        <v>261</v>
      </c>
      <c r="C43" s="22"/>
      <c r="D43" s="21"/>
      <c r="E43" s="28">
        <v>80252</v>
      </c>
      <c r="F43" s="22"/>
      <c r="G43" s="21"/>
      <c r="H43" s="28">
        <v>1280</v>
      </c>
      <c r="I43" s="22"/>
      <c r="J43" s="21"/>
      <c r="K43" s="23">
        <v>-411</v>
      </c>
      <c r="L43" s="22"/>
      <c r="M43" s="21"/>
      <c r="N43" s="28">
        <v>81121</v>
      </c>
      <c r="O43" s="22"/>
    </row>
    <row r="44" spans="1:21" x14ac:dyDescent="0.25">
      <c r="A44" s="12"/>
      <c r="B44" s="29" t="s">
        <v>440</v>
      </c>
      <c r="C44" s="25"/>
      <c r="D44" s="24"/>
      <c r="E44" s="26" t="s">
        <v>258</v>
      </c>
      <c r="F44" s="25"/>
      <c r="G44" s="24"/>
      <c r="H44" s="26">
        <v>1</v>
      </c>
      <c r="I44" s="25"/>
      <c r="J44" s="24"/>
      <c r="K44" s="26" t="s">
        <v>258</v>
      </c>
      <c r="L44" s="25"/>
      <c r="M44" s="24"/>
      <c r="N44" s="26">
        <v>1</v>
      </c>
      <c r="O44" s="25"/>
    </row>
    <row r="45" spans="1:21" x14ac:dyDescent="0.25">
      <c r="A45" s="12"/>
      <c r="B45" s="27" t="s">
        <v>263</v>
      </c>
      <c r="C45" s="22"/>
      <c r="D45" s="21"/>
      <c r="E45" s="28">
        <v>6913</v>
      </c>
      <c r="F45" s="22"/>
      <c r="G45" s="21"/>
      <c r="H45" s="23">
        <v>85</v>
      </c>
      <c r="I45" s="22"/>
      <c r="J45" s="21"/>
      <c r="K45" s="23">
        <v>-6</v>
      </c>
      <c r="L45" s="22"/>
      <c r="M45" s="21"/>
      <c r="N45" s="28">
        <v>6992</v>
      </c>
      <c r="O45" s="22"/>
    </row>
    <row r="46" spans="1:21" ht="27" thickBot="1" x14ac:dyDescent="0.3">
      <c r="A46" s="12"/>
      <c r="B46" s="29" t="s">
        <v>264</v>
      </c>
      <c r="C46" s="25"/>
      <c r="D46" s="49"/>
      <c r="E46" s="133">
        <v>83732</v>
      </c>
      <c r="F46" s="25"/>
      <c r="G46" s="49"/>
      <c r="H46" s="133">
        <v>4827</v>
      </c>
      <c r="I46" s="25"/>
      <c r="J46" s="49"/>
      <c r="K46" s="50">
        <v>-27</v>
      </c>
      <c r="L46" s="25"/>
      <c r="M46" s="49"/>
      <c r="N46" s="133">
        <v>88532</v>
      </c>
      <c r="O46" s="25"/>
    </row>
    <row r="47" spans="1:21" ht="15.75" thickBot="1" x14ac:dyDescent="0.3">
      <c r="A47" s="12"/>
      <c r="B47" s="27" t="s">
        <v>441</v>
      </c>
      <c r="C47" s="22"/>
      <c r="D47" s="108" t="s">
        <v>257</v>
      </c>
      <c r="E47" s="134">
        <v>232097</v>
      </c>
      <c r="F47" s="22"/>
      <c r="G47" s="108" t="s">
        <v>257</v>
      </c>
      <c r="H47" s="134">
        <v>7688</v>
      </c>
      <c r="I47" s="22"/>
      <c r="J47" s="108" t="s">
        <v>257</v>
      </c>
      <c r="K47" s="109">
        <v>-464</v>
      </c>
      <c r="L47" s="22"/>
      <c r="M47" s="108" t="s">
        <v>257</v>
      </c>
      <c r="N47" s="134">
        <v>239321</v>
      </c>
      <c r="O47" s="22"/>
    </row>
    <row r="48" spans="1:21" ht="15.75" thickTop="1" x14ac:dyDescent="0.25">
      <c r="A48" s="12"/>
      <c r="B48" s="73" t="s">
        <v>237</v>
      </c>
      <c r="C48" s="73"/>
      <c r="D48" s="73"/>
      <c r="E48" s="73"/>
      <c r="F48" s="73"/>
      <c r="G48" s="73"/>
      <c r="H48" s="73"/>
      <c r="I48" s="73"/>
      <c r="J48" s="73"/>
      <c r="K48" s="73"/>
      <c r="L48" s="73"/>
      <c r="M48" s="73"/>
      <c r="N48" s="73"/>
      <c r="O48" s="73"/>
      <c r="P48" s="73"/>
      <c r="Q48" s="73"/>
      <c r="R48" s="73"/>
      <c r="S48" s="73"/>
      <c r="T48" s="73"/>
      <c r="U48" s="73"/>
    </row>
    <row r="49" spans="1:21" x14ac:dyDescent="0.25">
      <c r="A49" s="12"/>
      <c r="B49" s="31"/>
      <c r="C49" s="32"/>
      <c r="D49" s="31" t="s">
        <v>442</v>
      </c>
      <c r="E49" s="31"/>
      <c r="F49" s="32"/>
      <c r="G49" s="31" t="s">
        <v>423</v>
      </c>
      <c r="H49" s="31"/>
      <c r="I49" s="32"/>
      <c r="J49" s="31" t="s">
        <v>423</v>
      </c>
      <c r="K49" s="31"/>
      <c r="L49" s="32"/>
      <c r="M49" s="31" t="s">
        <v>390</v>
      </c>
      <c r="N49" s="31"/>
      <c r="O49" s="32"/>
    </row>
    <row r="50" spans="1:21" x14ac:dyDescent="0.25">
      <c r="A50" s="12"/>
      <c r="B50" s="31"/>
      <c r="C50" s="32"/>
      <c r="D50" s="31"/>
      <c r="E50" s="31"/>
      <c r="F50" s="32"/>
      <c r="G50" s="31" t="s">
        <v>432</v>
      </c>
      <c r="H50" s="31"/>
      <c r="I50" s="32"/>
      <c r="J50" s="31" t="s">
        <v>432</v>
      </c>
      <c r="K50" s="31"/>
      <c r="L50" s="32"/>
      <c r="M50" s="31"/>
      <c r="N50" s="31"/>
      <c r="O50" s="32"/>
    </row>
    <row r="51" spans="1:21" ht="15.75" thickBot="1" x14ac:dyDescent="0.3">
      <c r="A51" s="12"/>
      <c r="B51" s="31"/>
      <c r="C51" s="32"/>
      <c r="D51" s="33"/>
      <c r="E51" s="33"/>
      <c r="F51" s="32"/>
      <c r="G51" s="33" t="s">
        <v>425</v>
      </c>
      <c r="H51" s="33"/>
      <c r="I51" s="32"/>
      <c r="J51" s="33" t="s">
        <v>426</v>
      </c>
      <c r="K51" s="33"/>
      <c r="L51" s="32"/>
      <c r="M51" s="33"/>
      <c r="N51" s="33"/>
      <c r="O51" s="32"/>
    </row>
    <row r="52" spans="1:21" x14ac:dyDescent="0.25">
      <c r="A52" s="12"/>
      <c r="B52" s="19"/>
      <c r="C52" s="20"/>
      <c r="D52" s="32" t="s">
        <v>254</v>
      </c>
      <c r="E52" s="32"/>
      <c r="F52" s="32"/>
      <c r="G52" s="32"/>
      <c r="H52" s="32"/>
      <c r="I52" s="32"/>
      <c r="J52" s="32"/>
      <c r="K52" s="32"/>
      <c r="L52" s="32"/>
      <c r="M52" s="32"/>
      <c r="N52" s="32"/>
      <c r="O52" s="20"/>
    </row>
    <row r="53" spans="1:21" x14ac:dyDescent="0.25">
      <c r="A53" s="12"/>
      <c r="B53" s="21" t="s">
        <v>443</v>
      </c>
      <c r="C53" s="22"/>
      <c r="D53" s="21"/>
      <c r="E53" s="23"/>
      <c r="F53" s="22"/>
      <c r="G53" s="21"/>
      <c r="H53" s="23"/>
      <c r="I53" s="22"/>
      <c r="J53" s="21"/>
      <c r="K53" s="23"/>
      <c r="L53" s="22"/>
      <c r="M53" s="21"/>
      <c r="N53" s="23"/>
      <c r="O53" s="22"/>
    </row>
    <row r="54" spans="1:21" x14ac:dyDescent="0.25">
      <c r="A54" s="12"/>
      <c r="B54" s="29" t="s">
        <v>434</v>
      </c>
      <c r="C54" s="25"/>
      <c r="D54" s="24" t="s">
        <v>257</v>
      </c>
      <c r="E54" s="26">
        <v>26</v>
      </c>
      <c r="F54" s="25"/>
      <c r="G54" s="24" t="s">
        <v>257</v>
      </c>
      <c r="H54" s="26" t="s">
        <v>258</v>
      </c>
      <c r="I54" s="25"/>
      <c r="J54" s="24" t="s">
        <v>257</v>
      </c>
      <c r="K54" s="26">
        <v>-8</v>
      </c>
      <c r="L54" s="25"/>
      <c r="M54" s="24" t="s">
        <v>257</v>
      </c>
      <c r="N54" s="26">
        <v>18</v>
      </c>
      <c r="O54" s="25"/>
    </row>
    <row r="55" spans="1:21" x14ac:dyDescent="0.25">
      <c r="A55" s="12"/>
      <c r="B55" s="27" t="s">
        <v>435</v>
      </c>
      <c r="C55" s="22"/>
      <c r="D55" s="21"/>
      <c r="E55" s="23">
        <v>93</v>
      </c>
      <c r="F55" s="22"/>
      <c r="G55" s="21"/>
      <c r="H55" s="23">
        <v>2</v>
      </c>
      <c r="I55" s="22"/>
      <c r="J55" s="21"/>
      <c r="K55" s="23" t="s">
        <v>258</v>
      </c>
      <c r="L55" s="22"/>
      <c r="M55" s="21"/>
      <c r="N55" s="23">
        <v>95</v>
      </c>
      <c r="O55" s="22"/>
    </row>
    <row r="56" spans="1:21" x14ac:dyDescent="0.25">
      <c r="A56" s="12"/>
      <c r="B56" s="29" t="s">
        <v>436</v>
      </c>
      <c r="C56" s="25"/>
      <c r="D56" s="24"/>
      <c r="E56" s="26">
        <v>39</v>
      </c>
      <c r="F56" s="25"/>
      <c r="G56" s="24"/>
      <c r="H56" s="26">
        <v>1</v>
      </c>
      <c r="I56" s="25"/>
      <c r="J56" s="24"/>
      <c r="K56" s="26" t="s">
        <v>258</v>
      </c>
      <c r="L56" s="25"/>
      <c r="M56" s="24"/>
      <c r="N56" s="26">
        <v>40</v>
      </c>
      <c r="O56" s="25"/>
    </row>
    <row r="57" spans="1:21" ht="27" thickBot="1" x14ac:dyDescent="0.3">
      <c r="A57" s="12"/>
      <c r="B57" s="27" t="s">
        <v>444</v>
      </c>
      <c r="C57" s="22"/>
      <c r="D57" s="42"/>
      <c r="E57" s="43">
        <v>155</v>
      </c>
      <c r="F57" s="22"/>
      <c r="G57" s="42"/>
      <c r="H57" s="43" t="s">
        <v>258</v>
      </c>
      <c r="I57" s="22"/>
      <c r="J57" s="42"/>
      <c r="K57" s="43" t="s">
        <v>258</v>
      </c>
      <c r="L57" s="22"/>
      <c r="M57" s="42"/>
      <c r="N57" s="43">
        <v>155</v>
      </c>
      <c r="O57" s="22"/>
    </row>
    <row r="58" spans="1:21" ht="15.75" thickBot="1" x14ac:dyDescent="0.3">
      <c r="A58" s="12"/>
      <c r="B58" s="29" t="s">
        <v>445</v>
      </c>
      <c r="C58" s="25"/>
      <c r="D58" s="44" t="s">
        <v>257</v>
      </c>
      <c r="E58" s="45">
        <v>313</v>
      </c>
      <c r="F58" s="25"/>
      <c r="G58" s="44" t="s">
        <v>257</v>
      </c>
      <c r="H58" s="45">
        <v>3</v>
      </c>
      <c r="I58" s="25"/>
      <c r="J58" s="44" t="s">
        <v>257</v>
      </c>
      <c r="K58" s="45">
        <v>-8</v>
      </c>
      <c r="L58" s="25"/>
      <c r="M58" s="44" t="s">
        <v>257</v>
      </c>
      <c r="N58" s="45">
        <v>308</v>
      </c>
      <c r="O58" s="25"/>
    </row>
    <row r="59" spans="1:21" ht="15.75" thickTop="1" x14ac:dyDescent="0.25">
      <c r="A59" s="12"/>
      <c r="B59" s="73"/>
      <c r="C59" s="73"/>
      <c r="D59" s="73"/>
      <c r="E59" s="73"/>
      <c r="F59" s="73"/>
      <c r="G59" s="73"/>
      <c r="H59" s="73"/>
      <c r="I59" s="73"/>
      <c r="J59" s="73"/>
      <c r="K59" s="73"/>
      <c r="L59" s="73"/>
      <c r="M59" s="73"/>
      <c r="N59" s="73"/>
      <c r="O59" s="73"/>
      <c r="P59" s="73"/>
      <c r="Q59" s="73"/>
      <c r="R59" s="73"/>
      <c r="S59" s="73"/>
      <c r="T59" s="73"/>
      <c r="U59" s="73"/>
    </row>
    <row r="60" spans="1:21" x14ac:dyDescent="0.25">
      <c r="A60" s="12"/>
      <c r="B60" s="73" t="s">
        <v>446</v>
      </c>
      <c r="C60" s="73"/>
      <c r="D60" s="73"/>
      <c r="E60" s="73"/>
      <c r="F60" s="73"/>
      <c r="G60" s="73"/>
      <c r="H60" s="73"/>
      <c r="I60" s="73"/>
      <c r="J60" s="73"/>
      <c r="K60" s="73"/>
      <c r="L60" s="73"/>
      <c r="M60" s="73"/>
      <c r="N60" s="73"/>
      <c r="O60" s="73"/>
      <c r="P60" s="73"/>
      <c r="Q60" s="73"/>
      <c r="R60" s="73"/>
      <c r="S60" s="73"/>
      <c r="T60" s="73"/>
      <c r="U60" s="73"/>
    </row>
    <row r="61" spans="1:21" x14ac:dyDescent="0.25">
      <c r="A61" s="12"/>
      <c r="B61" s="73"/>
      <c r="C61" s="73"/>
      <c r="D61" s="73"/>
      <c r="E61" s="73"/>
      <c r="F61" s="73"/>
      <c r="G61" s="73"/>
      <c r="H61" s="73"/>
      <c r="I61" s="73"/>
      <c r="J61" s="73"/>
      <c r="K61" s="73"/>
      <c r="L61" s="73"/>
      <c r="M61" s="73"/>
      <c r="N61" s="73"/>
      <c r="O61" s="73"/>
      <c r="P61" s="73"/>
      <c r="Q61" s="73"/>
      <c r="R61" s="73"/>
      <c r="S61" s="73"/>
      <c r="T61" s="73"/>
      <c r="U61" s="73"/>
    </row>
    <row r="62" spans="1:21" ht="25.5" customHeight="1" x14ac:dyDescent="0.25">
      <c r="A62" s="12"/>
      <c r="B62" s="73" t="s">
        <v>447</v>
      </c>
      <c r="C62" s="73"/>
      <c r="D62" s="73"/>
      <c r="E62" s="73"/>
      <c r="F62" s="73"/>
      <c r="G62" s="73"/>
      <c r="H62" s="73"/>
      <c r="I62" s="73"/>
      <c r="J62" s="73"/>
      <c r="K62" s="73"/>
      <c r="L62" s="73"/>
      <c r="M62" s="73"/>
      <c r="N62" s="73"/>
      <c r="O62" s="73"/>
      <c r="P62" s="73"/>
      <c r="Q62" s="73"/>
      <c r="R62" s="73"/>
      <c r="S62" s="73"/>
      <c r="T62" s="73"/>
      <c r="U62" s="73"/>
    </row>
    <row r="63" spans="1:21" x14ac:dyDescent="0.25">
      <c r="A63" s="12"/>
      <c r="B63" s="73"/>
      <c r="C63" s="73"/>
      <c r="D63" s="73"/>
      <c r="E63" s="73"/>
      <c r="F63" s="73"/>
      <c r="G63" s="73"/>
      <c r="H63" s="73"/>
      <c r="I63" s="73"/>
      <c r="J63" s="73"/>
      <c r="K63" s="73"/>
      <c r="L63" s="73"/>
      <c r="M63" s="73"/>
      <c r="N63" s="73"/>
      <c r="O63" s="73"/>
      <c r="P63" s="73"/>
      <c r="Q63" s="73"/>
      <c r="R63" s="73"/>
      <c r="S63" s="73"/>
      <c r="T63" s="73"/>
      <c r="U63" s="73"/>
    </row>
    <row r="64" spans="1:21" ht="15.75" thickBot="1" x14ac:dyDescent="0.3">
      <c r="A64" s="12"/>
      <c r="B64" s="19"/>
      <c r="C64" s="20"/>
      <c r="D64" s="33" t="s">
        <v>448</v>
      </c>
      <c r="E64" s="33"/>
      <c r="F64" s="33"/>
      <c r="G64" s="33"/>
      <c r="H64" s="33"/>
      <c r="I64" s="20"/>
      <c r="J64" s="33" t="s">
        <v>449</v>
      </c>
      <c r="K64" s="33"/>
      <c r="L64" s="33"/>
      <c r="M64" s="33"/>
      <c r="N64" s="33"/>
      <c r="O64" s="20"/>
    </row>
    <row r="65" spans="1:21" x14ac:dyDescent="0.25">
      <c r="A65" s="12"/>
      <c r="B65" s="19"/>
      <c r="C65" s="20"/>
      <c r="D65" s="110" t="s">
        <v>421</v>
      </c>
      <c r="E65" s="110"/>
      <c r="F65" s="48"/>
      <c r="G65" s="110" t="s">
        <v>299</v>
      </c>
      <c r="H65" s="110"/>
      <c r="I65" s="20"/>
      <c r="J65" s="110" t="s">
        <v>421</v>
      </c>
      <c r="K65" s="110"/>
      <c r="L65" s="48"/>
      <c r="M65" s="110" t="s">
        <v>299</v>
      </c>
      <c r="N65" s="110"/>
      <c r="O65" s="20"/>
    </row>
    <row r="66" spans="1:21" ht="15.75" thickBot="1" x14ac:dyDescent="0.3">
      <c r="A66" s="12"/>
      <c r="B66" s="19"/>
      <c r="C66" s="20"/>
      <c r="D66" s="33" t="s">
        <v>422</v>
      </c>
      <c r="E66" s="33"/>
      <c r="F66" s="20"/>
      <c r="G66" s="33" t="s">
        <v>253</v>
      </c>
      <c r="H66" s="33"/>
      <c r="I66" s="20"/>
      <c r="J66" s="33" t="s">
        <v>422</v>
      </c>
      <c r="K66" s="33"/>
      <c r="L66" s="20"/>
      <c r="M66" s="33" t="s">
        <v>253</v>
      </c>
      <c r="N66" s="33"/>
      <c r="O66" s="20"/>
    </row>
    <row r="67" spans="1:21" x14ac:dyDescent="0.25">
      <c r="A67" s="12"/>
      <c r="B67" s="20"/>
      <c r="C67" s="20"/>
      <c r="D67" s="48"/>
      <c r="E67" s="48"/>
      <c r="F67" s="20"/>
      <c r="G67" s="48"/>
      <c r="H67" s="48"/>
      <c r="I67" s="20"/>
      <c r="J67" s="48"/>
      <c r="K67" s="48"/>
      <c r="L67" s="20"/>
      <c r="M67" s="48"/>
      <c r="N67" s="48"/>
      <c r="O67" s="20"/>
    </row>
    <row r="68" spans="1:21" x14ac:dyDescent="0.25">
      <c r="A68" s="12"/>
      <c r="B68" s="19"/>
      <c r="C68" s="20"/>
      <c r="D68" s="32" t="s">
        <v>254</v>
      </c>
      <c r="E68" s="32"/>
      <c r="F68" s="32"/>
      <c r="G68" s="32"/>
      <c r="H68" s="32"/>
      <c r="I68" s="32"/>
      <c r="J68" s="32"/>
      <c r="K68" s="32"/>
      <c r="L68" s="32"/>
      <c r="M68" s="32"/>
      <c r="N68" s="32"/>
      <c r="O68" s="20"/>
    </row>
    <row r="69" spans="1:21" x14ac:dyDescent="0.25">
      <c r="A69" s="12"/>
      <c r="B69" s="21" t="s">
        <v>450</v>
      </c>
      <c r="C69" s="22"/>
      <c r="D69" s="66" t="s">
        <v>257</v>
      </c>
      <c r="E69" s="67">
        <v>1008</v>
      </c>
      <c r="F69" s="22"/>
      <c r="G69" s="66" t="s">
        <v>257</v>
      </c>
      <c r="H69" s="67">
        <v>1016</v>
      </c>
      <c r="I69" s="22"/>
      <c r="J69" s="66" t="s">
        <v>257</v>
      </c>
      <c r="K69" s="70" t="s">
        <v>258</v>
      </c>
      <c r="L69" s="22"/>
      <c r="M69" s="66" t="s">
        <v>257</v>
      </c>
      <c r="N69" s="70" t="s">
        <v>258</v>
      </c>
      <c r="O69" s="22"/>
    </row>
    <row r="70" spans="1:21" x14ac:dyDescent="0.25">
      <c r="A70" s="12"/>
      <c r="B70" s="24" t="s">
        <v>451</v>
      </c>
      <c r="C70" s="25"/>
      <c r="D70" s="63"/>
      <c r="E70" s="64">
        <v>15250</v>
      </c>
      <c r="F70" s="25"/>
      <c r="G70" s="63"/>
      <c r="H70" s="64">
        <v>15634</v>
      </c>
      <c r="I70" s="25"/>
      <c r="J70" s="63"/>
      <c r="K70" s="69">
        <v>155</v>
      </c>
      <c r="L70" s="25"/>
      <c r="M70" s="63"/>
      <c r="N70" s="69">
        <v>155</v>
      </c>
      <c r="O70" s="25"/>
    </row>
    <row r="71" spans="1:21" x14ac:dyDescent="0.25">
      <c r="A71" s="12"/>
      <c r="B71" s="21" t="s">
        <v>452</v>
      </c>
      <c r="C71" s="22"/>
      <c r="D71" s="66"/>
      <c r="E71" s="67">
        <v>37112</v>
      </c>
      <c r="F71" s="22"/>
      <c r="G71" s="66"/>
      <c r="H71" s="67">
        <v>39532</v>
      </c>
      <c r="I71" s="22"/>
      <c r="J71" s="66"/>
      <c r="K71" s="70" t="s">
        <v>258</v>
      </c>
      <c r="L71" s="22"/>
      <c r="M71" s="66"/>
      <c r="N71" s="70" t="s">
        <v>258</v>
      </c>
      <c r="O71" s="22"/>
    </row>
    <row r="72" spans="1:21" x14ac:dyDescent="0.25">
      <c r="A72" s="12"/>
      <c r="B72" s="24" t="s">
        <v>453</v>
      </c>
      <c r="C72" s="25"/>
      <c r="D72" s="63"/>
      <c r="E72" s="135">
        <v>43545</v>
      </c>
      <c r="F72" s="25"/>
      <c r="G72" s="63"/>
      <c r="H72" s="135">
        <v>46071</v>
      </c>
      <c r="I72" s="25"/>
      <c r="J72" s="63"/>
      <c r="K72" s="69" t="s">
        <v>258</v>
      </c>
      <c r="L72" s="25"/>
      <c r="M72" s="63"/>
      <c r="N72" s="69" t="s">
        <v>258</v>
      </c>
      <c r="O72" s="25"/>
    </row>
    <row r="73" spans="1:21" ht="15.75" thickBot="1" x14ac:dyDescent="0.3">
      <c r="A73" s="12"/>
      <c r="B73" s="21" t="s">
        <v>454</v>
      </c>
      <c r="C73" s="22"/>
      <c r="D73" s="113"/>
      <c r="E73" s="136">
        <v>142797</v>
      </c>
      <c r="F73" s="22"/>
      <c r="G73" s="113"/>
      <c r="H73" s="136">
        <v>146185</v>
      </c>
      <c r="I73" s="22"/>
      <c r="J73" s="113"/>
      <c r="K73" s="114">
        <v>144</v>
      </c>
      <c r="L73" s="22"/>
      <c r="M73" s="113"/>
      <c r="N73" s="114">
        <v>145</v>
      </c>
      <c r="O73" s="22"/>
    </row>
    <row r="74" spans="1:21" ht="15.75" thickBot="1" x14ac:dyDescent="0.3">
      <c r="A74" s="12"/>
      <c r="B74" s="24"/>
      <c r="C74" s="25"/>
      <c r="D74" s="130" t="s">
        <v>257</v>
      </c>
      <c r="E74" s="137">
        <v>239712</v>
      </c>
      <c r="F74" s="25"/>
      <c r="G74" s="130" t="s">
        <v>257</v>
      </c>
      <c r="H74" s="137">
        <v>248438</v>
      </c>
      <c r="I74" s="25"/>
      <c r="J74" s="130" t="s">
        <v>257</v>
      </c>
      <c r="K74" s="131">
        <v>299</v>
      </c>
      <c r="L74" s="25"/>
      <c r="M74" s="130" t="s">
        <v>257</v>
      </c>
      <c r="N74" s="131">
        <v>300</v>
      </c>
      <c r="O74" s="25"/>
    </row>
    <row r="75" spans="1:21" ht="15.75" thickTop="1" x14ac:dyDescent="0.25">
      <c r="A75" s="12"/>
      <c r="B75" s="73"/>
      <c r="C75" s="73"/>
      <c r="D75" s="73"/>
      <c r="E75" s="73"/>
      <c r="F75" s="73"/>
      <c r="G75" s="73"/>
      <c r="H75" s="73"/>
      <c r="I75" s="73"/>
      <c r="J75" s="73"/>
      <c r="K75" s="73"/>
      <c r="L75" s="73"/>
      <c r="M75" s="73"/>
      <c r="N75" s="73"/>
      <c r="O75" s="73"/>
      <c r="P75" s="73"/>
      <c r="Q75" s="73"/>
      <c r="R75" s="73"/>
      <c r="S75" s="73"/>
      <c r="T75" s="73"/>
      <c r="U75" s="73"/>
    </row>
    <row r="76" spans="1:21" x14ac:dyDescent="0.25">
      <c r="A76" s="12"/>
      <c r="B76" s="73" t="s">
        <v>455</v>
      </c>
      <c r="C76" s="73"/>
      <c r="D76" s="73"/>
      <c r="E76" s="73"/>
      <c r="F76" s="73"/>
      <c r="G76" s="73"/>
      <c r="H76" s="73"/>
      <c r="I76" s="73"/>
      <c r="J76" s="73"/>
      <c r="K76" s="73"/>
      <c r="L76" s="73"/>
      <c r="M76" s="73"/>
      <c r="N76" s="73"/>
      <c r="O76" s="73"/>
      <c r="P76" s="73"/>
      <c r="Q76" s="73"/>
      <c r="R76" s="73"/>
      <c r="S76" s="73"/>
      <c r="T76" s="73"/>
      <c r="U76" s="73"/>
    </row>
    <row r="77" spans="1:21" x14ac:dyDescent="0.25">
      <c r="A77" s="12"/>
      <c r="B77" s="73"/>
      <c r="C77" s="73"/>
      <c r="D77" s="73"/>
      <c r="E77" s="73"/>
      <c r="F77" s="73"/>
      <c r="G77" s="73"/>
      <c r="H77" s="73"/>
      <c r="I77" s="73"/>
      <c r="J77" s="73"/>
      <c r="K77" s="73"/>
      <c r="L77" s="73"/>
      <c r="M77" s="73"/>
      <c r="N77" s="73"/>
      <c r="O77" s="73"/>
      <c r="P77" s="73"/>
      <c r="Q77" s="73"/>
      <c r="R77" s="73"/>
      <c r="S77" s="73"/>
      <c r="T77" s="73"/>
      <c r="U77" s="73"/>
    </row>
    <row r="78" spans="1:21" x14ac:dyDescent="0.25">
      <c r="A78" s="12"/>
      <c r="B78" s="73" t="s">
        <v>456</v>
      </c>
      <c r="C78" s="73"/>
      <c r="D78" s="73"/>
      <c r="E78" s="73"/>
      <c r="F78" s="73"/>
      <c r="G78" s="73"/>
      <c r="H78" s="73"/>
      <c r="I78" s="73"/>
      <c r="J78" s="73"/>
      <c r="K78" s="73"/>
      <c r="L78" s="73"/>
      <c r="M78" s="73"/>
      <c r="N78" s="73"/>
      <c r="O78" s="73"/>
      <c r="P78" s="73"/>
      <c r="Q78" s="73"/>
      <c r="R78" s="73"/>
      <c r="S78" s="73"/>
      <c r="T78" s="73"/>
      <c r="U78" s="73"/>
    </row>
    <row r="79" spans="1:21" x14ac:dyDescent="0.25">
      <c r="A79" s="12"/>
      <c r="B79" s="73"/>
      <c r="C79" s="73"/>
      <c r="D79" s="73"/>
      <c r="E79" s="73"/>
      <c r="F79" s="73"/>
      <c r="G79" s="73"/>
      <c r="H79" s="73"/>
      <c r="I79" s="73"/>
      <c r="J79" s="73"/>
      <c r="K79" s="73"/>
      <c r="L79" s="73"/>
      <c r="M79" s="73"/>
      <c r="N79" s="73"/>
      <c r="O79" s="73"/>
      <c r="P79" s="73"/>
      <c r="Q79" s="73"/>
      <c r="R79" s="73"/>
      <c r="S79" s="73"/>
      <c r="T79" s="73"/>
      <c r="U79" s="73"/>
    </row>
    <row r="80" spans="1:21" x14ac:dyDescent="0.25">
      <c r="A80" s="12"/>
      <c r="B80" s="73" t="s">
        <v>457</v>
      </c>
      <c r="C80" s="73"/>
      <c r="D80" s="73"/>
      <c r="E80" s="73"/>
      <c r="F80" s="73"/>
      <c r="G80" s="73"/>
      <c r="H80" s="73"/>
      <c r="I80" s="73"/>
      <c r="J80" s="73"/>
      <c r="K80" s="73"/>
      <c r="L80" s="73"/>
      <c r="M80" s="73"/>
      <c r="N80" s="73"/>
      <c r="O80" s="73"/>
      <c r="P80" s="73"/>
      <c r="Q80" s="73"/>
      <c r="R80" s="73"/>
      <c r="S80" s="73"/>
      <c r="T80" s="73"/>
      <c r="U80" s="73"/>
    </row>
    <row r="81" spans="1:21" x14ac:dyDescent="0.25">
      <c r="A81" s="12"/>
      <c r="B81" s="4"/>
    </row>
    <row r="82" spans="1:21" x14ac:dyDescent="0.25">
      <c r="A82" s="12"/>
      <c r="B82" s="73"/>
      <c r="C82" s="73"/>
      <c r="D82" s="73"/>
      <c r="E82" s="73"/>
      <c r="F82" s="73"/>
      <c r="G82" s="73"/>
      <c r="H82" s="73"/>
      <c r="I82" s="73"/>
      <c r="J82" s="73"/>
      <c r="K82" s="73"/>
      <c r="L82" s="73"/>
      <c r="M82" s="73"/>
      <c r="N82" s="73"/>
      <c r="O82" s="73"/>
      <c r="P82" s="73"/>
      <c r="Q82" s="73"/>
      <c r="R82" s="73"/>
      <c r="S82" s="73"/>
      <c r="T82" s="73"/>
      <c r="U82" s="73"/>
    </row>
    <row r="83" spans="1:21" ht="15.75" thickBot="1" x14ac:dyDescent="0.3">
      <c r="A83" s="12"/>
      <c r="B83" s="138"/>
      <c r="C83" s="139"/>
      <c r="D83" s="161" t="s">
        <v>458</v>
      </c>
      <c r="E83" s="161"/>
      <c r="F83" s="161"/>
      <c r="G83" s="161"/>
      <c r="H83" s="161"/>
      <c r="I83" s="161"/>
      <c r="J83" s="161"/>
      <c r="K83" s="161"/>
      <c r="L83" s="161"/>
      <c r="M83" s="161"/>
      <c r="N83" s="161"/>
      <c r="O83" s="139"/>
      <c r="P83" s="138"/>
      <c r="Q83" s="138"/>
      <c r="R83" s="139"/>
      <c r="S83" s="138"/>
      <c r="T83" s="138"/>
      <c r="U83" s="139"/>
    </row>
    <row r="84" spans="1:21" ht="15.75" thickBot="1" x14ac:dyDescent="0.3">
      <c r="A84" s="12"/>
      <c r="B84" s="138"/>
      <c r="C84" s="139"/>
      <c r="D84" s="162" t="s">
        <v>459</v>
      </c>
      <c r="E84" s="162"/>
      <c r="F84" s="162"/>
      <c r="G84" s="162"/>
      <c r="H84" s="162"/>
      <c r="I84" s="140"/>
      <c r="J84" s="162" t="s">
        <v>460</v>
      </c>
      <c r="K84" s="162"/>
      <c r="L84" s="162"/>
      <c r="M84" s="162"/>
      <c r="N84" s="162"/>
      <c r="O84" s="139"/>
      <c r="P84" s="161" t="s">
        <v>135</v>
      </c>
      <c r="Q84" s="161"/>
      <c r="R84" s="161"/>
      <c r="S84" s="161"/>
      <c r="T84" s="161"/>
      <c r="U84" s="139"/>
    </row>
    <row r="85" spans="1:21" x14ac:dyDescent="0.25">
      <c r="A85" s="12"/>
      <c r="B85" s="138"/>
      <c r="C85" s="139"/>
      <c r="D85" s="141"/>
      <c r="E85" s="141"/>
      <c r="F85" s="140"/>
      <c r="G85" s="163" t="s">
        <v>423</v>
      </c>
      <c r="H85" s="163"/>
      <c r="I85" s="139"/>
      <c r="J85" s="141"/>
      <c r="K85" s="141"/>
      <c r="L85" s="140"/>
      <c r="M85" s="163" t="s">
        <v>423</v>
      </c>
      <c r="N85" s="163"/>
      <c r="O85" s="139"/>
      <c r="P85" s="141"/>
      <c r="Q85" s="141"/>
      <c r="R85" s="140"/>
      <c r="S85" s="141"/>
      <c r="T85" s="141"/>
      <c r="U85" s="139"/>
    </row>
    <row r="86" spans="1:21" x14ac:dyDescent="0.25">
      <c r="A86" s="12"/>
      <c r="B86" s="138"/>
      <c r="C86" s="139"/>
      <c r="D86" s="164" t="s">
        <v>299</v>
      </c>
      <c r="E86" s="164"/>
      <c r="F86" s="139"/>
      <c r="G86" s="164" t="s">
        <v>424</v>
      </c>
      <c r="H86" s="164"/>
      <c r="I86" s="139"/>
      <c r="J86" s="164" t="s">
        <v>299</v>
      </c>
      <c r="K86" s="164"/>
      <c r="L86" s="139"/>
      <c r="M86" s="164" t="s">
        <v>424</v>
      </c>
      <c r="N86" s="164"/>
      <c r="O86" s="139"/>
      <c r="P86" s="164" t="s">
        <v>299</v>
      </c>
      <c r="Q86" s="164"/>
      <c r="R86" s="139"/>
      <c r="S86" s="164" t="s">
        <v>424</v>
      </c>
      <c r="T86" s="164"/>
      <c r="U86" s="139"/>
    </row>
    <row r="87" spans="1:21" ht="15.75" thickBot="1" x14ac:dyDescent="0.3">
      <c r="A87" s="12"/>
      <c r="B87" s="138"/>
      <c r="C87" s="139"/>
      <c r="D87" s="161" t="s">
        <v>253</v>
      </c>
      <c r="E87" s="161"/>
      <c r="F87" s="139"/>
      <c r="G87" s="161" t="s">
        <v>461</v>
      </c>
      <c r="H87" s="161"/>
      <c r="I87" s="139"/>
      <c r="J87" s="161" t="s">
        <v>253</v>
      </c>
      <c r="K87" s="161"/>
      <c r="L87" s="139"/>
      <c r="M87" s="161" t="s">
        <v>461</v>
      </c>
      <c r="N87" s="161"/>
      <c r="O87" s="139"/>
      <c r="P87" s="161" t="s">
        <v>253</v>
      </c>
      <c r="Q87" s="161"/>
      <c r="R87" s="139"/>
      <c r="S87" s="161" t="s">
        <v>462</v>
      </c>
      <c r="T87" s="161"/>
      <c r="U87" s="139"/>
    </row>
    <row r="88" spans="1:21" x14ac:dyDescent="0.25">
      <c r="A88" s="12"/>
      <c r="B88" s="138"/>
      <c r="C88" s="139"/>
      <c r="D88" s="165" t="s">
        <v>254</v>
      </c>
      <c r="E88" s="165"/>
      <c r="F88" s="165"/>
      <c r="G88" s="165"/>
      <c r="H88" s="165"/>
      <c r="I88" s="165"/>
      <c r="J88" s="165"/>
      <c r="K88" s="165"/>
      <c r="L88" s="165"/>
      <c r="M88" s="165"/>
      <c r="N88" s="165"/>
      <c r="O88" s="165"/>
      <c r="P88" s="165"/>
      <c r="Q88" s="165"/>
      <c r="R88" s="165"/>
      <c r="S88" s="165"/>
      <c r="T88" s="165"/>
      <c r="U88" s="139"/>
    </row>
    <row r="89" spans="1:21" x14ac:dyDescent="0.25">
      <c r="A89" s="12"/>
      <c r="B89" s="142" t="s">
        <v>427</v>
      </c>
      <c r="C89" s="143"/>
      <c r="D89" s="144"/>
      <c r="E89" s="145"/>
      <c r="F89" s="143"/>
      <c r="G89" s="144"/>
      <c r="H89" s="145"/>
      <c r="I89" s="143"/>
      <c r="J89" s="144"/>
      <c r="K89" s="145"/>
      <c r="L89" s="143"/>
      <c r="M89" s="144"/>
      <c r="N89" s="145"/>
      <c r="O89" s="143"/>
      <c r="P89" s="144"/>
      <c r="Q89" s="145"/>
      <c r="R89" s="143"/>
      <c r="S89" s="144"/>
      <c r="T89" s="145"/>
      <c r="U89" s="143"/>
    </row>
    <row r="90" spans="1:21" x14ac:dyDescent="0.25">
      <c r="A90" s="12"/>
      <c r="B90" s="146" t="s">
        <v>463</v>
      </c>
      <c r="C90" s="147"/>
      <c r="D90" s="146"/>
      <c r="E90" s="148"/>
      <c r="F90" s="147"/>
      <c r="G90" s="146"/>
      <c r="H90" s="148"/>
      <c r="I90" s="147"/>
      <c r="J90" s="146"/>
      <c r="K90" s="148"/>
      <c r="L90" s="147"/>
      <c r="M90" s="146"/>
      <c r="N90" s="148"/>
      <c r="O90" s="147"/>
      <c r="P90" s="146"/>
      <c r="Q90" s="148"/>
      <c r="R90" s="147"/>
      <c r="S90" s="146"/>
      <c r="T90" s="148"/>
      <c r="U90" s="147"/>
    </row>
    <row r="91" spans="1:21" ht="23.25" x14ac:dyDescent="0.25">
      <c r="A91" s="12"/>
      <c r="B91" s="149" t="s">
        <v>256</v>
      </c>
      <c r="C91" s="143"/>
      <c r="D91" s="142" t="s">
        <v>257</v>
      </c>
      <c r="E91" s="150" t="s">
        <v>258</v>
      </c>
      <c r="F91" s="143"/>
      <c r="G91" s="142" t="s">
        <v>257</v>
      </c>
      <c r="H91" s="150" t="s">
        <v>258</v>
      </c>
      <c r="I91" s="143"/>
      <c r="J91" s="142" t="s">
        <v>257</v>
      </c>
      <c r="K91" s="150">
        <v>999</v>
      </c>
      <c r="L91" s="143"/>
      <c r="M91" s="142" t="s">
        <v>257</v>
      </c>
      <c r="N91" s="150">
        <v>-1</v>
      </c>
      <c r="O91" s="143"/>
      <c r="P91" s="142" t="s">
        <v>257</v>
      </c>
      <c r="Q91" s="150">
        <v>999</v>
      </c>
      <c r="R91" s="143"/>
      <c r="S91" s="142" t="s">
        <v>257</v>
      </c>
      <c r="T91" s="150">
        <v>-1</v>
      </c>
      <c r="U91" s="143"/>
    </row>
    <row r="92" spans="1:21" x14ac:dyDescent="0.25">
      <c r="A92" s="12"/>
      <c r="B92" s="151" t="s">
        <v>261</v>
      </c>
      <c r="C92" s="147"/>
      <c r="D92" s="152"/>
      <c r="E92" s="153">
        <v>1584</v>
      </c>
      <c r="F92" s="147"/>
      <c r="G92" s="152"/>
      <c r="H92" s="154">
        <v>-89</v>
      </c>
      <c r="I92" s="147"/>
      <c r="J92" s="152"/>
      <c r="K92" s="153">
        <v>9292</v>
      </c>
      <c r="L92" s="147"/>
      <c r="M92" s="152"/>
      <c r="N92" s="154">
        <v>-77</v>
      </c>
      <c r="O92" s="147"/>
      <c r="P92" s="152"/>
      <c r="Q92" s="153">
        <v>10876</v>
      </c>
      <c r="R92" s="147"/>
      <c r="S92" s="152"/>
      <c r="T92" s="154">
        <v>-166</v>
      </c>
      <c r="U92" s="147"/>
    </row>
    <row r="93" spans="1:21" x14ac:dyDescent="0.25">
      <c r="A93" s="12"/>
      <c r="B93" s="149" t="s">
        <v>264</v>
      </c>
      <c r="C93" s="143"/>
      <c r="D93" s="142"/>
      <c r="E93" s="155">
        <v>1127</v>
      </c>
      <c r="F93" s="143"/>
      <c r="G93" s="142"/>
      <c r="H93" s="150">
        <v>-1</v>
      </c>
      <c r="I93" s="143"/>
      <c r="J93" s="142"/>
      <c r="K93" s="150">
        <v>422</v>
      </c>
      <c r="L93" s="143"/>
      <c r="M93" s="142"/>
      <c r="N93" s="150">
        <v>-6</v>
      </c>
      <c r="O93" s="143"/>
      <c r="P93" s="142"/>
      <c r="Q93" s="155">
        <v>1549</v>
      </c>
      <c r="R93" s="143"/>
      <c r="S93" s="142"/>
      <c r="T93" s="150">
        <v>-7</v>
      </c>
      <c r="U93" s="143"/>
    </row>
    <row r="94" spans="1:21" x14ac:dyDescent="0.25">
      <c r="A94" s="12"/>
      <c r="B94" s="151" t="s">
        <v>263</v>
      </c>
      <c r="C94" s="147"/>
      <c r="D94" s="152"/>
      <c r="E94" s="154" t="s">
        <v>258</v>
      </c>
      <c r="F94" s="147"/>
      <c r="G94" s="152"/>
      <c r="H94" s="154" t="s">
        <v>258</v>
      </c>
      <c r="I94" s="147"/>
      <c r="J94" s="152"/>
      <c r="K94" s="154">
        <v>994</v>
      </c>
      <c r="L94" s="147"/>
      <c r="M94" s="152"/>
      <c r="N94" s="154">
        <v>-5</v>
      </c>
      <c r="O94" s="147"/>
      <c r="P94" s="152"/>
      <c r="Q94" s="154">
        <v>994</v>
      </c>
      <c r="R94" s="147"/>
      <c r="S94" s="152"/>
      <c r="T94" s="154">
        <v>-5</v>
      </c>
      <c r="U94" s="147"/>
    </row>
    <row r="95" spans="1:21" x14ac:dyDescent="0.25">
      <c r="A95" s="12"/>
      <c r="B95" s="144" t="s">
        <v>464</v>
      </c>
      <c r="C95" s="143"/>
      <c r="D95" s="142"/>
      <c r="E95" s="150"/>
      <c r="F95" s="143"/>
      <c r="G95" s="142"/>
      <c r="H95" s="150"/>
      <c r="I95" s="143"/>
      <c r="J95" s="142"/>
      <c r="K95" s="150"/>
      <c r="L95" s="143"/>
      <c r="M95" s="142"/>
      <c r="N95" s="150"/>
      <c r="O95" s="143"/>
      <c r="P95" s="142"/>
      <c r="Q95" s="150"/>
      <c r="R95" s="143"/>
      <c r="S95" s="142"/>
      <c r="T95" s="150"/>
      <c r="U95" s="143"/>
    </row>
    <row r="96" spans="1:21" ht="15.75" thickBot="1" x14ac:dyDescent="0.3">
      <c r="A96" s="12"/>
      <c r="B96" s="151" t="s">
        <v>435</v>
      </c>
      <c r="C96" s="147"/>
      <c r="D96" s="156"/>
      <c r="E96" s="157">
        <v>26</v>
      </c>
      <c r="F96" s="147"/>
      <c r="G96" s="156"/>
      <c r="H96" s="157">
        <v>-2</v>
      </c>
      <c r="I96" s="147"/>
      <c r="J96" s="156"/>
      <c r="K96" s="157">
        <v>1</v>
      </c>
      <c r="L96" s="147"/>
      <c r="M96" s="156"/>
      <c r="N96" s="157" t="s">
        <v>258</v>
      </c>
      <c r="O96" s="147"/>
      <c r="P96" s="156"/>
      <c r="Q96" s="157">
        <v>27</v>
      </c>
      <c r="R96" s="147"/>
      <c r="S96" s="156"/>
      <c r="T96" s="157">
        <v>-2</v>
      </c>
      <c r="U96" s="147"/>
    </row>
    <row r="97" spans="1:21" ht="15.75" thickBot="1" x14ac:dyDescent="0.3">
      <c r="A97" s="12"/>
      <c r="B97" s="144" t="s">
        <v>465</v>
      </c>
      <c r="C97" s="143"/>
      <c r="D97" s="158" t="s">
        <v>257</v>
      </c>
      <c r="E97" s="159">
        <v>2737</v>
      </c>
      <c r="F97" s="143"/>
      <c r="G97" s="158" t="s">
        <v>257</v>
      </c>
      <c r="H97" s="160">
        <v>-92</v>
      </c>
      <c r="I97" s="143"/>
      <c r="J97" s="158" t="s">
        <v>257</v>
      </c>
      <c r="K97" s="159">
        <v>11708</v>
      </c>
      <c r="L97" s="143"/>
      <c r="M97" s="158" t="s">
        <v>257</v>
      </c>
      <c r="N97" s="160">
        <v>-89</v>
      </c>
      <c r="O97" s="143"/>
      <c r="P97" s="158" t="s">
        <v>257</v>
      </c>
      <c r="Q97" s="159">
        <v>14445</v>
      </c>
      <c r="R97" s="143"/>
      <c r="S97" s="158" t="s">
        <v>257</v>
      </c>
      <c r="T97" s="160">
        <v>-181</v>
      </c>
      <c r="U97" s="143"/>
    </row>
    <row r="98" spans="1:21" ht="15.75" thickTop="1" x14ac:dyDescent="0.25">
      <c r="A98" s="12"/>
      <c r="B98" s="76"/>
      <c r="C98" s="76"/>
      <c r="D98" s="76"/>
      <c r="E98" s="76"/>
      <c r="F98" s="76"/>
      <c r="G98" s="76"/>
      <c r="H98" s="76"/>
      <c r="I98" s="76"/>
      <c r="J98" s="76"/>
      <c r="K98" s="76"/>
      <c r="L98" s="76"/>
      <c r="M98" s="76"/>
      <c r="N98" s="76"/>
      <c r="O98" s="76"/>
      <c r="P98" s="76"/>
      <c r="Q98" s="76"/>
      <c r="R98" s="76"/>
      <c r="S98" s="76"/>
      <c r="T98" s="76"/>
      <c r="U98" s="76"/>
    </row>
    <row r="99" spans="1:21" ht="15.75" thickBot="1" x14ac:dyDescent="0.3">
      <c r="A99" s="12"/>
      <c r="B99" s="138"/>
      <c r="C99" s="20"/>
      <c r="D99" s="161" t="s">
        <v>458</v>
      </c>
      <c r="E99" s="161"/>
      <c r="F99" s="161"/>
      <c r="G99" s="161"/>
      <c r="H99" s="161"/>
      <c r="I99" s="161"/>
      <c r="J99" s="161"/>
      <c r="K99" s="161"/>
      <c r="L99" s="161"/>
      <c r="M99" s="161"/>
      <c r="N99" s="161"/>
      <c r="O99" s="20"/>
      <c r="P99" s="138"/>
      <c r="Q99" s="138"/>
      <c r="R99" s="20"/>
      <c r="S99" s="138"/>
      <c r="T99" s="138"/>
      <c r="U99" s="20"/>
    </row>
    <row r="100" spans="1:21" ht="15.75" thickBot="1" x14ac:dyDescent="0.3">
      <c r="A100" s="12"/>
      <c r="B100" s="138"/>
      <c r="C100" s="20"/>
      <c r="D100" s="162" t="s">
        <v>459</v>
      </c>
      <c r="E100" s="162"/>
      <c r="F100" s="162"/>
      <c r="G100" s="162"/>
      <c r="H100" s="162"/>
      <c r="I100" s="48"/>
      <c r="J100" s="162" t="s">
        <v>460</v>
      </c>
      <c r="K100" s="162"/>
      <c r="L100" s="162"/>
      <c r="M100" s="162"/>
      <c r="N100" s="162"/>
      <c r="O100" s="20"/>
      <c r="P100" s="161" t="s">
        <v>135</v>
      </c>
      <c r="Q100" s="161"/>
      <c r="R100" s="161"/>
      <c r="S100" s="161"/>
      <c r="T100" s="161"/>
      <c r="U100" s="20"/>
    </row>
    <row r="101" spans="1:21" x14ac:dyDescent="0.25">
      <c r="A101" s="12"/>
      <c r="B101" s="138"/>
      <c r="C101" s="20"/>
      <c r="D101" s="141"/>
      <c r="E101" s="141"/>
      <c r="F101" s="48"/>
      <c r="G101" s="163" t="s">
        <v>423</v>
      </c>
      <c r="H101" s="163"/>
      <c r="I101" s="20"/>
      <c r="J101" s="141"/>
      <c r="K101" s="141"/>
      <c r="L101" s="48"/>
      <c r="M101" s="163" t="s">
        <v>423</v>
      </c>
      <c r="N101" s="163"/>
      <c r="O101" s="20"/>
      <c r="P101" s="141"/>
      <c r="Q101" s="141"/>
      <c r="R101" s="48"/>
      <c r="S101" s="141"/>
      <c r="T101" s="141"/>
      <c r="U101" s="20"/>
    </row>
    <row r="102" spans="1:21" x14ac:dyDescent="0.25">
      <c r="A102" s="12"/>
      <c r="B102" s="138"/>
      <c r="C102" s="20"/>
      <c r="D102" s="164" t="s">
        <v>299</v>
      </c>
      <c r="E102" s="164"/>
      <c r="F102" s="20"/>
      <c r="G102" s="164" t="s">
        <v>424</v>
      </c>
      <c r="H102" s="164"/>
      <c r="I102" s="20"/>
      <c r="J102" s="164" t="s">
        <v>299</v>
      </c>
      <c r="K102" s="164"/>
      <c r="L102" s="20"/>
      <c r="M102" s="164" t="s">
        <v>424</v>
      </c>
      <c r="N102" s="164"/>
      <c r="O102" s="20"/>
      <c r="P102" s="164" t="s">
        <v>299</v>
      </c>
      <c r="Q102" s="164"/>
      <c r="R102" s="20"/>
      <c r="S102" s="164" t="s">
        <v>424</v>
      </c>
      <c r="T102" s="164"/>
      <c r="U102" s="20"/>
    </row>
    <row r="103" spans="1:21" ht="15.75" thickBot="1" x14ac:dyDescent="0.3">
      <c r="A103" s="12"/>
      <c r="B103" s="138"/>
      <c r="C103" s="20"/>
      <c r="D103" s="161" t="s">
        <v>253</v>
      </c>
      <c r="E103" s="161"/>
      <c r="F103" s="20"/>
      <c r="G103" s="161" t="s">
        <v>461</v>
      </c>
      <c r="H103" s="161"/>
      <c r="I103" s="20"/>
      <c r="J103" s="161" t="s">
        <v>253</v>
      </c>
      <c r="K103" s="161"/>
      <c r="L103" s="20"/>
      <c r="M103" s="161" t="s">
        <v>461</v>
      </c>
      <c r="N103" s="161"/>
      <c r="O103" s="20"/>
      <c r="P103" s="161" t="s">
        <v>253</v>
      </c>
      <c r="Q103" s="161"/>
      <c r="R103" s="20"/>
      <c r="S103" s="161" t="s">
        <v>462</v>
      </c>
      <c r="T103" s="161"/>
      <c r="U103" s="20"/>
    </row>
    <row r="104" spans="1:21" x14ac:dyDescent="0.25">
      <c r="A104" s="12"/>
      <c r="B104" s="138"/>
      <c r="C104" s="20"/>
      <c r="D104" s="165" t="s">
        <v>254</v>
      </c>
      <c r="E104" s="165"/>
      <c r="F104" s="165"/>
      <c r="G104" s="165"/>
      <c r="H104" s="165"/>
      <c r="I104" s="165"/>
      <c r="J104" s="165"/>
      <c r="K104" s="165"/>
      <c r="L104" s="165"/>
      <c r="M104" s="165"/>
      <c r="N104" s="165"/>
      <c r="O104" s="165"/>
      <c r="P104" s="165"/>
      <c r="Q104" s="165"/>
      <c r="R104" s="165"/>
      <c r="S104" s="165"/>
      <c r="T104" s="165"/>
      <c r="U104" s="20"/>
    </row>
    <row r="105" spans="1:21" x14ac:dyDescent="0.25">
      <c r="A105" s="12"/>
      <c r="B105" s="166" t="s">
        <v>437</v>
      </c>
      <c r="C105" s="22"/>
      <c r="D105" s="144"/>
      <c r="E105" s="145"/>
      <c r="F105" s="22"/>
      <c r="G105" s="144"/>
      <c r="H105" s="145"/>
      <c r="I105" s="22"/>
      <c r="J105" s="144"/>
      <c r="K105" s="145"/>
      <c r="L105" s="22"/>
      <c r="M105" s="144"/>
      <c r="N105" s="145"/>
      <c r="O105" s="22"/>
      <c r="P105" s="144"/>
      <c r="Q105" s="145"/>
      <c r="R105" s="22"/>
      <c r="S105" s="144"/>
      <c r="T105" s="145"/>
      <c r="U105" s="22"/>
    </row>
    <row r="106" spans="1:21" x14ac:dyDescent="0.25">
      <c r="A106" s="12"/>
      <c r="B106" s="146" t="s">
        <v>463</v>
      </c>
      <c r="C106" s="25"/>
      <c r="D106" s="146"/>
      <c r="E106" s="148"/>
      <c r="F106" s="25"/>
      <c r="G106" s="146"/>
      <c r="H106" s="148"/>
      <c r="I106" s="25"/>
      <c r="J106" s="146"/>
      <c r="K106" s="148"/>
      <c r="L106" s="25"/>
      <c r="M106" s="146"/>
      <c r="N106" s="148"/>
      <c r="O106" s="25"/>
      <c r="P106" s="146"/>
      <c r="Q106" s="148"/>
      <c r="R106" s="25"/>
      <c r="S106" s="146"/>
      <c r="T106" s="148"/>
      <c r="U106" s="25"/>
    </row>
    <row r="107" spans="1:21" ht="23.25" x14ac:dyDescent="0.25">
      <c r="A107" s="12"/>
      <c r="B107" s="149" t="s">
        <v>256</v>
      </c>
      <c r="C107" s="22"/>
      <c r="D107" s="144" t="s">
        <v>257</v>
      </c>
      <c r="E107" s="145" t="s">
        <v>258</v>
      </c>
      <c r="F107" s="22"/>
      <c r="G107" s="144" t="s">
        <v>257</v>
      </c>
      <c r="H107" s="145" t="s">
        <v>258</v>
      </c>
      <c r="I107" s="22"/>
      <c r="J107" s="144" t="s">
        <v>257</v>
      </c>
      <c r="K107" s="145">
        <v>980</v>
      </c>
      <c r="L107" s="22"/>
      <c r="M107" s="144" t="s">
        <v>257</v>
      </c>
      <c r="N107" s="145">
        <v>-20</v>
      </c>
      <c r="O107" s="22"/>
      <c r="P107" s="144" t="s">
        <v>257</v>
      </c>
      <c r="Q107" s="145">
        <v>980</v>
      </c>
      <c r="R107" s="22"/>
      <c r="S107" s="144" t="s">
        <v>257</v>
      </c>
      <c r="T107" s="145">
        <v>-20</v>
      </c>
      <c r="U107" s="22"/>
    </row>
    <row r="108" spans="1:21" x14ac:dyDescent="0.25">
      <c r="A108" s="12"/>
      <c r="B108" s="151" t="s">
        <v>261</v>
      </c>
      <c r="C108" s="25"/>
      <c r="D108" s="146"/>
      <c r="E108" s="167">
        <v>4466</v>
      </c>
      <c r="F108" s="25"/>
      <c r="G108" s="146"/>
      <c r="H108" s="148">
        <v>-138</v>
      </c>
      <c r="I108" s="25"/>
      <c r="J108" s="146"/>
      <c r="K108" s="167">
        <v>14633</v>
      </c>
      <c r="L108" s="25"/>
      <c r="M108" s="146"/>
      <c r="N108" s="148">
        <v>-273</v>
      </c>
      <c r="O108" s="25"/>
      <c r="P108" s="146"/>
      <c r="Q108" s="167">
        <v>19099</v>
      </c>
      <c r="R108" s="25"/>
      <c r="S108" s="146"/>
      <c r="T108" s="148">
        <v>-411</v>
      </c>
      <c r="U108" s="25"/>
    </row>
    <row r="109" spans="1:21" x14ac:dyDescent="0.25">
      <c r="A109" s="12"/>
      <c r="B109" s="149" t="s">
        <v>263</v>
      </c>
      <c r="C109" s="22"/>
      <c r="D109" s="144"/>
      <c r="E109" s="145" t="s">
        <v>258</v>
      </c>
      <c r="F109" s="22"/>
      <c r="G109" s="144"/>
      <c r="H109" s="145" t="s">
        <v>258</v>
      </c>
      <c r="I109" s="22"/>
      <c r="J109" s="144"/>
      <c r="K109" s="145">
        <v>994</v>
      </c>
      <c r="L109" s="22"/>
      <c r="M109" s="144"/>
      <c r="N109" s="145">
        <v>-6</v>
      </c>
      <c r="O109" s="22"/>
      <c r="P109" s="144"/>
      <c r="Q109" s="145">
        <v>994</v>
      </c>
      <c r="R109" s="22"/>
      <c r="S109" s="144"/>
      <c r="T109" s="145">
        <v>-6</v>
      </c>
      <c r="U109" s="22"/>
    </row>
    <row r="110" spans="1:21" x14ac:dyDescent="0.25">
      <c r="A110" s="12"/>
      <c r="B110" s="151" t="s">
        <v>264</v>
      </c>
      <c r="C110" s="25"/>
      <c r="D110" s="146"/>
      <c r="E110" s="167">
        <v>1194</v>
      </c>
      <c r="F110" s="25"/>
      <c r="G110" s="146"/>
      <c r="H110" s="148">
        <v>-8</v>
      </c>
      <c r="I110" s="25"/>
      <c r="J110" s="146"/>
      <c r="K110" s="167">
        <v>1499</v>
      </c>
      <c r="L110" s="25"/>
      <c r="M110" s="146"/>
      <c r="N110" s="148">
        <v>-19</v>
      </c>
      <c r="O110" s="25"/>
      <c r="P110" s="146"/>
      <c r="Q110" s="167">
        <v>2693</v>
      </c>
      <c r="R110" s="25"/>
      <c r="S110" s="146"/>
      <c r="T110" s="148">
        <v>-27</v>
      </c>
      <c r="U110" s="25"/>
    </row>
    <row r="111" spans="1:21" x14ac:dyDescent="0.25">
      <c r="A111" s="12"/>
      <c r="B111" s="144" t="s">
        <v>464</v>
      </c>
      <c r="C111" s="22"/>
      <c r="D111" s="144"/>
      <c r="E111" s="145"/>
      <c r="F111" s="22"/>
      <c r="G111" s="144"/>
      <c r="H111" s="145"/>
      <c r="I111" s="22"/>
      <c r="J111" s="144"/>
      <c r="K111" s="145"/>
      <c r="L111" s="22"/>
      <c r="M111" s="144"/>
      <c r="N111" s="145"/>
      <c r="O111" s="22"/>
      <c r="P111" s="144"/>
      <c r="Q111" s="145"/>
      <c r="R111" s="22"/>
      <c r="S111" s="144"/>
      <c r="T111" s="145"/>
      <c r="U111" s="22"/>
    </row>
    <row r="112" spans="1:21" ht="15.75" thickBot="1" x14ac:dyDescent="0.3">
      <c r="A112" s="12"/>
      <c r="B112" s="151" t="s">
        <v>434</v>
      </c>
      <c r="C112" s="25"/>
      <c r="D112" s="168"/>
      <c r="E112" s="169">
        <v>18</v>
      </c>
      <c r="F112" s="25"/>
      <c r="G112" s="168"/>
      <c r="H112" s="169">
        <v>-8</v>
      </c>
      <c r="I112" s="25"/>
      <c r="J112" s="168"/>
      <c r="K112" s="169" t="s">
        <v>258</v>
      </c>
      <c r="L112" s="25"/>
      <c r="M112" s="168"/>
      <c r="N112" s="169" t="s">
        <v>258</v>
      </c>
      <c r="O112" s="25"/>
      <c r="P112" s="168"/>
      <c r="Q112" s="169">
        <v>18</v>
      </c>
      <c r="R112" s="25"/>
      <c r="S112" s="168"/>
      <c r="T112" s="169">
        <v>-8</v>
      </c>
      <c r="U112" s="25"/>
    </row>
    <row r="113" spans="1:21" ht="15.75" thickBot="1" x14ac:dyDescent="0.3">
      <c r="A113" s="12"/>
      <c r="B113" s="144" t="s">
        <v>465</v>
      </c>
      <c r="C113" s="22"/>
      <c r="D113" s="170" t="s">
        <v>257</v>
      </c>
      <c r="E113" s="171">
        <v>5678</v>
      </c>
      <c r="F113" s="22"/>
      <c r="G113" s="170" t="s">
        <v>257</v>
      </c>
      <c r="H113" s="172">
        <v>-154</v>
      </c>
      <c r="I113" s="22"/>
      <c r="J113" s="170" t="s">
        <v>257</v>
      </c>
      <c r="K113" s="171">
        <v>18106</v>
      </c>
      <c r="L113" s="22"/>
      <c r="M113" s="170" t="s">
        <v>257</v>
      </c>
      <c r="N113" s="172">
        <v>-318</v>
      </c>
      <c r="O113" s="22"/>
      <c r="P113" s="170" t="s">
        <v>257</v>
      </c>
      <c r="Q113" s="171">
        <v>23784</v>
      </c>
      <c r="R113" s="22"/>
      <c r="S113" s="170" t="s">
        <v>257</v>
      </c>
      <c r="T113" s="172">
        <v>-472</v>
      </c>
      <c r="U113" s="22"/>
    </row>
    <row r="114" spans="1:21" ht="15.75" thickTop="1" x14ac:dyDescent="0.25">
      <c r="A114" s="12"/>
      <c r="B114" s="76" t="s">
        <v>237</v>
      </c>
      <c r="C114" s="76"/>
      <c r="D114" s="76"/>
      <c r="E114" s="76"/>
      <c r="F114" s="76"/>
      <c r="G114" s="76"/>
      <c r="H114" s="76"/>
      <c r="I114" s="76"/>
      <c r="J114" s="76"/>
      <c r="K114" s="76"/>
      <c r="L114" s="76"/>
      <c r="M114" s="76"/>
      <c r="N114" s="76"/>
      <c r="O114" s="76"/>
      <c r="P114" s="76"/>
      <c r="Q114" s="76"/>
      <c r="R114" s="76"/>
      <c r="S114" s="76"/>
      <c r="T114" s="76"/>
      <c r="U114" s="76"/>
    </row>
    <row r="115" spans="1:21" x14ac:dyDescent="0.25">
      <c r="A115" s="12"/>
      <c r="B115" s="76" t="s">
        <v>466</v>
      </c>
      <c r="C115" s="76"/>
      <c r="D115" s="76"/>
      <c r="E115" s="76"/>
      <c r="F115" s="76"/>
      <c r="G115" s="76"/>
      <c r="H115" s="76"/>
      <c r="I115" s="76"/>
      <c r="J115" s="76"/>
      <c r="K115" s="76"/>
      <c r="L115" s="76"/>
      <c r="M115" s="76"/>
      <c r="N115" s="76"/>
      <c r="O115" s="76"/>
      <c r="P115" s="76"/>
      <c r="Q115" s="76"/>
      <c r="R115" s="76"/>
      <c r="S115" s="76"/>
      <c r="T115" s="76"/>
      <c r="U115" s="76"/>
    </row>
    <row r="116" spans="1:21" x14ac:dyDescent="0.25">
      <c r="A116" s="12"/>
      <c r="B116" s="76"/>
      <c r="C116" s="76"/>
      <c r="D116" s="76"/>
      <c r="E116" s="76"/>
      <c r="F116" s="76"/>
      <c r="G116" s="76"/>
      <c r="H116" s="76"/>
      <c r="I116" s="76"/>
      <c r="J116" s="76"/>
      <c r="K116" s="76"/>
      <c r="L116" s="76"/>
      <c r="M116" s="76"/>
      <c r="N116" s="76"/>
      <c r="O116" s="76"/>
      <c r="P116" s="76"/>
      <c r="Q116" s="76"/>
      <c r="R116" s="76"/>
      <c r="S116" s="76"/>
      <c r="T116" s="76"/>
      <c r="U116" s="76"/>
    </row>
    <row r="117" spans="1:21" x14ac:dyDescent="0.25">
      <c r="A117" s="12"/>
      <c r="B117" s="76" t="s">
        <v>467</v>
      </c>
      <c r="C117" s="76"/>
      <c r="D117" s="76"/>
      <c r="E117" s="76"/>
      <c r="F117" s="76"/>
      <c r="G117" s="76"/>
      <c r="H117" s="76"/>
      <c r="I117" s="76"/>
      <c r="J117" s="76"/>
      <c r="K117" s="76"/>
      <c r="L117" s="76"/>
      <c r="M117" s="76"/>
      <c r="N117" s="76"/>
      <c r="O117" s="76"/>
      <c r="P117" s="76"/>
      <c r="Q117" s="76"/>
      <c r="R117" s="76"/>
      <c r="S117" s="76"/>
      <c r="T117" s="76"/>
      <c r="U117" s="76"/>
    </row>
    <row r="118" spans="1:21" x14ac:dyDescent="0.25">
      <c r="A118" s="12"/>
      <c r="B118" s="76"/>
      <c r="C118" s="76"/>
      <c r="D118" s="76"/>
      <c r="E118" s="76"/>
      <c r="F118" s="76"/>
      <c r="G118" s="76"/>
      <c r="H118" s="76"/>
      <c r="I118" s="76"/>
      <c r="J118" s="76"/>
      <c r="K118" s="76"/>
      <c r="L118" s="76"/>
      <c r="M118" s="76"/>
      <c r="N118" s="76"/>
      <c r="O118" s="76"/>
      <c r="P118" s="76"/>
      <c r="Q118" s="76"/>
      <c r="R118" s="76"/>
      <c r="S118" s="76"/>
      <c r="T118" s="76"/>
      <c r="U118" s="76"/>
    </row>
    <row r="119" spans="1:21" ht="25.5" customHeight="1" x14ac:dyDescent="0.25">
      <c r="A119" s="12"/>
      <c r="B119" s="76" t="s">
        <v>468</v>
      </c>
      <c r="C119" s="76"/>
      <c r="D119" s="76"/>
      <c r="E119" s="76"/>
      <c r="F119" s="76"/>
      <c r="G119" s="76"/>
      <c r="H119" s="76"/>
      <c r="I119" s="76"/>
      <c r="J119" s="76"/>
      <c r="K119" s="76"/>
      <c r="L119" s="76"/>
      <c r="M119" s="76"/>
      <c r="N119" s="76"/>
      <c r="O119" s="76"/>
      <c r="P119" s="76"/>
      <c r="Q119" s="76"/>
      <c r="R119" s="76"/>
      <c r="S119" s="76"/>
      <c r="T119" s="76"/>
      <c r="U119" s="76"/>
    </row>
    <row r="120" spans="1:21" x14ac:dyDescent="0.25">
      <c r="A120" s="12"/>
      <c r="B120" s="76" t="s">
        <v>237</v>
      </c>
      <c r="C120" s="76"/>
      <c r="D120" s="76"/>
      <c r="E120" s="76"/>
      <c r="F120" s="76"/>
      <c r="G120" s="76"/>
      <c r="H120" s="76"/>
      <c r="I120" s="76"/>
      <c r="J120" s="76"/>
      <c r="K120" s="76"/>
      <c r="L120" s="76"/>
      <c r="M120" s="76"/>
      <c r="N120" s="76"/>
      <c r="O120" s="76"/>
      <c r="P120" s="76"/>
      <c r="Q120" s="76"/>
      <c r="R120" s="76"/>
      <c r="S120" s="76"/>
      <c r="T120" s="76"/>
      <c r="U120" s="76"/>
    </row>
    <row r="121" spans="1:21" ht="38.25" customHeight="1" x14ac:dyDescent="0.25">
      <c r="A121" s="12"/>
      <c r="B121" s="76" t="s">
        <v>469</v>
      </c>
      <c r="C121" s="76"/>
      <c r="D121" s="76"/>
      <c r="E121" s="76"/>
      <c r="F121" s="76"/>
      <c r="G121" s="76"/>
      <c r="H121" s="76"/>
      <c r="I121" s="76"/>
      <c r="J121" s="76"/>
      <c r="K121" s="76"/>
      <c r="L121" s="76"/>
      <c r="M121" s="76"/>
      <c r="N121" s="76"/>
      <c r="O121" s="76"/>
      <c r="P121" s="76"/>
      <c r="Q121" s="76"/>
      <c r="R121" s="76"/>
      <c r="S121" s="76"/>
      <c r="T121" s="76"/>
      <c r="U121" s="76"/>
    </row>
    <row r="122" spans="1:21" x14ac:dyDescent="0.25">
      <c r="A122" s="12"/>
      <c r="B122" s="76"/>
      <c r="C122" s="76"/>
      <c r="D122" s="76"/>
      <c r="E122" s="76"/>
      <c r="F122" s="76"/>
      <c r="G122" s="76"/>
      <c r="H122" s="76"/>
      <c r="I122" s="76"/>
      <c r="J122" s="76"/>
      <c r="K122" s="76"/>
      <c r="L122" s="76"/>
      <c r="M122" s="76"/>
      <c r="N122" s="76"/>
      <c r="O122" s="76"/>
      <c r="P122" s="76"/>
      <c r="Q122" s="76"/>
      <c r="R122" s="76"/>
      <c r="S122" s="76"/>
      <c r="T122" s="76"/>
      <c r="U122" s="76"/>
    </row>
    <row r="123" spans="1:21" x14ac:dyDescent="0.25">
      <c r="A123" s="12"/>
      <c r="B123" s="76" t="s">
        <v>470</v>
      </c>
      <c r="C123" s="76"/>
      <c r="D123" s="76"/>
      <c r="E123" s="76"/>
      <c r="F123" s="76"/>
      <c r="G123" s="76"/>
      <c r="H123" s="76"/>
      <c r="I123" s="76"/>
      <c r="J123" s="76"/>
      <c r="K123" s="76"/>
      <c r="L123" s="76"/>
      <c r="M123" s="76"/>
      <c r="N123" s="76"/>
      <c r="O123" s="76"/>
      <c r="P123" s="76"/>
      <c r="Q123" s="76"/>
      <c r="R123" s="76"/>
      <c r="S123" s="76"/>
      <c r="T123" s="76"/>
      <c r="U123" s="76"/>
    </row>
    <row r="124" spans="1:21" x14ac:dyDescent="0.25">
      <c r="A124" s="12"/>
      <c r="B124" s="76"/>
      <c r="C124" s="76"/>
      <c r="D124" s="76"/>
      <c r="E124" s="76"/>
      <c r="F124" s="76"/>
      <c r="G124" s="76"/>
      <c r="H124" s="76"/>
      <c r="I124" s="76"/>
      <c r="J124" s="76"/>
      <c r="K124" s="76"/>
      <c r="L124" s="76"/>
      <c r="M124" s="76"/>
      <c r="N124" s="76"/>
      <c r="O124" s="76"/>
      <c r="P124" s="76"/>
      <c r="Q124" s="76"/>
      <c r="R124" s="76"/>
      <c r="S124" s="76"/>
      <c r="T124" s="76"/>
      <c r="U124" s="76"/>
    </row>
    <row r="125" spans="1:21" x14ac:dyDescent="0.25">
      <c r="A125" s="12"/>
      <c r="B125" s="76" t="s">
        <v>471</v>
      </c>
      <c r="C125" s="76"/>
      <c r="D125" s="76"/>
      <c r="E125" s="76"/>
      <c r="F125" s="76"/>
      <c r="G125" s="76"/>
      <c r="H125" s="76"/>
      <c r="I125" s="76"/>
      <c r="J125" s="76"/>
      <c r="K125" s="76"/>
      <c r="L125" s="76"/>
      <c r="M125" s="76"/>
      <c r="N125" s="76"/>
      <c r="O125" s="76"/>
      <c r="P125" s="76"/>
      <c r="Q125" s="76"/>
      <c r="R125" s="76"/>
      <c r="S125" s="76"/>
      <c r="T125" s="76"/>
      <c r="U125" s="76"/>
    </row>
    <row r="126" spans="1:21" x14ac:dyDescent="0.25">
      <c r="A126" s="12"/>
      <c r="B126" s="76"/>
      <c r="C126" s="76"/>
      <c r="D126" s="76"/>
      <c r="E126" s="76"/>
      <c r="F126" s="76"/>
      <c r="G126" s="76"/>
      <c r="H126" s="76"/>
      <c r="I126" s="76"/>
      <c r="J126" s="76"/>
      <c r="K126" s="76"/>
      <c r="L126" s="76"/>
      <c r="M126" s="76"/>
      <c r="N126" s="76"/>
      <c r="O126" s="76"/>
      <c r="P126" s="76"/>
      <c r="Q126" s="76"/>
      <c r="R126" s="76"/>
      <c r="S126" s="76"/>
      <c r="T126" s="76"/>
      <c r="U126" s="76"/>
    </row>
    <row r="127" spans="1:21" x14ac:dyDescent="0.25">
      <c r="A127" s="12"/>
      <c r="B127" s="76" t="s">
        <v>472</v>
      </c>
      <c r="C127" s="76"/>
      <c r="D127" s="76"/>
      <c r="E127" s="76"/>
      <c r="F127" s="76"/>
      <c r="G127" s="76"/>
      <c r="H127" s="76"/>
      <c r="I127" s="76"/>
      <c r="J127" s="76"/>
      <c r="K127" s="76"/>
      <c r="L127" s="76"/>
      <c r="M127" s="76"/>
      <c r="N127" s="76"/>
      <c r="O127" s="76"/>
      <c r="P127" s="76"/>
      <c r="Q127" s="76"/>
      <c r="R127" s="76"/>
      <c r="S127" s="76"/>
      <c r="T127" s="76"/>
      <c r="U127" s="76"/>
    </row>
    <row r="128" spans="1:21" x14ac:dyDescent="0.25">
      <c r="A128" s="12"/>
      <c r="B128" s="76"/>
      <c r="C128" s="76"/>
      <c r="D128" s="76"/>
      <c r="E128" s="76"/>
      <c r="F128" s="76"/>
      <c r="G128" s="76"/>
      <c r="H128" s="76"/>
      <c r="I128" s="76"/>
      <c r="J128" s="76"/>
      <c r="K128" s="76"/>
      <c r="L128" s="76"/>
      <c r="M128" s="76"/>
      <c r="N128" s="76"/>
      <c r="O128" s="76"/>
      <c r="P128" s="76"/>
      <c r="Q128" s="76"/>
      <c r="R128" s="76"/>
      <c r="S128" s="76"/>
      <c r="T128" s="76"/>
      <c r="U128" s="76"/>
    </row>
    <row r="129" spans="1:21" x14ac:dyDescent="0.25">
      <c r="A129" s="12"/>
      <c r="B129" s="76" t="s">
        <v>473</v>
      </c>
      <c r="C129" s="76"/>
      <c r="D129" s="76"/>
      <c r="E129" s="76"/>
      <c r="F129" s="76"/>
      <c r="G129" s="76"/>
      <c r="H129" s="76"/>
      <c r="I129" s="76"/>
      <c r="J129" s="76"/>
      <c r="K129" s="76"/>
      <c r="L129" s="76"/>
      <c r="M129" s="76"/>
      <c r="N129" s="76"/>
      <c r="O129" s="76"/>
      <c r="P129" s="76"/>
      <c r="Q129" s="76"/>
      <c r="R129" s="76"/>
      <c r="S129" s="76"/>
      <c r="T129" s="76"/>
      <c r="U129" s="76"/>
    </row>
    <row r="130" spans="1:21" x14ac:dyDescent="0.25">
      <c r="A130" s="12"/>
      <c r="B130" s="76" t="s">
        <v>474</v>
      </c>
      <c r="C130" s="76"/>
      <c r="D130" s="76"/>
      <c r="E130" s="76"/>
      <c r="F130" s="76"/>
      <c r="G130" s="76"/>
      <c r="H130" s="76"/>
      <c r="I130" s="76"/>
      <c r="J130" s="76"/>
      <c r="K130" s="76"/>
      <c r="L130" s="76"/>
      <c r="M130" s="76"/>
      <c r="N130" s="76"/>
      <c r="O130" s="76"/>
      <c r="P130" s="76"/>
      <c r="Q130" s="76"/>
      <c r="R130" s="76"/>
      <c r="S130" s="76"/>
      <c r="T130" s="76"/>
      <c r="U130" s="76"/>
    </row>
    <row r="131" spans="1:21" x14ac:dyDescent="0.25">
      <c r="A131" s="12"/>
      <c r="B131" s="31"/>
      <c r="C131" s="32"/>
      <c r="D131" s="31" t="s">
        <v>475</v>
      </c>
      <c r="E131" s="31"/>
      <c r="F131" s="31"/>
      <c r="G131" s="31"/>
      <c r="H131" s="31"/>
      <c r="I131" s="32"/>
    </row>
    <row r="132" spans="1:21" x14ac:dyDescent="0.25">
      <c r="A132" s="12"/>
      <c r="B132" s="31"/>
      <c r="C132" s="32"/>
      <c r="D132" s="31" t="s">
        <v>404</v>
      </c>
      <c r="E132" s="31"/>
      <c r="F132" s="31"/>
      <c r="G132" s="31"/>
      <c r="H132" s="31"/>
      <c r="I132" s="32"/>
    </row>
    <row r="133" spans="1:21" ht="15.75" thickBot="1" x14ac:dyDescent="0.3">
      <c r="A133" s="12"/>
      <c r="B133" s="19"/>
      <c r="C133" s="20"/>
      <c r="D133" s="33">
        <v>2015</v>
      </c>
      <c r="E133" s="33"/>
      <c r="F133" s="20"/>
      <c r="G133" s="33">
        <v>2014</v>
      </c>
      <c r="H133" s="33"/>
      <c r="I133" s="20"/>
    </row>
    <row r="134" spans="1:21" x14ac:dyDescent="0.25">
      <c r="A134" s="12"/>
      <c r="B134" s="19"/>
      <c r="C134" s="25"/>
      <c r="D134" s="32" t="s">
        <v>254</v>
      </c>
      <c r="E134" s="32"/>
      <c r="F134" s="32"/>
      <c r="G134" s="32"/>
      <c r="H134" s="32"/>
      <c r="I134" s="25"/>
    </row>
    <row r="135" spans="1:21" x14ac:dyDescent="0.25">
      <c r="A135" s="12"/>
      <c r="B135" s="21" t="s">
        <v>476</v>
      </c>
      <c r="C135" s="22"/>
      <c r="D135" s="21" t="s">
        <v>257</v>
      </c>
      <c r="E135" s="23" t="s">
        <v>258</v>
      </c>
      <c r="F135" s="22"/>
      <c r="G135" s="21" t="s">
        <v>257</v>
      </c>
      <c r="H135" s="28">
        <v>1654</v>
      </c>
      <c r="I135" s="22"/>
    </row>
    <row r="136" spans="1:21" x14ac:dyDescent="0.25">
      <c r="A136" s="12"/>
      <c r="B136" s="24" t="s">
        <v>477</v>
      </c>
      <c r="C136" s="25"/>
      <c r="D136" s="24"/>
      <c r="E136" s="26" t="s">
        <v>258</v>
      </c>
      <c r="F136" s="25"/>
      <c r="G136" s="24"/>
      <c r="H136" s="26" t="s">
        <v>258</v>
      </c>
      <c r="I136" s="25"/>
    </row>
    <row r="137" spans="1:21" x14ac:dyDescent="0.25">
      <c r="A137" s="12"/>
      <c r="B137" s="21" t="s">
        <v>478</v>
      </c>
      <c r="C137" s="22"/>
      <c r="D137" s="21"/>
      <c r="E137" s="23" t="s">
        <v>258</v>
      </c>
      <c r="F137" s="22"/>
      <c r="G137" s="21"/>
      <c r="H137" s="23" t="s">
        <v>258</v>
      </c>
      <c r="I137" s="22"/>
    </row>
    <row r="138" spans="1:21" x14ac:dyDescent="0.25">
      <c r="A138" s="12"/>
      <c r="B138" s="4"/>
    </row>
  </sheetData>
  <mergeCells count="158">
    <mergeCell ref="B130:U130"/>
    <mergeCell ref="B124:U124"/>
    <mergeCell ref="B125:U125"/>
    <mergeCell ref="B126:U126"/>
    <mergeCell ref="B127:U127"/>
    <mergeCell ref="B128:U128"/>
    <mergeCell ref="B129:U129"/>
    <mergeCell ref="B118:U118"/>
    <mergeCell ref="B119:U119"/>
    <mergeCell ref="B120:U120"/>
    <mergeCell ref="B121:U121"/>
    <mergeCell ref="B122:U122"/>
    <mergeCell ref="B123:U123"/>
    <mergeCell ref="B61:U61"/>
    <mergeCell ref="B62:U62"/>
    <mergeCell ref="B63:U63"/>
    <mergeCell ref="B75:U75"/>
    <mergeCell ref="B76:U76"/>
    <mergeCell ref="B77:U77"/>
    <mergeCell ref="B7:U7"/>
    <mergeCell ref="B22:U22"/>
    <mergeCell ref="B33:U33"/>
    <mergeCell ref="B48:U48"/>
    <mergeCell ref="B59:U59"/>
    <mergeCell ref="B60:U60"/>
    <mergeCell ref="D133:E133"/>
    <mergeCell ref="G133:H133"/>
    <mergeCell ref="D134:H134"/>
    <mergeCell ref="A1:A2"/>
    <mergeCell ref="B1:U1"/>
    <mergeCell ref="B2:U2"/>
    <mergeCell ref="B3:U3"/>
    <mergeCell ref="A4:A138"/>
    <mergeCell ref="B5:U5"/>
    <mergeCell ref="B6:U6"/>
    <mergeCell ref="D104:T104"/>
    <mergeCell ref="B131:B132"/>
    <mergeCell ref="C131:C132"/>
    <mergeCell ref="D131:H131"/>
    <mergeCell ref="D132:H132"/>
    <mergeCell ref="I131:I132"/>
    <mergeCell ref="B114:U114"/>
    <mergeCell ref="B115:U115"/>
    <mergeCell ref="B116:U116"/>
    <mergeCell ref="B117:U117"/>
    <mergeCell ref="D103:E103"/>
    <mergeCell ref="G103:H103"/>
    <mergeCell ref="J103:K103"/>
    <mergeCell ref="M103:N103"/>
    <mergeCell ref="P103:Q103"/>
    <mergeCell ref="S103:T103"/>
    <mergeCell ref="D102:E102"/>
    <mergeCell ref="G102:H102"/>
    <mergeCell ref="J102:K102"/>
    <mergeCell ref="M102:N102"/>
    <mergeCell ref="P102:Q102"/>
    <mergeCell ref="S102:T102"/>
    <mergeCell ref="D88:T88"/>
    <mergeCell ref="D99:N99"/>
    <mergeCell ref="D100:H100"/>
    <mergeCell ref="J100:N100"/>
    <mergeCell ref="P100:T100"/>
    <mergeCell ref="G101:H101"/>
    <mergeCell ref="M101:N101"/>
    <mergeCell ref="B98:U98"/>
    <mergeCell ref="S86:T86"/>
    <mergeCell ref="D87:E87"/>
    <mergeCell ref="G87:H87"/>
    <mergeCell ref="J87:K87"/>
    <mergeCell ref="M87:N87"/>
    <mergeCell ref="P87:Q87"/>
    <mergeCell ref="S87:T87"/>
    <mergeCell ref="D84:H84"/>
    <mergeCell ref="J84:N84"/>
    <mergeCell ref="P84:T84"/>
    <mergeCell ref="G85:H85"/>
    <mergeCell ref="M85:N85"/>
    <mergeCell ref="D86:E86"/>
    <mergeCell ref="G86:H86"/>
    <mergeCell ref="J86:K86"/>
    <mergeCell ref="M86:N86"/>
    <mergeCell ref="P86:Q86"/>
    <mergeCell ref="D66:E66"/>
    <mergeCell ref="G66:H66"/>
    <mergeCell ref="J66:K66"/>
    <mergeCell ref="M66:N66"/>
    <mergeCell ref="D68:N68"/>
    <mergeCell ref="D83:N83"/>
    <mergeCell ref="B78:U78"/>
    <mergeCell ref="B79:U79"/>
    <mergeCell ref="B80:U80"/>
    <mergeCell ref="B82:U82"/>
    <mergeCell ref="D64:H64"/>
    <mergeCell ref="J64:N64"/>
    <mergeCell ref="D65:E65"/>
    <mergeCell ref="G65:H65"/>
    <mergeCell ref="J65:K65"/>
    <mergeCell ref="M65:N65"/>
    <mergeCell ref="J50:K50"/>
    <mergeCell ref="J51:K51"/>
    <mergeCell ref="L49:L51"/>
    <mergeCell ref="M49:N51"/>
    <mergeCell ref="O49:O51"/>
    <mergeCell ref="D52:N52"/>
    <mergeCell ref="D37:N37"/>
    <mergeCell ref="B49:B51"/>
    <mergeCell ref="C49:C51"/>
    <mergeCell ref="D49:E51"/>
    <mergeCell ref="F49:F51"/>
    <mergeCell ref="G49:H49"/>
    <mergeCell ref="G50:H50"/>
    <mergeCell ref="G51:H51"/>
    <mergeCell ref="I49:I51"/>
    <mergeCell ref="J49:K49"/>
    <mergeCell ref="D35:E35"/>
    <mergeCell ref="G35:H35"/>
    <mergeCell ref="J35:K35"/>
    <mergeCell ref="M35:N35"/>
    <mergeCell ref="D36:E36"/>
    <mergeCell ref="G36:H36"/>
    <mergeCell ref="J36:K36"/>
    <mergeCell ref="M36:N36"/>
    <mergeCell ref="L23:L25"/>
    <mergeCell ref="M23:N25"/>
    <mergeCell ref="O23:O25"/>
    <mergeCell ref="D26:N26"/>
    <mergeCell ref="G34:H34"/>
    <mergeCell ref="J34:K34"/>
    <mergeCell ref="G23:H23"/>
    <mergeCell ref="G24:H24"/>
    <mergeCell ref="G25:H25"/>
    <mergeCell ref="I23:I25"/>
    <mergeCell ref="J23:K23"/>
    <mergeCell ref="J24:K24"/>
    <mergeCell ref="J25:K25"/>
    <mergeCell ref="L8:L10"/>
    <mergeCell ref="M8:N10"/>
    <mergeCell ref="O8:O10"/>
    <mergeCell ref="D12:N12"/>
    <mergeCell ref="B23:B25"/>
    <mergeCell ref="C23:C25"/>
    <mergeCell ref="D23:E23"/>
    <mergeCell ref="D24:E24"/>
    <mergeCell ref="D25:E25"/>
    <mergeCell ref="F23:F25"/>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4"/>
  <sheetViews>
    <sheetView showGridLines="0" workbookViewId="0"/>
  </sheetViews>
  <sheetFormatPr defaultRowHeight="15" x14ac:dyDescent="0.25"/>
  <cols>
    <col min="1" max="2" width="36.5703125" bestFit="1" customWidth="1"/>
    <col min="3" max="3" width="20.85546875" customWidth="1"/>
    <col min="4" max="4" width="7.140625" customWidth="1"/>
    <col min="5" max="5" width="32.28515625" customWidth="1"/>
    <col min="6" max="6" width="33.42578125" customWidth="1"/>
    <col min="7" max="7" width="7.140625" customWidth="1"/>
    <col min="8" max="8" width="28.7109375" customWidth="1"/>
    <col min="9" max="9" width="33.42578125" customWidth="1"/>
    <col min="10" max="10" width="7.140625" customWidth="1"/>
    <col min="11" max="11" width="23.7109375" customWidth="1"/>
    <col min="12" max="12" width="33.42578125" customWidth="1"/>
    <col min="13" max="13" width="7.140625" customWidth="1"/>
    <col min="14" max="14" width="23.42578125" customWidth="1"/>
    <col min="15" max="15" width="33.42578125" customWidth="1"/>
    <col min="16" max="16" width="7.140625" customWidth="1"/>
    <col min="17" max="17" width="27" customWidth="1"/>
    <col min="18" max="18" width="33.42578125" customWidth="1"/>
    <col min="19" max="19" width="7.140625" customWidth="1"/>
    <col min="20" max="20" width="32.28515625" customWidth="1"/>
    <col min="21" max="21" width="33.42578125" customWidth="1"/>
    <col min="22" max="22" width="6.5703125" customWidth="1"/>
    <col min="23" max="23" width="20.85546875" customWidth="1"/>
    <col min="24" max="24" width="33.42578125" customWidth="1"/>
    <col min="25" max="25" width="6.5703125" customWidth="1"/>
    <col min="26" max="26" width="28.7109375" customWidth="1"/>
    <col min="27" max="27" width="33.42578125" customWidth="1"/>
  </cols>
  <sheetData>
    <row r="1" spans="1:27" ht="15" customHeight="1" x14ac:dyDescent="0.25">
      <c r="A1" s="7" t="s">
        <v>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7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480</v>
      </c>
      <c r="B4" s="112">
        <v>8</v>
      </c>
      <c r="C4" s="111" t="s">
        <v>85</v>
      </c>
    </row>
    <row r="5" spans="1:27" x14ac:dyDescent="0.25">
      <c r="A5" s="12"/>
      <c r="B5" s="73"/>
      <c r="C5" s="73"/>
      <c r="D5" s="73"/>
      <c r="E5" s="73"/>
      <c r="F5" s="73"/>
      <c r="G5" s="73"/>
      <c r="H5" s="73"/>
      <c r="I5" s="73"/>
      <c r="J5" s="73"/>
      <c r="K5" s="73"/>
      <c r="L5" s="73"/>
      <c r="M5" s="73"/>
      <c r="N5" s="73"/>
      <c r="O5" s="73"/>
      <c r="P5" s="73"/>
      <c r="Q5" s="73"/>
      <c r="R5" s="73"/>
      <c r="S5" s="73"/>
      <c r="T5" s="73"/>
      <c r="U5" s="73"/>
      <c r="V5" s="73"/>
      <c r="W5" s="73"/>
      <c r="X5" s="73"/>
      <c r="Y5" s="73"/>
      <c r="Z5" s="73"/>
      <c r="AA5" s="73"/>
    </row>
    <row r="6" spans="1:27" x14ac:dyDescent="0.25">
      <c r="A6" s="12"/>
      <c r="B6" s="73" t="s">
        <v>481</v>
      </c>
      <c r="C6" s="73"/>
      <c r="D6" s="73"/>
      <c r="E6" s="73"/>
      <c r="F6" s="73"/>
      <c r="G6" s="73"/>
      <c r="H6" s="73"/>
      <c r="I6" s="73"/>
      <c r="J6" s="73"/>
      <c r="K6" s="73"/>
      <c r="L6" s="73"/>
      <c r="M6" s="73"/>
      <c r="N6" s="73"/>
      <c r="O6" s="73"/>
      <c r="P6" s="73"/>
      <c r="Q6" s="73"/>
      <c r="R6" s="73"/>
      <c r="S6" s="73"/>
      <c r="T6" s="73"/>
      <c r="U6" s="73"/>
      <c r="V6" s="73"/>
      <c r="W6" s="73"/>
      <c r="X6" s="73"/>
      <c r="Y6" s="73"/>
      <c r="Z6" s="73"/>
      <c r="AA6" s="73"/>
    </row>
    <row r="7" spans="1:27" x14ac:dyDescent="0.25">
      <c r="A7" s="12"/>
      <c r="B7" s="73"/>
      <c r="C7" s="73"/>
      <c r="D7" s="73"/>
      <c r="E7" s="73"/>
      <c r="F7" s="73"/>
      <c r="G7" s="73"/>
      <c r="H7" s="73"/>
      <c r="I7" s="73"/>
      <c r="J7" s="73"/>
      <c r="K7" s="73"/>
      <c r="L7" s="73"/>
      <c r="M7" s="73"/>
      <c r="N7" s="73"/>
      <c r="O7" s="73"/>
      <c r="P7" s="73"/>
      <c r="Q7" s="73"/>
      <c r="R7" s="73"/>
      <c r="S7" s="73"/>
      <c r="T7" s="73"/>
      <c r="U7" s="73"/>
      <c r="V7" s="73"/>
      <c r="W7" s="73"/>
      <c r="X7" s="73"/>
      <c r="Y7" s="73"/>
      <c r="Z7" s="73"/>
      <c r="AA7" s="73"/>
    </row>
    <row r="8" spans="1:27" x14ac:dyDescent="0.25">
      <c r="A8" s="12"/>
      <c r="B8" s="31"/>
      <c r="C8" s="32"/>
      <c r="D8" s="31" t="s">
        <v>404</v>
      </c>
      <c r="E8" s="31"/>
      <c r="F8" s="32"/>
      <c r="G8" s="31" t="s">
        <v>482</v>
      </c>
      <c r="H8" s="31"/>
      <c r="I8" s="32"/>
    </row>
    <row r="9" spans="1:27" ht="15.75" thickBot="1" x14ac:dyDescent="0.3">
      <c r="A9" s="12"/>
      <c r="B9" s="31"/>
      <c r="C9" s="32"/>
      <c r="D9" s="33">
        <v>2015</v>
      </c>
      <c r="E9" s="33"/>
      <c r="F9" s="32"/>
      <c r="G9" s="33">
        <v>2014</v>
      </c>
      <c r="H9" s="33"/>
      <c r="I9" s="32"/>
    </row>
    <row r="10" spans="1:27" x14ac:dyDescent="0.25">
      <c r="A10" s="12"/>
      <c r="B10" s="19"/>
      <c r="C10" s="20"/>
      <c r="D10" s="32" t="s">
        <v>254</v>
      </c>
      <c r="E10" s="32"/>
      <c r="F10" s="32"/>
      <c r="G10" s="32"/>
      <c r="H10" s="32"/>
      <c r="I10" s="20"/>
    </row>
    <row r="11" spans="1:27" x14ac:dyDescent="0.25">
      <c r="A11" s="12"/>
      <c r="B11" s="21" t="s">
        <v>483</v>
      </c>
      <c r="C11" s="22"/>
      <c r="D11" s="21"/>
      <c r="E11" s="23"/>
      <c r="F11" s="22"/>
      <c r="G11" s="21"/>
      <c r="H11" s="23"/>
      <c r="I11" s="22"/>
    </row>
    <row r="12" spans="1:27" x14ac:dyDescent="0.25">
      <c r="A12" s="12"/>
      <c r="B12" s="24"/>
      <c r="C12" s="25"/>
      <c r="D12" s="24"/>
      <c r="E12" s="26"/>
      <c r="F12" s="25"/>
      <c r="G12" s="24"/>
      <c r="H12" s="26"/>
      <c r="I12" s="25"/>
    </row>
    <row r="13" spans="1:27" x14ac:dyDescent="0.25">
      <c r="A13" s="12"/>
      <c r="B13" s="27" t="s">
        <v>484</v>
      </c>
      <c r="C13" s="22"/>
      <c r="D13" s="66" t="s">
        <v>257</v>
      </c>
      <c r="E13" s="67">
        <v>203558</v>
      </c>
      <c r="F13" s="22"/>
      <c r="G13" s="21" t="s">
        <v>257</v>
      </c>
      <c r="H13" s="28">
        <v>206437</v>
      </c>
      <c r="I13" s="22"/>
    </row>
    <row r="14" spans="1:27" x14ac:dyDescent="0.25">
      <c r="A14" s="12"/>
      <c r="B14" s="29" t="s">
        <v>485</v>
      </c>
      <c r="C14" s="25"/>
      <c r="D14" s="63"/>
      <c r="E14" s="64">
        <v>159133</v>
      </c>
      <c r="F14" s="25"/>
      <c r="G14" s="24"/>
      <c r="H14" s="30">
        <v>156530</v>
      </c>
      <c r="I14" s="25"/>
    </row>
    <row r="15" spans="1:27" x14ac:dyDescent="0.25">
      <c r="A15" s="12"/>
      <c r="B15" s="27" t="s">
        <v>486</v>
      </c>
      <c r="C15" s="22"/>
      <c r="D15" s="66"/>
      <c r="E15" s="67">
        <v>717343</v>
      </c>
      <c r="F15" s="22"/>
      <c r="G15" s="21"/>
      <c r="H15" s="28">
        <v>683958</v>
      </c>
      <c r="I15" s="22"/>
    </row>
    <row r="16" spans="1:27" ht="15.75" thickBot="1" x14ac:dyDescent="0.3">
      <c r="A16" s="12"/>
      <c r="B16" s="29" t="s">
        <v>487</v>
      </c>
      <c r="C16" s="25"/>
      <c r="D16" s="87"/>
      <c r="E16" s="86">
        <v>125144</v>
      </c>
      <c r="F16" s="25"/>
      <c r="G16" s="49"/>
      <c r="H16" s="133">
        <v>112385</v>
      </c>
      <c r="I16" s="25"/>
    </row>
    <row r="17" spans="1:27" x14ac:dyDescent="0.25">
      <c r="A17" s="12"/>
      <c r="B17" s="21"/>
      <c r="C17" s="22"/>
      <c r="D17" s="83"/>
      <c r="E17" s="82">
        <v>1205178</v>
      </c>
      <c r="F17" s="22"/>
      <c r="G17" s="37"/>
      <c r="H17" s="51">
        <v>1159310</v>
      </c>
      <c r="I17" s="22"/>
    </row>
    <row r="18" spans="1:27" x14ac:dyDescent="0.25">
      <c r="A18" s="12"/>
      <c r="B18" s="24" t="s">
        <v>488</v>
      </c>
      <c r="C18" s="25"/>
      <c r="D18" s="63"/>
      <c r="E18" s="69"/>
      <c r="F18" s="25"/>
      <c r="G18" s="24"/>
      <c r="H18" s="26"/>
      <c r="I18" s="25"/>
    </row>
    <row r="19" spans="1:27" x14ac:dyDescent="0.25">
      <c r="A19" s="12"/>
      <c r="B19" s="27" t="s">
        <v>296</v>
      </c>
      <c r="C19" s="22"/>
      <c r="D19" s="66"/>
      <c r="E19" s="67">
        <v>395378</v>
      </c>
      <c r="F19" s="22"/>
      <c r="G19" s="21"/>
      <c r="H19" s="28">
        <v>399730</v>
      </c>
      <c r="I19" s="22"/>
    </row>
    <row r="20" spans="1:27" x14ac:dyDescent="0.25">
      <c r="A20" s="12"/>
      <c r="B20" s="29" t="s">
        <v>489</v>
      </c>
      <c r="C20" s="25"/>
      <c r="D20" s="63"/>
      <c r="E20" s="64">
        <v>110755</v>
      </c>
      <c r="F20" s="25"/>
      <c r="G20" s="24"/>
      <c r="H20" s="30">
        <v>111813</v>
      </c>
      <c r="I20" s="25"/>
    </row>
    <row r="21" spans="1:27" ht="15.75" thickBot="1" x14ac:dyDescent="0.3">
      <c r="A21" s="12"/>
      <c r="B21" s="27" t="s">
        <v>490</v>
      </c>
      <c r="C21" s="22"/>
      <c r="D21" s="113"/>
      <c r="E21" s="173">
        <v>14967</v>
      </c>
      <c r="F21" s="22"/>
      <c r="G21" s="42"/>
      <c r="H21" s="174">
        <v>15466</v>
      </c>
      <c r="I21" s="22"/>
    </row>
    <row r="22" spans="1:27" ht="15.75" thickBot="1" x14ac:dyDescent="0.3">
      <c r="A22" s="12"/>
      <c r="B22" s="24"/>
      <c r="C22" s="25"/>
      <c r="D22" s="175"/>
      <c r="E22" s="176">
        <v>521100</v>
      </c>
      <c r="F22" s="25"/>
      <c r="G22" s="177"/>
      <c r="H22" s="178">
        <v>527009</v>
      </c>
      <c r="I22" s="25"/>
    </row>
    <row r="23" spans="1:27" x14ac:dyDescent="0.25">
      <c r="A23" s="12"/>
      <c r="B23" s="21" t="s">
        <v>491</v>
      </c>
      <c r="C23" s="22"/>
      <c r="D23" s="83"/>
      <c r="E23" s="82">
        <v>1726278</v>
      </c>
      <c r="F23" s="22"/>
      <c r="G23" s="37"/>
      <c r="H23" s="51">
        <v>1686319</v>
      </c>
      <c r="I23" s="22"/>
    </row>
    <row r="24" spans="1:27" x14ac:dyDescent="0.25">
      <c r="A24" s="12"/>
      <c r="B24" s="24" t="s">
        <v>492</v>
      </c>
      <c r="C24" s="25"/>
      <c r="D24" s="63"/>
      <c r="E24" s="69"/>
      <c r="F24" s="25"/>
      <c r="G24" s="24"/>
      <c r="H24" s="26"/>
      <c r="I24" s="25"/>
    </row>
    <row r="25" spans="1:27" x14ac:dyDescent="0.25">
      <c r="A25" s="12"/>
      <c r="B25" s="27" t="s">
        <v>493</v>
      </c>
      <c r="C25" s="22"/>
      <c r="D25" s="66"/>
      <c r="E25" s="67">
        <v>-40833</v>
      </c>
      <c r="F25" s="22"/>
      <c r="G25" s="21"/>
      <c r="H25" s="28">
        <v>-38653</v>
      </c>
      <c r="I25" s="22"/>
    </row>
    <row r="26" spans="1:27" x14ac:dyDescent="0.25">
      <c r="A26" s="12"/>
      <c r="B26" s="29" t="s">
        <v>494</v>
      </c>
      <c r="C26" s="25"/>
      <c r="D26" s="63"/>
      <c r="E26" s="69">
        <v>-927</v>
      </c>
      <c r="F26" s="25"/>
      <c r="G26" s="24"/>
      <c r="H26" s="26">
        <v>-880</v>
      </c>
      <c r="I26" s="25"/>
    </row>
    <row r="27" spans="1:27" ht="15.75" thickBot="1" x14ac:dyDescent="0.3">
      <c r="A27" s="12"/>
      <c r="B27" s="27" t="s">
        <v>495</v>
      </c>
      <c r="C27" s="22"/>
      <c r="D27" s="113"/>
      <c r="E27" s="173">
        <v>-25302</v>
      </c>
      <c r="F27" s="22"/>
      <c r="G27" s="42"/>
      <c r="H27" s="174">
        <v>-24766</v>
      </c>
      <c r="I27" s="22"/>
    </row>
    <row r="28" spans="1:27" ht="15.75" thickBot="1" x14ac:dyDescent="0.3">
      <c r="A28" s="12"/>
      <c r="B28" s="29" t="s">
        <v>431</v>
      </c>
      <c r="C28" s="25"/>
      <c r="D28" s="130" t="s">
        <v>257</v>
      </c>
      <c r="E28" s="137">
        <v>1659216</v>
      </c>
      <c r="F28" s="25"/>
      <c r="G28" s="44" t="s">
        <v>257</v>
      </c>
      <c r="H28" s="179">
        <v>1622020</v>
      </c>
      <c r="I28" s="25"/>
    </row>
    <row r="29" spans="1:27" ht="15.75" thickTop="1"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row>
    <row r="30" spans="1:27" x14ac:dyDescent="0.25">
      <c r="A30" s="12"/>
      <c r="B30" s="73" t="s">
        <v>496</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row>
    <row r="31" spans="1:27" x14ac:dyDescent="0.25">
      <c r="A31" s="12"/>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row>
    <row r="32" spans="1:27" x14ac:dyDescent="0.25">
      <c r="A32" s="12"/>
      <c r="B32" s="73" t="s">
        <v>497</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row>
    <row r="33" spans="1:27" x14ac:dyDescent="0.25">
      <c r="A33" s="12"/>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row>
    <row r="34" spans="1:27" x14ac:dyDescent="0.25">
      <c r="A34" s="12"/>
      <c r="B34" s="138" t="s">
        <v>498</v>
      </c>
      <c r="C34" s="32"/>
      <c r="D34" s="165" t="s">
        <v>499</v>
      </c>
      <c r="E34" s="165"/>
      <c r="F34" s="32"/>
      <c r="G34" s="183" t="s">
        <v>501</v>
      </c>
      <c r="H34" s="183"/>
      <c r="I34" s="32"/>
      <c r="J34" s="165" t="s">
        <v>296</v>
      </c>
      <c r="K34" s="165"/>
      <c r="L34" s="32"/>
      <c r="M34" s="165" t="s">
        <v>487</v>
      </c>
      <c r="N34" s="165"/>
      <c r="O34" s="32"/>
      <c r="P34" s="165" t="s">
        <v>296</v>
      </c>
      <c r="Q34" s="165"/>
      <c r="R34" s="32"/>
      <c r="S34" s="165" t="s">
        <v>503</v>
      </c>
      <c r="T34" s="165"/>
      <c r="U34" s="32"/>
      <c r="V34" s="165" t="s">
        <v>506</v>
      </c>
      <c r="W34" s="165"/>
      <c r="X34" s="32"/>
      <c r="Y34" s="165" t="s">
        <v>135</v>
      </c>
      <c r="Z34" s="165"/>
      <c r="AA34" s="32"/>
    </row>
    <row r="35" spans="1:27" x14ac:dyDescent="0.25">
      <c r="A35" s="12"/>
      <c r="B35" s="138">
        <v>2015</v>
      </c>
      <c r="C35" s="32"/>
      <c r="D35" s="165" t="s">
        <v>292</v>
      </c>
      <c r="E35" s="165"/>
      <c r="F35" s="32"/>
      <c r="G35" s="183" t="s">
        <v>502</v>
      </c>
      <c r="H35" s="183"/>
      <c r="I35" s="32"/>
      <c r="J35" s="165" t="s">
        <v>500</v>
      </c>
      <c r="K35" s="165"/>
      <c r="L35" s="32"/>
      <c r="M35" s="165"/>
      <c r="N35" s="165"/>
      <c r="O35" s="32"/>
      <c r="P35" s="165"/>
      <c r="Q35" s="165"/>
      <c r="R35" s="32"/>
      <c r="S35" s="165" t="s">
        <v>504</v>
      </c>
      <c r="T35" s="165"/>
      <c r="U35" s="32"/>
      <c r="V35" s="165" t="s">
        <v>507</v>
      </c>
      <c r="W35" s="165"/>
      <c r="X35" s="32"/>
      <c r="Y35" s="165"/>
      <c r="Z35" s="165"/>
      <c r="AA35" s="32"/>
    </row>
    <row r="36" spans="1:27" x14ac:dyDescent="0.25">
      <c r="A36" s="12"/>
      <c r="B36" s="18"/>
      <c r="C36" s="32"/>
      <c r="D36" s="165" t="s">
        <v>500</v>
      </c>
      <c r="E36" s="165"/>
      <c r="F36" s="32"/>
      <c r="G36" s="183" t="s">
        <v>292</v>
      </c>
      <c r="H36" s="183"/>
      <c r="I36" s="32"/>
      <c r="J36" s="185"/>
      <c r="K36" s="185"/>
      <c r="L36" s="32"/>
      <c r="M36" s="165"/>
      <c r="N36" s="165"/>
      <c r="O36" s="32"/>
      <c r="P36" s="165"/>
      <c r="Q36" s="165"/>
      <c r="R36" s="32"/>
      <c r="S36" s="165" t="s">
        <v>505</v>
      </c>
      <c r="T36" s="165"/>
      <c r="U36" s="32"/>
      <c r="V36" s="185"/>
      <c r="W36" s="185"/>
      <c r="X36" s="32"/>
      <c r="Y36" s="165"/>
      <c r="Z36" s="165"/>
      <c r="AA36" s="32"/>
    </row>
    <row r="37" spans="1:27" ht="15.75" thickBot="1" x14ac:dyDescent="0.3">
      <c r="A37" s="12"/>
      <c r="B37" s="18"/>
      <c r="C37" s="32"/>
      <c r="D37" s="129"/>
      <c r="E37" s="129"/>
      <c r="F37" s="32"/>
      <c r="G37" s="184" t="s">
        <v>500</v>
      </c>
      <c r="H37" s="184"/>
      <c r="I37" s="32"/>
      <c r="J37" s="129"/>
      <c r="K37" s="129"/>
      <c r="L37" s="32"/>
      <c r="M37" s="186"/>
      <c r="N37" s="186"/>
      <c r="O37" s="32"/>
      <c r="P37" s="186"/>
      <c r="Q37" s="186"/>
      <c r="R37" s="32"/>
      <c r="S37" s="129"/>
      <c r="T37" s="129"/>
      <c r="U37" s="32"/>
      <c r="V37" s="129"/>
      <c r="W37" s="129"/>
      <c r="X37" s="32"/>
      <c r="Y37" s="186"/>
      <c r="Z37" s="186"/>
      <c r="AA37" s="32"/>
    </row>
    <row r="38" spans="1:27" x14ac:dyDescent="0.25">
      <c r="A38" s="12"/>
      <c r="B38" s="144" t="s">
        <v>508</v>
      </c>
      <c r="C38" s="22"/>
      <c r="D38" s="180" t="s">
        <v>257</v>
      </c>
      <c r="E38" s="181">
        <v>2494</v>
      </c>
      <c r="F38" s="22"/>
      <c r="G38" s="180" t="s">
        <v>257</v>
      </c>
      <c r="H38" s="181">
        <v>2453</v>
      </c>
      <c r="I38" s="22"/>
      <c r="J38" s="180" t="s">
        <v>257</v>
      </c>
      <c r="K38" s="181">
        <v>11268</v>
      </c>
      <c r="L38" s="22"/>
      <c r="M38" s="180" t="s">
        <v>257</v>
      </c>
      <c r="N38" s="182">
        <v>221</v>
      </c>
      <c r="O38" s="22"/>
      <c r="P38" s="180" t="s">
        <v>257</v>
      </c>
      <c r="Q38" s="181">
        <v>6509</v>
      </c>
      <c r="R38" s="22"/>
      <c r="S38" s="180" t="s">
        <v>257</v>
      </c>
      <c r="T38" s="181">
        <v>1704</v>
      </c>
      <c r="U38" s="22"/>
      <c r="V38" s="180" t="s">
        <v>257</v>
      </c>
      <c r="W38" s="182">
        <v>117</v>
      </c>
      <c r="X38" s="22"/>
      <c r="Y38" s="180" t="s">
        <v>257</v>
      </c>
      <c r="Z38" s="181">
        <v>24766</v>
      </c>
      <c r="AA38" s="22"/>
    </row>
    <row r="39" spans="1:27" x14ac:dyDescent="0.25">
      <c r="A39" s="12"/>
      <c r="B39" s="151" t="s">
        <v>509</v>
      </c>
      <c r="C39" s="25"/>
      <c r="D39" s="146"/>
      <c r="E39" s="148">
        <v>-78</v>
      </c>
      <c r="F39" s="25"/>
      <c r="G39" s="146"/>
      <c r="H39" s="148">
        <v>0</v>
      </c>
      <c r="I39" s="25"/>
      <c r="J39" s="146"/>
      <c r="K39" s="148">
        <v>-155</v>
      </c>
      <c r="L39" s="25"/>
      <c r="M39" s="146"/>
      <c r="N39" s="148">
        <v>0</v>
      </c>
      <c r="O39" s="25"/>
      <c r="P39" s="146"/>
      <c r="Q39" s="148">
        <v>-2</v>
      </c>
      <c r="R39" s="25"/>
      <c r="S39" s="146"/>
      <c r="T39" s="148">
        <v>-43</v>
      </c>
      <c r="U39" s="25"/>
      <c r="V39" s="146"/>
      <c r="W39" s="148">
        <v>-3</v>
      </c>
      <c r="X39" s="25"/>
      <c r="Y39" s="146"/>
      <c r="Z39" s="148">
        <v>-281</v>
      </c>
      <c r="AA39" s="25"/>
    </row>
    <row r="40" spans="1:27" x14ac:dyDescent="0.25">
      <c r="A40" s="12"/>
      <c r="B40" s="149" t="s">
        <v>510</v>
      </c>
      <c r="C40" s="22"/>
      <c r="D40" s="144"/>
      <c r="E40" s="145">
        <v>19</v>
      </c>
      <c r="F40" s="22"/>
      <c r="G40" s="144"/>
      <c r="H40" s="145">
        <v>0</v>
      </c>
      <c r="I40" s="22"/>
      <c r="J40" s="144"/>
      <c r="K40" s="145">
        <v>597</v>
      </c>
      <c r="L40" s="22"/>
      <c r="M40" s="144"/>
      <c r="N40" s="145">
        <v>0</v>
      </c>
      <c r="O40" s="22"/>
      <c r="P40" s="144"/>
      <c r="Q40" s="145">
        <v>40</v>
      </c>
      <c r="R40" s="22"/>
      <c r="S40" s="144"/>
      <c r="T40" s="145">
        <v>29</v>
      </c>
      <c r="U40" s="22"/>
      <c r="V40" s="144"/>
      <c r="W40" s="145">
        <v>12</v>
      </c>
      <c r="X40" s="22"/>
      <c r="Y40" s="144"/>
      <c r="Z40" s="145">
        <v>697</v>
      </c>
      <c r="AA40" s="22"/>
    </row>
    <row r="41" spans="1:27" ht="15.75" thickBot="1" x14ac:dyDescent="0.3">
      <c r="A41" s="12"/>
      <c r="B41" s="151" t="s">
        <v>511</v>
      </c>
      <c r="C41" s="25"/>
      <c r="D41" s="168"/>
      <c r="E41" s="169">
        <v>48</v>
      </c>
      <c r="F41" s="25"/>
      <c r="G41" s="168"/>
      <c r="H41" s="169">
        <v>101</v>
      </c>
      <c r="I41" s="25"/>
      <c r="J41" s="168"/>
      <c r="K41" s="169">
        <v>-26</v>
      </c>
      <c r="L41" s="25"/>
      <c r="M41" s="168"/>
      <c r="N41" s="169">
        <v>82</v>
      </c>
      <c r="O41" s="25"/>
      <c r="P41" s="168"/>
      <c r="Q41" s="169">
        <v>219</v>
      </c>
      <c r="R41" s="25"/>
      <c r="S41" s="168"/>
      <c r="T41" s="169">
        <v>-270</v>
      </c>
      <c r="U41" s="25"/>
      <c r="V41" s="168"/>
      <c r="W41" s="169">
        <v>-34</v>
      </c>
      <c r="X41" s="25"/>
      <c r="Y41" s="168"/>
      <c r="Z41" s="169">
        <v>120</v>
      </c>
      <c r="AA41" s="25"/>
    </row>
    <row r="42" spans="1:27" ht="15.75" thickBot="1" x14ac:dyDescent="0.3">
      <c r="A42" s="12"/>
      <c r="B42" s="144" t="s">
        <v>512</v>
      </c>
      <c r="C42" s="22"/>
      <c r="D42" s="170" t="s">
        <v>257</v>
      </c>
      <c r="E42" s="171">
        <v>2483</v>
      </c>
      <c r="F42" s="22"/>
      <c r="G42" s="170" t="s">
        <v>257</v>
      </c>
      <c r="H42" s="171">
        <v>2554</v>
      </c>
      <c r="I42" s="22"/>
      <c r="J42" s="170" t="s">
        <v>257</v>
      </c>
      <c r="K42" s="171">
        <v>11684</v>
      </c>
      <c r="L42" s="22"/>
      <c r="M42" s="170" t="s">
        <v>257</v>
      </c>
      <c r="N42" s="172">
        <v>303</v>
      </c>
      <c r="O42" s="22"/>
      <c r="P42" s="170" t="s">
        <v>257</v>
      </c>
      <c r="Q42" s="171">
        <v>6766</v>
      </c>
      <c r="R42" s="22"/>
      <c r="S42" s="170" t="s">
        <v>257</v>
      </c>
      <c r="T42" s="171">
        <v>1420</v>
      </c>
      <c r="U42" s="22"/>
      <c r="V42" s="170" t="s">
        <v>257</v>
      </c>
      <c r="W42" s="172">
        <v>92</v>
      </c>
      <c r="X42" s="22"/>
      <c r="Y42" s="170" t="s">
        <v>257</v>
      </c>
      <c r="Z42" s="171">
        <v>25302</v>
      </c>
      <c r="AA42" s="22"/>
    </row>
    <row r="43" spans="1:27" ht="15.75" thickTop="1" x14ac:dyDescent="0.25">
      <c r="A43" s="12"/>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row>
    <row r="44" spans="1:27" x14ac:dyDescent="0.25">
      <c r="A44" s="12"/>
      <c r="B44" s="138" t="s">
        <v>498</v>
      </c>
      <c r="C44" s="32"/>
      <c r="D44" s="165" t="s">
        <v>499</v>
      </c>
      <c r="E44" s="165"/>
      <c r="F44" s="32"/>
      <c r="G44" s="183" t="s">
        <v>501</v>
      </c>
      <c r="H44" s="183"/>
      <c r="I44" s="32"/>
      <c r="J44" s="165" t="s">
        <v>296</v>
      </c>
      <c r="K44" s="165"/>
      <c r="L44" s="32"/>
      <c r="M44" s="165" t="s">
        <v>487</v>
      </c>
      <c r="N44" s="165"/>
      <c r="O44" s="32"/>
      <c r="P44" s="165" t="s">
        <v>296</v>
      </c>
      <c r="Q44" s="165"/>
      <c r="R44" s="32"/>
      <c r="S44" s="165" t="s">
        <v>503</v>
      </c>
      <c r="T44" s="165"/>
      <c r="U44" s="32"/>
      <c r="V44" s="165" t="s">
        <v>506</v>
      </c>
      <c r="W44" s="165"/>
      <c r="X44" s="32"/>
      <c r="Y44" s="165" t="s">
        <v>135</v>
      </c>
      <c r="Z44" s="165"/>
      <c r="AA44" s="32"/>
    </row>
    <row r="45" spans="1:27" x14ac:dyDescent="0.25">
      <c r="A45" s="12"/>
      <c r="B45" s="138">
        <v>2014</v>
      </c>
      <c r="C45" s="32"/>
      <c r="D45" s="165" t="s">
        <v>292</v>
      </c>
      <c r="E45" s="165"/>
      <c r="F45" s="32"/>
      <c r="G45" s="183" t="s">
        <v>502</v>
      </c>
      <c r="H45" s="183"/>
      <c r="I45" s="32"/>
      <c r="J45" s="165" t="s">
        <v>500</v>
      </c>
      <c r="K45" s="165"/>
      <c r="L45" s="32"/>
      <c r="M45" s="165"/>
      <c r="N45" s="165"/>
      <c r="O45" s="32"/>
      <c r="P45" s="165"/>
      <c r="Q45" s="165"/>
      <c r="R45" s="32"/>
      <c r="S45" s="165" t="s">
        <v>504</v>
      </c>
      <c r="T45" s="165"/>
      <c r="U45" s="32"/>
      <c r="V45" s="165" t="s">
        <v>507</v>
      </c>
      <c r="W45" s="165"/>
      <c r="X45" s="32"/>
      <c r="Y45" s="165"/>
      <c r="Z45" s="165"/>
      <c r="AA45" s="32"/>
    </row>
    <row r="46" spans="1:27" x14ac:dyDescent="0.25">
      <c r="A46" s="12"/>
      <c r="B46" s="18"/>
      <c r="C46" s="32"/>
      <c r="D46" s="165" t="s">
        <v>500</v>
      </c>
      <c r="E46" s="165"/>
      <c r="F46" s="32"/>
      <c r="G46" s="183" t="s">
        <v>292</v>
      </c>
      <c r="H46" s="183"/>
      <c r="I46" s="32"/>
      <c r="J46" s="185"/>
      <c r="K46" s="185"/>
      <c r="L46" s="32"/>
      <c r="M46" s="165"/>
      <c r="N46" s="165"/>
      <c r="O46" s="32"/>
      <c r="P46" s="165"/>
      <c r="Q46" s="165"/>
      <c r="R46" s="32"/>
      <c r="S46" s="165" t="s">
        <v>505</v>
      </c>
      <c r="T46" s="165"/>
      <c r="U46" s="32"/>
      <c r="V46" s="185"/>
      <c r="W46" s="185"/>
      <c r="X46" s="32"/>
      <c r="Y46" s="165"/>
      <c r="Z46" s="165"/>
      <c r="AA46" s="32"/>
    </row>
    <row r="47" spans="1:27" ht="15.75" thickBot="1" x14ac:dyDescent="0.3">
      <c r="A47" s="12"/>
      <c r="B47" s="18"/>
      <c r="C47" s="32"/>
      <c r="D47" s="129"/>
      <c r="E47" s="129"/>
      <c r="F47" s="32"/>
      <c r="G47" s="184" t="s">
        <v>500</v>
      </c>
      <c r="H47" s="184"/>
      <c r="I47" s="32"/>
      <c r="J47" s="129"/>
      <c r="K47" s="129"/>
      <c r="L47" s="32"/>
      <c r="M47" s="186"/>
      <c r="N47" s="186"/>
      <c r="O47" s="32"/>
      <c r="P47" s="186"/>
      <c r="Q47" s="186"/>
      <c r="R47" s="32"/>
      <c r="S47" s="129"/>
      <c r="T47" s="129"/>
      <c r="U47" s="32"/>
      <c r="V47" s="129"/>
      <c r="W47" s="129"/>
      <c r="X47" s="32"/>
      <c r="Y47" s="186"/>
      <c r="Z47" s="186"/>
      <c r="AA47" s="32"/>
    </row>
    <row r="48" spans="1:27" x14ac:dyDescent="0.25">
      <c r="A48" s="12"/>
      <c r="B48" s="144" t="s">
        <v>508</v>
      </c>
      <c r="C48" s="22"/>
      <c r="D48" s="180" t="s">
        <v>257</v>
      </c>
      <c r="E48" s="181">
        <v>2847</v>
      </c>
      <c r="F48" s="22"/>
      <c r="G48" s="180" t="s">
        <v>257</v>
      </c>
      <c r="H48" s="181">
        <v>2508</v>
      </c>
      <c r="I48" s="22"/>
      <c r="J48" s="180" t="s">
        <v>257</v>
      </c>
      <c r="K48" s="181">
        <v>12000</v>
      </c>
      <c r="L48" s="22"/>
      <c r="M48" s="180" t="s">
        <v>257</v>
      </c>
      <c r="N48" s="182">
        <v>134</v>
      </c>
      <c r="O48" s="22"/>
      <c r="P48" s="180" t="s">
        <v>257</v>
      </c>
      <c r="Q48" s="181">
        <v>5678</v>
      </c>
      <c r="R48" s="22"/>
      <c r="S48" s="180" t="s">
        <v>257</v>
      </c>
      <c r="T48" s="181">
        <v>1635</v>
      </c>
      <c r="U48" s="22"/>
      <c r="V48" s="180" t="s">
        <v>257</v>
      </c>
      <c r="W48" s="182">
        <v>148</v>
      </c>
      <c r="X48" s="22"/>
      <c r="Y48" s="180" t="s">
        <v>257</v>
      </c>
      <c r="Z48" s="181">
        <v>24950</v>
      </c>
      <c r="AA48" s="22"/>
    </row>
    <row r="49" spans="1:27" x14ac:dyDescent="0.25">
      <c r="A49" s="12"/>
      <c r="B49" s="151" t="s">
        <v>509</v>
      </c>
      <c r="C49" s="25"/>
      <c r="D49" s="146"/>
      <c r="E49" s="148">
        <v>-228</v>
      </c>
      <c r="F49" s="25"/>
      <c r="G49" s="146"/>
      <c r="H49" s="148">
        <v>0</v>
      </c>
      <c r="I49" s="25"/>
      <c r="J49" s="146"/>
      <c r="K49" s="148">
        <v>-228</v>
      </c>
      <c r="L49" s="25"/>
      <c r="M49" s="146"/>
      <c r="N49" s="148">
        <v>0</v>
      </c>
      <c r="O49" s="25"/>
      <c r="P49" s="146"/>
      <c r="Q49" s="148">
        <v>-525</v>
      </c>
      <c r="R49" s="25"/>
      <c r="S49" s="146"/>
      <c r="T49" s="148">
        <v>-184</v>
      </c>
      <c r="U49" s="25"/>
      <c r="V49" s="146"/>
      <c r="W49" s="148">
        <v>-11</v>
      </c>
      <c r="X49" s="25"/>
      <c r="Y49" s="146"/>
      <c r="Z49" s="167">
        <v>-1176</v>
      </c>
      <c r="AA49" s="25"/>
    </row>
    <row r="50" spans="1:27" x14ac:dyDescent="0.25">
      <c r="A50" s="12"/>
      <c r="B50" s="149" t="s">
        <v>510</v>
      </c>
      <c r="C50" s="22"/>
      <c r="D50" s="144"/>
      <c r="E50" s="145">
        <v>56</v>
      </c>
      <c r="F50" s="22"/>
      <c r="G50" s="144"/>
      <c r="H50" s="145">
        <v>3</v>
      </c>
      <c r="I50" s="22"/>
      <c r="J50" s="144"/>
      <c r="K50" s="145">
        <v>722</v>
      </c>
      <c r="L50" s="22"/>
      <c r="M50" s="144"/>
      <c r="N50" s="145">
        <v>0</v>
      </c>
      <c r="O50" s="22"/>
      <c r="P50" s="144"/>
      <c r="Q50" s="145">
        <v>76</v>
      </c>
      <c r="R50" s="22"/>
      <c r="S50" s="144"/>
      <c r="T50" s="145">
        <v>31</v>
      </c>
      <c r="U50" s="22"/>
      <c r="V50" s="144"/>
      <c r="W50" s="145">
        <v>18</v>
      </c>
      <c r="X50" s="22"/>
      <c r="Y50" s="144"/>
      <c r="Z50" s="145">
        <v>906</v>
      </c>
      <c r="AA50" s="22"/>
    </row>
    <row r="51" spans="1:27" ht="15.75" thickBot="1" x14ac:dyDescent="0.3">
      <c r="A51" s="12"/>
      <c r="B51" s="151" t="s">
        <v>511</v>
      </c>
      <c r="C51" s="25"/>
      <c r="D51" s="168"/>
      <c r="E51" s="169">
        <v>-36</v>
      </c>
      <c r="F51" s="25"/>
      <c r="G51" s="168"/>
      <c r="H51" s="169">
        <v>104</v>
      </c>
      <c r="I51" s="25"/>
      <c r="J51" s="168"/>
      <c r="K51" s="169">
        <v>-507</v>
      </c>
      <c r="L51" s="25"/>
      <c r="M51" s="168"/>
      <c r="N51" s="169">
        <v>4</v>
      </c>
      <c r="O51" s="25"/>
      <c r="P51" s="168"/>
      <c r="Q51" s="169">
        <v>381</v>
      </c>
      <c r="R51" s="25"/>
      <c r="S51" s="168"/>
      <c r="T51" s="169">
        <v>165</v>
      </c>
      <c r="U51" s="25"/>
      <c r="V51" s="168"/>
      <c r="W51" s="169">
        <v>-8</v>
      </c>
      <c r="X51" s="25"/>
      <c r="Y51" s="168"/>
      <c r="Z51" s="169">
        <v>103</v>
      </c>
      <c r="AA51" s="25"/>
    </row>
    <row r="52" spans="1:27" ht="15.75" thickBot="1" x14ac:dyDescent="0.3">
      <c r="A52" s="12"/>
      <c r="B52" s="144" t="s">
        <v>512</v>
      </c>
      <c r="C52" s="22"/>
      <c r="D52" s="170" t="s">
        <v>257</v>
      </c>
      <c r="E52" s="171">
        <v>2639</v>
      </c>
      <c r="F52" s="22"/>
      <c r="G52" s="170" t="s">
        <v>257</v>
      </c>
      <c r="H52" s="171">
        <v>2615</v>
      </c>
      <c r="I52" s="22"/>
      <c r="J52" s="170" t="s">
        <v>257</v>
      </c>
      <c r="K52" s="171">
        <v>11987</v>
      </c>
      <c r="L52" s="22"/>
      <c r="M52" s="170" t="s">
        <v>257</v>
      </c>
      <c r="N52" s="172">
        <v>138</v>
      </c>
      <c r="O52" s="22"/>
      <c r="P52" s="170" t="s">
        <v>257</v>
      </c>
      <c r="Q52" s="171">
        <v>5610</v>
      </c>
      <c r="R52" s="22"/>
      <c r="S52" s="170" t="s">
        <v>257</v>
      </c>
      <c r="T52" s="171">
        <v>1647</v>
      </c>
      <c r="U52" s="22"/>
      <c r="V52" s="170" t="s">
        <v>257</v>
      </c>
      <c r="W52" s="172">
        <v>147</v>
      </c>
      <c r="X52" s="22"/>
      <c r="Y52" s="170" t="s">
        <v>257</v>
      </c>
      <c r="Z52" s="171">
        <v>24783</v>
      </c>
      <c r="AA52" s="22"/>
    </row>
    <row r="53" spans="1:27" ht="15.75" thickTop="1" x14ac:dyDescent="0.25">
      <c r="A53" s="12"/>
      <c r="B53" s="73" t="s">
        <v>237</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row>
    <row r="54" spans="1:27" x14ac:dyDescent="0.25">
      <c r="A54" s="12"/>
      <c r="B54" s="73" t="s">
        <v>513</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row>
    <row r="55" spans="1:27" x14ac:dyDescent="0.25">
      <c r="A55" s="12"/>
      <c r="B55" s="73"/>
      <c r="C55" s="73"/>
      <c r="D55" s="73"/>
      <c r="E55" s="73"/>
      <c r="F55" s="73"/>
      <c r="G55" s="73"/>
      <c r="H55" s="73"/>
      <c r="I55" s="73"/>
      <c r="J55" s="73"/>
      <c r="K55" s="73"/>
      <c r="L55" s="73"/>
      <c r="M55" s="73"/>
      <c r="N55" s="73"/>
      <c r="O55" s="73"/>
      <c r="P55" s="73"/>
      <c r="Q55" s="73"/>
      <c r="R55" s="73"/>
      <c r="S55" s="73"/>
      <c r="T55" s="73"/>
      <c r="U55" s="73"/>
      <c r="V55" s="73"/>
      <c r="W55" s="73"/>
      <c r="X55" s="73"/>
      <c r="Y55" s="73"/>
      <c r="Z55" s="73"/>
      <c r="AA55" s="73"/>
    </row>
    <row r="56" spans="1:27" x14ac:dyDescent="0.25">
      <c r="A56" s="12"/>
      <c r="B56" s="139"/>
      <c r="C56" s="139"/>
      <c r="D56" s="183" t="s">
        <v>499</v>
      </c>
      <c r="E56" s="183"/>
      <c r="F56" s="146"/>
      <c r="G56" s="183" t="s">
        <v>514</v>
      </c>
      <c r="H56" s="183"/>
      <c r="I56" s="139"/>
      <c r="J56" s="139"/>
      <c r="K56" s="139"/>
      <c r="L56" s="139"/>
      <c r="M56" s="139"/>
      <c r="N56" s="139"/>
      <c r="O56" s="139"/>
      <c r="P56" s="139"/>
      <c r="Q56" s="139"/>
      <c r="R56" s="139"/>
      <c r="S56" s="139"/>
      <c r="T56" s="139"/>
      <c r="U56" s="139"/>
      <c r="V56" s="139"/>
      <c r="W56" s="139"/>
      <c r="X56" s="139"/>
      <c r="Y56" s="139"/>
      <c r="Z56" s="139"/>
      <c r="AA56" s="139"/>
    </row>
    <row r="57" spans="1:27" x14ac:dyDescent="0.25">
      <c r="A57" s="12"/>
      <c r="B57" s="139"/>
      <c r="C57" s="139"/>
      <c r="D57" s="183" t="s">
        <v>292</v>
      </c>
      <c r="E57" s="183"/>
      <c r="F57" s="146"/>
      <c r="G57" s="183" t="s">
        <v>292</v>
      </c>
      <c r="H57" s="183"/>
      <c r="I57" s="139"/>
      <c r="J57" s="183" t="s">
        <v>296</v>
      </c>
      <c r="K57" s="183"/>
      <c r="L57" s="139"/>
      <c r="M57" s="139"/>
      <c r="N57" s="139"/>
      <c r="O57" s="139"/>
      <c r="P57" s="139"/>
      <c r="Q57" s="139"/>
      <c r="R57" s="139"/>
      <c r="S57" s="165" t="s">
        <v>503</v>
      </c>
      <c r="T57" s="165"/>
      <c r="U57" s="139"/>
      <c r="V57" s="165" t="s">
        <v>506</v>
      </c>
      <c r="W57" s="165"/>
      <c r="X57" s="139"/>
      <c r="Y57" s="139"/>
      <c r="Z57" s="139"/>
      <c r="AA57" s="139"/>
    </row>
    <row r="58" spans="1:27" ht="15.75" thickBot="1" x14ac:dyDescent="0.3">
      <c r="A58" s="12"/>
      <c r="B58" s="139"/>
      <c r="C58" s="139"/>
      <c r="D58" s="184" t="s">
        <v>500</v>
      </c>
      <c r="E58" s="184"/>
      <c r="F58" s="146"/>
      <c r="G58" s="184" t="s">
        <v>500</v>
      </c>
      <c r="H58" s="184"/>
      <c r="I58" s="139"/>
      <c r="J58" s="184" t="s">
        <v>500</v>
      </c>
      <c r="K58" s="184"/>
      <c r="L58" s="139"/>
      <c r="M58" s="186" t="s">
        <v>487</v>
      </c>
      <c r="N58" s="186"/>
      <c r="O58" s="139"/>
      <c r="P58" s="186" t="s">
        <v>296</v>
      </c>
      <c r="Q58" s="186"/>
      <c r="R58" s="139"/>
      <c r="S58" s="186" t="s">
        <v>515</v>
      </c>
      <c r="T58" s="186"/>
      <c r="U58" s="139"/>
      <c r="V58" s="186" t="s">
        <v>507</v>
      </c>
      <c r="W58" s="186"/>
      <c r="X58" s="139"/>
      <c r="Y58" s="186" t="s">
        <v>135</v>
      </c>
      <c r="Z58" s="186"/>
      <c r="AA58" s="139"/>
    </row>
    <row r="59" spans="1:27" x14ac:dyDescent="0.25">
      <c r="A59" s="12"/>
      <c r="B59" s="144" t="s">
        <v>516</v>
      </c>
      <c r="C59" s="143"/>
      <c r="D59" s="180"/>
      <c r="E59" s="182"/>
      <c r="F59" s="143"/>
      <c r="G59" s="180"/>
      <c r="H59" s="182"/>
      <c r="I59" s="143"/>
      <c r="J59" s="180"/>
      <c r="K59" s="182"/>
      <c r="L59" s="143"/>
      <c r="M59" s="180"/>
      <c r="N59" s="182"/>
      <c r="O59" s="143"/>
      <c r="P59" s="180"/>
      <c r="Q59" s="182"/>
      <c r="R59" s="143"/>
      <c r="S59" s="180"/>
      <c r="T59" s="182"/>
      <c r="U59" s="143"/>
      <c r="V59" s="180"/>
      <c r="W59" s="182"/>
      <c r="X59" s="143"/>
      <c r="Y59" s="180"/>
      <c r="Z59" s="182"/>
      <c r="AA59" s="143"/>
    </row>
    <row r="60" spans="1:27" x14ac:dyDescent="0.25">
      <c r="A60" s="12"/>
      <c r="B60" s="146"/>
      <c r="C60" s="147"/>
      <c r="D60" s="146"/>
      <c r="E60" s="148"/>
      <c r="F60" s="147"/>
      <c r="G60" s="146"/>
      <c r="H60" s="148"/>
      <c r="I60" s="147"/>
      <c r="J60" s="146"/>
      <c r="K60" s="148"/>
      <c r="L60" s="147"/>
      <c r="M60" s="146"/>
      <c r="N60" s="148"/>
      <c r="O60" s="147"/>
      <c r="P60" s="146"/>
      <c r="Q60" s="148"/>
      <c r="R60" s="147"/>
      <c r="S60" s="146"/>
      <c r="T60" s="148"/>
      <c r="U60" s="147"/>
      <c r="V60" s="146"/>
      <c r="W60" s="148"/>
      <c r="X60" s="147"/>
      <c r="Y60" s="146"/>
      <c r="Z60" s="148"/>
      <c r="AA60" s="147"/>
    </row>
    <row r="61" spans="1:27" x14ac:dyDescent="0.25">
      <c r="A61" s="12"/>
      <c r="B61" s="144" t="s">
        <v>517</v>
      </c>
      <c r="C61" s="143"/>
      <c r="D61" s="144"/>
      <c r="E61" s="145"/>
      <c r="F61" s="143"/>
      <c r="G61" s="144"/>
      <c r="H61" s="145"/>
      <c r="I61" s="143"/>
      <c r="J61" s="144"/>
      <c r="K61" s="145"/>
      <c r="L61" s="143"/>
      <c r="M61" s="144"/>
      <c r="N61" s="145"/>
      <c r="O61" s="143"/>
      <c r="P61" s="144"/>
      <c r="Q61" s="145"/>
      <c r="R61" s="143"/>
      <c r="S61" s="144"/>
      <c r="T61" s="145"/>
      <c r="U61" s="143"/>
      <c r="V61" s="144"/>
      <c r="W61" s="145"/>
      <c r="X61" s="143"/>
      <c r="Y61" s="144"/>
      <c r="Z61" s="145"/>
      <c r="AA61" s="143"/>
    </row>
    <row r="62" spans="1:27" x14ac:dyDescent="0.25">
      <c r="A62" s="12"/>
      <c r="B62" s="146"/>
      <c r="C62" s="147"/>
      <c r="D62" s="146"/>
      <c r="E62" s="148"/>
      <c r="F62" s="147"/>
      <c r="G62" s="146"/>
      <c r="H62" s="148"/>
      <c r="I62" s="147"/>
      <c r="J62" s="146"/>
      <c r="K62" s="148"/>
      <c r="L62" s="147"/>
      <c r="M62" s="146"/>
      <c r="N62" s="148"/>
      <c r="O62" s="147"/>
      <c r="P62" s="146"/>
      <c r="Q62" s="148"/>
      <c r="R62" s="147"/>
      <c r="S62" s="146"/>
      <c r="T62" s="148"/>
      <c r="U62" s="147"/>
      <c r="V62" s="146"/>
      <c r="W62" s="148"/>
      <c r="X62" s="147"/>
      <c r="Y62" s="146"/>
      <c r="Z62" s="148"/>
      <c r="AA62" s="147"/>
    </row>
    <row r="63" spans="1:27" x14ac:dyDescent="0.25">
      <c r="A63" s="12"/>
      <c r="B63" s="149" t="s">
        <v>518</v>
      </c>
      <c r="C63" s="143"/>
      <c r="D63" s="144" t="s">
        <v>257</v>
      </c>
      <c r="E63" s="145">
        <v>260</v>
      </c>
      <c r="F63" s="143"/>
      <c r="G63" s="144" t="s">
        <v>257</v>
      </c>
      <c r="H63" s="145">
        <v>4</v>
      </c>
      <c r="I63" s="143"/>
      <c r="J63" s="144" t="s">
        <v>257</v>
      </c>
      <c r="K63" s="145">
        <v>317</v>
      </c>
      <c r="L63" s="143"/>
      <c r="M63" s="144" t="s">
        <v>257</v>
      </c>
      <c r="N63" s="145" t="s">
        <v>258</v>
      </c>
      <c r="O63" s="143"/>
      <c r="P63" s="144" t="s">
        <v>257</v>
      </c>
      <c r="Q63" s="145">
        <v>30</v>
      </c>
      <c r="R63" s="143"/>
      <c r="S63" s="144" t="s">
        <v>257</v>
      </c>
      <c r="T63" s="145">
        <v>24</v>
      </c>
      <c r="U63" s="143"/>
      <c r="V63" s="144" t="s">
        <v>257</v>
      </c>
      <c r="W63" s="145">
        <v>5</v>
      </c>
      <c r="X63" s="143"/>
      <c r="Y63" s="144" t="s">
        <v>257</v>
      </c>
      <c r="Z63" s="145">
        <v>640</v>
      </c>
      <c r="AA63" s="143"/>
    </row>
    <row r="64" spans="1:27" x14ac:dyDescent="0.25">
      <c r="A64" s="12"/>
      <c r="B64" s="151"/>
      <c r="C64" s="147"/>
      <c r="D64" s="146"/>
      <c r="E64" s="148"/>
      <c r="F64" s="147"/>
      <c r="G64" s="146"/>
      <c r="H64" s="148"/>
      <c r="I64" s="147"/>
      <c r="J64" s="146"/>
      <c r="K64" s="148"/>
      <c r="L64" s="147"/>
      <c r="M64" s="146"/>
      <c r="N64" s="148"/>
      <c r="O64" s="147"/>
      <c r="P64" s="146"/>
      <c r="Q64" s="148"/>
      <c r="R64" s="147"/>
      <c r="S64" s="146"/>
      <c r="T64" s="148"/>
      <c r="U64" s="147"/>
      <c r="V64" s="146"/>
      <c r="W64" s="148"/>
      <c r="X64" s="147"/>
      <c r="Y64" s="146"/>
      <c r="Z64" s="148"/>
      <c r="AA64" s="147"/>
    </row>
    <row r="65" spans="1:27" x14ac:dyDescent="0.25">
      <c r="A65" s="12"/>
      <c r="B65" s="149" t="s">
        <v>519</v>
      </c>
      <c r="C65" s="143"/>
      <c r="D65" s="144"/>
      <c r="E65" s="188">
        <v>2223</v>
      </c>
      <c r="F65" s="143"/>
      <c r="G65" s="144"/>
      <c r="H65" s="188">
        <v>2550</v>
      </c>
      <c r="I65" s="143"/>
      <c r="J65" s="144"/>
      <c r="K65" s="188">
        <v>11367</v>
      </c>
      <c r="L65" s="143"/>
      <c r="M65" s="144"/>
      <c r="N65" s="145">
        <v>303</v>
      </c>
      <c r="O65" s="143"/>
      <c r="P65" s="144"/>
      <c r="Q65" s="188">
        <v>6736</v>
      </c>
      <c r="R65" s="143"/>
      <c r="S65" s="144"/>
      <c r="T65" s="188">
        <v>1396</v>
      </c>
      <c r="U65" s="143"/>
      <c r="V65" s="144"/>
      <c r="W65" s="145">
        <v>87</v>
      </c>
      <c r="X65" s="143"/>
      <c r="Y65" s="144"/>
      <c r="Z65" s="188">
        <v>24662</v>
      </c>
      <c r="AA65" s="143"/>
    </row>
    <row r="66" spans="1:27" x14ac:dyDescent="0.25">
      <c r="A66" s="12"/>
      <c r="B66" s="151"/>
      <c r="C66" s="147"/>
      <c r="D66" s="146"/>
      <c r="E66" s="148"/>
      <c r="F66" s="147"/>
      <c r="G66" s="146"/>
      <c r="H66" s="148"/>
      <c r="I66" s="147"/>
      <c r="J66" s="146"/>
      <c r="K66" s="148"/>
      <c r="L66" s="147"/>
      <c r="M66" s="146"/>
      <c r="N66" s="148"/>
      <c r="O66" s="147"/>
      <c r="P66" s="146"/>
      <c r="Q66" s="148"/>
      <c r="R66" s="147"/>
      <c r="S66" s="146"/>
      <c r="T66" s="148"/>
      <c r="U66" s="147"/>
      <c r="V66" s="146"/>
      <c r="W66" s="148"/>
      <c r="X66" s="147"/>
      <c r="Y66" s="146"/>
      <c r="Z66" s="148"/>
      <c r="AA66" s="147"/>
    </row>
    <row r="67" spans="1:27" ht="15.75" thickBot="1" x14ac:dyDescent="0.3">
      <c r="A67" s="12"/>
      <c r="B67" s="149" t="s">
        <v>520</v>
      </c>
      <c r="C67" s="143"/>
      <c r="D67" s="189"/>
      <c r="E67" s="190" t="s">
        <v>258</v>
      </c>
      <c r="F67" s="143"/>
      <c r="G67" s="189"/>
      <c r="H67" s="190" t="s">
        <v>258</v>
      </c>
      <c r="I67" s="143"/>
      <c r="J67" s="189"/>
      <c r="K67" s="190" t="s">
        <v>258</v>
      </c>
      <c r="L67" s="143"/>
      <c r="M67" s="189"/>
      <c r="N67" s="190" t="s">
        <v>258</v>
      </c>
      <c r="O67" s="143"/>
      <c r="P67" s="189"/>
      <c r="Q67" s="190" t="s">
        <v>258</v>
      </c>
      <c r="R67" s="143"/>
      <c r="S67" s="189"/>
      <c r="T67" s="190" t="s">
        <v>258</v>
      </c>
      <c r="U67" s="143"/>
      <c r="V67" s="189"/>
      <c r="W67" s="190" t="s">
        <v>258</v>
      </c>
      <c r="X67" s="143"/>
      <c r="Y67" s="189"/>
      <c r="Z67" s="190" t="s">
        <v>258</v>
      </c>
      <c r="AA67" s="143"/>
    </row>
    <row r="68" spans="1:27" x14ac:dyDescent="0.25">
      <c r="A68" s="12"/>
      <c r="B68" s="151"/>
      <c r="C68" s="147"/>
      <c r="D68" s="191"/>
      <c r="E68" s="192"/>
      <c r="F68" s="147"/>
      <c r="G68" s="191"/>
      <c r="H68" s="192"/>
      <c r="I68" s="147"/>
      <c r="J68" s="191"/>
      <c r="K68" s="192"/>
      <c r="L68" s="147"/>
      <c r="M68" s="191"/>
      <c r="N68" s="192"/>
      <c r="O68" s="147"/>
      <c r="P68" s="191"/>
      <c r="Q68" s="192"/>
      <c r="R68" s="147"/>
      <c r="S68" s="191"/>
      <c r="T68" s="192"/>
      <c r="U68" s="147"/>
      <c r="V68" s="191"/>
      <c r="W68" s="192"/>
      <c r="X68" s="147"/>
      <c r="Y68" s="191"/>
      <c r="Z68" s="192"/>
      <c r="AA68" s="147"/>
    </row>
    <row r="69" spans="1:27" ht="15.75" thickBot="1" x14ac:dyDescent="0.3">
      <c r="A69" s="12"/>
      <c r="B69" s="149" t="s">
        <v>521</v>
      </c>
      <c r="C69" s="143"/>
      <c r="D69" s="193" t="s">
        <v>257</v>
      </c>
      <c r="E69" s="194">
        <v>2483</v>
      </c>
      <c r="F69" s="143"/>
      <c r="G69" s="193" t="s">
        <v>257</v>
      </c>
      <c r="H69" s="194">
        <v>2554</v>
      </c>
      <c r="I69" s="143"/>
      <c r="J69" s="193" t="s">
        <v>257</v>
      </c>
      <c r="K69" s="194">
        <v>11684</v>
      </c>
      <c r="L69" s="143"/>
      <c r="M69" s="193" t="s">
        <v>257</v>
      </c>
      <c r="N69" s="195">
        <v>303</v>
      </c>
      <c r="O69" s="143"/>
      <c r="P69" s="193" t="s">
        <v>257</v>
      </c>
      <c r="Q69" s="194">
        <v>6766</v>
      </c>
      <c r="R69" s="143"/>
      <c r="S69" s="193" t="s">
        <v>257</v>
      </c>
      <c r="T69" s="194">
        <v>1420</v>
      </c>
      <c r="U69" s="143"/>
      <c r="V69" s="193" t="s">
        <v>257</v>
      </c>
      <c r="W69" s="195">
        <v>92</v>
      </c>
      <c r="X69" s="143"/>
      <c r="Y69" s="193" t="s">
        <v>257</v>
      </c>
      <c r="Z69" s="194">
        <v>25302</v>
      </c>
      <c r="AA69" s="143"/>
    </row>
    <row r="70" spans="1:27" ht="15.75" thickTop="1" x14ac:dyDescent="0.25">
      <c r="A70" s="12"/>
      <c r="B70" s="146"/>
      <c r="C70" s="147"/>
      <c r="D70" s="196"/>
      <c r="E70" s="197"/>
      <c r="F70" s="147"/>
      <c r="G70" s="196"/>
      <c r="H70" s="197"/>
      <c r="I70" s="147"/>
      <c r="J70" s="196"/>
      <c r="K70" s="197"/>
      <c r="L70" s="147"/>
      <c r="M70" s="196"/>
      <c r="N70" s="197"/>
      <c r="O70" s="147"/>
      <c r="P70" s="196"/>
      <c r="Q70" s="197"/>
      <c r="R70" s="147"/>
      <c r="S70" s="196"/>
      <c r="T70" s="197"/>
      <c r="U70" s="147"/>
      <c r="V70" s="196"/>
      <c r="W70" s="197"/>
      <c r="X70" s="147"/>
      <c r="Y70" s="196"/>
      <c r="Z70" s="197"/>
      <c r="AA70" s="147"/>
    </row>
    <row r="71" spans="1:27" x14ac:dyDescent="0.25">
      <c r="A71" s="12"/>
      <c r="B71" s="144" t="s">
        <v>522</v>
      </c>
      <c r="C71" s="143"/>
      <c r="D71" s="144"/>
      <c r="E71" s="145"/>
      <c r="F71" s="143"/>
      <c r="G71" s="144"/>
      <c r="H71" s="145"/>
      <c r="I71" s="143"/>
      <c r="J71" s="144"/>
      <c r="K71" s="145"/>
      <c r="L71" s="143"/>
      <c r="M71" s="144"/>
      <c r="N71" s="145"/>
      <c r="O71" s="143"/>
      <c r="P71" s="144"/>
      <c r="Q71" s="145"/>
      <c r="R71" s="143"/>
      <c r="S71" s="144"/>
      <c r="T71" s="145"/>
      <c r="U71" s="143"/>
      <c r="V71" s="144"/>
      <c r="W71" s="145"/>
      <c r="X71" s="143"/>
      <c r="Y71" s="144"/>
      <c r="Z71" s="145"/>
      <c r="AA71" s="143"/>
    </row>
    <row r="72" spans="1:27" x14ac:dyDescent="0.25">
      <c r="A72" s="12"/>
      <c r="B72" s="146"/>
      <c r="C72" s="147"/>
      <c r="D72" s="146"/>
      <c r="E72" s="148"/>
      <c r="F72" s="147"/>
      <c r="G72" s="146"/>
      <c r="H72" s="148"/>
      <c r="I72" s="147"/>
      <c r="J72" s="146"/>
      <c r="K72" s="148"/>
      <c r="L72" s="147"/>
      <c r="M72" s="146"/>
      <c r="N72" s="148"/>
      <c r="O72" s="147"/>
      <c r="P72" s="146"/>
      <c r="Q72" s="148"/>
      <c r="R72" s="147"/>
      <c r="S72" s="146"/>
      <c r="T72" s="148"/>
      <c r="U72" s="147"/>
      <c r="V72" s="146"/>
      <c r="W72" s="148"/>
      <c r="X72" s="147"/>
      <c r="Y72" s="146"/>
      <c r="Z72" s="148"/>
      <c r="AA72" s="147"/>
    </row>
    <row r="73" spans="1:27" x14ac:dyDescent="0.25">
      <c r="A73" s="12"/>
      <c r="B73" s="149" t="s">
        <v>523</v>
      </c>
      <c r="C73" s="143"/>
      <c r="D73" s="144" t="s">
        <v>257</v>
      </c>
      <c r="E73" s="188">
        <v>10291</v>
      </c>
      <c r="F73" s="143"/>
      <c r="G73" s="144" t="s">
        <v>257</v>
      </c>
      <c r="H73" s="188">
        <v>2445</v>
      </c>
      <c r="I73" s="143"/>
      <c r="J73" s="144" t="s">
        <v>257</v>
      </c>
      <c r="K73" s="188">
        <v>19759</v>
      </c>
      <c r="L73" s="143"/>
      <c r="M73" s="144" t="s">
        <v>257</v>
      </c>
      <c r="N73" s="145">
        <v>150</v>
      </c>
      <c r="O73" s="143"/>
      <c r="P73" s="144" t="s">
        <v>257</v>
      </c>
      <c r="Q73" s="188">
        <v>5181</v>
      </c>
      <c r="R73" s="143"/>
      <c r="S73" s="144" t="s">
        <v>257</v>
      </c>
      <c r="T73" s="188">
        <v>2253</v>
      </c>
      <c r="U73" s="143"/>
      <c r="V73" s="144" t="s">
        <v>257</v>
      </c>
      <c r="W73" s="145">
        <v>39</v>
      </c>
      <c r="X73" s="143"/>
      <c r="Y73" s="144" t="s">
        <v>257</v>
      </c>
      <c r="Z73" s="188">
        <v>40118</v>
      </c>
      <c r="AA73" s="143"/>
    </row>
    <row r="74" spans="1:27" x14ac:dyDescent="0.25">
      <c r="A74" s="12"/>
      <c r="B74" s="151"/>
      <c r="C74" s="147"/>
      <c r="D74" s="146"/>
      <c r="E74" s="148"/>
      <c r="F74" s="147"/>
      <c r="G74" s="146"/>
      <c r="H74" s="148"/>
      <c r="I74" s="147"/>
      <c r="J74" s="146"/>
      <c r="K74" s="148"/>
      <c r="L74" s="147"/>
      <c r="M74" s="146"/>
      <c r="N74" s="148"/>
      <c r="O74" s="147"/>
      <c r="P74" s="146"/>
      <c r="Q74" s="148"/>
      <c r="R74" s="147"/>
      <c r="S74" s="146"/>
      <c r="T74" s="148"/>
      <c r="U74" s="147"/>
      <c r="V74" s="146"/>
      <c r="W74" s="148"/>
      <c r="X74" s="147"/>
      <c r="Y74" s="146"/>
      <c r="Z74" s="148"/>
      <c r="AA74" s="147"/>
    </row>
    <row r="75" spans="1:27" x14ac:dyDescent="0.25">
      <c r="A75" s="12"/>
      <c r="B75" s="149" t="s">
        <v>524</v>
      </c>
      <c r="C75" s="143"/>
      <c r="D75" s="144"/>
      <c r="E75" s="188">
        <v>193661</v>
      </c>
      <c r="F75" s="143"/>
      <c r="G75" s="144"/>
      <c r="H75" s="188">
        <v>156807</v>
      </c>
      <c r="I75" s="143"/>
      <c r="J75" s="144"/>
      <c r="K75" s="188">
        <v>699773</v>
      </c>
      <c r="L75" s="143"/>
      <c r="M75" s="144"/>
      <c r="N75" s="188">
        <v>84159</v>
      </c>
      <c r="O75" s="143"/>
      <c r="P75" s="144"/>
      <c r="Q75" s="188">
        <v>391540</v>
      </c>
      <c r="R75" s="143"/>
      <c r="S75" s="144"/>
      <c r="T75" s="188">
        <v>108968</v>
      </c>
      <c r="U75" s="143"/>
      <c r="V75" s="144"/>
      <c r="W75" s="188">
        <v>14911</v>
      </c>
      <c r="X75" s="143"/>
      <c r="Y75" s="144"/>
      <c r="Z75" s="188">
        <v>1649819</v>
      </c>
      <c r="AA75" s="143"/>
    </row>
    <row r="76" spans="1:27" x14ac:dyDescent="0.25">
      <c r="A76" s="12"/>
      <c r="B76" s="151"/>
      <c r="C76" s="147"/>
      <c r="D76" s="146"/>
      <c r="E76" s="148"/>
      <c r="F76" s="147"/>
      <c r="G76" s="146"/>
      <c r="H76" s="148"/>
      <c r="I76" s="147"/>
      <c r="J76" s="146"/>
      <c r="K76" s="148"/>
      <c r="L76" s="147"/>
      <c r="M76" s="146"/>
      <c r="N76" s="148"/>
      <c r="O76" s="147"/>
      <c r="P76" s="146"/>
      <c r="Q76" s="148"/>
      <c r="R76" s="147"/>
      <c r="S76" s="146"/>
      <c r="T76" s="148"/>
      <c r="U76" s="147"/>
      <c r="V76" s="146"/>
      <c r="W76" s="148"/>
      <c r="X76" s="147"/>
      <c r="Y76" s="146"/>
      <c r="Z76" s="148"/>
      <c r="AA76" s="147"/>
    </row>
    <row r="77" spans="1:27" ht="15.75" thickBot="1" x14ac:dyDescent="0.3">
      <c r="A77" s="12"/>
      <c r="B77" s="149" t="s">
        <v>525</v>
      </c>
      <c r="C77" s="143"/>
      <c r="D77" s="189"/>
      <c r="E77" s="190">
        <v>1</v>
      </c>
      <c r="F77" s="143"/>
      <c r="G77" s="189"/>
      <c r="H77" s="190" t="s">
        <v>258</v>
      </c>
      <c r="I77" s="143"/>
      <c r="J77" s="189"/>
      <c r="K77" s="190">
        <v>163</v>
      </c>
      <c r="L77" s="143"/>
      <c r="M77" s="189"/>
      <c r="N77" s="190" t="s">
        <v>258</v>
      </c>
      <c r="O77" s="143"/>
      <c r="P77" s="189"/>
      <c r="Q77" s="190">
        <v>21</v>
      </c>
      <c r="R77" s="143"/>
      <c r="S77" s="189"/>
      <c r="T77" s="190" t="s">
        <v>258</v>
      </c>
      <c r="U77" s="143"/>
      <c r="V77" s="189"/>
      <c r="W77" s="190" t="s">
        <v>258</v>
      </c>
      <c r="X77" s="143"/>
      <c r="Y77" s="189"/>
      <c r="Z77" s="190">
        <v>185</v>
      </c>
      <c r="AA77" s="143"/>
    </row>
    <row r="78" spans="1:27" x14ac:dyDescent="0.25">
      <c r="A78" s="12"/>
      <c r="B78" s="151"/>
      <c r="C78" s="147"/>
      <c r="D78" s="191"/>
      <c r="E78" s="192"/>
      <c r="F78" s="147"/>
      <c r="G78" s="191"/>
      <c r="H78" s="192"/>
      <c r="I78" s="147"/>
      <c r="J78" s="191"/>
      <c r="K78" s="192"/>
      <c r="L78" s="147"/>
      <c r="M78" s="191"/>
      <c r="N78" s="192"/>
      <c r="O78" s="147"/>
      <c r="P78" s="191"/>
      <c r="Q78" s="192"/>
      <c r="R78" s="147"/>
      <c r="S78" s="191"/>
      <c r="T78" s="192"/>
      <c r="U78" s="147"/>
      <c r="V78" s="191"/>
      <c r="W78" s="192"/>
      <c r="X78" s="147"/>
      <c r="Y78" s="191"/>
      <c r="Z78" s="192"/>
      <c r="AA78" s="147"/>
    </row>
    <row r="79" spans="1:27" ht="15.75" thickBot="1" x14ac:dyDescent="0.3">
      <c r="A79" s="12"/>
      <c r="B79" s="149" t="s">
        <v>526</v>
      </c>
      <c r="C79" s="143"/>
      <c r="D79" s="193" t="s">
        <v>257</v>
      </c>
      <c r="E79" s="194">
        <v>203953</v>
      </c>
      <c r="F79" s="143"/>
      <c r="G79" s="193" t="s">
        <v>257</v>
      </c>
      <c r="H79" s="194">
        <v>159252</v>
      </c>
      <c r="I79" s="143"/>
      <c r="J79" s="193" t="s">
        <v>257</v>
      </c>
      <c r="K79" s="194">
        <v>719695</v>
      </c>
      <c r="L79" s="143"/>
      <c r="M79" s="193" t="s">
        <v>257</v>
      </c>
      <c r="N79" s="194">
        <v>84309</v>
      </c>
      <c r="O79" s="143"/>
      <c r="P79" s="193" t="s">
        <v>257</v>
      </c>
      <c r="Q79" s="194">
        <v>396742</v>
      </c>
      <c r="R79" s="143"/>
      <c r="S79" s="193" t="s">
        <v>257</v>
      </c>
      <c r="T79" s="194">
        <v>111221</v>
      </c>
      <c r="U79" s="143"/>
      <c r="V79" s="193" t="s">
        <v>257</v>
      </c>
      <c r="W79" s="194">
        <v>14950</v>
      </c>
      <c r="X79" s="143"/>
      <c r="Y79" s="193" t="s">
        <v>257</v>
      </c>
      <c r="Z79" s="194">
        <v>1690122</v>
      </c>
      <c r="AA79" s="143"/>
    </row>
    <row r="80" spans="1:27" ht="15.75" thickTop="1" x14ac:dyDescent="0.25">
      <c r="A80" s="12"/>
      <c r="B80" s="4"/>
    </row>
    <row r="81" spans="1:27" x14ac:dyDescent="0.25">
      <c r="A81" s="12"/>
      <c r="B81" s="73"/>
      <c r="C81" s="73"/>
      <c r="D81" s="73"/>
      <c r="E81" s="73"/>
      <c r="F81" s="73"/>
      <c r="G81" s="73"/>
      <c r="H81" s="73"/>
      <c r="I81" s="73"/>
      <c r="J81" s="73"/>
      <c r="K81" s="73"/>
      <c r="L81" s="73"/>
      <c r="M81" s="73"/>
      <c r="N81" s="73"/>
      <c r="O81" s="73"/>
      <c r="P81" s="73"/>
      <c r="Q81" s="73"/>
      <c r="R81" s="73"/>
      <c r="S81" s="73"/>
      <c r="T81" s="73"/>
      <c r="U81" s="73"/>
      <c r="V81" s="73"/>
      <c r="W81" s="73"/>
      <c r="X81" s="73"/>
      <c r="Y81" s="73"/>
      <c r="Z81" s="73"/>
      <c r="AA81" s="73"/>
    </row>
    <row r="82" spans="1:27" x14ac:dyDescent="0.25">
      <c r="A82" s="12"/>
      <c r="B82" s="219" t="s">
        <v>527</v>
      </c>
      <c r="C82" s="219"/>
      <c r="D82" s="219"/>
      <c r="E82" s="219"/>
      <c r="F82" s="219"/>
      <c r="G82" s="219"/>
      <c r="H82" s="219"/>
      <c r="I82" s="219"/>
      <c r="J82" s="219"/>
      <c r="K82" s="219"/>
      <c r="L82" s="219"/>
      <c r="M82" s="219"/>
      <c r="N82" s="219"/>
      <c r="O82" s="219"/>
      <c r="P82" s="219"/>
      <c r="Q82" s="219"/>
      <c r="R82" s="219"/>
      <c r="S82" s="219"/>
      <c r="T82" s="219"/>
      <c r="U82" s="219"/>
      <c r="V82" s="219"/>
      <c r="W82" s="219"/>
      <c r="X82" s="219"/>
      <c r="Y82" s="219"/>
      <c r="Z82" s="219"/>
      <c r="AA82" s="219"/>
    </row>
    <row r="83" spans="1:27" x14ac:dyDescent="0.25">
      <c r="A83" s="12"/>
      <c r="B83" s="219"/>
      <c r="C83" s="219"/>
      <c r="D83" s="219"/>
      <c r="E83" s="219"/>
      <c r="F83" s="219"/>
      <c r="G83" s="219"/>
      <c r="H83" s="219"/>
      <c r="I83" s="219"/>
      <c r="J83" s="219"/>
      <c r="K83" s="219"/>
      <c r="L83" s="219"/>
      <c r="M83" s="219"/>
      <c r="N83" s="219"/>
      <c r="O83" s="219"/>
      <c r="P83" s="219"/>
      <c r="Q83" s="219"/>
      <c r="R83" s="219"/>
      <c r="S83" s="219"/>
      <c r="T83" s="219"/>
      <c r="U83" s="219"/>
      <c r="V83" s="219"/>
      <c r="W83" s="219"/>
      <c r="X83" s="219"/>
      <c r="Y83" s="219"/>
      <c r="Z83" s="219"/>
      <c r="AA83" s="219"/>
    </row>
    <row r="84" spans="1:27" x14ac:dyDescent="0.25">
      <c r="A84" s="12"/>
      <c r="B84" s="146"/>
      <c r="C84" s="146"/>
      <c r="D84" s="183" t="s">
        <v>499</v>
      </c>
      <c r="E84" s="183"/>
      <c r="F84" s="146"/>
      <c r="G84" s="183" t="s">
        <v>514</v>
      </c>
      <c r="H84" s="183"/>
      <c r="I84" s="146"/>
      <c r="J84" s="146"/>
      <c r="K84" s="146"/>
      <c r="L84" s="146"/>
      <c r="M84" s="146"/>
      <c r="N84" s="146"/>
      <c r="O84" s="146"/>
      <c r="P84" s="146"/>
      <c r="Q84" s="146"/>
      <c r="R84" s="146"/>
      <c r="S84" s="146"/>
      <c r="T84" s="146"/>
      <c r="U84" s="146"/>
      <c r="V84" s="146"/>
      <c r="W84" s="146"/>
      <c r="X84" s="146"/>
      <c r="Y84" s="146"/>
      <c r="Z84" s="146"/>
      <c r="AA84" s="139"/>
    </row>
    <row r="85" spans="1:27" x14ac:dyDescent="0.25">
      <c r="A85" s="12"/>
      <c r="B85" s="146"/>
      <c r="C85" s="146"/>
      <c r="D85" s="183" t="s">
        <v>292</v>
      </c>
      <c r="E85" s="183"/>
      <c r="F85" s="146"/>
      <c r="G85" s="183" t="s">
        <v>292</v>
      </c>
      <c r="H85" s="183"/>
      <c r="I85" s="146"/>
      <c r="J85" s="183" t="s">
        <v>296</v>
      </c>
      <c r="K85" s="183"/>
      <c r="L85" s="146"/>
      <c r="M85" s="146"/>
      <c r="N85" s="146"/>
      <c r="O85" s="146"/>
      <c r="P85" s="146"/>
      <c r="Q85" s="146"/>
      <c r="R85" s="146"/>
      <c r="S85" s="183" t="s">
        <v>503</v>
      </c>
      <c r="T85" s="183"/>
      <c r="U85" s="146"/>
      <c r="V85" s="183" t="s">
        <v>506</v>
      </c>
      <c r="W85" s="183"/>
      <c r="X85" s="146"/>
      <c r="Y85" s="146"/>
      <c r="Z85" s="146"/>
      <c r="AA85" s="139"/>
    </row>
    <row r="86" spans="1:27" ht="15.75" thickBot="1" x14ac:dyDescent="0.3">
      <c r="A86" s="12"/>
      <c r="B86" s="146"/>
      <c r="C86" s="146"/>
      <c r="D86" s="184" t="s">
        <v>500</v>
      </c>
      <c r="E86" s="184"/>
      <c r="F86" s="146"/>
      <c r="G86" s="184" t="s">
        <v>500</v>
      </c>
      <c r="H86" s="184"/>
      <c r="I86" s="146"/>
      <c r="J86" s="184" t="s">
        <v>500</v>
      </c>
      <c r="K86" s="184"/>
      <c r="L86" s="146"/>
      <c r="M86" s="184" t="s">
        <v>487</v>
      </c>
      <c r="N86" s="184"/>
      <c r="O86" s="146"/>
      <c r="P86" s="184" t="s">
        <v>296</v>
      </c>
      <c r="Q86" s="184"/>
      <c r="R86" s="146"/>
      <c r="S86" s="184" t="s">
        <v>515</v>
      </c>
      <c r="T86" s="184"/>
      <c r="U86" s="146"/>
      <c r="V86" s="184" t="s">
        <v>507</v>
      </c>
      <c r="W86" s="184"/>
      <c r="X86" s="146"/>
      <c r="Y86" s="184" t="s">
        <v>135</v>
      </c>
      <c r="Z86" s="184"/>
      <c r="AA86" s="139"/>
    </row>
    <row r="87" spans="1:27" x14ac:dyDescent="0.25">
      <c r="A87" s="12"/>
      <c r="B87" s="144" t="s">
        <v>516</v>
      </c>
      <c r="C87" s="143"/>
      <c r="D87" s="180"/>
      <c r="E87" s="182"/>
      <c r="F87" s="143"/>
      <c r="G87" s="180"/>
      <c r="H87" s="182"/>
      <c r="I87" s="143"/>
      <c r="J87" s="180"/>
      <c r="K87" s="182"/>
      <c r="L87" s="143"/>
      <c r="M87" s="180"/>
      <c r="N87" s="182"/>
      <c r="O87" s="143"/>
      <c r="P87" s="180"/>
      <c r="Q87" s="182"/>
      <c r="R87" s="143"/>
      <c r="S87" s="180"/>
      <c r="T87" s="182"/>
      <c r="U87" s="143"/>
      <c r="V87" s="180"/>
      <c r="W87" s="182"/>
      <c r="X87" s="143"/>
      <c r="Y87" s="180"/>
      <c r="Z87" s="182"/>
      <c r="AA87" s="143"/>
    </row>
    <row r="88" spans="1:27" x14ac:dyDescent="0.25">
      <c r="A88" s="12"/>
      <c r="B88" s="146"/>
      <c r="C88" s="147"/>
      <c r="D88" s="146"/>
      <c r="E88" s="148"/>
      <c r="F88" s="147"/>
      <c r="G88" s="146"/>
      <c r="H88" s="148"/>
      <c r="I88" s="147"/>
      <c r="J88" s="146"/>
      <c r="K88" s="148"/>
      <c r="L88" s="147"/>
      <c r="M88" s="146"/>
      <c r="N88" s="148"/>
      <c r="O88" s="147"/>
      <c r="P88" s="146"/>
      <c r="Q88" s="148"/>
      <c r="R88" s="147"/>
      <c r="S88" s="146"/>
      <c r="T88" s="148"/>
      <c r="U88" s="147"/>
      <c r="V88" s="146"/>
      <c r="W88" s="148"/>
      <c r="X88" s="147"/>
      <c r="Y88" s="146"/>
      <c r="Z88" s="148"/>
      <c r="AA88" s="147"/>
    </row>
    <row r="89" spans="1:27" x14ac:dyDescent="0.25">
      <c r="A89" s="12"/>
      <c r="B89" s="144" t="s">
        <v>517</v>
      </c>
      <c r="C89" s="143"/>
      <c r="D89" s="144"/>
      <c r="E89" s="145"/>
      <c r="F89" s="143"/>
      <c r="G89" s="144"/>
      <c r="H89" s="145"/>
      <c r="I89" s="143"/>
      <c r="J89" s="144"/>
      <c r="K89" s="145"/>
      <c r="L89" s="143"/>
      <c r="M89" s="144"/>
      <c r="N89" s="145"/>
      <c r="O89" s="143"/>
      <c r="P89" s="144"/>
      <c r="Q89" s="145"/>
      <c r="R89" s="143"/>
      <c r="S89" s="144"/>
      <c r="T89" s="145"/>
      <c r="U89" s="143"/>
      <c r="V89" s="144"/>
      <c r="W89" s="145"/>
      <c r="X89" s="143"/>
      <c r="Y89" s="144"/>
      <c r="Z89" s="145"/>
      <c r="AA89" s="143"/>
    </row>
    <row r="90" spans="1:27" x14ac:dyDescent="0.25">
      <c r="A90" s="12"/>
      <c r="B90" s="146"/>
      <c r="C90" s="147"/>
      <c r="D90" s="146"/>
      <c r="E90" s="148"/>
      <c r="F90" s="147"/>
      <c r="G90" s="146"/>
      <c r="H90" s="148"/>
      <c r="I90" s="147"/>
      <c r="J90" s="146"/>
      <c r="K90" s="148"/>
      <c r="L90" s="147"/>
      <c r="M90" s="146"/>
      <c r="N90" s="148"/>
      <c r="O90" s="147"/>
      <c r="P90" s="146"/>
      <c r="Q90" s="148"/>
      <c r="R90" s="147"/>
      <c r="S90" s="146"/>
      <c r="T90" s="148"/>
      <c r="U90" s="147"/>
      <c r="V90" s="146"/>
      <c r="W90" s="148"/>
      <c r="X90" s="147"/>
      <c r="Y90" s="146"/>
      <c r="Z90" s="148"/>
      <c r="AA90" s="147"/>
    </row>
    <row r="91" spans="1:27" x14ac:dyDescent="0.25">
      <c r="A91" s="12"/>
      <c r="B91" s="149" t="s">
        <v>518</v>
      </c>
      <c r="C91" s="143"/>
      <c r="D91" s="144" t="s">
        <v>257</v>
      </c>
      <c r="E91" s="145">
        <v>216</v>
      </c>
      <c r="F91" s="143"/>
      <c r="G91" s="144" t="s">
        <v>257</v>
      </c>
      <c r="H91" s="145" t="s">
        <v>258</v>
      </c>
      <c r="I91" s="143"/>
      <c r="J91" s="144" t="s">
        <v>257</v>
      </c>
      <c r="K91" s="188">
        <v>1003</v>
      </c>
      <c r="L91" s="143"/>
      <c r="M91" s="144" t="s">
        <v>257</v>
      </c>
      <c r="N91" s="145" t="s">
        <v>258</v>
      </c>
      <c r="O91" s="143"/>
      <c r="P91" s="144" t="s">
        <v>257</v>
      </c>
      <c r="Q91" s="145">
        <v>30</v>
      </c>
      <c r="R91" s="143"/>
      <c r="S91" s="144" t="s">
        <v>257</v>
      </c>
      <c r="T91" s="145">
        <v>24</v>
      </c>
      <c r="U91" s="143"/>
      <c r="V91" s="144" t="s">
        <v>257</v>
      </c>
      <c r="W91" s="145" t="s">
        <v>258</v>
      </c>
      <c r="X91" s="143"/>
      <c r="Y91" s="144" t="s">
        <v>257</v>
      </c>
      <c r="Z91" s="188">
        <v>1273</v>
      </c>
      <c r="AA91" s="143"/>
    </row>
    <row r="92" spans="1:27" x14ac:dyDescent="0.25">
      <c r="A92" s="12"/>
      <c r="B92" s="151"/>
      <c r="C92" s="147"/>
      <c r="D92" s="146"/>
      <c r="E92" s="148"/>
      <c r="F92" s="147"/>
      <c r="G92" s="146"/>
      <c r="H92" s="148"/>
      <c r="I92" s="147"/>
      <c r="J92" s="146"/>
      <c r="K92" s="148"/>
      <c r="L92" s="147"/>
      <c r="M92" s="146"/>
      <c r="N92" s="148"/>
      <c r="O92" s="147"/>
      <c r="P92" s="146"/>
      <c r="Q92" s="148"/>
      <c r="R92" s="147"/>
      <c r="S92" s="146"/>
      <c r="T92" s="148"/>
      <c r="U92" s="147"/>
      <c r="V92" s="146"/>
      <c r="W92" s="148"/>
      <c r="X92" s="147"/>
      <c r="Y92" s="146"/>
      <c r="Z92" s="148"/>
      <c r="AA92" s="147"/>
    </row>
    <row r="93" spans="1:27" x14ac:dyDescent="0.25">
      <c r="A93" s="12"/>
      <c r="B93" s="149" t="s">
        <v>519</v>
      </c>
      <c r="C93" s="143"/>
      <c r="D93" s="144"/>
      <c r="E93" s="188">
        <v>2278</v>
      </c>
      <c r="F93" s="143"/>
      <c r="G93" s="144"/>
      <c r="H93" s="188">
        <v>2453</v>
      </c>
      <c r="I93" s="143"/>
      <c r="J93" s="144"/>
      <c r="K93" s="188">
        <v>10265</v>
      </c>
      <c r="L93" s="143"/>
      <c r="M93" s="144"/>
      <c r="N93" s="145">
        <v>221</v>
      </c>
      <c r="O93" s="143"/>
      <c r="P93" s="144"/>
      <c r="Q93" s="188">
        <v>6479</v>
      </c>
      <c r="R93" s="143"/>
      <c r="S93" s="144"/>
      <c r="T93" s="188">
        <v>1680</v>
      </c>
      <c r="U93" s="143"/>
      <c r="V93" s="144"/>
      <c r="W93" s="145">
        <v>117</v>
      </c>
      <c r="X93" s="143"/>
      <c r="Y93" s="144"/>
      <c r="Z93" s="188">
        <v>23493</v>
      </c>
      <c r="AA93" s="143"/>
    </row>
    <row r="94" spans="1:27" x14ac:dyDescent="0.25">
      <c r="A94" s="12"/>
      <c r="B94" s="151"/>
      <c r="C94" s="147"/>
      <c r="D94" s="146"/>
      <c r="E94" s="148"/>
      <c r="F94" s="147"/>
      <c r="G94" s="146"/>
      <c r="H94" s="148"/>
      <c r="I94" s="147"/>
      <c r="J94" s="146"/>
      <c r="K94" s="148"/>
      <c r="L94" s="147"/>
      <c r="M94" s="146"/>
      <c r="N94" s="148"/>
      <c r="O94" s="147"/>
      <c r="P94" s="146"/>
      <c r="Q94" s="148"/>
      <c r="R94" s="147"/>
      <c r="S94" s="146"/>
      <c r="T94" s="148"/>
      <c r="U94" s="147"/>
      <c r="V94" s="146"/>
      <c r="W94" s="148"/>
      <c r="X94" s="147"/>
      <c r="Y94" s="146"/>
      <c r="Z94" s="148"/>
      <c r="AA94" s="147"/>
    </row>
    <row r="95" spans="1:27" ht="15.75" thickBot="1" x14ac:dyDescent="0.3">
      <c r="A95" s="12"/>
      <c r="B95" s="149" t="s">
        <v>520</v>
      </c>
      <c r="C95" s="143"/>
      <c r="D95" s="189"/>
      <c r="E95" s="190" t="s">
        <v>258</v>
      </c>
      <c r="F95" s="143"/>
      <c r="G95" s="189"/>
      <c r="H95" s="190" t="s">
        <v>258</v>
      </c>
      <c r="I95" s="143"/>
      <c r="J95" s="189"/>
      <c r="K95" s="190" t="s">
        <v>258</v>
      </c>
      <c r="L95" s="143"/>
      <c r="M95" s="189"/>
      <c r="N95" s="190" t="s">
        <v>258</v>
      </c>
      <c r="O95" s="143"/>
      <c r="P95" s="189"/>
      <c r="Q95" s="190" t="s">
        <v>258</v>
      </c>
      <c r="R95" s="143"/>
      <c r="S95" s="189"/>
      <c r="T95" s="190" t="s">
        <v>258</v>
      </c>
      <c r="U95" s="143"/>
      <c r="V95" s="189"/>
      <c r="W95" s="190" t="s">
        <v>258</v>
      </c>
      <c r="X95" s="143"/>
      <c r="Y95" s="189"/>
      <c r="Z95" s="190" t="s">
        <v>258</v>
      </c>
      <c r="AA95" s="143"/>
    </row>
    <row r="96" spans="1:27" x14ac:dyDescent="0.25">
      <c r="A96" s="12"/>
      <c r="B96" s="151"/>
      <c r="C96" s="147"/>
      <c r="D96" s="191"/>
      <c r="E96" s="192"/>
      <c r="F96" s="147"/>
      <c r="G96" s="191"/>
      <c r="H96" s="192"/>
      <c r="I96" s="147"/>
      <c r="J96" s="191"/>
      <c r="K96" s="192"/>
      <c r="L96" s="147"/>
      <c r="M96" s="191"/>
      <c r="N96" s="192"/>
      <c r="O96" s="147"/>
      <c r="P96" s="191"/>
      <c r="Q96" s="192"/>
      <c r="R96" s="147"/>
      <c r="S96" s="191"/>
      <c r="T96" s="192"/>
      <c r="U96" s="147"/>
      <c r="V96" s="191"/>
      <c r="W96" s="192"/>
      <c r="X96" s="147"/>
      <c r="Y96" s="191"/>
      <c r="Z96" s="192"/>
      <c r="AA96" s="147"/>
    </row>
    <row r="97" spans="1:27" ht="15.75" thickBot="1" x14ac:dyDescent="0.3">
      <c r="A97" s="12"/>
      <c r="B97" s="149" t="s">
        <v>521</v>
      </c>
      <c r="C97" s="143"/>
      <c r="D97" s="193" t="s">
        <v>257</v>
      </c>
      <c r="E97" s="194">
        <v>2494</v>
      </c>
      <c r="F97" s="143"/>
      <c r="G97" s="193" t="s">
        <v>257</v>
      </c>
      <c r="H97" s="194">
        <v>2453</v>
      </c>
      <c r="I97" s="143"/>
      <c r="J97" s="193" t="s">
        <v>257</v>
      </c>
      <c r="K97" s="194">
        <v>11268</v>
      </c>
      <c r="L97" s="143"/>
      <c r="M97" s="193" t="s">
        <v>257</v>
      </c>
      <c r="N97" s="195">
        <v>221</v>
      </c>
      <c r="O97" s="143"/>
      <c r="P97" s="193" t="s">
        <v>257</v>
      </c>
      <c r="Q97" s="194">
        <v>6509</v>
      </c>
      <c r="R97" s="143"/>
      <c r="S97" s="193" t="s">
        <v>257</v>
      </c>
      <c r="T97" s="194">
        <v>1704</v>
      </c>
      <c r="U97" s="143"/>
      <c r="V97" s="193" t="s">
        <v>257</v>
      </c>
      <c r="W97" s="195">
        <v>117</v>
      </c>
      <c r="X97" s="143"/>
      <c r="Y97" s="193" t="s">
        <v>257</v>
      </c>
      <c r="Z97" s="194">
        <v>24766</v>
      </c>
      <c r="AA97" s="143"/>
    </row>
    <row r="98" spans="1:27" ht="15.75" thickTop="1" x14ac:dyDescent="0.25">
      <c r="A98" s="12"/>
      <c r="B98" s="146"/>
      <c r="C98" s="147"/>
      <c r="D98" s="196"/>
      <c r="E98" s="197"/>
      <c r="F98" s="147"/>
      <c r="G98" s="196"/>
      <c r="H98" s="197"/>
      <c r="I98" s="147"/>
      <c r="J98" s="196"/>
      <c r="K98" s="197"/>
      <c r="L98" s="147"/>
      <c r="M98" s="196"/>
      <c r="N98" s="197"/>
      <c r="O98" s="147"/>
      <c r="P98" s="196"/>
      <c r="Q98" s="197"/>
      <c r="R98" s="147"/>
      <c r="S98" s="196"/>
      <c r="T98" s="197"/>
      <c r="U98" s="147"/>
      <c r="V98" s="196"/>
      <c r="W98" s="197"/>
      <c r="X98" s="147"/>
      <c r="Y98" s="196"/>
      <c r="Z98" s="197"/>
      <c r="AA98" s="147"/>
    </row>
    <row r="99" spans="1:27" x14ac:dyDescent="0.25">
      <c r="A99" s="12"/>
      <c r="B99" s="144" t="s">
        <v>522</v>
      </c>
      <c r="C99" s="143"/>
      <c r="D99" s="144"/>
      <c r="E99" s="145"/>
      <c r="F99" s="143"/>
      <c r="G99" s="144"/>
      <c r="H99" s="145"/>
      <c r="I99" s="143"/>
      <c r="J99" s="144"/>
      <c r="K99" s="145"/>
      <c r="L99" s="143"/>
      <c r="M99" s="144"/>
      <c r="N99" s="145"/>
      <c r="O99" s="143"/>
      <c r="P99" s="144"/>
      <c r="Q99" s="145"/>
      <c r="R99" s="143"/>
      <c r="S99" s="144"/>
      <c r="T99" s="145"/>
      <c r="U99" s="143"/>
      <c r="V99" s="144"/>
      <c r="W99" s="145"/>
      <c r="X99" s="143"/>
      <c r="Y99" s="144"/>
      <c r="Z99" s="145"/>
      <c r="AA99" s="143"/>
    </row>
    <row r="100" spans="1:27" x14ac:dyDescent="0.25">
      <c r="A100" s="12"/>
      <c r="B100" s="146"/>
      <c r="C100" s="147"/>
      <c r="D100" s="146"/>
      <c r="E100" s="148"/>
      <c r="F100" s="147"/>
      <c r="G100" s="146"/>
      <c r="H100" s="148"/>
      <c r="I100" s="147"/>
      <c r="J100" s="146"/>
      <c r="K100" s="148"/>
      <c r="L100" s="147"/>
      <c r="M100" s="146"/>
      <c r="N100" s="148"/>
      <c r="O100" s="147"/>
      <c r="P100" s="146"/>
      <c r="Q100" s="148"/>
      <c r="R100" s="147"/>
      <c r="S100" s="146"/>
      <c r="T100" s="148"/>
      <c r="U100" s="147"/>
      <c r="V100" s="146"/>
      <c r="W100" s="148"/>
      <c r="X100" s="147"/>
      <c r="Y100" s="146"/>
      <c r="Z100" s="148"/>
      <c r="AA100" s="147"/>
    </row>
    <row r="101" spans="1:27" x14ac:dyDescent="0.25">
      <c r="A101" s="12"/>
      <c r="B101" s="149" t="s">
        <v>523</v>
      </c>
      <c r="C101" s="143"/>
      <c r="D101" s="144" t="s">
        <v>257</v>
      </c>
      <c r="E101" s="188">
        <v>10281</v>
      </c>
      <c r="F101" s="143"/>
      <c r="G101" s="144" t="s">
        <v>257</v>
      </c>
      <c r="H101" s="188">
        <v>2482</v>
      </c>
      <c r="I101" s="143"/>
      <c r="J101" s="144" t="s">
        <v>257</v>
      </c>
      <c r="K101" s="188">
        <v>28117</v>
      </c>
      <c r="L101" s="143"/>
      <c r="M101" s="144" t="s">
        <v>257</v>
      </c>
      <c r="N101" s="145">
        <v>150</v>
      </c>
      <c r="O101" s="143"/>
      <c r="P101" s="144" t="s">
        <v>257</v>
      </c>
      <c r="Q101" s="188">
        <v>5739</v>
      </c>
      <c r="R101" s="143"/>
      <c r="S101" s="144" t="s">
        <v>257</v>
      </c>
      <c r="T101" s="188">
        <v>2242</v>
      </c>
      <c r="U101" s="143"/>
      <c r="V101" s="144" t="s">
        <v>257</v>
      </c>
      <c r="W101" s="145">
        <v>34</v>
      </c>
      <c r="X101" s="143"/>
      <c r="Y101" s="144" t="s">
        <v>257</v>
      </c>
      <c r="Z101" s="188">
        <v>49045</v>
      </c>
      <c r="AA101" s="143"/>
    </row>
    <row r="102" spans="1:27" x14ac:dyDescent="0.25">
      <c r="A102" s="12"/>
      <c r="B102" s="151"/>
      <c r="C102" s="147"/>
      <c r="D102" s="146"/>
      <c r="E102" s="148"/>
      <c r="F102" s="147"/>
      <c r="G102" s="146"/>
      <c r="H102" s="148"/>
      <c r="I102" s="147"/>
      <c r="J102" s="146"/>
      <c r="K102" s="148"/>
      <c r="L102" s="147"/>
      <c r="M102" s="146"/>
      <c r="N102" s="148"/>
      <c r="O102" s="147"/>
      <c r="P102" s="146"/>
      <c r="Q102" s="148"/>
      <c r="R102" s="147"/>
      <c r="S102" s="146"/>
      <c r="T102" s="148"/>
      <c r="U102" s="147"/>
      <c r="V102" s="146"/>
      <c r="W102" s="148"/>
      <c r="X102" s="147"/>
      <c r="Y102" s="146"/>
      <c r="Z102" s="148"/>
      <c r="AA102" s="147"/>
    </row>
    <row r="103" spans="1:27" x14ac:dyDescent="0.25">
      <c r="A103" s="12"/>
      <c r="B103" s="149" t="s">
        <v>524</v>
      </c>
      <c r="C103" s="143"/>
      <c r="D103" s="144"/>
      <c r="E103" s="188">
        <v>196582</v>
      </c>
      <c r="F103" s="143"/>
      <c r="G103" s="144"/>
      <c r="H103" s="188">
        <v>154178</v>
      </c>
      <c r="I103" s="143"/>
      <c r="J103" s="144"/>
      <c r="K103" s="188">
        <v>657677</v>
      </c>
      <c r="L103" s="143"/>
      <c r="M103" s="144"/>
      <c r="N103" s="188">
        <v>73572</v>
      </c>
      <c r="O103" s="143"/>
      <c r="P103" s="144"/>
      <c r="Q103" s="188">
        <v>395270</v>
      </c>
      <c r="R103" s="143"/>
      <c r="S103" s="144"/>
      <c r="T103" s="188">
        <v>110040</v>
      </c>
      <c r="U103" s="143"/>
      <c r="V103" s="144"/>
      <c r="W103" s="188">
        <v>15417</v>
      </c>
      <c r="X103" s="143"/>
      <c r="Y103" s="144"/>
      <c r="Z103" s="188">
        <v>1602736</v>
      </c>
      <c r="AA103" s="143"/>
    </row>
    <row r="104" spans="1:27" x14ac:dyDescent="0.25">
      <c r="A104" s="12"/>
      <c r="B104" s="151"/>
      <c r="C104" s="147"/>
      <c r="D104" s="146"/>
      <c r="E104" s="148"/>
      <c r="F104" s="147"/>
      <c r="G104" s="146"/>
      <c r="H104" s="148"/>
      <c r="I104" s="147"/>
      <c r="J104" s="146"/>
      <c r="K104" s="148"/>
      <c r="L104" s="147"/>
      <c r="M104" s="146"/>
      <c r="N104" s="148"/>
      <c r="O104" s="147"/>
      <c r="P104" s="146"/>
      <c r="Q104" s="148"/>
      <c r="R104" s="147"/>
      <c r="S104" s="146"/>
      <c r="T104" s="148"/>
      <c r="U104" s="147"/>
      <c r="V104" s="146"/>
      <c r="W104" s="148"/>
      <c r="X104" s="147"/>
      <c r="Y104" s="146"/>
      <c r="Z104" s="148"/>
      <c r="AA104" s="147"/>
    </row>
    <row r="105" spans="1:27" ht="15.75" thickBot="1" x14ac:dyDescent="0.3">
      <c r="A105" s="12"/>
      <c r="B105" s="149" t="s">
        <v>525</v>
      </c>
      <c r="C105" s="143"/>
      <c r="D105" s="189"/>
      <c r="E105" s="190">
        <v>1</v>
      </c>
      <c r="F105" s="143"/>
      <c r="G105" s="189"/>
      <c r="H105" s="190" t="s">
        <v>258</v>
      </c>
      <c r="I105" s="143"/>
      <c r="J105" s="189"/>
      <c r="K105" s="190">
        <v>163</v>
      </c>
      <c r="L105" s="143"/>
      <c r="M105" s="189"/>
      <c r="N105" s="190" t="s">
        <v>258</v>
      </c>
      <c r="O105" s="143"/>
      <c r="P105" s="189"/>
      <c r="Q105" s="190">
        <v>22</v>
      </c>
      <c r="R105" s="143"/>
      <c r="S105" s="189"/>
      <c r="T105" s="190" t="s">
        <v>258</v>
      </c>
      <c r="U105" s="143"/>
      <c r="V105" s="189"/>
      <c r="W105" s="190" t="s">
        <v>258</v>
      </c>
      <c r="X105" s="143"/>
      <c r="Y105" s="189"/>
      <c r="Z105" s="190">
        <v>186</v>
      </c>
      <c r="AA105" s="143"/>
    </row>
    <row r="106" spans="1:27" x14ac:dyDescent="0.25">
      <c r="A106" s="12"/>
      <c r="B106" s="151"/>
      <c r="C106" s="147"/>
      <c r="D106" s="191"/>
      <c r="E106" s="192"/>
      <c r="F106" s="147"/>
      <c r="G106" s="191"/>
      <c r="H106" s="192"/>
      <c r="I106" s="147"/>
      <c r="J106" s="191"/>
      <c r="K106" s="192"/>
      <c r="L106" s="147"/>
      <c r="M106" s="191"/>
      <c r="N106" s="192"/>
      <c r="O106" s="147"/>
      <c r="P106" s="191"/>
      <c r="Q106" s="192"/>
      <c r="R106" s="147"/>
      <c r="S106" s="191"/>
      <c r="T106" s="192"/>
      <c r="U106" s="147"/>
      <c r="V106" s="191"/>
      <c r="W106" s="192"/>
      <c r="X106" s="147"/>
      <c r="Y106" s="191"/>
      <c r="Z106" s="192"/>
      <c r="AA106" s="147"/>
    </row>
    <row r="107" spans="1:27" ht="15.75" thickBot="1" x14ac:dyDescent="0.3">
      <c r="A107" s="12"/>
      <c r="B107" s="149" t="s">
        <v>526</v>
      </c>
      <c r="C107" s="143"/>
      <c r="D107" s="193" t="s">
        <v>257</v>
      </c>
      <c r="E107" s="194">
        <v>206864</v>
      </c>
      <c r="F107" s="143"/>
      <c r="G107" s="193" t="s">
        <v>257</v>
      </c>
      <c r="H107" s="194">
        <v>156660</v>
      </c>
      <c r="I107" s="143"/>
      <c r="J107" s="193" t="s">
        <v>257</v>
      </c>
      <c r="K107" s="194">
        <v>685957</v>
      </c>
      <c r="L107" s="143"/>
      <c r="M107" s="193" t="s">
        <v>257</v>
      </c>
      <c r="N107" s="194">
        <v>73722</v>
      </c>
      <c r="O107" s="143"/>
      <c r="P107" s="193" t="s">
        <v>257</v>
      </c>
      <c r="Q107" s="194">
        <v>401031</v>
      </c>
      <c r="R107" s="143"/>
      <c r="S107" s="193" t="s">
        <v>257</v>
      </c>
      <c r="T107" s="194">
        <v>112282</v>
      </c>
      <c r="U107" s="143"/>
      <c r="V107" s="193" t="s">
        <v>257</v>
      </c>
      <c r="W107" s="194">
        <v>15451</v>
      </c>
      <c r="X107" s="143"/>
      <c r="Y107" s="193" t="s">
        <v>257</v>
      </c>
      <c r="Z107" s="194">
        <v>1651967</v>
      </c>
      <c r="AA107" s="143"/>
    </row>
    <row r="108" spans="1:27" ht="15.75" thickTop="1" x14ac:dyDescent="0.25">
      <c r="A108" s="12"/>
      <c r="B108" s="4"/>
    </row>
    <row r="109" spans="1:27" x14ac:dyDescent="0.25">
      <c r="A109" s="12"/>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row>
    <row r="110" spans="1:27" x14ac:dyDescent="0.25">
      <c r="A110" s="12"/>
      <c r="B110" s="73" t="s">
        <v>528</v>
      </c>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row>
    <row r="111" spans="1:27" x14ac:dyDescent="0.25">
      <c r="A111" s="12"/>
      <c r="B111" s="220" t="s">
        <v>529</v>
      </c>
      <c r="C111" s="220"/>
      <c r="D111" s="220"/>
      <c r="E111" s="220"/>
      <c r="F111" s="220"/>
      <c r="G111" s="220"/>
      <c r="H111" s="220"/>
      <c r="I111" s="220"/>
      <c r="J111" s="220"/>
      <c r="K111" s="220"/>
      <c r="L111" s="220"/>
      <c r="M111" s="220"/>
      <c r="N111" s="220"/>
      <c r="O111" s="220"/>
      <c r="P111" s="220"/>
      <c r="Q111" s="220"/>
      <c r="R111" s="220"/>
      <c r="S111" s="220"/>
      <c r="T111" s="220"/>
      <c r="U111" s="220"/>
      <c r="V111" s="220"/>
      <c r="W111" s="220"/>
      <c r="X111" s="220"/>
      <c r="Y111" s="220"/>
      <c r="Z111" s="220"/>
      <c r="AA111" s="220"/>
    </row>
    <row r="112" spans="1:27" x14ac:dyDescent="0.25">
      <c r="A112" s="12"/>
      <c r="B112" s="19"/>
      <c r="C112" s="19"/>
      <c r="D112" s="31" t="s">
        <v>530</v>
      </c>
      <c r="E112" s="31"/>
      <c r="F112" s="31"/>
      <c r="G112" s="31"/>
      <c r="H112" s="31"/>
      <c r="I112" s="31"/>
      <c r="J112" s="31"/>
      <c r="K112" s="31"/>
      <c r="L112" s="19"/>
    </row>
    <row r="113" spans="1:12" x14ac:dyDescent="0.25">
      <c r="A113" s="12"/>
      <c r="B113" s="31"/>
      <c r="C113" s="31"/>
      <c r="D113" s="31" t="s">
        <v>304</v>
      </c>
      <c r="E113" s="31"/>
      <c r="F113" s="31"/>
      <c r="G113" s="31" t="s">
        <v>532</v>
      </c>
      <c r="H113" s="31"/>
      <c r="I113" s="31"/>
      <c r="J113" s="31" t="s">
        <v>535</v>
      </c>
      <c r="K113" s="31"/>
      <c r="L113" s="31"/>
    </row>
    <row r="114" spans="1:12" x14ac:dyDescent="0.25">
      <c r="A114" s="12"/>
      <c r="B114" s="31"/>
      <c r="C114" s="31"/>
      <c r="D114" s="31" t="s">
        <v>531</v>
      </c>
      <c r="E114" s="31"/>
      <c r="F114" s="31"/>
      <c r="G114" s="31" t="s">
        <v>533</v>
      </c>
      <c r="H114" s="31"/>
      <c r="I114" s="31"/>
      <c r="J114" s="31" t="s">
        <v>533</v>
      </c>
      <c r="K114" s="31"/>
      <c r="L114" s="31"/>
    </row>
    <row r="115" spans="1:12" ht="15.75" thickBot="1" x14ac:dyDescent="0.3">
      <c r="A115" s="12"/>
      <c r="B115" s="31"/>
      <c r="C115" s="31"/>
      <c r="D115" s="129"/>
      <c r="E115" s="129"/>
      <c r="F115" s="31"/>
      <c r="G115" s="33" t="s">
        <v>534</v>
      </c>
      <c r="H115" s="33"/>
      <c r="I115" s="31"/>
      <c r="J115" s="33" t="s">
        <v>534</v>
      </c>
      <c r="K115" s="33"/>
      <c r="L115" s="31"/>
    </row>
    <row r="116" spans="1:12" x14ac:dyDescent="0.25">
      <c r="A116" s="12"/>
      <c r="B116" s="23" t="s">
        <v>536</v>
      </c>
      <c r="C116" s="22"/>
      <c r="D116" s="37" t="s">
        <v>257</v>
      </c>
      <c r="E116" s="51">
        <v>5992</v>
      </c>
      <c r="F116" s="22"/>
      <c r="G116" s="37" t="s">
        <v>257</v>
      </c>
      <c r="H116" s="39">
        <v>68</v>
      </c>
      <c r="I116" s="22"/>
      <c r="J116" s="37" t="s">
        <v>257</v>
      </c>
      <c r="K116" s="39">
        <v>68</v>
      </c>
      <c r="L116" s="22"/>
    </row>
    <row r="117" spans="1:12" ht="15.75" thickBot="1" x14ac:dyDescent="0.3">
      <c r="A117" s="12"/>
      <c r="B117" s="26" t="s">
        <v>537</v>
      </c>
      <c r="C117" s="25"/>
      <c r="D117" s="49"/>
      <c r="E117" s="133">
        <v>4347</v>
      </c>
      <c r="F117" s="25"/>
      <c r="G117" s="49"/>
      <c r="H117" s="50">
        <v>41</v>
      </c>
      <c r="I117" s="25"/>
      <c r="J117" s="49"/>
      <c r="K117" s="50">
        <v>40</v>
      </c>
      <c r="L117" s="25"/>
    </row>
    <row r="118" spans="1:12" x14ac:dyDescent="0.25">
      <c r="A118" s="12"/>
      <c r="B118" s="70" t="s">
        <v>538</v>
      </c>
      <c r="C118" s="68"/>
      <c r="D118" s="83"/>
      <c r="E118" s="82">
        <v>10339</v>
      </c>
      <c r="F118" s="68"/>
      <c r="G118" s="83"/>
      <c r="H118" s="84">
        <v>109</v>
      </c>
      <c r="I118" s="68"/>
      <c r="J118" s="83"/>
      <c r="K118" s="84">
        <v>108</v>
      </c>
      <c r="L118" s="68"/>
    </row>
    <row r="119" spans="1:12" x14ac:dyDescent="0.25">
      <c r="A119" s="12"/>
      <c r="B119" s="69" t="s">
        <v>539</v>
      </c>
      <c r="C119" s="65"/>
      <c r="D119" s="63"/>
      <c r="E119" s="64">
        <v>2463</v>
      </c>
      <c r="F119" s="65"/>
      <c r="G119" s="63"/>
      <c r="H119" s="69">
        <v>8</v>
      </c>
      <c r="I119" s="65"/>
      <c r="J119" s="63"/>
      <c r="K119" s="69">
        <v>8</v>
      </c>
      <c r="L119" s="65"/>
    </row>
    <row r="120" spans="1:12" x14ac:dyDescent="0.25">
      <c r="A120" s="12"/>
      <c r="B120" s="23" t="s">
        <v>540</v>
      </c>
      <c r="C120" s="22"/>
      <c r="D120" s="21"/>
      <c r="E120" s="28">
        <v>6513</v>
      </c>
      <c r="F120" s="22"/>
      <c r="G120" s="21"/>
      <c r="H120" s="23">
        <v>37</v>
      </c>
      <c r="I120" s="22"/>
      <c r="J120" s="21"/>
      <c r="K120" s="23">
        <v>39</v>
      </c>
      <c r="L120" s="22"/>
    </row>
    <row r="121" spans="1:12" x14ac:dyDescent="0.25">
      <c r="A121" s="12"/>
      <c r="B121" s="26" t="s">
        <v>541</v>
      </c>
      <c r="C121" s="25"/>
      <c r="D121" s="24"/>
      <c r="E121" s="30">
        <v>10187</v>
      </c>
      <c r="F121" s="25"/>
      <c r="G121" s="24"/>
      <c r="H121" s="26">
        <v>133</v>
      </c>
      <c r="I121" s="25"/>
      <c r="J121" s="24"/>
      <c r="K121" s="26">
        <v>135</v>
      </c>
      <c r="L121" s="25"/>
    </row>
    <row r="122" spans="1:12" x14ac:dyDescent="0.25">
      <c r="A122" s="12"/>
      <c r="B122" s="23" t="s">
        <v>542</v>
      </c>
      <c r="C122" s="22"/>
      <c r="D122" s="21"/>
      <c r="E122" s="23">
        <v>760</v>
      </c>
      <c r="F122" s="22"/>
      <c r="G122" s="21"/>
      <c r="H122" s="23">
        <v>7</v>
      </c>
      <c r="I122" s="22"/>
      <c r="J122" s="21"/>
      <c r="K122" s="23">
        <v>13</v>
      </c>
      <c r="L122" s="22"/>
    </row>
    <row r="123" spans="1:12" ht="15.75" thickBot="1" x14ac:dyDescent="0.3">
      <c r="A123" s="12"/>
      <c r="B123" s="26" t="s">
        <v>543</v>
      </c>
      <c r="C123" s="25"/>
      <c r="D123" s="49"/>
      <c r="E123" s="133">
        <v>2441</v>
      </c>
      <c r="F123" s="25"/>
      <c r="G123" s="49"/>
      <c r="H123" s="50">
        <v>10</v>
      </c>
      <c r="I123" s="25"/>
      <c r="J123" s="49"/>
      <c r="K123" s="50">
        <v>9</v>
      </c>
      <c r="L123" s="25"/>
    </row>
    <row r="124" spans="1:12" x14ac:dyDescent="0.25">
      <c r="A124" s="12"/>
      <c r="B124" s="70" t="s">
        <v>544</v>
      </c>
      <c r="C124" s="68"/>
      <c r="D124" s="83"/>
      <c r="E124" s="82">
        <v>19901</v>
      </c>
      <c r="F124" s="68"/>
      <c r="G124" s="83"/>
      <c r="H124" s="84">
        <v>187</v>
      </c>
      <c r="I124" s="68"/>
      <c r="J124" s="83"/>
      <c r="K124" s="84">
        <v>196</v>
      </c>
      <c r="L124" s="68"/>
    </row>
    <row r="125" spans="1:12" x14ac:dyDescent="0.25">
      <c r="A125" s="12"/>
      <c r="B125" s="69" t="s">
        <v>487</v>
      </c>
      <c r="C125" s="65"/>
      <c r="D125" s="63"/>
      <c r="E125" s="69">
        <v>150</v>
      </c>
      <c r="F125" s="65"/>
      <c r="G125" s="63"/>
      <c r="H125" s="69">
        <v>2</v>
      </c>
      <c r="I125" s="65"/>
      <c r="J125" s="63"/>
      <c r="K125" s="69">
        <v>2</v>
      </c>
      <c r="L125" s="65"/>
    </row>
    <row r="126" spans="1:12" x14ac:dyDescent="0.25">
      <c r="A126" s="12"/>
      <c r="B126" s="23" t="s">
        <v>545</v>
      </c>
      <c r="C126" s="22"/>
      <c r="D126" s="21"/>
      <c r="E126" s="28">
        <v>1866</v>
      </c>
      <c r="F126" s="22"/>
      <c r="G126" s="21"/>
      <c r="H126" s="23">
        <v>13</v>
      </c>
      <c r="I126" s="22"/>
      <c r="J126" s="21"/>
      <c r="K126" s="23">
        <v>13</v>
      </c>
      <c r="L126" s="22"/>
    </row>
    <row r="127" spans="1:12" ht="15.75" thickBot="1" x14ac:dyDescent="0.3">
      <c r="A127" s="12"/>
      <c r="B127" s="26" t="s">
        <v>546</v>
      </c>
      <c r="C127" s="25"/>
      <c r="D127" s="49"/>
      <c r="E127" s="133">
        <v>3839</v>
      </c>
      <c r="F127" s="25"/>
      <c r="G127" s="49"/>
      <c r="H127" s="50">
        <v>13</v>
      </c>
      <c r="I127" s="25"/>
      <c r="J127" s="49"/>
      <c r="K127" s="50">
        <v>18</v>
      </c>
      <c r="L127" s="25"/>
    </row>
    <row r="128" spans="1:12" x14ac:dyDescent="0.25">
      <c r="A128" s="12"/>
      <c r="B128" s="70" t="s">
        <v>547</v>
      </c>
      <c r="C128" s="68"/>
      <c r="D128" s="83"/>
      <c r="E128" s="82">
        <v>5705</v>
      </c>
      <c r="F128" s="68"/>
      <c r="G128" s="83"/>
      <c r="H128" s="84">
        <v>26</v>
      </c>
      <c r="I128" s="68"/>
      <c r="J128" s="83"/>
      <c r="K128" s="84">
        <v>31</v>
      </c>
      <c r="L128" s="68"/>
    </row>
    <row r="129" spans="1:27" x14ac:dyDescent="0.25">
      <c r="A129" s="12"/>
      <c r="B129" s="69" t="s">
        <v>548</v>
      </c>
      <c r="C129" s="65"/>
      <c r="D129" s="63"/>
      <c r="E129" s="64">
        <v>2202</v>
      </c>
      <c r="F129" s="65"/>
      <c r="G129" s="63"/>
      <c r="H129" s="69">
        <v>20</v>
      </c>
      <c r="I129" s="65"/>
      <c r="J129" s="63"/>
      <c r="K129" s="69">
        <v>20</v>
      </c>
      <c r="L129" s="65"/>
    </row>
    <row r="130" spans="1:27" ht="15.75" thickBot="1" x14ac:dyDescent="0.3">
      <c r="A130" s="12"/>
      <c r="B130" s="70" t="s">
        <v>506</v>
      </c>
      <c r="C130" s="68"/>
      <c r="D130" s="113"/>
      <c r="E130" s="114">
        <v>43</v>
      </c>
      <c r="F130" s="68"/>
      <c r="G130" s="113"/>
      <c r="H130" s="114" t="s">
        <v>258</v>
      </c>
      <c r="I130" s="68"/>
      <c r="J130" s="113"/>
      <c r="K130" s="114" t="s">
        <v>258</v>
      </c>
      <c r="L130" s="68"/>
    </row>
    <row r="131" spans="1:27" ht="15.75" thickBot="1" x14ac:dyDescent="0.3">
      <c r="A131" s="12"/>
      <c r="B131" s="69" t="s">
        <v>549</v>
      </c>
      <c r="C131" s="65"/>
      <c r="D131" s="130" t="s">
        <v>257</v>
      </c>
      <c r="E131" s="137">
        <v>40803</v>
      </c>
      <c r="F131" s="65"/>
      <c r="G131" s="130" t="s">
        <v>257</v>
      </c>
      <c r="H131" s="131">
        <v>352</v>
      </c>
      <c r="I131" s="65"/>
      <c r="J131" s="130" t="s">
        <v>257</v>
      </c>
      <c r="K131" s="131">
        <v>365</v>
      </c>
      <c r="L131" s="65"/>
    </row>
    <row r="132" spans="1:27" ht="15.75" thickTop="1" x14ac:dyDescent="0.25">
      <c r="A132" s="12"/>
      <c r="B132" s="4"/>
    </row>
    <row r="133" spans="1:27" x14ac:dyDescent="0.25">
      <c r="A133" s="12"/>
      <c r="B133" s="73"/>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row>
    <row r="134" spans="1:27" x14ac:dyDescent="0.25">
      <c r="A134" s="12"/>
      <c r="B134" s="73" t="s">
        <v>528</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c r="AA134" s="73"/>
    </row>
    <row r="135" spans="1:27" x14ac:dyDescent="0.25">
      <c r="A135" s="12"/>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row>
    <row r="136" spans="1:27" x14ac:dyDescent="0.25">
      <c r="A136" s="12"/>
      <c r="B136" s="19"/>
      <c r="C136" s="19"/>
      <c r="D136" s="31" t="s">
        <v>550</v>
      </c>
      <c r="E136" s="31"/>
      <c r="F136" s="31"/>
      <c r="G136" s="31"/>
      <c r="H136" s="31"/>
      <c r="I136" s="31"/>
      <c r="J136" s="31"/>
      <c r="K136" s="31"/>
      <c r="L136" s="19"/>
    </row>
    <row r="137" spans="1:27" x14ac:dyDescent="0.25">
      <c r="A137" s="12"/>
      <c r="B137" s="31"/>
      <c r="C137" s="31"/>
      <c r="D137" s="31" t="s">
        <v>304</v>
      </c>
      <c r="E137" s="31"/>
      <c r="F137" s="31"/>
      <c r="G137" s="31" t="s">
        <v>532</v>
      </c>
      <c r="H137" s="31"/>
      <c r="I137" s="31"/>
      <c r="J137" s="31" t="s">
        <v>535</v>
      </c>
      <c r="K137" s="31"/>
      <c r="L137" s="31"/>
    </row>
    <row r="138" spans="1:27" x14ac:dyDescent="0.25">
      <c r="A138" s="12"/>
      <c r="B138" s="31"/>
      <c r="C138" s="31"/>
      <c r="D138" s="31" t="s">
        <v>531</v>
      </c>
      <c r="E138" s="31"/>
      <c r="F138" s="31"/>
      <c r="G138" s="31" t="s">
        <v>533</v>
      </c>
      <c r="H138" s="31"/>
      <c r="I138" s="31"/>
      <c r="J138" s="31" t="s">
        <v>533</v>
      </c>
      <c r="K138" s="31"/>
      <c r="L138" s="31"/>
    </row>
    <row r="139" spans="1:27" ht="15.75" thickBot="1" x14ac:dyDescent="0.3">
      <c r="A139" s="12"/>
      <c r="B139" s="31"/>
      <c r="C139" s="31"/>
      <c r="D139" s="129"/>
      <c r="E139" s="129"/>
      <c r="F139" s="31"/>
      <c r="G139" s="33" t="s">
        <v>534</v>
      </c>
      <c r="H139" s="33"/>
      <c r="I139" s="31"/>
      <c r="J139" s="33" t="s">
        <v>534</v>
      </c>
      <c r="K139" s="33"/>
      <c r="L139" s="31"/>
    </row>
    <row r="140" spans="1:27" x14ac:dyDescent="0.25">
      <c r="A140" s="12"/>
      <c r="B140" s="23" t="s">
        <v>536</v>
      </c>
      <c r="C140" s="22"/>
      <c r="D140" s="37" t="s">
        <v>257</v>
      </c>
      <c r="E140" s="51">
        <v>6329</v>
      </c>
      <c r="F140" s="22"/>
      <c r="G140" s="37" t="s">
        <v>257</v>
      </c>
      <c r="H140" s="39">
        <v>85</v>
      </c>
      <c r="I140" s="22"/>
      <c r="J140" s="37" t="s">
        <v>257</v>
      </c>
      <c r="K140" s="39">
        <v>83</v>
      </c>
      <c r="L140" s="22"/>
    </row>
    <row r="141" spans="1:27" ht="15.75" thickBot="1" x14ac:dyDescent="0.3">
      <c r="A141" s="12"/>
      <c r="B141" s="26" t="s">
        <v>537</v>
      </c>
      <c r="C141" s="25"/>
      <c r="D141" s="49"/>
      <c r="E141" s="133">
        <v>4084</v>
      </c>
      <c r="F141" s="25"/>
      <c r="G141" s="49"/>
      <c r="H141" s="50">
        <v>38</v>
      </c>
      <c r="I141" s="25"/>
      <c r="J141" s="49"/>
      <c r="K141" s="50">
        <v>38</v>
      </c>
      <c r="L141" s="25"/>
    </row>
    <row r="142" spans="1:27" x14ac:dyDescent="0.25">
      <c r="A142" s="12"/>
      <c r="B142" s="70" t="s">
        <v>538</v>
      </c>
      <c r="C142" s="68"/>
      <c r="D142" s="83"/>
      <c r="E142" s="82">
        <v>10413</v>
      </c>
      <c r="F142" s="68"/>
      <c r="G142" s="83"/>
      <c r="H142" s="84">
        <v>123</v>
      </c>
      <c r="I142" s="68"/>
      <c r="J142" s="83"/>
      <c r="K142" s="84">
        <v>121</v>
      </c>
      <c r="L142" s="68"/>
    </row>
    <row r="143" spans="1:27" x14ac:dyDescent="0.25">
      <c r="A143" s="12"/>
      <c r="B143" s="69" t="s">
        <v>539</v>
      </c>
      <c r="C143" s="65"/>
      <c r="D143" s="63"/>
      <c r="E143" s="69">
        <v>388</v>
      </c>
      <c r="F143" s="65"/>
      <c r="G143" s="63"/>
      <c r="H143" s="69">
        <v>1</v>
      </c>
      <c r="I143" s="65"/>
      <c r="J143" s="63"/>
      <c r="K143" s="69">
        <v>1</v>
      </c>
      <c r="L143" s="65"/>
    </row>
    <row r="144" spans="1:27" x14ac:dyDescent="0.25">
      <c r="A144" s="12"/>
      <c r="B144" s="23" t="s">
        <v>540</v>
      </c>
      <c r="C144" s="22"/>
      <c r="D144" s="21"/>
      <c r="E144" s="28">
        <v>9837</v>
      </c>
      <c r="F144" s="22"/>
      <c r="G144" s="21"/>
      <c r="H144" s="23">
        <v>36</v>
      </c>
      <c r="I144" s="22"/>
      <c r="J144" s="21"/>
      <c r="K144" s="23">
        <v>35</v>
      </c>
      <c r="L144" s="22"/>
    </row>
    <row r="145" spans="1:27" x14ac:dyDescent="0.25">
      <c r="A145" s="12"/>
      <c r="B145" s="26" t="s">
        <v>541</v>
      </c>
      <c r="C145" s="25"/>
      <c r="D145" s="24"/>
      <c r="E145" s="30">
        <v>19355</v>
      </c>
      <c r="F145" s="25"/>
      <c r="G145" s="24"/>
      <c r="H145" s="26">
        <v>204</v>
      </c>
      <c r="I145" s="25"/>
      <c r="J145" s="24"/>
      <c r="K145" s="26">
        <v>204</v>
      </c>
      <c r="L145" s="25"/>
    </row>
    <row r="146" spans="1:27" x14ac:dyDescent="0.25">
      <c r="A146" s="12"/>
      <c r="B146" s="23" t="s">
        <v>542</v>
      </c>
      <c r="C146" s="22"/>
      <c r="D146" s="21"/>
      <c r="E146" s="23">
        <v>687</v>
      </c>
      <c r="F146" s="22"/>
      <c r="G146" s="21"/>
      <c r="H146" s="23">
        <v>3</v>
      </c>
      <c r="I146" s="22"/>
      <c r="J146" s="21"/>
      <c r="K146" s="23">
        <v>2</v>
      </c>
      <c r="L146" s="22"/>
    </row>
    <row r="147" spans="1:27" ht="15.75" thickBot="1" x14ac:dyDescent="0.3">
      <c r="A147" s="12"/>
      <c r="B147" s="26" t="s">
        <v>543</v>
      </c>
      <c r="C147" s="25"/>
      <c r="D147" s="49"/>
      <c r="E147" s="133">
        <v>1862</v>
      </c>
      <c r="F147" s="25"/>
      <c r="G147" s="49"/>
      <c r="H147" s="50">
        <v>5</v>
      </c>
      <c r="I147" s="25"/>
      <c r="J147" s="49"/>
      <c r="K147" s="50">
        <v>5</v>
      </c>
      <c r="L147" s="25"/>
    </row>
    <row r="148" spans="1:27" x14ac:dyDescent="0.25">
      <c r="A148" s="12"/>
      <c r="B148" s="70" t="s">
        <v>544</v>
      </c>
      <c r="C148" s="68"/>
      <c r="D148" s="83"/>
      <c r="E148" s="82">
        <v>31741</v>
      </c>
      <c r="F148" s="68"/>
      <c r="G148" s="83"/>
      <c r="H148" s="84">
        <v>248</v>
      </c>
      <c r="I148" s="68"/>
      <c r="J148" s="83"/>
      <c r="K148" s="84">
        <v>246</v>
      </c>
      <c r="L148" s="68"/>
    </row>
    <row r="149" spans="1:27" x14ac:dyDescent="0.25">
      <c r="A149" s="12"/>
      <c r="B149" s="69" t="s">
        <v>487</v>
      </c>
      <c r="C149" s="65"/>
      <c r="D149" s="63"/>
      <c r="E149" s="69">
        <v>261</v>
      </c>
      <c r="F149" s="65"/>
      <c r="G149" s="63"/>
      <c r="H149" s="69">
        <v>3</v>
      </c>
      <c r="I149" s="65"/>
      <c r="J149" s="63"/>
      <c r="K149" s="69">
        <v>5</v>
      </c>
      <c r="L149" s="65"/>
    </row>
    <row r="150" spans="1:27" x14ac:dyDescent="0.25">
      <c r="A150" s="12"/>
      <c r="B150" s="23" t="s">
        <v>545</v>
      </c>
      <c r="C150" s="22"/>
      <c r="D150" s="21"/>
      <c r="E150" s="28">
        <v>2924</v>
      </c>
      <c r="F150" s="22"/>
      <c r="G150" s="21"/>
      <c r="H150" s="23">
        <v>3</v>
      </c>
      <c r="I150" s="22"/>
      <c r="J150" s="21"/>
      <c r="K150" s="23">
        <v>3</v>
      </c>
      <c r="L150" s="22"/>
    </row>
    <row r="151" spans="1:27" ht="15.75" thickBot="1" x14ac:dyDescent="0.3">
      <c r="A151" s="12"/>
      <c r="B151" s="26" t="s">
        <v>546</v>
      </c>
      <c r="C151" s="25"/>
      <c r="D151" s="49"/>
      <c r="E151" s="133">
        <v>4959</v>
      </c>
      <c r="F151" s="25"/>
      <c r="G151" s="49"/>
      <c r="H151" s="50">
        <v>2</v>
      </c>
      <c r="I151" s="25"/>
      <c r="J151" s="49"/>
      <c r="K151" s="50">
        <v>2</v>
      </c>
      <c r="L151" s="25"/>
    </row>
    <row r="152" spans="1:27" x14ac:dyDescent="0.25">
      <c r="A152" s="12"/>
      <c r="B152" s="70" t="s">
        <v>547</v>
      </c>
      <c r="C152" s="68"/>
      <c r="D152" s="83"/>
      <c r="E152" s="82">
        <v>7883</v>
      </c>
      <c r="F152" s="68"/>
      <c r="G152" s="83"/>
      <c r="H152" s="84">
        <v>5</v>
      </c>
      <c r="I152" s="68"/>
      <c r="J152" s="83"/>
      <c r="K152" s="84">
        <v>5</v>
      </c>
      <c r="L152" s="68"/>
    </row>
    <row r="153" spans="1:27" x14ac:dyDescent="0.25">
      <c r="A153" s="12"/>
      <c r="B153" s="69" t="s">
        <v>548</v>
      </c>
      <c r="C153" s="65"/>
      <c r="D153" s="63"/>
      <c r="E153" s="64">
        <v>2439</v>
      </c>
      <c r="F153" s="65"/>
      <c r="G153" s="63"/>
      <c r="H153" s="69">
        <v>25</v>
      </c>
      <c r="I153" s="65"/>
      <c r="J153" s="63"/>
      <c r="K153" s="69">
        <v>25</v>
      </c>
      <c r="L153" s="65"/>
    </row>
    <row r="154" spans="1:27" ht="15.75" thickBot="1" x14ac:dyDescent="0.3">
      <c r="A154" s="12"/>
      <c r="B154" s="70" t="s">
        <v>506</v>
      </c>
      <c r="C154" s="68"/>
      <c r="D154" s="113"/>
      <c r="E154" s="114">
        <v>57</v>
      </c>
      <c r="F154" s="68"/>
      <c r="G154" s="113"/>
      <c r="H154" s="114">
        <v>1</v>
      </c>
      <c r="I154" s="68"/>
      <c r="J154" s="113"/>
      <c r="K154" s="114">
        <v>1</v>
      </c>
      <c r="L154" s="68"/>
    </row>
    <row r="155" spans="1:27" ht="15.75" thickBot="1" x14ac:dyDescent="0.3">
      <c r="A155" s="12"/>
      <c r="B155" s="69" t="s">
        <v>549</v>
      </c>
      <c r="C155" s="65"/>
      <c r="D155" s="130" t="s">
        <v>257</v>
      </c>
      <c r="E155" s="137">
        <v>53182</v>
      </c>
      <c r="F155" s="65"/>
      <c r="G155" s="130" t="s">
        <v>257</v>
      </c>
      <c r="H155" s="131">
        <v>406</v>
      </c>
      <c r="I155" s="65"/>
      <c r="J155" s="130" t="s">
        <v>257</v>
      </c>
      <c r="K155" s="131">
        <v>404</v>
      </c>
      <c r="L155" s="65"/>
    </row>
    <row r="156" spans="1:27" ht="15.75" thickTop="1" x14ac:dyDescent="0.25">
      <c r="A156" s="12"/>
      <c r="B156" s="73" t="s">
        <v>237</v>
      </c>
      <c r="C156" s="73"/>
      <c r="D156" s="73"/>
      <c r="E156" s="73"/>
      <c r="F156" s="73"/>
      <c r="G156" s="73"/>
      <c r="H156" s="73"/>
      <c r="I156" s="73"/>
      <c r="J156" s="73"/>
      <c r="K156" s="73"/>
      <c r="L156" s="73"/>
      <c r="M156" s="73"/>
      <c r="N156" s="73"/>
      <c r="O156" s="73"/>
      <c r="P156" s="73"/>
      <c r="Q156" s="73"/>
      <c r="R156" s="73"/>
      <c r="S156" s="73"/>
      <c r="T156" s="73"/>
      <c r="U156" s="73"/>
      <c r="V156" s="73"/>
      <c r="W156" s="73"/>
      <c r="X156" s="73"/>
      <c r="Y156" s="73"/>
      <c r="Z156" s="73"/>
      <c r="AA156" s="73"/>
    </row>
    <row r="157" spans="1:27" x14ac:dyDescent="0.25">
      <c r="A157" s="12"/>
      <c r="B157" s="73" t="s">
        <v>551</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row>
    <row r="158" spans="1:27" x14ac:dyDescent="0.25">
      <c r="A158" s="12"/>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c r="AA158" s="72"/>
    </row>
    <row r="159" spans="1:27" x14ac:dyDescent="0.25">
      <c r="A159" s="12"/>
      <c r="B159" s="36"/>
      <c r="C159" s="36"/>
      <c r="D159" s="46" t="s">
        <v>247</v>
      </c>
      <c r="E159" s="46"/>
      <c r="F159" s="46"/>
      <c r="G159" s="46"/>
      <c r="H159" s="46"/>
      <c r="I159" s="46"/>
      <c r="J159" s="46"/>
      <c r="K159" s="46"/>
      <c r="L159" s="36"/>
      <c r="M159" s="46" t="s">
        <v>267</v>
      </c>
      <c r="N159" s="46"/>
      <c r="O159" s="46"/>
      <c r="P159" s="46"/>
      <c r="Q159" s="46"/>
      <c r="R159" s="46"/>
      <c r="S159" s="46"/>
      <c r="T159" s="46"/>
      <c r="U159" s="36"/>
    </row>
    <row r="160" spans="1:27" x14ac:dyDescent="0.25">
      <c r="A160" s="12"/>
      <c r="B160" s="31"/>
      <c r="C160" s="31"/>
      <c r="D160" s="31" t="s">
        <v>552</v>
      </c>
      <c r="E160" s="31"/>
      <c r="F160" s="31"/>
      <c r="G160" s="31" t="s">
        <v>555</v>
      </c>
      <c r="H160" s="31"/>
      <c r="I160" s="31"/>
      <c r="J160" s="31" t="s">
        <v>557</v>
      </c>
      <c r="K160" s="31"/>
      <c r="L160" s="31"/>
      <c r="M160" s="31" t="s">
        <v>552</v>
      </c>
      <c r="N160" s="31"/>
      <c r="O160" s="31"/>
      <c r="P160" s="31" t="s">
        <v>555</v>
      </c>
      <c r="Q160" s="31"/>
      <c r="R160" s="31"/>
      <c r="S160" s="31" t="s">
        <v>557</v>
      </c>
      <c r="T160" s="31"/>
      <c r="U160" s="31"/>
    </row>
    <row r="161" spans="1:21" x14ac:dyDescent="0.25">
      <c r="A161" s="12"/>
      <c r="B161" s="31"/>
      <c r="C161" s="31"/>
      <c r="D161" s="31" t="s">
        <v>553</v>
      </c>
      <c r="E161" s="31"/>
      <c r="F161" s="31"/>
      <c r="G161" s="31" t="s">
        <v>556</v>
      </c>
      <c r="H161" s="31"/>
      <c r="I161" s="31"/>
      <c r="J161" s="31" t="s">
        <v>558</v>
      </c>
      <c r="K161" s="31"/>
      <c r="L161" s="31"/>
      <c r="M161" s="31" t="s">
        <v>553</v>
      </c>
      <c r="N161" s="31"/>
      <c r="O161" s="31"/>
      <c r="P161" s="31" t="s">
        <v>556</v>
      </c>
      <c r="Q161" s="31"/>
      <c r="R161" s="31"/>
      <c r="S161" s="31" t="s">
        <v>558</v>
      </c>
      <c r="T161" s="31"/>
      <c r="U161" s="31"/>
    </row>
    <row r="162" spans="1:21" x14ac:dyDescent="0.25">
      <c r="A162" s="12"/>
      <c r="B162" s="31"/>
      <c r="C162" s="31"/>
      <c r="D162" s="31" t="s">
        <v>554</v>
      </c>
      <c r="E162" s="31"/>
      <c r="F162" s="31"/>
      <c r="G162" s="185"/>
      <c r="H162" s="185"/>
      <c r="I162" s="31"/>
      <c r="J162" s="31" t="s">
        <v>426</v>
      </c>
      <c r="K162" s="31"/>
      <c r="L162" s="31"/>
      <c r="M162" s="31" t="s">
        <v>554</v>
      </c>
      <c r="N162" s="31"/>
      <c r="O162" s="31"/>
      <c r="P162" s="185"/>
      <c r="Q162" s="185"/>
      <c r="R162" s="31"/>
      <c r="S162" s="31" t="s">
        <v>426</v>
      </c>
      <c r="T162" s="31"/>
      <c r="U162" s="31"/>
    </row>
    <row r="163" spans="1:21" ht="15.75" thickBot="1" x14ac:dyDescent="0.3">
      <c r="A163" s="12"/>
      <c r="B163" s="31"/>
      <c r="C163" s="31"/>
      <c r="D163" s="129"/>
      <c r="E163" s="129"/>
      <c r="F163" s="31"/>
      <c r="G163" s="129"/>
      <c r="H163" s="129"/>
      <c r="I163" s="31"/>
      <c r="J163" s="33" t="s">
        <v>559</v>
      </c>
      <c r="K163" s="33"/>
      <c r="L163" s="31"/>
      <c r="M163" s="129"/>
      <c r="N163" s="129"/>
      <c r="O163" s="31"/>
      <c r="P163" s="129"/>
      <c r="Q163" s="129"/>
      <c r="R163" s="31"/>
      <c r="S163" s="33" t="s">
        <v>559</v>
      </c>
      <c r="T163" s="33"/>
      <c r="U163" s="31"/>
    </row>
    <row r="164" spans="1:21" x14ac:dyDescent="0.25">
      <c r="A164" s="12"/>
      <c r="B164" s="66" t="s">
        <v>560</v>
      </c>
      <c r="C164" s="22"/>
      <c r="D164" s="37"/>
      <c r="E164" s="39"/>
      <c r="F164" s="22"/>
      <c r="G164" s="37"/>
      <c r="H164" s="39"/>
      <c r="I164" s="22"/>
      <c r="J164" s="37"/>
      <c r="K164" s="39"/>
      <c r="L164" s="22"/>
      <c r="M164" s="37"/>
      <c r="N164" s="39"/>
      <c r="O164" s="22"/>
      <c r="P164" s="37"/>
      <c r="Q164" s="39"/>
      <c r="R164" s="22"/>
      <c r="S164" s="37"/>
      <c r="T164" s="39"/>
      <c r="U164" s="22"/>
    </row>
    <row r="165" spans="1:21" x14ac:dyDescent="0.25">
      <c r="A165" s="12"/>
      <c r="B165" s="24" t="s">
        <v>536</v>
      </c>
      <c r="C165" s="25"/>
      <c r="D165" s="24" t="s">
        <v>257</v>
      </c>
      <c r="E165" s="30">
        <v>3763</v>
      </c>
      <c r="F165" s="25"/>
      <c r="G165" s="24" t="s">
        <v>257</v>
      </c>
      <c r="H165" s="30">
        <v>3655</v>
      </c>
      <c r="I165" s="25"/>
      <c r="J165" s="24" t="s">
        <v>257</v>
      </c>
      <c r="K165" s="26" t="s">
        <v>258</v>
      </c>
      <c r="L165" s="25"/>
      <c r="M165" s="24" t="s">
        <v>257</v>
      </c>
      <c r="N165" s="30">
        <v>3967</v>
      </c>
      <c r="O165" s="25"/>
      <c r="P165" s="24" t="s">
        <v>257</v>
      </c>
      <c r="Q165" s="30">
        <v>3859</v>
      </c>
      <c r="R165" s="25"/>
      <c r="S165" s="24" t="s">
        <v>257</v>
      </c>
      <c r="T165" s="26" t="s">
        <v>258</v>
      </c>
      <c r="U165" s="25"/>
    </row>
    <row r="166" spans="1:21" ht="15.75" thickBot="1" x14ac:dyDescent="0.3">
      <c r="A166" s="12"/>
      <c r="B166" s="21" t="s">
        <v>537</v>
      </c>
      <c r="C166" s="22"/>
      <c r="D166" s="42"/>
      <c r="E166" s="174">
        <v>3631</v>
      </c>
      <c r="F166" s="22"/>
      <c r="G166" s="42"/>
      <c r="H166" s="174">
        <v>3624</v>
      </c>
      <c r="I166" s="22"/>
      <c r="J166" s="42"/>
      <c r="K166" s="43" t="s">
        <v>258</v>
      </c>
      <c r="L166" s="22"/>
      <c r="M166" s="42"/>
      <c r="N166" s="174">
        <v>3763</v>
      </c>
      <c r="O166" s="22"/>
      <c r="P166" s="42"/>
      <c r="Q166" s="174">
        <v>3670</v>
      </c>
      <c r="R166" s="22"/>
      <c r="S166" s="42"/>
      <c r="T166" s="43" t="s">
        <v>258</v>
      </c>
      <c r="U166" s="22"/>
    </row>
    <row r="167" spans="1:21" x14ac:dyDescent="0.25">
      <c r="A167" s="12"/>
      <c r="B167" s="63" t="s">
        <v>561</v>
      </c>
      <c r="C167" s="65"/>
      <c r="D167" s="115"/>
      <c r="E167" s="198">
        <v>7394</v>
      </c>
      <c r="F167" s="65"/>
      <c r="G167" s="115"/>
      <c r="H167" s="198">
        <v>7279</v>
      </c>
      <c r="I167" s="65"/>
      <c r="J167" s="115"/>
      <c r="K167" s="116" t="s">
        <v>258</v>
      </c>
      <c r="L167" s="65"/>
      <c r="M167" s="115"/>
      <c r="N167" s="198">
        <v>7730</v>
      </c>
      <c r="O167" s="65"/>
      <c r="P167" s="115"/>
      <c r="Q167" s="198">
        <v>7529</v>
      </c>
      <c r="R167" s="65"/>
      <c r="S167" s="115"/>
      <c r="T167" s="116" t="s">
        <v>258</v>
      </c>
      <c r="U167" s="65"/>
    </row>
    <row r="168" spans="1:21" x14ac:dyDescent="0.25">
      <c r="A168" s="12"/>
      <c r="B168" s="66" t="s">
        <v>562</v>
      </c>
      <c r="C168" s="68"/>
      <c r="D168" s="66"/>
      <c r="E168" s="70">
        <v>455</v>
      </c>
      <c r="F168" s="68"/>
      <c r="G168" s="66"/>
      <c r="H168" s="70">
        <v>307</v>
      </c>
      <c r="I168" s="68"/>
      <c r="J168" s="66"/>
      <c r="K168" s="70" t="s">
        <v>258</v>
      </c>
      <c r="L168" s="68"/>
      <c r="M168" s="66"/>
      <c r="N168" s="67">
        <v>2627</v>
      </c>
      <c r="O168" s="68"/>
      <c r="P168" s="66"/>
      <c r="Q168" s="67">
        <v>2482</v>
      </c>
      <c r="R168" s="68"/>
      <c r="S168" s="66"/>
      <c r="T168" s="70" t="s">
        <v>258</v>
      </c>
      <c r="U168" s="68"/>
    </row>
    <row r="169" spans="1:21" x14ac:dyDescent="0.25">
      <c r="A169" s="12"/>
      <c r="B169" s="24" t="s">
        <v>540</v>
      </c>
      <c r="C169" s="25"/>
      <c r="D169" s="24"/>
      <c r="E169" s="30">
        <v>4197</v>
      </c>
      <c r="F169" s="25"/>
      <c r="G169" s="24"/>
      <c r="H169" s="30">
        <v>3842</v>
      </c>
      <c r="I169" s="25"/>
      <c r="J169" s="24"/>
      <c r="K169" s="26" t="s">
        <v>258</v>
      </c>
      <c r="L169" s="25"/>
      <c r="M169" s="24"/>
      <c r="N169" s="30">
        <v>7109</v>
      </c>
      <c r="O169" s="25"/>
      <c r="P169" s="24"/>
      <c r="Q169" s="30">
        <v>6481</v>
      </c>
      <c r="R169" s="25"/>
      <c r="S169" s="24"/>
      <c r="T169" s="26" t="s">
        <v>258</v>
      </c>
      <c r="U169" s="25"/>
    </row>
    <row r="170" spans="1:21" x14ac:dyDescent="0.25">
      <c r="A170" s="12"/>
      <c r="B170" s="21" t="s">
        <v>541</v>
      </c>
      <c r="C170" s="22"/>
      <c r="D170" s="21"/>
      <c r="E170" s="28">
        <v>3226</v>
      </c>
      <c r="F170" s="22"/>
      <c r="G170" s="21"/>
      <c r="H170" s="28">
        <v>2878</v>
      </c>
      <c r="I170" s="22"/>
      <c r="J170" s="21"/>
      <c r="K170" s="23" t="s">
        <v>258</v>
      </c>
      <c r="L170" s="22"/>
      <c r="M170" s="21"/>
      <c r="N170" s="28">
        <v>4106</v>
      </c>
      <c r="O170" s="22"/>
      <c r="P170" s="21"/>
      <c r="Q170" s="28">
        <v>3759</v>
      </c>
      <c r="R170" s="22"/>
      <c r="S170" s="21"/>
      <c r="T170" s="23" t="s">
        <v>258</v>
      </c>
      <c r="U170" s="22"/>
    </row>
    <row r="171" spans="1:21" x14ac:dyDescent="0.25">
      <c r="A171" s="12"/>
      <c r="B171" s="24" t="s">
        <v>542</v>
      </c>
      <c r="C171" s="25"/>
      <c r="D171" s="24"/>
      <c r="E171" s="26">
        <v>621</v>
      </c>
      <c r="F171" s="25"/>
      <c r="G171" s="24"/>
      <c r="H171" s="26">
        <v>621</v>
      </c>
      <c r="I171" s="25"/>
      <c r="J171" s="24"/>
      <c r="K171" s="26" t="s">
        <v>258</v>
      </c>
      <c r="L171" s="25"/>
      <c r="M171" s="24"/>
      <c r="N171" s="26">
        <v>213</v>
      </c>
      <c r="O171" s="25"/>
      <c r="P171" s="24"/>
      <c r="Q171" s="26">
        <v>208</v>
      </c>
      <c r="R171" s="25"/>
      <c r="S171" s="24"/>
      <c r="T171" s="26" t="s">
        <v>258</v>
      </c>
      <c r="U171" s="25"/>
    </row>
    <row r="172" spans="1:21" ht="15.75" thickBot="1" x14ac:dyDescent="0.3">
      <c r="A172" s="12"/>
      <c r="B172" s="21" t="s">
        <v>543</v>
      </c>
      <c r="C172" s="22"/>
      <c r="D172" s="42"/>
      <c r="E172" s="174">
        <v>2384</v>
      </c>
      <c r="F172" s="22"/>
      <c r="G172" s="42"/>
      <c r="H172" s="174">
        <v>2056</v>
      </c>
      <c r="I172" s="22"/>
      <c r="J172" s="42"/>
      <c r="K172" s="43" t="s">
        <v>258</v>
      </c>
      <c r="L172" s="22"/>
      <c r="M172" s="42"/>
      <c r="N172" s="174">
        <v>2923</v>
      </c>
      <c r="O172" s="22"/>
      <c r="P172" s="42"/>
      <c r="Q172" s="174">
        <v>2378</v>
      </c>
      <c r="R172" s="22"/>
      <c r="S172" s="42"/>
      <c r="T172" s="43" t="s">
        <v>258</v>
      </c>
      <c r="U172" s="22"/>
    </row>
    <row r="173" spans="1:21" x14ac:dyDescent="0.25">
      <c r="A173" s="12"/>
      <c r="B173" s="63" t="s">
        <v>544</v>
      </c>
      <c r="C173" s="65"/>
      <c r="D173" s="115"/>
      <c r="E173" s="198">
        <v>10428</v>
      </c>
      <c r="F173" s="65"/>
      <c r="G173" s="115"/>
      <c r="H173" s="198">
        <v>9397</v>
      </c>
      <c r="I173" s="65"/>
      <c r="J173" s="115"/>
      <c r="K173" s="116" t="s">
        <v>258</v>
      </c>
      <c r="L173" s="65"/>
      <c r="M173" s="115"/>
      <c r="N173" s="198">
        <v>14351</v>
      </c>
      <c r="O173" s="65"/>
      <c r="P173" s="115"/>
      <c r="Q173" s="198">
        <v>12826</v>
      </c>
      <c r="R173" s="65"/>
      <c r="S173" s="115"/>
      <c r="T173" s="116" t="s">
        <v>258</v>
      </c>
      <c r="U173" s="65"/>
    </row>
    <row r="174" spans="1:21" x14ac:dyDescent="0.25">
      <c r="A174" s="12"/>
      <c r="B174" s="66" t="s">
        <v>487</v>
      </c>
      <c r="C174" s="68"/>
      <c r="D174" s="66"/>
      <c r="E174" s="70">
        <v>150</v>
      </c>
      <c r="F174" s="68"/>
      <c r="G174" s="66"/>
      <c r="H174" s="70">
        <v>150</v>
      </c>
      <c r="I174" s="68"/>
      <c r="J174" s="66"/>
      <c r="K174" s="70" t="s">
        <v>258</v>
      </c>
      <c r="L174" s="68"/>
      <c r="M174" s="66"/>
      <c r="N174" s="70">
        <v>150</v>
      </c>
      <c r="O174" s="68"/>
      <c r="P174" s="66"/>
      <c r="Q174" s="70">
        <v>150</v>
      </c>
      <c r="R174" s="68"/>
      <c r="S174" s="66"/>
      <c r="T174" s="70" t="s">
        <v>258</v>
      </c>
      <c r="U174" s="68"/>
    </row>
    <row r="175" spans="1:21" x14ac:dyDescent="0.25">
      <c r="A175" s="12"/>
      <c r="B175" s="24" t="s">
        <v>545</v>
      </c>
      <c r="C175" s="25"/>
      <c r="D175" s="24"/>
      <c r="E175" s="26">
        <v>826</v>
      </c>
      <c r="F175" s="25"/>
      <c r="G175" s="24"/>
      <c r="H175" s="26">
        <v>827</v>
      </c>
      <c r="I175" s="25"/>
      <c r="J175" s="24"/>
      <c r="K175" s="26" t="s">
        <v>258</v>
      </c>
      <c r="L175" s="25"/>
      <c r="M175" s="24"/>
      <c r="N175" s="30">
        <v>1155</v>
      </c>
      <c r="O175" s="25"/>
      <c r="P175" s="24"/>
      <c r="Q175" s="30">
        <v>1157</v>
      </c>
      <c r="R175" s="25"/>
      <c r="S175" s="24"/>
      <c r="T175" s="26" t="s">
        <v>258</v>
      </c>
      <c r="U175" s="25"/>
    </row>
    <row r="176" spans="1:21" ht="15.75" thickBot="1" x14ac:dyDescent="0.3">
      <c r="A176" s="12"/>
      <c r="B176" s="21" t="s">
        <v>546</v>
      </c>
      <c r="C176" s="22"/>
      <c r="D176" s="42"/>
      <c r="E176" s="174">
        <v>3544</v>
      </c>
      <c r="F176" s="22"/>
      <c r="G176" s="42"/>
      <c r="H176" s="174">
        <v>3384</v>
      </c>
      <c r="I176" s="22"/>
      <c r="J176" s="42"/>
      <c r="K176" s="43" t="s">
        <v>258</v>
      </c>
      <c r="L176" s="22"/>
      <c r="M176" s="42"/>
      <c r="N176" s="174">
        <v>3966</v>
      </c>
      <c r="O176" s="22"/>
      <c r="P176" s="42"/>
      <c r="Q176" s="174">
        <v>3663</v>
      </c>
      <c r="R176" s="22"/>
      <c r="S176" s="42"/>
      <c r="T176" s="43" t="s">
        <v>258</v>
      </c>
      <c r="U176" s="22"/>
    </row>
    <row r="177" spans="1:21" x14ac:dyDescent="0.25">
      <c r="A177" s="12"/>
      <c r="B177" s="63" t="s">
        <v>547</v>
      </c>
      <c r="C177" s="65"/>
      <c r="D177" s="115"/>
      <c r="E177" s="198">
        <v>4370</v>
      </c>
      <c r="F177" s="65"/>
      <c r="G177" s="115"/>
      <c r="H177" s="198">
        <v>4211</v>
      </c>
      <c r="I177" s="65"/>
      <c r="J177" s="115"/>
      <c r="K177" s="116" t="s">
        <v>258</v>
      </c>
      <c r="L177" s="65"/>
      <c r="M177" s="115"/>
      <c r="N177" s="198">
        <v>5121</v>
      </c>
      <c r="O177" s="65"/>
      <c r="P177" s="115"/>
      <c r="Q177" s="198">
        <v>4820</v>
      </c>
      <c r="R177" s="65"/>
      <c r="S177" s="115"/>
      <c r="T177" s="116" t="s">
        <v>258</v>
      </c>
      <c r="U177" s="65"/>
    </row>
    <row r="178" spans="1:21" x14ac:dyDescent="0.25">
      <c r="A178" s="12"/>
      <c r="B178" s="66"/>
      <c r="C178" s="68"/>
      <c r="D178" s="66"/>
      <c r="E178" s="70"/>
      <c r="F178" s="68"/>
      <c r="G178" s="66"/>
      <c r="H178" s="70"/>
      <c r="I178" s="68"/>
      <c r="J178" s="66"/>
      <c r="K178" s="70"/>
      <c r="L178" s="68"/>
      <c r="M178" s="66"/>
      <c r="N178" s="70"/>
      <c r="O178" s="68"/>
      <c r="P178" s="66"/>
      <c r="Q178" s="70"/>
      <c r="R178" s="68"/>
      <c r="S178" s="66"/>
      <c r="T178" s="70"/>
      <c r="U178" s="68"/>
    </row>
    <row r="179" spans="1:21" x14ac:dyDescent="0.25">
      <c r="A179" s="12"/>
      <c r="B179" s="63" t="s">
        <v>548</v>
      </c>
      <c r="C179" s="65"/>
      <c r="D179" s="63"/>
      <c r="E179" s="64">
        <v>2205</v>
      </c>
      <c r="F179" s="65"/>
      <c r="G179" s="63"/>
      <c r="H179" s="64">
        <v>2154</v>
      </c>
      <c r="I179" s="65"/>
      <c r="J179" s="63"/>
      <c r="K179" s="69" t="s">
        <v>258</v>
      </c>
      <c r="L179" s="65"/>
      <c r="M179" s="63"/>
      <c r="N179" s="64">
        <v>2192</v>
      </c>
      <c r="O179" s="65"/>
      <c r="P179" s="63"/>
      <c r="Q179" s="64">
        <v>2140</v>
      </c>
      <c r="R179" s="65"/>
      <c r="S179" s="63"/>
      <c r="T179" s="69" t="s">
        <v>258</v>
      </c>
      <c r="U179" s="65"/>
    </row>
    <row r="180" spans="1:21" ht="15.75" thickBot="1" x14ac:dyDescent="0.3">
      <c r="A180" s="12"/>
      <c r="B180" s="66" t="s">
        <v>490</v>
      </c>
      <c r="C180" s="68"/>
      <c r="D180" s="113"/>
      <c r="E180" s="114">
        <v>34</v>
      </c>
      <c r="F180" s="68"/>
      <c r="G180" s="113"/>
      <c r="H180" s="114">
        <v>34</v>
      </c>
      <c r="I180" s="68"/>
      <c r="J180" s="113"/>
      <c r="K180" s="114" t="s">
        <v>258</v>
      </c>
      <c r="L180" s="68"/>
      <c r="M180" s="113"/>
      <c r="N180" s="114">
        <v>35</v>
      </c>
      <c r="O180" s="68"/>
      <c r="P180" s="113"/>
      <c r="Q180" s="114">
        <v>34</v>
      </c>
      <c r="R180" s="68"/>
      <c r="S180" s="113"/>
      <c r="T180" s="114" t="s">
        <v>258</v>
      </c>
      <c r="U180" s="68"/>
    </row>
    <row r="181" spans="1:21" x14ac:dyDescent="0.25">
      <c r="A181" s="12"/>
      <c r="B181" s="63"/>
      <c r="C181" s="65"/>
      <c r="D181" s="115"/>
      <c r="E181" s="116"/>
      <c r="F181" s="65"/>
      <c r="G181" s="115"/>
      <c r="H181" s="116"/>
      <c r="I181" s="65"/>
      <c r="J181" s="115"/>
      <c r="K181" s="116"/>
      <c r="L181" s="65"/>
      <c r="M181" s="115"/>
      <c r="N181" s="116"/>
      <c r="O181" s="65"/>
      <c r="P181" s="115"/>
      <c r="Q181" s="116"/>
      <c r="R181" s="65"/>
      <c r="S181" s="115"/>
      <c r="T181" s="116"/>
      <c r="U181" s="65"/>
    </row>
    <row r="182" spans="1:21" ht="15.75" thickBot="1" x14ac:dyDescent="0.3">
      <c r="A182" s="12"/>
      <c r="B182" s="66" t="s">
        <v>563</v>
      </c>
      <c r="C182" s="68"/>
      <c r="D182" s="95" t="s">
        <v>257</v>
      </c>
      <c r="E182" s="96">
        <v>25036</v>
      </c>
      <c r="F182" s="68"/>
      <c r="G182" s="95" t="s">
        <v>257</v>
      </c>
      <c r="H182" s="96">
        <v>23532</v>
      </c>
      <c r="I182" s="68"/>
      <c r="J182" s="95" t="s">
        <v>257</v>
      </c>
      <c r="K182" s="94" t="s">
        <v>258</v>
      </c>
      <c r="L182" s="68"/>
      <c r="M182" s="95" t="s">
        <v>257</v>
      </c>
      <c r="N182" s="96">
        <v>32206</v>
      </c>
      <c r="O182" s="68"/>
      <c r="P182" s="95" t="s">
        <v>257</v>
      </c>
      <c r="Q182" s="96">
        <v>29981</v>
      </c>
      <c r="R182" s="68"/>
      <c r="S182" s="95" t="s">
        <v>257</v>
      </c>
      <c r="T182" s="94" t="s">
        <v>258</v>
      </c>
      <c r="U182" s="68"/>
    </row>
    <row r="183" spans="1:21" ht="15.75" thickTop="1" x14ac:dyDescent="0.25">
      <c r="A183" s="12"/>
      <c r="B183" s="24"/>
      <c r="C183" s="25"/>
      <c r="D183" s="199"/>
      <c r="E183" s="200"/>
      <c r="F183" s="25"/>
      <c r="G183" s="199"/>
      <c r="H183" s="200"/>
      <c r="I183" s="25"/>
      <c r="J183" s="199"/>
      <c r="K183" s="200"/>
      <c r="L183" s="25"/>
      <c r="M183" s="199"/>
      <c r="N183" s="200"/>
      <c r="O183" s="25"/>
      <c r="P183" s="199"/>
      <c r="Q183" s="200"/>
      <c r="R183" s="25"/>
      <c r="S183" s="199"/>
      <c r="T183" s="200"/>
      <c r="U183" s="25"/>
    </row>
    <row r="184" spans="1:21" x14ac:dyDescent="0.25">
      <c r="A184" s="12"/>
      <c r="B184" s="66" t="s">
        <v>564</v>
      </c>
      <c r="C184" s="22"/>
      <c r="D184" s="21"/>
      <c r="E184" s="23"/>
      <c r="F184" s="22"/>
      <c r="G184" s="21"/>
      <c r="H184" s="23"/>
      <c r="I184" s="22"/>
      <c r="J184" s="21"/>
      <c r="K184" s="23"/>
      <c r="L184" s="22"/>
      <c r="M184" s="21"/>
      <c r="N184" s="23"/>
      <c r="O184" s="22"/>
      <c r="P184" s="21"/>
      <c r="Q184" s="23"/>
      <c r="R184" s="22"/>
      <c r="S184" s="21"/>
      <c r="T184" s="23"/>
      <c r="U184" s="22"/>
    </row>
    <row r="185" spans="1:21" x14ac:dyDescent="0.25">
      <c r="A185" s="12"/>
      <c r="B185" s="24" t="s">
        <v>536</v>
      </c>
      <c r="C185" s="25"/>
      <c r="D185" s="24" t="s">
        <v>257</v>
      </c>
      <c r="E185" s="30">
        <v>2305</v>
      </c>
      <c r="F185" s="25"/>
      <c r="G185" s="24" t="s">
        <v>257</v>
      </c>
      <c r="H185" s="30">
        <v>2306</v>
      </c>
      <c r="I185" s="25"/>
      <c r="J185" s="24" t="s">
        <v>257</v>
      </c>
      <c r="K185" s="26">
        <v>247</v>
      </c>
      <c r="L185" s="25"/>
      <c r="M185" s="24" t="s">
        <v>257</v>
      </c>
      <c r="N185" s="30">
        <v>2112</v>
      </c>
      <c r="O185" s="25"/>
      <c r="P185" s="24" t="s">
        <v>257</v>
      </c>
      <c r="Q185" s="30">
        <v>2114</v>
      </c>
      <c r="R185" s="25"/>
      <c r="S185" s="24" t="s">
        <v>257</v>
      </c>
      <c r="T185" s="26">
        <v>204</v>
      </c>
      <c r="U185" s="25"/>
    </row>
    <row r="186" spans="1:21" ht="15.75" thickBot="1" x14ac:dyDescent="0.3">
      <c r="A186" s="12"/>
      <c r="B186" s="21" t="s">
        <v>537</v>
      </c>
      <c r="C186" s="22"/>
      <c r="D186" s="42"/>
      <c r="E186" s="43">
        <v>701</v>
      </c>
      <c r="F186" s="22"/>
      <c r="G186" s="42"/>
      <c r="H186" s="43">
        <v>706</v>
      </c>
      <c r="I186" s="22"/>
      <c r="J186" s="42"/>
      <c r="K186" s="43">
        <v>13</v>
      </c>
      <c r="L186" s="22"/>
      <c r="M186" s="42"/>
      <c r="N186" s="43">
        <v>636</v>
      </c>
      <c r="O186" s="22"/>
      <c r="P186" s="42"/>
      <c r="Q186" s="43">
        <v>638</v>
      </c>
      <c r="R186" s="22"/>
      <c r="S186" s="42"/>
      <c r="T186" s="43">
        <v>12</v>
      </c>
      <c r="U186" s="22"/>
    </row>
    <row r="187" spans="1:21" x14ac:dyDescent="0.25">
      <c r="A187" s="12"/>
      <c r="B187" s="63" t="s">
        <v>561</v>
      </c>
      <c r="C187" s="65"/>
      <c r="D187" s="115"/>
      <c r="E187" s="198">
        <v>3006</v>
      </c>
      <c r="F187" s="65"/>
      <c r="G187" s="115"/>
      <c r="H187" s="198">
        <v>3012</v>
      </c>
      <c r="I187" s="65"/>
      <c r="J187" s="115"/>
      <c r="K187" s="116">
        <v>260</v>
      </c>
      <c r="L187" s="65"/>
      <c r="M187" s="115"/>
      <c r="N187" s="198">
        <v>2748</v>
      </c>
      <c r="O187" s="65"/>
      <c r="P187" s="115"/>
      <c r="Q187" s="198">
        <v>2752</v>
      </c>
      <c r="R187" s="65"/>
      <c r="S187" s="115"/>
      <c r="T187" s="116">
        <v>216</v>
      </c>
      <c r="U187" s="65"/>
    </row>
    <row r="188" spans="1:21" x14ac:dyDescent="0.25">
      <c r="A188" s="12"/>
      <c r="B188" s="66" t="s">
        <v>562</v>
      </c>
      <c r="C188" s="68"/>
      <c r="D188" s="66"/>
      <c r="E188" s="67">
        <v>2141</v>
      </c>
      <c r="F188" s="68"/>
      <c r="G188" s="66"/>
      <c r="H188" s="67">
        <v>2138</v>
      </c>
      <c r="I188" s="68"/>
      <c r="J188" s="66"/>
      <c r="K188" s="70">
        <v>4</v>
      </c>
      <c r="L188" s="68"/>
      <c r="M188" s="66"/>
      <c r="N188" s="70" t="s">
        <v>258</v>
      </c>
      <c r="O188" s="68"/>
      <c r="P188" s="66"/>
      <c r="Q188" s="70" t="s">
        <v>258</v>
      </c>
      <c r="R188" s="68"/>
      <c r="S188" s="66"/>
      <c r="T188" s="70" t="s">
        <v>258</v>
      </c>
      <c r="U188" s="68"/>
    </row>
    <row r="189" spans="1:21" x14ac:dyDescent="0.25">
      <c r="A189" s="12"/>
      <c r="B189" s="24" t="s">
        <v>540</v>
      </c>
      <c r="C189" s="25"/>
      <c r="D189" s="24"/>
      <c r="E189" s="30">
        <v>3025</v>
      </c>
      <c r="F189" s="25"/>
      <c r="G189" s="24"/>
      <c r="H189" s="30">
        <v>2617</v>
      </c>
      <c r="I189" s="25"/>
      <c r="J189" s="24"/>
      <c r="K189" s="26">
        <v>152</v>
      </c>
      <c r="L189" s="25"/>
      <c r="M189" s="24"/>
      <c r="N189" s="30">
        <v>2667</v>
      </c>
      <c r="O189" s="25"/>
      <c r="P189" s="24"/>
      <c r="Q189" s="30">
        <v>2257</v>
      </c>
      <c r="R189" s="25"/>
      <c r="S189" s="24"/>
      <c r="T189" s="26">
        <v>148</v>
      </c>
      <c r="U189" s="25"/>
    </row>
    <row r="190" spans="1:21" x14ac:dyDescent="0.25">
      <c r="A190" s="12"/>
      <c r="B190" s="21" t="s">
        <v>541</v>
      </c>
      <c r="C190" s="22"/>
      <c r="D190" s="21"/>
      <c r="E190" s="28">
        <v>7324</v>
      </c>
      <c r="F190" s="22"/>
      <c r="G190" s="21"/>
      <c r="H190" s="28">
        <v>7280</v>
      </c>
      <c r="I190" s="22"/>
      <c r="J190" s="21"/>
      <c r="K190" s="23">
        <v>152</v>
      </c>
      <c r="L190" s="22"/>
      <c r="M190" s="21"/>
      <c r="N190" s="28">
        <v>13020</v>
      </c>
      <c r="O190" s="22"/>
      <c r="P190" s="21"/>
      <c r="Q190" s="28">
        <v>12606</v>
      </c>
      <c r="R190" s="22"/>
      <c r="S190" s="21"/>
      <c r="T190" s="23">
        <v>842</v>
      </c>
      <c r="U190" s="22"/>
    </row>
    <row r="191" spans="1:21" x14ac:dyDescent="0.25">
      <c r="A191" s="12"/>
      <c r="B191" s="24" t="s">
        <v>542</v>
      </c>
      <c r="C191" s="25"/>
      <c r="D191" s="24"/>
      <c r="E191" s="26">
        <v>125</v>
      </c>
      <c r="F191" s="25"/>
      <c r="G191" s="24"/>
      <c r="H191" s="26">
        <v>113</v>
      </c>
      <c r="I191" s="25"/>
      <c r="J191" s="24"/>
      <c r="K191" s="26">
        <v>3</v>
      </c>
      <c r="L191" s="25"/>
      <c r="M191" s="24"/>
      <c r="N191" s="26">
        <v>333</v>
      </c>
      <c r="O191" s="25"/>
      <c r="P191" s="24"/>
      <c r="Q191" s="26">
        <v>320</v>
      </c>
      <c r="R191" s="25"/>
      <c r="S191" s="24"/>
      <c r="T191" s="26">
        <v>10</v>
      </c>
      <c r="U191" s="25"/>
    </row>
    <row r="192" spans="1:21" ht="15.75" thickBot="1" x14ac:dyDescent="0.3">
      <c r="A192" s="12"/>
      <c r="B192" s="21" t="s">
        <v>543</v>
      </c>
      <c r="C192" s="22"/>
      <c r="D192" s="42"/>
      <c r="E192" s="43">
        <v>596</v>
      </c>
      <c r="F192" s="22"/>
      <c r="G192" s="42"/>
      <c r="H192" s="43">
        <v>352</v>
      </c>
      <c r="I192" s="22"/>
      <c r="J192" s="42"/>
      <c r="K192" s="43">
        <v>10</v>
      </c>
      <c r="L192" s="22"/>
      <c r="M192" s="42"/>
      <c r="N192" s="43">
        <v>137</v>
      </c>
      <c r="O192" s="22"/>
      <c r="P192" s="42"/>
      <c r="Q192" s="43">
        <v>108</v>
      </c>
      <c r="R192" s="22"/>
      <c r="S192" s="42"/>
      <c r="T192" s="43">
        <v>3</v>
      </c>
      <c r="U192" s="22"/>
    </row>
    <row r="193" spans="1:27" x14ac:dyDescent="0.25">
      <c r="A193" s="12"/>
      <c r="B193" s="63" t="s">
        <v>544</v>
      </c>
      <c r="C193" s="65"/>
      <c r="D193" s="115"/>
      <c r="E193" s="198">
        <v>11070</v>
      </c>
      <c r="F193" s="65"/>
      <c r="G193" s="115"/>
      <c r="H193" s="198">
        <v>10362</v>
      </c>
      <c r="I193" s="65"/>
      <c r="J193" s="115"/>
      <c r="K193" s="116">
        <v>317</v>
      </c>
      <c r="L193" s="65"/>
      <c r="M193" s="115"/>
      <c r="N193" s="198">
        <v>16157</v>
      </c>
      <c r="O193" s="65"/>
      <c r="P193" s="115"/>
      <c r="Q193" s="198">
        <v>15291</v>
      </c>
      <c r="R193" s="65"/>
      <c r="S193" s="115"/>
      <c r="T193" s="198">
        <v>1003</v>
      </c>
      <c r="U193" s="65"/>
    </row>
    <row r="194" spans="1:27" x14ac:dyDescent="0.25">
      <c r="A194" s="12"/>
      <c r="B194" s="66" t="s">
        <v>487</v>
      </c>
      <c r="C194" s="68"/>
      <c r="D194" s="66"/>
      <c r="E194" s="70" t="s">
        <v>258</v>
      </c>
      <c r="F194" s="68"/>
      <c r="G194" s="66"/>
      <c r="H194" s="70" t="s">
        <v>258</v>
      </c>
      <c r="I194" s="68"/>
      <c r="J194" s="66"/>
      <c r="K194" s="70" t="s">
        <v>258</v>
      </c>
      <c r="L194" s="68"/>
      <c r="M194" s="66"/>
      <c r="N194" s="70" t="s">
        <v>258</v>
      </c>
      <c r="O194" s="68"/>
      <c r="P194" s="66"/>
      <c r="Q194" s="70" t="s">
        <v>258</v>
      </c>
      <c r="R194" s="68"/>
      <c r="S194" s="66"/>
      <c r="T194" s="70" t="s">
        <v>258</v>
      </c>
      <c r="U194" s="68"/>
    </row>
    <row r="195" spans="1:27" x14ac:dyDescent="0.25">
      <c r="A195" s="12"/>
      <c r="B195" s="24" t="s">
        <v>545</v>
      </c>
      <c r="C195" s="25"/>
      <c r="D195" s="24"/>
      <c r="E195" s="26">
        <v>703</v>
      </c>
      <c r="F195" s="25"/>
      <c r="G195" s="24"/>
      <c r="H195" s="26">
        <v>704</v>
      </c>
      <c r="I195" s="25"/>
      <c r="J195" s="24"/>
      <c r="K195" s="26">
        <v>22</v>
      </c>
      <c r="L195" s="25"/>
      <c r="M195" s="24"/>
      <c r="N195" s="26">
        <v>649</v>
      </c>
      <c r="O195" s="25"/>
      <c r="P195" s="24"/>
      <c r="Q195" s="26">
        <v>650</v>
      </c>
      <c r="R195" s="25"/>
      <c r="S195" s="24"/>
      <c r="T195" s="26">
        <v>21</v>
      </c>
      <c r="U195" s="25"/>
    </row>
    <row r="196" spans="1:27" ht="15.75" thickBot="1" x14ac:dyDescent="0.3">
      <c r="A196" s="12"/>
      <c r="B196" s="21" t="s">
        <v>546</v>
      </c>
      <c r="C196" s="22"/>
      <c r="D196" s="42"/>
      <c r="E196" s="43">
        <v>263</v>
      </c>
      <c r="F196" s="22"/>
      <c r="G196" s="42"/>
      <c r="H196" s="43">
        <v>266</v>
      </c>
      <c r="I196" s="22"/>
      <c r="J196" s="42"/>
      <c r="K196" s="43">
        <v>8</v>
      </c>
      <c r="L196" s="22"/>
      <c r="M196" s="42"/>
      <c r="N196" s="43">
        <v>264</v>
      </c>
      <c r="O196" s="22"/>
      <c r="P196" s="42"/>
      <c r="Q196" s="43">
        <v>269</v>
      </c>
      <c r="R196" s="22"/>
      <c r="S196" s="42"/>
      <c r="T196" s="43">
        <v>9</v>
      </c>
      <c r="U196" s="22"/>
    </row>
    <row r="197" spans="1:27" x14ac:dyDescent="0.25">
      <c r="A197" s="12"/>
      <c r="B197" s="63" t="s">
        <v>547</v>
      </c>
      <c r="C197" s="65"/>
      <c r="D197" s="115"/>
      <c r="E197" s="116">
        <v>966</v>
      </c>
      <c r="F197" s="65"/>
      <c r="G197" s="115"/>
      <c r="H197" s="116">
        <v>970</v>
      </c>
      <c r="I197" s="65"/>
      <c r="J197" s="115"/>
      <c r="K197" s="116">
        <v>30</v>
      </c>
      <c r="L197" s="65"/>
      <c r="M197" s="115"/>
      <c r="N197" s="116">
        <v>913</v>
      </c>
      <c r="O197" s="65"/>
      <c r="P197" s="115"/>
      <c r="Q197" s="116">
        <v>919</v>
      </c>
      <c r="R197" s="65"/>
      <c r="S197" s="115"/>
      <c r="T197" s="116">
        <v>30</v>
      </c>
      <c r="U197" s="65"/>
    </row>
    <row r="198" spans="1:27" x14ac:dyDescent="0.25">
      <c r="A198" s="12"/>
      <c r="B198" s="66" t="s">
        <v>548</v>
      </c>
      <c r="C198" s="68"/>
      <c r="D198" s="66"/>
      <c r="E198" s="70">
        <v>98</v>
      </c>
      <c r="F198" s="68"/>
      <c r="G198" s="66"/>
      <c r="H198" s="70">
        <v>99</v>
      </c>
      <c r="I198" s="68"/>
      <c r="J198" s="66"/>
      <c r="K198" s="70">
        <v>24</v>
      </c>
      <c r="L198" s="68"/>
      <c r="M198" s="66"/>
      <c r="N198" s="70">
        <v>101</v>
      </c>
      <c r="O198" s="68"/>
      <c r="P198" s="66"/>
      <c r="Q198" s="70">
        <v>102</v>
      </c>
      <c r="R198" s="68"/>
      <c r="S198" s="66"/>
      <c r="T198" s="70">
        <v>24</v>
      </c>
      <c r="U198" s="68"/>
    </row>
    <row r="199" spans="1:27" ht="15.75" thickBot="1" x14ac:dyDescent="0.3">
      <c r="A199" s="12"/>
      <c r="B199" s="63" t="s">
        <v>490</v>
      </c>
      <c r="C199" s="65"/>
      <c r="D199" s="87"/>
      <c r="E199" s="88">
        <v>5</v>
      </c>
      <c r="F199" s="65"/>
      <c r="G199" s="87"/>
      <c r="H199" s="88">
        <v>5</v>
      </c>
      <c r="I199" s="65"/>
      <c r="J199" s="87"/>
      <c r="K199" s="88">
        <v>5</v>
      </c>
      <c r="L199" s="65"/>
      <c r="M199" s="87"/>
      <c r="N199" s="88" t="s">
        <v>258</v>
      </c>
      <c r="O199" s="65"/>
      <c r="P199" s="87"/>
      <c r="Q199" s="88" t="s">
        <v>258</v>
      </c>
      <c r="R199" s="65"/>
      <c r="S199" s="87"/>
      <c r="T199" s="88" t="s">
        <v>258</v>
      </c>
      <c r="U199" s="65"/>
    </row>
    <row r="200" spans="1:27" ht="15.75" thickBot="1" x14ac:dyDescent="0.3">
      <c r="A200" s="12"/>
      <c r="B200" s="66" t="s">
        <v>565</v>
      </c>
      <c r="C200" s="68"/>
      <c r="D200" s="91" t="s">
        <v>257</v>
      </c>
      <c r="E200" s="90">
        <v>17286</v>
      </c>
      <c r="F200" s="68"/>
      <c r="G200" s="91" t="s">
        <v>257</v>
      </c>
      <c r="H200" s="90">
        <v>16586</v>
      </c>
      <c r="I200" s="68"/>
      <c r="J200" s="91" t="s">
        <v>257</v>
      </c>
      <c r="K200" s="92">
        <v>640</v>
      </c>
      <c r="L200" s="68"/>
      <c r="M200" s="91" t="s">
        <v>257</v>
      </c>
      <c r="N200" s="90">
        <v>19919</v>
      </c>
      <c r="O200" s="68"/>
      <c r="P200" s="91" t="s">
        <v>257</v>
      </c>
      <c r="Q200" s="90">
        <v>19064</v>
      </c>
      <c r="R200" s="68"/>
      <c r="S200" s="91" t="s">
        <v>257</v>
      </c>
      <c r="T200" s="90">
        <v>1273</v>
      </c>
      <c r="U200" s="68"/>
    </row>
    <row r="201" spans="1:27" ht="15.75" thickTop="1" x14ac:dyDescent="0.25">
      <c r="A201" s="12"/>
      <c r="B201" s="73"/>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row>
    <row r="202" spans="1:27" x14ac:dyDescent="0.25">
      <c r="A202" s="12"/>
      <c r="B202" s="73" t="s">
        <v>566</v>
      </c>
      <c r="C202" s="73"/>
      <c r="D202" s="73"/>
      <c r="E202" s="73"/>
      <c r="F202" s="73"/>
      <c r="G202" s="73"/>
      <c r="H202" s="73"/>
      <c r="I202" s="73"/>
      <c r="J202" s="73"/>
      <c r="K202" s="73"/>
      <c r="L202" s="73"/>
      <c r="M202" s="73"/>
      <c r="N202" s="73"/>
      <c r="O202" s="73"/>
      <c r="P202" s="73"/>
      <c r="Q202" s="73"/>
      <c r="R202" s="73"/>
      <c r="S202" s="73"/>
      <c r="T202" s="73"/>
      <c r="U202" s="73"/>
      <c r="V202" s="73"/>
      <c r="W202" s="73"/>
      <c r="X202" s="73"/>
      <c r="Y202" s="73"/>
      <c r="Z202" s="73"/>
      <c r="AA202" s="73"/>
    </row>
    <row r="203" spans="1:27" x14ac:dyDescent="0.25">
      <c r="A203" s="12"/>
      <c r="B203" s="4"/>
    </row>
    <row r="204" spans="1:27" x14ac:dyDescent="0.25">
      <c r="A204" s="12"/>
      <c r="B204" s="73"/>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c r="AA204" s="73"/>
    </row>
    <row r="205" spans="1:27" x14ac:dyDescent="0.25">
      <c r="A205" s="12"/>
      <c r="B205" s="73" t="s">
        <v>567</v>
      </c>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row>
    <row r="206" spans="1:27" x14ac:dyDescent="0.25">
      <c r="A206" s="12"/>
      <c r="B206" s="72"/>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72"/>
      <c r="AA206" s="72"/>
    </row>
    <row r="207" spans="1:27" x14ac:dyDescent="0.25">
      <c r="A207" s="12"/>
      <c r="B207" s="31"/>
      <c r="C207" s="32"/>
      <c r="D207" s="31" t="s">
        <v>404</v>
      </c>
      <c r="E207" s="31"/>
      <c r="F207" s="32"/>
      <c r="G207" s="31" t="s">
        <v>482</v>
      </c>
      <c r="H207" s="31"/>
      <c r="I207" s="32"/>
    </row>
    <row r="208" spans="1:27" ht="15.75" thickBot="1" x14ac:dyDescent="0.3">
      <c r="A208" s="12"/>
      <c r="B208" s="31"/>
      <c r="C208" s="32"/>
      <c r="D208" s="33">
        <v>2015</v>
      </c>
      <c r="E208" s="33"/>
      <c r="F208" s="32"/>
      <c r="G208" s="33">
        <v>2014</v>
      </c>
      <c r="H208" s="33"/>
      <c r="I208" s="32"/>
    </row>
    <row r="209" spans="1:27" x14ac:dyDescent="0.25">
      <c r="A209" s="12"/>
      <c r="B209" s="19"/>
      <c r="C209" s="25"/>
      <c r="D209" s="32" t="s">
        <v>254</v>
      </c>
      <c r="E209" s="32"/>
      <c r="F209" s="32"/>
      <c r="G209" s="32"/>
      <c r="H209" s="32"/>
      <c r="I209" s="25"/>
    </row>
    <row r="210" spans="1:27" x14ac:dyDescent="0.25">
      <c r="A210" s="12"/>
      <c r="B210" s="21" t="s">
        <v>568</v>
      </c>
      <c r="C210" s="22"/>
      <c r="D210" s="66" t="s">
        <v>257</v>
      </c>
      <c r="E210" s="67">
        <v>18703</v>
      </c>
      <c r="F210" s="22"/>
      <c r="G210" s="21" t="s">
        <v>257</v>
      </c>
      <c r="H210" s="28">
        <v>24130</v>
      </c>
      <c r="I210" s="22"/>
    </row>
    <row r="211" spans="1:27" ht="27" thickBot="1" x14ac:dyDescent="0.3">
      <c r="A211" s="12"/>
      <c r="B211" s="24" t="s">
        <v>569</v>
      </c>
      <c r="C211" s="25"/>
      <c r="D211" s="87"/>
      <c r="E211" s="88" t="s">
        <v>258</v>
      </c>
      <c r="F211" s="25"/>
      <c r="G211" s="49"/>
      <c r="H211" s="50" t="s">
        <v>258</v>
      </c>
      <c r="I211" s="25"/>
    </row>
    <row r="212" spans="1:27" x14ac:dyDescent="0.25">
      <c r="A212" s="12"/>
      <c r="B212" s="21" t="s">
        <v>570</v>
      </c>
      <c r="C212" s="22"/>
      <c r="D212" s="83"/>
      <c r="E212" s="82">
        <v>18703</v>
      </c>
      <c r="F212" s="22"/>
      <c r="G212" s="37"/>
      <c r="H212" s="51">
        <v>24130</v>
      </c>
      <c r="I212" s="22"/>
    </row>
    <row r="213" spans="1:27" ht="15.75" thickBot="1" x14ac:dyDescent="0.3">
      <c r="A213" s="12"/>
      <c r="B213" s="24" t="s">
        <v>38</v>
      </c>
      <c r="C213" s="25"/>
      <c r="D213" s="87"/>
      <c r="E213" s="86">
        <v>6392</v>
      </c>
      <c r="F213" s="25"/>
      <c r="G213" s="49"/>
      <c r="H213" s="133">
        <v>6181</v>
      </c>
      <c r="I213" s="25"/>
    </row>
    <row r="214" spans="1:27" ht="15.75" thickBot="1" x14ac:dyDescent="0.3">
      <c r="A214" s="12"/>
      <c r="B214" s="21" t="s">
        <v>571</v>
      </c>
      <c r="C214" s="22"/>
      <c r="D214" s="91" t="s">
        <v>257</v>
      </c>
      <c r="E214" s="90">
        <v>25095</v>
      </c>
      <c r="F214" s="22"/>
      <c r="G214" s="108" t="s">
        <v>257</v>
      </c>
      <c r="H214" s="134">
        <v>30311</v>
      </c>
      <c r="I214" s="22"/>
    </row>
    <row r="215" spans="1:27" ht="16.5" thickTop="1" thickBot="1" x14ac:dyDescent="0.3">
      <c r="A215" s="12"/>
      <c r="B215" s="24" t="s">
        <v>572</v>
      </c>
      <c r="C215" s="25"/>
      <c r="D215" s="99" t="s">
        <v>257</v>
      </c>
      <c r="E215" s="98">
        <v>19616</v>
      </c>
      <c r="F215" s="25"/>
      <c r="G215" s="99" t="s">
        <v>257</v>
      </c>
      <c r="H215" s="98">
        <v>24686</v>
      </c>
      <c r="I215" s="25"/>
    </row>
    <row r="216" spans="1:27" ht="15.75" thickTop="1" x14ac:dyDescent="0.25">
      <c r="A216" s="12"/>
      <c r="B216" s="73"/>
      <c r="C216" s="73"/>
      <c r="D216" s="73"/>
      <c r="E216" s="73"/>
      <c r="F216" s="73"/>
      <c r="G216" s="73"/>
      <c r="H216" s="73"/>
      <c r="I216" s="73"/>
      <c r="J216" s="73"/>
      <c r="K216" s="73"/>
      <c r="L216" s="73"/>
      <c r="M216" s="73"/>
      <c r="N216" s="73"/>
      <c r="O216" s="73"/>
      <c r="P216" s="73"/>
      <c r="Q216" s="73"/>
      <c r="R216" s="73"/>
      <c r="S216" s="73"/>
      <c r="T216" s="73"/>
      <c r="U216" s="73"/>
      <c r="V216" s="73"/>
      <c r="W216" s="73"/>
      <c r="X216" s="73"/>
      <c r="Y216" s="73"/>
      <c r="Z216" s="73"/>
      <c r="AA216" s="73"/>
    </row>
    <row r="217" spans="1:27" x14ac:dyDescent="0.25">
      <c r="A217" s="12"/>
      <c r="B217" s="73" t="s">
        <v>573</v>
      </c>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c r="AA217" s="73"/>
    </row>
    <row r="218" spans="1:27" x14ac:dyDescent="0.25">
      <c r="A218" s="12"/>
      <c r="B218" s="220"/>
      <c r="C218" s="220"/>
      <c r="D218" s="220"/>
      <c r="E218" s="220"/>
      <c r="F218" s="220"/>
      <c r="G218" s="220"/>
      <c r="H218" s="220"/>
      <c r="I218" s="220"/>
      <c r="J218" s="220"/>
      <c r="K218" s="220"/>
      <c r="L218" s="220"/>
      <c r="M218" s="220"/>
      <c r="N218" s="220"/>
      <c r="O218" s="220"/>
      <c r="P218" s="220"/>
      <c r="Q218" s="220"/>
      <c r="R218" s="220"/>
      <c r="S218" s="220"/>
      <c r="T218" s="220"/>
      <c r="U218" s="220"/>
      <c r="V218" s="220"/>
      <c r="W218" s="220"/>
      <c r="X218" s="220"/>
      <c r="Y218" s="220"/>
      <c r="Z218" s="220"/>
      <c r="AA218" s="220"/>
    </row>
    <row r="219" spans="1:27" x14ac:dyDescent="0.25">
      <c r="A219" s="12"/>
      <c r="B219" s="31"/>
      <c r="C219" s="31"/>
      <c r="D219" s="204" t="s">
        <v>574</v>
      </c>
      <c r="E219" s="204"/>
      <c r="F219" s="204"/>
      <c r="G219" s="204" t="s">
        <v>575</v>
      </c>
      <c r="H219" s="204"/>
      <c r="I219" s="204"/>
      <c r="J219" s="204" t="s">
        <v>576</v>
      </c>
      <c r="K219" s="204"/>
      <c r="L219" s="204"/>
      <c r="M219" s="204" t="s">
        <v>577</v>
      </c>
      <c r="N219" s="204"/>
      <c r="O219" s="31"/>
      <c r="P219" s="31" t="s">
        <v>135</v>
      </c>
      <c r="Q219" s="31"/>
      <c r="R219" s="31"/>
      <c r="S219" s="31" t="s">
        <v>579</v>
      </c>
      <c r="T219" s="31"/>
      <c r="U219" s="31"/>
    </row>
    <row r="220" spans="1:27" ht="15.75" thickBot="1" x14ac:dyDescent="0.3">
      <c r="A220" s="12"/>
      <c r="B220" s="31"/>
      <c r="C220" s="31"/>
      <c r="D220" s="205"/>
      <c r="E220" s="205"/>
      <c r="F220" s="204"/>
      <c r="G220" s="205"/>
      <c r="H220" s="205"/>
      <c r="I220" s="204"/>
      <c r="J220" s="205"/>
      <c r="K220" s="205"/>
      <c r="L220" s="204"/>
      <c r="M220" s="205"/>
      <c r="N220" s="205"/>
      <c r="O220" s="31"/>
      <c r="P220" s="33" t="s">
        <v>578</v>
      </c>
      <c r="Q220" s="33"/>
      <c r="R220" s="31"/>
      <c r="S220" s="33" t="s">
        <v>580</v>
      </c>
      <c r="T220" s="33"/>
      <c r="U220" s="31"/>
    </row>
    <row r="221" spans="1:27" x14ac:dyDescent="0.25">
      <c r="A221" s="12"/>
      <c r="B221" s="201"/>
      <c r="C221" s="201"/>
      <c r="D221" s="202"/>
      <c r="E221" s="203"/>
      <c r="F221" s="201"/>
      <c r="G221" s="202"/>
      <c r="H221" s="203"/>
      <c r="I221" s="201"/>
      <c r="J221" s="202"/>
      <c r="K221" s="203"/>
      <c r="L221" s="201"/>
      <c r="M221" s="202"/>
      <c r="N221" s="203"/>
      <c r="O221" s="201"/>
      <c r="P221" s="202"/>
      <c r="Q221" s="203"/>
      <c r="R221" s="201"/>
      <c r="S221" s="202"/>
      <c r="T221" s="203"/>
      <c r="U221" s="201"/>
    </row>
    <row r="222" spans="1:27" x14ac:dyDescent="0.25">
      <c r="A222" s="12"/>
      <c r="B222" s="21" t="s">
        <v>536</v>
      </c>
      <c r="C222" s="22"/>
      <c r="D222" s="21" t="s">
        <v>257</v>
      </c>
      <c r="E222" s="28">
        <v>138476</v>
      </c>
      <c r="F222" s="22"/>
      <c r="G222" s="21" t="s">
        <v>257</v>
      </c>
      <c r="H222" s="23">
        <v>118</v>
      </c>
      <c r="I222" s="22"/>
      <c r="J222" s="21" t="s">
        <v>257</v>
      </c>
      <c r="K222" s="23">
        <v>242</v>
      </c>
      <c r="L222" s="22"/>
      <c r="M222" s="21" t="s">
        <v>257</v>
      </c>
      <c r="N222" s="23">
        <v>537</v>
      </c>
      <c r="O222" s="22"/>
      <c r="P222" s="21" t="s">
        <v>257</v>
      </c>
      <c r="Q222" s="23">
        <v>897</v>
      </c>
      <c r="R222" s="22"/>
      <c r="S222" s="21" t="s">
        <v>257</v>
      </c>
      <c r="T222" s="28">
        <v>1690</v>
      </c>
      <c r="U222" s="22"/>
    </row>
    <row r="223" spans="1:27" ht="15.75" thickBot="1" x14ac:dyDescent="0.3">
      <c r="A223" s="12"/>
      <c r="B223" s="24" t="s">
        <v>537</v>
      </c>
      <c r="C223" s="25"/>
      <c r="D223" s="49"/>
      <c r="E223" s="133">
        <v>63262</v>
      </c>
      <c r="F223" s="25"/>
      <c r="G223" s="49"/>
      <c r="H223" s="50">
        <v>378</v>
      </c>
      <c r="I223" s="25"/>
      <c r="J223" s="49"/>
      <c r="K223" s="50">
        <v>362</v>
      </c>
      <c r="L223" s="25"/>
      <c r="M223" s="49"/>
      <c r="N223" s="50">
        <v>578</v>
      </c>
      <c r="O223" s="25"/>
      <c r="P223" s="49"/>
      <c r="Q223" s="133">
        <v>1318</v>
      </c>
      <c r="R223" s="25"/>
      <c r="S223" s="49"/>
      <c r="T223" s="133">
        <v>1548</v>
      </c>
      <c r="U223" s="25"/>
    </row>
    <row r="224" spans="1:27" x14ac:dyDescent="0.25">
      <c r="A224" s="12"/>
      <c r="B224" s="21"/>
      <c r="C224" s="22"/>
      <c r="D224" s="37"/>
      <c r="E224" s="39"/>
      <c r="F224" s="22"/>
      <c r="G224" s="37"/>
      <c r="H224" s="39"/>
      <c r="I224" s="22"/>
      <c r="J224" s="37"/>
      <c r="K224" s="39"/>
      <c r="L224" s="22"/>
      <c r="M224" s="37"/>
      <c r="N224" s="39"/>
      <c r="O224" s="22"/>
      <c r="P224" s="37"/>
      <c r="Q224" s="39"/>
      <c r="R224" s="22"/>
      <c r="S224" s="37"/>
      <c r="T224" s="39"/>
      <c r="U224" s="22"/>
    </row>
    <row r="225" spans="1:21" x14ac:dyDescent="0.25">
      <c r="A225" s="12"/>
      <c r="B225" s="63" t="s">
        <v>561</v>
      </c>
      <c r="C225" s="65"/>
      <c r="D225" s="63"/>
      <c r="E225" s="64">
        <v>201738</v>
      </c>
      <c r="F225" s="65"/>
      <c r="G225" s="63"/>
      <c r="H225" s="69">
        <v>496</v>
      </c>
      <c r="I225" s="65"/>
      <c r="J225" s="63"/>
      <c r="K225" s="69">
        <v>604</v>
      </c>
      <c r="L225" s="65"/>
      <c r="M225" s="63"/>
      <c r="N225" s="64">
        <v>1115</v>
      </c>
      <c r="O225" s="65"/>
      <c r="P225" s="63"/>
      <c r="Q225" s="64">
        <v>2215</v>
      </c>
      <c r="R225" s="65"/>
      <c r="S225" s="63"/>
      <c r="T225" s="64">
        <v>3238</v>
      </c>
      <c r="U225" s="65"/>
    </row>
    <row r="226" spans="1:21" x14ac:dyDescent="0.25">
      <c r="A226" s="12"/>
      <c r="B226" s="66"/>
      <c r="C226" s="68"/>
      <c r="D226" s="66"/>
      <c r="E226" s="70"/>
      <c r="F226" s="68"/>
      <c r="G226" s="66"/>
      <c r="H226" s="70"/>
      <c r="I226" s="68"/>
      <c r="J226" s="66"/>
      <c r="K226" s="70"/>
      <c r="L226" s="68"/>
      <c r="M226" s="66"/>
      <c r="N226" s="70"/>
      <c r="O226" s="68"/>
      <c r="P226" s="66"/>
      <c r="Q226" s="70"/>
      <c r="R226" s="68"/>
      <c r="S226" s="66"/>
      <c r="T226" s="70"/>
      <c r="U226" s="68"/>
    </row>
    <row r="227" spans="1:21" x14ac:dyDescent="0.25">
      <c r="A227" s="12"/>
      <c r="B227" s="63" t="s">
        <v>562</v>
      </c>
      <c r="C227" s="65"/>
      <c r="D227" s="63"/>
      <c r="E227" s="64">
        <v>156869</v>
      </c>
      <c r="F227" s="65"/>
      <c r="G227" s="63"/>
      <c r="H227" s="69" t="s">
        <v>258</v>
      </c>
      <c r="I227" s="65"/>
      <c r="J227" s="63"/>
      <c r="K227" s="64">
        <v>2138</v>
      </c>
      <c r="L227" s="65"/>
      <c r="M227" s="63"/>
      <c r="N227" s="69">
        <v>245</v>
      </c>
      <c r="O227" s="65"/>
      <c r="P227" s="63"/>
      <c r="Q227" s="64">
        <v>2383</v>
      </c>
      <c r="R227" s="65"/>
      <c r="S227" s="63"/>
      <c r="T227" s="64">
        <v>2403</v>
      </c>
      <c r="U227" s="65"/>
    </row>
    <row r="228" spans="1:21" x14ac:dyDescent="0.25">
      <c r="A228" s="12"/>
      <c r="B228" s="21"/>
      <c r="C228" s="22"/>
      <c r="D228" s="21"/>
      <c r="E228" s="23"/>
      <c r="F228" s="22"/>
      <c r="G228" s="21"/>
      <c r="H228" s="23"/>
      <c r="I228" s="22"/>
      <c r="J228" s="21"/>
      <c r="K228" s="23"/>
      <c r="L228" s="22"/>
      <c r="M228" s="21"/>
      <c r="N228" s="23"/>
      <c r="O228" s="22"/>
      <c r="P228" s="21"/>
      <c r="Q228" s="23"/>
      <c r="R228" s="22"/>
      <c r="S228" s="21"/>
      <c r="T228" s="23"/>
      <c r="U228" s="22"/>
    </row>
    <row r="229" spans="1:21" x14ac:dyDescent="0.25">
      <c r="A229" s="12"/>
      <c r="B229" s="24" t="s">
        <v>540</v>
      </c>
      <c r="C229" s="25"/>
      <c r="D229" s="24"/>
      <c r="E229" s="30">
        <v>313484</v>
      </c>
      <c r="F229" s="25"/>
      <c r="G229" s="24"/>
      <c r="H229" s="30">
        <v>1188</v>
      </c>
      <c r="I229" s="25"/>
      <c r="J229" s="24"/>
      <c r="K229" s="30">
        <v>1513</v>
      </c>
      <c r="L229" s="25"/>
      <c r="M229" s="24"/>
      <c r="N229" s="30">
        <v>1572</v>
      </c>
      <c r="O229" s="25"/>
      <c r="P229" s="24"/>
      <c r="Q229" s="30">
        <v>4273</v>
      </c>
      <c r="R229" s="25"/>
      <c r="S229" s="24"/>
      <c r="T229" s="30">
        <v>4377</v>
      </c>
      <c r="U229" s="25"/>
    </row>
    <row r="230" spans="1:21" x14ac:dyDescent="0.25">
      <c r="A230" s="12"/>
      <c r="B230" s="21" t="s">
        <v>541</v>
      </c>
      <c r="C230" s="22"/>
      <c r="D230" s="21"/>
      <c r="E230" s="28">
        <v>262278</v>
      </c>
      <c r="F230" s="22"/>
      <c r="G230" s="21"/>
      <c r="H230" s="23">
        <v>110</v>
      </c>
      <c r="I230" s="22"/>
      <c r="J230" s="21"/>
      <c r="K230" s="23" t="s">
        <v>258</v>
      </c>
      <c r="L230" s="22"/>
      <c r="M230" s="21"/>
      <c r="N230" s="23">
        <v>662</v>
      </c>
      <c r="O230" s="22"/>
      <c r="P230" s="21"/>
      <c r="Q230" s="23">
        <v>772</v>
      </c>
      <c r="R230" s="22"/>
      <c r="S230" s="21"/>
      <c r="T230" s="28">
        <v>1887</v>
      </c>
      <c r="U230" s="22"/>
    </row>
    <row r="231" spans="1:21" x14ac:dyDescent="0.25">
      <c r="A231" s="12"/>
      <c r="B231" s="24" t="s">
        <v>542</v>
      </c>
      <c r="C231" s="25"/>
      <c r="D231" s="24"/>
      <c r="E231" s="30">
        <v>98781</v>
      </c>
      <c r="F231" s="25"/>
      <c r="G231" s="24"/>
      <c r="H231" s="26">
        <v>164</v>
      </c>
      <c r="I231" s="25"/>
      <c r="J231" s="24"/>
      <c r="K231" s="26" t="s">
        <v>258</v>
      </c>
      <c r="L231" s="25"/>
      <c r="M231" s="24"/>
      <c r="N231" s="26">
        <v>12</v>
      </c>
      <c r="O231" s="25"/>
      <c r="P231" s="24"/>
      <c r="Q231" s="26">
        <v>176</v>
      </c>
      <c r="R231" s="25"/>
      <c r="S231" s="24"/>
      <c r="T231" s="26">
        <v>462</v>
      </c>
      <c r="U231" s="25"/>
    </row>
    <row r="232" spans="1:21" ht="15.75" thickBot="1" x14ac:dyDescent="0.3">
      <c r="A232" s="12"/>
      <c r="B232" s="21" t="s">
        <v>581</v>
      </c>
      <c r="C232" s="22"/>
      <c r="D232" s="42"/>
      <c r="E232" s="174">
        <v>39524</v>
      </c>
      <c r="F232" s="22"/>
      <c r="G232" s="42"/>
      <c r="H232" s="43" t="s">
        <v>258</v>
      </c>
      <c r="I232" s="22"/>
      <c r="J232" s="42"/>
      <c r="K232" s="43" t="s">
        <v>258</v>
      </c>
      <c r="L232" s="22"/>
      <c r="M232" s="42"/>
      <c r="N232" s="43">
        <v>407</v>
      </c>
      <c r="O232" s="22"/>
      <c r="P232" s="42"/>
      <c r="Q232" s="43">
        <v>407</v>
      </c>
      <c r="R232" s="22"/>
      <c r="S232" s="42"/>
      <c r="T232" s="174">
        <v>2267</v>
      </c>
      <c r="U232" s="22"/>
    </row>
    <row r="233" spans="1:21" x14ac:dyDescent="0.25">
      <c r="A233" s="12"/>
      <c r="B233" s="24"/>
      <c r="C233" s="25"/>
      <c r="D233" s="54"/>
      <c r="E233" s="56"/>
      <c r="F233" s="25"/>
      <c r="G233" s="54"/>
      <c r="H233" s="56"/>
      <c r="I233" s="25"/>
      <c r="J233" s="54"/>
      <c r="K233" s="56"/>
      <c r="L233" s="25"/>
      <c r="M233" s="54"/>
      <c r="N233" s="56"/>
      <c r="O233" s="25"/>
      <c r="P233" s="54"/>
      <c r="Q233" s="56"/>
      <c r="R233" s="25"/>
      <c r="S233" s="54"/>
      <c r="T233" s="56"/>
      <c r="U233" s="25"/>
    </row>
    <row r="234" spans="1:21" x14ac:dyDescent="0.25">
      <c r="A234" s="12"/>
      <c r="B234" s="66" t="s">
        <v>544</v>
      </c>
      <c r="C234" s="68"/>
      <c r="D234" s="66"/>
      <c r="E234" s="67">
        <v>714067</v>
      </c>
      <c r="F234" s="68"/>
      <c r="G234" s="66"/>
      <c r="H234" s="67">
        <v>1462</v>
      </c>
      <c r="I234" s="68"/>
      <c r="J234" s="66"/>
      <c r="K234" s="67">
        <v>1513</v>
      </c>
      <c r="L234" s="68"/>
      <c r="M234" s="66"/>
      <c r="N234" s="67">
        <v>2653</v>
      </c>
      <c r="O234" s="68"/>
      <c r="P234" s="66"/>
      <c r="Q234" s="67">
        <v>5628</v>
      </c>
      <c r="R234" s="68"/>
      <c r="S234" s="66"/>
      <c r="T234" s="67">
        <v>8993</v>
      </c>
      <c r="U234" s="68"/>
    </row>
    <row r="235" spans="1:21" x14ac:dyDescent="0.25">
      <c r="A235" s="12"/>
      <c r="B235" s="63"/>
      <c r="C235" s="65"/>
      <c r="D235" s="63"/>
      <c r="E235" s="69"/>
      <c r="F235" s="65"/>
      <c r="G235" s="63"/>
      <c r="H235" s="69"/>
      <c r="I235" s="65"/>
      <c r="J235" s="63"/>
      <c r="K235" s="69"/>
      <c r="L235" s="65"/>
      <c r="M235" s="63"/>
      <c r="N235" s="69"/>
      <c r="O235" s="65"/>
      <c r="P235" s="63"/>
      <c r="Q235" s="69"/>
      <c r="R235" s="65"/>
      <c r="S235" s="63"/>
      <c r="T235" s="69"/>
      <c r="U235" s="65"/>
    </row>
    <row r="236" spans="1:21" x14ac:dyDescent="0.25">
      <c r="A236" s="12"/>
      <c r="B236" s="66" t="s">
        <v>487</v>
      </c>
      <c r="C236" s="68"/>
      <c r="D236" s="66"/>
      <c r="E236" s="67">
        <v>84309</v>
      </c>
      <c r="F236" s="68"/>
      <c r="G236" s="66"/>
      <c r="H236" s="70" t="s">
        <v>258</v>
      </c>
      <c r="I236" s="68"/>
      <c r="J236" s="66"/>
      <c r="K236" s="70" t="s">
        <v>258</v>
      </c>
      <c r="L236" s="68"/>
      <c r="M236" s="66"/>
      <c r="N236" s="70" t="s">
        <v>258</v>
      </c>
      <c r="O236" s="68"/>
      <c r="P236" s="66"/>
      <c r="Q236" s="70" t="s">
        <v>258</v>
      </c>
      <c r="R236" s="68"/>
      <c r="S236" s="66"/>
      <c r="T236" s="70" t="s">
        <v>258</v>
      </c>
      <c r="U236" s="68"/>
    </row>
    <row r="237" spans="1:21" x14ac:dyDescent="0.25">
      <c r="A237" s="12"/>
      <c r="B237" s="24"/>
      <c r="C237" s="25"/>
      <c r="D237" s="24"/>
      <c r="E237" s="26"/>
      <c r="F237" s="25"/>
      <c r="G237" s="24"/>
      <c r="H237" s="26"/>
      <c r="I237" s="25"/>
      <c r="J237" s="24"/>
      <c r="K237" s="26"/>
      <c r="L237" s="25"/>
      <c r="M237" s="24"/>
      <c r="N237" s="26"/>
      <c r="O237" s="25"/>
      <c r="P237" s="24"/>
      <c r="Q237" s="26"/>
      <c r="R237" s="25"/>
      <c r="S237" s="24"/>
      <c r="T237" s="26"/>
      <c r="U237" s="25"/>
    </row>
    <row r="238" spans="1:21" x14ac:dyDescent="0.25">
      <c r="A238" s="12"/>
      <c r="B238" s="21" t="s">
        <v>545</v>
      </c>
      <c r="C238" s="22"/>
      <c r="D238" s="21"/>
      <c r="E238" s="28">
        <v>139101</v>
      </c>
      <c r="F238" s="22"/>
      <c r="G238" s="21"/>
      <c r="H238" s="23">
        <v>10</v>
      </c>
      <c r="I238" s="22"/>
      <c r="J238" s="21"/>
      <c r="K238" s="23">
        <v>69</v>
      </c>
      <c r="L238" s="22"/>
      <c r="M238" s="21"/>
      <c r="N238" s="23">
        <v>340</v>
      </c>
      <c r="O238" s="22"/>
      <c r="P238" s="21"/>
      <c r="Q238" s="23">
        <v>419</v>
      </c>
      <c r="R238" s="22"/>
      <c r="S238" s="21"/>
      <c r="T238" s="23">
        <v>355</v>
      </c>
      <c r="U238" s="22"/>
    </row>
    <row r="239" spans="1:21" ht="15.75" thickBot="1" x14ac:dyDescent="0.3">
      <c r="A239" s="12"/>
      <c r="B239" s="24" t="s">
        <v>546</v>
      </c>
      <c r="C239" s="25"/>
      <c r="D239" s="49"/>
      <c r="E239" s="133">
        <v>255899</v>
      </c>
      <c r="F239" s="25"/>
      <c r="G239" s="49"/>
      <c r="H239" s="50">
        <v>233</v>
      </c>
      <c r="I239" s="25"/>
      <c r="J239" s="49"/>
      <c r="K239" s="50">
        <v>23</v>
      </c>
      <c r="L239" s="25"/>
      <c r="M239" s="49"/>
      <c r="N239" s="133">
        <v>1067</v>
      </c>
      <c r="O239" s="25"/>
      <c r="P239" s="49"/>
      <c r="Q239" s="133">
        <v>1323</v>
      </c>
      <c r="R239" s="25"/>
      <c r="S239" s="49"/>
      <c r="T239" s="133">
        <v>3163</v>
      </c>
      <c r="U239" s="25"/>
    </row>
    <row r="240" spans="1:21" x14ac:dyDescent="0.25">
      <c r="A240" s="12"/>
      <c r="B240" s="21"/>
      <c r="C240" s="22"/>
      <c r="D240" s="37"/>
      <c r="E240" s="39"/>
      <c r="F240" s="22"/>
      <c r="G240" s="37"/>
      <c r="H240" s="39"/>
      <c r="I240" s="22"/>
      <c r="J240" s="37"/>
      <c r="K240" s="39"/>
      <c r="L240" s="22"/>
      <c r="M240" s="37"/>
      <c r="N240" s="39"/>
      <c r="O240" s="22"/>
      <c r="P240" s="37"/>
      <c r="Q240" s="39"/>
      <c r="R240" s="22"/>
      <c r="S240" s="37"/>
      <c r="T240" s="39"/>
      <c r="U240" s="22"/>
    </row>
    <row r="241" spans="1:27" x14ac:dyDescent="0.25">
      <c r="A241" s="12"/>
      <c r="B241" s="63" t="s">
        <v>547</v>
      </c>
      <c r="C241" s="65"/>
      <c r="D241" s="63"/>
      <c r="E241" s="64">
        <v>395000</v>
      </c>
      <c r="F241" s="65"/>
      <c r="G241" s="63"/>
      <c r="H241" s="69">
        <v>243</v>
      </c>
      <c r="I241" s="65"/>
      <c r="J241" s="63"/>
      <c r="K241" s="69">
        <v>92</v>
      </c>
      <c r="L241" s="65"/>
      <c r="M241" s="63"/>
      <c r="N241" s="64">
        <v>1407</v>
      </c>
      <c r="O241" s="65"/>
      <c r="P241" s="63"/>
      <c r="Q241" s="64">
        <v>1742</v>
      </c>
      <c r="R241" s="65"/>
      <c r="S241" s="63"/>
      <c r="T241" s="64">
        <v>3518</v>
      </c>
      <c r="U241" s="65"/>
    </row>
    <row r="242" spans="1:27" x14ac:dyDescent="0.25">
      <c r="A242" s="12"/>
      <c r="B242" s="66"/>
      <c r="C242" s="68"/>
      <c r="D242" s="66"/>
      <c r="E242" s="70"/>
      <c r="F242" s="68"/>
      <c r="G242" s="66"/>
      <c r="H242" s="70"/>
      <c r="I242" s="68"/>
      <c r="J242" s="66"/>
      <c r="K242" s="70"/>
      <c r="L242" s="68"/>
      <c r="M242" s="66"/>
      <c r="N242" s="70"/>
      <c r="O242" s="68"/>
      <c r="P242" s="66"/>
      <c r="Q242" s="70"/>
      <c r="R242" s="68"/>
      <c r="S242" s="66"/>
      <c r="T242" s="70"/>
      <c r="U242" s="68"/>
    </row>
    <row r="243" spans="1:27" x14ac:dyDescent="0.25">
      <c r="A243" s="12"/>
      <c r="B243" s="63" t="s">
        <v>490</v>
      </c>
      <c r="C243" s="65"/>
      <c r="D243" s="63"/>
      <c r="E243" s="64">
        <v>14934</v>
      </c>
      <c r="F243" s="65"/>
      <c r="G243" s="63"/>
      <c r="H243" s="69">
        <v>16</v>
      </c>
      <c r="I243" s="65"/>
      <c r="J243" s="63"/>
      <c r="K243" s="69" t="s">
        <v>258</v>
      </c>
      <c r="L243" s="65"/>
      <c r="M243" s="63"/>
      <c r="N243" s="69" t="s">
        <v>258</v>
      </c>
      <c r="O243" s="65"/>
      <c r="P243" s="63"/>
      <c r="Q243" s="69">
        <v>16</v>
      </c>
      <c r="R243" s="65"/>
      <c r="S243" s="63"/>
      <c r="T243" s="69">
        <v>16</v>
      </c>
      <c r="U243" s="65"/>
    </row>
    <row r="244" spans="1:27" ht="15.75" thickBot="1" x14ac:dyDescent="0.3">
      <c r="A244" s="12"/>
      <c r="B244" s="66" t="s">
        <v>582</v>
      </c>
      <c r="C244" s="68"/>
      <c r="D244" s="113"/>
      <c r="E244" s="173">
        <v>111060</v>
      </c>
      <c r="F244" s="68"/>
      <c r="G244" s="113"/>
      <c r="H244" s="114">
        <v>75</v>
      </c>
      <c r="I244" s="68"/>
      <c r="J244" s="113"/>
      <c r="K244" s="114">
        <v>56</v>
      </c>
      <c r="L244" s="68"/>
      <c r="M244" s="113"/>
      <c r="N244" s="114">
        <v>30</v>
      </c>
      <c r="O244" s="68"/>
      <c r="P244" s="113"/>
      <c r="Q244" s="114">
        <v>161</v>
      </c>
      <c r="R244" s="68"/>
      <c r="S244" s="113"/>
      <c r="T244" s="114">
        <v>534</v>
      </c>
      <c r="U244" s="68"/>
    </row>
    <row r="245" spans="1:27" x14ac:dyDescent="0.25">
      <c r="A245" s="12"/>
      <c r="B245" s="63"/>
      <c r="C245" s="65"/>
      <c r="D245" s="115"/>
      <c r="E245" s="116"/>
      <c r="F245" s="65"/>
      <c r="G245" s="115"/>
      <c r="H245" s="116"/>
      <c r="I245" s="65"/>
      <c r="J245" s="115"/>
      <c r="K245" s="116"/>
      <c r="L245" s="65"/>
      <c r="M245" s="115"/>
      <c r="N245" s="116"/>
      <c r="O245" s="65"/>
      <c r="P245" s="115"/>
      <c r="Q245" s="116"/>
      <c r="R245" s="65"/>
      <c r="S245" s="115"/>
      <c r="T245" s="116"/>
      <c r="U245" s="65"/>
    </row>
    <row r="246" spans="1:27" ht="15.75" thickBot="1" x14ac:dyDescent="0.3">
      <c r="A246" s="12"/>
      <c r="B246" s="66" t="s">
        <v>583</v>
      </c>
      <c r="C246" s="68"/>
      <c r="D246" s="95" t="s">
        <v>257</v>
      </c>
      <c r="E246" s="96">
        <v>1677977</v>
      </c>
      <c r="F246" s="68"/>
      <c r="G246" s="95" t="s">
        <v>257</v>
      </c>
      <c r="H246" s="96">
        <v>2292</v>
      </c>
      <c r="I246" s="68"/>
      <c r="J246" s="95" t="s">
        <v>257</v>
      </c>
      <c r="K246" s="96">
        <v>4403</v>
      </c>
      <c r="L246" s="68"/>
      <c r="M246" s="95" t="s">
        <v>257</v>
      </c>
      <c r="N246" s="96">
        <v>5450</v>
      </c>
      <c r="O246" s="68"/>
      <c r="P246" s="95" t="s">
        <v>257</v>
      </c>
      <c r="Q246" s="96">
        <v>12145</v>
      </c>
      <c r="R246" s="68"/>
      <c r="S246" s="95" t="s">
        <v>257</v>
      </c>
      <c r="T246" s="96">
        <v>18702</v>
      </c>
      <c r="U246" s="68"/>
    </row>
    <row r="247" spans="1:27" ht="15.75" thickTop="1" x14ac:dyDescent="0.25">
      <c r="A247" s="12"/>
      <c r="B247" s="73" t="s">
        <v>237</v>
      </c>
      <c r="C247" s="73"/>
      <c r="D247" s="73"/>
      <c r="E247" s="73"/>
      <c r="F247" s="73"/>
      <c r="G247" s="73"/>
      <c r="H247" s="73"/>
      <c r="I247" s="73"/>
      <c r="J247" s="73"/>
      <c r="K247" s="73"/>
      <c r="L247" s="73"/>
      <c r="M247" s="73"/>
      <c r="N247" s="73"/>
      <c r="O247" s="73"/>
      <c r="P247" s="73"/>
      <c r="Q247" s="73"/>
      <c r="R247" s="73"/>
      <c r="S247" s="73"/>
      <c r="T247" s="73"/>
      <c r="U247" s="73"/>
      <c r="V247" s="73"/>
      <c r="W247" s="73"/>
      <c r="X247" s="73"/>
      <c r="Y247" s="73"/>
      <c r="Z247" s="73"/>
      <c r="AA247" s="73"/>
    </row>
    <row r="248" spans="1:27" x14ac:dyDescent="0.25">
      <c r="A248" s="12"/>
      <c r="B248" s="73" t="s">
        <v>584</v>
      </c>
      <c r="C248" s="73"/>
      <c r="D248" s="73"/>
      <c r="E248" s="73"/>
      <c r="F248" s="73"/>
      <c r="G248" s="73"/>
      <c r="H248" s="73"/>
      <c r="I248" s="73"/>
      <c r="J248" s="73"/>
      <c r="K248" s="73"/>
      <c r="L248" s="73"/>
      <c r="M248" s="73"/>
      <c r="N248" s="73"/>
      <c r="O248" s="73"/>
      <c r="P248" s="73"/>
      <c r="Q248" s="73"/>
      <c r="R248" s="73"/>
      <c r="S248" s="73"/>
      <c r="T248" s="73"/>
      <c r="U248" s="73"/>
      <c r="V248" s="73"/>
      <c r="W248" s="73"/>
      <c r="X248" s="73"/>
      <c r="Y248" s="73"/>
      <c r="Z248" s="73"/>
      <c r="AA248" s="73"/>
    </row>
    <row r="249" spans="1:27" x14ac:dyDescent="0.25">
      <c r="A249" s="12"/>
      <c r="B249" s="220"/>
      <c r="C249" s="220"/>
      <c r="D249" s="220"/>
      <c r="E249" s="220"/>
      <c r="F249" s="220"/>
      <c r="G249" s="220"/>
      <c r="H249" s="220"/>
      <c r="I249" s="220"/>
      <c r="J249" s="220"/>
      <c r="K249" s="220"/>
      <c r="L249" s="220"/>
      <c r="M249" s="220"/>
      <c r="N249" s="220"/>
      <c r="O249" s="220"/>
      <c r="P249" s="220"/>
      <c r="Q249" s="220"/>
      <c r="R249" s="220"/>
      <c r="S249" s="220"/>
      <c r="T249" s="220"/>
      <c r="U249" s="220"/>
      <c r="V249" s="220"/>
      <c r="W249" s="220"/>
      <c r="X249" s="220"/>
      <c r="Y249" s="220"/>
      <c r="Z249" s="220"/>
      <c r="AA249" s="220"/>
    </row>
    <row r="250" spans="1:27" x14ac:dyDescent="0.25">
      <c r="A250" s="12"/>
      <c r="B250" s="31"/>
      <c r="C250" s="204"/>
      <c r="D250" s="204" t="s">
        <v>574</v>
      </c>
      <c r="E250" s="204"/>
      <c r="F250" s="204"/>
      <c r="G250" s="204" t="s">
        <v>575</v>
      </c>
      <c r="H250" s="204"/>
      <c r="I250" s="204"/>
      <c r="J250" s="204" t="s">
        <v>576</v>
      </c>
      <c r="K250" s="204"/>
      <c r="L250" s="204"/>
      <c r="M250" s="204" t="s">
        <v>577</v>
      </c>
      <c r="N250" s="204"/>
      <c r="O250" s="31"/>
      <c r="P250" s="31" t="s">
        <v>135</v>
      </c>
      <c r="Q250" s="31"/>
      <c r="R250" s="31"/>
      <c r="S250" s="31" t="s">
        <v>579</v>
      </c>
      <c r="T250" s="31"/>
      <c r="U250" s="31"/>
    </row>
    <row r="251" spans="1:27" ht="15.75" thickBot="1" x14ac:dyDescent="0.3">
      <c r="A251" s="12"/>
      <c r="B251" s="31"/>
      <c r="C251" s="204"/>
      <c r="D251" s="205"/>
      <c r="E251" s="205"/>
      <c r="F251" s="204"/>
      <c r="G251" s="205"/>
      <c r="H251" s="205"/>
      <c r="I251" s="204"/>
      <c r="J251" s="205"/>
      <c r="K251" s="205"/>
      <c r="L251" s="204"/>
      <c r="M251" s="205"/>
      <c r="N251" s="205"/>
      <c r="O251" s="31"/>
      <c r="P251" s="33" t="s">
        <v>578</v>
      </c>
      <c r="Q251" s="33"/>
      <c r="R251" s="31"/>
      <c r="S251" s="33" t="s">
        <v>580</v>
      </c>
      <c r="T251" s="33"/>
      <c r="U251" s="31"/>
    </row>
    <row r="252" spans="1:27" x14ac:dyDescent="0.25">
      <c r="A252" s="12"/>
      <c r="B252" s="21" t="s">
        <v>536</v>
      </c>
      <c r="C252" s="22"/>
      <c r="D252" s="37" t="s">
        <v>257</v>
      </c>
      <c r="E252" s="51">
        <v>141597</v>
      </c>
      <c r="F252" s="22"/>
      <c r="G252" s="37" t="s">
        <v>257</v>
      </c>
      <c r="H252" s="39">
        <v>39</v>
      </c>
      <c r="I252" s="22"/>
      <c r="J252" s="37" t="s">
        <v>257</v>
      </c>
      <c r="K252" s="51">
        <v>1079</v>
      </c>
      <c r="L252" s="22"/>
      <c r="M252" s="37" t="s">
        <v>257</v>
      </c>
      <c r="N252" s="39">
        <v>365</v>
      </c>
      <c r="O252" s="22"/>
      <c r="P252" s="37" t="s">
        <v>257</v>
      </c>
      <c r="Q252" s="51">
        <v>1483</v>
      </c>
      <c r="R252" s="22"/>
      <c r="S252" s="37" t="s">
        <v>257</v>
      </c>
      <c r="T252" s="51">
        <v>1702</v>
      </c>
      <c r="U252" s="22"/>
    </row>
    <row r="253" spans="1:27" ht="15.75" thickBot="1" x14ac:dyDescent="0.3">
      <c r="A253" s="12"/>
      <c r="B253" s="24" t="s">
        <v>537</v>
      </c>
      <c r="C253" s="25"/>
      <c r="D253" s="49"/>
      <c r="E253" s="133">
        <v>62991</v>
      </c>
      <c r="F253" s="25"/>
      <c r="G253" s="49"/>
      <c r="H253" s="50">
        <v>110</v>
      </c>
      <c r="I253" s="25"/>
      <c r="J253" s="49"/>
      <c r="K253" s="50">
        <v>105</v>
      </c>
      <c r="L253" s="25"/>
      <c r="M253" s="49"/>
      <c r="N253" s="50">
        <v>578</v>
      </c>
      <c r="O253" s="25"/>
      <c r="P253" s="49"/>
      <c r="Q253" s="50">
        <v>793</v>
      </c>
      <c r="R253" s="25"/>
      <c r="S253" s="49"/>
      <c r="T253" s="133">
        <v>1625</v>
      </c>
      <c r="U253" s="25"/>
    </row>
    <row r="254" spans="1:27" x14ac:dyDescent="0.25">
      <c r="A254" s="12"/>
      <c r="B254" s="21"/>
      <c r="C254" s="22"/>
      <c r="D254" s="37"/>
      <c r="E254" s="39"/>
      <c r="F254" s="22"/>
      <c r="G254" s="37"/>
      <c r="H254" s="39"/>
      <c r="I254" s="22"/>
      <c r="J254" s="37"/>
      <c r="K254" s="39"/>
      <c r="L254" s="22"/>
      <c r="M254" s="37"/>
      <c r="N254" s="39"/>
      <c r="O254" s="22"/>
      <c r="P254" s="37"/>
      <c r="Q254" s="39"/>
      <c r="R254" s="22"/>
      <c r="S254" s="37"/>
      <c r="T254" s="39"/>
      <c r="U254" s="22"/>
    </row>
    <row r="255" spans="1:27" x14ac:dyDescent="0.25">
      <c r="A255" s="12"/>
      <c r="B255" s="63" t="s">
        <v>561</v>
      </c>
      <c r="C255" s="65"/>
      <c r="D255" s="63"/>
      <c r="E255" s="64">
        <v>204588</v>
      </c>
      <c r="F255" s="65"/>
      <c r="G255" s="63"/>
      <c r="H255" s="69">
        <v>149</v>
      </c>
      <c r="I255" s="65"/>
      <c r="J255" s="63"/>
      <c r="K255" s="64">
        <v>1184</v>
      </c>
      <c r="L255" s="65"/>
      <c r="M255" s="63"/>
      <c r="N255" s="69">
        <v>943</v>
      </c>
      <c r="O255" s="65"/>
      <c r="P255" s="63"/>
      <c r="Q255" s="64">
        <v>2276</v>
      </c>
      <c r="R255" s="65"/>
      <c r="S255" s="63"/>
      <c r="T255" s="64">
        <v>3327</v>
      </c>
      <c r="U255" s="65"/>
    </row>
    <row r="256" spans="1:27" x14ac:dyDescent="0.25">
      <c r="A256" s="12"/>
      <c r="B256" s="66"/>
      <c r="C256" s="68"/>
      <c r="D256" s="66"/>
      <c r="E256" s="70"/>
      <c r="F256" s="68"/>
      <c r="G256" s="66"/>
      <c r="H256" s="70"/>
      <c r="I256" s="68"/>
      <c r="J256" s="66"/>
      <c r="K256" s="70"/>
      <c r="L256" s="68"/>
      <c r="M256" s="66"/>
      <c r="N256" s="70"/>
      <c r="O256" s="68"/>
      <c r="P256" s="66"/>
      <c r="Q256" s="70"/>
      <c r="R256" s="68"/>
      <c r="S256" s="66"/>
      <c r="T256" s="70"/>
      <c r="U256" s="68"/>
    </row>
    <row r="257" spans="1:21" x14ac:dyDescent="0.25">
      <c r="A257" s="12"/>
      <c r="B257" s="63" t="s">
        <v>562</v>
      </c>
      <c r="C257" s="65"/>
      <c r="D257" s="63"/>
      <c r="E257" s="64">
        <v>156413</v>
      </c>
      <c r="F257" s="65"/>
      <c r="G257" s="63"/>
      <c r="H257" s="69">
        <v>247</v>
      </c>
      <c r="I257" s="65"/>
      <c r="J257" s="63"/>
      <c r="K257" s="69" t="s">
        <v>258</v>
      </c>
      <c r="L257" s="65"/>
      <c r="M257" s="63"/>
      <c r="N257" s="69" t="s">
        <v>258</v>
      </c>
      <c r="O257" s="65"/>
      <c r="P257" s="63"/>
      <c r="Q257" s="69">
        <v>247</v>
      </c>
      <c r="R257" s="65"/>
      <c r="S257" s="63"/>
      <c r="T257" s="64">
        <v>2546</v>
      </c>
      <c r="U257" s="65"/>
    </row>
    <row r="258" spans="1:21" x14ac:dyDescent="0.25">
      <c r="A258" s="12"/>
      <c r="B258" s="21"/>
      <c r="C258" s="22"/>
      <c r="D258" s="21"/>
      <c r="E258" s="23"/>
      <c r="F258" s="22"/>
      <c r="G258" s="21"/>
      <c r="H258" s="23"/>
      <c r="I258" s="22"/>
      <c r="J258" s="21"/>
      <c r="K258" s="23"/>
      <c r="L258" s="22"/>
      <c r="M258" s="21"/>
      <c r="N258" s="23"/>
      <c r="O258" s="22"/>
      <c r="P258" s="21"/>
      <c r="Q258" s="23"/>
      <c r="R258" s="22"/>
      <c r="S258" s="21"/>
      <c r="T258" s="23"/>
      <c r="U258" s="22"/>
    </row>
    <row r="259" spans="1:21" x14ac:dyDescent="0.25">
      <c r="A259" s="12"/>
      <c r="B259" s="24" t="s">
        <v>540</v>
      </c>
      <c r="C259" s="25"/>
      <c r="D259" s="24"/>
      <c r="E259" s="30">
        <v>299500</v>
      </c>
      <c r="F259" s="25"/>
      <c r="G259" s="24"/>
      <c r="H259" s="26">
        <v>163</v>
      </c>
      <c r="I259" s="25"/>
      <c r="J259" s="24"/>
      <c r="K259" s="30">
        <v>1566</v>
      </c>
      <c r="L259" s="25"/>
      <c r="M259" s="24"/>
      <c r="N259" s="30">
        <v>1753</v>
      </c>
      <c r="O259" s="25"/>
      <c r="P259" s="24"/>
      <c r="Q259" s="30">
        <v>3482</v>
      </c>
      <c r="R259" s="25"/>
      <c r="S259" s="24"/>
      <c r="T259" s="30">
        <v>7004</v>
      </c>
      <c r="U259" s="25"/>
    </row>
    <row r="260" spans="1:21" x14ac:dyDescent="0.25">
      <c r="A260" s="12"/>
      <c r="B260" s="21" t="s">
        <v>541</v>
      </c>
      <c r="C260" s="22"/>
      <c r="D260" s="21"/>
      <c r="E260" s="28">
        <v>243341</v>
      </c>
      <c r="F260" s="22"/>
      <c r="G260" s="21"/>
      <c r="H260" s="23">
        <v>119</v>
      </c>
      <c r="I260" s="22"/>
      <c r="J260" s="21"/>
      <c r="K260" s="23">
        <v>416</v>
      </c>
      <c r="L260" s="22"/>
      <c r="M260" s="21"/>
      <c r="N260" s="28">
        <v>1308</v>
      </c>
      <c r="O260" s="22"/>
      <c r="P260" s="21"/>
      <c r="Q260" s="28">
        <v>1843</v>
      </c>
      <c r="R260" s="22"/>
      <c r="S260" s="21"/>
      <c r="T260" s="28">
        <v>2582</v>
      </c>
      <c r="U260" s="22"/>
    </row>
    <row r="261" spans="1:21" x14ac:dyDescent="0.25">
      <c r="A261" s="12"/>
      <c r="B261" s="24" t="s">
        <v>542</v>
      </c>
      <c r="C261" s="25"/>
      <c r="D261" s="24"/>
      <c r="E261" s="30">
        <v>93529</v>
      </c>
      <c r="F261" s="25"/>
      <c r="G261" s="24"/>
      <c r="H261" s="26" t="s">
        <v>258</v>
      </c>
      <c r="I261" s="25"/>
      <c r="J261" s="24"/>
      <c r="K261" s="26">
        <v>14</v>
      </c>
      <c r="L261" s="25"/>
      <c r="M261" s="24"/>
      <c r="N261" s="26" t="s">
        <v>258</v>
      </c>
      <c r="O261" s="25"/>
      <c r="P261" s="24"/>
      <c r="Q261" s="26">
        <v>14</v>
      </c>
      <c r="R261" s="25"/>
      <c r="S261" s="24"/>
      <c r="T261" s="26">
        <v>686</v>
      </c>
      <c r="U261" s="25"/>
    </row>
    <row r="262" spans="1:21" ht="15.75" thickBot="1" x14ac:dyDescent="0.3">
      <c r="A262" s="12"/>
      <c r="B262" s="21" t="s">
        <v>581</v>
      </c>
      <c r="C262" s="22"/>
      <c r="D262" s="42"/>
      <c r="E262" s="174">
        <v>43835</v>
      </c>
      <c r="F262" s="22"/>
      <c r="G262" s="42"/>
      <c r="H262" s="43">
        <v>155</v>
      </c>
      <c r="I262" s="22"/>
      <c r="J262" s="42"/>
      <c r="K262" s="43" t="s">
        <v>258</v>
      </c>
      <c r="L262" s="22"/>
      <c r="M262" s="42"/>
      <c r="N262" s="43">
        <v>258</v>
      </c>
      <c r="O262" s="22"/>
      <c r="P262" s="42"/>
      <c r="Q262" s="43">
        <v>413</v>
      </c>
      <c r="R262" s="22"/>
      <c r="S262" s="42"/>
      <c r="T262" s="174">
        <v>2359</v>
      </c>
      <c r="U262" s="22"/>
    </row>
    <row r="263" spans="1:21" x14ac:dyDescent="0.25">
      <c r="A263" s="12"/>
      <c r="B263" s="24"/>
      <c r="C263" s="25"/>
      <c r="D263" s="54"/>
      <c r="E263" s="56"/>
      <c r="F263" s="25"/>
      <c r="G263" s="54"/>
      <c r="H263" s="56"/>
      <c r="I263" s="25"/>
      <c r="J263" s="54"/>
      <c r="K263" s="56"/>
      <c r="L263" s="25"/>
      <c r="M263" s="54"/>
      <c r="N263" s="56"/>
      <c r="O263" s="25"/>
      <c r="P263" s="54"/>
      <c r="Q263" s="56"/>
      <c r="R263" s="25"/>
      <c r="S263" s="54"/>
      <c r="T263" s="56"/>
      <c r="U263" s="25"/>
    </row>
    <row r="264" spans="1:21" x14ac:dyDescent="0.25">
      <c r="A264" s="12"/>
      <c r="B264" s="66" t="s">
        <v>544</v>
      </c>
      <c r="C264" s="68"/>
      <c r="D264" s="66"/>
      <c r="E264" s="67">
        <v>680205</v>
      </c>
      <c r="F264" s="68"/>
      <c r="G264" s="66"/>
      <c r="H264" s="70">
        <v>437</v>
      </c>
      <c r="I264" s="68"/>
      <c r="J264" s="66"/>
      <c r="K264" s="67">
        <v>1996</v>
      </c>
      <c r="L264" s="68"/>
      <c r="M264" s="66"/>
      <c r="N264" s="67">
        <v>3319</v>
      </c>
      <c r="O264" s="68"/>
      <c r="P264" s="66"/>
      <c r="Q264" s="67">
        <v>5752</v>
      </c>
      <c r="R264" s="68"/>
      <c r="S264" s="66"/>
      <c r="T264" s="67">
        <v>12631</v>
      </c>
      <c r="U264" s="68"/>
    </row>
    <row r="265" spans="1:21" x14ac:dyDescent="0.25">
      <c r="A265" s="12"/>
      <c r="B265" s="63"/>
      <c r="C265" s="65"/>
      <c r="D265" s="63"/>
      <c r="E265" s="69"/>
      <c r="F265" s="65"/>
      <c r="G265" s="63"/>
      <c r="H265" s="69"/>
      <c r="I265" s="65"/>
      <c r="J265" s="63"/>
      <c r="K265" s="69"/>
      <c r="L265" s="65"/>
      <c r="M265" s="63"/>
      <c r="N265" s="69"/>
      <c r="O265" s="65"/>
      <c r="P265" s="63"/>
      <c r="Q265" s="69"/>
      <c r="R265" s="65"/>
      <c r="S265" s="63"/>
      <c r="T265" s="69"/>
      <c r="U265" s="65"/>
    </row>
    <row r="266" spans="1:21" x14ac:dyDescent="0.25">
      <c r="A266" s="12"/>
      <c r="B266" s="66" t="s">
        <v>487</v>
      </c>
      <c r="C266" s="68"/>
      <c r="D266" s="66"/>
      <c r="E266" s="67">
        <v>73722</v>
      </c>
      <c r="F266" s="68"/>
      <c r="G266" s="66"/>
      <c r="H266" s="70" t="s">
        <v>258</v>
      </c>
      <c r="I266" s="68"/>
      <c r="J266" s="66"/>
      <c r="K266" s="70" t="s">
        <v>258</v>
      </c>
      <c r="L266" s="68"/>
      <c r="M266" s="66"/>
      <c r="N266" s="70" t="s">
        <v>258</v>
      </c>
      <c r="O266" s="68"/>
      <c r="P266" s="66"/>
      <c r="Q266" s="70" t="s">
        <v>258</v>
      </c>
      <c r="R266" s="68"/>
      <c r="S266" s="66"/>
      <c r="T266" s="70" t="s">
        <v>258</v>
      </c>
      <c r="U266" s="68"/>
    </row>
    <row r="267" spans="1:21" x14ac:dyDescent="0.25">
      <c r="A267" s="12"/>
      <c r="B267" s="24"/>
      <c r="C267" s="25"/>
      <c r="D267" s="24"/>
      <c r="E267" s="26"/>
      <c r="F267" s="25"/>
      <c r="G267" s="24"/>
      <c r="H267" s="26"/>
      <c r="I267" s="25"/>
      <c r="J267" s="24"/>
      <c r="K267" s="26"/>
      <c r="L267" s="25"/>
      <c r="M267" s="24"/>
      <c r="N267" s="26"/>
      <c r="O267" s="25"/>
      <c r="P267" s="24"/>
      <c r="Q267" s="26"/>
      <c r="R267" s="25"/>
      <c r="S267" s="24"/>
      <c r="T267" s="26"/>
      <c r="U267" s="25"/>
    </row>
    <row r="268" spans="1:21" x14ac:dyDescent="0.25">
      <c r="A268" s="12"/>
      <c r="B268" s="21" t="s">
        <v>545</v>
      </c>
      <c r="C268" s="22"/>
      <c r="D268" s="21"/>
      <c r="E268" s="28">
        <v>135009</v>
      </c>
      <c r="F268" s="22"/>
      <c r="G268" s="21"/>
      <c r="H268" s="23" t="s">
        <v>258</v>
      </c>
      <c r="I268" s="22"/>
      <c r="J268" s="21"/>
      <c r="K268" s="23" t="s">
        <v>258</v>
      </c>
      <c r="L268" s="22"/>
      <c r="M268" s="21"/>
      <c r="N268" s="23">
        <v>951</v>
      </c>
      <c r="O268" s="22"/>
      <c r="P268" s="21"/>
      <c r="Q268" s="23">
        <v>951</v>
      </c>
      <c r="R268" s="22"/>
      <c r="S268" s="21"/>
      <c r="T268" s="28">
        <v>1103</v>
      </c>
      <c r="U268" s="22"/>
    </row>
    <row r="269" spans="1:21" ht="15.75" thickBot="1" x14ac:dyDescent="0.3">
      <c r="A269" s="12"/>
      <c r="B269" s="24" t="s">
        <v>546</v>
      </c>
      <c r="C269" s="25"/>
      <c r="D269" s="49"/>
      <c r="E269" s="133">
        <v>262982</v>
      </c>
      <c r="F269" s="25"/>
      <c r="G269" s="49"/>
      <c r="H269" s="50">
        <v>67</v>
      </c>
      <c r="I269" s="25"/>
      <c r="J269" s="49"/>
      <c r="K269" s="50">
        <v>10</v>
      </c>
      <c r="L269" s="25"/>
      <c r="M269" s="49"/>
      <c r="N269" s="133">
        <v>2012</v>
      </c>
      <c r="O269" s="25"/>
      <c r="P269" s="49"/>
      <c r="Q269" s="133">
        <v>2089</v>
      </c>
      <c r="R269" s="25"/>
      <c r="S269" s="49"/>
      <c r="T269" s="133">
        <v>3897</v>
      </c>
      <c r="U269" s="25"/>
    </row>
    <row r="270" spans="1:21" x14ac:dyDescent="0.25">
      <c r="A270" s="12"/>
      <c r="B270" s="21"/>
      <c r="C270" s="22"/>
      <c r="D270" s="37"/>
      <c r="E270" s="39"/>
      <c r="F270" s="22"/>
      <c r="G270" s="37"/>
      <c r="H270" s="39"/>
      <c r="I270" s="22"/>
      <c r="J270" s="37"/>
      <c r="K270" s="39"/>
      <c r="L270" s="22"/>
      <c r="M270" s="37"/>
      <c r="N270" s="39"/>
      <c r="O270" s="22"/>
      <c r="P270" s="37"/>
      <c r="Q270" s="39"/>
      <c r="R270" s="22"/>
      <c r="S270" s="37"/>
      <c r="T270" s="39"/>
      <c r="U270" s="22"/>
    </row>
    <row r="271" spans="1:21" x14ac:dyDescent="0.25">
      <c r="A271" s="12"/>
      <c r="B271" s="63" t="s">
        <v>547</v>
      </c>
      <c r="C271" s="65"/>
      <c r="D271" s="63"/>
      <c r="E271" s="64">
        <v>397991</v>
      </c>
      <c r="F271" s="65"/>
      <c r="G271" s="63"/>
      <c r="H271" s="69">
        <v>67</v>
      </c>
      <c r="I271" s="65"/>
      <c r="J271" s="63"/>
      <c r="K271" s="69">
        <v>10</v>
      </c>
      <c r="L271" s="65"/>
      <c r="M271" s="63"/>
      <c r="N271" s="64">
        <v>2963</v>
      </c>
      <c r="O271" s="65"/>
      <c r="P271" s="63"/>
      <c r="Q271" s="64">
        <v>3040</v>
      </c>
      <c r="R271" s="65"/>
      <c r="S271" s="63"/>
      <c r="T271" s="64">
        <v>5000</v>
      </c>
      <c r="U271" s="65"/>
    </row>
    <row r="272" spans="1:21" x14ac:dyDescent="0.25">
      <c r="A272" s="12"/>
      <c r="B272" s="66"/>
      <c r="C272" s="68"/>
      <c r="D272" s="66"/>
      <c r="E272" s="70"/>
      <c r="F272" s="68"/>
      <c r="G272" s="66"/>
      <c r="H272" s="70"/>
      <c r="I272" s="68"/>
      <c r="J272" s="66"/>
      <c r="K272" s="70"/>
      <c r="L272" s="68"/>
      <c r="M272" s="66"/>
      <c r="N272" s="70"/>
      <c r="O272" s="68"/>
      <c r="P272" s="66"/>
      <c r="Q272" s="70"/>
      <c r="R272" s="68"/>
      <c r="S272" s="66"/>
      <c r="T272" s="70"/>
      <c r="U272" s="68"/>
    </row>
    <row r="273" spans="1:27" x14ac:dyDescent="0.25">
      <c r="A273" s="12"/>
      <c r="B273" s="63" t="s">
        <v>490</v>
      </c>
      <c r="C273" s="65"/>
      <c r="D273" s="63"/>
      <c r="E273" s="64">
        <v>15326</v>
      </c>
      <c r="F273" s="65"/>
      <c r="G273" s="63"/>
      <c r="H273" s="69">
        <v>68</v>
      </c>
      <c r="I273" s="65"/>
      <c r="J273" s="63"/>
      <c r="K273" s="69">
        <v>57</v>
      </c>
      <c r="L273" s="65"/>
      <c r="M273" s="63"/>
      <c r="N273" s="69" t="s">
        <v>258</v>
      </c>
      <c r="O273" s="65"/>
      <c r="P273" s="63"/>
      <c r="Q273" s="69">
        <v>125</v>
      </c>
      <c r="R273" s="65"/>
      <c r="S273" s="63"/>
      <c r="T273" s="69">
        <v>12</v>
      </c>
      <c r="U273" s="65"/>
    </row>
    <row r="274" spans="1:27" ht="15.75" thickBot="1" x14ac:dyDescent="0.3">
      <c r="A274" s="12"/>
      <c r="B274" s="66" t="s">
        <v>582</v>
      </c>
      <c r="C274" s="68"/>
      <c r="D274" s="113"/>
      <c r="E274" s="173">
        <v>110940</v>
      </c>
      <c r="F274" s="68"/>
      <c r="G274" s="113"/>
      <c r="H274" s="173">
        <v>1236</v>
      </c>
      <c r="I274" s="68"/>
      <c r="J274" s="113"/>
      <c r="K274" s="114" t="s">
        <v>258</v>
      </c>
      <c r="L274" s="68"/>
      <c r="M274" s="113"/>
      <c r="N274" s="114">
        <v>106</v>
      </c>
      <c r="O274" s="68"/>
      <c r="P274" s="113"/>
      <c r="Q274" s="173">
        <v>1342</v>
      </c>
      <c r="R274" s="68"/>
      <c r="S274" s="113"/>
      <c r="T274" s="114">
        <v>619</v>
      </c>
      <c r="U274" s="68"/>
    </row>
    <row r="275" spans="1:27" x14ac:dyDescent="0.25">
      <c r="A275" s="12"/>
      <c r="B275" s="63"/>
      <c r="C275" s="65"/>
      <c r="D275" s="115"/>
      <c r="E275" s="116"/>
      <c r="F275" s="65"/>
      <c r="G275" s="115"/>
      <c r="H275" s="116"/>
      <c r="I275" s="65"/>
      <c r="J275" s="115"/>
      <c r="K275" s="116"/>
      <c r="L275" s="65"/>
      <c r="M275" s="115"/>
      <c r="N275" s="116"/>
      <c r="O275" s="65"/>
      <c r="P275" s="115"/>
      <c r="Q275" s="116"/>
      <c r="R275" s="65"/>
      <c r="S275" s="115"/>
      <c r="T275" s="116"/>
      <c r="U275" s="65"/>
    </row>
    <row r="276" spans="1:27" ht="15.75" thickBot="1" x14ac:dyDescent="0.3">
      <c r="A276" s="12"/>
      <c r="B276" s="66" t="s">
        <v>583</v>
      </c>
      <c r="C276" s="68"/>
      <c r="D276" s="95" t="s">
        <v>257</v>
      </c>
      <c r="E276" s="96">
        <v>1639185</v>
      </c>
      <c r="F276" s="68"/>
      <c r="G276" s="95" t="s">
        <v>257</v>
      </c>
      <c r="H276" s="96">
        <v>2204</v>
      </c>
      <c r="I276" s="68"/>
      <c r="J276" s="95" t="s">
        <v>257</v>
      </c>
      <c r="K276" s="96">
        <v>3247</v>
      </c>
      <c r="L276" s="68"/>
      <c r="M276" s="95" t="s">
        <v>257</v>
      </c>
      <c r="N276" s="96">
        <v>7331</v>
      </c>
      <c r="O276" s="68"/>
      <c r="P276" s="95" t="s">
        <v>257</v>
      </c>
      <c r="Q276" s="96">
        <v>12782</v>
      </c>
      <c r="R276" s="68"/>
      <c r="S276" s="95" t="s">
        <v>257</v>
      </c>
      <c r="T276" s="96">
        <v>24135</v>
      </c>
      <c r="U276" s="68"/>
    </row>
    <row r="277" spans="1:27" ht="15.75" thickTop="1" x14ac:dyDescent="0.25">
      <c r="A277" s="12"/>
      <c r="B277" s="72"/>
      <c r="C277" s="72"/>
      <c r="D277" s="72"/>
      <c r="E277" s="72"/>
      <c r="F277" s="72"/>
      <c r="G277" s="72"/>
      <c r="H277" s="72"/>
      <c r="I277" s="72"/>
      <c r="J277" s="72"/>
      <c r="K277" s="72"/>
      <c r="L277" s="72"/>
      <c r="M277" s="72"/>
      <c r="N277" s="72"/>
      <c r="O277" s="72"/>
      <c r="P277" s="72"/>
      <c r="Q277" s="72"/>
      <c r="R277" s="72"/>
      <c r="S277" s="72"/>
      <c r="T277" s="72"/>
      <c r="U277" s="72"/>
      <c r="V277" s="72"/>
      <c r="W277" s="72"/>
      <c r="X277" s="72"/>
      <c r="Y277" s="72"/>
      <c r="Z277" s="72"/>
      <c r="AA277" s="72"/>
    </row>
    <row r="278" spans="1:27" x14ac:dyDescent="0.25">
      <c r="A278" s="12"/>
      <c r="B278" s="72" t="s">
        <v>585</v>
      </c>
      <c r="C278" s="72"/>
      <c r="D278" s="72"/>
      <c r="E278" s="72"/>
      <c r="F278" s="72"/>
      <c r="G278" s="72"/>
      <c r="H278" s="72"/>
      <c r="I278" s="72"/>
      <c r="J278" s="72"/>
      <c r="K278" s="72"/>
      <c r="L278" s="72"/>
      <c r="M278" s="72"/>
      <c r="N278" s="72"/>
      <c r="O278" s="72"/>
      <c r="P278" s="72"/>
      <c r="Q278" s="72"/>
      <c r="R278" s="72"/>
      <c r="S278" s="72"/>
      <c r="T278" s="72"/>
      <c r="U278" s="72"/>
      <c r="V278" s="72"/>
      <c r="W278" s="72"/>
      <c r="X278" s="72"/>
      <c r="Y278" s="72"/>
      <c r="Z278" s="72"/>
      <c r="AA278" s="72"/>
    </row>
    <row r="279" spans="1:27" x14ac:dyDescent="0.25">
      <c r="A279" s="12"/>
      <c r="B279" s="72"/>
      <c r="C279" s="72"/>
      <c r="D279" s="72"/>
      <c r="E279" s="72"/>
      <c r="F279" s="72"/>
      <c r="G279" s="72"/>
      <c r="H279" s="72"/>
      <c r="I279" s="72"/>
      <c r="J279" s="72"/>
      <c r="K279" s="72"/>
      <c r="L279" s="72"/>
      <c r="M279" s="72"/>
      <c r="N279" s="72"/>
      <c r="O279" s="72"/>
      <c r="P279" s="72"/>
      <c r="Q279" s="72"/>
      <c r="R279" s="72"/>
      <c r="S279" s="72"/>
      <c r="T279" s="72"/>
      <c r="U279" s="72"/>
      <c r="V279" s="72"/>
      <c r="W279" s="72"/>
      <c r="X279" s="72"/>
      <c r="Y279" s="72"/>
      <c r="Z279" s="72"/>
      <c r="AA279" s="72"/>
    </row>
    <row r="280" spans="1:27" x14ac:dyDescent="0.25">
      <c r="A280" s="12"/>
      <c r="B280" s="73" t="s">
        <v>586</v>
      </c>
      <c r="C280" s="73"/>
      <c r="D280" s="73"/>
      <c r="E280" s="73"/>
      <c r="F280" s="73"/>
      <c r="G280" s="73"/>
      <c r="H280" s="73"/>
      <c r="I280" s="73"/>
      <c r="J280" s="73"/>
      <c r="K280" s="73"/>
      <c r="L280" s="73"/>
      <c r="M280" s="73"/>
      <c r="N280" s="73"/>
      <c r="O280" s="73"/>
      <c r="P280" s="73"/>
      <c r="Q280" s="73"/>
      <c r="R280" s="73"/>
      <c r="S280" s="73"/>
      <c r="T280" s="73"/>
      <c r="U280" s="73"/>
      <c r="V280" s="73"/>
      <c r="W280" s="73"/>
      <c r="X280" s="73"/>
      <c r="Y280" s="73"/>
      <c r="Z280" s="73"/>
      <c r="AA280" s="73"/>
    </row>
    <row r="281" spans="1:27" x14ac:dyDescent="0.25">
      <c r="A281" s="12"/>
      <c r="B281" s="73"/>
      <c r="C281" s="73"/>
      <c r="D281" s="73"/>
      <c r="E281" s="73"/>
      <c r="F281" s="73"/>
      <c r="G281" s="73"/>
      <c r="H281" s="73"/>
      <c r="I281" s="73"/>
      <c r="J281" s="73"/>
      <c r="K281" s="73"/>
      <c r="L281" s="73"/>
      <c r="M281" s="73"/>
      <c r="N281" s="73"/>
      <c r="O281" s="73"/>
      <c r="P281" s="73"/>
      <c r="Q281" s="73"/>
      <c r="R281" s="73"/>
      <c r="S281" s="73"/>
      <c r="T281" s="73"/>
      <c r="U281" s="73"/>
      <c r="V281" s="73"/>
      <c r="W281" s="73"/>
      <c r="X281" s="73"/>
      <c r="Y281" s="73"/>
      <c r="Z281" s="73"/>
      <c r="AA281" s="73"/>
    </row>
    <row r="282" spans="1:27" ht="25.5" customHeight="1" x14ac:dyDescent="0.25">
      <c r="A282" s="12"/>
      <c r="B282" s="73" t="s">
        <v>587</v>
      </c>
      <c r="C282" s="73"/>
      <c r="D282" s="73"/>
      <c r="E282" s="73"/>
      <c r="F282" s="73"/>
      <c r="G282" s="73"/>
      <c r="H282" s="73"/>
      <c r="I282" s="73"/>
      <c r="J282" s="73"/>
      <c r="K282" s="73"/>
      <c r="L282" s="73"/>
      <c r="M282" s="73"/>
      <c r="N282" s="73"/>
      <c r="O282" s="73"/>
      <c r="P282" s="73"/>
      <c r="Q282" s="73"/>
      <c r="R282" s="73"/>
      <c r="S282" s="73"/>
      <c r="T282" s="73"/>
      <c r="U282" s="73"/>
      <c r="V282" s="73"/>
      <c r="W282" s="73"/>
      <c r="X282" s="73"/>
      <c r="Y282" s="73"/>
      <c r="Z282" s="73"/>
      <c r="AA282" s="73"/>
    </row>
    <row r="283" spans="1:27" x14ac:dyDescent="0.25">
      <c r="A283" s="12"/>
      <c r="B283" s="4"/>
    </row>
    <row r="284" spans="1:27" x14ac:dyDescent="0.25">
      <c r="A284" s="12"/>
      <c r="B284" s="73"/>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row>
    <row r="285" spans="1:27" x14ac:dyDescent="0.25">
      <c r="A285" s="12"/>
      <c r="B285" s="73" t="s">
        <v>588</v>
      </c>
      <c r="C285" s="73"/>
      <c r="D285" s="73"/>
      <c r="E285" s="73"/>
      <c r="F285" s="73"/>
      <c r="G285" s="73"/>
      <c r="H285" s="73"/>
      <c r="I285" s="73"/>
      <c r="J285" s="73"/>
      <c r="K285" s="73"/>
      <c r="L285" s="73"/>
      <c r="M285" s="73"/>
      <c r="N285" s="73"/>
      <c r="O285" s="73"/>
      <c r="P285" s="73"/>
      <c r="Q285" s="73"/>
      <c r="R285" s="73"/>
      <c r="S285" s="73"/>
      <c r="T285" s="73"/>
      <c r="U285" s="73"/>
      <c r="V285" s="73"/>
      <c r="W285" s="73"/>
      <c r="X285" s="73"/>
      <c r="Y285" s="73"/>
      <c r="Z285" s="73"/>
      <c r="AA285" s="73"/>
    </row>
    <row r="286" spans="1:27" x14ac:dyDescent="0.25">
      <c r="A286" s="12"/>
      <c r="B286" s="73"/>
      <c r="C286" s="73"/>
      <c r="D286" s="73"/>
      <c r="E286" s="73"/>
      <c r="F286" s="73"/>
      <c r="G286" s="73"/>
      <c r="H286" s="73"/>
      <c r="I286" s="73"/>
      <c r="J286" s="73"/>
      <c r="K286" s="73"/>
      <c r="L286" s="73"/>
      <c r="M286" s="73"/>
      <c r="N286" s="73"/>
      <c r="O286" s="73"/>
      <c r="P286" s="73"/>
      <c r="Q286" s="73"/>
      <c r="R286" s="73"/>
      <c r="S286" s="73"/>
      <c r="T286" s="73"/>
      <c r="U286" s="73"/>
      <c r="V286" s="73"/>
      <c r="W286" s="73"/>
      <c r="X286" s="73"/>
      <c r="Y286" s="73"/>
      <c r="Z286" s="73"/>
      <c r="AA286" s="73"/>
    </row>
    <row r="287" spans="1:27" x14ac:dyDescent="0.25">
      <c r="A287" s="12"/>
      <c r="B287" s="73" t="s">
        <v>589</v>
      </c>
      <c r="C287" s="73"/>
      <c r="D287" s="73"/>
      <c r="E287" s="73"/>
      <c r="F287" s="73"/>
      <c r="G287" s="73"/>
      <c r="H287" s="73"/>
      <c r="I287" s="73"/>
      <c r="J287" s="73"/>
      <c r="K287" s="73"/>
      <c r="L287" s="73"/>
      <c r="M287" s="73"/>
      <c r="N287" s="73"/>
      <c r="O287" s="73"/>
      <c r="P287" s="73"/>
      <c r="Q287" s="73"/>
      <c r="R287" s="73"/>
      <c r="S287" s="73"/>
      <c r="T287" s="73"/>
      <c r="U287" s="73"/>
      <c r="V287" s="73"/>
      <c r="W287" s="73"/>
      <c r="X287" s="73"/>
      <c r="Y287" s="73"/>
      <c r="Z287" s="73"/>
      <c r="AA287" s="73"/>
    </row>
    <row r="288" spans="1:27" x14ac:dyDescent="0.25">
      <c r="A288" s="12"/>
      <c r="B288" s="73"/>
      <c r="C288" s="73"/>
      <c r="D288" s="73"/>
      <c r="E288" s="73"/>
      <c r="F288" s="73"/>
      <c r="G288" s="73"/>
      <c r="H288" s="73"/>
      <c r="I288" s="73"/>
      <c r="J288" s="73"/>
      <c r="K288" s="73"/>
      <c r="L288" s="73"/>
      <c r="M288" s="73"/>
      <c r="N288" s="73"/>
      <c r="O288" s="73"/>
      <c r="P288" s="73"/>
      <c r="Q288" s="73"/>
      <c r="R288" s="73"/>
      <c r="S288" s="73"/>
      <c r="T288" s="73"/>
      <c r="U288" s="73"/>
      <c r="V288" s="73"/>
      <c r="W288" s="73"/>
      <c r="X288" s="73"/>
      <c r="Y288" s="73"/>
      <c r="Z288" s="73"/>
      <c r="AA288" s="73"/>
    </row>
    <row r="289" spans="1:15" x14ac:dyDescent="0.25">
      <c r="A289" s="12"/>
      <c r="B289" s="211"/>
      <c r="C289" s="212"/>
      <c r="D289" s="213" t="s">
        <v>590</v>
      </c>
      <c r="E289" s="213"/>
      <c r="F289" s="213"/>
      <c r="G289" s="213"/>
      <c r="H289" s="213"/>
      <c r="I289" s="212"/>
      <c r="J289" s="213" t="s">
        <v>590</v>
      </c>
      <c r="K289" s="213"/>
      <c r="L289" s="213"/>
      <c r="M289" s="213"/>
      <c r="N289" s="213"/>
      <c r="O289" s="212"/>
    </row>
    <row r="290" spans="1:15" x14ac:dyDescent="0.25">
      <c r="A290" s="12"/>
      <c r="B290" s="211"/>
      <c r="C290" s="212"/>
      <c r="D290" s="213" t="s">
        <v>591</v>
      </c>
      <c r="E290" s="213"/>
      <c r="F290" s="213"/>
      <c r="G290" s="213"/>
      <c r="H290" s="213"/>
      <c r="I290" s="212"/>
      <c r="J290" s="213" t="s">
        <v>593</v>
      </c>
      <c r="K290" s="213"/>
      <c r="L290" s="213"/>
      <c r="M290" s="213"/>
      <c r="N290" s="213"/>
      <c r="O290" s="212"/>
    </row>
    <row r="291" spans="1:15" ht="15.75" thickBot="1" x14ac:dyDescent="0.3">
      <c r="A291" s="12"/>
      <c r="B291" s="211"/>
      <c r="C291" s="212"/>
      <c r="D291" s="214" t="s">
        <v>592</v>
      </c>
      <c r="E291" s="214"/>
      <c r="F291" s="214"/>
      <c r="G291" s="214"/>
      <c r="H291" s="214"/>
      <c r="I291" s="212"/>
      <c r="J291" s="214" t="s">
        <v>594</v>
      </c>
      <c r="K291" s="214"/>
      <c r="L291" s="214"/>
      <c r="M291" s="214"/>
      <c r="N291" s="214"/>
      <c r="O291" s="212"/>
    </row>
    <row r="292" spans="1:15" x14ac:dyDescent="0.25">
      <c r="A292" s="12"/>
      <c r="B292" s="215" t="s">
        <v>595</v>
      </c>
      <c r="C292" s="165"/>
      <c r="D292" s="163" t="s">
        <v>596</v>
      </c>
      <c r="E292" s="163"/>
      <c r="F292" s="216"/>
      <c r="G292" s="163" t="s">
        <v>597</v>
      </c>
      <c r="H292" s="163"/>
      <c r="I292" s="165"/>
      <c r="J292" s="163" t="s">
        <v>596</v>
      </c>
      <c r="K292" s="163"/>
      <c r="L292" s="216"/>
      <c r="M292" s="163" t="s">
        <v>597</v>
      </c>
      <c r="N292" s="163"/>
      <c r="O292" s="165"/>
    </row>
    <row r="293" spans="1:15" ht="15.75" thickBot="1" x14ac:dyDescent="0.3">
      <c r="A293" s="12"/>
      <c r="B293" s="215"/>
      <c r="C293" s="165"/>
      <c r="D293" s="161" t="s">
        <v>85</v>
      </c>
      <c r="E293" s="161"/>
      <c r="F293" s="165"/>
      <c r="G293" s="161" t="s">
        <v>598</v>
      </c>
      <c r="H293" s="161"/>
      <c r="I293" s="165"/>
      <c r="J293" s="161" t="s">
        <v>85</v>
      </c>
      <c r="K293" s="161"/>
      <c r="L293" s="165"/>
      <c r="M293" s="161" t="s">
        <v>598</v>
      </c>
      <c r="N293" s="161"/>
      <c r="O293" s="165"/>
    </row>
    <row r="294" spans="1:15" x14ac:dyDescent="0.25">
      <c r="A294" s="12"/>
      <c r="B294" s="147"/>
      <c r="C294" s="147"/>
      <c r="D294" s="206"/>
      <c r="E294" s="207"/>
      <c r="F294" s="147"/>
      <c r="G294" s="206"/>
      <c r="H294" s="207"/>
      <c r="I294" s="147"/>
      <c r="J294" s="206"/>
      <c r="K294" s="207"/>
      <c r="L294" s="147"/>
      <c r="M294" s="206"/>
      <c r="N294" s="207"/>
      <c r="O294" s="147"/>
    </row>
    <row r="295" spans="1:15" x14ac:dyDescent="0.25">
      <c r="A295" s="12"/>
      <c r="B295" s="144" t="s">
        <v>599</v>
      </c>
      <c r="C295" s="143"/>
      <c r="D295" s="208"/>
      <c r="E295" s="209">
        <v>3</v>
      </c>
      <c r="F295" s="143"/>
      <c r="G295" s="144" t="s">
        <v>257</v>
      </c>
      <c r="H295" s="145">
        <v>228</v>
      </c>
      <c r="I295" s="143"/>
      <c r="J295" s="208"/>
      <c r="K295" s="209">
        <v>9</v>
      </c>
      <c r="L295" s="143"/>
      <c r="M295" s="144" t="s">
        <v>257</v>
      </c>
      <c r="N295" s="145">
        <v>763</v>
      </c>
      <c r="O295" s="143"/>
    </row>
    <row r="296" spans="1:15" x14ac:dyDescent="0.25">
      <c r="A296" s="12"/>
      <c r="B296" s="146" t="s">
        <v>600</v>
      </c>
      <c r="C296" s="147"/>
      <c r="D296" s="146"/>
      <c r="E296" s="139">
        <v>4</v>
      </c>
      <c r="F296" s="147"/>
      <c r="G296" s="146"/>
      <c r="H296" s="148">
        <v>68</v>
      </c>
      <c r="I296" s="147"/>
      <c r="J296" s="146"/>
      <c r="K296" s="139">
        <v>0</v>
      </c>
      <c r="L296" s="147"/>
      <c r="M296" s="146"/>
      <c r="N296" s="148" t="s">
        <v>258</v>
      </c>
      <c r="O296" s="147"/>
    </row>
    <row r="297" spans="1:15" x14ac:dyDescent="0.25">
      <c r="A297" s="12"/>
      <c r="B297" s="144" t="s">
        <v>540</v>
      </c>
      <c r="C297" s="143"/>
      <c r="D297" s="144"/>
      <c r="E297" s="209">
        <v>0</v>
      </c>
      <c r="F297" s="143"/>
      <c r="G297" s="144"/>
      <c r="H297" s="145" t="s">
        <v>258</v>
      </c>
      <c r="I297" s="143"/>
      <c r="J297" s="144"/>
      <c r="K297" s="209">
        <v>0</v>
      </c>
      <c r="L297" s="143"/>
      <c r="M297" s="144"/>
      <c r="N297" s="145" t="s">
        <v>258</v>
      </c>
      <c r="O297" s="143"/>
    </row>
    <row r="298" spans="1:15" x14ac:dyDescent="0.25">
      <c r="A298" s="12"/>
      <c r="B298" s="146" t="s">
        <v>541</v>
      </c>
      <c r="C298" s="147"/>
      <c r="D298" s="146"/>
      <c r="E298" s="139">
        <v>0</v>
      </c>
      <c r="F298" s="147"/>
      <c r="G298" s="146"/>
      <c r="H298" s="148" t="s">
        <v>258</v>
      </c>
      <c r="I298" s="147"/>
      <c r="J298" s="146"/>
      <c r="K298" s="139">
        <v>1</v>
      </c>
      <c r="L298" s="147"/>
      <c r="M298" s="146"/>
      <c r="N298" s="148">
        <v>361</v>
      </c>
      <c r="O298" s="147"/>
    </row>
    <row r="299" spans="1:15" x14ac:dyDescent="0.25">
      <c r="A299" s="12"/>
      <c r="B299" s="144" t="s">
        <v>542</v>
      </c>
      <c r="C299" s="143"/>
      <c r="D299" s="144"/>
      <c r="E299" s="209">
        <v>0</v>
      </c>
      <c r="F299" s="143"/>
      <c r="G299" s="144"/>
      <c r="H299" s="145" t="s">
        <v>258</v>
      </c>
      <c r="I299" s="143"/>
      <c r="J299" s="144"/>
      <c r="K299" s="209">
        <v>0</v>
      </c>
      <c r="L299" s="143"/>
      <c r="M299" s="144"/>
      <c r="N299" s="145" t="s">
        <v>258</v>
      </c>
      <c r="O299" s="143"/>
    </row>
    <row r="300" spans="1:15" x14ac:dyDescent="0.25">
      <c r="A300" s="12"/>
      <c r="B300" s="146" t="s">
        <v>543</v>
      </c>
      <c r="C300" s="147"/>
      <c r="D300" s="146"/>
      <c r="E300" s="139">
        <v>0</v>
      </c>
      <c r="F300" s="147"/>
      <c r="G300" s="146"/>
      <c r="H300" s="148" t="s">
        <v>258</v>
      </c>
      <c r="I300" s="147"/>
      <c r="J300" s="146"/>
      <c r="K300" s="139">
        <v>0</v>
      </c>
      <c r="L300" s="147"/>
      <c r="M300" s="146"/>
      <c r="N300" s="148" t="s">
        <v>258</v>
      </c>
      <c r="O300" s="147"/>
    </row>
    <row r="301" spans="1:15" x14ac:dyDescent="0.25">
      <c r="A301" s="12"/>
      <c r="B301" s="144" t="s">
        <v>545</v>
      </c>
      <c r="C301" s="143"/>
      <c r="D301" s="144"/>
      <c r="E301" s="209">
        <v>0</v>
      </c>
      <c r="F301" s="143"/>
      <c r="G301" s="144"/>
      <c r="H301" s="145" t="s">
        <v>258</v>
      </c>
      <c r="I301" s="143"/>
      <c r="J301" s="144"/>
      <c r="K301" s="209">
        <v>2</v>
      </c>
      <c r="L301" s="143"/>
      <c r="M301" s="144"/>
      <c r="N301" s="145">
        <v>321</v>
      </c>
      <c r="O301" s="143"/>
    </row>
    <row r="302" spans="1:15" x14ac:dyDescent="0.25">
      <c r="A302" s="12"/>
      <c r="B302" s="146" t="s">
        <v>546</v>
      </c>
      <c r="C302" s="147"/>
      <c r="D302" s="146"/>
      <c r="E302" s="139">
        <v>0</v>
      </c>
      <c r="F302" s="147"/>
      <c r="G302" s="146"/>
      <c r="H302" s="148" t="s">
        <v>258</v>
      </c>
      <c r="I302" s="147"/>
      <c r="J302" s="146"/>
      <c r="K302" s="139">
        <v>0</v>
      </c>
      <c r="L302" s="147"/>
      <c r="M302" s="146"/>
      <c r="N302" s="148" t="s">
        <v>258</v>
      </c>
      <c r="O302" s="147"/>
    </row>
    <row r="303" spans="1:15" x14ac:dyDescent="0.25">
      <c r="A303" s="12"/>
      <c r="B303" s="144" t="s">
        <v>289</v>
      </c>
      <c r="C303" s="143"/>
      <c r="D303" s="144"/>
      <c r="E303" s="209">
        <v>3</v>
      </c>
      <c r="F303" s="143"/>
      <c r="G303" s="144"/>
      <c r="H303" s="145">
        <v>59</v>
      </c>
      <c r="I303" s="143"/>
      <c r="J303" s="144"/>
      <c r="K303" s="209">
        <v>3</v>
      </c>
      <c r="L303" s="143"/>
      <c r="M303" s="144"/>
      <c r="N303" s="145">
        <v>60</v>
      </c>
      <c r="O303" s="143"/>
    </row>
    <row r="304" spans="1:15" ht="15.75" thickBot="1" x14ac:dyDescent="0.3">
      <c r="A304" s="12"/>
      <c r="B304" s="146" t="s">
        <v>490</v>
      </c>
      <c r="C304" s="147"/>
      <c r="D304" s="168"/>
      <c r="E304" s="187">
        <v>5</v>
      </c>
      <c r="F304" s="147"/>
      <c r="G304" s="168"/>
      <c r="H304" s="169">
        <v>10</v>
      </c>
      <c r="I304" s="147"/>
      <c r="J304" s="168"/>
      <c r="K304" s="187">
        <v>3</v>
      </c>
      <c r="L304" s="147"/>
      <c r="M304" s="168"/>
      <c r="N304" s="169">
        <v>11</v>
      </c>
      <c r="O304" s="147"/>
    </row>
    <row r="305" spans="1:27" ht="15.75" thickBot="1" x14ac:dyDescent="0.3">
      <c r="A305" s="12"/>
      <c r="B305" s="142" t="s">
        <v>135</v>
      </c>
      <c r="C305" s="143"/>
      <c r="D305" s="158"/>
      <c r="E305" s="210">
        <v>15</v>
      </c>
      <c r="F305" s="143"/>
      <c r="G305" s="158" t="s">
        <v>257</v>
      </c>
      <c r="H305" s="160">
        <v>365</v>
      </c>
      <c r="I305" s="143"/>
      <c r="J305" s="158"/>
      <c r="K305" s="210">
        <v>18</v>
      </c>
      <c r="L305" s="143"/>
      <c r="M305" s="158" t="s">
        <v>257</v>
      </c>
      <c r="N305" s="159">
        <v>1516</v>
      </c>
      <c r="O305" s="143"/>
    </row>
    <row r="306" spans="1:27" ht="15.75" thickTop="1" x14ac:dyDescent="0.25">
      <c r="A306" s="12"/>
      <c r="B306" s="221"/>
      <c r="C306" s="221"/>
      <c r="D306" s="221"/>
      <c r="E306" s="221"/>
      <c r="F306" s="221"/>
      <c r="G306" s="221"/>
      <c r="H306" s="221"/>
      <c r="I306" s="221"/>
      <c r="J306" s="221"/>
      <c r="K306" s="221"/>
      <c r="L306" s="221"/>
      <c r="M306" s="221"/>
      <c r="N306" s="221"/>
      <c r="O306" s="221"/>
      <c r="P306" s="221"/>
      <c r="Q306" s="221"/>
      <c r="R306" s="221"/>
      <c r="S306" s="221"/>
      <c r="T306" s="221"/>
      <c r="U306" s="221"/>
      <c r="V306" s="221"/>
      <c r="W306" s="221"/>
      <c r="X306" s="221"/>
      <c r="Y306" s="221"/>
      <c r="Z306" s="221"/>
      <c r="AA306" s="221"/>
    </row>
    <row r="307" spans="1:27" x14ac:dyDescent="0.25">
      <c r="A307" s="12"/>
      <c r="B307" s="73" t="s">
        <v>601</v>
      </c>
      <c r="C307" s="73"/>
      <c r="D307" s="73"/>
      <c r="E307" s="73"/>
      <c r="F307" s="73"/>
      <c r="G307" s="73"/>
      <c r="H307" s="73"/>
      <c r="I307" s="73"/>
      <c r="J307" s="73"/>
      <c r="K307" s="73"/>
      <c r="L307" s="73"/>
      <c r="M307" s="73"/>
      <c r="N307" s="73"/>
      <c r="O307" s="73"/>
      <c r="P307" s="73"/>
      <c r="Q307" s="73"/>
      <c r="R307" s="73"/>
      <c r="S307" s="73"/>
      <c r="T307" s="73"/>
      <c r="U307" s="73"/>
      <c r="V307" s="73"/>
      <c r="W307" s="73"/>
      <c r="X307" s="73"/>
      <c r="Y307" s="73"/>
      <c r="Z307" s="73"/>
      <c r="AA307" s="73"/>
    </row>
    <row r="308" spans="1:27" x14ac:dyDescent="0.25">
      <c r="A308" s="12"/>
      <c r="B308" s="73"/>
      <c r="C308" s="73"/>
      <c r="D308" s="73"/>
      <c r="E308" s="73"/>
      <c r="F308" s="73"/>
      <c r="G308" s="73"/>
      <c r="H308" s="73"/>
      <c r="I308" s="73"/>
      <c r="J308" s="73"/>
      <c r="K308" s="73"/>
      <c r="L308" s="73"/>
      <c r="M308" s="73"/>
      <c r="N308" s="73"/>
      <c r="O308" s="73"/>
      <c r="P308" s="73"/>
      <c r="Q308" s="73"/>
      <c r="R308" s="73"/>
      <c r="S308" s="73"/>
      <c r="T308" s="73"/>
      <c r="U308" s="73"/>
      <c r="V308" s="73"/>
      <c r="W308" s="73"/>
      <c r="X308" s="73"/>
      <c r="Y308" s="73"/>
      <c r="Z308" s="73"/>
      <c r="AA308" s="73"/>
    </row>
    <row r="309" spans="1:27" x14ac:dyDescent="0.25">
      <c r="A309" s="12"/>
      <c r="B309" s="73" t="s">
        <v>602</v>
      </c>
      <c r="C309" s="73"/>
      <c r="D309" s="73"/>
      <c r="E309" s="73"/>
      <c r="F309" s="73"/>
      <c r="G309" s="73"/>
      <c r="H309" s="73"/>
      <c r="I309" s="73"/>
      <c r="J309" s="73"/>
      <c r="K309" s="73"/>
      <c r="L309" s="73"/>
      <c r="M309" s="73"/>
      <c r="N309" s="73"/>
      <c r="O309" s="73"/>
      <c r="P309" s="73"/>
      <c r="Q309" s="73"/>
      <c r="R309" s="73"/>
      <c r="S309" s="73"/>
      <c r="T309" s="73"/>
      <c r="U309" s="73"/>
      <c r="V309" s="73"/>
      <c r="W309" s="73"/>
      <c r="X309" s="73"/>
      <c r="Y309" s="73"/>
      <c r="Z309" s="73"/>
      <c r="AA309" s="73"/>
    </row>
    <row r="310" spans="1:27" x14ac:dyDescent="0.25">
      <c r="A310" s="12"/>
      <c r="B310" s="73"/>
      <c r="C310" s="73"/>
      <c r="D310" s="73"/>
      <c r="E310" s="73"/>
      <c r="F310" s="73"/>
      <c r="G310" s="73"/>
      <c r="H310" s="73"/>
      <c r="I310" s="73"/>
      <c r="J310" s="73"/>
      <c r="K310" s="73"/>
      <c r="L310" s="73"/>
      <c r="M310" s="73"/>
      <c r="N310" s="73"/>
      <c r="O310" s="73"/>
      <c r="P310" s="73"/>
      <c r="Q310" s="73"/>
      <c r="R310" s="73"/>
      <c r="S310" s="73"/>
      <c r="T310" s="73"/>
      <c r="U310" s="73"/>
      <c r="V310" s="73"/>
      <c r="W310" s="73"/>
      <c r="X310" s="73"/>
      <c r="Y310" s="73"/>
      <c r="Z310" s="73"/>
      <c r="AA310" s="73"/>
    </row>
    <row r="311" spans="1:27" x14ac:dyDescent="0.25">
      <c r="A311" s="12"/>
      <c r="B311" s="73" t="s">
        <v>603</v>
      </c>
      <c r="C311" s="73"/>
      <c r="D311" s="73"/>
      <c r="E311" s="73"/>
      <c r="F311" s="73"/>
      <c r="G311" s="73"/>
      <c r="H311" s="73"/>
      <c r="I311" s="73"/>
      <c r="J311" s="73"/>
      <c r="K311" s="73"/>
      <c r="L311" s="73"/>
      <c r="M311" s="73"/>
      <c r="N311" s="73"/>
      <c r="O311" s="73"/>
      <c r="P311" s="73"/>
      <c r="Q311" s="73"/>
      <c r="R311" s="73"/>
      <c r="S311" s="73"/>
      <c r="T311" s="73"/>
      <c r="U311" s="73"/>
      <c r="V311" s="73"/>
      <c r="W311" s="73"/>
      <c r="X311" s="73"/>
      <c r="Y311" s="73"/>
      <c r="Z311" s="73"/>
      <c r="AA311" s="73"/>
    </row>
    <row r="312" spans="1:27" x14ac:dyDescent="0.25">
      <c r="A312" s="12"/>
      <c r="B312" s="73" t="s">
        <v>350</v>
      </c>
      <c r="C312" s="73"/>
      <c r="D312" s="73"/>
      <c r="E312" s="73"/>
      <c r="F312" s="73"/>
      <c r="G312" s="73"/>
      <c r="H312" s="73"/>
      <c r="I312" s="73"/>
      <c r="J312" s="73"/>
      <c r="K312" s="73"/>
      <c r="L312" s="73"/>
      <c r="M312" s="73"/>
      <c r="N312" s="73"/>
      <c r="O312" s="73"/>
      <c r="P312" s="73"/>
      <c r="Q312" s="73"/>
      <c r="R312" s="73"/>
      <c r="S312" s="73"/>
      <c r="T312" s="73"/>
      <c r="U312" s="73"/>
      <c r="V312" s="73"/>
      <c r="W312" s="73"/>
      <c r="X312" s="73"/>
      <c r="Y312" s="73"/>
      <c r="Z312" s="73"/>
      <c r="AA312" s="73"/>
    </row>
    <row r="313" spans="1:27" x14ac:dyDescent="0.25">
      <c r="A313" s="12"/>
      <c r="B313" s="211"/>
      <c r="C313" s="212"/>
      <c r="D313" s="213" t="s">
        <v>530</v>
      </c>
      <c r="E313" s="213"/>
      <c r="F313" s="213"/>
      <c r="G313" s="213"/>
      <c r="H313" s="213"/>
      <c r="I313" s="212"/>
      <c r="J313" s="213" t="s">
        <v>550</v>
      </c>
      <c r="K313" s="213"/>
      <c r="L313" s="213"/>
      <c r="M313" s="213"/>
      <c r="N313" s="213"/>
      <c r="O313" s="212"/>
    </row>
    <row r="314" spans="1:27" ht="15.75" thickBot="1" x14ac:dyDescent="0.3">
      <c r="A314" s="12"/>
      <c r="B314" s="211"/>
      <c r="C314" s="212"/>
      <c r="D314" s="214" t="s">
        <v>592</v>
      </c>
      <c r="E314" s="214"/>
      <c r="F314" s="214"/>
      <c r="G314" s="214"/>
      <c r="H314" s="214"/>
      <c r="I314" s="212"/>
      <c r="J314" s="214" t="s">
        <v>592</v>
      </c>
      <c r="K314" s="214"/>
      <c r="L314" s="214"/>
      <c r="M314" s="214"/>
      <c r="N314" s="214"/>
      <c r="O314" s="212"/>
    </row>
    <row r="315" spans="1:27" x14ac:dyDescent="0.25">
      <c r="A315" s="12"/>
      <c r="B315" s="152" t="s">
        <v>595</v>
      </c>
      <c r="C315" s="165"/>
      <c r="D315" s="163" t="s">
        <v>596</v>
      </c>
      <c r="E315" s="163"/>
      <c r="F315" s="216"/>
      <c r="G315" s="163" t="s">
        <v>597</v>
      </c>
      <c r="H315" s="163"/>
      <c r="I315" s="165"/>
      <c r="J315" s="163" t="s">
        <v>596</v>
      </c>
      <c r="K315" s="163"/>
      <c r="L315" s="216"/>
      <c r="M315" s="163" t="s">
        <v>597</v>
      </c>
      <c r="N315" s="163"/>
      <c r="O315" s="165"/>
    </row>
    <row r="316" spans="1:27" ht="15.75" thickBot="1" x14ac:dyDescent="0.3">
      <c r="A316" s="12"/>
      <c r="B316" s="152" t="s">
        <v>604</v>
      </c>
      <c r="C316" s="165"/>
      <c r="D316" s="161" t="s">
        <v>85</v>
      </c>
      <c r="E316" s="161"/>
      <c r="F316" s="165"/>
      <c r="G316" s="161" t="s">
        <v>598</v>
      </c>
      <c r="H316" s="161"/>
      <c r="I316" s="165"/>
      <c r="J316" s="161" t="s">
        <v>85</v>
      </c>
      <c r="K316" s="161"/>
      <c r="L316" s="165"/>
      <c r="M316" s="161" t="s">
        <v>598</v>
      </c>
      <c r="N316" s="161"/>
      <c r="O316" s="165"/>
    </row>
    <row r="317" spans="1:27" x14ac:dyDescent="0.25">
      <c r="A317" s="12"/>
      <c r="B317" s="147"/>
      <c r="C317" s="147"/>
      <c r="D317" s="206"/>
      <c r="E317" s="207"/>
      <c r="F317" s="147"/>
      <c r="G317" s="206"/>
      <c r="H317" s="207"/>
      <c r="I317" s="147"/>
      <c r="J317" s="206"/>
      <c r="K317" s="207"/>
      <c r="L317" s="147"/>
      <c r="M317" s="206"/>
      <c r="N317" s="207"/>
      <c r="O317" s="147"/>
    </row>
    <row r="318" spans="1:27" x14ac:dyDescent="0.25">
      <c r="A318" s="12"/>
      <c r="B318" s="144" t="s">
        <v>599</v>
      </c>
      <c r="C318" s="143"/>
      <c r="D318" s="208"/>
      <c r="E318" s="209">
        <v>1</v>
      </c>
      <c r="F318" s="143"/>
      <c r="G318" s="144" t="s">
        <v>257</v>
      </c>
      <c r="H318" s="145">
        <v>126</v>
      </c>
      <c r="I318" s="143"/>
      <c r="J318" s="208"/>
      <c r="K318" s="209">
        <v>0</v>
      </c>
      <c r="L318" s="143"/>
      <c r="M318" s="144" t="s">
        <v>257</v>
      </c>
      <c r="N318" s="145" t="s">
        <v>258</v>
      </c>
      <c r="O318" s="143"/>
    </row>
    <row r="319" spans="1:27" x14ac:dyDescent="0.25">
      <c r="A319" s="12"/>
      <c r="B319" s="146" t="s">
        <v>600</v>
      </c>
      <c r="C319" s="147"/>
      <c r="D319" s="146"/>
      <c r="E319" s="139">
        <v>1</v>
      </c>
      <c r="F319" s="147"/>
      <c r="G319" s="146"/>
      <c r="H319" s="148">
        <v>104</v>
      </c>
      <c r="I319" s="147"/>
      <c r="J319" s="146"/>
      <c r="K319" s="139">
        <v>0</v>
      </c>
      <c r="L319" s="147"/>
      <c r="M319" s="146"/>
      <c r="N319" s="148" t="s">
        <v>258</v>
      </c>
      <c r="O319" s="147"/>
    </row>
    <row r="320" spans="1:27" x14ac:dyDescent="0.25">
      <c r="A320" s="12"/>
      <c r="B320" s="144" t="s">
        <v>540</v>
      </c>
      <c r="C320" s="143"/>
      <c r="D320" s="144"/>
      <c r="E320" s="209">
        <v>0</v>
      </c>
      <c r="F320" s="143"/>
      <c r="G320" s="144"/>
      <c r="H320" s="145" t="s">
        <v>258</v>
      </c>
      <c r="I320" s="143"/>
      <c r="J320" s="144"/>
      <c r="K320" s="209">
        <v>0</v>
      </c>
      <c r="L320" s="143"/>
      <c r="M320" s="144"/>
      <c r="N320" s="145" t="s">
        <v>258</v>
      </c>
      <c r="O320" s="143"/>
    </row>
    <row r="321" spans="1:27" x14ac:dyDescent="0.25">
      <c r="A321" s="12"/>
      <c r="B321" s="146" t="s">
        <v>541</v>
      </c>
      <c r="C321" s="147"/>
      <c r="D321" s="146"/>
      <c r="E321" s="139">
        <v>2</v>
      </c>
      <c r="F321" s="147"/>
      <c r="G321" s="146"/>
      <c r="H321" s="148">
        <v>387</v>
      </c>
      <c r="I321" s="147"/>
      <c r="J321" s="146"/>
      <c r="K321" s="139">
        <v>0</v>
      </c>
      <c r="L321" s="147"/>
      <c r="M321" s="146"/>
      <c r="N321" s="148" t="s">
        <v>258</v>
      </c>
      <c r="O321" s="147"/>
    </row>
    <row r="322" spans="1:27" x14ac:dyDescent="0.25">
      <c r="A322" s="12"/>
      <c r="B322" s="144" t="s">
        <v>542</v>
      </c>
      <c r="C322" s="143"/>
      <c r="D322" s="144"/>
      <c r="E322" s="209">
        <v>0</v>
      </c>
      <c r="F322" s="143"/>
      <c r="G322" s="144"/>
      <c r="H322" s="145" t="s">
        <v>258</v>
      </c>
      <c r="I322" s="143"/>
      <c r="J322" s="144"/>
      <c r="K322" s="209">
        <v>0</v>
      </c>
      <c r="L322" s="143"/>
      <c r="M322" s="144"/>
      <c r="N322" s="145" t="s">
        <v>258</v>
      </c>
      <c r="O322" s="143"/>
    </row>
    <row r="323" spans="1:27" x14ac:dyDescent="0.25">
      <c r="A323" s="12"/>
      <c r="B323" s="146" t="s">
        <v>543</v>
      </c>
      <c r="C323" s="147"/>
      <c r="D323" s="146"/>
      <c r="E323" s="139">
        <v>0</v>
      </c>
      <c r="F323" s="147"/>
      <c r="G323" s="146"/>
      <c r="H323" s="148" t="s">
        <v>258</v>
      </c>
      <c r="I323" s="147"/>
      <c r="J323" s="146"/>
      <c r="K323" s="139">
        <v>0</v>
      </c>
      <c r="L323" s="147"/>
      <c r="M323" s="146"/>
      <c r="N323" s="148" t="s">
        <v>258</v>
      </c>
      <c r="O323" s="147"/>
    </row>
    <row r="324" spans="1:27" x14ac:dyDescent="0.25">
      <c r="A324" s="12"/>
      <c r="B324" s="144" t="s">
        <v>605</v>
      </c>
      <c r="C324" s="143"/>
      <c r="D324" s="144"/>
      <c r="E324" s="209">
        <v>1</v>
      </c>
      <c r="F324" s="143"/>
      <c r="G324" s="144"/>
      <c r="H324" s="145">
        <v>120</v>
      </c>
      <c r="I324" s="143"/>
      <c r="J324" s="144"/>
      <c r="K324" s="209">
        <v>0</v>
      </c>
      <c r="L324" s="143"/>
      <c r="M324" s="144"/>
      <c r="N324" s="145" t="s">
        <v>258</v>
      </c>
      <c r="O324" s="143"/>
    </row>
    <row r="325" spans="1:27" x14ac:dyDescent="0.25">
      <c r="A325" s="12"/>
      <c r="B325" s="146" t="s">
        <v>546</v>
      </c>
      <c r="C325" s="147"/>
      <c r="D325" s="146"/>
      <c r="E325" s="139">
        <v>0</v>
      </c>
      <c r="F325" s="147"/>
      <c r="G325" s="146"/>
      <c r="H325" s="148" t="s">
        <v>258</v>
      </c>
      <c r="I325" s="147"/>
      <c r="J325" s="146"/>
      <c r="K325" s="139">
        <v>0</v>
      </c>
      <c r="L325" s="147"/>
      <c r="M325" s="146"/>
      <c r="N325" s="148" t="s">
        <v>258</v>
      </c>
      <c r="O325" s="147"/>
    </row>
    <row r="326" spans="1:27" x14ac:dyDescent="0.25">
      <c r="A326" s="12"/>
      <c r="B326" s="144" t="s">
        <v>289</v>
      </c>
      <c r="C326" s="143"/>
      <c r="D326" s="144"/>
      <c r="E326" s="209">
        <v>0</v>
      </c>
      <c r="F326" s="143"/>
      <c r="G326" s="144"/>
      <c r="H326" s="145" t="s">
        <v>258</v>
      </c>
      <c r="I326" s="143"/>
      <c r="J326" s="144"/>
      <c r="K326" s="209">
        <v>0</v>
      </c>
      <c r="L326" s="143"/>
      <c r="M326" s="144"/>
      <c r="N326" s="145" t="s">
        <v>258</v>
      </c>
      <c r="O326" s="143"/>
    </row>
    <row r="327" spans="1:27" ht="15.75" thickBot="1" x14ac:dyDescent="0.3">
      <c r="A327" s="12"/>
      <c r="B327" s="146" t="s">
        <v>490</v>
      </c>
      <c r="C327" s="147"/>
      <c r="D327" s="168"/>
      <c r="E327" s="187">
        <v>0</v>
      </c>
      <c r="F327" s="147"/>
      <c r="G327" s="168"/>
      <c r="H327" s="169" t="s">
        <v>258</v>
      </c>
      <c r="I327" s="147"/>
      <c r="J327" s="168"/>
      <c r="K327" s="187">
        <v>0</v>
      </c>
      <c r="L327" s="147"/>
      <c r="M327" s="168"/>
      <c r="N327" s="169" t="s">
        <v>258</v>
      </c>
      <c r="O327" s="147"/>
    </row>
    <row r="328" spans="1:27" ht="15.75" thickBot="1" x14ac:dyDescent="0.3">
      <c r="A328" s="12"/>
      <c r="B328" s="142" t="s">
        <v>135</v>
      </c>
      <c r="C328" s="143"/>
      <c r="D328" s="158"/>
      <c r="E328" s="210">
        <v>5</v>
      </c>
      <c r="F328" s="143"/>
      <c r="G328" s="158" t="s">
        <v>257</v>
      </c>
      <c r="H328" s="160">
        <v>737</v>
      </c>
      <c r="I328" s="143"/>
      <c r="J328" s="158"/>
      <c r="K328" s="210">
        <v>0</v>
      </c>
      <c r="L328" s="143"/>
      <c r="M328" s="158" t="s">
        <v>257</v>
      </c>
      <c r="N328" s="160" t="s">
        <v>258</v>
      </c>
      <c r="O328" s="143"/>
    </row>
    <row r="329" spans="1:27" ht="15.75" thickTop="1" x14ac:dyDescent="0.25">
      <c r="A329" s="12"/>
      <c r="B329" s="73"/>
      <c r="C329" s="73"/>
      <c r="D329" s="73"/>
      <c r="E329" s="73"/>
      <c r="F329" s="73"/>
      <c r="G329" s="73"/>
      <c r="H329" s="73"/>
      <c r="I329" s="73"/>
      <c r="J329" s="73"/>
      <c r="K329" s="73"/>
      <c r="L329" s="73"/>
      <c r="M329" s="73"/>
      <c r="N329" s="73"/>
      <c r="O329" s="73"/>
      <c r="P329" s="73"/>
      <c r="Q329" s="73"/>
      <c r="R329" s="73"/>
      <c r="S329" s="73"/>
      <c r="T329" s="73"/>
      <c r="U329" s="73"/>
      <c r="V329" s="73"/>
      <c r="W329" s="73"/>
      <c r="X329" s="73"/>
      <c r="Y329" s="73"/>
      <c r="Z329" s="73"/>
      <c r="AA329" s="73"/>
    </row>
    <row r="330" spans="1:27" x14ac:dyDescent="0.25">
      <c r="A330" s="12"/>
      <c r="B330" s="73" t="s">
        <v>606</v>
      </c>
      <c r="C330" s="73"/>
      <c r="D330" s="73"/>
      <c r="E330" s="73"/>
      <c r="F330" s="73"/>
      <c r="G330" s="73"/>
      <c r="H330" s="73"/>
      <c r="I330" s="73"/>
      <c r="J330" s="73"/>
      <c r="K330" s="73"/>
      <c r="L330" s="73"/>
      <c r="M330" s="73"/>
      <c r="N330" s="73"/>
      <c r="O330" s="73"/>
      <c r="P330" s="73"/>
      <c r="Q330" s="73"/>
      <c r="R330" s="73"/>
      <c r="S330" s="73"/>
      <c r="T330" s="73"/>
      <c r="U330" s="73"/>
      <c r="V330" s="73"/>
      <c r="W330" s="73"/>
      <c r="X330" s="73"/>
      <c r="Y330" s="73"/>
      <c r="Z330" s="73"/>
      <c r="AA330" s="73"/>
    </row>
    <row r="331" spans="1:27" x14ac:dyDescent="0.25">
      <c r="A331" s="12"/>
      <c r="B331" s="73"/>
      <c r="C331" s="73"/>
      <c r="D331" s="73"/>
      <c r="E331" s="73"/>
      <c r="F331" s="73"/>
      <c r="G331" s="73"/>
      <c r="H331" s="73"/>
      <c r="I331" s="73"/>
      <c r="J331" s="73"/>
      <c r="K331" s="73"/>
      <c r="L331" s="73"/>
      <c r="M331" s="73"/>
      <c r="N331" s="73"/>
      <c r="O331" s="73"/>
      <c r="P331" s="73"/>
      <c r="Q331" s="73"/>
      <c r="R331" s="73"/>
      <c r="S331" s="73"/>
      <c r="T331" s="73"/>
      <c r="U331" s="73"/>
      <c r="V331" s="73"/>
      <c r="W331" s="73"/>
      <c r="X331" s="73"/>
      <c r="Y331" s="73"/>
      <c r="Z331" s="73"/>
      <c r="AA331" s="73"/>
    </row>
    <row r="332" spans="1:27" x14ac:dyDescent="0.25">
      <c r="A332" s="12"/>
      <c r="B332" s="73" t="s">
        <v>607</v>
      </c>
      <c r="C332" s="73"/>
      <c r="D332" s="73"/>
      <c r="E332" s="73"/>
      <c r="F332" s="73"/>
      <c r="G332" s="73"/>
      <c r="H332" s="73"/>
      <c r="I332" s="73"/>
      <c r="J332" s="73"/>
      <c r="K332" s="73"/>
      <c r="L332" s="73"/>
      <c r="M332" s="73"/>
      <c r="N332" s="73"/>
      <c r="O332" s="73"/>
      <c r="P332" s="73"/>
      <c r="Q332" s="73"/>
      <c r="R332" s="73"/>
      <c r="S332" s="73"/>
      <c r="T332" s="73"/>
      <c r="U332" s="73"/>
      <c r="V332" s="73"/>
      <c r="W332" s="73"/>
      <c r="X332" s="73"/>
      <c r="Y332" s="73"/>
      <c r="Z332" s="73"/>
      <c r="AA332" s="73"/>
    </row>
    <row r="333" spans="1:27" x14ac:dyDescent="0.25">
      <c r="A333" s="12"/>
      <c r="B333" s="73"/>
      <c r="C333" s="73"/>
      <c r="D333" s="73"/>
      <c r="E333" s="73"/>
      <c r="F333" s="73"/>
      <c r="G333" s="73"/>
      <c r="H333" s="73"/>
      <c r="I333" s="73"/>
      <c r="J333" s="73"/>
      <c r="K333" s="73"/>
      <c r="L333" s="73"/>
      <c r="M333" s="73"/>
      <c r="N333" s="73"/>
      <c r="O333" s="73"/>
      <c r="P333" s="73"/>
      <c r="Q333" s="73"/>
      <c r="R333" s="73"/>
      <c r="S333" s="73"/>
      <c r="T333" s="73"/>
      <c r="U333" s="73"/>
      <c r="V333" s="73"/>
      <c r="W333" s="73"/>
      <c r="X333" s="73"/>
      <c r="Y333" s="73"/>
      <c r="Z333" s="73"/>
      <c r="AA333" s="73"/>
    </row>
    <row r="334" spans="1:27" x14ac:dyDescent="0.25">
      <c r="A334" s="12"/>
      <c r="B334" s="73" t="s">
        <v>608</v>
      </c>
      <c r="C334" s="73"/>
      <c r="D334" s="73"/>
      <c r="E334" s="73"/>
      <c r="F334" s="73"/>
      <c r="G334" s="73"/>
      <c r="H334" s="73"/>
      <c r="I334" s="73"/>
      <c r="J334" s="73"/>
      <c r="K334" s="73"/>
      <c r="L334" s="73"/>
      <c r="M334" s="73"/>
      <c r="N334" s="73"/>
      <c r="O334" s="73"/>
      <c r="P334" s="73"/>
      <c r="Q334" s="73"/>
      <c r="R334" s="73"/>
      <c r="S334" s="73"/>
      <c r="T334" s="73"/>
      <c r="U334" s="73"/>
      <c r="V334" s="73"/>
      <c r="W334" s="73"/>
      <c r="X334" s="73"/>
      <c r="Y334" s="73"/>
      <c r="Z334" s="73"/>
      <c r="AA334" s="73"/>
    </row>
    <row r="335" spans="1:27" x14ac:dyDescent="0.25">
      <c r="A335" s="12"/>
      <c r="B335" s="73"/>
      <c r="C335" s="73"/>
      <c r="D335" s="73"/>
      <c r="E335" s="73"/>
      <c r="F335" s="73"/>
      <c r="G335" s="73"/>
      <c r="H335" s="73"/>
      <c r="I335" s="73"/>
      <c r="J335" s="73"/>
      <c r="K335" s="73"/>
      <c r="L335" s="73"/>
      <c r="M335" s="73"/>
      <c r="N335" s="73"/>
      <c r="O335" s="73"/>
      <c r="P335" s="73"/>
      <c r="Q335" s="73"/>
      <c r="R335" s="73"/>
      <c r="S335" s="73"/>
      <c r="T335" s="73"/>
      <c r="U335" s="73"/>
      <c r="V335" s="73"/>
      <c r="W335" s="73"/>
      <c r="X335" s="73"/>
      <c r="Y335" s="73"/>
      <c r="Z335" s="73"/>
      <c r="AA335" s="73"/>
    </row>
    <row r="336" spans="1:27" x14ac:dyDescent="0.25">
      <c r="A336" s="12"/>
      <c r="B336" s="72" t="s">
        <v>609</v>
      </c>
      <c r="C336" s="72"/>
      <c r="D336" s="72"/>
      <c r="E336" s="72"/>
      <c r="F336" s="72"/>
      <c r="G336" s="72"/>
      <c r="H336" s="72"/>
      <c r="I336" s="72"/>
      <c r="J336" s="72"/>
      <c r="K336" s="72"/>
      <c r="L336" s="72"/>
      <c r="M336" s="72"/>
      <c r="N336" s="72"/>
      <c r="O336" s="72"/>
      <c r="P336" s="72"/>
      <c r="Q336" s="72"/>
      <c r="R336" s="72"/>
      <c r="S336" s="72"/>
      <c r="T336" s="72"/>
      <c r="U336" s="72"/>
      <c r="V336" s="72"/>
      <c r="W336" s="72"/>
      <c r="X336" s="72"/>
      <c r="Y336" s="72"/>
      <c r="Z336" s="72"/>
      <c r="AA336" s="72"/>
    </row>
    <row r="337" spans="1:27" x14ac:dyDescent="0.25">
      <c r="A337" s="12"/>
      <c r="B337" s="73"/>
      <c r="C337" s="73"/>
      <c r="D337" s="73"/>
      <c r="E337" s="73"/>
      <c r="F337" s="73"/>
      <c r="G337" s="73"/>
      <c r="H337" s="73"/>
      <c r="I337" s="73"/>
      <c r="J337" s="73"/>
      <c r="K337" s="73"/>
      <c r="L337" s="73"/>
      <c r="M337" s="73"/>
      <c r="N337" s="73"/>
      <c r="O337" s="73"/>
      <c r="P337" s="73"/>
      <c r="Q337" s="73"/>
      <c r="R337" s="73"/>
      <c r="S337" s="73"/>
      <c r="T337" s="73"/>
      <c r="U337" s="73"/>
      <c r="V337" s="73"/>
      <c r="W337" s="73"/>
      <c r="X337" s="73"/>
      <c r="Y337" s="73"/>
      <c r="Z337" s="73"/>
      <c r="AA337" s="73"/>
    </row>
    <row r="338" spans="1:27" x14ac:dyDescent="0.25">
      <c r="A338" s="12"/>
      <c r="B338" s="73" t="s">
        <v>610</v>
      </c>
      <c r="C338" s="73"/>
      <c r="D338" s="73"/>
      <c r="E338" s="73"/>
      <c r="F338" s="73"/>
      <c r="G338" s="73"/>
      <c r="H338" s="73"/>
      <c r="I338" s="73"/>
      <c r="J338" s="73"/>
      <c r="K338" s="73"/>
      <c r="L338" s="73"/>
      <c r="M338" s="73"/>
      <c r="N338" s="73"/>
      <c r="O338" s="73"/>
      <c r="P338" s="73"/>
      <c r="Q338" s="73"/>
      <c r="R338" s="73"/>
      <c r="S338" s="73"/>
      <c r="T338" s="73"/>
      <c r="U338" s="73"/>
      <c r="V338" s="73"/>
      <c r="W338" s="73"/>
      <c r="X338" s="73"/>
      <c r="Y338" s="73"/>
      <c r="Z338" s="73"/>
      <c r="AA338" s="73"/>
    </row>
    <row r="339" spans="1:27" x14ac:dyDescent="0.25">
      <c r="A339" s="12"/>
      <c r="B339" s="222"/>
      <c r="C339" s="222"/>
      <c r="D339" s="222"/>
      <c r="E339" s="222"/>
      <c r="F339" s="222"/>
      <c r="G339" s="222"/>
      <c r="H339" s="222"/>
      <c r="I339" s="222"/>
      <c r="J339" s="222"/>
      <c r="K339" s="222"/>
      <c r="L339" s="222"/>
      <c r="M339" s="222"/>
      <c r="N339" s="222"/>
      <c r="O339" s="222"/>
      <c r="P339" s="222"/>
      <c r="Q339" s="222"/>
      <c r="R339" s="222"/>
      <c r="S339" s="222"/>
      <c r="T339" s="222"/>
      <c r="U339" s="222"/>
      <c r="V339" s="222"/>
      <c r="W339" s="222"/>
      <c r="X339" s="222"/>
      <c r="Y339" s="222"/>
      <c r="Z339" s="222"/>
      <c r="AA339" s="222"/>
    </row>
    <row r="340" spans="1:27" x14ac:dyDescent="0.25">
      <c r="A340" s="12"/>
      <c r="B340" s="222" t="s">
        <v>611</v>
      </c>
      <c r="C340" s="222"/>
      <c r="D340" s="222"/>
      <c r="E340" s="222"/>
      <c r="F340" s="222"/>
      <c r="G340" s="222"/>
      <c r="H340" s="222"/>
      <c r="I340" s="222"/>
      <c r="J340" s="222"/>
      <c r="K340" s="222"/>
      <c r="L340" s="222"/>
      <c r="M340" s="222"/>
      <c r="N340" s="222"/>
      <c r="O340" s="222"/>
      <c r="P340" s="222"/>
      <c r="Q340" s="222"/>
      <c r="R340" s="222"/>
      <c r="S340" s="222"/>
      <c r="T340" s="222"/>
      <c r="U340" s="222"/>
      <c r="V340" s="222"/>
      <c r="W340" s="222"/>
      <c r="X340" s="222"/>
      <c r="Y340" s="222"/>
      <c r="Z340" s="222"/>
      <c r="AA340" s="222"/>
    </row>
    <row r="341" spans="1:27" x14ac:dyDescent="0.25">
      <c r="A341" s="12"/>
      <c r="B341" s="222"/>
      <c r="C341" s="222"/>
      <c r="D341" s="222"/>
      <c r="E341" s="222"/>
      <c r="F341" s="222"/>
      <c r="G341" s="222"/>
      <c r="H341" s="222"/>
      <c r="I341" s="222"/>
      <c r="J341" s="222"/>
      <c r="K341" s="222"/>
      <c r="L341" s="222"/>
      <c r="M341" s="222"/>
      <c r="N341" s="222"/>
      <c r="O341" s="222"/>
      <c r="P341" s="222"/>
      <c r="Q341" s="222"/>
      <c r="R341" s="222"/>
      <c r="S341" s="222"/>
      <c r="T341" s="222"/>
      <c r="U341" s="222"/>
      <c r="V341" s="222"/>
      <c r="W341" s="222"/>
      <c r="X341" s="222"/>
      <c r="Y341" s="222"/>
      <c r="Z341" s="222"/>
      <c r="AA341" s="222"/>
    </row>
    <row r="342" spans="1:27" x14ac:dyDescent="0.25">
      <c r="A342" s="12"/>
      <c r="B342" s="222" t="s">
        <v>612</v>
      </c>
      <c r="C342" s="222"/>
      <c r="D342" s="222"/>
      <c r="E342" s="222"/>
      <c r="F342" s="222"/>
      <c r="G342" s="222"/>
      <c r="H342" s="222"/>
      <c r="I342" s="222"/>
      <c r="J342" s="222"/>
      <c r="K342" s="222"/>
      <c r="L342" s="222"/>
      <c r="M342" s="222"/>
      <c r="N342" s="222"/>
      <c r="O342" s="222"/>
      <c r="P342" s="222"/>
      <c r="Q342" s="222"/>
      <c r="R342" s="222"/>
      <c r="S342" s="222"/>
      <c r="T342" s="222"/>
      <c r="U342" s="222"/>
      <c r="V342" s="222"/>
      <c r="W342" s="222"/>
      <c r="X342" s="222"/>
      <c r="Y342" s="222"/>
      <c r="Z342" s="222"/>
      <c r="AA342" s="222"/>
    </row>
    <row r="343" spans="1:27" x14ac:dyDescent="0.25">
      <c r="A343" s="12"/>
      <c r="B343" s="4"/>
    </row>
    <row r="344" spans="1:27" x14ac:dyDescent="0.25">
      <c r="A344" s="12"/>
      <c r="B344" s="73"/>
      <c r="C344" s="73"/>
      <c r="D344" s="73"/>
      <c r="E344" s="73"/>
      <c r="F344" s="73"/>
      <c r="G344" s="73"/>
      <c r="H344" s="73"/>
      <c r="I344" s="73"/>
      <c r="J344" s="73"/>
      <c r="K344" s="73"/>
      <c r="L344" s="73"/>
      <c r="M344" s="73"/>
      <c r="N344" s="73"/>
      <c r="O344" s="73"/>
      <c r="P344" s="73"/>
      <c r="Q344" s="73"/>
      <c r="R344" s="73"/>
      <c r="S344" s="73"/>
      <c r="T344" s="73"/>
      <c r="U344" s="73"/>
      <c r="V344" s="73"/>
      <c r="W344" s="73"/>
      <c r="X344" s="73"/>
      <c r="Y344" s="73"/>
      <c r="Z344" s="73"/>
      <c r="AA344" s="73"/>
    </row>
    <row r="345" spans="1:27" x14ac:dyDescent="0.25">
      <c r="A345" s="12"/>
      <c r="B345" s="222" t="s">
        <v>613</v>
      </c>
      <c r="C345" s="222"/>
      <c r="D345" s="222"/>
      <c r="E345" s="222"/>
      <c r="F345" s="222"/>
      <c r="G345" s="222"/>
      <c r="H345" s="222"/>
      <c r="I345" s="222"/>
      <c r="J345" s="222"/>
      <c r="K345" s="222"/>
      <c r="L345" s="222"/>
      <c r="M345" s="222"/>
      <c r="N345" s="222"/>
      <c r="O345" s="222"/>
      <c r="P345" s="222"/>
      <c r="Q345" s="222"/>
      <c r="R345" s="222"/>
      <c r="S345" s="222"/>
      <c r="T345" s="222"/>
      <c r="U345" s="222"/>
      <c r="V345" s="222"/>
      <c r="W345" s="222"/>
      <c r="X345" s="222"/>
      <c r="Y345" s="222"/>
      <c r="Z345" s="222"/>
      <c r="AA345" s="222"/>
    </row>
    <row r="346" spans="1:27" x14ac:dyDescent="0.25">
      <c r="A346" s="12"/>
      <c r="B346" s="73"/>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row>
    <row r="347" spans="1:27" x14ac:dyDescent="0.25">
      <c r="A347" s="12"/>
      <c r="B347" s="222" t="s">
        <v>614</v>
      </c>
      <c r="C347" s="222"/>
      <c r="D347" s="222"/>
      <c r="E347" s="222"/>
      <c r="F347" s="222"/>
      <c r="G347" s="222"/>
      <c r="H347" s="222"/>
      <c r="I347" s="222"/>
      <c r="J347" s="222"/>
      <c r="K347" s="222"/>
      <c r="L347" s="222"/>
      <c r="M347" s="222"/>
      <c r="N347" s="222"/>
      <c r="O347" s="222"/>
      <c r="P347" s="222"/>
      <c r="Q347" s="222"/>
      <c r="R347" s="222"/>
      <c r="S347" s="222"/>
      <c r="T347" s="222"/>
      <c r="U347" s="222"/>
      <c r="V347" s="222"/>
      <c r="W347" s="222"/>
      <c r="X347" s="222"/>
      <c r="Y347" s="222"/>
      <c r="Z347" s="222"/>
      <c r="AA347" s="222"/>
    </row>
    <row r="348" spans="1:27" x14ac:dyDescent="0.25">
      <c r="A348" s="12"/>
      <c r="B348" s="73"/>
      <c r="C348" s="73"/>
      <c r="D348" s="73"/>
      <c r="E348" s="73"/>
      <c r="F348" s="73"/>
      <c r="G348" s="73"/>
      <c r="H348" s="73"/>
      <c r="I348" s="73"/>
      <c r="J348" s="73"/>
      <c r="K348" s="73"/>
      <c r="L348" s="73"/>
      <c r="M348" s="73"/>
      <c r="N348" s="73"/>
      <c r="O348" s="73"/>
      <c r="P348" s="73"/>
      <c r="Q348" s="73"/>
      <c r="R348" s="73"/>
      <c r="S348" s="73"/>
      <c r="T348" s="73"/>
      <c r="U348" s="73"/>
      <c r="V348" s="73"/>
      <c r="W348" s="73"/>
      <c r="X348" s="73"/>
      <c r="Y348" s="73"/>
      <c r="Z348" s="73"/>
      <c r="AA348" s="73"/>
    </row>
    <row r="349" spans="1:27" x14ac:dyDescent="0.25">
      <c r="A349" s="12"/>
      <c r="B349" s="73" t="s">
        <v>615</v>
      </c>
      <c r="C349" s="73"/>
      <c r="D349" s="73"/>
      <c r="E349" s="73"/>
      <c r="F349" s="73"/>
      <c r="G349" s="73"/>
      <c r="H349" s="73"/>
      <c r="I349" s="73"/>
      <c r="J349" s="73"/>
      <c r="K349" s="73"/>
      <c r="L349" s="73"/>
      <c r="M349" s="73"/>
      <c r="N349" s="73"/>
      <c r="O349" s="73"/>
      <c r="P349" s="73"/>
      <c r="Q349" s="73"/>
      <c r="R349" s="73"/>
      <c r="S349" s="73"/>
      <c r="T349" s="73"/>
      <c r="U349" s="73"/>
      <c r="V349" s="73"/>
      <c r="W349" s="73"/>
      <c r="X349" s="73"/>
      <c r="Y349" s="73"/>
      <c r="Z349" s="73"/>
      <c r="AA349" s="73"/>
    </row>
    <row r="350" spans="1:27" x14ac:dyDescent="0.25">
      <c r="A350" s="12"/>
      <c r="B350" s="220"/>
      <c r="C350" s="220"/>
      <c r="D350" s="220"/>
      <c r="E350" s="220"/>
      <c r="F350" s="220"/>
      <c r="G350" s="220"/>
      <c r="H350" s="220"/>
      <c r="I350" s="220"/>
      <c r="J350" s="220"/>
      <c r="K350" s="220"/>
      <c r="L350" s="220"/>
      <c r="M350" s="220"/>
      <c r="N350" s="220"/>
      <c r="O350" s="220"/>
      <c r="P350" s="220"/>
      <c r="Q350" s="220"/>
      <c r="R350" s="220"/>
      <c r="S350" s="220"/>
      <c r="T350" s="220"/>
      <c r="U350" s="220"/>
      <c r="V350" s="220"/>
      <c r="W350" s="220"/>
      <c r="X350" s="220"/>
      <c r="Y350" s="220"/>
      <c r="Z350" s="220"/>
      <c r="AA350" s="220"/>
    </row>
    <row r="351" spans="1:27" x14ac:dyDescent="0.25">
      <c r="A351" s="12"/>
      <c r="B351" s="217" t="s">
        <v>616</v>
      </c>
      <c r="C351" s="31"/>
      <c r="D351" s="204" t="s">
        <v>617</v>
      </c>
      <c r="E351" s="204"/>
      <c r="F351" s="31"/>
      <c r="G351" s="204" t="s">
        <v>618</v>
      </c>
      <c r="H351" s="204"/>
      <c r="I351" s="204"/>
      <c r="J351" s="204" t="s">
        <v>620</v>
      </c>
      <c r="K351" s="204"/>
      <c r="L351" s="204"/>
      <c r="M351" s="204" t="s">
        <v>621</v>
      </c>
      <c r="N351" s="204"/>
      <c r="O351" s="204"/>
      <c r="P351" s="204" t="s">
        <v>622</v>
      </c>
      <c r="Q351" s="204"/>
      <c r="R351" s="204"/>
      <c r="S351" s="204" t="s">
        <v>135</v>
      </c>
      <c r="T351" s="204"/>
      <c r="U351" s="204"/>
    </row>
    <row r="352" spans="1:27" ht="15.75" thickBot="1" x14ac:dyDescent="0.3">
      <c r="A352" s="12"/>
      <c r="B352" s="218"/>
      <c r="C352" s="31"/>
      <c r="D352" s="205"/>
      <c r="E352" s="205"/>
      <c r="F352" s="31"/>
      <c r="G352" s="205" t="s">
        <v>619</v>
      </c>
      <c r="H352" s="205"/>
      <c r="I352" s="204"/>
      <c r="J352" s="205"/>
      <c r="K352" s="205"/>
      <c r="L352" s="204"/>
      <c r="M352" s="205"/>
      <c r="N352" s="205"/>
      <c r="O352" s="204"/>
      <c r="P352" s="205" t="s">
        <v>623</v>
      </c>
      <c r="Q352" s="205"/>
      <c r="R352" s="204"/>
      <c r="S352" s="205"/>
      <c r="T352" s="205"/>
      <c r="U352" s="204"/>
    </row>
    <row r="353" spans="1:21" x14ac:dyDescent="0.25">
      <c r="A353" s="12"/>
      <c r="B353" s="202"/>
      <c r="C353" s="201"/>
      <c r="D353" s="202"/>
      <c r="E353" s="203"/>
      <c r="F353" s="201"/>
      <c r="G353" s="202"/>
      <c r="H353" s="203"/>
      <c r="I353" s="201"/>
      <c r="J353" s="202"/>
      <c r="K353" s="203"/>
      <c r="L353" s="201"/>
      <c r="M353" s="202"/>
      <c r="N353" s="203"/>
      <c r="O353" s="201"/>
      <c r="P353" s="202"/>
      <c r="Q353" s="203"/>
      <c r="R353" s="201"/>
      <c r="S353" s="202"/>
      <c r="T353" s="203"/>
      <c r="U353" s="201"/>
    </row>
    <row r="354" spans="1:21" x14ac:dyDescent="0.25">
      <c r="A354" s="12"/>
      <c r="B354" s="21" t="s">
        <v>599</v>
      </c>
      <c r="C354" s="22"/>
      <c r="D354" s="21" t="s">
        <v>257</v>
      </c>
      <c r="E354" s="28">
        <v>3740</v>
      </c>
      <c r="F354" s="22"/>
      <c r="G354" s="21" t="s">
        <v>257</v>
      </c>
      <c r="H354" s="23">
        <v>128</v>
      </c>
      <c r="I354" s="22"/>
      <c r="J354" s="21" t="s">
        <v>257</v>
      </c>
      <c r="K354" s="28">
        <v>2745</v>
      </c>
      <c r="L354" s="22"/>
      <c r="M354" s="21" t="s">
        <v>257</v>
      </c>
      <c r="N354" s="23" t="s">
        <v>258</v>
      </c>
      <c r="O354" s="22"/>
      <c r="P354" s="21" t="s">
        <v>257</v>
      </c>
      <c r="Q354" s="28">
        <v>132761</v>
      </c>
      <c r="R354" s="22"/>
      <c r="S354" s="21" t="s">
        <v>257</v>
      </c>
      <c r="T354" s="28">
        <v>139374</v>
      </c>
      <c r="U354" s="22"/>
    </row>
    <row r="355" spans="1:21" ht="15.75" thickBot="1" x14ac:dyDescent="0.3">
      <c r="A355" s="12"/>
      <c r="B355" s="24" t="s">
        <v>600</v>
      </c>
      <c r="C355" s="25"/>
      <c r="D355" s="49"/>
      <c r="E355" s="133">
        <v>52352</v>
      </c>
      <c r="F355" s="25"/>
      <c r="G355" s="49"/>
      <c r="H355" s="133">
        <v>2554</v>
      </c>
      <c r="I355" s="25"/>
      <c r="J355" s="49"/>
      <c r="K355" s="133">
        <v>4760</v>
      </c>
      <c r="L355" s="25"/>
      <c r="M355" s="49"/>
      <c r="N355" s="50" t="s">
        <v>258</v>
      </c>
      <c r="O355" s="25"/>
      <c r="P355" s="49"/>
      <c r="Q355" s="133">
        <v>4913</v>
      </c>
      <c r="R355" s="25"/>
      <c r="S355" s="49"/>
      <c r="T355" s="133">
        <v>64579</v>
      </c>
      <c r="U355" s="25"/>
    </row>
    <row r="356" spans="1:21" x14ac:dyDescent="0.25">
      <c r="A356" s="12"/>
      <c r="B356" s="21"/>
      <c r="C356" s="22"/>
      <c r="D356" s="37"/>
      <c r="E356" s="39"/>
      <c r="F356" s="22"/>
      <c r="G356" s="37"/>
      <c r="H356" s="39"/>
      <c r="I356" s="22"/>
      <c r="J356" s="37"/>
      <c r="K356" s="39"/>
      <c r="L356" s="22"/>
      <c r="M356" s="37"/>
      <c r="N356" s="39"/>
      <c r="O356" s="22"/>
      <c r="P356" s="37"/>
      <c r="Q356" s="39"/>
      <c r="R356" s="22"/>
      <c r="S356" s="37"/>
      <c r="T356" s="39"/>
      <c r="U356" s="22"/>
    </row>
    <row r="357" spans="1:21" x14ac:dyDescent="0.25">
      <c r="A357" s="12"/>
      <c r="B357" s="63" t="s">
        <v>624</v>
      </c>
      <c r="C357" s="65"/>
      <c r="D357" s="63"/>
      <c r="E357" s="64">
        <v>56092</v>
      </c>
      <c r="F357" s="65"/>
      <c r="G357" s="63"/>
      <c r="H357" s="64">
        <v>2682</v>
      </c>
      <c r="I357" s="65"/>
      <c r="J357" s="63"/>
      <c r="K357" s="64">
        <v>7505</v>
      </c>
      <c r="L357" s="65"/>
      <c r="M357" s="63"/>
      <c r="N357" s="69" t="s">
        <v>258</v>
      </c>
      <c r="O357" s="65"/>
      <c r="P357" s="63"/>
      <c r="Q357" s="64">
        <v>137674</v>
      </c>
      <c r="R357" s="65"/>
      <c r="S357" s="63"/>
      <c r="T357" s="64">
        <v>203953</v>
      </c>
      <c r="U357" s="65"/>
    </row>
    <row r="358" spans="1:21" x14ac:dyDescent="0.25">
      <c r="A358" s="12"/>
      <c r="B358" s="66"/>
      <c r="C358" s="68"/>
      <c r="D358" s="66"/>
      <c r="E358" s="70"/>
      <c r="F358" s="68"/>
      <c r="G358" s="66"/>
      <c r="H358" s="70"/>
      <c r="I358" s="68"/>
      <c r="J358" s="66"/>
      <c r="K358" s="70"/>
      <c r="L358" s="68"/>
      <c r="M358" s="66"/>
      <c r="N358" s="70"/>
      <c r="O358" s="68"/>
      <c r="P358" s="66"/>
      <c r="Q358" s="70"/>
      <c r="R358" s="68"/>
      <c r="S358" s="66"/>
      <c r="T358" s="70"/>
      <c r="U358" s="68"/>
    </row>
    <row r="359" spans="1:21" x14ac:dyDescent="0.25">
      <c r="A359" s="12"/>
      <c r="B359" s="63" t="s">
        <v>562</v>
      </c>
      <c r="C359" s="65"/>
      <c r="D359" s="63"/>
      <c r="E359" s="64">
        <v>155041</v>
      </c>
      <c r="F359" s="65"/>
      <c r="G359" s="63"/>
      <c r="H359" s="69">
        <v>216</v>
      </c>
      <c r="I359" s="65"/>
      <c r="J359" s="63"/>
      <c r="K359" s="64">
        <v>3095</v>
      </c>
      <c r="L359" s="65"/>
      <c r="M359" s="63"/>
      <c r="N359" s="69" t="s">
        <v>258</v>
      </c>
      <c r="O359" s="65"/>
      <c r="P359" s="63"/>
      <c r="Q359" s="69">
        <v>900</v>
      </c>
      <c r="R359" s="65"/>
      <c r="S359" s="63"/>
      <c r="T359" s="64">
        <v>159252</v>
      </c>
      <c r="U359" s="65"/>
    </row>
    <row r="360" spans="1:21" x14ac:dyDescent="0.25">
      <c r="A360" s="12"/>
      <c r="B360" s="21"/>
      <c r="C360" s="22"/>
      <c r="D360" s="21"/>
      <c r="E360" s="23"/>
      <c r="F360" s="22"/>
      <c r="G360" s="21"/>
      <c r="H360" s="23"/>
      <c r="I360" s="22"/>
      <c r="J360" s="21"/>
      <c r="K360" s="23"/>
      <c r="L360" s="22"/>
      <c r="M360" s="21"/>
      <c r="N360" s="23"/>
      <c r="O360" s="22"/>
      <c r="P360" s="21"/>
      <c r="Q360" s="23"/>
      <c r="R360" s="22"/>
      <c r="S360" s="21"/>
      <c r="T360" s="23"/>
      <c r="U360" s="22"/>
    </row>
    <row r="361" spans="1:21" x14ac:dyDescent="0.25">
      <c r="A361" s="12"/>
      <c r="B361" s="24" t="s">
        <v>540</v>
      </c>
      <c r="C361" s="25"/>
      <c r="D361" s="24"/>
      <c r="E361" s="30">
        <v>289959</v>
      </c>
      <c r="F361" s="25"/>
      <c r="G361" s="24"/>
      <c r="H361" s="30">
        <v>18886</v>
      </c>
      <c r="I361" s="25"/>
      <c r="J361" s="24"/>
      <c r="K361" s="30">
        <v>7862</v>
      </c>
      <c r="L361" s="25"/>
      <c r="M361" s="24"/>
      <c r="N361" s="26" t="s">
        <v>258</v>
      </c>
      <c r="O361" s="25"/>
      <c r="P361" s="24"/>
      <c r="Q361" s="30">
        <v>1050</v>
      </c>
      <c r="R361" s="25"/>
      <c r="S361" s="24"/>
      <c r="T361" s="30">
        <v>317757</v>
      </c>
      <c r="U361" s="25"/>
    </row>
    <row r="362" spans="1:21" x14ac:dyDescent="0.25">
      <c r="A362" s="12"/>
      <c r="B362" s="21" t="s">
        <v>541</v>
      </c>
      <c r="C362" s="22"/>
      <c r="D362" s="21"/>
      <c r="E362" s="28">
        <v>254234</v>
      </c>
      <c r="F362" s="22"/>
      <c r="G362" s="21"/>
      <c r="H362" s="28">
        <v>3728</v>
      </c>
      <c r="I362" s="22"/>
      <c r="J362" s="21"/>
      <c r="K362" s="28">
        <v>5068</v>
      </c>
      <c r="L362" s="22"/>
      <c r="M362" s="21"/>
      <c r="N362" s="23" t="s">
        <v>258</v>
      </c>
      <c r="O362" s="22"/>
      <c r="P362" s="21"/>
      <c r="Q362" s="23">
        <v>20</v>
      </c>
      <c r="R362" s="22"/>
      <c r="S362" s="21"/>
      <c r="T362" s="28">
        <v>263050</v>
      </c>
      <c r="U362" s="22"/>
    </row>
    <row r="363" spans="1:21" x14ac:dyDescent="0.25">
      <c r="A363" s="12"/>
      <c r="B363" s="24" t="s">
        <v>542</v>
      </c>
      <c r="C363" s="25"/>
      <c r="D363" s="24"/>
      <c r="E363" s="30">
        <v>96190</v>
      </c>
      <c r="F363" s="25"/>
      <c r="G363" s="24"/>
      <c r="H363" s="30">
        <v>1759</v>
      </c>
      <c r="I363" s="25"/>
      <c r="J363" s="24"/>
      <c r="K363" s="30">
        <v>1008</v>
      </c>
      <c r="L363" s="25"/>
      <c r="M363" s="24"/>
      <c r="N363" s="26" t="s">
        <v>258</v>
      </c>
      <c r="O363" s="25"/>
      <c r="P363" s="24"/>
      <c r="Q363" s="26" t="s">
        <v>258</v>
      </c>
      <c r="R363" s="25"/>
      <c r="S363" s="24"/>
      <c r="T363" s="30">
        <v>98957</v>
      </c>
      <c r="U363" s="25"/>
    </row>
    <row r="364" spans="1:21" ht="15.75" thickBot="1" x14ac:dyDescent="0.3">
      <c r="A364" s="12"/>
      <c r="B364" s="21" t="s">
        <v>543</v>
      </c>
      <c r="C364" s="22"/>
      <c r="D364" s="42"/>
      <c r="E364" s="174">
        <v>35867</v>
      </c>
      <c r="F364" s="22"/>
      <c r="G364" s="42"/>
      <c r="H364" s="43">
        <v>62</v>
      </c>
      <c r="I364" s="22"/>
      <c r="J364" s="42"/>
      <c r="K364" s="174">
        <v>3455</v>
      </c>
      <c r="L364" s="22"/>
      <c r="M364" s="42"/>
      <c r="N364" s="43" t="s">
        <v>258</v>
      </c>
      <c r="O364" s="22"/>
      <c r="P364" s="42"/>
      <c r="Q364" s="43">
        <v>547</v>
      </c>
      <c r="R364" s="22"/>
      <c r="S364" s="42"/>
      <c r="T364" s="174">
        <v>39931</v>
      </c>
      <c r="U364" s="22"/>
    </row>
    <row r="365" spans="1:21" x14ac:dyDescent="0.25">
      <c r="A365" s="12"/>
      <c r="B365" s="24"/>
      <c r="C365" s="25"/>
      <c r="D365" s="54"/>
      <c r="E365" s="56"/>
      <c r="F365" s="25"/>
      <c r="G365" s="54"/>
      <c r="H365" s="56"/>
      <c r="I365" s="25"/>
      <c r="J365" s="54"/>
      <c r="K365" s="56"/>
      <c r="L365" s="25"/>
      <c r="M365" s="54"/>
      <c r="N365" s="56"/>
      <c r="O365" s="25"/>
      <c r="P365" s="54"/>
      <c r="Q365" s="56"/>
      <c r="R365" s="25"/>
      <c r="S365" s="54"/>
      <c r="T365" s="56"/>
      <c r="U365" s="25"/>
    </row>
    <row r="366" spans="1:21" x14ac:dyDescent="0.25">
      <c r="A366" s="12"/>
      <c r="B366" s="66" t="s">
        <v>544</v>
      </c>
      <c r="C366" s="68"/>
      <c r="D366" s="66"/>
      <c r="E366" s="67">
        <v>676250</v>
      </c>
      <c r="F366" s="68"/>
      <c r="G366" s="66"/>
      <c r="H366" s="67">
        <v>24435</v>
      </c>
      <c r="I366" s="68"/>
      <c r="J366" s="66"/>
      <c r="K366" s="67">
        <v>17393</v>
      </c>
      <c r="L366" s="68"/>
      <c r="M366" s="66"/>
      <c r="N366" s="70" t="s">
        <v>258</v>
      </c>
      <c r="O366" s="68"/>
      <c r="P366" s="66"/>
      <c r="Q366" s="67">
        <v>1617</v>
      </c>
      <c r="R366" s="68"/>
      <c r="S366" s="66"/>
      <c r="T366" s="67">
        <v>719695</v>
      </c>
      <c r="U366" s="68"/>
    </row>
    <row r="367" spans="1:21" x14ac:dyDescent="0.25">
      <c r="A367" s="12"/>
      <c r="B367" s="63"/>
      <c r="C367" s="65"/>
      <c r="D367" s="63"/>
      <c r="E367" s="69"/>
      <c r="F367" s="65"/>
      <c r="G367" s="63"/>
      <c r="H367" s="69"/>
      <c r="I367" s="65"/>
      <c r="J367" s="63"/>
      <c r="K367" s="69"/>
      <c r="L367" s="65"/>
      <c r="M367" s="63"/>
      <c r="N367" s="69"/>
      <c r="O367" s="65"/>
      <c r="P367" s="63"/>
      <c r="Q367" s="69"/>
      <c r="R367" s="65"/>
      <c r="S367" s="63"/>
      <c r="T367" s="69"/>
      <c r="U367" s="65"/>
    </row>
    <row r="368" spans="1:21" x14ac:dyDescent="0.25">
      <c r="A368" s="12"/>
      <c r="B368" s="66" t="s">
        <v>487</v>
      </c>
      <c r="C368" s="68"/>
      <c r="D368" s="66"/>
      <c r="E368" s="67">
        <v>72608</v>
      </c>
      <c r="F368" s="68"/>
      <c r="G368" s="66"/>
      <c r="H368" s="70" t="s">
        <v>258</v>
      </c>
      <c r="I368" s="68"/>
      <c r="J368" s="66"/>
      <c r="K368" s="70">
        <v>150</v>
      </c>
      <c r="L368" s="68"/>
      <c r="M368" s="66"/>
      <c r="N368" s="70" t="s">
        <v>258</v>
      </c>
      <c r="O368" s="68"/>
      <c r="P368" s="66"/>
      <c r="Q368" s="67">
        <v>11551</v>
      </c>
      <c r="R368" s="68"/>
      <c r="S368" s="66"/>
      <c r="T368" s="67">
        <v>84309</v>
      </c>
      <c r="U368" s="68"/>
    </row>
    <row r="369" spans="1:27" x14ac:dyDescent="0.25">
      <c r="A369" s="12"/>
      <c r="B369" s="24"/>
      <c r="C369" s="25"/>
      <c r="D369" s="24"/>
      <c r="E369" s="26"/>
      <c r="F369" s="25"/>
      <c r="G369" s="24"/>
      <c r="H369" s="26"/>
      <c r="I369" s="25"/>
      <c r="J369" s="24"/>
      <c r="K369" s="26"/>
      <c r="L369" s="25"/>
      <c r="M369" s="24"/>
      <c r="N369" s="26"/>
      <c r="O369" s="25"/>
      <c r="P369" s="24"/>
      <c r="Q369" s="26"/>
      <c r="R369" s="25"/>
      <c r="S369" s="24"/>
      <c r="T369" s="26"/>
      <c r="U369" s="25"/>
    </row>
    <row r="370" spans="1:27" x14ac:dyDescent="0.25">
      <c r="A370" s="12"/>
      <c r="B370" s="21" t="s">
        <v>545</v>
      </c>
      <c r="C370" s="22"/>
      <c r="D370" s="21"/>
      <c r="E370" s="28">
        <v>131327</v>
      </c>
      <c r="F370" s="22"/>
      <c r="G370" s="21"/>
      <c r="H370" s="28">
        <v>7096</v>
      </c>
      <c r="I370" s="22"/>
      <c r="J370" s="21"/>
      <c r="K370" s="28">
        <v>1097</v>
      </c>
      <c r="L370" s="22"/>
      <c r="M370" s="21"/>
      <c r="N370" s="23" t="s">
        <v>258</v>
      </c>
      <c r="O370" s="22"/>
      <c r="P370" s="21"/>
      <c r="Q370" s="23" t="s">
        <v>258</v>
      </c>
      <c r="R370" s="22"/>
      <c r="S370" s="21"/>
      <c r="T370" s="28">
        <v>139520</v>
      </c>
      <c r="U370" s="22"/>
    </row>
    <row r="371" spans="1:27" ht="15.75" thickBot="1" x14ac:dyDescent="0.3">
      <c r="A371" s="12"/>
      <c r="B371" s="24" t="s">
        <v>546</v>
      </c>
      <c r="C371" s="25"/>
      <c r="D371" s="49"/>
      <c r="E371" s="133">
        <v>246539</v>
      </c>
      <c r="F371" s="25"/>
      <c r="G371" s="49"/>
      <c r="H371" s="133">
        <v>6144</v>
      </c>
      <c r="I371" s="25"/>
      <c r="J371" s="49"/>
      <c r="K371" s="133">
        <v>4539</v>
      </c>
      <c r="L371" s="25"/>
      <c r="M371" s="49"/>
      <c r="N371" s="50" t="s">
        <v>258</v>
      </c>
      <c r="O371" s="25"/>
      <c r="P371" s="49"/>
      <c r="Q371" s="50" t="s">
        <v>258</v>
      </c>
      <c r="R371" s="25"/>
      <c r="S371" s="49"/>
      <c r="T371" s="133">
        <v>257222</v>
      </c>
      <c r="U371" s="25"/>
    </row>
    <row r="372" spans="1:27" x14ac:dyDescent="0.25">
      <c r="A372" s="12"/>
      <c r="B372" s="21"/>
      <c r="C372" s="22"/>
      <c r="D372" s="37"/>
      <c r="E372" s="39"/>
      <c r="F372" s="22"/>
      <c r="G372" s="37"/>
      <c r="H372" s="39"/>
      <c r="I372" s="22"/>
      <c r="J372" s="37"/>
      <c r="K372" s="39"/>
      <c r="L372" s="22"/>
      <c r="M372" s="37"/>
      <c r="N372" s="39"/>
      <c r="O372" s="22"/>
      <c r="P372" s="37"/>
      <c r="Q372" s="39"/>
      <c r="R372" s="22"/>
      <c r="S372" s="37"/>
      <c r="T372" s="39"/>
      <c r="U372" s="22"/>
    </row>
    <row r="373" spans="1:27" x14ac:dyDescent="0.25">
      <c r="A373" s="12"/>
      <c r="B373" s="63" t="s">
        <v>547</v>
      </c>
      <c r="C373" s="65"/>
      <c r="D373" s="63"/>
      <c r="E373" s="64">
        <v>377866</v>
      </c>
      <c r="F373" s="65"/>
      <c r="G373" s="63"/>
      <c r="H373" s="64">
        <v>13240</v>
      </c>
      <c r="I373" s="65"/>
      <c r="J373" s="63"/>
      <c r="K373" s="64">
        <v>5636</v>
      </c>
      <c r="L373" s="65"/>
      <c r="M373" s="63"/>
      <c r="N373" s="69" t="s">
        <v>258</v>
      </c>
      <c r="O373" s="65"/>
      <c r="P373" s="63"/>
      <c r="Q373" s="69" t="s">
        <v>258</v>
      </c>
      <c r="R373" s="65"/>
      <c r="S373" s="63"/>
      <c r="T373" s="64">
        <v>396742</v>
      </c>
      <c r="U373" s="65"/>
    </row>
    <row r="374" spans="1:27" x14ac:dyDescent="0.25">
      <c r="A374" s="12"/>
      <c r="B374" s="66"/>
      <c r="C374" s="68"/>
      <c r="D374" s="66"/>
      <c r="E374" s="70"/>
      <c r="F374" s="68"/>
      <c r="G374" s="66"/>
      <c r="H374" s="70"/>
      <c r="I374" s="68"/>
      <c r="J374" s="66"/>
      <c r="K374" s="70"/>
      <c r="L374" s="68"/>
      <c r="M374" s="66"/>
      <c r="N374" s="70"/>
      <c r="O374" s="68"/>
      <c r="P374" s="66"/>
      <c r="Q374" s="70"/>
      <c r="R374" s="68"/>
      <c r="S374" s="66"/>
      <c r="T374" s="70"/>
      <c r="U374" s="68"/>
    </row>
    <row r="375" spans="1:27" x14ac:dyDescent="0.25">
      <c r="A375" s="12"/>
      <c r="B375" s="63" t="s">
        <v>548</v>
      </c>
      <c r="C375" s="65"/>
      <c r="D375" s="63"/>
      <c r="E375" s="69" t="s">
        <v>258</v>
      </c>
      <c r="F375" s="65"/>
      <c r="G375" s="63"/>
      <c r="H375" s="69" t="s">
        <v>258</v>
      </c>
      <c r="I375" s="65"/>
      <c r="J375" s="63"/>
      <c r="K375" s="69">
        <v>617</v>
      </c>
      <c r="L375" s="65"/>
      <c r="M375" s="63"/>
      <c r="N375" s="69" t="s">
        <v>258</v>
      </c>
      <c r="O375" s="65"/>
      <c r="P375" s="63"/>
      <c r="Q375" s="64">
        <v>110604</v>
      </c>
      <c r="R375" s="65"/>
      <c r="S375" s="63"/>
      <c r="T375" s="64">
        <v>111221</v>
      </c>
      <c r="U375" s="65"/>
    </row>
    <row r="376" spans="1:27" ht="15.75" thickBot="1" x14ac:dyDescent="0.3">
      <c r="A376" s="12"/>
      <c r="B376" s="66" t="s">
        <v>490</v>
      </c>
      <c r="C376" s="68"/>
      <c r="D376" s="113"/>
      <c r="E376" s="114" t="s">
        <v>258</v>
      </c>
      <c r="F376" s="68"/>
      <c r="G376" s="113"/>
      <c r="H376" s="114" t="s">
        <v>258</v>
      </c>
      <c r="I376" s="68"/>
      <c r="J376" s="113"/>
      <c r="K376" s="114">
        <v>36</v>
      </c>
      <c r="L376" s="68"/>
      <c r="M376" s="113"/>
      <c r="N376" s="114" t="s">
        <v>258</v>
      </c>
      <c r="O376" s="68"/>
      <c r="P376" s="113"/>
      <c r="Q376" s="173">
        <v>14914</v>
      </c>
      <c r="R376" s="68"/>
      <c r="S376" s="113"/>
      <c r="T376" s="173">
        <v>14950</v>
      </c>
      <c r="U376" s="68"/>
    </row>
    <row r="377" spans="1:27" x14ac:dyDescent="0.25">
      <c r="A377" s="12"/>
      <c r="B377" s="63"/>
      <c r="C377" s="65"/>
      <c r="D377" s="115"/>
      <c r="E377" s="116"/>
      <c r="F377" s="65"/>
      <c r="G377" s="115"/>
      <c r="H377" s="116"/>
      <c r="I377" s="65"/>
      <c r="J377" s="115"/>
      <c r="K377" s="116"/>
      <c r="L377" s="65"/>
      <c r="M377" s="115"/>
      <c r="N377" s="116"/>
      <c r="O377" s="65"/>
      <c r="P377" s="115"/>
      <c r="Q377" s="116"/>
      <c r="R377" s="65"/>
      <c r="S377" s="115"/>
      <c r="T377" s="116"/>
      <c r="U377" s="65"/>
    </row>
    <row r="378" spans="1:27" ht="15.75" thickBot="1" x14ac:dyDescent="0.3">
      <c r="A378" s="12"/>
      <c r="B378" s="66" t="s">
        <v>583</v>
      </c>
      <c r="C378" s="68"/>
      <c r="D378" s="95" t="s">
        <v>257</v>
      </c>
      <c r="E378" s="96">
        <v>1337857</v>
      </c>
      <c r="F378" s="68"/>
      <c r="G378" s="95" t="s">
        <v>257</v>
      </c>
      <c r="H378" s="96">
        <v>40573</v>
      </c>
      <c r="I378" s="68"/>
      <c r="J378" s="95" t="s">
        <v>257</v>
      </c>
      <c r="K378" s="96">
        <v>34432</v>
      </c>
      <c r="L378" s="68"/>
      <c r="M378" s="95" t="s">
        <v>257</v>
      </c>
      <c r="N378" s="94" t="s">
        <v>258</v>
      </c>
      <c r="O378" s="68"/>
      <c r="P378" s="95" t="s">
        <v>257</v>
      </c>
      <c r="Q378" s="96">
        <v>277260</v>
      </c>
      <c r="R378" s="68"/>
      <c r="S378" s="95" t="s">
        <v>257</v>
      </c>
      <c r="T378" s="96">
        <v>1690122</v>
      </c>
      <c r="U378" s="68"/>
    </row>
    <row r="379" spans="1:27" ht="15.75" thickTop="1" x14ac:dyDescent="0.25">
      <c r="A379" s="12"/>
      <c r="B379" s="73" t="s">
        <v>237</v>
      </c>
      <c r="C379" s="73"/>
      <c r="D379" s="73"/>
      <c r="E379" s="73"/>
      <c r="F379" s="73"/>
      <c r="G379" s="73"/>
      <c r="H379" s="73"/>
      <c r="I379" s="73"/>
      <c r="J379" s="73"/>
      <c r="K379" s="73"/>
      <c r="L379" s="73"/>
      <c r="M379" s="73"/>
      <c r="N379" s="73"/>
      <c r="O379" s="73"/>
      <c r="P379" s="73"/>
      <c r="Q379" s="73"/>
      <c r="R379" s="73"/>
      <c r="S379" s="73"/>
      <c r="T379" s="73"/>
      <c r="U379" s="73"/>
      <c r="V379" s="73"/>
      <c r="W379" s="73"/>
      <c r="X379" s="73"/>
      <c r="Y379" s="73"/>
      <c r="Z379" s="73"/>
      <c r="AA379" s="73"/>
    </row>
    <row r="380" spans="1:27" x14ac:dyDescent="0.25">
      <c r="A380" s="12"/>
      <c r="B380" s="73" t="s">
        <v>625</v>
      </c>
      <c r="C380" s="73"/>
      <c r="D380" s="73"/>
      <c r="E380" s="73"/>
      <c r="F380" s="73"/>
      <c r="G380" s="73"/>
      <c r="H380" s="73"/>
      <c r="I380" s="73"/>
      <c r="J380" s="73"/>
      <c r="K380" s="73"/>
      <c r="L380" s="73"/>
      <c r="M380" s="73"/>
      <c r="N380" s="73"/>
      <c r="O380" s="73"/>
      <c r="P380" s="73"/>
      <c r="Q380" s="73"/>
      <c r="R380" s="73"/>
      <c r="S380" s="73"/>
      <c r="T380" s="73"/>
      <c r="U380" s="73"/>
      <c r="V380" s="73"/>
      <c r="W380" s="73"/>
      <c r="X380" s="73"/>
      <c r="Y380" s="73"/>
      <c r="Z380" s="73"/>
      <c r="AA380" s="73"/>
    </row>
    <row r="381" spans="1:27" x14ac:dyDescent="0.25">
      <c r="A381" s="12"/>
      <c r="B381" s="73"/>
      <c r="C381" s="73"/>
      <c r="D381" s="73"/>
      <c r="E381" s="73"/>
      <c r="F381" s="73"/>
      <c r="G381" s="73"/>
      <c r="H381" s="73"/>
      <c r="I381" s="73"/>
      <c r="J381" s="73"/>
      <c r="K381" s="73"/>
      <c r="L381" s="73"/>
      <c r="M381" s="73"/>
      <c r="N381" s="73"/>
      <c r="O381" s="73"/>
      <c r="P381" s="73"/>
      <c r="Q381" s="73"/>
      <c r="R381" s="73"/>
      <c r="S381" s="73"/>
      <c r="T381" s="73"/>
      <c r="U381" s="73"/>
      <c r="V381" s="73"/>
      <c r="W381" s="73"/>
      <c r="X381" s="73"/>
      <c r="Y381" s="73"/>
      <c r="Z381" s="73"/>
      <c r="AA381" s="73"/>
    </row>
    <row r="382" spans="1:27" x14ac:dyDescent="0.25">
      <c r="A382" s="12"/>
      <c r="B382" s="217" t="s">
        <v>616</v>
      </c>
      <c r="C382" s="31"/>
      <c r="D382" s="204" t="s">
        <v>617</v>
      </c>
      <c r="E382" s="204"/>
      <c r="F382" s="204"/>
      <c r="G382" s="204" t="s">
        <v>618</v>
      </c>
      <c r="H382" s="204"/>
      <c r="I382" s="204"/>
      <c r="J382" s="204" t="s">
        <v>620</v>
      </c>
      <c r="K382" s="204"/>
      <c r="L382" s="204"/>
      <c r="M382" s="204" t="s">
        <v>621</v>
      </c>
      <c r="N382" s="204"/>
      <c r="O382" s="204"/>
      <c r="P382" s="204" t="s">
        <v>622</v>
      </c>
      <c r="Q382" s="204"/>
      <c r="R382" s="204"/>
      <c r="S382" s="204" t="s">
        <v>135</v>
      </c>
      <c r="T382" s="204"/>
      <c r="U382" s="204"/>
    </row>
    <row r="383" spans="1:27" ht="15.75" thickBot="1" x14ac:dyDescent="0.3">
      <c r="A383" s="12"/>
      <c r="B383" s="218"/>
      <c r="C383" s="31"/>
      <c r="D383" s="205"/>
      <c r="E383" s="205"/>
      <c r="F383" s="204"/>
      <c r="G383" s="205" t="s">
        <v>619</v>
      </c>
      <c r="H383" s="205"/>
      <c r="I383" s="204"/>
      <c r="J383" s="205"/>
      <c r="K383" s="205"/>
      <c r="L383" s="204"/>
      <c r="M383" s="205"/>
      <c r="N383" s="205"/>
      <c r="O383" s="204"/>
      <c r="P383" s="205" t="s">
        <v>623</v>
      </c>
      <c r="Q383" s="205"/>
      <c r="R383" s="204"/>
      <c r="S383" s="205"/>
      <c r="T383" s="205"/>
      <c r="U383" s="204"/>
    </row>
    <row r="384" spans="1:27" x14ac:dyDescent="0.25">
      <c r="A384" s="12"/>
      <c r="B384" s="202"/>
      <c r="C384" s="201"/>
      <c r="D384" s="202"/>
      <c r="E384" s="203"/>
      <c r="F384" s="201"/>
      <c r="G384" s="202"/>
      <c r="H384" s="203"/>
      <c r="I384" s="201"/>
      <c r="J384" s="202"/>
      <c r="K384" s="203"/>
      <c r="L384" s="201"/>
      <c r="M384" s="202"/>
      <c r="N384" s="203"/>
      <c r="O384" s="201"/>
      <c r="P384" s="202"/>
      <c r="Q384" s="203"/>
      <c r="R384" s="201"/>
      <c r="S384" s="202"/>
      <c r="T384" s="203"/>
      <c r="U384" s="201"/>
    </row>
    <row r="385" spans="1:21" x14ac:dyDescent="0.25">
      <c r="A385" s="12"/>
      <c r="B385" s="21" t="s">
        <v>599</v>
      </c>
      <c r="C385" s="22"/>
      <c r="D385" s="21" t="s">
        <v>257</v>
      </c>
      <c r="E385" s="28">
        <v>4230</v>
      </c>
      <c r="F385" s="22"/>
      <c r="G385" s="21" t="s">
        <v>257</v>
      </c>
      <c r="H385" s="23">
        <v>131</v>
      </c>
      <c r="I385" s="22"/>
      <c r="J385" s="21" t="s">
        <v>257</v>
      </c>
      <c r="K385" s="28">
        <v>3048</v>
      </c>
      <c r="L385" s="22"/>
      <c r="M385" s="21" t="s">
        <v>257</v>
      </c>
      <c r="N385" s="23">
        <v>365</v>
      </c>
      <c r="O385" s="22"/>
      <c r="P385" s="21" t="s">
        <v>257</v>
      </c>
      <c r="Q385" s="28">
        <v>135306</v>
      </c>
      <c r="R385" s="22"/>
      <c r="S385" s="21" t="s">
        <v>257</v>
      </c>
      <c r="T385" s="28">
        <v>143080</v>
      </c>
      <c r="U385" s="22"/>
    </row>
    <row r="386" spans="1:21" ht="15.75" thickBot="1" x14ac:dyDescent="0.3">
      <c r="A386" s="12"/>
      <c r="B386" s="24" t="s">
        <v>600</v>
      </c>
      <c r="C386" s="25"/>
      <c r="D386" s="49"/>
      <c r="E386" s="133">
        <v>51327</v>
      </c>
      <c r="F386" s="25"/>
      <c r="G386" s="49"/>
      <c r="H386" s="133">
        <v>2404</v>
      </c>
      <c r="I386" s="25"/>
      <c r="J386" s="49"/>
      <c r="K386" s="133">
        <v>4872</v>
      </c>
      <c r="L386" s="25"/>
      <c r="M386" s="49"/>
      <c r="N386" s="50">
        <v>7</v>
      </c>
      <c r="O386" s="25"/>
      <c r="P386" s="49"/>
      <c r="Q386" s="133">
        <v>5174</v>
      </c>
      <c r="R386" s="25"/>
      <c r="S386" s="49"/>
      <c r="T386" s="133">
        <v>63784</v>
      </c>
      <c r="U386" s="25"/>
    </row>
    <row r="387" spans="1:21" x14ac:dyDescent="0.25">
      <c r="A387" s="12"/>
      <c r="B387" s="21"/>
      <c r="C387" s="22"/>
      <c r="D387" s="37"/>
      <c r="E387" s="39"/>
      <c r="F387" s="22"/>
      <c r="G387" s="37"/>
      <c r="H387" s="39"/>
      <c r="I387" s="22"/>
      <c r="J387" s="37"/>
      <c r="K387" s="39"/>
      <c r="L387" s="22"/>
      <c r="M387" s="37"/>
      <c r="N387" s="39"/>
      <c r="O387" s="22"/>
      <c r="P387" s="37"/>
      <c r="Q387" s="39"/>
      <c r="R387" s="22"/>
      <c r="S387" s="37"/>
      <c r="T387" s="39"/>
      <c r="U387" s="22"/>
    </row>
    <row r="388" spans="1:21" x14ac:dyDescent="0.25">
      <c r="A388" s="12"/>
      <c r="B388" s="63" t="s">
        <v>624</v>
      </c>
      <c r="C388" s="65"/>
      <c r="D388" s="63"/>
      <c r="E388" s="64">
        <v>55557</v>
      </c>
      <c r="F388" s="65"/>
      <c r="G388" s="63"/>
      <c r="H388" s="64">
        <v>2535</v>
      </c>
      <c r="I388" s="65"/>
      <c r="J388" s="63"/>
      <c r="K388" s="64">
        <v>7920</v>
      </c>
      <c r="L388" s="65"/>
      <c r="M388" s="63"/>
      <c r="N388" s="69">
        <v>372</v>
      </c>
      <c r="O388" s="65"/>
      <c r="P388" s="63"/>
      <c r="Q388" s="64">
        <v>140480</v>
      </c>
      <c r="R388" s="65"/>
      <c r="S388" s="63"/>
      <c r="T388" s="64">
        <v>206864</v>
      </c>
      <c r="U388" s="65"/>
    </row>
    <row r="389" spans="1:21" x14ac:dyDescent="0.25">
      <c r="A389" s="12"/>
      <c r="B389" s="66"/>
      <c r="C389" s="68"/>
      <c r="D389" s="66"/>
      <c r="E389" s="70"/>
      <c r="F389" s="68"/>
      <c r="G389" s="66"/>
      <c r="H389" s="70"/>
      <c r="I389" s="68"/>
      <c r="J389" s="66"/>
      <c r="K389" s="70"/>
      <c r="L389" s="68"/>
      <c r="M389" s="66"/>
      <c r="N389" s="70"/>
      <c r="O389" s="68"/>
      <c r="P389" s="66"/>
      <c r="Q389" s="70"/>
      <c r="R389" s="68"/>
      <c r="S389" s="66"/>
      <c r="T389" s="70"/>
      <c r="U389" s="68"/>
    </row>
    <row r="390" spans="1:21" x14ac:dyDescent="0.25">
      <c r="A390" s="12"/>
      <c r="B390" s="63" t="s">
        <v>562</v>
      </c>
      <c r="C390" s="65"/>
      <c r="D390" s="63"/>
      <c r="E390" s="64">
        <v>152290</v>
      </c>
      <c r="F390" s="65"/>
      <c r="G390" s="63"/>
      <c r="H390" s="69">
        <v>220</v>
      </c>
      <c r="I390" s="65"/>
      <c r="J390" s="63"/>
      <c r="K390" s="64">
        <v>3236</v>
      </c>
      <c r="L390" s="65"/>
      <c r="M390" s="63"/>
      <c r="N390" s="69" t="s">
        <v>258</v>
      </c>
      <c r="O390" s="65"/>
      <c r="P390" s="63"/>
      <c r="Q390" s="69">
        <v>914</v>
      </c>
      <c r="R390" s="65"/>
      <c r="S390" s="63"/>
      <c r="T390" s="64">
        <v>156660</v>
      </c>
      <c r="U390" s="65"/>
    </row>
    <row r="391" spans="1:21" x14ac:dyDescent="0.25">
      <c r="A391" s="12"/>
      <c r="B391" s="21"/>
      <c r="C391" s="22"/>
      <c r="D391" s="21"/>
      <c r="E391" s="23"/>
      <c r="F391" s="22"/>
      <c r="G391" s="21"/>
      <c r="H391" s="23"/>
      <c r="I391" s="22"/>
      <c r="J391" s="21"/>
      <c r="K391" s="23"/>
      <c r="L391" s="22"/>
      <c r="M391" s="21"/>
      <c r="N391" s="23"/>
      <c r="O391" s="22"/>
      <c r="P391" s="21"/>
      <c r="Q391" s="23"/>
      <c r="R391" s="22"/>
      <c r="S391" s="21"/>
      <c r="T391" s="23"/>
      <c r="U391" s="22"/>
    </row>
    <row r="392" spans="1:21" x14ac:dyDescent="0.25">
      <c r="A392" s="12"/>
      <c r="B392" s="24" t="s">
        <v>540</v>
      </c>
      <c r="C392" s="25"/>
      <c r="D392" s="24"/>
      <c r="E392" s="30">
        <v>273406</v>
      </c>
      <c r="F392" s="25"/>
      <c r="G392" s="24"/>
      <c r="H392" s="30">
        <v>18448</v>
      </c>
      <c r="I392" s="25"/>
      <c r="J392" s="24"/>
      <c r="K392" s="30">
        <v>9953</v>
      </c>
      <c r="L392" s="25"/>
      <c r="M392" s="24"/>
      <c r="N392" s="26" t="s">
        <v>258</v>
      </c>
      <c r="O392" s="25"/>
      <c r="P392" s="24"/>
      <c r="Q392" s="30">
        <v>1175</v>
      </c>
      <c r="R392" s="25"/>
      <c r="S392" s="24"/>
      <c r="T392" s="30">
        <v>302982</v>
      </c>
      <c r="U392" s="25"/>
    </row>
    <row r="393" spans="1:21" x14ac:dyDescent="0.25">
      <c r="A393" s="12"/>
      <c r="B393" s="21" t="s">
        <v>541</v>
      </c>
      <c r="C393" s="22"/>
      <c r="D393" s="21"/>
      <c r="E393" s="28">
        <v>224073</v>
      </c>
      <c r="F393" s="22"/>
      <c r="G393" s="21"/>
      <c r="H393" s="28">
        <v>7898</v>
      </c>
      <c r="I393" s="22"/>
      <c r="J393" s="21"/>
      <c r="K393" s="28">
        <v>13186</v>
      </c>
      <c r="L393" s="22"/>
      <c r="M393" s="21"/>
      <c r="N393" s="23" t="s">
        <v>258</v>
      </c>
      <c r="O393" s="22"/>
      <c r="P393" s="21"/>
      <c r="Q393" s="23">
        <v>27</v>
      </c>
      <c r="R393" s="22"/>
      <c r="S393" s="21"/>
      <c r="T393" s="28">
        <v>245184</v>
      </c>
      <c r="U393" s="22"/>
    </row>
    <row r="394" spans="1:21" x14ac:dyDescent="0.25">
      <c r="A394" s="12"/>
      <c r="B394" s="24" t="s">
        <v>542</v>
      </c>
      <c r="C394" s="25"/>
      <c r="D394" s="24"/>
      <c r="E394" s="30">
        <v>90875</v>
      </c>
      <c r="F394" s="25"/>
      <c r="G394" s="24"/>
      <c r="H394" s="30">
        <v>1849</v>
      </c>
      <c r="I394" s="25"/>
      <c r="J394" s="24"/>
      <c r="K394" s="26">
        <v>819</v>
      </c>
      <c r="L394" s="25"/>
      <c r="M394" s="24"/>
      <c r="N394" s="26" t="s">
        <v>258</v>
      </c>
      <c r="O394" s="25"/>
      <c r="P394" s="24"/>
      <c r="Q394" s="26" t="s">
        <v>258</v>
      </c>
      <c r="R394" s="25"/>
      <c r="S394" s="24"/>
      <c r="T394" s="30">
        <v>93543</v>
      </c>
      <c r="U394" s="25"/>
    </row>
    <row r="395" spans="1:21" ht="15.75" thickBot="1" x14ac:dyDescent="0.3">
      <c r="A395" s="12"/>
      <c r="B395" s="21" t="s">
        <v>543</v>
      </c>
      <c r="C395" s="22"/>
      <c r="D395" s="42"/>
      <c r="E395" s="174">
        <v>40147</v>
      </c>
      <c r="F395" s="22"/>
      <c r="G395" s="42"/>
      <c r="H395" s="43">
        <v>63</v>
      </c>
      <c r="I395" s="22"/>
      <c r="J395" s="42"/>
      <c r="K395" s="174">
        <v>3466</v>
      </c>
      <c r="L395" s="22"/>
      <c r="M395" s="42"/>
      <c r="N395" s="43" t="s">
        <v>258</v>
      </c>
      <c r="O395" s="22"/>
      <c r="P395" s="42"/>
      <c r="Q395" s="43">
        <v>572</v>
      </c>
      <c r="R395" s="22"/>
      <c r="S395" s="42"/>
      <c r="T395" s="174">
        <v>44248</v>
      </c>
      <c r="U395" s="22"/>
    </row>
    <row r="396" spans="1:21" x14ac:dyDescent="0.25">
      <c r="A396" s="12"/>
      <c r="B396" s="24"/>
      <c r="C396" s="25"/>
      <c r="D396" s="54"/>
      <c r="E396" s="56"/>
      <c r="F396" s="25"/>
      <c r="G396" s="54"/>
      <c r="H396" s="56"/>
      <c r="I396" s="25"/>
      <c r="J396" s="54"/>
      <c r="K396" s="56"/>
      <c r="L396" s="25"/>
      <c r="M396" s="54"/>
      <c r="N396" s="56"/>
      <c r="O396" s="25"/>
      <c r="P396" s="54"/>
      <c r="Q396" s="56"/>
      <c r="R396" s="25"/>
      <c r="S396" s="54"/>
      <c r="T396" s="56"/>
      <c r="U396" s="25"/>
    </row>
    <row r="397" spans="1:21" x14ac:dyDescent="0.25">
      <c r="A397" s="12"/>
      <c r="B397" s="66" t="s">
        <v>544</v>
      </c>
      <c r="C397" s="68"/>
      <c r="D397" s="66"/>
      <c r="E397" s="67">
        <v>628501</v>
      </c>
      <c r="F397" s="68"/>
      <c r="G397" s="66"/>
      <c r="H397" s="67">
        <v>28258</v>
      </c>
      <c r="I397" s="68"/>
      <c r="J397" s="66"/>
      <c r="K397" s="67">
        <v>27424</v>
      </c>
      <c r="L397" s="68"/>
      <c r="M397" s="66"/>
      <c r="N397" s="70" t="s">
        <v>258</v>
      </c>
      <c r="O397" s="68"/>
      <c r="P397" s="66"/>
      <c r="Q397" s="67">
        <v>1774</v>
      </c>
      <c r="R397" s="68"/>
      <c r="S397" s="66"/>
      <c r="T397" s="67">
        <v>685957</v>
      </c>
      <c r="U397" s="68"/>
    </row>
    <row r="398" spans="1:21" x14ac:dyDescent="0.25">
      <c r="A398" s="12"/>
      <c r="B398" s="63"/>
      <c r="C398" s="65"/>
      <c r="D398" s="63"/>
      <c r="E398" s="69"/>
      <c r="F398" s="65"/>
      <c r="G398" s="63"/>
      <c r="H398" s="69"/>
      <c r="I398" s="65"/>
      <c r="J398" s="63"/>
      <c r="K398" s="69"/>
      <c r="L398" s="65"/>
      <c r="M398" s="63"/>
      <c r="N398" s="69"/>
      <c r="O398" s="65"/>
      <c r="P398" s="63"/>
      <c r="Q398" s="69"/>
      <c r="R398" s="65"/>
      <c r="S398" s="63"/>
      <c r="T398" s="69"/>
      <c r="U398" s="65"/>
    </row>
    <row r="399" spans="1:21" x14ac:dyDescent="0.25">
      <c r="A399" s="12"/>
      <c r="B399" s="66" t="s">
        <v>487</v>
      </c>
      <c r="C399" s="68"/>
      <c r="D399" s="66"/>
      <c r="E399" s="67">
        <v>62355</v>
      </c>
      <c r="F399" s="68"/>
      <c r="G399" s="66"/>
      <c r="H399" s="70" t="s">
        <v>258</v>
      </c>
      <c r="I399" s="68"/>
      <c r="J399" s="66"/>
      <c r="K399" s="70">
        <v>150</v>
      </c>
      <c r="L399" s="68"/>
      <c r="M399" s="66"/>
      <c r="N399" s="70" t="s">
        <v>258</v>
      </c>
      <c r="O399" s="68"/>
      <c r="P399" s="66"/>
      <c r="Q399" s="67">
        <v>11217</v>
      </c>
      <c r="R399" s="68"/>
      <c r="S399" s="66"/>
      <c r="T399" s="67">
        <v>73722</v>
      </c>
      <c r="U399" s="68"/>
    </row>
    <row r="400" spans="1:21" x14ac:dyDescent="0.25">
      <c r="A400" s="12"/>
      <c r="B400" s="24"/>
      <c r="C400" s="25"/>
      <c r="D400" s="24"/>
      <c r="E400" s="26"/>
      <c r="F400" s="25"/>
      <c r="G400" s="24"/>
      <c r="H400" s="26"/>
      <c r="I400" s="25"/>
      <c r="J400" s="24"/>
      <c r="K400" s="26"/>
      <c r="L400" s="25"/>
      <c r="M400" s="24"/>
      <c r="N400" s="26"/>
      <c r="O400" s="25"/>
      <c r="P400" s="24"/>
      <c r="Q400" s="26"/>
      <c r="R400" s="25"/>
      <c r="S400" s="24"/>
      <c r="T400" s="26"/>
      <c r="U400" s="25"/>
    </row>
    <row r="401" spans="1:27" x14ac:dyDescent="0.25">
      <c r="A401" s="12"/>
      <c r="B401" s="21" t="s">
        <v>545</v>
      </c>
      <c r="C401" s="22"/>
      <c r="D401" s="21"/>
      <c r="E401" s="28">
        <v>128229</v>
      </c>
      <c r="F401" s="22"/>
      <c r="G401" s="21"/>
      <c r="H401" s="28">
        <v>6287</v>
      </c>
      <c r="I401" s="22"/>
      <c r="J401" s="21"/>
      <c r="K401" s="28">
        <v>1444</v>
      </c>
      <c r="L401" s="22"/>
      <c r="M401" s="21"/>
      <c r="N401" s="23" t="s">
        <v>258</v>
      </c>
      <c r="O401" s="22"/>
      <c r="P401" s="21"/>
      <c r="Q401" s="23" t="s">
        <v>258</v>
      </c>
      <c r="R401" s="22"/>
      <c r="S401" s="21"/>
      <c r="T401" s="28">
        <v>135960</v>
      </c>
      <c r="U401" s="22"/>
    </row>
    <row r="402" spans="1:27" ht="15.75" thickBot="1" x14ac:dyDescent="0.3">
      <c r="A402" s="12"/>
      <c r="B402" s="24" t="s">
        <v>546</v>
      </c>
      <c r="C402" s="25"/>
      <c r="D402" s="49"/>
      <c r="E402" s="133">
        <v>253576</v>
      </c>
      <c r="F402" s="25"/>
      <c r="G402" s="49"/>
      <c r="H402" s="133">
        <v>6504</v>
      </c>
      <c r="I402" s="25"/>
      <c r="J402" s="49"/>
      <c r="K402" s="133">
        <v>4991</v>
      </c>
      <c r="L402" s="25"/>
      <c r="M402" s="49"/>
      <c r="N402" s="50" t="s">
        <v>258</v>
      </c>
      <c r="O402" s="25"/>
      <c r="P402" s="49"/>
      <c r="Q402" s="50" t="s">
        <v>258</v>
      </c>
      <c r="R402" s="25"/>
      <c r="S402" s="49"/>
      <c r="T402" s="133">
        <v>265071</v>
      </c>
      <c r="U402" s="25"/>
    </row>
    <row r="403" spans="1:27" x14ac:dyDescent="0.25">
      <c r="A403" s="12"/>
      <c r="B403" s="21"/>
      <c r="C403" s="22"/>
      <c r="D403" s="37"/>
      <c r="E403" s="39"/>
      <c r="F403" s="22"/>
      <c r="G403" s="37"/>
      <c r="H403" s="39"/>
      <c r="I403" s="22"/>
      <c r="J403" s="37"/>
      <c r="K403" s="39"/>
      <c r="L403" s="22"/>
      <c r="M403" s="37"/>
      <c r="N403" s="39"/>
      <c r="O403" s="22"/>
      <c r="P403" s="37"/>
      <c r="Q403" s="39"/>
      <c r="R403" s="22"/>
      <c r="S403" s="37"/>
      <c r="T403" s="39"/>
      <c r="U403" s="22"/>
    </row>
    <row r="404" spans="1:27" x14ac:dyDescent="0.25">
      <c r="A404" s="12"/>
      <c r="B404" s="63" t="s">
        <v>547</v>
      </c>
      <c r="C404" s="65"/>
      <c r="D404" s="63"/>
      <c r="E404" s="64">
        <v>381805</v>
      </c>
      <c r="F404" s="65"/>
      <c r="G404" s="63"/>
      <c r="H404" s="64">
        <v>12791</v>
      </c>
      <c r="I404" s="65"/>
      <c r="J404" s="63"/>
      <c r="K404" s="64">
        <v>6435</v>
      </c>
      <c r="L404" s="65"/>
      <c r="M404" s="63"/>
      <c r="N404" s="69" t="s">
        <v>258</v>
      </c>
      <c r="O404" s="65"/>
      <c r="P404" s="63"/>
      <c r="Q404" s="69" t="s">
        <v>258</v>
      </c>
      <c r="R404" s="65"/>
      <c r="S404" s="63"/>
      <c r="T404" s="64">
        <v>401031</v>
      </c>
      <c r="U404" s="65"/>
    </row>
    <row r="405" spans="1:27" x14ac:dyDescent="0.25">
      <c r="A405" s="12"/>
      <c r="B405" s="66"/>
      <c r="C405" s="68"/>
      <c r="D405" s="66"/>
      <c r="E405" s="70"/>
      <c r="F405" s="68"/>
      <c r="G405" s="66"/>
      <c r="H405" s="70"/>
      <c r="I405" s="68"/>
      <c r="J405" s="66"/>
      <c r="K405" s="70"/>
      <c r="L405" s="68"/>
      <c r="M405" s="66"/>
      <c r="N405" s="70"/>
      <c r="O405" s="68"/>
      <c r="P405" s="66"/>
      <c r="Q405" s="70"/>
      <c r="R405" s="68"/>
      <c r="S405" s="66"/>
      <c r="T405" s="70"/>
      <c r="U405" s="68"/>
    </row>
    <row r="406" spans="1:27" x14ac:dyDescent="0.25">
      <c r="A406" s="12"/>
      <c r="B406" s="63" t="s">
        <v>548</v>
      </c>
      <c r="C406" s="65"/>
      <c r="D406" s="63"/>
      <c r="E406" s="69" t="s">
        <v>258</v>
      </c>
      <c r="F406" s="65"/>
      <c r="G406" s="63"/>
      <c r="H406" s="69" t="s">
        <v>258</v>
      </c>
      <c r="I406" s="65"/>
      <c r="J406" s="63"/>
      <c r="K406" s="64">
        <v>1647</v>
      </c>
      <c r="L406" s="65"/>
      <c r="M406" s="63"/>
      <c r="N406" s="69">
        <v>106</v>
      </c>
      <c r="O406" s="65"/>
      <c r="P406" s="63"/>
      <c r="Q406" s="64">
        <v>110529</v>
      </c>
      <c r="R406" s="65"/>
      <c r="S406" s="63"/>
      <c r="T406" s="64">
        <v>112282</v>
      </c>
      <c r="U406" s="65"/>
    </row>
    <row r="407" spans="1:27" ht="15.75" thickBot="1" x14ac:dyDescent="0.3">
      <c r="A407" s="12"/>
      <c r="B407" s="66" t="s">
        <v>490</v>
      </c>
      <c r="C407" s="68"/>
      <c r="D407" s="113"/>
      <c r="E407" s="114" t="s">
        <v>258</v>
      </c>
      <c r="F407" s="68"/>
      <c r="G407" s="113"/>
      <c r="H407" s="114" t="s">
        <v>258</v>
      </c>
      <c r="I407" s="68"/>
      <c r="J407" s="113"/>
      <c r="K407" s="114">
        <v>125</v>
      </c>
      <c r="L407" s="68"/>
      <c r="M407" s="113"/>
      <c r="N407" s="114" t="s">
        <v>258</v>
      </c>
      <c r="O407" s="68"/>
      <c r="P407" s="113"/>
      <c r="Q407" s="173">
        <v>15326</v>
      </c>
      <c r="R407" s="68"/>
      <c r="S407" s="113"/>
      <c r="T407" s="173">
        <v>15451</v>
      </c>
      <c r="U407" s="68"/>
    </row>
    <row r="408" spans="1:27" x14ac:dyDescent="0.25">
      <c r="A408" s="12"/>
      <c r="B408" s="63"/>
      <c r="C408" s="65"/>
      <c r="D408" s="115"/>
      <c r="E408" s="116"/>
      <c r="F408" s="65"/>
      <c r="G408" s="115"/>
      <c r="H408" s="116"/>
      <c r="I408" s="65"/>
      <c r="J408" s="115"/>
      <c r="K408" s="116"/>
      <c r="L408" s="65"/>
      <c r="M408" s="115"/>
      <c r="N408" s="116"/>
      <c r="O408" s="65"/>
      <c r="P408" s="115"/>
      <c r="Q408" s="116"/>
      <c r="R408" s="65"/>
      <c r="S408" s="115"/>
      <c r="T408" s="116"/>
      <c r="U408" s="65"/>
    </row>
    <row r="409" spans="1:27" ht="15.75" thickBot="1" x14ac:dyDescent="0.3">
      <c r="A409" s="12"/>
      <c r="B409" s="66" t="s">
        <v>583</v>
      </c>
      <c r="C409" s="68"/>
      <c r="D409" s="95" t="s">
        <v>257</v>
      </c>
      <c r="E409" s="96">
        <v>1280508</v>
      </c>
      <c r="F409" s="68"/>
      <c r="G409" s="95" t="s">
        <v>257</v>
      </c>
      <c r="H409" s="96">
        <v>43804</v>
      </c>
      <c r="I409" s="68"/>
      <c r="J409" s="95" t="s">
        <v>257</v>
      </c>
      <c r="K409" s="96">
        <v>46937</v>
      </c>
      <c r="L409" s="68"/>
      <c r="M409" s="95" t="s">
        <v>257</v>
      </c>
      <c r="N409" s="94">
        <v>478</v>
      </c>
      <c r="O409" s="68"/>
      <c r="P409" s="95" t="s">
        <v>257</v>
      </c>
      <c r="Q409" s="96">
        <v>280240</v>
      </c>
      <c r="R409" s="68"/>
      <c r="S409" s="95" t="s">
        <v>257</v>
      </c>
      <c r="T409" s="96">
        <v>1651967</v>
      </c>
      <c r="U409" s="68"/>
    </row>
    <row r="410" spans="1:27" ht="15.75" thickTop="1" x14ac:dyDescent="0.25">
      <c r="A410" s="12"/>
      <c r="B410" s="72"/>
      <c r="C410" s="72"/>
      <c r="D410" s="72"/>
      <c r="E410" s="72"/>
      <c r="F410" s="72"/>
      <c r="G410" s="72"/>
      <c r="H410" s="72"/>
      <c r="I410" s="72"/>
      <c r="J410" s="72"/>
      <c r="K410" s="72"/>
      <c r="L410" s="72"/>
      <c r="M410" s="72"/>
      <c r="N410" s="72"/>
      <c r="O410" s="72"/>
      <c r="P410" s="72"/>
      <c r="Q410" s="72"/>
      <c r="R410" s="72"/>
      <c r="S410" s="72"/>
      <c r="T410" s="72"/>
      <c r="U410" s="72"/>
      <c r="V410" s="72"/>
      <c r="W410" s="72"/>
      <c r="X410" s="72"/>
      <c r="Y410" s="72"/>
      <c r="Z410" s="72"/>
      <c r="AA410" s="72"/>
    </row>
    <row r="411" spans="1:27" x14ac:dyDescent="0.25">
      <c r="A411" s="12"/>
      <c r="B411" s="72" t="s">
        <v>626</v>
      </c>
      <c r="C411" s="72"/>
      <c r="D411" s="72"/>
      <c r="E411" s="72"/>
      <c r="F411" s="72"/>
      <c r="G411" s="72"/>
      <c r="H411" s="72"/>
      <c r="I411" s="72"/>
      <c r="J411" s="72"/>
      <c r="K411" s="72"/>
      <c r="L411" s="72"/>
      <c r="M411" s="72"/>
      <c r="N411" s="72"/>
      <c r="O411" s="72"/>
      <c r="P411" s="72"/>
      <c r="Q411" s="72"/>
      <c r="R411" s="72"/>
      <c r="S411" s="72"/>
      <c r="T411" s="72"/>
      <c r="U411" s="72"/>
      <c r="V411" s="72"/>
      <c r="W411" s="72"/>
      <c r="X411" s="72"/>
      <c r="Y411" s="72"/>
      <c r="Z411" s="72"/>
      <c r="AA411" s="72"/>
    </row>
    <row r="412" spans="1:27" x14ac:dyDescent="0.25">
      <c r="A412" s="12"/>
      <c r="B412" s="72"/>
      <c r="C412" s="72"/>
      <c r="D412" s="72"/>
      <c r="E412" s="72"/>
      <c r="F412" s="72"/>
      <c r="G412" s="72"/>
      <c r="H412" s="72"/>
      <c r="I412" s="72"/>
      <c r="J412" s="72"/>
      <c r="K412" s="72"/>
      <c r="L412" s="72"/>
      <c r="M412" s="72"/>
      <c r="N412" s="72"/>
      <c r="O412" s="72"/>
      <c r="P412" s="72"/>
      <c r="Q412" s="72"/>
      <c r="R412" s="72"/>
      <c r="S412" s="72"/>
      <c r="T412" s="72"/>
      <c r="U412" s="72"/>
      <c r="V412" s="72"/>
      <c r="W412" s="72"/>
      <c r="X412" s="72"/>
      <c r="Y412" s="72"/>
      <c r="Z412" s="72"/>
      <c r="AA412" s="72"/>
    </row>
    <row r="413" spans="1:27" x14ac:dyDescent="0.25">
      <c r="A413" s="12"/>
      <c r="B413" s="73" t="s">
        <v>627</v>
      </c>
      <c r="C413" s="73"/>
      <c r="D413" s="73"/>
      <c r="E413" s="73"/>
      <c r="F413" s="73"/>
      <c r="G413" s="73"/>
      <c r="H413" s="73"/>
      <c r="I413" s="73"/>
      <c r="J413" s="73"/>
      <c r="K413" s="73"/>
      <c r="L413" s="73"/>
      <c r="M413" s="73"/>
      <c r="N413" s="73"/>
      <c r="O413" s="73"/>
      <c r="P413" s="73"/>
      <c r="Q413" s="73"/>
      <c r="R413" s="73"/>
      <c r="S413" s="73"/>
      <c r="T413" s="73"/>
      <c r="U413" s="73"/>
      <c r="V413" s="73"/>
      <c r="W413" s="73"/>
      <c r="X413" s="73"/>
      <c r="Y413" s="73"/>
      <c r="Z413" s="73"/>
      <c r="AA413" s="73"/>
    </row>
    <row r="414" spans="1:27" x14ac:dyDescent="0.25">
      <c r="A414" s="12"/>
      <c r="B414" s="4"/>
    </row>
  </sheetData>
  <mergeCells count="371">
    <mergeCell ref="B380:AA380"/>
    <mergeCell ref="B381:AA381"/>
    <mergeCell ref="B410:AA410"/>
    <mergeCell ref="B411:AA411"/>
    <mergeCell ref="B412:AA412"/>
    <mergeCell ref="B413:AA413"/>
    <mergeCell ref="B346:AA346"/>
    <mergeCell ref="B347:AA347"/>
    <mergeCell ref="B348:AA348"/>
    <mergeCell ref="B349:AA349"/>
    <mergeCell ref="B350:AA350"/>
    <mergeCell ref="B379:AA379"/>
    <mergeCell ref="B339:AA339"/>
    <mergeCell ref="B340:AA340"/>
    <mergeCell ref="B341:AA341"/>
    <mergeCell ref="B342:AA342"/>
    <mergeCell ref="B344:AA344"/>
    <mergeCell ref="B345:AA345"/>
    <mergeCell ref="B333:AA333"/>
    <mergeCell ref="B334:AA334"/>
    <mergeCell ref="B335:AA335"/>
    <mergeCell ref="B336:AA336"/>
    <mergeCell ref="B337:AA337"/>
    <mergeCell ref="B338:AA338"/>
    <mergeCell ref="B311:AA311"/>
    <mergeCell ref="B312:AA312"/>
    <mergeCell ref="B329:AA329"/>
    <mergeCell ref="B330:AA330"/>
    <mergeCell ref="B331:AA331"/>
    <mergeCell ref="B332:AA332"/>
    <mergeCell ref="B287:AA287"/>
    <mergeCell ref="B288:AA288"/>
    <mergeCell ref="B306:AA306"/>
    <mergeCell ref="B307:AA307"/>
    <mergeCell ref="B308:AA308"/>
    <mergeCell ref="B309:AA309"/>
    <mergeCell ref="B280:AA280"/>
    <mergeCell ref="B281:AA281"/>
    <mergeCell ref="B282:AA282"/>
    <mergeCell ref="B284:AA284"/>
    <mergeCell ref="B285:AA285"/>
    <mergeCell ref="B286:AA286"/>
    <mergeCell ref="B247:AA247"/>
    <mergeCell ref="B248:AA248"/>
    <mergeCell ref="B249:AA249"/>
    <mergeCell ref="B277:AA277"/>
    <mergeCell ref="B278:AA278"/>
    <mergeCell ref="B279:AA279"/>
    <mergeCell ref="B158:AA158"/>
    <mergeCell ref="B201:AA201"/>
    <mergeCell ref="B202:AA202"/>
    <mergeCell ref="B204:AA204"/>
    <mergeCell ref="B205:AA205"/>
    <mergeCell ref="B206:AA206"/>
    <mergeCell ref="B111:AA111"/>
    <mergeCell ref="B133:AA133"/>
    <mergeCell ref="B134:AA134"/>
    <mergeCell ref="B135:AA135"/>
    <mergeCell ref="B156:AA156"/>
    <mergeCell ref="B157:AA157"/>
    <mergeCell ref="B55:AA55"/>
    <mergeCell ref="B81:AA81"/>
    <mergeCell ref="B82:AA82"/>
    <mergeCell ref="B83:AA83"/>
    <mergeCell ref="B109:AA109"/>
    <mergeCell ref="B110:AA110"/>
    <mergeCell ref="B30:AA30"/>
    <mergeCell ref="B31:AA31"/>
    <mergeCell ref="B32:AA32"/>
    <mergeCell ref="B33:AA33"/>
    <mergeCell ref="B43:AA43"/>
    <mergeCell ref="B53:AA53"/>
    <mergeCell ref="U382:U383"/>
    <mergeCell ref="A1:A2"/>
    <mergeCell ref="B1:AA1"/>
    <mergeCell ref="B2:AA2"/>
    <mergeCell ref="B3:AA3"/>
    <mergeCell ref="A4:A414"/>
    <mergeCell ref="B5:AA5"/>
    <mergeCell ref="B6:AA6"/>
    <mergeCell ref="B7:AA7"/>
    <mergeCell ref="B29:AA29"/>
    <mergeCell ref="M382:N383"/>
    <mergeCell ref="O382:O383"/>
    <mergeCell ref="P382:Q382"/>
    <mergeCell ref="P383:Q383"/>
    <mergeCell ref="R382:R383"/>
    <mergeCell ref="S382:T383"/>
    <mergeCell ref="U351:U352"/>
    <mergeCell ref="B382:B383"/>
    <mergeCell ref="C382:C383"/>
    <mergeCell ref="D382:E383"/>
    <mergeCell ref="F382:F383"/>
    <mergeCell ref="G382:H382"/>
    <mergeCell ref="G383:H383"/>
    <mergeCell ref="I382:I383"/>
    <mergeCell ref="J382:K383"/>
    <mergeCell ref="L382:L383"/>
    <mergeCell ref="M351:N352"/>
    <mergeCell ref="O351:O352"/>
    <mergeCell ref="P351:Q351"/>
    <mergeCell ref="P352:Q352"/>
    <mergeCell ref="R351:R352"/>
    <mergeCell ref="S351:T352"/>
    <mergeCell ref="O315:O316"/>
    <mergeCell ref="B351:B352"/>
    <mergeCell ref="C351:C352"/>
    <mergeCell ref="D351:E352"/>
    <mergeCell ref="F351:F352"/>
    <mergeCell ref="G351:H351"/>
    <mergeCell ref="G352:H352"/>
    <mergeCell ref="I351:I352"/>
    <mergeCell ref="J351:K352"/>
    <mergeCell ref="L351:L352"/>
    <mergeCell ref="I315:I316"/>
    <mergeCell ref="J315:K315"/>
    <mergeCell ref="J316:K316"/>
    <mergeCell ref="L315:L316"/>
    <mergeCell ref="M315:N315"/>
    <mergeCell ref="M316:N316"/>
    <mergeCell ref="C315:C316"/>
    <mergeCell ref="D315:E315"/>
    <mergeCell ref="D316:E316"/>
    <mergeCell ref="F315:F316"/>
    <mergeCell ref="G315:H315"/>
    <mergeCell ref="G316:H316"/>
    <mergeCell ref="O292:O293"/>
    <mergeCell ref="B313:B314"/>
    <mergeCell ref="C313:C314"/>
    <mergeCell ref="D313:H313"/>
    <mergeCell ref="D314:H314"/>
    <mergeCell ref="I313:I314"/>
    <mergeCell ref="J313:N313"/>
    <mergeCell ref="J314:N314"/>
    <mergeCell ref="O313:O314"/>
    <mergeCell ref="B310:AA310"/>
    <mergeCell ref="G293:H293"/>
    <mergeCell ref="I292:I293"/>
    <mergeCell ref="J292:K292"/>
    <mergeCell ref="J293:K293"/>
    <mergeCell ref="L292:L293"/>
    <mergeCell ref="M292:N292"/>
    <mergeCell ref="M293:N293"/>
    <mergeCell ref="J289:N289"/>
    <mergeCell ref="J290:N290"/>
    <mergeCell ref="J291:N291"/>
    <mergeCell ref="O289:O291"/>
    <mergeCell ref="B292:B293"/>
    <mergeCell ref="C292:C293"/>
    <mergeCell ref="D292:E292"/>
    <mergeCell ref="D293:E293"/>
    <mergeCell ref="F292:F293"/>
    <mergeCell ref="G292:H292"/>
    <mergeCell ref="R250:R251"/>
    <mergeCell ref="S250:T250"/>
    <mergeCell ref="S251:T251"/>
    <mergeCell ref="U250:U251"/>
    <mergeCell ref="B289:B291"/>
    <mergeCell ref="C289:C291"/>
    <mergeCell ref="D289:H289"/>
    <mergeCell ref="D290:H290"/>
    <mergeCell ref="D291:H291"/>
    <mergeCell ref="I289:I291"/>
    <mergeCell ref="J250:K251"/>
    <mergeCell ref="L250:L251"/>
    <mergeCell ref="M250:N251"/>
    <mergeCell ref="O250:O251"/>
    <mergeCell ref="P250:Q250"/>
    <mergeCell ref="P251:Q251"/>
    <mergeCell ref="R219:R220"/>
    <mergeCell ref="S219:T219"/>
    <mergeCell ref="S220:T220"/>
    <mergeCell ref="U219:U220"/>
    <mergeCell ref="B250:B251"/>
    <mergeCell ref="C250:C251"/>
    <mergeCell ref="D250:E251"/>
    <mergeCell ref="F250:F251"/>
    <mergeCell ref="G250:H251"/>
    <mergeCell ref="I250:I251"/>
    <mergeCell ref="I219:I220"/>
    <mergeCell ref="J219:K220"/>
    <mergeCell ref="L219:L220"/>
    <mergeCell ref="M219:N220"/>
    <mergeCell ref="O219:O220"/>
    <mergeCell ref="P219:Q219"/>
    <mergeCell ref="P220:Q220"/>
    <mergeCell ref="D209:H209"/>
    <mergeCell ref="B219:B220"/>
    <mergeCell ref="C219:C220"/>
    <mergeCell ref="D219:E220"/>
    <mergeCell ref="F219:F220"/>
    <mergeCell ref="G219:H220"/>
    <mergeCell ref="B216:AA216"/>
    <mergeCell ref="B217:AA217"/>
    <mergeCell ref="B218:AA218"/>
    <mergeCell ref="U160:U163"/>
    <mergeCell ref="B207:B208"/>
    <mergeCell ref="C207:C208"/>
    <mergeCell ref="D207:E207"/>
    <mergeCell ref="D208:E208"/>
    <mergeCell ref="F207:F208"/>
    <mergeCell ref="G207:H207"/>
    <mergeCell ref="G208:H208"/>
    <mergeCell ref="I207:I208"/>
    <mergeCell ref="P160:Q160"/>
    <mergeCell ref="P161:Q161"/>
    <mergeCell ref="P162:Q162"/>
    <mergeCell ref="P163:Q163"/>
    <mergeCell ref="R160:R163"/>
    <mergeCell ref="S160:T160"/>
    <mergeCell ref="S161:T161"/>
    <mergeCell ref="S162:T162"/>
    <mergeCell ref="S163:T163"/>
    <mergeCell ref="L160:L163"/>
    <mergeCell ref="M160:N160"/>
    <mergeCell ref="M161:N161"/>
    <mergeCell ref="M162:N162"/>
    <mergeCell ref="M163:N163"/>
    <mergeCell ref="O160:O163"/>
    <mergeCell ref="G161:H161"/>
    <mergeCell ref="G162:H162"/>
    <mergeCell ref="G163:H163"/>
    <mergeCell ref="I160:I163"/>
    <mergeCell ref="J160:K160"/>
    <mergeCell ref="J161:K161"/>
    <mergeCell ref="J162:K162"/>
    <mergeCell ref="J163:K163"/>
    <mergeCell ref="D159:K159"/>
    <mergeCell ref="M159:T159"/>
    <mergeCell ref="B160:B163"/>
    <mergeCell ref="C160:C163"/>
    <mergeCell ref="D160:E160"/>
    <mergeCell ref="D161:E161"/>
    <mergeCell ref="D162:E162"/>
    <mergeCell ref="D163:E163"/>
    <mergeCell ref="F160:F163"/>
    <mergeCell ref="G160:H160"/>
    <mergeCell ref="G139:H139"/>
    <mergeCell ref="I137:I139"/>
    <mergeCell ref="J137:K137"/>
    <mergeCell ref="J138:K138"/>
    <mergeCell ref="J139:K139"/>
    <mergeCell ref="L137:L139"/>
    <mergeCell ref="L113:L115"/>
    <mergeCell ref="D136:K136"/>
    <mergeCell ref="B137:B139"/>
    <mergeCell ref="C137:C139"/>
    <mergeCell ref="D137:E137"/>
    <mergeCell ref="D138:E138"/>
    <mergeCell ref="D139:E139"/>
    <mergeCell ref="F137:F139"/>
    <mergeCell ref="G137:H137"/>
    <mergeCell ref="G138:H138"/>
    <mergeCell ref="G114:H114"/>
    <mergeCell ref="G115:H115"/>
    <mergeCell ref="I113:I115"/>
    <mergeCell ref="J113:K113"/>
    <mergeCell ref="J114:K114"/>
    <mergeCell ref="J115:K115"/>
    <mergeCell ref="V86:W86"/>
    <mergeCell ref="Y86:Z86"/>
    <mergeCell ref="D112:K112"/>
    <mergeCell ref="B113:B115"/>
    <mergeCell ref="C113:C115"/>
    <mergeCell ref="D113:E113"/>
    <mergeCell ref="D114:E114"/>
    <mergeCell ref="D115:E115"/>
    <mergeCell ref="F113:F115"/>
    <mergeCell ref="G113:H113"/>
    <mergeCell ref="D86:E86"/>
    <mergeCell ref="G86:H86"/>
    <mergeCell ref="J86:K86"/>
    <mergeCell ref="M86:N86"/>
    <mergeCell ref="P86:Q86"/>
    <mergeCell ref="S86:T86"/>
    <mergeCell ref="V58:W58"/>
    <mergeCell ref="Y58:Z58"/>
    <mergeCell ref="D84:E84"/>
    <mergeCell ref="G84:H84"/>
    <mergeCell ref="D85:E85"/>
    <mergeCell ref="G85:H85"/>
    <mergeCell ref="J85:K85"/>
    <mergeCell ref="S85:T85"/>
    <mergeCell ref="V85:W85"/>
    <mergeCell ref="D58:E58"/>
    <mergeCell ref="G58:H58"/>
    <mergeCell ref="J58:K58"/>
    <mergeCell ref="M58:N58"/>
    <mergeCell ref="P58:Q58"/>
    <mergeCell ref="S58:T58"/>
    <mergeCell ref="Y44:Z47"/>
    <mergeCell ref="AA44:AA47"/>
    <mergeCell ref="D56:E56"/>
    <mergeCell ref="G56:H56"/>
    <mergeCell ref="D57:E57"/>
    <mergeCell ref="G57:H57"/>
    <mergeCell ref="J57:K57"/>
    <mergeCell ref="S57:T57"/>
    <mergeCell ref="V57:W57"/>
    <mergeCell ref="B54:AA54"/>
    <mergeCell ref="U44:U47"/>
    <mergeCell ref="V44:W44"/>
    <mergeCell ref="V45:W45"/>
    <mergeCell ref="V46:W46"/>
    <mergeCell ref="V47:W47"/>
    <mergeCell ref="X44:X47"/>
    <mergeCell ref="L44:L47"/>
    <mergeCell ref="M44:N47"/>
    <mergeCell ref="O44:O47"/>
    <mergeCell ref="P44:Q47"/>
    <mergeCell ref="R44:R47"/>
    <mergeCell ref="S44:T44"/>
    <mergeCell ref="S45:T45"/>
    <mergeCell ref="S46:T46"/>
    <mergeCell ref="S47:T47"/>
    <mergeCell ref="G46:H46"/>
    <mergeCell ref="G47:H47"/>
    <mergeCell ref="I44:I47"/>
    <mergeCell ref="J44:K44"/>
    <mergeCell ref="J45:K45"/>
    <mergeCell ref="J46:K46"/>
    <mergeCell ref="J47:K47"/>
    <mergeCell ref="Y34:Z37"/>
    <mergeCell ref="AA34:AA37"/>
    <mergeCell ref="C44:C47"/>
    <mergeCell ref="D44:E44"/>
    <mergeCell ref="D45:E45"/>
    <mergeCell ref="D46:E46"/>
    <mergeCell ref="D47:E47"/>
    <mergeCell ref="F44:F47"/>
    <mergeCell ref="G44:H44"/>
    <mergeCell ref="G45:H45"/>
    <mergeCell ref="U34:U37"/>
    <mergeCell ref="V34:W34"/>
    <mergeCell ref="V35:W35"/>
    <mergeCell ref="V36:W36"/>
    <mergeCell ref="V37:W37"/>
    <mergeCell ref="X34:X37"/>
    <mergeCell ref="L34:L37"/>
    <mergeCell ref="M34:N37"/>
    <mergeCell ref="O34:O37"/>
    <mergeCell ref="P34:Q37"/>
    <mergeCell ref="R34:R37"/>
    <mergeCell ref="S34:T34"/>
    <mergeCell ref="S35:T35"/>
    <mergeCell ref="S36:T36"/>
    <mergeCell ref="S37:T37"/>
    <mergeCell ref="G36:H36"/>
    <mergeCell ref="G37:H37"/>
    <mergeCell ref="I34:I37"/>
    <mergeCell ref="J34:K34"/>
    <mergeCell ref="J35:K35"/>
    <mergeCell ref="J36:K36"/>
    <mergeCell ref="J37:K37"/>
    <mergeCell ref="I8:I9"/>
    <mergeCell ref="D10:H10"/>
    <mergeCell ref="C34:C37"/>
    <mergeCell ref="D34:E34"/>
    <mergeCell ref="D35:E35"/>
    <mergeCell ref="D36:E36"/>
    <mergeCell ref="D37:E37"/>
    <mergeCell ref="F34:F37"/>
    <mergeCell ref="G34:H34"/>
    <mergeCell ref="G35:H35"/>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8.28515625" bestFit="1" customWidth="1"/>
    <col min="2" max="2" width="36.5703125" bestFit="1" customWidth="1"/>
    <col min="3" max="3" width="36.5703125" customWidth="1"/>
    <col min="4" max="4" width="4.42578125" customWidth="1"/>
    <col min="5" max="5" width="12.42578125" customWidth="1"/>
    <col min="6" max="6" width="21" customWidth="1"/>
    <col min="7" max="7" width="4" customWidth="1"/>
    <col min="8" max="8" width="13" customWidth="1"/>
    <col min="9" max="9" width="21" customWidth="1"/>
  </cols>
  <sheetData>
    <row r="1" spans="1:9" ht="15" customHeight="1" x14ac:dyDescent="0.25">
      <c r="A1" s="7" t="s">
        <v>6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29</v>
      </c>
      <c r="B3" s="11"/>
      <c r="C3" s="11"/>
      <c r="D3" s="11"/>
      <c r="E3" s="11"/>
      <c r="F3" s="11"/>
      <c r="G3" s="11"/>
      <c r="H3" s="11"/>
      <c r="I3" s="11"/>
    </row>
    <row r="4" spans="1:9" x14ac:dyDescent="0.25">
      <c r="A4" s="12" t="s">
        <v>630</v>
      </c>
      <c r="B4" s="112">
        <v>9</v>
      </c>
      <c r="C4" s="223" t="s">
        <v>628</v>
      </c>
    </row>
    <row r="5" spans="1:9" x14ac:dyDescent="0.25">
      <c r="A5" s="12"/>
      <c r="B5" s="73"/>
      <c r="C5" s="73"/>
      <c r="D5" s="73"/>
      <c r="E5" s="73"/>
      <c r="F5" s="73"/>
      <c r="G5" s="73"/>
      <c r="H5" s="73"/>
      <c r="I5" s="73"/>
    </row>
    <row r="6" spans="1:9" x14ac:dyDescent="0.25">
      <c r="A6" s="12"/>
      <c r="B6" s="73" t="s">
        <v>631</v>
      </c>
      <c r="C6" s="73"/>
      <c r="D6" s="73"/>
      <c r="E6" s="73"/>
      <c r="F6" s="73"/>
      <c r="G6" s="73"/>
      <c r="H6" s="73"/>
      <c r="I6" s="73"/>
    </row>
    <row r="7" spans="1:9" x14ac:dyDescent="0.25">
      <c r="A7" s="12"/>
      <c r="B7" s="73"/>
      <c r="C7" s="73"/>
      <c r="D7" s="73"/>
      <c r="E7" s="73"/>
      <c r="F7" s="73"/>
      <c r="G7" s="73"/>
      <c r="H7" s="73"/>
      <c r="I7" s="73"/>
    </row>
    <row r="8" spans="1:9" x14ac:dyDescent="0.25">
      <c r="A8" s="12"/>
      <c r="B8" s="31"/>
      <c r="C8" s="32"/>
      <c r="D8" s="31" t="s">
        <v>475</v>
      </c>
      <c r="E8" s="31"/>
      <c r="F8" s="31"/>
      <c r="G8" s="31"/>
      <c r="H8" s="31"/>
      <c r="I8" s="32"/>
    </row>
    <row r="9" spans="1:9" x14ac:dyDescent="0.25">
      <c r="A9" s="12"/>
      <c r="B9" s="31"/>
      <c r="C9" s="32"/>
      <c r="D9" s="31" t="s">
        <v>404</v>
      </c>
      <c r="E9" s="31"/>
      <c r="F9" s="31"/>
      <c r="G9" s="31"/>
      <c r="H9" s="31"/>
      <c r="I9" s="32"/>
    </row>
    <row r="10" spans="1:9" ht="15.75" thickBot="1" x14ac:dyDescent="0.3">
      <c r="A10" s="12"/>
      <c r="B10" s="19"/>
      <c r="C10" s="20"/>
      <c r="D10" s="33">
        <v>2015</v>
      </c>
      <c r="E10" s="33"/>
      <c r="F10" s="20"/>
      <c r="G10" s="33">
        <v>2014</v>
      </c>
      <c r="H10" s="33"/>
      <c r="I10" s="20"/>
    </row>
    <row r="11" spans="1:9" x14ac:dyDescent="0.25">
      <c r="A11" s="12"/>
      <c r="B11" s="19"/>
      <c r="C11" s="20"/>
      <c r="D11" s="32" t="s">
        <v>254</v>
      </c>
      <c r="E11" s="32"/>
      <c r="F11" s="32"/>
      <c r="G11" s="32"/>
      <c r="H11" s="32"/>
      <c r="I11" s="20"/>
    </row>
    <row r="12" spans="1:9" x14ac:dyDescent="0.25">
      <c r="A12" s="12"/>
      <c r="B12" s="21" t="s">
        <v>632</v>
      </c>
      <c r="C12" s="22"/>
      <c r="D12" s="66" t="s">
        <v>257</v>
      </c>
      <c r="E12" s="67">
        <v>1285</v>
      </c>
      <c r="F12" s="22"/>
      <c r="G12" s="21" t="s">
        <v>257</v>
      </c>
      <c r="H12" s="23">
        <v>641</v>
      </c>
      <c r="I12" s="22"/>
    </row>
    <row r="13" spans="1:9" x14ac:dyDescent="0.25">
      <c r="A13" s="12"/>
      <c r="B13" s="24" t="s">
        <v>633</v>
      </c>
      <c r="C13" s="25"/>
      <c r="D13" s="63"/>
      <c r="E13" s="69"/>
      <c r="F13" s="25"/>
      <c r="G13" s="24"/>
      <c r="H13" s="26"/>
      <c r="I13" s="25"/>
    </row>
    <row r="14" spans="1:9" x14ac:dyDescent="0.25">
      <c r="A14" s="12"/>
      <c r="B14" s="27" t="s">
        <v>634</v>
      </c>
      <c r="C14" s="22"/>
      <c r="D14" s="66"/>
      <c r="E14" s="70">
        <v>875</v>
      </c>
      <c r="F14" s="22"/>
      <c r="G14" s="21"/>
      <c r="H14" s="23">
        <v>905</v>
      </c>
      <c r="I14" s="22"/>
    </row>
    <row r="15" spans="1:9" x14ac:dyDescent="0.25">
      <c r="A15" s="12"/>
      <c r="B15" s="29" t="s">
        <v>635</v>
      </c>
      <c r="C15" s="25"/>
      <c r="D15" s="63"/>
      <c r="E15" s="69">
        <v>-411</v>
      </c>
      <c r="F15" s="25"/>
      <c r="G15" s="24"/>
      <c r="H15" s="26">
        <v>-292</v>
      </c>
      <c r="I15" s="25"/>
    </row>
    <row r="16" spans="1:9" ht="27" thickBot="1" x14ac:dyDescent="0.3">
      <c r="A16" s="12"/>
      <c r="B16" s="27" t="s">
        <v>636</v>
      </c>
      <c r="C16" s="22"/>
      <c r="D16" s="113"/>
      <c r="E16" s="114">
        <v>26</v>
      </c>
      <c r="F16" s="22"/>
      <c r="G16" s="42"/>
      <c r="H16" s="43">
        <v>-7</v>
      </c>
      <c r="I16" s="22"/>
    </row>
    <row r="17" spans="1:9" ht="15.75" thickBot="1" x14ac:dyDescent="0.3">
      <c r="A17" s="12"/>
      <c r="B17" s="24"/>
      <c r="C17" s="25"/>
      <c r="D17" s="175"/>
      <c r="E17" s="224">
        <v>490</v>
      </c>
      <c r="F17" s="25"/>
      <c r="G17" s="177"/>
      <c r="H17" s="225">
        <v>606</v>
      </c>
      <c r="I17" s="25"/>
    </row>
    <row r="18" spans="1:9" x14ac:dyDescent="0.25">
      <c r="A18" s="12"/>
      <c r="B18" s="21"/>
      <c r="C18" s="22"/>
      <c r="D18" s="83"/>
      <c r="E18" s="84"/>
      <c r="F18" s="22"/>
      <c r="G18" s="37"/>
      <c r="H18" s="39"/>
      <c r="I18" s="22"/>
    </row>
    <row r="19" spans="1:9" ht="27" thickBot="1" x14ac:dyDescent="0.3">
      <c r="A19" s="12"/>
      <c r="B19" s="24" t="s">
        <v>637</v>
      </c>
      <c r="C19" s="25"/>
      <c r="D19" s="123" t="s">
        <v>257</v>
      </c>
      <c r="E19" s="226">
        <v>1775</v>
      </c>
      <c r="F19" s="25"/>
      <c r="G19" s="125" t="s">
        <v>257</v>
      </c>
      <c r="H19" s="227">
        <v>1247</v>
      </c>
      <c r="I19" s="25"/>
    </row>
    <row r="20" spans="1:9" ht="15.75" thickTop="1" x14ac:dyDescent="0.25">
      <c r="A20" s="12"/>
      <c r="B20" s="73"/>
      <c r="C20" s="73"/>
      <c r="D20" s="73"/>
      <c r="E20" s="73"/>
      <c r="F20" s="73"/>
      <c r="G20" s="73"/>
      <c r="H20" s="73"/>
      <c r="I20" s="73"/>
    </row>
    <row r="21" spans="1:9" x14ac:dyDescent="0.25">
      <c r="A21" s="12"/>
      <c r="B21" s="73" t="s">
        <v>638</v>
      </c>
      <c r="C21" s="73"/>
      <c r="D21" s="73"/>
      <c r="E21" s="73"/>
      <c r="F21" s="73"/>
      <c r="G21" s="73"/>
      <c r="H21" s="73"/>
      <c r="I21" s="73"/>
    </row>
    <row r="22" spans="1:9" x14ac:dyDescent="0.25">
      <c r="A22" s="12"/>
      <c r="B22" s="72"/>
      <c r="C22" s="72"/>
      <c r="D22" s="72"/>
      <c r="E22" s="72"/>
      <c r="F22" s="72"/>
      <c r="G22" s="72"/>
      <c r="H22" s="72"/>
      <c r="I22" s="72"/>
    </row>
    <row r="23" spans="1:9" x14ac:dyDescent="0.25">
      <c r="A23" s="12"/>
      <c r="B23" s="73" t="s">
        <v>639</v>
      </c>
      <c r="C23" s="73"/>
      <c r="D23" s="73"/>
      <c r="E23" s="73"/>
      <c r="F23" s="73"/>
      <c r="G23" s="73"/>
      <c r="H23" s="73"/>
      <c r="I23" s="73"/>
    </row>
    <row r="24" spans="1:9" x14ac:dyDescent="0.25">
      <c r="A24" s="12"/>
      <c r="B24" s="73"/>
      <c r="C24" s="73"/>
      <c r="D24" s="73"/>
      <c r="E24" s="73"/>
      <c r="F24" s="73"/>
      <c r="G24" s="73"/>
      <c r="H24" s="73"/>
      <c r="I24" s="73"/>
    </row>
    <row r="25" spans="1:9" x14ac:dyDescent="0.25">
      <c r="A25" s="12"/>
      <c r="B25" s="46"/>
      <c r="C25" s="76"/>
      <c r="D25" s="46" t="s">
        <v>404</v>
      </c>
      <c r="E25" s="46"/>
      <c r="F25" s="76"/>
      <c r="G25" s="46" t="s">
        <v>404</v>
      </c>
      <c r="H25" s="46"/>
      <c r="I25" s="76"/>
    </row>
    <row r="26" spans="1:9" ht="15.75" thickBot="1" x14ac:dyDescent="0.3">
      <c r="A26" s="12"/>
      <c r="B26" s="46"/>
      <c r="C26" s="76"/>
      <c r="D26" s="47">
        <v>2015</v>
      </c>
      <c r="E26" s="47"/>
      <c r="F26" s="76"/>
      <c r="G26" s="47">
        <v>2014</v>
      </c>
      <c r="H26" s="47"/>
      <c r="I26" s="76"/>
    </row>
    <row r="27" spans="1:9" x14ac:dyDescent="0.25">
      <c r="A27" s="12"/>
      <c r="B27" s="19"/>
      <c r="C27" s="20"/>
      <c r="D27" s="32" t="s">
        <v>254</v>
      </c>
      <c r="E27" s="32"/>
      <c r="F27" s="32"/>
      <c r="G27" s="32"/>
      <c r="H27" s="32"/>
      <c r="I27" s="20"/>
    </row>
    <row r="28" spans="1:9" x14ac:dyDescent="0.25">
      <c r="A28" s="12"/>
      <c r="B28" s="21" t="s">
        <v>640</v>
      </c>
      <c r="C28" s="22"/>
      <c r="D28" s="228"/>
      <c r="E28" s="228"/>
      <c r="F28" s="22"/>
      <c r="G28" s="228"/>
      <c r="H28" s="228"/>
      <c r="I28" s="22"/>
    </row>
    <row r="29" spans="1:9" x14ac:dyDescent="0.25">
      <c r="A29" s="12"/>
      <c r="B29" s="29" t="s">
        <v>641</v>
      </c>
      <c r="C29" s="25"/>
      <c r="D29" s="63" t="s">
        <v>257</v>
      </c>
      <c r="E29" s="64">
        <v>9923</v>
      </c>
      <c r="F29" s="25"/>
      <c r="G29" s="24" t="s">
        <v>257</v>
      </c>
      <c r="H29" s="30">
        <v>10133</v>
      </c>
      <c r="I29" s="25"/>
    </row>
    <row r="30" spans="1:9" x14ac:dyDescent="0.25">
      <c r="A30" s="12"/>
      <c r="B30" s="27" t="s">
        <v>642</v>
      </c>
      <c r="C30" s="22"/>
      <c r="D30" s="66"/>
      <c r="E30" s="70">
        <v>320</v>
      </c>
      <c r="F30" s="22"/>
      <c r="G30" s="21"/>
      <c r="H30" s="23">
        <v>207</v>
      </c>
      <c r="I30" s="22"/>
    </row>
    <row r="31" spans="1:9" ht="15.75" thickBot="1" x14ac:dyDescent="0.3">
      <c r="A31" s="12"/>
      <c r="B31" s="29" t="s">
        <v>275</v>
      </c>
      <c r="C31" s="25"/>
      <c r="D31" s="87"/>
      <c r="E31" s="88">
        <v>-411</v>
      </c>
      <c r="F31" s="25"/>
      <c r="G31" s="49"/>
      <c r="H31" s="50">
        <v>-292</v>
      </c>
      <c r="I31" s="25"/>
    </row>
    <row r="32" spans="1:9" ht="26.25" x14ac:dyDescent="0.25">
      <c r="A32" s="12"/>
      <c r="B32" s="21" t="s">
        <v>643</v>
      </c>
      <c r="C32" s="22"/>
      <c r="D32" s="83"/>
      <c r="E32" s="82">
        <v>9832</v>
      </c>
      <c r="F32" s="22"/>
      <c r="G32" s="37"/>
      <c r="H32" s="51">
        <v>10048</v>
      </c>
      <c r="I32" s="22"/>
    </row>
    <row r="33" spans="1:9" x14ac:dyDescent="0.25">
      <c r="A33" s="12"/>
      <c r="B33" s="24"/>
      <c r="C33" s="25"/>
      <c r="D33" s="63"/>
      <c r="E33" s="69"/>
      <c r="F33" s="25"/>
      <c r="G33" s="24"/>
      <c r="H33" s="26"/>
      <c r="I33" s="25"/>
    </row>
    <row r="34" spans="1:9" x14ac:dyDescent="0.25">
      <c r="A34" s="12"/>
      <c r="B34" s="21" t="s">
        <v>644</v>
      </c>
      <c r="C34" s="22"/>
      <c r="D34" s="66"/>
      <c r="E34" s="70"/>
      <c r="F34" s="22"/>
      <c r="G34" s="21"/>
      <c r="H34" s="23"/>
      <c r="I34" s="22"/>
    </row>
    <row r="35" spans="1:9" x14ac:dyDescent="0.25">
      <c r="A35" s="12"/>
      <c r="B35" s="29" t="s">
        <v>641</v>
      </c>
      <c r="C35" s="25"/>
      <c r="D35" s="63"/>
      <c r="E35" s="69">
        <v>-911</v>
      </c>
      <c r="F35" s="25"/>
      <c r="G35" s="24"/>
      <c r="H35" s="30">
        <v>-1027</v>
      </c>
      <c r="I35" s="25"/>
    </row>
    <row r="36" spans="1:9" ht="15.75" thickBot="1" x14ac:dyDescent="0.3">
      <c r="A36" s="12"/>
      <c r="B36" s="27" t="s">
        <v>645</v>
      </c>
      <c r="C36" s="22"/>
      <c r="D36" s="113"/>
      <c r="E36" s="114">
        <v>26</v>
      </c>
      <c r="F36" s="22"/>
      <c r="G36" s="42"/>
      <c r="H36" s="43">
        <v>-7</v>
      </c>
      <c r="I36" s="22"/>
    </row>
    <row r="37" spans="1:9" ht="15.75" thickBot="1" x14ac:dyDescent="0.3">
      <c r="A37" s="12"/>
      <c r="B37" s="29" t="s">
        <v>646</v>
      </c>
      <c r="C37" s="25"/>
      <c r="D37" s="175"/>
      <c r="E37" s="224">
        <v>-885</v>
      </c>
      <c r="F37" s="25"/>
      <c r="G37" s="177"/>
      <c r="H37" s="178">
        <v>-1034</v>
      </c>
      <c r="I37" s="25"/>
    </row>
    <row r="38" spans="1:9" ht="15.75" thickBot="1" x14ac:dyDescent="0.3">
      <c r="A38" s="12"/>
      <c r="B38" s="21" t="s">
        <v>647</v>
      </c>
      <c r="C38" s="22"/>
      <c r="D38" s="91" t="s">
        <v>257</v>
      </c>
      <c r="E38" s="90">
        <v>8947</v>
      </c>
      <c r="F38" s="22"/>
      <c r="G38" s="108" t="s">
        <v>257</v>
      </c>
      <c r="H38" s="134">
        <v>9014</v>
      </c>
      <c r="I38" s="22"/>
    </row>
    <row r="39" spans="1:9" ht="16.5" thickTop="1" thickBot="1" x14ac:dyDescent="0.3">
      <c r="A39" s="12"/>
      <c r="B39" s="24" t="s">
        <v>648</v>
      </c>
      <c r="C39" s="25"/>
      <c r="D39" s="99" t="s">
        <v>257</v>
      </c>
      <c r="E39" s="98">
        <v>9180</v>
      </c>
      <c r="F39" s="25"/>
      <c r="G39" s="119" t="s">
        <v>257</v>
      </c>
      <c r="H39" s="229">
        <v>9628</v>
      </c>
      <c r="I39" s="25"/>
    </row>
    <row r="40" spans="1:9" ht="15.75" thickTop="1" x14ac:dyDescent="0.25">
      <c r="A40" s="12"/>
      <c r="B40" s="73"/>
      <c r="C40" s="73"/>
      <c r="D40" s="73"/>
      <c r="E40" s="73"/>
      <c r="F40" s="73"/>
      <c r="G40" s="73"/>
      <c r="H40" s="73"/>
      <c r="I40" s="73"/>
    </row>
    <row r="41" spans="1:9" x14ac:dyDescent="0.25">
      <c r="A41" s="12"/>
      <c r="B41" s="73" t="s">
        <v>649</v>
      </c>
      <c r="C41" s="73"/>
      <c r="D41" s="73"/>
      <c r="E41" s="73"/>
      <c r="F41" s="73"/>
      <c r="G41" s="73"/>
      <c r="H41" s="73"/>
      <c r="I41" s="73"/>
    </row>
    <row r="42" spans="1:9" x14ac:dyDescent="0.25">
      <c r="A42" s="12"/>
      <c r="B42" s="72"/>
      <c r="C42" s="72"/>
      <c r="D42" s="72"/>
      <c r="E42" s="72"/>
      <c r="F42" s="72"/>
      <c r="G42" s="72"/>
      <c r="H42" s="72"/>
      <c r="I42" s="72"/>
    </row>
    <row r="43" spans="1:9" ht="38.25" customHeight="1" x14ac:dyDescent="0.25">
      <c r="A43" s="12"/>
      <c r="B43" s="73" t="s">
        <v>650</v>
      </c>
      <c r="C43" s="73"/>
      <c r="D43" s="73"/>
      <c r="E43" s="73"/>
      <c r="F43" s="73"/>
      <c r="G43" s="73"/>
      <c r="H43" s="73"/>
      <c r="I43" s="73"/>
    </row>
    <row r="44" spans="1:9" x14ac:dyDescent="0.25">
      <c r="A44" s="12"/>
      <c r="B44" s="4"/>
    </row>
  </sheetData>
  <mergeCells count="34">
    <mergeCell ref="B43:I43"/>
    <mergeCell ref="B22:I22"/>
    <mergeCell ref="B23:I23"/>
    <mergeCell ref="B24:I24"/>
    <mergeCell ref="B40:I40"/>
    <mergeCell ref="B41:I41"/>
    <mergeCell ref="B42:I42"/>
    <mergeCell ref="I25:I26"/>
    <mergeCell ref="D27:H27"/>
    <mergeCell ref="A1:A2"/>
    <mergeCell ref="B1:I1"/>
    <mergeCell ref="B2:I2"/>
    <mergeCell ref="B3:I3"/>
    <mergeCell ref="A4:A44"/>
    <mergeCell ref="B5:I5"/>
    <mergeCell ref="B6:I6"/>
    <mergeCell ref="B7:I7"/>
    <mergeCell ref="D11:H11"/>
    <mergeCell ref="B25:B26"/>
    <mergeCell ref="C25:C26"/>
    <mergeCell ref="D25:E25"/>
    <mergeCell ref="D26:E26"/>
    <mergeCell ref="F25:F26"/>
    <mergeCell ref="G25:H25"/>
    <mergeCell ref="G26:H26"/>
    <mergeCell ref="B20:I20"/>
    <mergeCell ref="B21:I21"/>
    <mergeCell ref="B8:B9"/>
    <mergeCell ref="C8:C9"/>
    <mergeCell ref="D8:H8"/>
    <mergeCell ref="D9:H9"/>
    <mergeCell ref="I8:I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7.7109375" bestFit="1" customWidth="1"/>
    <col min="4" max="4" width="2" bestFit="1" customWidth="1"/>
    <col min="5" max="5" width="8.85546875" bestFit="1" customWidth="1"/>
    <col min="7" max="7" width="2.140625" customWidth="1"/>
    <col min="8" max="8" width="9.28515625" customWidth="1"/>
  </cols>
  <sheetData>
    <row r="1" spans="1:9" ht="15" customHeight="1" x14ac:dyDescent="0.25">
      <c r="A1" s="7" t="s">
        <v>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1</v>
      </c>
      <c r="B3" s="11"/>
      <c r="C3" s="11"/>
      <c r="D3" s="11"/>
      <c r="E3" s="11"/>
      <c r="F3" s="11"/>
      <c r="G3" s="11"/>
      <c r="H3" s="11"/>
      <c r="I3" s="11"/>
    </row>
    <row r="4" spans="1:9" x14ac:dyDescent="0.25">
      <c r="A4" s="12" t="s">
        <v>652</v>
      </c>
      <c r="B4" s="112">
        <v>10</v>
      </c>
      <c r="C4" s="223" t="s">
        <v>45</v>
      </c>
    </row>
    <row r="5" spans="1:9" x14ac:dyDescent="0.25">
      <c r="A5" s="12"/>
      <c r="B5" s="73"/>
      <c r="C5" s="73"/>
      <c r="D5" s="73"/>
      <c r="E5" s="73"/>
      <c r="F5" s="73"/>
      <c r="G5" s="73"/>
      <c r="H5" s="73"/>
      <c r="I5" s="73"/>
    </row>
    <row r="6" spans="1:9" x14ac:dyDescent="0.25">
      <c r="A6" s="12"/>
      <c r="B6" s="73" t="s">
        <v>653</v>
      </c>
      <c r="C6" s="73"/>
      <c r="D6" s="73"/>
      <c r="E6" s="73"/>
      <c r="F6" s="73"/>
      <c r="G6" s="73"/>
      <c r="H6" s="73"/>
      <c r="I6" s="73"/>
    </row>
    <row r="7" spans="1:9" x14ac:dyDescent="0.25">
      <c r="A7" s="12"/>
      <c r="B7" s="73"/>
      <c r="C7" s="73"/>
      <c r="D7" s="73"/>
      <c r="E7" s="73"/>
      <c r="F7" s="73"/>
      <c r="G7" s="73"/>
      <c r="H7" s="73"/>
      <c r="I7" s="73"/>
    </row>
    <row r="8" spans="1:9" x14ac:dyDescent="0.25">
      <c r="A8" s="12"/>
      <c r="B8" s="31"/>
      <c r="C8" s="32"/>
      <c r="D8" s="31" t="s">
        <v>404</v>
      </c>
      <c r="E8" s="31"/>
      <c r="F8" s="32"/>
      <c r="G8" s="31" t="s">
        <v>482</v>
      </c>
      <c r="H8" s="31"/>
      <c r="I8" s="32"/>
    </row>
    <row r="9" spans="1:9" ht="15.75" thickBot="1" x14ac:dyDescent="0.3">
      <c r="A9" s="12"/>
      <c r="B9" s="31"/>
      <c r="C9" s="32"/>
      <c r="D9" s="33">
        <v>2015</v>
      </c>
      <c r="E9" s="33"/>
      <c r="F9" s="32"/>
      <c r="G9" s="33">
        <v>2014</v>
      </c>
      <c r="H9" s="33"/>
      <c r="I9" s="32"/>
    </row>
    <row r="10" spans="1:9" x14ac:dyDescent="0.25">
      <c r="A10" s="12"/>
      <c r="B10" s="19"/>
      <c r="C10" s="25"/>
      <c r="D10" s="32" t="s">
        <v>254</v>
      </c>
      <c r="E10" s="32"/>
      <c r="F10" s="32"/>
      <c r="G10" s="32"/>
      <c r="H10" s="32"/>
      <c r="I10" s="25"/>
    </row>
    <row r="11" spans="1:9" x14ac:dyDescent="0.25">
      <c r="A11" s="12"/>
      <c r="B11" s="21" t="s">
        <v>654</v>
      </c>
      <c r="C11" s="22"/>
      <c r="D11" s="66" t="s">
        <v>257</v>
      </c>
      <c r="E11" s="67">
        <v>370997</v>
      </c>
      <c r="F11" s="22"/>
      <c r="G11" s="21" t="s">
        <v>257</v>
      </c>
      <c r="H11" s="28">
        <v>379552</v>
      </c>
      <c r="I11" s="22"/>
    </row>
    <row r="12" spans="1:9" ht="26.25" x14ac:dyDescent="0.25">
      <c r="A12" s="12"/>
      <c r="B12" s="24" t="s">
        <v>655</v>
      </c>
      <c r="C12" s="25"/>
      <c r="D12" s="63"/>
      <c r="E12" s="64">
        <v>737533</v>
      </c>
      <c r="F12" s="25"/>
      <c r="G12" s="24"/>
      <c r="H12" s="30">
        <v>727729</v>
      </c>
      <c r="I12" s="25"/>
    </row>
    <row r="13" spans="1:9" x14ac:dyDescent="0.25">
      <c r="A13" s="12"/>
      <c r="B13" s="21" t="s">
        <v>656</v>
      </c>
      <c r="C13" s="22"/>
      <c r="D13" s="66"/>
      <c r="E13" s="67">
        <v>215590</v>
      </c>
      <c r="F13" s="22"/>
      <c r="G13" s="21"/>
      <c r="H13" s="28">
        <v>203673</v>
      </c>
      <c r="I13" s="22"/>
    </row>
    <row r="14" spans="1:9" ht="26.25" x14ac:dyDescent="0.25">
      <c r="A14" s="12"/>
      <c r="B14" s="24" t="s">
        <v>657</v>
      </c>
      <c r="C14" s="25"/>
      <c r="D14" s="63"/>
      <c r="E14" s="64">
        <v>422886</v>
      </c>
      <c r="F14" s="25"/>
      <c r="G14" s="24"/>
      <c r="H14" s="30">
        <v>422907</v>
      </c>
      <c r="I14" s="25"/>
    </row>
    <row r="15" spans="1:9" ht="27" thickBot="1" x14ac:dyDescent="0.3">
      <c r="A15" s="12"/>
      <c r="B15" s="21" t="s">
        <v>658</v>
      </c>
      <c r="C15" s="22"/>
      <c r="D15" s="113"/>
      <c r="E15" s="173">
        <v>25687</v>
      </c>
      <c r="F15" s="22"/>
      <c r="G15" s="42"/>
      <c r="H15" s="174">
        <v>26952</v>
      </c>
      <c r="I15" s="22"/>
    </row>
    <row r="16" spans="1:9" ht="15.75" thickBot="1" x14ac:dyDescent="0.3">
      <c r="A16" s="12"/>
      <c r="B16" s="24"/>
      <c r="C16" s="25"/>
      <c r="D16" s="130" t="s">
        <v>257</v>
      </c>
      <c r="E16" s="137">
        <v>1772693</v>
      </c>
      <c r="F16" s="25"/>
      <c r="G16" s="44" t="s">
        <v>257</v>
      </c>
      <c r="H16" s="179">
        <v>1760813</v>
      </c>
      <c r="I16" s="25"/>
    </row>
    <row r="17" spans="1:2" ht="15.75" thickTop="1" x14ac:dyDescent="0.25">
      <c r="A17" s="12"/>
      <c r="B17" s="4"/>
    </row>
  </sheetData>
  <mergeCells count="17">
    <mergeCell ref="I8:I9"/>
    <mergeCell ref="D10:H10"/>
    <mergeCell ref="A1:A2"/>
    <mergeCell ref="B1:I1"/>
    <mergeCell ref="B2:I2"/>
    <mergeCell ref="B3:I3"/>
    <mergeCell ref="A4:A17"/>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7.7109375" customWidth="1"/>
    <col min="4" max="4" width="27.5703125" customWidth="1"/>
    <col min="5" max="5" width="17.28515625" customWidth="1"/>
    <col min="6" max="6" width="24.5703125" customWidth="1"/>
    <col min="7" max="7" width="4.85546875" customWidth="1"/>
    <col min="8" max="8" width="15.28515625" customWidth="1"/>
    <col min="9" max="9" width="24.5703125" customWidth="1"/>
  </cols>
  <sheetData>
    <row r="1" spans="1:9" ht="15" customHeight="1" x14ac:dyDescent="0.25">
      <c r="A1" s="7" t="s">
        <v>6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0</v>
      </c>
      <c r="B3" s="11"/>
      <c r="C3" s="11"/>
      <c r="D3" s="11"/>
      <c r="E3" s="11"/>
      <c r="F3" s="11"/>
      <c r="G3" s="11"/>
      <c r="H3" s="11"/>
      <c r="I3" s="11"/>
    </row>
    <row r="4" spans="1:9" x14ac:dyDescent="0.25">
      <c r="A4" s="12" t="s">
        <v>661</v>
      </c>
      <c r="B4" s="230"/>
      <c r="C4" s="112">
        <v>11</v>
      </c>
      <c r="D4" s="223" t="s">
        <v>659</v>
      </c>
    </row>
    <row r="5" spans="1:9" x14ac:dyDescent="0.25">
      <c r="A5" s="12"/>
      <c r="B5" s="72"/>
      <c r="C5" s="72"/>
      <c r="D5" s="72"/>
      <c r="E5" s="72"/>
      <c r="F5" s="72"/>
      <c r="G5" s="72"/>
      <c r="H5" s="72"/>
      <c r="I5" s="72"/>
    </row>
    <row r="6" spans="1:9" x14ac:dyDescent="0.25">
      <c r="A6" s="12"/>
      <c r="B6" s="73" t="s">
        <v>662</v>
      </c>
      <c r="C6" s="73"/>
      <c r="D6" s="73"/>
      <c r="E6" s="73"/>
      <c r="F6" s="73"/>
      <c r="G6" s="73"/>
      <c r="H6" s="73"/>
      <c r="I6" s="73"/>
    </row>
    <row r="7" spans="1:9" x14ac:dyDescent="0.25">
      <c r="A7" s="12"/>
      <c r="B7" s="73"/>
      <c r="C7" s="73"/>
      <c r="D7" s="73"/>
      <c r="E7" s="73"/>
      <c r="F7" s="73"/>
      <c r="G7" s="73"/>
      <c r="H7" s="73"/>
      <c r="I7" s="73"/>
    </row>
    <row r="8" spans="1:9" x14ac:dyDescent="0.25">
      <c r="A8" s="12"/>
      <c r="B8" s="31"/>
      <c r="C8" s="32"/>
      <c r="D8" s="31" t="s">
        <v>404</v>
      </c>
      <c r="E8" s="31"/>
      <c r="F8" s="32"/>
      <c r="G8" s="31" t="s">
        <v>482</v>
      </c>
      <c r="H8" s="31"/>
      <c r="I8" s="32"/>
    </row>
    <row r="9" spans="1:9" ht="15.75" thickBot="1" x14ac:dyDescent="0.3">
      <c r="A9" s="12"/>
      <c r="B9" s="31"/>
      <c r="C9" s="32"/>
      <c r="D9" s="33">
        <v>2015</v>
      </c>
      <c r="E9" s="33"/>
      <c r="F9" s="32"/>
      <c r="G9" s="33">
        <v>2014</v>
      </c>
      <c r="H9" s="33"/>
      <c r="I9" s="32"/>
    </row>
    <row r="10" spans="1:9" x14ac:dyDescent="0.25">
      <c r="A10" s="12"/>
      <c r="B10" s="19"/>
      <c r="C10" s="25"/>
      <c r="D10" s="32" t="s">
        <v>254</v>
      </c>
      <c r="E10" s="32"/>
      <c r="F10" s="32"/>
      <c r="G10" s="32"/>
      <c r="H10" s="32"/>
      <c r="I10" s="25"/>
    </row>
    <row r="11" spans="1:9" x14ac:dyDescent="0.25">
      <c r="A11" s="12"/>
      <c r="B11" s="21" t="s">
        <v>663</v>
      </c>
      <c r="C11" s="22"/>
      <c r="D11" s="21"/>
      <c r="E11" s="23"/>
      <c r="F11" s="22"/>
      <c r="G11" s="21"/>
      <c r="H11" s="23"/>
      <c r="I11" s="22"/>
    </row>
    <row r="12" spans="1:9" x14ac:dyDescent="0.25">
      <c r="A12" s="12"/>
      <c r="B12" s="29" t="s">
        <v>664</v>
      </c>
      <c r="C12" s="25"/>
      <c r="D12" s="63" t="s">
        <v>257</v>
      </c>
      <c r="E12" s="64">
        <v>17000</v>
      </c>
      <c r="F12" s="25"/>
      <c r="G12" s="24" t="s">
        <v>257</v>
      </c>
      <c r="H12" s="26" t="s">
        <v>258</v>
      </c>
      <c r="I12" s="25"/>
    </row>
    <row r="13" spans="1:9" x14ac:dyDescent="0.25">
      <c r="A13" s="12"/>
      <c r="B13" s="27" t="s">
        <v>665</v>
      </c>
      <c r="C13" s="22"/>
      <c r="D13" s="66"/>
      <c r="E13" s="67">
        <v>5000</v>
      </c>
      <c r="F13" s="22"/>
      <c r="G13" s="21"/>
      <c r="H13" s="28">
        <v>12000</v>
      </c>
      <c r="I13" s="22"/>
    </row>
    <row r="14" spans="1:9" ht="15.75" thickBot="1" x14ac:dyDescent="0.3">
      <c r="A14" s="12"/>
      <c r="B14" s="29" t="s">
        <v>666</v>
      </c>
      <c r="C14" s="25"/>
      <c r="D14" s="87"/>
      <c r="E14" s="86">
        <v>9298</v>
      </c>
      <c r="F14" s="25"/>
      <c r="G14" s="49"/>
      <c r="H14" s="133">
        <v>9544</v>
      </c>
      <c r="I14" s="25"/>
    </row>
    <row r="15" spans="1:9" ht="15.75" thickBot="1" x14ac:dyDescent="0.3">
      <c r="A15" s="12"/>
      <c r="B15" s="21" t="s">
        <v>135</v>
      </c>
      <c r="C15" s="22"/>
      <c r="D15" s="91" t="s">
        <v>257</v>
      </c>
      <c r="E15" s="90">
        <v>31298</v>
      </c>
      <c r="F15" s="22"/>
      <c r="G15" s="108" t="s">
        <v>257</v>
      </c>
      <c r="H15" s="134">
        <v>21544</v>
      </c>
      <c r="I15" s="22"/>
    </row>
    <row r="16" spans="1:9" ht="15.75" thickTop="1" x14ac:dyDescent="0.25">
      <c r="A16" s="12"/>
      <c r="B16" s="24"/>
      <c r="C16" s="25"/>
      <c r="D16" s="231"/>
      <c r="E16" s="232"/>
      <c r="F16" s="25"/>
      <c r="G16" s="199"/>
      <c r="H16" s="200"/>
      <c r="I16" s="25"/>
    </row>
    <row r="17" spans="1:9" ht="27" thickBot="1" x14ac:dyDescent="0.3">
      <c r="A17" s="12"/>
      <c r="B17" s="21" t="s">
        <v>667</v>
      </c>
      <c r="C17" s="22"/>
      <c r="D17" s="95" t="s">
        <v>257</v>
      </c>
      <c r="E17" s="96">
        <v>36083</v>
      </c>
      <c r="F17" s="22"/>
      <c r="G17" s="117" t="s">
        <v>257</v>
      </c>
      <c r="H17" s="118">
        <v>36083</v>
      </c>
      <c r="I17" s="22"/>
    </row>
    <row r="18" spans="1:9" ht="15.75" thickTop="1" x14ac:dyDescent="0.25">
      <c r="A18" s="12"/>
      <c r="B18" s="73"/>
      <c r="C18" s="73"/>
      <c r="D18" s="73"/>
      <c r="E18" s="73"/>
      <c r="F18" s="73"/>
      <c r="G18" s="73"/>
      <c r="H18" s="73"/>
      <c r="I18" s="73"/>
    </row>
    <row r="19" spans="1:9" ht="25.5" customHeight="1" x14ac:dyDescent="0.25">
      <c r="A19" s="12"/>
      <c r="B19" s="73" t="s">
        <v>668</v>
      </c>
      <c r="C19" s="73"/>
      <c r="D19" s="73"/>
      <c r="E19" s="73"/>
      <c r="F19" s="73"/>
      <c r="G19" s="73"/>
      <c r="H19" s="73"/>
      <c r="I19" s="73"/>
    </row>
    <row r="20" spans="1:9" x14ac:dyDescent="0.25">
      <c r="A20" s="12"/>
      <c r="B20" s="73"/>
      <c r="C20" s="73"/>
      <c r="D20" s="73"/>
      <c r="E20" s="73"/>
      <c r="F20" s="73"/>
      <c r="G20" s="73"/>
      <c r="H20" s="73"/>
      <c r="I20" s="73"/>
    </row>
    <row r="21" spans="1:9" ht="89.25" customHeight="1" x14ac:dyDescent="0.25">
      <c r="A21" s="12"/>
      <c r="B21" s="73" t="s">
        <v>669</v>
      </c>
      <c r="C21" s="73"/>
      <c r="D21" s="73"/>
      <c r="E21" s="73"/>
      <c r="F21" s="73"/>
      <c r="G21" s="73"/>
      <c r="H21" s="73"/>
      <c r="I21" s="73"/>
    </row>
    <row r="22" spans="1:9" x14ac:dyDescent="0.25">
      <c r="A22" s="12"/>
      <c r="B22" s="73" t="s">
        <v>237</v>
      </c>
      <c r="C22" s="73"/>
      <c r="D22" s="73"/>
      <c r="E22" s="73"/>
      <c r="F22" s="73"/>
      <c r="G22" s="73"/>
      <c r="H22" s="73"/>
      <c r="I22" s="73"/>
    </row>
    <row r="23" spans="1:9" ht="38.25" customHeight="1" x14ac:dyDescent="0.25">
      <c r="A23" s="12"/>
      <c r="B23" s="73" t="s">
        <v>670</v>
      </c>
      <c r="C23" s="73"/>
      <c r="D23" s="73"/>
      <c r="E23" s="73"/>
      <c r="F23" s="73"/>
      <c r="G23" s="73"/>
      <c r="H23" s="73"/>
      <c r="I23" s="73"/>
    </row>
    <row r="24" spans="1:9" x14ac:dyDescent="0.25">
      <c r="A24" s="12"/>
      <c r="B24" s="73"/>
      <c r="C24" s="73"/>
      <c r="D24" s="73"/>
      <c r="E24" s="73"/>
      <c r="F24" s="73"/>
      <c r="G24" s="73"/>
      <c r="H24" s="73"/>
      <c r="I24" s="73"/>
    </row>
    <row r="25" spans="1:9" ht="76.5" customHeight="1" x14ac:dyDescent="0.25">
      <c r="A25" s="12"/>
      <c r="B25" s="73" t="s">
        <v>671</v>
      </c>
      <c r="C25" s="73"/>
      <c r="D25" s="73"/>
      <c r="E25" s="73"/>
      <c r="F25" s="73"/>
      <c r="G25" s="73"/>
      <c r="H25" s="73"/>
      <c r="I25" s="73"/>
    </row>
    <row r="26" spans="1:9" x14ac:dyDescent="0.25">
      <c r="A26" s="12"/>
      <c r="B26" s="73"/>
      <c r="C26" s="73"/>
      <c r="D26" s="73"/>
      <c r="E26" s="73"/>
      <c r="F26" s="73"/>
      <c r="G26" s="73"/>
      <c r="H26" s="73"/>
      <c r="I26" s="73"/>
    </row>
    <row r="27" spans="1:9" ht="38.25" customHeight="1" x14ac:dyDescent="0.25">
      <c r="A27" s="12"/>
      <c r="B27" s="73" t="s">
        <v>672</v>
      </c>
      <c r="C27" s="73"/>
      <c r="D27" s="73"/>
      <c r="E27" s="73"/>
      <c r="F27" s="73"/>
      <c r="G27" s="73"/>
      <c r="H27" s="73"/>
      <c r="I27" s="73"/>
    </row>
    <row r="28" spans="1:9" x14ac:dyDescent="0.25">
      <c r="A28" s="12"/>
      <c r="B28" s="73"/>
      <c r="C28" s="73"/>
      <c r="D28" s="73"/>
      <c r="E28" s="73"/>
      <c r="F28" s="73"/>
      <c r="G28" s="73"/>
      <c r="H28" s="73"/>
      <c r="I28" s="73"/>
    </row>
    <row r="29" spans="1:9" x14ac:dyDescent="0.25">
      <c r="A29" s="12"/>
      <c r="B29" s="73" t="s">
        <v>673</v>
      </c>
      <c r="C29" s="73"/>
      <c r="D29" s="73"/>
      <c r="E29" s="73"/>
      <c r="F29" s="73"/>
      <c r="G29" s="73"/>
      <c r="H29" s="73"/>
      <c r="I29" s="73"/>
    </row>
    <row r="30" spans="1:9" x14ac:dyDescent="0.25">
      <c r="A30" s="12"/>
      <c r="B30" s="73"/>
      <c r="C30" s="73"/>
      <c r="D30" s="73"/>
      <c r="E30" s="73"/>
      <c r="F30" s="73"/>
      <c r="G30" s="73"/>
      <c r="H30" s="73"/>
      <c r="I30" s="73"/>
    </row>
    <row r="31" spans="1:9" x14ac:dyDescent="0.25">
      <c r="A31" s="12"/>
      <c r="B31" s="73" t="s">
        <v>674</v>
      </c>
      <c r="C31" s="73"/>
      <c r="D31" s="73"/>
      <c r="E31" s="73"/>
      <c r="F31" s="73"/>
      <c r="G31" s="73"/>
      <c r="H31" s="73"/>
      <c r="I31" s="73"/>
    </row>
    <row r="32" spans="1:9" x14ac:dyDescent="0.25">
      <c r="A32" s="12"/>
      <c r="B32" s="4"/>
    </row>
  </sheetData>
  <mergeCells count="31">
    <mergeCell ref="B30:I30"/>
    <mergeCell ref="B31:I31"/>
    <mergeCell ref="B24:I24"/>
    <mergeCell ref="B25:I25"/>
    <mergeCell ref="B26:I26"/>
    <mergeCell ref="B27:I27"/>
    <mergeCell ref="B28:I28"/>
    <mergeCell ref="B29:I29"/>
    <mergeCell ref="B18:I18"/>
    <mergeCell ref="B19:I19"/>
    <mergeCell ref="B20:I20"/>
    <mergeCell ref="B21:I21"/>
    <mergeCell ref="B22:I22"/>
    <mergeCell ref="B23:I23"/>
    <mergeCell ref="I8:I9"/>
    <mergeCell ref="D10:H10"/>
    <mergeCell ref="A1:A2"/>
    <mergeCell ref="B1:I1"/>
    <mergeCell ref="B2:I2"/>
    <mergeCell ref="B3:I3"/>
    <mergeCell ref="A4:A32"/>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ht="30" x14ac:dyDescent="0.25">
      <c r="A4" s="2" t="s">
        <v>25</v>
      </c>
      <c r="B4" s="8">
        <v>38472</v>
      </c>
      <c r="C4" s="8">
        <v>41936</v>
      </c>
    </row>
    <row r="5" spans="1:3" x14ac:dyDescent="0.25">
      <c r="A5" s="2" t="s">
        <v>26</v>
      </c>
      <c r="B5" s="5">
        <v>43000</v>
      </c>
      <c r="C5" s="5">
        <v>71000</v>
      </c>
    </row>
    <row r="6" spans="1:3" ht="30" x14ac:dyDescent="0.25">
      <c r="A6" s="2" t="s">
        <v>27</v>
      </c>
      <c r="B6" s="5">
        <v>81472</v>
      </c>
      <c r="C6" s="5">
        <v>112936</v>
      </c>
    </row>
    <row r="7" spans="1:3" x14ac:dyDescent="0.25">
      <c r="A7" s="3" t="s">
        <v>28</v>
      </c>
      <c r="B7" s="4"/>
      <c r="C7" s="4"/>
    </row>
    <row r="8" spans="1:3" x14ac:dyDescent="0.25">
      <c r="A8" s="2" t="s">
        <v>29</v>
      </c>
      <c r="B8" s="5">
        <v>248438</v>
      </c>
      <c r="C8" s="5">
        <v>239321</v>
      </c>
    </row>
    <row r="9" spans="1:3" ht="60" x14ac:dyDescent="0.25">
      <c r="A9" s="2" t="s">
        <v>30</v>
      </c>
      <c r="B9" s="4">
        <v>299</v>
      </c>
      <c r="C9" s="4">
        <v>313</v>
      </c>
    </row>
    <row r="10" spans="1:3" x14ac:dyDescent="0.25">
      <c r="A10" s="2" t="s">
        <v>31</v>
      </c>
      <c r="B10" s="5">
        <v>248737</v>
      </c>
      <c r="C10" s="5">
        <v>239634</v>
      </c>
    </row>
    <row r="11" spans="1:3" x14ac:dyDescent="0.25">
      <c r="A11" s="2" t="s">
        <v>32</v>
      </c>
      <c r="B11" s="5">
        <v>9544</v>
      </c>
      <c r="C11" s="5">
        <v>4535</v>
      </c>
    </row>
    <row r="12" spans="1:3" ht="45" x14ac:dyDescent="0.25">
      <c r="A12" s="2" t="s">
        <v>33</v>
      </c>
      <c r="B12" s="5">
        <v>1659216</v>
      </c>
      <c r="C12" s="5">
        <v>1622020</v>
      </c>
    </row>
    <row r="13" spans="1:3" x14ac:dyDescent="0.25">
      <c r="A13" s="2" t="s">
        <v>34</v>
      </c>
      <c r="B13" s="5">
        <v>6967</v>
      </c>
      <c r="C13" s="5">
        <v>6037</v>
      </c>
    </row>
    <row r="14" spans="1:3" x14ac:dyDescent="0.25">
      <c r="A14" s="2" t="s">
        <v>35</v>
      </c>
      <c r="B14" s="5">
        <v>13802</v>
      </c>
      <c r="C14" s="5">
        <v>13802</v>
      </c>
    </row>
    <row r="15" spans="1:3" x14ac:dyDescent="0.25">
      <c r="A15" s="2" t="s">
        <v>36</v>
      </c>
      <c r="B15" s="5">
        <v>47221</v>
      </c>
      <c r="C15" s="5">
        <v>47013</v>
      </c>
    </row>
    <row r="16" spans="1:3" x14ac:dyDescent="0.25">
      <c r="A16" s="2" t="s">
        <v>37</v>
      </c>
      <c r="B16" s="5">
        <v>39952</v>
      </c>
      <c r="C16" s="5">
        <v>40496</v>
      </c>
    </row>
    <row r="17" spans="1:3" ht="30" x14ac:dyDescent="0.25">
      <c r="A17" s="2" t="s">
        <v>38</v>
      </c>
      <c r="B17" s="5">
        <v>6392</v>
      </c>
      <c r="C17" s="5">
        <v>6181</v>
      </c>
    </row>
    <row r="18" spans="1:3" x14ac:dyDescent="0.25">
      <c r="A18" s="2" t="s">
        <v>39</v>
      </c>
      <c r="B18" s="5">
        <v>61525</v>
      </c>
      <c r="C18" s="5">
        <v>61525</v>
      </c>
    </row>
    <row r="19" spans="1:3" x14ac:dyDescent="0.25">
      <c r="A19" s="2" t="s">
        <v>40</v>
      </c>
      <c r="B19" s="5">
        <v>2178</v>
      </c>
      <c r="C19" s="5">
        <v>2395</v>
      </c>
    </row>
    <row r="20" spans="1:3" x14ac:dyDescent="0.25">
      <c r="A20" s="2" t="s">
        <v>41</v>
      </c>
      <c r="B20" s="5">
        <v>8947</v>
      </c>
      <c r="C20" s="5">
        <v>9012</v>
      </c>
    </row>
    <row r="21" spans="1:3" x14ac:dyDescent="0.25">
      <c r="A21" s="2" t="s">
        <v>42</v>
      </c>
      <c r="B21" s="5">
        <v>15368</v>
      </c>
      <c r="C21" s="5">
        <v>13366</v>
      </c>
    </row>
    <row r="22" spans="1:3" x14ac:dyDescent="0.25">
      <c r="A22" s="2" t="s">
        <v>43</v>
      </c>
      <c r="B22" s="5">
        <v>2201321</v>
      </c>
      <c r="C22" s="5">
        <v>2178952</v>
      </c>
    </row>
    <row r="23" spans="1:3" x14ac:dyDescent="0.25">
      <c r="A23" s="3" t="s">
        <v>44</v>
      </c>
      <c r="B23" s="4"/>
      <c r="C23" s="4"/>
    </row>
    <row r="24" spans="1:3" x14ac:dyDescent="0.25">
      <c r="A24" s="2" t="s">
        <v>45</v>
      </c>
      <c r="B24" s="5">
        <v>1772693</v>
      </c>
      <c r="C24" s="5">
        <v>1760813</v>
      </c>
    </row>
    <row r="25" spans="1:3" ht="30" x14ac:dyDescent="0.25">
      <c r="A25" s="2" t="s">
        <v>46</v>
      </c>
      <c r="B25" s="5">
        <v>31298</v>
      </c>
      <c r="C25" s="5">
        <v>21544</v>
      </c>
    </row>
    <row r="26" spans="1:3" x14ac:dyDescent="0.25">
      <c r="A26" s="2" t="s">
        <v>47</v>
      </c>
      <c r="B26" s="5">
        <v>36083</v>
      </c>
      <c r="C26" s="5">
        <v>36083</v>
      </c>
    </row>
    <row r="27" spans="1:3" ht="30" x14ac:dyDescent="0.25">
      <c r="A27" s="2" t="s">
        <v>48</v>
      </c>
      <c r="B27" s="5">
        <v>60271</v>
      </c>
      <c r="C27" s="5">
        <v>54759</v>
      </c>
    </row>
    <row r="28" spans="1:3" x14ac:dyDescent="0.25">
      <c r="A28" s="2" t="s">
        <v>49</v>
      </c>
      <c r="B28" s="5">
        <v>1199</v>
      </c>
      <c r="C28" s="5">
        <v>2309</v>
      </c>
    </row>
    <row r="29" spans="1:3" x14ac:dyDescent="0.25">
      <c r="A29" s="2" t="s">
        <v>50</v>
      </c>
      <c r="B29" s="5">
        <v>1507</v>
      </c>
      <c r="C29" s="5">
        <v>1176</v>
      </c>
    </row>
    <row r="30" spans="1:3" x14ac:dyDescent="0.25">
      <c r="A30" s="2" t="s">
        <v>51</v>
      </c>
      <c r="B30" s="5">
        <v>25153</v>
      </c>
      <c r="C30" s="5">
        <v>22763</v>
      </c>
    </row>
    <row r="31" spans="1:3" x14ac:dyDescent="0.25">
      <c r="A31" s="2" t="s">
        <v>52</v>
      </c>
      <c r="B31" s="5">
        <v>1928204</v>
      </c>
      <c r="C31" s="5">
        <v>1899447</v>
      </c>
    </row>
    <row r="32" spans="1:3" x14ac:dyDescent="0.25">
      <c r="A32" s="3" t="s">
        <v>53</v>
      </c>
      <c r="B32" s="4"/>
      <c r="C32" s="4"/>
    </row>
    <row r="33" spans="1:3" ht="45" x14ac:dyDescent="0.25">
      <c r="A33" s="2" t="s">
        <v>54</v>
      </c>
      <c r="B33" s="4">
        <v>0</v>
      </c>
      <c r="C33" s="4">
        <v>0</v>
      </c>
    </row>
    <row r="34" spans="1:3" ht="45" x14ac:dyDescent="0.25">
      <c r="A34" s="2" t="s">
        <v>55</v>
      </c>
      <c r="B34" s="4">
        <v>0</v>
      </c>
      <c r="C34" s="4">
        <v>0</v>
      </c>
    </row>
    <row r="35" spans="1:3" ht="75" x14ac:dyDescent="0.25">
      <c r="A35" s="2" t="s">
        <v>56</v>
      </c>
      <c r="B35" s="4">
        <v>127</v>
      </c>
      <c r="C35" s="4">
        <v>127</v>
      </c>
    </row>
    <row r="36" spans="1:3" x14ac:dyDescent="0.25">
      <c r="A36" s="2" t="s">
        <v>57</v>
      </c>
      <c r="B36" s="4">
        <v>0</v>
      </c>
      <c r="C36" s="4">
        <v>878</v>
      </c>
    </row>
    <row r="37" spans="1:3" x14ac:dyDescent="0.25">
      <c r="A37" s="2" t="s">
        <v>58</v>
      </c>
      <c r="B37" s="5">
        <v>125271</v>
      </c>
      <c r="C37" s="5">
        <v>136266</v>
      </c>
    </row>
    <row r="38" spans="1:3" ht="45" x14ac:dyDescent="0.25">
      <c r="A38" s="2" t="s">
        <v>59</v>
      </c>
      <c r="B38" s="5">
        <v>5089</v>
      </c>
      <c r="C38" s="5">
        <v>4114</v>
      </c>
    </row>
    <row r="39" spans="1:3" x14ac:dyDescent="0.25">
      <c r="A39" s="2" t="s">
        <v>60</v>
      </c>
      <c r="B39" s="5">
        <v>205300</v>
      </c>
      <c r="C39" s="5">
        <v>200600</v>
      </c>
    </row>
    <row r="40" spans="1:3" ht="30" x14ac:dyDescent="0.25">
      <c r="A40" s="2" t="s">
        <v>61</v>
      </c>
      <c r="B40" s="5">
        <v>-62670</v>
      </c>
      <c r="C40" s="5">
        <v>-62480</v>
      </c>
    </row>
    <row r="41" spans="1:3" x14ac:dyDescent="0.25">
      <c r="A41" s="2" t="s">
        <v>62</v>
      </c>
      <c r="B41" s="5">
        <v>273117</v>
      </c>
      <c r="C41" s="5">
        <v>279505</v>
      </c>
    </row>
    <row r="42" spans="1:3" ht="30" x14ac:dyDescent="0.25">
      <c r="A42" s="2" t="s">
        <v>63</v>
      </c>
      <c r="B42" s="8">
        <v>2201321</v>
      </c>
      <c r="C42" s="8">
        <v>2178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26.7109375" customWidth="1"/>
    <col min="4" max="4" width="5.85546875" customWidth="1"/>
    <col min="5" max="5" width="18.85546875" customWidth="1"/>
    <col min="6" max="6" width="26.7109375" customWidth="1"/>
    <col min="7" max="7" width="5.85546875" customWidth="1"/>
    <col min="8" max="8" width="21.7109375" customWidth="1"/>
    <col min="9" max="9" width="26.7109375" customWidth="1"/>
    <col min="10" max="10" width="5.42578125" customWidth="1"/>
    <col min="11" max="11" width="16.7109375" customWidth="1"/>
    <col min="12" max="12" width="26.7109375" customWidth="1"/>
    <col min="13" max="13" width="5.42578125" customWidth="1"/>
    <col min="14" max="14" width="19.140625" customWidth="1"/>
    <col min="15" max="15" width="26.7109375" customWidth="1"/>
  </cols>
  <sheetData>
    <row r="1" spans="1:15" ht="15" customHeight="1" x14ac:dyDescent="0.25">
      <c r="A1" s="7" t="s">
        <v>6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76</v>
      </c>
      <c r="B3" s="11"/>
      <c r="C3" s="11"/>
      <c r="D3" s="11"/>
      <c r="E3" s="11"/>
      <c r="F3" s="11"/>
      <c r="G3" s="11"/>
      <c r="H3" s="11"/>
      <c r="I3" s="11"/>
      <c r="J3" s="11"/>
      <c r="K3" s="11"/>
      <c r="L3" s="11"/>
      <c r="M3" s="11"/>
      <c r="N3" s="11"/>
      <c r="O3" s="11"/>
    </row>
    <row r="4" spans="1:15" x14ac:dyDescent="0.25">
      <c r="A4" s="12" t="s">
        <v>677</v>
      </c>
      <c r="B4" s="72" t="s">
        <v>678</v>
      </c>
      <c r="C4" s="72"/>
      <c r="D4" s="72"/>
      <c r="E4" s="72"/>
      <c r="F4" s="72"/>
      <c r="G4" s="72"/>
      <c r="H4" s="72"/>
      <c r="I4" s="72"/>
      <c r="J4" s="72"/>
      <c r="K4" s="72"/>
      <c r="L4" s="72"/>
      <c r="M4" s="72"/>
      <c r="N4" s="72"/>
      <c r="O4" s="72"/>
    </row>
    <row r="5" spans="1:15" x14ac:dyDescent="0.25">
      <c r="A5" s="12"/>
      <c r="B5" s="73"/>
      <c r="C5" s="73"/>
      <c r="D5" s="73"/>
      <c r="E5" s="73"/>
      <c r="F5" s="73"/>
      <c r="G5" s="73"/>
      <c r="H5" s="73"/>
      <c r="I5" s="73"/>
      <c r="J5" s="73"/>
      <c r="K5" s="73"/>
      <c r="L5" s="73"/>
      <c r="M5" s="73"/>
      <c r="N5" s="73"/>
      <c r="O5" s="73"/>
    </row>
    <row r="6" spans="1:15" ht="25.5" customHeight="1" x14ac:dyDescent="0.25">
      <c r="A6" s="12"/>
      <c r="B6" s="73" t="s">
        <v>679</v>
      </c>
      <c r="C6" s="73"/>
      <c r="D6" s="73"/>
      <c r="E6" s="73"/>
      <c r="F6" s="73"/>
      <c r="G6" s="73"/>
      <c r="H6" s="73"/>
      <c r="I6" s="73"/>
      <c r="J6" s="73"/>
      <c r="K6" s="73"/>
      <c r="L6" s="73"/>
      <c r="M6" s="73"/>
      <c r="N6" s="73"/>
      <c r="O6" s="73"/>
    </row>
    <row r="7" spans="1:15" x14ac:dyDescent="0.25">
      <c r="A7" s="12"/>
      <c r="B7" s="73"/>
      <c r="C7" s="73"/>
      <c r="D7" s="73"/>
      <c r="E7" s="73"/>
      <c r="F7" s="73"/>
      <c r="G7" s="73"/>
      <c r="H7" s="73"/>
      <c r="I7" s="73"/>
      <c r="J7" s="73"/>
      <c r="K7" s="73"/>
      <c r="L7" s="73"/>
      <c r="M7" s="73"/>
      <c r="N7" s="73"/>
      <c r="O7" s="73"/>
    </row>
    <row r="8" spans="1:15" x14ac:dyDescent="0.25">
      <c r="A8" s="12"/>
      <c r="B8" s="73" t="s">
        <v>680</v>
      </c>
      <c r="C8" s="73"/>
      <c r="D8" s="73"/>
      <c r="E8" s="73"/>
      <c r="F8" s="73"/>
      <c r="G8" s="73"/>
      <c r="H8" s="73"/>
      <c r="I8" s="73"/>
      <c r="J8" s="73"/>
      <c r="K8" s="73"/>
      <c r="L8" s="73"/>
      <c r="M8" s="73"/>
      <c r="N8" s="73"/>
      <c r="O8" s="73"/>
    </row>
    <row r="9" spans="1:15" x14ac:dyDescent="0.25">
      <c r="A9" s="12"/>
      <c r="B9" s="73"/>
      <c r="C9" s="73"/>
      <c r="D9" s="73"/>
      <c r="E9" s="73"/>
      <c r="F9" s="73"/>
      <c r="G9" s="73"/>
      <c r="H9" s="73"/>
      <c r="I9" s="73"/>
      <c r="J9" s="73"/>
      <c r="K9" s="73"/>
      <c r="L9" s="73"/>
      <c r="M9" s="73"/>
      <c r="N9" s="73"/>
      <c r="O9" s="73"/>
    </row>
    <row r="10" spans="1:15" x14ac:dyDescent="0.25">
      <c r="A10" s="12"/>
      <c r="B10" s="73" t="s">
        <v>681</v>
      </c>
      <c r="C10" s="73"/>
      <c r="D10" s="73"/>
      <c r="E10" s="73"/>
      <c r="F10" s="73"/>
      <c r="G10" s="73"/>
      <c r="H10" s="73"/>
      <c r="I10" s="73"/>
      <c r="J10" s="73"/>
      <c r="K10" s="73"/>
      <c r="L10" s="73"/>
      <c r="M10" s="73"/>
      <c r="N10" s="73"/>
      <c r="O10" s="73"/>
    </row>
    <row r="11" spans="1:15" x14ac:dyDescent="0.25">
      <c r="A11" s="12"/>
      <c r="B11" s="73"/>
      <c r="C11" s="73"/>
      <c r="D11" s="73"/>
      <c r="E11" s="73"/>
      <c r="F11" s="73"/>
      <c r="G11" s="73"/>
      <c r="H11" s="73"/>
      <c r="I11" s="73"/>
      <c r="J11" s="73"/>
      <c r="K11" s="73"/>
      <c r="L11" s="73"/>
      <c r="M11" s="73"/>
      <c r="N11" s="73"/>
      <c r="O11" s="73"/>
    </row>
    <row r="12" spans="1:15" ht="15.75" thickBot="1" x14ac:dyDescent="0.3">
      <c r="A12" s="12"/>
      <c r="B12" s="19"/>
      <c r="C12" s="20"/>
      <c r="D12" s="33" t="s">
        <v>247</v>
      </c>
      <c r="E12" s="33"/>
      <c r="F12" s="33"/>
      <c r="G12" s="33"/>
      <c r="H12" s="33"/>
      <c r="I12" s="20"/>
      <c r="J12" s="233" t="s">
        <v>267</v>
      </c>
      <c r="K12" s="233"/>
      <c r="L12" s="233"/>
      <c r="M12" s="233"/>
      <c r="N12" s="233"/>
      <c r="O12" s="20"/>
    </row>
    <row r="13" spans="1:15" ht="15.75" thickBot="1" x14ac:dyDescent="0.3">
      <c r="A13" s="12"/>
      <c r="B13" s="19"/>
      <c r="C13" s="20"/>
      <c r="D13" s="127" t="s">
        <v>682</v>
      </c>
      <c r="E13" s="127"/>
      <c r="F13" s="48"/>
      <c r="G13" s="127" t="s">
        <v>683</v>
      </c>
      <c r="H13" s="127"/>
      <c r="I13" s="20"/>
      <c r="J13" s="234" t="s">
        <v>682</v>
      </c>
      <c r="K13" s="234"/>
      <c r="L13" s="48"/>
      <c r="M13" s="234" t="s">
        <v>683</v>
      </c>
      <c r="N13" s="234"/>
      <c r="O13" s="20"/>
    </row>
    <row r="14" spans="1:15" x14ac:dyDescent="0.25">
      <c r="A14" s="12"/>
      <c r="B14" s="21" t="s">
        <v>684</v>
      </c>
      <c r="C14" s="22"/>
      <c r="D14" s="83" t="s">
        <v>257</v>
      </c>
      <c r="E14" s="82">
        <v>43984</v>
      </c>
      <c r="F14" s="22"/>
      <c r="G14" s="83" t="s">
        <v>257</v>
      </c>
      <c r="H14" s="82">
        <v>61046</v>
      </c>
      <c r="I14" s="22"/>
      <c r="J14" s="37" t="s">
        <v>257</v>
      </c>
      <c r="K14" s="51">
        <v>37546</v>
      </c>
      <c r="L14" s="22"/>
      <c r="M14" s="37" t="s">
        <v>257</v>
      </c>
      <c r="N14" s="51">
        <v>69232</v>
      </c>
      <c r="O14" s="22"/>
    </row>
    <row r="15" spans="1:15" x14ac:dyDescent="0.25">
      <c r="A15" s="12"/>
      <c r="B15" s="24" t="s">
        <v>685</v>
      </c>
      <c r="C15" s="25"/>
      <c r="D15" s="63"/>
      <c r="E15" s="64">
        <v>14492</v>
      </c>
      <c r="F15" s="25"/>
      <c r="G15" s="63"/>
      <c r="H15" s="64">
        <v>308145</v>
      </c>
      <c r="I15" s="25"/>
      <c r="J15" s="24"/>
      <c r="K15" s="30">
        <v>20385</v>
      </c>
      <c r="L15" s="25"/>
      <c r="M15" s="24"/>
      <c r="N15" s="30">
        <v>307449</v>
      </c>
      <c r="O15" s="25"/>
    </row>
    <row r="16" spans="1:15" ht="15.75" thickBot="1" x14ac:dyDescent="0.3">
      <c r="A16" s="12"/>
      <c r="B16" s="21" t="s">
        <v>686</v>
      </c>
      <c r="C16" s="22"/>
      <c r="D16" s="113"/>
      <c r="E16" s="114" t="s">
        <v>258</v>
      </c>
      <c r="F16" s="22"/>
      <c r="G16" s="113"/>
      <c r="H16" s="173">
        <v>17694</v>
      </c>
      <c r="I16" s="22"/>
      <c r="J16" s="42"/>
      <c r="K16" s="43" t="s">
        <v>258</v>
      </c>
      <c r="L16" s="22"/>
      <c r="M16" s="42"/>
      <c r="N16" s="174">
        <v>17886</v>
      </c>
      <c r="O16" s="22"/>
    </row>
    <row r="17" spans="1:15" ht="15.75" thickBot="1" x14ac:dyDescent="0.3">
      <c r="A17" s="12"/>
      <c r="B17" s="24" t="s">
        <v>135</v>
      </c>
      <c r="C17" s="25"/>
      <c r="D17" s="130" t="s">
        <v>257</v>
      </c>
      <c r="E17" s="137">
        <v>58476</v>
      </c>
      <c r="F17" s="25"/>
      <c r="G17" s="130" t="s">
        <v>257</v>
      </c>
      <c r="H17" s="137">
        <v>386885</v>
      </c>
      <c r="I17" s="25"/>
      <c r="J17" s="44" t="s">
        <v>257</v>
      </c>
      <c r="K17" s="179">
        <v>57931</v>
      </c>
      <c r="L17" s="25"/>
      <c r="M17" s="44" t="s">
        <v>257</v>
      </c>
      <c r="N17" s="179">
        <v>394567</v>
      </c>
      <c r="O17" s="25"/>
    </row>
    <row r="18" spans="1:15" ht="15.75" thickTop="1" x14ac:dyDescent="0.25">
      <c r="A18" s="12"/>
      <c r="B18" s="73"/>
      <c r="C18" s="73"/>
      <c r="D18" s="73"/>
      <c r="E18" s="73"/>
      <c r="F18" s="73"/>
      <c r="G18" s="73"/>
      <c r="H18" s="73"/>
      <c r="I18" s="73"/>
      <c r="J18" s="73"/>
      <c r="K18" s="73"/>
      <c r="L18" s="73"/>
      <c r="M18" s="73"/>
      <c r="N18" s="73"/>
      <c r="O18" s="73"/>
    </row>
    <row r="19" spans="1:15" x14ac:dyDescent="0.25">
      <c r="A19" s="12"/>
      <c r="B19" s="73" t="s">
        <v>687</v>
      </c>
      <c r="C19" s="73"/>
      <c r="D19" s="73"/>
      <c r="E19" s="73"/>
      <c r="F19" s="73"/>
      <c r="G19" s="73"/>
      <c r="H19" s="73"/>
      <c r="I19" s="73"/>
      <c r="J19" s="73"/>
      <c r="K19" s="73"/>
      <c r="L19" s="73"/>
      <c r="M19" s="73"/>
      <c r="N19" s="73"/>
      <c r="O19" s="73"/>
    </row>
    <row r="20" spans="1:15" x14ac:dyDescent="0.25">
      <c r="A20" s="12"/>
      <c r="B20" s="73" t="s">
        <v>688</v>
      </c>
      <c r="C20" s="73"/>
      <c r="D20" s="73"/>
      <c r="E20" s="73"/>
      <c r="F20" s="73"/>
      <c r="G20" s="73"/>
      <c r="H20" s="73"/>
      <c r="I20" s="73"/>
      <c r="J20" s="73"/>
      <c r="K20" s="73"/>
      <c r="L20" s="73"/>
      <c r="M20" s="73"/>
      <c r="N20" s="73"/>
      <c r="O20" s="73"/>
    </row>
    <row r="21" spans="1:15" x14ac:dyDescent="0.25">
      <c r="A21" s="12"/>
      <c r="B21" s="4"/>
    </row>
  </sheetData>
  <mergeCells count="22">
    <mergeCell ref="B9:O9"/>
    <mergeCell ref="B10:O10"/>
    <mergeCell ref="B11:O11"/>
    <mergeCell ref="B18:O18"/>
    <mergeCell ref="B19:O19"/>
    <mergeCell ref="B20:O20"/>
    <mergeCell ref="A1:A2"/>
    <mergeCell ref="B1:O1"/>
    <mergeCell ref="B2:O2"/>
    <mergeCell ref="B3:O3"/>
    <mergeCell ref="A4:A21"/>
    <mergeCell ref="B4:O4"/>
    <mergeCell ref="B5:O5"/>
    <mergeCell ref="B6:O6"/>
    <mergeCell ref="B7:O7"/>
    <mergeCell ref="B8:O8"/>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689</v>
      </c>
      <c r="B1" s="7" t="s">
        <v>1</v>
      </c>
      <c r="C1" s="7"/>
    </row>
    <row r="2" spans="1:3" ht="15" customHeight="1" x14ac:dyDescent="0.25">
      <c r="A2" s="7"/>
      <c r="B2" s="7" t="s">
        <v>2</v>
      </c>
      <c r="C2" s="7"/>
    </row>
    <row r="3" spans="1:3" x14ac:dyDescent="0.25">
      <c r="A3" s="3" t="s">
        <v>690</v>
      </c>
      <c r="B3" s="11"/>
      <c r="C3" s="11"/>
    </row>
    <row r="4" spans="1:3" x14ac:dyDescent="0.25">
      <c r="A4" s="12" t="s">
        <v>691</v>
      </c>
      <c r="B4" s="112">
        <v>13</v>
      </c>
      <c r="C4" s="223" t="s">
        <v>689</v>
      </c>
    </row>
    <row r="5" spans="1:3" x14ac:dyDescent="0.25">
      <c r="A5" s="12"/>
      <c r="B5" s="72"/>
      <c r="C5" s="72"/>
    </row>
    <row r="6" spans="1:3" ht="89.25" customHeight="1" x14ac:dyDescent="0.25">
      <c r="A6" s="12"/>
      <c r="B6" s="73" t="s">
        <v>692</v>
      </c>
      <c r="C6" s="73"/>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11.42578125" customWidth="1"/>
    <col min="4" max="4" width="36.5703125" customWidth="1"/>
    <col min="5" max="5" width="15.140625" customWidth="1"/>
    <col min="6" max="6" width="34.85546875" customWidth="1"/>
    <col min="7" max="7" width="7" customWidth="1"/>
    <col min="8" max="8" width="13.5703125" customWidth="1"/>
    <col min="9" max="9" width="34.85546875" customWidth="1"/>
    <col min="10" max="10" width="7" customWidth="1"/>
    <col min="11" max="11" width="13.5703125" customWidth="1"/>
    <col min="12" max="12" width="34.85546875" customWidth="1"/>
    <col min="13" max="13" width="7" customWidth="1"/>
    <col min="14" max="14" width="13.5703125" customWidth="1"/>
    <col min="15" max="15" width="34.85546875" customWidth="1"/>
    <col min="16" max="16" width="7" customWidth="1"/>
    <col min="17" max="17" width="10.28515625" customWidth="1"/>
    <col min="18" max="18" width="34.85546875" customWidth="1"/>
    <col min="19" max="19" width="7" customWidth="1"/>
    <col min="20" max="20" width="13.5703125" customWidth="1"/>
    <col min="21" max="21" width="34.85546875" customWidth="1"/>
  </cols>
  <sheetData>
    <row r="1" spans="1:21" ht="15" customHeight="1" x14ac:dyDescent="0.25">
      <c r="A1" s="7" t="s">
        <v>6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94</v>
      </c>
      <c r="B3" s="11"/>
      <c r="C3" s="11"/>
      <c r="D3" s="11"/>
      <c r="E3" s="11"/>
      <c r="F3" s="11"/>
      <c r="G3" s="11"/>
      <c r="H3" s="11"/>
      <c r="I3" s="11"/>
      <c r="J3" s="11"/>
      <c r="K3" s="11"/>
      <c r="L3" s="11"/>
      <c r="M3" s="11"/>
      <c r="N3" s="11"/>
      <c r="O3" s="11"/>
      <c r="P3" s="11"/>
      <c r="Q3" s="11"/>
      <c r="R3" s="11"/>
      <c r="S3" s="11"/>
      <c r="T3" s="11"/>
      <c r="U3" s="11"/>
    </row>
    <row r="4" spans="1:21" x14ac:dyDescent="0.25">
      <c r="A4" s="12" t="s">
        <v>695</v>
      </c>
      <c r="B4" s="223"/>
      <c r="C4" s="112">
        <v>14</v>
      </c>
      <c r="D4" s="223" t="s">
        <v>693</v>
      </c>
    </row>
    <row r="5" spans="1:21" x14ac:dyDescent="0.25">
      <c r="A5" s="12"/>
      <c r="B5" s="73"/>
      <c r="C5" s="73"/>
      <c r="D5" s="73"/>
      <c r="E5" s="73"/>
      <c r="F5" s="73"/>
      <c r="G5" s="73"/>
      <c r="H5" s="73"/>
      <c r="I5" s="73"/>
      <c r="J5" s="73"/>
      <c r="K5" s="73"/>
      <c r="L5" s="73"/>
      <c r="M5" s="73"/>
      <c r="N5" s="73"/>
      <c r="O5" s="73"/>
      <c r="P5" s="73"/>
      <c r="Q5" s="73"/>
      <c r="R5" s="73"/>
      <c r="S5" s="73"/>
      <c r="T5" s="73"/>
      <c r="U5" s="73"/>
    </row>
    <row r="6" spans="1:21" ht="25.5" customHeight="1" x14ac:dyDescent="0.25">
      <c r="A6" s="12"/>
      <c r="B6" s="73" t="s">
        <v>696</v>
      </c>
      <c r="C6" s="73"/>
      <c r="D6" s="73"/>
      <c r="E6" s="73"/>
      <c r="F6" s="73"/>
      <c r="G6" s="73"/>
      <c r="H6" s="73"/>
      <c r="I6" s="73"/>
      <c r="J6" s="73"/>
      <c r="K6" s="73"/>
      <c r="L6" s="73"/>
      <c r="M6" s="73"/>
      <c r="N6" s="73"/>
      <c r="O6" s="73"/>
      <c r="P6" s="73"/>
      <c r="Q6" s="73"/>
      <c r="R6" s="73"/>
      <c r="S6" s="73"/>
      <c r="T6" s="73"/>
      <c r="U6" s="73"/>
    </row>
    <row r="7" spans="1:21" x14ac:dyDescent="0.25">
      <c r="A7" s="12"/>
      <c r="B7" s="73" t="s">
        <v>237</v>
      </c>
      <c r="C7" s="73"/>
      <c r="D7" s="73"/>
      <c r="E7" s="73"/>
      <c r="F7" s="73"/>
      <c r="G7" s="73"/>
      <c r="H7" s="73"/>
      <c r="I7" s="73"/>
      <c r="J7" s="73"/>
      <c r="K7" s="73"/>
      <c r="L7" s="73"/>
      <c r="M7" s="73"/>
      <c r="N7" s="73"/>
      <c r="O7" s="73"/>
      <c r="P7" s="73"/>
      <c r="Q7" s="73"/>
      <c r="R7" s="73"/>
      <c r="S7" s="73"/>
      <c r="T7" s="73"/>
      <c r="U7" s="73"/>
    </row>
    <row r="8" spans="1:21" x14ac:dyDescent="0.25">
      <c r="A8" s="12"/>
      <c r="B8" s="73" t="s">
        <v>697</v>
      </c>
      <c r="C8" s="73"/>
      <c r="D8" s="73"/>
      <c r="E8" s="73"/>
      <c r="F8" s="73"/>
      <c r="G8" s="73"/>
      <c r="H8" s="73"/>
      <c r="I8" s="73"/>
      <c r="J8" s="73"/>
      <c r="K8" s="73"/>
      <c r="L8" s="73"/>
      <c r="M8" s="73"/>
      <c r="N8" s="73"/>
      <c r="O8" s="73"/>
      <c r="P8" s="73"/>
      <c r="Q8" s="73"/>
      <c r="R8" s="73"/>
      <c r="S8" s="73"/>
      <c r="T8" s="73"/>
      <c r="U8" s="73"/>
    </row>
    <row r="9" spans="1:21" x14ac:dyDescent="0.25">
      <c r="A9" s="12"/>
      <c r="B9" s="73"/>
      <c r="C9" s="73"/>
      <c r="D9" s="73"/>
      <c r="E9" s="73"/>
      <c r="F9" s="73"/>
      <c r="G9" s="73"/>
      <c r="H9" s="73"/>
      <c r="I9" s="73"/>
      <c r="J9" s="73"/>
      <c r="K9" s="73"/>
      <c r="L9" s="73"/>
      <c r="M9" s="73"/>
      <c r="N9" s="73"/>
      <c r="O9" s="73"/>
      <c r="P9" s="73"/>
      <c r="Q9" s="73"/>
      <c r="R9" s="73"/>
      <c r="S9" s="73"/>
      <c r="T9" s="73"/>
      <c r="U9" s="73"/>
    </row>
    <row r="10" spans="1:21" ht="15.75" thickBot="1" x14ac:dyDescent="0.3">
      <c r="A10" s="12"/>
      <c r="B10" s="19"/>
      <c r="C10" s="20"/>
      <c r="D10" s="233" t="s">
        <v>247</v>
      </c>
      <c r="E10" s="233"/>
      <c r="F10" s="233"/>
      <c r="G10" s="233"/>
      <c r="H10" s="233"/>
      <c r="I10" s="233"/>
      <c r="J10" s="233"/>
      <c r="K10" s="233"/>
      <c r="L10" s="20"/>
      <c r="M10" s="233" t="s">
        <v>267</v>
      </c>
      <c r="N10" s="233"/>
      <c r="O10" s="233"/>
      <c r="P10" s="233"/>
      <c r="Q10" s="233"/>
      <c r="R10" s="233"/>
      <c r="S10" s="233"/>
      <c r="T10" s="233"/>
      <c r="U10" s="20"/>
    </row>
    <row r="11" spans="1:21" ht="15.75" thickBot="1" x14ac:dyDescent="0.3">
      <c r="A11" s="12"/>
      <c r="B11" s="19"/>
      <c r="C11" s="20"/>
      <c r="D11" s="234" t="s">
        <v>698</v>
      </c>
      <c r="E11" s="234"/>
      <c r="F11" s="48"/>
      <c r="G11" s="234" t="s">
        <v>699</v>
      </c>
      <c r="H11" s="234"/>
      <c r="I11" s="48"/>
      <c r="J11" s="48"/>
      <c r="K11" s="48"/>
      <c r="L11" s="20"/>
      <c r="M11" s="234" t="s">
        <v>698</v>
      </c>
      <c r="N11" s="234"/>
      <c r="O11" s="48"/>
      <c r="P11" s="234" t="s">
        <v>699</v>
      </c>
      <c r="Q11" s="234"/>
      <c r="R11" s="48"/>
      <c r="S11" s="48"/>
      <c r="T11" s="48"/>
      <c r="U11" s="20"/>
    </row>
    <row r="12" spans="1:21" x14ac:dyDescent="0.25">
      <c r="A12" s="12"/>
      <c r="B12" s="19"/>
      <c r="C12" s="20"/>
      <c r="D12" s="48"/>
      <c r="E12" s="48"/>
      <c r="F12" s="20"/>
      <c r="G12" s="48"/>
      <c r="H12" s="48"/>
      <c r="I12" s="20"/>
      <c r="J12" s="32" t="s">
        <v>700</v>
      </c>
      <c r="K12" s="32"/>
      <c r="L12" s="20"/>
      <c r="M12" s="48"/>
      <c r="N12" s="48"/>
      <c r="O12" s="20"/>
      <c r="P12" s="48"/>
      <c r="Q12" s="48"/>
      <c r="R12" s="20"/>
      <c r="S12" s="32" t="s">
        <v>700</v>
      </c>
      <c r="T12" s="32"/>
      <c r="U12" s="20"/>
    </row>
    <row r="13" spans="1:21" x14ac:dyDescent="0.25">
      <c r="A13" s="12"/>
      <c r="B13" s="19"/>
      <c r="C13" s="20"/>
      <c r="D13" s="32" t="s">
        <v>329</v>
      </c>
      <c r="E13" s="32"/>
      <c r="F13" s="20"/>
      <c r="G13" s="32" t="s">
        <v>329</v>
      </c>
      <c r="H13" s="32"/>
      <c r="I13" s="20"/>
      <c r="J13" s="32" t="s">
        <v>701</v>
      </c>
      <c r="K13" s="32"/>
      <c r="L13" s="20"/>
      <c r="M13" s="32" t="s">
        <v>329</v>
      </c>
      <c r="N13" s="32"/>
      <c r="O13" s="20"/>
      <c r="P13" s="32" t="s">
        <v>329</v>
      </c>
      <c r="Q13" s="32"/>
      <c r="R13" s="20"/>
      <c r="S13" s="32" t="s">
        <v>701</v>
      </c>
      <c r="T13" s="32"/>
      <c r="U13" s="20"/>
    </row>
    <row r="14" spans="1:21" ht="15.75" thickBot="1" x14ac:dyDescent="0.3">
      <c r="A14" s="12"/>
      <c r="B14" s="19"/>
      <c r="C14" s="20"/>
      <c r="D14" s="233" t="s">
        <v>253</v>
      </c>
      <c r="E14" s="233"/>
      <c r="F14" s="20"/>
      <c r="G14" s="233" t="s">
        <v>253</v>
      </c>
      <c r="H14" s="233"/>
      <c r="I14" s="20"/>
      <c r="J14" s="233" t="s">
        <v>253</v>
      </c>
      <c r="K14" s="233"/>
      <c r="L14" s="20"/>
      <c r="M14" s="233" t="s">
        <v>253</v>
      </c>
      <c r="N14" s="233"/>
      <c r="O14" s="20"/>
      <c r="P14" s="233" t="s">
        <v>253</v>
      </c>
      <c r="Q14" s="233"/>
      <c r="R14" s="20"/>
      <c r="S14" s="233" t="s">
        <v>253</v>
      </c>
      <c r="T14" s="233"/>
      <c r="U14" s="20"/>
    </row>
    <row r="15" spans="1:21" x14ac:dyDescent="0.25">
      <c r="A15" s="12"/>
      <c r="B15" s="19"/>
      <c r="C15" s="20"/>
      <c r="D15" s="32" t="s">
        <v>254</v>
      </c>
      <c r="E15" s="32"/>
      <c r="F15" s="32"/>
      <c r="G15" s="32"/>
      <c r="H15" s="32"/>
      <c r="I15" s="32"/>
      <c r="J15" s="32"/>
      <c r="K15" s="32"/>
      <c r="L15" s="32"/>
      <c r="M15" s="32"/>
      <c r="N15" s="32"/>
      <c r="O15" s="32"/>
      <c r="P15" s="32"/>
      <c r="Q15" s="32"/>
      <c r="R15" s="32"/>
      <c r="S15" s="32"/>
      <c r="T15" s="32"/>
      <c r="U15" s="20"/>
    </row>
    <row r="16" spans="1:21" ht="26.25" x14ac:dyDescent="0.25">
      <c r="A16" s="12"/>
      <c r="B16" s="235" t="s">
        <v>702</v>
      </c>
      <c r="C16" s="22"/>
      <c r="D16" s="21"/>
      <c r="E16" s="23"/>
      <c r="F16" s="22"/>
      <c r="G16" s="21"/>
      <c r="H16" s="23"/>
      <c r="I16" s="22"/>
      <c r="J16" s="21"/>
      <c r="K16" s="23"/>
      <c r="L16" s="22"/>
      <c r="M16" s="21"/>
      <c r="N16" s="23"/>
      <c r="O16" s="22"/>
      <c r="P16" s="21"/>
      <c r="Q16" s="23"/>
      <c r="R16" s="22"/>
      <c r="S16" s="21"/>
      <c r="T16" s="23"/>
      <c r="U16" s="22"/>
    </row>
    <row r="17" spans="1:21" ht="15.75" thickBot="1" x14ac:dyDescent="0.3">
      <c r="A17" s="12"/>
      <c r="B17" s="24" t="s">
        <v>703</v>
      </c>
      <c r="C17" s="25"/>
      <c r="D17" s="125" t="s">
        <v>257</v>
      </c>
      <c r="E17" s="126">
        <v>884</v>
      </c>
      <c r="F17" s="65"/>
      <c r="G17" s="125" t="s">
        <v>257</v>
      </c>
      <c r="H17" s="126">
        <v>119</v>
      </c>
      <c r="I17" s="65"/>
      <c r="J17" s="125" t="s">
        <v>257</v>
      </c>
      <c r="K17" s="126">
        <v>765</v>
      </c>
      <c r="L17" s="25"/>
      <c r="M17" s="125" t="s">
        <v>257</v>
      </c>
      <c r="N17" s="126">
        <v>351</v>
      </c>
      <c r="O17" s="25"/>
      <c r="P17" s="125" t="s">
        <v>257</v>
      </c>
      <c r="Q17" s="126">
        <v>24</v>
      </c>
      <c r="R17" s="25"/>
      <c r="S17" s="125" t="s">
        <v>257</v>
      </c>
      <c r="T17" s="126">
        <v>327</v>
      </c>
      <c r="U17" s="25"/>
    </row>
    <row r="18" spans="1:21" ht="15.75" thickTop="1" x14ac:dyDescent="0.25">
      <c r="A18" s="12"/>
      <c r="B18" s="73"/>
      <c r="C18" s="73"/>
      <c r="D18" s="73"/>
      <c r="E18" s="73"/>
      <c r="F18" s="73"/>
      <c r="G18" s="73"/>
      <c r="H18" s="73"/>
      <c r="I18" s="73"/>
      <c r="J18" s="73"/>
      <c r="K18" s="73"/>
      <c r="L18" s="73"/>
      <c r="M18" s="73"/>
      <c r="N18" s="73"/>
      <c r="O18" s="73"/>
      <c r="P18" s="73"/>
      <c r="Q18" s="73"/>
      <c r="R18" s="73"/>
      <c r="S18" s="73"/>
      <c r="T18" s="73"/>
      <c r="U18" s="73"/>
    </row>
    <row r="19" spans="1:21" x14ac:dyDescent="0.25">
      <c r="A19" s="12"/>
      <c r="B19" s="73" t="s">
        <v>704</v>
      </c>
      <c r="C19" s="73"/>
      <c r="D19" s="73"/>
      <c r="E19" s="73"/>
      <c r="F19" s="73"/>
      <c r="G19" s="73"/>
      <c r="H19" s="73"/>
      <c r="I19" s="73"/>
      <c r="J19" s="73"/>
      <c r="K19" s="73"/>
      <c r="L19" s="73"/>
      <c r="M19" s="73"/>
      <c r="N19" s="73"/>
      <c r="O19" s="73"/>
      <c r="P19" s="73"/>
      <c r="Q19" s="73"/>
      <c r="R19" s="73"/>
      <c r="S19" s="73"/>
      <c r="T19" s="73"/>
      <c r="U19" s="73"/>
    </row>
    <row r="20" spans="1:21" x14ac:dyDescent="0.25">
      <c r="A20" s="12"/>
      <c r="B20" s="73"/>
      <c r="C20" s="73"/>
      <c r="D20" s="73"/>
      <c r="E20" s="73"/>
      <c r="F20" s="73"/>
      <c r="G20" s="73"/>
      <c r="H20" s="73"/>
      <c r="I20" s="73"/>
      <c r="J20" s="73"/>
      <c r="K20" s="73"/>
      <c r="L20" s="73"/>
      <c r="M20" s="73"/>
      <c r="N20" s="73"/>
      <c r="O20" s="73"/>
      <c r="P20" s="73"/>
      <c r="Q20" s="73"/>
      <c r="R20" s="73"/>
      <c r="S20" s="73"/>
      <c r="T20" s="73"/>
      <c r="U20" s="73"/>
    </row>
    <row r="21" spans="1:21" x14ac:dyDescent="0.25">
      <c r="A21" s="12"/>
      <c r="B21" s="46"/>
      <c r="C21" s="76"/>
      <c r="D21" s="238" t="s">
        <v>475</v>
      </c>
      <c r="E21" s="238"/>
      <c r="F21" s="238"/>
      <c r="G21" s="238"/>
      <c r="H21" s="238"/>
      <c r="I21" s="76"/>
    </row>
    <row r="22" spans="1:21" x14ac:dyDescent="0.25">
      <c r="A22" s="12"/>
      <c r="B22" s="46"/>
      <c r="C22" s="76"/>
      <c r="D22" s="238" t="s">
        <v>404</v>
      </c>
      <c r="E22" s="238"/>
      <c r="F22" s="238"/>
      <c r="G22" s="238"/>
      <c r="H22" s="238"/>
      <c r="I22" s="76"/>
    </row>
    <row r="23" spans="1:21" ht="15.75" thickBot="1" x14ac:dyDescent="0.3">
      <c r="A23" s="12"/>
      <c r="B23" s="19"/>
      <c r="C23" s="20"/>
      <c r="D23" s="33">
        <v>2015</v>
      </c>
      <c r="E23" s="33"/>
      <c r="F23" s="20"/>
      <c r="G23" s="233">
        <v>2014</v>
      </c>
      <c r="H23" s="233"/>
      <c r="I23" s="20"/>
    </row>
    <row r="24" spans="1:21" x14ac:dyDescent="0.25">
      <c r="A24" s="12"/>
      <c r="B24" s="20"/>
      <c r="C24" s="20"/>
      <c r="D24" s="48"/>
      <c r="E24" s="48"/>
      <c r="F24" s="20"/>
      <c r="G24" s="48"/>
      <c r="H24" s="48"/>
      <c r="I24" s="20"/>
    </row>
    <row r="25" spans="1:21" x14ac:dyDescent="0.25">
      <c r="A25" s="12"/>
      <c r="B25" s="19"/>
      <c r="C25" s="20"/>
      <c r="D25" s="32" t="s">
        <v>254</v>
      </c>
      <c r="E25" s="32"/>
      <c r="F25" s="32"/>
      <c r="G25" s="32"/>
      <c r="H25" s="32"/>
      <c r="I25" s="20"/>
    </row>
    <row r="26" spans="1:21" ht="26.25" x14ac:dyDescent="0.25">
      <c r="A26" s="12"/>
      <c r="B26" s="236" t="s">
        <v>702</v>
      </c>
      <c r="C26" s="22"/>
      <c r="D26" s="21"/>
      <c r="E26" s="23"/>
      <c r="F26" s="22"/>
      <c r="G26" s="21"/>
      <c r="H26" s="23"/>
      <c r="I26" s="22"/>
    </row>
    <row r="27" spans="1:21" x14ac:dyDescent="0.25">
      <c r="A27" s="12"/>
      <c r="B27" s="24"/>
      <c r="C27" s="25"/>
      <c r="D27" s="24"/>
      <c r="E27" s="26"/>
      <c r="F27" s="25"/>
      <c r="G27" s="24"/>
      <c r="H27" s="26"/>
      <c r="I27" s="25"/>
    </row>
    <row r="28" spans="1:21" ht="15.75" thickBot="1" x14ac:dyDescent="0.3">
      <c r="A28" s="12"/>
      <c r="B28" s="21" t="s">
        <v>705</v>
      </c>
      <c r="C28" s="22"/>
      <c r="D28" s="95" t="s">
        <v>257</v>
      </c>
      <c r="E28" s="94">
        <v>438</v>
      </c>
      <c r="F28" s="22"/>
      <c r="G28" s="117" t="s">
        <v>257</v>
      </c>
      <c r="H28" s="237">
        <v>50</v>
      </c>
      <c r="I28" s="22"/>
    </row>
    <row r="29" spans="1:21" ht="15.75" thickTop="1" x14ac:dyDescent="0.25">
      <c r="A29" s="12"/>
      <c r="B29" s="73"/>
      <c r="C29" s="73"/>
      <c r="D29" s="73"/>
      <c r="E29" s="73"/>
      <c r="F29" s="73"/>
      <c r="G29" s="73"/>
      <c r="H29" s="73"/>
      <c r="I29" s="73"/>
      <c r="J29" s="73"/>
      <c r="K29" s="73"/>
      <c r="L29" s="73"/>
      <c r="M29" s="73"/>
      <c r="N29" s="73"/>
      <c r="O29" s="73"/>
      <c r="P29" s="73"/>
      <c r="Q29" s="73"/>
      <c r="R29" s="73"/>
      <c r="S29" s="73"/>
      <c r="T29" s="73"/>
      <c r="U29" s="73"/>
    </row>
    <row r="30" spans="1:21" x14ac:dyDescent="0.25">
      <c r="A30" s="12"/>
      <c r="B30" s="73" t="s">
        <v>706</v>
      </c>
      <c r="C30" s="73"/>
      <c r="D30" s="73"/>
      <c r="E30" s="73"/>
      <c r="F30" s="73"/>
      <c r="G30" s="73"/>
      <c r="H30" s="73"/>
      <c r="I30" s="73"/>
      <c r="J30" s="73"/>
      <c r="K30" s="73"/>
      <c r="L30" s="73"/>
      <c r="M30" s="73"/>
      <c r="N30" s="73"/>
      <c r="O30" s="73"/>
      <c r="P30" s="73"/>
      <c r="Q30" s="73"/>
      <c r="R30" s="73"/>
      <c r="S30" s="73"/>
      <c r="T30" s="73"/>
      <c r="U30" s="73"/>
    </row>
    <row r="31" spans="1:21" x14ac:dyDescent="0.25">
      <c r="A31" s="12"/>
      <c r="B31" s="4"/>
    </row>
  </sheetData>
  <mergeCells count="44">
    <mergeCell ref="B29:U29"/>
    <mergeCell ref="B30:U30"/>
    <mergeCell ref="B7:U7"/>
    <mergeCell ref="B8:U8"/>
    <mergeCell ref="B9:U9"/>
    <mergeCell ref="B18:U18"/>
    <mergeCell ref="B19:U19"/>
    <mergeCell ref="B20:U20"/>
    <mergeCell ref="D23:E23"/>
    <mergeCell ref="G23:H23"/>
    <mergeCell ref="D25:H25"/>
    <mergeCell ref="A1:A2"/>
    <mergeCell ref="B1:U1"/>
    <mergeCell ref="B2:U2"/>
    <mergeCell ref="B3:U3"/>
    <mergeCell ref="A4:A31"/>
    <mergeCell ref="B5:U5"/>
    <mergeCell ref="B6:U6"/>
    <mergeCell ref="D15:T15"/>
    <mergeCell ref="B21:B22"/>
    <mergeCell ref="C21:C22"/>
    <mergeCell ref="D21:H21"/>
    <mergeCell ref="D22:H22"/>
    <mergeCell ref="I21:I22"/>
    <mergeCell ref="D14:E14"/>
    <mergeCell ref="G14:H14"/>
    <mergeCell ref="J14:K14"/>
    <mergeCell ref="M14:N14"/>
    <mergeCell ref="P14:Q14"/>
    <mergeCell ref="S14:T14"/>
    <mergeCell ref="J12:K12"/>
    <mergeCell ref="S12:T12"/>
    <mergeCell ref="D13:E13"/>
    <mergeCell ref="G13:H13"/>
    <mergeCell ref="J13:K13"/>
    <mergeCell ref="M13:N13"/>
    <mergeCell ref="P13:Q13"/>
    <mergeCell ref="S13:T13"/>
    <mergeCell ref="D10:K10"/>
    <mergeCell ref="M10:T10"/>
    <mergeCell ref="D11:E11"/>
    <mergeCell ref="G11:H11"/>
    <mergeCell ref="M11:N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4.5703125" customWidth="1"/>
    <col min="4" max="4" width="5" customWidth="1"/>
    <col min="5" max="5" width="13" customWidth="1"/>
    <col min="6" max="6" width="24.5703125" customWidth="1"/>
    <col min="7" max="7" width="5" customWidth="1"/>
    <col min="8" max="8" width="11.140625" customWidth="1"/>
    <col min="9" max="9" width="24.5703125" customWidth="1"/>
    <col min="10" max="10" width="5" customWidth="1"/>
    <col min="11" max="11" width="13" customWidth="1"/>
    <col min="12" max="12" width="24.5703125" customWidth="1"/>
  </cols>
  <sheetData>
    <row r="1" spans="1:12" ht="15" customHeight="1" x14ac:dyDescent="0.25">
      <c r="A1" s="7" t="s">
        <v>7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08</v>
      </c>
      <c r="B3" s="11"/>
      <c r="C3" s="11"/>
      <c r="D3" s="11"/>
      <c r="E3" s="11"/>
      <c r="F3" s="11"/>
      <c r="G3" s="11"/>
      <c r="H3" s="11"/>
      <c r="I3" s="11"/>
      <c r="J3" s="11"/>
      <c r="K3" s="11"/>
      <c r="L3" s="11"/>
    </row>
    <row r="4" spans="1:12" x14ac:dyDescent="0.25">
      <c r="A4" s="12" t="s">
        <v>709</v>
      </c>
      <c r="B4" s="72" t="s">
        <v>710</v>
      </c>
      <c r="C4" s="72"/>
      <c r="D4" s="72"/>
      <c r="E4" s="72"/>
      <c r="F4" s="72"/>
      <c r="G4" s="72"/>
      <c r="H4" s="72"/>
      <c r="I4" s="72"/>
      <c r="J4" s="72"/>
      <c r="K4" s="72"/>
      <c r="L4" s="72"/>
    </row>
    <row r="5" spans="1:12" x14ac:dyDescent="0.25">
      <c r="A5" s="12"/>
      <c r="B5" s="73"/>
      <c r="C5" s="73"/>
      <c r="D5" s="73"/>
      <c r="E5" s="73"/>
      <c r="F5" s="73"/>
      <c r="G5" s="73"/>
      <c r="H5" s="73"/>
      <c r="I5" s="73"/>
      <c r="J5" s="73"/>
      <c r="K5" s="73"/>
      <c r="L5" s="73"/>
    </row>
    <row r="6" spans="1:12" ht="25.5" customHeight="1" x14ac:dyDescent="0.25">
      <c r="A6" s="12"/>
      <c r="B6" s="73" t="s">
        <v>711</v>
      </c>
      <c r="C6" s="73"/>
      <c r="D6" s="73"/>
      <c r="E6" s="73"/>
      <c r="F6" s="73"/>
      <c r="G6" s="73"/>
      <c r="H6" s="73"/>
      <c r="I6" s="73"/>
      <c r="J6" s="73"/>
      <c r="K6" s="73"/>
      <c r="L6" s="73"/>
    </row>
    <row r="7" spans="1:12" x14ac:dyDescent="0.25">
      <c r="A7" s="12"/>
      <c r="B7" s="73"/>
      <c r="C7" s="73"/>
      <c r="D7" s="73"/>
      <c r="E7" s="73"/>
      <c r="F7" s="73"/>
      <c r="G7" s="73"/>
      <c r="H7" s="73"/>
      <c r="I7" s="73"/>
      <c r="J7" s="73"/>
      <c r="K7" s="73"/>
      <c r="L7" s="73"/>
    </row>
    <row r="8" spans="1:12" x14ac:dyDescent="0.25">
      <c r="A8" s="12"/>
      <c r="B8" s="31"/>
      <c r="C8" s="32"/>
      <c r="D8" s="31" t="s">
        <v>712</v>
      </c>
      <c r="E8" s="31"/>
      <c r="F8" s="32"/>
      <c r="G8" s="31" t="s">
        <v>714</v>
      </c>
      <c r="H8" s="31"/>
      <c r="I8" s="32"/>
      <c r="J8" s="31" t="s">
        <v>716</v>
      </c>
      <c r="K8" s="31"/>
      <c r="L8" s="32"/>
    </row>
    <row r="9" spans="1:12" ht="15.75" thickBot="1" x14ac:dyDescent="0.3">
      <c r="A9" s="12"/>
      <c r="B9" s="31"/>
      <c r="C9" s="32"/>
      <c r="D9" s="33" t="s">
        <v>713</v>
      </c>
      <c r="E9" s="33"/>
      <c r="F9" s="32"/>
      <c r="G9" s="33" t="s">
        <v>715</v>
      </c>
      <c r="H9" s="33"/>
      <c r="I9" s="32"/>
      <c r="J9" s="33" t="s">
        <v>713</v>
      </c>
      <c r="K9" s="33"/>
      <c r="L9" s="32"/>
    </row>
    <row r="10" spans="1:12" x14ac:dyDescent="0.25">
      <c r="A10" s="12"/>
      <c r="B10" s="19"/>
      <c r="C10" s="20"/>
      <c r="D10" s="57"/>
      <c r="E10" s="57"/>
      <c r="F10" s="20"/>
      <c r="G10" s="239" t="s">
        <v>254</v>
      </c>
      <c r="H10" s="239"/>
      <c r="I10" s="20"/>
      <c r="J10" s="57"/>
      <c r="K10" s="57"/>
      <c r="L10" s="20"/>
    </row>
    <row r="11" spans="1:12" x14ac:dyDescent="0.25">
      <c r="A11" s="12"/>
      <c r="B11" s="66" t="s">
        <v>717</v>
      </c>
      <c r="C11" s="22"/>
      <c r="D11" s="21"/>
      <c r="E11" s="23"/>
      <c r="F11" s="22"/>
      <c r="G11" s="21"/>
      <c r="H11" s="23"/>
      <c r="I11" s="22"/>
      <c r="J11" s="21"/>
      <c r="K11" s="23"/>
      <c r="L11" s="22"/>
    </row>
    <row r="12" spans="1:12" ht="26.25" x14ac:dyDescent="0.25">
      <c r="A12" s="12"/>
      <c r="B12" s="24" t="s">
        <v>718</v>
      </c>
      <c r="C12" s="25"/>
      <c r="D12" s="24"/>
      <c r="E12" s="26"/>
      <c r="F12" s="25"/>
      <c r="G12" s="24"/>
      <c r="H12" s="26"/>
      <c r="I12" s="25"/>
      <c r="J12" s="24"/>
      <c r="K12" s="26"/>
      <c r="L12" s="25"/>
    </row>
    <row r="13" spans="1:12" ht="26.25" x14ac:dyDescent="0.25">
      <c r="A13" s="12"/>
      <c r="B13" s="27" t="s">
        <v>719</v>
      </c>
      <c r="C13" s="22"/>
      <c r="D13" s="21" t="s">
        <v>257</v>
      </c>
      <c r="E13" s="28">
        <v>1502</v>
      </c>
      <c r="F13" s="22"/>
      <c r="G13" s="21" t="s">
        <v>257</v>
      </c>
      <c r="H13" s="23">
        <v>527</v>
      </c>
      <c r="I13" s="22"/>
      <c r="J13" s="21" t="s">
        <v>257</v>
      </c>
      <c r="K13" s="23">
        <v>975</v>
      </c>
      <c r="L13" s="22"/>
    </row>
    <row r="14" spans="1:12" ht="27" thickBot="1" x14ac:dyDescent="0.3">
      <c r="A14" s="12"/>
      <c r="B14" s="29" t="s">
        <v>720</v>
      </c>
      <c r="C14" s="25"/>
      <c r="D14" s="49"/>
      <c r="E14" s="50" t="s">
        <v>258</v>
      </c>
      <c r="F14" s="25"/>
      <c r="G14" s="49"/>
      <c r="H14" s="50" t="s">
        <v>258</v>
      </c>
      <c r="I14" s="25"/>
      <c r="J14" s="49"/>
      <c r="K14" s="50" t="s">
        <v>258</v>
      </c>
      <c r="L14" s="25"/>
    </row>
    <row r="15" spans="1:12" ht="15.75" thickBot="1" x14ac:dyDescent="0.3">
      <c r="A15" s="12"/>
      <c r="B15" s="21" t="s">
        <v>721</v>
      </c>
      <c r="C15" s="22"/>
      <c r="D15" s="108" t="s">
        <v>257</v>
      </c>
      <c r="E15" s="134">
        <v>1502</v>
      </c>
      <c r="F15" s="22"/>
      <c r="G15" s="108" t="s">
        <v>257</v>
      </c>
      <c r="H15" s="109">
        <v>527</v>
      </c>
      <c r="I15" s="22"/>
      <c r="J15" s="108" t="s">
        <v>257</v>
      </c>
      <c r="K15" s="109">
        <v>975</v>
      </c>
      <c r="L15" s="22"/>
    </row>
    <row r="16" spans="1:12" ht="15.75" thickTop="1" x14ac:dyDescent="0.25">
      <c r="A16" s="12"/>
      <c r="B16" s="24"/>
      <c r="C16" s="25"/>
      <c r="D16" s="199"/>
      <c r="E16" s="200"/>
      <c r="F16" s="25"/>
      <c r="G16" s="199"/>
      <c r="H16" s="200"/>
      <c r="I16" s="25"/>
      <c r="J16" s="199"/>
      <c r="K16" s="200"/>
      <c r="L16" s="25"/>
    </row>
    <row r="17" spans="1:12" x14ac:dyDescent="0.25">
      <c r="A17" s="12"/>
      <c r="B17" s="66" t="s">
        <v>722</v>
      </c>
      <c r="C17" s="22"/>
      <c r="D17" s="21"/>
      <c r="E17" s="23"/>
      <c r="F17" s="22"/>
      <c r="G17" s="21"/>
      <c r="H17" s="23"/>
      <c r="I17" s="22"/>
      <c r="J17" s="21"/>
      <c r="K17" s="23"/>
      <c r="L17" s="22"/>
    </row>
    <row r="18" spans="1:12" ht="26.25" x14ac:dyDescent="0.25">
      <c r="A18" s="12"/>
      <c r="B18" s="24" t="s">
        <v>718</v>
      </c>
      <c r="C18" s="25"/>
      <c r="D18" s="24"/>
      <c r="E18" s="26"/>
      <c r="F18" s="25"/>
      <c r="G18" s="24"/>
      <c r="H18" s="26"/>
      <c r="I18" s="25"/>
      <c r="J18" s="24"/>
      <c r="K18" s="26"/>
      <c r="L18" s="25"/>
    </row>
    <row r="19" spans="1:12" ht="26.25" x14ac:dyDescent="0.25">
      <c r="A19" s="12"/>
      <c r="B19" s="27" t="s">
        <v>719</v>
      </c>
      <c r="C19" s="22"/>
      <c r="D19" s="21" t="s">
        <v>257</v>
      </c>
      <c r="E19" s="28">
        <v>1723</v>
      </c>
      <c r="F19" s="22"/>
      <c r="G19" s="21" t="s">
        <v>257</v>
      </c>
      <c r="H19" s="23">
        <v>603</v>
      </c>
      <c r="I19" s="22"/>
      <c r="J19" s="21" t="s">
        <v>257</v>
      </c>
      <c r="K19" s="28">
        <v>1120</v>
      </c>
      <c r="L19" s="22"/>
    </row>
    <row r="20" spans="1:12" ht="27" thickBot="1" x14ac:dyDescent="0.3">
      <c r="A20" s="12"/>
      <c r="B20" s="29" t="s">
        <v>720</v>
      </c>
      <c r="C20" s="25"/>
      <c r="D20" s="49"/>
      <c r="E20" s="50" t="s">
        <v>258</v>
      </c>
      <c r="F20" s="25"/>
      <c r="G20" s="49"/>
      <c r="H20" s="50" t="s">
        <v>258</v>
      </c>
      <c r="I20" s="25"/>
      <c r="J20" s="49"/>
      <c r="K20" s="50" t="s">
        <v>258</v>
      </c>
      <c r="L20" s="25"/>
    </row>
    <row r="21" spans="1:12" ht="15.75" thickBot="1" x14ac:dyDescent="0.3">
      <c r="A21" s="12"/>
      <c r="B21" s="21" t="s">
        <v>721</v>
      </c>
      <c r="C21" s="22"/>
      <c r="D21" s="108" t="s">
        <v>257</v>
      </c>
      <c r="E21" s="134">
        <v>1723</v>
      </c>
      <c r="F21" s="22"/>
      <c r="G21" s="108" t="s">
        <v>257</v>
      </c>
      <c r="H21" s="109">
        <v>603</v>
      </c>
      <c r="I21" s="22"/>
      <c r="J21" s="108" t="s">
        <v>257</v>
      </c>
      <c r="K21" s="134">
        <v>1120</v>
      </c>
      <c r="L21" s="22"/>
    </row>
    <row r="22" spans="1:12" ht="15.75" thickTop="1" x14ac:dyDescent="0.25">
      <c r="A22" s="12"/>
      <c r="B22" s="73" t="s">
        <v>237</v>
      </c>
      <c r="C22" s="73"/>
      <c r="D22" s="73"/>
      <c r="E22" s="73"/>
      <c r="F22" s="73"/>
      <c r="G22" s="73"/>
      <c r="H22" s="73"/>
      <c r="I22" s="73"/>
      <c r="J22" s="73"/>
      <c r="K22" s="73"/>
      <c r="L22" s="73"/>
    </row>
    <row r="23" spans="1:12" x14ac:dyDescent="0.25">
      <c r="A23" s="12"/>
      <c r="B23" s="73" t="s">
        <v>723</v>
      </c>
      <c r="C23" s="73"/>
      <c r="D23" s="73"/>
      <c r="E23" s="73"/>
      <c r="F23" s="73"/>
      <c r="G23" s="73"/>
      <c r="H23" s="73"/>
      <c r="I23" s="73"/>
      <c r="J23" s="73"/>
      <c r="K23" s="73"/>
      <c r="L23" s="73"/>
    </row>
    <row r="24" spans="1:12" x14ac:dyDescent="0.25">
      <c r="A24" s="12"/>
      <c r="B24" s="73"/>
      <c r="C24" s="73"/>
      <c r="D24" s="73"/>
      <c r="E24" s="73"/>
      <c r="F24" s="73"/>
      <c r="G24" s="73"/>
      <c r="H24" s="73"/>
      <c r="I24" s="73"/>
      <c r="J24" s="73"/>
      <c r="K24" s="73"/>
      <c r="L24" s="73"/>
    </row>
    <row r="25" spans="1:12" x14ac:dyDescent="0.25">
      <c r="A25" s="12"/>
      <c r="B25" s="19"/>
      <c r="C25" s="20"/>
      <c r="D25" s="19"/>
      <c r="E25" s="19"/>
      <c r="F25" s="20"/>
      <c r="G25" s="19"/>
      <c r="H25" s="19"/>
      <c r="I25" s="20"/>
      <c r="J25" s="31" t="s">
        <v>724</v>
      </c>
      <c r="K25" s="31"/>
      <c r="L25" s="20"/>
    </row>
    <row r="26" spans="1:12" x14ac:dyDescent="0.25">
      <c r="A26" s="12"/>
      <c r="B26" s="19"/>
      <c r="C26" s="20"/>
      <c r="D26" s="31" t="s">
        <v>725</v>
      </c>
      <c r="E26" s="31"/>
      <c r="F26" s="20"/>
      <c r="G26" s="31" t="s">
        <v>726</v>
      </c>
      <c r="H26" s="31"/>
      <c r="I26" s="20"/>
      <c r="J26" s="31" t="s">
        <v>727</v>
      </c>
      <c r="K26" s="31"/>
      <c r="L26" s="20"/>
    </row>
    <row r="27" spans="1:12" x14ac:dyDescent="0.25">
      <c r="A27" s="12"/>
      <c r="B27" s="19"/>
      <c r="C27" s="20"/>
      <c r="D27" s="31" t="s">
        <v>728</v>
      </c>
      <c r="E27" s="31"/>
      <c r="F27" s="20"/>
      <c r="G27" s="31" t="s">
        <v>729</v>
      </c>
      <c r="H27" s="31"/>
      <c r="I27" s="20"/>
      <c r="J27" s="31" t="s">
        <v>730</v>
      </c>
      <c r="K27" s="31"/>
      <c r="L27" s="20"/>
    </row>
    <row r="28" spans="1:12" ht="15.75" thickBot="1" x14ac:dyDescent="0.3">
      <c r="A28" s="12"/>
      <c r="B28" s="19"/>
      <c r="C28" s="20"/>
      <c r="D28" s="33" t="s">
        <v>731</v>
      </c>
      <c r="E28" s="33"/>
      <c r="F28" s="20"/>
      <c r="G28" s="33" t="s">
        <v>732</v>
      </c>
      <c r="H28" s="33"/>
      <c r="I28" s="20"/>
      <c r="J28" s="33" t="s">
        <v>533</v>
      </c>
      <c r="K28" s="33"/>
      <c r="L28" s="20"/>
    </row>
    <row r="29" spans="1:12" x14ac:dyDescent="0.25">
      <c r="A29" s="12"/>
      <c r="B29" s="19"/>
      <c r="C29" s="20"/>
      <c r="D29" s="57"/>
      <c r="E29" s="57"/>
      <c r="F29" s="20"/>
      <c r="G29" s="239" t="s">
        <v>254</v>
      </c>
      <c r="H29" s="239"/>
      <c r="I29" s="20"/>
      <c r="J29" s="57"/>
      <c r="K29" s="57"/>
      <c r="L29" s="20"/>
    </row>
    <row r="30" spans="1:12" x14ac:dyDescent="0.25">
      <c r="A30" s="12"/>
      <c r="B30" s="21" t="s">
        <v>733</v>
      </c>
      <c r="C30" s="22"/>
      <c r="D30" s="21" t="s">
        <v>257</v>
      </c>
      <c r="E30" s="28">
        <v>4697</v>
      </c>
      <c r="F30" s="22"/>
      <c r="G30" s="21" t="s">
        <v>257</v>
      </c>
      <c r="H30" s="23">
        <v>-583</v>
      </c>
      <c r="I30" s="22"/>
      <c r="J30" s="21" t="s">
        <v>257</v>
      </c>
      <c r="K30" s="28">
        <v>4114</v>
      </c>
      <c r="L30" s="22"/>
    </row>
    <row r="31" spans="1:12" ht="26.25" x14ac:dyDescent="0.25">
      <c r="A31" s="12"/>
      <c r="B31" s="24" t="s">
        <v>734</v>
      </c>
      <c r="C31" s="25"/>
      <c r="D31" s="24"/>
      <c r="E31" s="26">
        <v>975</v>
      </c>
      <c r="F31" s="25"/>
      <c r="G31" s="24"/>
      <c r="H31" s="26" t="s">
        <v>258</v>
      </c>
      <c r="I31" s="25"/>
      <c r="J31" s="24"/>
      <c r="K31" s="26">
        <v>975</v>
      </c>
      <c r="L31" s="25"/>
    </row>
    <row r="32" spans="1:12" ht="27" thickBot="1" x14ac:dyDescent="0.3">
      <c r="A32" s="12"/>
      <c r="B32" s="21" t="s">
        <v>735</v>
      </c>
      <c r="C32" s="22"/>
      <c r="D32" s="42"/>
      <c r="E32" s="43" t="s">
        <v>258</v>
      </c>
      <c r="F32" s="22"/>
      <c r="G32" s="42"/>
      <c r="H32" s="43" t="s">
        <v>258</v>
      </c>
      <c r="I32" s="22"/>
      <c r="J32" s="42"/>
      <c r="K32" s="43" t="s">
        <v>258</v>
      </c>
      <c r="L32" s="22"/>
    </row>
    <row r="33" spans="1:12" x14ac:dyDescent="0.25">
      <c r="A33" s="12"/>
      <c r="B33" s="24"/>
      <c r="C33" s="25"/>
      <c r="D33" s="54"/>
      <c r="E33" s="56"/>
      <c r="F33" s="25"/>
      <c r="G33" s="54"/>
      <c r="H33" s="56"/>
      <c r="I33" s="25"/>
      <c r="J33" s="54"/>
      <c r="K33" s="56"/>
      <c r="L33" s="25"/>
    </row>
    <row r="34" spans="1:12" ht="27" thickBot="1" x14ac:dyDescent="0.3">
      <c r="A34" s="12"/>
      <c r="B34" s="21" t="s">
        <v>736</v>
      </c>
      <c r="C34" s="22"/>
      <c r="D34" s="42"/>
      <c r="E34" s="43">
        <v>975</v>
      </c>
      <c r="F34" s="22"/>
      <c r="G34" s="42"/>
      <c r="H34" s="43" t="s">
        <v>258</v>
      </c>
      <c r="I34" s="22"/>
      <c r="J34" s="42"/>
      <c r="K34" s="43">
        <v>975</v>
      </c>
      <c r="L34" s="22"/>
    </row>
    <row r="35" spans="1:12" x14ac:dyDescent="0.25">
      <c r="A35" s="12"/>
      <c r="B35" s="24"/>
      <c r="C35" s="25"/>
      <c r="D35" s="54"/>
      <c r="E35" s="56"/>
      <c r="F35" s="25"/>
      <c r="G35" s="54"/>
      <c r="H35" s="56"/>
      <c r="I35" s="25"/>
      <c r="J35" s="54"/>
      <c r="K35" s="56"/>
      <c r="L35" s="25"/>
    </row>
    <row r="36" spans="1:12" ht="15.75" thickBot="1" x14ac:dyDescent="0.3">
      <c r="A36" s="12"/>
      <c r="B36" s="21" t="s">
        <v>737</v>
      </c>
      <c r="C36" s="22"/>
      <c r="D36" s="117" t="s">
        <v>257</v>
      </c>
      <c r="E36" s="118">
        <v>5672</v>
      </c>
      <c r="F36" s="22"/>
      <c r="G36" s="117" t="s">
        <v>257</v>
      </c>
      <c r="H36" s="237">
        <v>-583</v>
      </c>
      <c r="I36" s="22"/>
      <c r="J36" s="117" t="s">
        <v>257</v>
      </c>
      <c r="K36" s="118">
        <v>5089</v>
      </c>
      <c r="L36" s="22"/>
    </row>
    <row r="37" spans="1:12" ht="15.75" thickTop="1" x14ac:dyDescent="0.25">
      <c r="A37" s="12"/>
      <c r="B37" s="24"/>
      <c r="C37" s="25"/>
      <c r="D37" s="199"/>
      <c r="E37" s="200"/>
      <c r="F37" s="25"/>
      <c r="G37" s="199"/>
      <c r="H37" s="200"/>
      <c r="I37" s="25"/>
      <c r="J37" s="199"/>
      <c r="K37" s="200"/>
      <c r="L37" s="25"/>
    </row>
    <row r="38" spans="1:12" x14ac:dyDescent="0.25">
      <c r="A38" s="12"/>
      <c r="B38" s="21" t="s">
        <v>738</v>
      </c>
      <c r="C38" s="22"/>
      <c r="D38" s="21" t="s">
        <v>257</v>
      </c>
      <c r="E38" s="23">
        <v>906</v>
      </c>
      <c r="F38" s="22"/>
      <c r="G38" s="21" t="s">
        <v>257</v>
      </c>
      <c r="H38" s="23">
        <v>-361</v>
      </c>
      <c r="I38" s="22"/>
      <c r="J38" s="21" t="s">
        <v>257</v>
      </c>
      <c r="K38" s="23">
        <v>545</v>
      </c>
      <c r="L38" s="22"/>
    </row>
    <row r="39" spans="1:12" ht="26.25" x14ac:dyDescent="0.25">
      <c r="A39" s="12"/>
      <c r="B39" s="24" t="s">
        <v>734</v>
      </c>
      <c r="C39" s="25"/>
      <c r="D39" s="24"/>
      <c r="E39" s="30">
        <v>1120</v>
      </c>
      <c r="F39" s="25"/>
      <c r="G39" s="24"/>
      <c r="H39" s="26" t="s">
        <v>258</v>
      </c>
      <c r="I39" s="25"/>
      <c r="J39" s="24"/>
      <c r="K39" s="30">
        <v>1120</v>
      </c>
      <c r="L39" s="25"/>
    </row>
    <row r="40" spans="1:12" ht="27" thickBot="1" x14ac:dyDescent="0.3">
      <c r="A40" s="12"/>
      <c r="B40" s="21" t="s">
        <v>735</v>
      </c>
      <c r="C40" s="22"/>
      <c r="D40" s="42"/>
      <c r="E40" s="43" t="s">
        <v>258</v>
      </c>
      <c r="F40" s="22"/>
      <c r="G40" s="42"/>
      <c r="H40" s="43" t="s">
        <v>258</v>
      </c>
      <c r="I40" s="22"/>
      <c r="J40" s="42"/>
      <c r="K40" s="43" t="s">
        <v>258</v>
      </c>
      <c r="L40" s="22"/>
    </row>
    <row r="41" spans="1:12" x14ac:dyDescent="0.25">
      <c r="A41" s="12"/>
      <c r="B41" s="24"/>
      <c r="C41" s="25"/>
      <c r="D41" s="54"/>
      <c r="E41" s="56"/>
      <c r="F41" s="25"/>
      <c r="G41" s="54"/>
      <c r="H41" s="56"/>
      <c r="I41" s="25"/>
      <c r="J41" s="54"/>
      <c r="K41" s="56"/>
      <c r="L41" s="25"/>
    </row>
    <row r="42" spans="1:12" ht="27" thickBot="1" x14ac:dyDescent="0.3">
      <c r="A42" s="12"/>
      <c r="B42" s="21" t="s">
        <v>736</v>
      </c>
      <c r="C42" s="22"/>
      <c r="D42" s="42"/>
      <c r="E42" s="174">
        <v>1120</v>
      </c>
      <c r="F42" s="22"/>
      <c r="G42" s="42"/>
      <c r="H42" s="43" t="s">
        <v>258</v>
      </c>
      <c r="I42" s="22"/>
      <c r="J42" s="42"/>
      <c r="K42" s="174">
        <v>1120</v>
      </c>
      <c r="L42" s="22"/>
    </row>
    <row r="43" spans="1:12" x14ac:dyDescent="0.25">
      <c r="A43" s="12"/>
      <c r="B43" s="24"/>
      <c r="C43" s="25"/>
      <c r="D43" s="54"/>
      <c r="E43" s="56"/>
      <c r="F43" s="25"/>
      <c r="G43" s="54"/>
      <c r="H43" s="56"/>
      <c r="I43" s="25"/>
      <c r="J43" s="54"/>
      <c r="K43" s="56"/>
      <c r="L43" s="25"/>
    </row>
    <row r="44" spans="1:12" ht="15.75" thickBot="1" x14ac:dyDescent="0.3">
      <c r="A44" s="12"/>
      <c r="B44" s="21" t="s">
        <v>739</v>
      </c>
      <c r="C44" s="22"/>
      <c r="D44" s="117" t="s">
        <v>257</v>
      </c>
      <c r="E44" s="118">
        <v>2026</v>
      </c>
      <c r="F44" s="22"/>
      <c r="G44" s="117" t="s">
        <v>257</v>
      </c>
      <c r="H44" s="237">
        <v>-361</v>
      </c>
      <c r="I44" s="22"/>
      <c r="J44" s="117" t="s">
        <v>257</v>
      </c>
      <c r="K44" s="118">
        <v>1665</v>
      </c>
      <c r="L44" s="22"/>
    </row>
    <row r="45" spans="1:12" ht="15.75" thickTop="1" x14ac:dyDescent="0.25">
      <c r="A45" s="12"/>
      <c r="B45" s="4"/>
    </row>
  </sheetData>
  <mergeCells count="35">
    <mergeCell ref="B5:L5"/>
    <mergeCell ref="B6:L6"/>
    <mergeCell ref="B7:L7"/>
    <mergeCell ref="B22:L22"/>
    <mergeCell ref="B23:L23"/>
    <mergeCell ref="B24:L24"/>
    <mergeCell ref="D28:E28"/>
    <mergeCell ref="G28:H28"/>
    <mergeCell ref="J28:K28"/>
    <mergeCell ref="G29:H29"/>
    <mergeCell ref="A1:A2"/>
    <mergeCell ref="B1:L1"/>
    <mergeCell ref="B2:L2"/>
    <mergeCell ref="B3:L3"/>
    <mergeCell ref="A4:A45"/>
    <mergeCell ref="B4:L4"/>
    <mergeCell ref="D26:E26"/>
    <mergeCell ref="G26:H26"/>
    <mergeCell ref="J26:K26"/>
    <mergeCell ref="D27:E27"/>
    <mergeCell ref="G27:H27"/>
    <mergeCell ref="J27:K27"/>
    <mergeCell ref="I8:I9"/>
    <mergeCell ref="J8:K8"/>
    <mergeCell ref="J9:K9"/>
    <mergeCell ref="L8:L9"/>
    <mergeCell ref="G10:H10"/>
    <mergeCell ref="J25:K25"/>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6.7109375" customWidth="1"/>
    <col min="4" max="4" width="5.42578125" customWidth="1"/>
    <col min="5" max="5" width="14.140625" customWidth="1"/>
    <col min="6" max="6" width="26.7109375" customWidth="1"/>
    <col min="7" max="8" width="5.42578125" customWidth="1"/>
    <col min="9" max="9" width="26.7109375" customWidth="1"/>
  </cols>
  <sheetData>
    <row r="1" spans="1:9" ht="15" customHeight="1" x14ac:dyDescent="0.25">
      <c r="A1" s="7" t="s">
        <v>7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41</v>
      </c>
      <c r="B3" s="11"/>
      <c r="C3" s="11"/>
      <c r="D3" s="11"/>
      <c r="E3" s="11"/>
      <c r="F3" s="11"/>
      <c r="G3" s="11"/>
      <c r="H3" s="11"/>
      <c r="I3" s="11"/>
    </row>
    <row r="4" spans="1:9" x14ac:dyDescent="0.25">
      <c r="A4" s="12" t="s">
        <v>742</v>
      </c>
      <c r="B4" s="72" t="s">
        <v>743</v>
      </c>
      <c r="C4" s="72"/>
      <c r="D4" s="72"/>
      <c r="E4" s="72"/>
      <c r="F4" s="72"/>
      <c r="G4" s="72"/>
      <c r="H4" s="72"/>
      <c r="I4" s="72"/>
    </row>
    <row r="5" spans="1:9" x14ac:dyDescent="0.25">
      <c r="A5" s="12"/>
      <c r="B5" s="73"/>
      <c r="C5" s="73"/>
      <c r="D5" s="73"/>
      <c r="E5" s="73"/>
      <c r="F5" s="73"/>
      <c r="G5" s="73"/>
      <c r="H5" s="73"/>
      <c r="I5" s="73"/>
    </row>
    <row r="6" spans="1:9" ht="51" customHeight="1" x14ac:dyDescent="0.25">
      <c r="A6" s="12"/>
      <c r="B6" s="73" t="s">
        <v>744</v>
      </c>
      <c r="C6" s="73"/>
      <c r="D6" s="73"/>
      <c r="E6" s="73"/>
      <c r="F6" s="73"/>
      <c r="G6" s="73"/>
      <c r="H6" s="73"/>
      <c r="I6" s="73"/>
    </row>
    <row r="7" spans="1:9" x14ac:dyDescent="0.25">
      <c r="A7" s="12"/>
      <c r="B7" s="73"/>
      <c r="C7" s="73"/>
      <c r="D7" s="73"/>
      <c r="E7" s="73"/>
      <c r="F7" s="73"/>
      <c r="G7" s="73"/>
      <c r="H7" s="73"/>
      <c r="I7" s="73"/>
    </row>
    <row r="8" spans="1:9" ht="102" customHeight="1" x14ac:dyDescent="0.25">
      <c r="A8" s="12"/>
      <c r="B8" s="73" t="s">
        <v>745</v>
      </c>
      <c r="C8" s="73"/>
      <c r="D8" s="73"/>
      <c r="E8" s="73"/>
      <c r="F8" s="73"/>
      <c r="G8" s="73"/>
      <c r="H8" s="73"/>
      <c r="I8" s="73"/>
    </row>
    <row r="9" spans="1:9" x14ac:dyDescent="0.25">
      <c r="A9" s="12"/>
      <c r="B9" s="73" t="s">
        <v>237</v>
      </c>
      <c r="C9" s="73"/>
      <c r="D9" s="73"/>
      <c r="E9" s="73"/>
      <c r="F9" s="73"/>
      <c r="G9" s="73"/>
      <c r="H9" s="73"/>
      <c r="I9" s="73"/>
    </row>
    <row r="10" spans="1:9" ht="102" customHeight="1" x14ac:dyDescent="0.25">
      <c r="A10" s="12"/>
      <c r="B10" s="73" t="s">
        <v>746</v>
      </c>
      <c r="C10" s="73"/>
      <c r="D10" s="73"/>
      <c r="E10" s="73"/>
      <c r="F10" s="73"/>
      <c r="G10" s="73"/>
      <c r="H10" s="73"/>
      <c r="I10" s="73"/>
    </row>
    <row r="11" spans="1:9" x14ac:dyDescent="0.25">
      <c r="A11" s="12"/>
      <c r="B11" s="73"/>
      <c r="C11" s="73"/>
      <c r="D11" s="73"/>
      <c r="E11" s="73"/>
      <c r="F11" s="73"/>
      <c r="G11" s="73"/>
      <c r="H11" s="73"/>
      <c r="I11" s="73"/>
    </row>
    <row r="12" spans="1:9" x14ac:dyDescent="0.25">
      <c r="A12" s="12"/>
      <c r="B12" s="220" t="s">
        <v>747</v>
      </c>
      <c r="C12" s="220"/>
      <c r="D12" s="220"/>
      <c r="E12" s="220"/>
      <c r="F12" s="220"/>
      <c r="G12" s="220"/>
      <c r="H12" s="220"/>
      <c r="I12" s="220"/>
    </row>
    <row r="13" spans="1:9" x14ac:dyDescent="0.25">
      <c r="A13" s="12"/>
      <c r="B13" s="73"/>
      <c r="C13" s="73"/>
      <c r="D13" s="73"/>
      <c r="E13" s="73"/>
      <c r="F13" s="73"/>
      <c r="G13" s="73"/>
      <c r="H13" s="73"/>
      <c r="I13" s="73"/>
    </row>
    <row r="14" spans="1:9" x14ac:dyDescent="0.25">
      <c r="A14" s="12"/>
      <c r="B14" s="73" t="s">
        <v>748</v>
      </c>
      <c r="C14" s="73"/>
      <c r="D14" s="73"/>
      <c r="E14" s="73"/>
      <c r="F14" s="73"/>
      <c r="G14" s="73"/>
      <c r="H14" s="73"/>
      <c r="I14" s="73"/>
    </row>
    <row r="15" spans="1:9" x14ac:dyDescent="0.25">
      <c r="A15" s="12"/>
      <c r="B15" s="73"/>
      <c r="C15" s="73"/>
      <c r="D15" s="73"/>
      <c r="E15" s="73"/>
      <c r="F15" s="73"/>
      <c r="G15" s="73"/>
      <c r="H15" s="73"/>
      <c r="I15" s="73"/>
    </row>
    <row r="16" spans="1:9" ht="15.75" thickBot="1" x14ac:dyDescent="0.3">
      <c r="A16" s="12"/>
      <c r="B16" s="49" t="s">
        <v>749</v>
      </c>
      <c r="C16" s="20"/>
      <c r="D16" s="233" t="s">
        <v>713</v>
      </c>
      <c r="E16" s="233"/>
      <c r="F16" s="20"/>
    </row>
    <row r="17" spans="1:9" x14ac:dyDescent="0.25">
      <c r="A17" s="12"/>
      <c r="B17" s="37">
        <v>2015</v>
      </c>
      <c r="C17" s="22"/>
      <c r="D17" s="37" t="s">
        <v>257</v>
      </c>
      <c r="E17" s="51">
        <v>1368</v>
      </c>
      <c r="F17" s="22"/>
    </row>
    <row r="18" spans="1:9" x14ac:dyDescent="0.25">
      <c r="A18" s="12"/>
      <c r="B18" s="24">
        <v>2016</v>
      </c>
      <c r="C18" s="25"/>
      <c r="D18" s="24"/>
      <c r="E18" s="26">
        <v>612</v>
      </c>
      <c r="F18" s="25"/>
    </row>
    <row r="19" spans="1:9" x14ac:dyDescent="0.25">
      <c r="A19" s="12"/>
      <c r="B19" s="21">
        <v>2017</v>
      </c>
      <c r="C19" s="22"/>
      <c r="D19" s="21"/>
      <c r="E19" s="23">
        <v>160</v>
      </c>
      <c r="F19" s="22"/>
    </row>
    <row r="20" spans="1:9" x14ac:dyDescent="0.25">
      <c r="A20" s="12"/>
      <c r="B20" s="24">
        <v>2018</v>
      </c>
      <c r="C20" s="25"/>
      <c r="D20" s="24"/>
      <c r="E20" s="26">
        <v>414</v>
      </c>
      <c r="F20" s="25"/>
    </row>
    <row r="21" spans="1:9" x14ac:dyDescent="0.25">
      <c r="A21" s="12"/>
      <c r="B21" s="21">
        <v>2019</v>
      </c>
      <c r="C21" s="22"/>
      <c r="D21" s="21"/>
      <c r="E21" s="23">
        <v>93</v>
      </c>
      <c r="F21" s="22"/>
    </row>
    <row r="22" spans="1:9" ht="15.75" thickBot="1" x14ac:dyDescent="0.3">
      <c r="A22" s="12"/>
      <c r="B22" s="24" t="s">
        <v>750</v>
      </c>
      <c r="C22" s="25"/>
      <c r="D22" s="49"/>
      <c r="E22" s="50">
        <v>312</v>
      </c>
      <c r="F22" s="25"/>
    </row>
    <row r="23" spans="1:9" ht="15.75" thickBot="1" x14ac:dyDescent="0.3">
      <c r="A23" s="12"/>
      <c r="B23" s="66" t="s">
        <v>751</v>
      </c>
      <c r="C23" s="22"/>
      <c r="D23" s="108" t="s">
        <v>257</v>
      </c>
      <c r="E23" s="134">
        <v>2959</v>
      </c>
      <c r="F23" s="22"/>
    </row>
    <row r="24" spans="1:9" ht="15.75" thickTop="1" x14ac:dyDescent="0.25">
      <c r="A24" s="12"/>
      <c r="B24" s="73"/>
      <c r="C24" s="73"/>
      <c r="D24" s="73"/>
      <c r="E24" s="73"/>
      <c r="F24" s="73"/>
      <c r="G24" s="73"/>
      <c r="H24" s="73"/>
      <c r="I24" s="73"/>
    </row>
    <row r="25" spans="1:9" x14ac:dyDescent="0.25">
      <c r="A25" s="12"/>
      <c r="B25" s="73" t="s">
        <v>752</v>
      </c>
      <c r="C25" s="73"/>
      <c r="D25" s="73"/>
      <c r="E25" s="73"/>
      <c r="F25" s="73"/>
      <c r="G25" s="73"/>
      <c r="H25" s="73"/>
      <c r="I25" s="73"/>
    </row>
    <row r="26" spans="1:9" x14ac:dyDescent="0.25">
      <c r="A26" s="12"/>
      <c r="B26" s="73"/>
      <c r="C26" s="73"/>
      <c r="D26" s="73"/>
      <c r="E26" s="73"/>
      <c r="F26" s="73"/>
      <c r="G26" s="73"/>
      <c r="H26" s="73"/>
      <c r="I26" s="73"/>
    </row>
    <row r="27" spans="1:9" x14ac:dyDescent="0.25">
      <c r="A27" s="12"/>
      <c r="B27" s="32"/>
      <c r="C27" s="32"/>
      <c r="D27" s="32" t="s">
        <v>475</v>
      </c>
      <c r="E27" s="32"/>
      <c r="F27" s="32"/>
      <c r="G27" s="32"/>
      <c r="H27" s="32"/>
      <c r="I27" s="32"/>
    </row>
    <row r="28" spans="1:9" ht="15.75" thickBot="1" x14ac:dyDescent="0.3">
      <c r="A28" s="12"/>
      <c r="B28" s="32"/>
      <c r="C28" s="32"/>
      <c r="D28" s="233" t="s">
        <v>404</v>
      </c>
      <c r="E28" s="233"/>
      <c r="F28" s="233"/>
      <c r="G28" s="233"/>
      <c r="H28" s="233"/>
      <c r="I28" s="32"/>
    </row>
    <row r="29" spans="1:9" ht="15.75" thickBot="1" x14ac:dyDescent="0.3">
      <c r="A29" s="12"/>
      <c r="B29" s="49" t="s">
        <v>749</v>
      </c>
      <c r="C29" s="20"/>
      <c r="D29" s="234">
        <v>2015</v>
      </c>
      <c r="E29" s="234"/>
      <c r="F29" s="20"/>
      <c r="G29" s="234">
        <v>2014</v>
      </c>
      <c r="H29" s="234"/>
      <c r="I29" s="20"/>
    </row>
    <row r="30" spans="1:9" x14ac:dyDescent="0.25">
      <c r="A30" s="12"/>
      <c r="B30" s="37" t="s">
        <v>753</v>
      </c>
      <c r="C30" s="22"/>
      <c r="D30" s="37"/>
      <c r="E30" s="39"/>
      <c r="F30" s="22"/>
      <c r="G30" s="37"/>
      <c r="H30" s="39"/>
      <c r="I30" s="22"/>
    </row>
    <row r="31" spans="1:9" ht="26.25" x14ac:dyDescent="0.25">
      <c r="A31" s="12"/>
      <c r="B31" s="29" t="s">
        <v>754</v>
      </c>
      <c r="C31" s="25"/>
      <c r="D31" s="24" t="s">
        <v>257</v>
      </c>
      <c r="E31" s="26">
        <v>118</v>
      </c>
      <c r="F31" s="25"/>
      <c r="G31" s="24" t="s">
        <v>257</v>
      </c>
      <c r="H31" s="26">
        <v>0</v>
      </c>
      <c r="I31" s="25"/>
    </row>
    <row r="32" spans="1:9" ht="26.25" x14ac:dyDescent="0.25">
      <c r="A32" s="12"/>
      <c r="B32" s="27" t="s">
        <v>755</v>
      </c>
      <c r="C32" s="22"/>
      <c r="D32" s="21"/>
      <c r="E32" s="23">
        <v>89</v>
      </c>
      <c r="F32" s="22"/>
      <c r="G32" s="21"/>
      <c r="H32" s="23">
        <v>0</v>
      </c>
      <c r="I32" s="22"/>
    </row>
    <row r="33" spans="1:9" x14ac:dyDescent="0.25">
      <c r="A33" s="12"/>
      <c r="B33" s="73"/>
      <c r="C33" s="73"/>
      <c r="D33" s="73"/>
      <c r="E33" s="73"/>
      <c r="F33" s="73"/>
      <c r="G33" s="73"/>
      <c r="H33" s="73"/>
      <c r="I33" s="73"/>
    </row>
    <row r="34" spans="1:9" x14ac:dyDescent="0.25">
      <c r="A34" s="12"/>
      <c r="B34" s="73" t="s">
        <v>756</v>
      </c>
      <c r="C34" s="73"/>
      <c r="D34" s="73"/>
      <c r="E34" s="73"/>
      <c r="F34" s="73"/>
      <c r="G34" s="73"/>
      <c r="H34" s="73"/>
      <c r="I34" s="73"/>
    </row>
    <row r="35" spans="1:9" x14ac:dyDescent="0.25">
      <c r="A35" s="12"/>
      <c r="B35" s="4"/>
    </row>
  </sheetData>
  <mergeCells count="30">
    <mergeCell ref="B33:I33"/>
    <mergeCell ref="B34:I34"/>
    <mergeCell ref="B13:I13"/>
    <mergeCell ref="B14:I14"/>
    <mergeCell ref="B15:I15"/>
    <mergeCell ref="B24:I24"/>
    <mergeCell ref="B25:I25"/>
    <mergeCell ref="B26:I26"/>
    <mergeCell ref="B7:I7"/>
    <mergeCell ref="B8:I8"/>
    <mergeCell ref="B9:I9"/>
    <mergeCell ref="B10:I10"/>
    <mergeCell ref="B11:I11"/>
    <mergeCell ref="B12:I12"/>
    <mergeCell ref="D29:E29"/>
    <mergeCell ref="G29:H29"/>
    <mergeCell ref="A1:A2"/>
    <mergeCell ref="B1:I1"/>
    <mergeCell ref="B2:I2"/>
    <mergeCell ref="B3:I3"/>
    <mergeCell ref="A4:A35"/>
    <mergeCell ref="B4:I4"/>
    <mergeCell ref="B5:I5"/>
    <mergeCell ref="B6:I6"/>
    <mergeCell ref="D16:E16"/>
    <mergeCell ref="B27:B28"/>
    <mergeCell ref="C27:C28"/>
    <mergeCell ref="D27:H27"/>
    <mergeCell ref="D28:H28"/>
    <mergeCell ref="I27: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757</v>
      </c>
      <c r="B1" s="1" t="s">
        <v>1</v>
      </c>
    </row>
    <row r="2" spans="1:2" x14ac:dyDescent="0.25">
      <c r="A2" s="7"/>
      <c r="B2" s="1" t="s">
        <v>2</v>
      </c>
    </row>
    <row r="3" spans="1:2" x14ac:dyDescent="0.25">
      <c r="A3" s="3" t="s">
        <v>217</v>
      </c>
      <c r="B3" s="4"/>
    </row>
    <row r="4" spans="1:2" x14ac:dyDescent="0.25">
      <c r="A4" s="12" t="s">
        <v>758</v>
      </c>
      <c r="B4" s="15" t="s">
        <v>220</v>
      </c>
    </row>
    <row r="5" spans="1:2" x14ac:dyDescent="0.25">
      <c r="A5" s="12"/>
      <c r="B5" s="14"/>
    </row>
    <row r="6" spans="1:2" ht="115.5" x14ac:dyDescent="0.25">
      <c r="A6" s="12"/>
      <c r="B6" s="14" t="s">
        <v>221</v>
      </c>
    </row>
    <row r="7" spans="1:2" x14ac:dyDescent="0.25">
      <c r="A7" s="12"/>
      <c r="B7" s="4"/>
    </row>
    <row r="8" spans="1:2" x14ac:dyDescent="0.25">
      <c r="A8" s="12" t="s">
        <v>759</v>
      </c>
      <c r="B8" s="15" t="s">
        <v>222</v>
      </c>
    </row>
    <row r="9" spans="1:2" x14ac:dyDescent="0.25">
      <c r="A9" s="12"/>
      <c r="B9" s="14"/>
    </row>
    <row r="10" spans="1:2" ht="166.5" x14ac:dyDescent="0.25">
      <c r="A10" s="12"/>
      <c r="B10" s="14" t="s">
        <v>223</v>
      </c>
    </row>
    <row r="11" spans="1:2" x14ac:dyDescent="0.25">
      <c r="A11" s="12"/>
      <c r="B11" s="4"/>
    </row>
    <row r="12" spans="1:2" x14ac:dyDescent="0.25">
      <c r="A12" s="12" t="s">
        <v>760</v>
      </c>
      <c r="B12" s="15" t="s">
        <v>224</v>
      </c>
    </row>
    <row r="13" spans="1:2" x14ac:dyDescent="0.25">
      <c r="A13" s="12"/>
      <c r="B13" s="14"/>
    </row>
    <row r="14" spans="1:2" ht="383.25" x14ac:dyDescent="0.25">
      <c r="A14" s="12"/>
      <c r="B14" s="14" t="s">
        <v>225</v>
      </c>
    </row>
    <row r="15" spans="1:2" x14ac:dyDescent="0.25">
      <c r="A15" s="12"/>
      <c r="B15" s="14"/>
    </row>
    <row r="16" spans="1:2" ht="332.25" x14ac:dyDescent="0.25">
      <c r="A16" s="12"/>
      <c r="B16" s="14" t="s">
        <v>226</v>
      </c>
    </row>
    <row r="17" spans="1:2" x14ac:dyDescent="0.25">
      <c r="A17" s="12"/>
      <c r="B17" s="4"/>
    </row>
  </sheetData>
  <mergeCells count="4">
    <mergeCell ref="A1:A2"/>
    <mergeCell ref="A4:A7"/>
    <mergeCell ref="A8:A11"/>
    <mergeCell ref="A12: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13" customWidth="1"/>
    <col min="4" max="4" width="2.7109375" customWidth="1"/>
    <col min="5" max="5" width="12.5703125" customWidth="1"/>
    <col min="6" max="6" width="13" customWidth="1"/>
    <col min="7" max="7" width="36.5703125" bestFit="1" customWidth="1"/>
    <col min="8" max="8" width="12.5703125" customWidth="1"/>
    <col min="9" max="9" width="36.5703125" bestFit="1" customWidth="1"/>
    <col min="10" max="10" width="2.5703125" customWidth="1"/>
    <col min="11" max="12" width="9.28515625" customWidth="1"/>
    <col min="13" max="13" width="2.5703125" customWidth="1"/>
    <col min="14" max="14" width="11.140625" customWidth="1"/>
    <col min="15" max="15" width="13" customWidth="1"/>
    <col min="16" max="16" width="3.85546875" customWidth="1"/>
    <col min="17" max="17" width="11.140625" customWidth="1"/>
    <col min="18" max="18" width="13" customWidth="1"/>
  </cols>
  <sheetData>
    <row r="1" spans="1:18" ht="15" customHeight="1" x14ac:dyDescent="0.25">
      <c r="A1" s="7" t="s">
        <v>7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8</v>
      </c>
      <c r="B3" s="11"/>
      <c r="C3" s="11"/>
      <c r="D3" s="11"/>
      <c r="E3" s="11"/>
      <c r="F3" s="11"/>
      <c r="G3" s="11"/>
      <c r="H3" s="11"/>
      <c r="I3" s="11"/>
      <c r="J3" s="11"/>
      <c r="K3" s="11"/>
      <c r="L3" s="11"/>
      <c r="M3" s="11"/>
      <c r="N3" s="11"/>
      <c r="O3" s="11"/>
      <c r="P3" s="11"/>
      <c r="Q3" s="11"/>
      <c r="R3" s="11"/>
    </row>
    <row r="4" spans="1:18" x14ac:dyDescent="0.25">
      <c r="A4" s="12" t="s">
        <v>762</v>
      </c>
      <c r="B4" s="75" t="s">
        <v>246</v>
      </c>
      <c r="C4" s="75"/>
      <c r="D4" s="75"/>
      <c r="E4" s="75"/>
      <c r="F4" s="75"/>
      <c r="G4" s="75"/>
      <c r="H4" s="75"/>
      <c r="I4" s="75"/>
      <c r="J4" s="75"/>
      <c r="K4" s="75"/>
      <c r="L4" s="75"/>
      <c r="M4" s="75"/>
      <c r="N4" s="75"/>
      <c r="O4" s="75"/>
      <c r="P4" s="75"/>
      <c r="Q4" s="75"/>
      <c r="R4" s="75"/>
    </row>
    <row r="5" spans="1:18" x14ac:dyDescent="0.25">
      <c r="A5" s="12"/>
      <c r="B5" s="73"/>
      <c r="C5" s="73"/>
      <c r="D5" s="73"/>
      <c r="E5" s="73"/>
      <c r="F5" s="73"/>
      <c r="G5" s="73"/>
      <c r="H5" s="73"/>
      <c r="I5" s="73"/>
      <c r="J5" s="73"/>
      <c r="K5" s="73"/>
      <c r="L5" s="73"/>
      <c r="M5" s="73"/>
      <c r="N5" s="73"/>
      <c r="O5" s="73"/>
      <c r="P5" s="73"/>
      <c r="Q5" s="73"/>
      <c r="R5" s="73"/>
    </row>
    <row r="6" spans="1:18" x14ac:dyDescent="0.25">
      <c r="A6" s="12"/>
      <c r="B6" s="31" t="s">
        <v>247</v>
      </c>
      <c r="C6" s="32"/>
      <c r="D6" s="31" t="s">
        <v>248</v>
      </c>
      <c r="E6" s="31"/>
      <c r="F6" s="32"/>
      <c r="G6" s="31" t="s">
        <v>250</v>
      </c>
      <c r="H6" s="31"/>
      <c r="I6" s="32"/>
      <c r="J6" s="31" t="s">
        <v>251</v>
      </c>
      <c r="K6" s="31"/>
      <c r="L6" s="32"/>
      <c r="M6" s="31" t="s">
        <v>252</v>
      </c>
      <c r="N6" s="31"/>
      <c r="O6" s="32"/>
    </row>
    <row r="7" spans="1:18" ht="15.75" thickBot="1" x14ac:dyDescent="0.3">
      <c r="A7" s="12"/>
      <c r="B7" s="31"/>
      <c r="C7" s="32"/>
      <c r="D7" s="33" t="s">
        <v>249</v>
      </c>
      <c r="E7" s="33"/>
      <c r="F7" s="32"/>
      <c r="G7" s="33" t="s">
        <v>249</v>
      </c>
      <c r="H7" s="33"/>
      <c r="I7" s="32"/>
      <c r="J7" s="33" t="s">
        <v>249</v>
      </c>
      <c r="K7" s="33"/>
      <c r="L7" s="32"/>
      <c r="M7" s="33" t="s">
        <v>253</v>
      </c>
      <c r="N7" s="33"/>
      <c r="O7" s="32"/>
    </row>
    <row r="8" spans="1:18" x14ac:dyDescent="0.25">
      <c r="A8" s="12"/>
      <c r="B8" s="19"/>
      <c r="C8" s="20"/>
      <c r="D8" s="32" t="s">
        <v>254</v>
      </c>
      <c r="E8" s="32"/>
      <c r="F8" s="32"/>
      <c r="G8" s="32"/>
      <c r="H8" s="32"/>
      <c r="I8" s="32"/>
      <c r="J8" s="32"/>
      <c r="K8" s="32"/>
      <c r="L8" s="32"/>
      <c r="M8" s="32"/>
      <c r="N8" s="32"/>
      <c r="O8" s="20"/>
    </row>
    <row r="9" spans="1:18" x14ac:dyDescent="0.25">
      <c r="A9" s="12"/>
      <c r="B9" s="21" t="s">
        <v>255</v>
      </c>
      <c r="C9" s="22"/>
      <c r="D9" s="21"/>
      <c r="E9" s="23"/>
      <c r="F9" s="22"/>
      <c r="G9" s="21"/>
      <c r="H9" s="23"/>
      <c r="I9" s="22"/>
      <c r="J9" s="21"/>
      <c r="K9" s="23"/>
      <c r="L9" s="22"/>
      <c r="M9" s="21"/>
      <c r="N9" s="23"/>
      <c r="O9" s="22"/>
    </row>
    <row r="10" spans="1:18" x14ac:dyDescent="0.25">
      <c r="A10" s="12"/>
      <c r="B10" s="24"/>
      <c r="C10" s="25"/>
      <c r="D10" s="24"/>
      <c r="E10" s="26"/>
      <c r="F10" s="25"/>
      <c r="G10" s="24"/>
      <c r="H10" s="26"/>
      <c r="I10" s="25"/>
      <c r="J10" s="24"/>
      <c r="K10" s="26"/>
      <c r="L10" s="25"/>
      <c r="M10" s="24"/>
      <c r="N10" s="26"/>
      <c r="O10" s="25"/>
    </row>
    <row r="11" spans="1:18" ht="26.25" x14ac:dyDescent="0.25">
      <c r="A11" s="12"/>
      <c r="B11" s="27" t="s">
        <v>256</v>
      </c>
      <c r="C11" s="22"/>
      <c r="D11" s="21" t="s">
        <v>257</v>
      </c>
      <c r="E11" s="23" t="s">
        <v>258</v>
      </c>
      <c r="F11" s="22"/>
      <c r="G11" s="21" t="s">
        <v>257</v>
      </c>
      <c r="H11" s="28">
        <v>5001</v>
      </c>
      <c r="I11" s="22"/>
      <c r="J11" s="21" t="s">
        <v>257</v>
      </c>
      <c r="K11" s="23" t="s">
        <v>258</v>
      </c>
      <c r="L11" s="22"/>
      <c r="M11" s="21" t="s">
        <v>257</v>
      </c>
      <c r="N11" s="28">
        <v>5001</v>
      </c>
      <c r="O11" s="22"/>
    </row>
    <row r="12" spans="1:18" x14ac:dyDescent="0.25">
      <c r="A12" s="12"/>
      <c r="B12" s="29" t="s">
        <v>259</v>
      </c>
      <c r="C12" s="25"/>
      <c r="D12" s="24"/>
      <c r="E12" s="26" t="s">
        <v>258</v>
      </c>
      <c r="F12" s="25"/>
      <c r="G12" s="24"/>
      <c r="H12" s="30">
        <v>61765</v>
      </c>
      <c r="I12" s="25"/>
      <c r="J12" s="24"/>
      <c r="K12" s="26" t="s">
        <v>258</v>
      </c>
      <c r="L12" s="25"/>
      <c r="M12" s="24"/>
      <c r="N12" s="30">
        <v>61765</v>
      </c>
      <c r="O12" s="25"/>
    </row>
    <row r="13" spans="1:18" x14ac:dyDescent="0.25">
      <c r="A13" s="12"/>
      <c r="B13" s="27" t="s">
        <v>260</v>
      </c>
      <c r="C13" s="22"/>
      <c r="D13" s="21"/>
      <c r="E13" s="23" t="s">
        <v>258</v>
      </c>
      <c r="F13" s="22"/>
      <c r="G13" s="21"/>
      <c r="H13" s="28">
        <v>1830</v>
      </c>
      <c r="I13" s="22"/>
      <c r="J13" s="21"/>
      <c r="K13" s="23" t="s">
        <v>258</v>
      </c>
      <c r="L13" s="22"/>
      <c r="M13" s="21"/>
      <c r="N13" s="28">
        <v>1830</v>
      </c>
      <c r="O13" s="22"/>
    </row>
    <row r="14" spans="1:18" x14ac:dyDescent="0.25">
      <c r="A14" s="12"/>
      <c r="B14" s="29" t="s">
        <v>261</v>
      </c>
      <c r="C14" s="25"/>
      <c r="D14" s="24"/>
      <c r="E14" s="26" t="s">
        <v>258</v>
      </c>
      <c r="F14" s="25"/>
      <c r="G14" s="24"/>
      <c r="H14" s="30">
        <v>82590</v>
      </c>
      <c r="I14" s="25"/>
      <c r="J14" s="24"/>
      <c r="K14" s="26" t="s">
        <v>258</v>
      </c>
      <c r="L14" s="25"/>
      <c r="M14" s="24"/>
      <c r="N14" s="30">
        <v>82590</v>
      </c>
      <c r="O14" s="25"/>
    </row>
    <row r="15" spans="1:18" x14ac:dyDescent="0.25">
      <c r="A15" s="12"/>
      <c r="B15" s="27" t="s">
        <v>262</v>
      </c>
      <c r="C15" s="22"/>
      <c r="D15" s="21"/>
      <c r="E15" s="23">
        <v>1</v>
      </c>
      <c r="F15" s="22"/>
      <c r="G15" s="21"/>
      <c r="H15" s="23" t="s">
        <v>258</v>
      </c>
      <c r="I15" s="22"/>
      <c r="J15" s="21"/>
      <c r="K15" s="23" t="s">
        <v>258</v>
      </c>
      <c r="L15" s="22"/>
      <c r="M15" s="21"/>
      <c r="N15" s="23">
        <v>1</v>
      </c>
      <c r="O15" s="22"/>
    </row>
    <row r="16" spans="1:18" x14ac:dyDescent="0.25">
      <c r="A16" s="12"/>
      <c r="B16" s="29" t="s">
        <v>263</v>
      </c>
      <c r="C16" s="25"/>
      <c r="D16" s="24"/>
      <c r="E16" s="30">
        <v>1995</v>
      </c>
      <c r="F16" s="25"/>
      <c r="G16" s="24"/>
      <c r="H16" s="30">
        <v>4013</v>
      </c>
      <c r="I16" s="25"/>
      <c r="J16" s="24"/>
      <c r="K16" s="26" t="s">
        <v>258</v>
      </c>
      <c r="L16" s="25"/>
      <c r="M16" s="24"/>
      <c r="N16" s="30">
        <v>6008</v>
      </c>
      <c r="O16" s="25"/>
    </row>
    <row r="17" spans="1:18" ht="26.25" x14ac:dyDescent="0.25">
      <c r="A17" s="12"/>
      <c r="B17" s="27" t="s">
        <v>264</v>
      </c>
      <c r="C17" s="22"/>
      <c r="D17" s="21"/>
      <c r="E17" s="23" t="s">
        <v>258</v>
      </c>
      <c r="F17" s="22"/>
      <c r="G17" s="21"/>
      <c r="H17" s="28">
        <v>91243</v>
      </c>
      <c r="I17" s="22"/>
      <c r="J17" s="21"/>
      <c r="K17" s="23" t="s">
        <v>258</v>
      </c>
      <c r="L17" s="22"/>
      <c r="M17" s="21"/>
      <c r="N17" s="28">
        <v>91243</v>
      </c>
      <c r="O17" s="22"/>
    </row>
    <row r="18" spans="1:18" x14ac:dyDescent="0.25">
      <c r="A18" s="12"/>
      <c r="B18" s="29" t="s">
        <v>265</v>
      </c>
      <c r="C18" s="25"/>
      <c r="D18" s="24"/>
      <c r="E18" s="26" t="s">
        <v>258</v>
      </c>
      <c r="F18" s="25"/>
      <c r="G18" s="24"/>
      <c r="H18" s="26">
        <v>884</v>
      </c>
      <c r="I18" s="25"/>
      <c r="J18" s="24"/>
      <c r="K18" s="26" t="s">
        <v>258</v>
      </c>
      <c r="L18" s="25"/>
      <c r="M18" s="24"/>
      <c r="N18" s="26">
        <v>884</v>
      </c>
      <c r="O18" s="25"/>
    </row>
    <row r="19" spans="1:18" x14ac:dyDescent="0.25">
      <c r="A19" s="12"/>
      <c r="B19" s="27" t="s">
        <v>266</v>
      </c>
      <c r="C19" s="22"/>
      <c r="D19" s="21"/>
      <c r="E19" s="23" t="s">
        <v>258</v>
      </c>
      <c r="F19" s="22"/>
      <c r="G19" s="21"/>
      <c r="H19" s="23">
        <v>119</v>
      </c>
      <c r="I19" s="22"/>
      <c r="J19" s="21"/>
      <c r="K19" s="23" t="s">
        <v>258</v>
      </c>
      <c r="L19" s="22"/>
      <c r="M19" s="21"/>
      <c r="N19" s="23">
        <v>119</v>
      </c>
      <c r="O19" s="22"/>
    </row>
    <row r="20" spans="1:18" x14ac:dyDescent="0.25">
      <c r="A20" s="12"/>
      <c r="B20" s="4"/>
    </row>
    <row r="21" spans="1:18" x14ac:dyDescent="0.25">
      <c r="A21" s="12"/>
      <c r="B21" s="73"/>
      <c r="C21" s="73"/>
      <c r="D21" s="73"/>
      <c r="E21" s="73"/>
      <c r="F21" s="73"/>
      <c r="G21" s="73"/>
      <c r="H21" s="73"/>
      <c r="I21" s="73"/>
      <c r="J21" s="73"/>
      <c r="K21" s="73"/>
      <c r="L21" s="73"/>
      <c r="M21" s="73"/>
      <c r="N21" s="73"/>
      <c r="O21" s="73"/>
      <c r="P21" s="73"/>
      <c r="Q21" s="73"/>
      <c r="R21" s="73"/>
    </row>
    <row r="22" spans="1:18" x14ac:dyDescent="0.25">
      <c r="A22" s="12"/>
      <c r="B22" s="31" t="s">
        <v>267</v>
      </c>
      <c r="C22" s="32"/>
      <c r="D22" s="31" t="s">
        <v>248</v>
      </c>
      <c r="E22" s="31"/>
      <c r="F22" s="32"/>
      <c r="G22" s="31" t="s">
        <v>250</v>
      </c>
      <c r="H22" s="31"/>
      <c r="I22" s="32"/>
      <c r="J22" s="31" t="s">
        <v>251</v>
      </c>
      <c r="K22" s="31"/>
      <c r="L22" s="32"/>
      <c r="M22" s="31" t="s">
        <v>252</v>
      </c>
      <c r="N22" s="31"/>
      <c r="O22" s="32"/>
    </row>
    <row r="23" spans="1:18" ht="15.75" thickBot="1" x14ac:dyDescent="0.3">
      <c r="A23" s="12"/>
      <c r="B23" s="31"/>
      <c r="C23" s="32"/>
      <c r="D23" s="33" t="s">
        <v>249</v>
      </c>
      <c r="E23" s="33"/>
      <c r="F23" s="32"/>
      <c r="G23" s="33" t="s">
        <v>249</v>
      </c>
      <c r="H23" s="33"/>
      <c r="I23" s="32"/>
      <c r="J23" s="33" t="s">
        <v>249</v>
      </c>
      <c r="K23" s="33"/>
      <c r="L23" s="32"/>
      <c r="M23" s="33" t="s">
        <v>253</v>
      </c>
      <c r="N23" s="33"/>
      <c r="O23" s="32"/>
    </row>
    <row r="24" spans="1:18" x14ac:dyDescent="0.25">
      <c r="A24" s="12"/>
      <c r="B24" s="19"/>
      <c r="C24" s="20"/>
      <c r="D24" s="32" t="s">
        <v>254</v>
      </c>
      <c r="E24" s="32"/>
      <c r="F24" s="32"/>
      <c r="G24" s="32"/>
      <c r="H24" s="32"/>
      <c r="I24" s="32"/>
      <c r="J24" s="32"/>
      <c r="K24" s="32"/>
      <c r="L24" s="32"/>
      <c r="M24" s="32"/>
      <c r="N24" s="32"/>
      <c r="O24" s="20"/>
    </row>
    <row r="25" spans="1:18" x14ac:dyDescent="0.25">
      <c r="A25" s="12"/>
      <c r="B25" s="21" t="s">
        <v>255</v>
      </c>
      <c r="C25" s="22"/>
      <c r="D25" s="21"/>
      <c r="E25" s="23"/>
      <c r="F25" s="22"/>
      <c r="G25" s="21"/>
      <c r="H25" s="23"/>
      <c r="I25" s="22"/>
      <c r="J25" s="21"/>
      <c r="K25" s="23"/>
      <c r="L25" s="22"/>
      <c r="M25" s="21"/>
      <c r="N25" s="23"/>
      <c r="O25" s="22"/>
    </row>
    <row r="26" spans="1:18" x14ac:dyDescent="0.25">
      <c r="A26" s="12"/>
      <c r="B26" s="25"/>
      <c r="C26" s="25"/>
      <c r="D26" s="25"/>
      <c r="E26" s="34"/>
      <c r="F26" s="25"/>
      <c r="G26" s="25"/>
      <c r="H26" s="34"/>
      <c r="I26" s="25"/>
      <c r="J26" s="25"/>
      <c r="K26" s="34"/>
      <c r="L26" s="25"/>
      <c r="M26" s="25"/>
      <c r="N26" s="34"/>
      <c r="O26" s="25"/>
    </row>
    <row r="27" spans="1:18" ht="26.25" x14ac:dyDescent="0.25">
      <c r="A27" s="12"/>
      <c r="B27" s="27" t="s">
        <v>268</v>
      </c>
      <c r="C27" s="22"/>
      <c r="D27" s="21" t="s">
        <v>257</v>
      </c>
      <c r="E27" s="23" t="s">
        <v>258</v>
      </c>
      <c r="F27" s="22"/>
      <c r="G27" s="21" t="s">
        <v>257</v>
      </c>
      <c r="H27" s="23">
        <v>980</v>
      </c>
      <c r="I27" s="22"/>
      <c r="J27" s="21" t="s">
        <v>257</v>
      </c>
      <c r="K27" s="23" t="s">
        <v>258</v>
      </c>
      <c r="L27" s="22"/>
      <c r="M27" s="21" t="s">
        <v>257</v>
      </c>
      <c r="N27" s="23">
        <v>980</v>
      </c>
      <c r="O27" s="22"/>
    </row>
    <row r="28" spans="1:18" x14ac:dyDescent="0.25">
      <c r="A28" s="12"/>
      <c r="B28" s="29" t="s">
        <v>259</v>
      </c>
      <c r="C28" s="25"/>
      <c r="D28" s="24"/>
      <c r="E28" s="26" t="s">
        <v>258</v>
      </c>
      <c r="F28" s="25"/>
      <c r="G28" s="24"/>
      <c r="H28" s="30">
        <v>59856</v>
      </c>
      <c r="I28" s="25"/>
      <c r="J28" s="24"/>
      <c r="K28" s="26" t="s">
        <v>258</v>
      </c>
      <c r="L28" s="25"/>
      <c r="M28" s="24"/>
      <c r="N28" s="30">
        <v>59856</v>
      </c>
      <c r="O28" s="25"/>
    </row>
    <row r="29" spans="1:18" x14ac:dyDescent="0.25">
      <c r="A29" s="12"/>
      <c r="B29" s="27" t="s">
        <v>260</v>
      </c>
      <c r="C29" s="22"/>
      <c r="D29" s="21"/>
      <c r="E29" s="23" t="s">
        <v>258</v>
      </c>
      <c r="F29" s="22"/>
      <c r="G29" s="21"/>
      <c r="H29" s="28">
        <v>1839</v>
      </c>
      <c r="I29" s="22"/>
      <c r="J29" s="21"/>
      <c r="K29" s="23" t="s">
        <v>258</v>
      </c>
      <c r="L29" s="22"/>
      <c r="M29" s="21"/>
      <c r="N29" s="28">
        <v>1839</v>
      </c>
      <c r="O29" s="22"/>
    </row>
    <row r="30" spans="1:18" x14ac:dyDescent="0.25">
      <c r="A30" s="12"/>
      <c r="B30" s="29" t="s">
        <v>261</v>
      </c>
      <c r="C30" s="25"/>
      <c r="D30" s="24"/>
      <c r="E30" s="26" t="s">
        <v>258</v>
      </c>
      <c r="F30" s="25"/>
      <c r="G30" s="24"/>
      <c r="H30" s="30">
        <v>81121</v>
      </c>
      <c r="I30" s="25"/>
      <c r="J30" s="24"/>
      <c r="K30" s="26" t="s">
        <v>258</v>
      </c>
      <c r="L30" s="25"/>
      <c r="M30" s="24"/>
      <c r="N30" s="30">
        <v>81121</v>
      </c>
      <c r="O30" s="25"/>
    </row>
    <row r="31" spans="1:18" x14ac:dyDescent="0.25">
      <c r="A31" s="12"/>
      <c r="B31" s="27" t="s">
        <v>262</v>
      </c>
      <c r="C31" s="22"/>
      <c r="D31" s="21"/>
      <c r="E31" s="23">
        <v>1</v>
      </c>
      <c r="F31" s="22"/>
      <c r="G31" s="21"/>
      <c r="H31" s="23" t="s">
        <v>258</v>
      </c>
      <c r="I31" s="22"/>
      <c r="J31" s="21"/>
      <c r="K31" s="23" t="s">
        <v>258</v>
      </c>
      <c r="L31" s="22"/>
      <c r="M31" s="21"/>
      <c r="N31" s="23">
        <v>1</v>
      </c>
      <c r="O31" s="22"/>
    </row>
    <row r="32" spans="1:18" x14ac:dyDescent="0.25">
      <c r="A32" s="12"/>
      <c r="B32" s="29" t="s">
        <v>263</v>
      </c>
      <c r="C32" s="25"/>
      <c r="D32" s="24"/>
      <c r="E32" s="30">
        <v>1989</v>
      </c>
      <c r="F32" s="25"/>
      <c r="G32" s="24"/>
      <c r="H32" s="30">
        <v>5003</v>
      </c>
      <c r="I32" s="25"/>
      <c r="J32" s="24"/>
      <c r="K32" s="26" t="s">
        <v>258</v>
      </c>
      <c r="L32" s="25"/>
      <c r="M32" s="24"/>
      <c r="N32" s="30">
        <v>6992</v>
      </c>
      <c r="O32" s="25"/>
    </row>
    <row r="33" spans="1:18" ht="26.25" x14ac:dyDescent="0.25">
      <c r="A33" s="12"/>
      <c r="B33" s="27" t="s">
        <v>264</v>
      </c>
      <c r="C33" s="22"/>
      <c r="D33" s="21"/>
      <c r="E33" s="23" t="s">
        <v>258</v>
      </c>
      <c r="F33" s="22"/>
      <c r="G33" s="21"/>
      <c r="H33" s="28">
        <v>88532</v>
      </c>
      <c r="I33" s="22"/>
      <c r="J33" s="21"/>
      <c r="K33" s="23"/>
      <c r="L33" s="22"/>
      <c r="M33" s="21"/>
      <c r="N33" s="28">
        <v>88532</v>
      </c>
      <c r="O33" s="22"/>
    </row>
    <row r="34" spans="1:18" x14ac:dyDescent="0.25">
      <c r="A34" s="12"/>
      <c r="B34" s="29" t="s">
        <v>265</v>
      </c>
      <c r="C34" s="25"/>
      <c r="D34" s="24"/>
      <c r="E34" s="26" t="s">
        <v>258</v>
      </c>
      <c r="F34" s="25"/>
      <c r="G34" s="24"/>
      <c r="H34" s="26">
        <v>351</v>
      </c>
      <c r="I34" s="25"/>
      <c r="J34" s="24"/>
      <c r="K34" s="26" t="s">
        <v>258</v>
      </c>
      <c r="L34" s="25"/>
      <c r="M34" s="24"/>
      <c r="N34" s="26">
        <v>351</v>
      </c>
      <c r="O34" s="25"/>
    </row>
    <row r="35" spans="1:18" x14ac:dyDescent="0.25">
      <c r="A35" s="12"/>
      <c r="B35" s="27" t="s">
        <v>266</v>
      </c>
      <c r="C35" s="22"/>
      <c r="D35" s="21"/>
      <c r="E35" s="23" t="s">
        <v>258</v>
      </c>
      <c r="F35" s="22"/>
      <c r="G35" s="21"/>
      <c r="H35" s="23">
        <v>24</v>
      </c>
      <c r="I35" s="22"/>
      <c r="J35" s="21"/>
      <c r="K35" s="23" t="s">
        <v>258</v>
      </c>
      <c r="L35" s="22"/>
      <c r="M35" s="21"/>
      <c r="N35" s="23">
        <v>24</v>
      </c>
      <c r="O35" s="22"/>
    </row>
    <row r="36" spans="1:18" x14ac:dyDescent="0.25">
      <c r="A36" s="12"/>
      <c r="B36" s="4"/>
    </row>
    <row r="37" spans="1:18" ht="25.5" customHeight="1" x14ac:dyDescent="0.25">
      <c r="A37" s="12" t="s">
        <v>763</v>
      </c>
      <c r="B37" s="73" t="s">
        <v>269</v>
      </c>
      <c r="C37" s="73"/>
      <c r="D37" s="73"/>
      <c r="E37" s="73"/>
      <c r="F37" s="73"/>
      <c r="G37" s="73"/>
      <c r="H37" s="73"/>
      <c r="I37" s="73"/>
      <c r="J37" s="73"/>
      <c r="K37" s="73"/>
      <c r="L37" s="73"/>
      <c r="M37" s="73"/>
      <c r="N37" s="73"/>
      <c r="O37" s="73"/>
      <c r="P37" s="73"/>
      <c r="Q37" s="73"/>
      <c r="R37" s="73"/>
    </row>
    <row r="38" spans="1:18" x14ac:dyDescent="0.25">
      <c r="A38" s="12"/>
      <c r="B38" s="73"/>
      <c r="C38" s="73"/>
      <c r="D38" s="73"/>
      <c r="E38" s="73"/>
      <c r="F38" s="73"/>
      <c r="G38" s="73"/>
      <c r="H38" s="73"/>
      <c r="I38" s="73"/>
      <c r="J38" s="73"/>
      <c r="K38" s="73"/>
      <c r="L38" s="73"/>
      <c r="M38" s="73"/>
      <c r="N38" s="73"/>
      <c r="O38" s="73"/>
      <c r="P38" s="73"/>
      <c r="Q38" s="73"/>
      <c r="R38" s="73"/>
    </row>
    <row r="39" spans="1:18" x14ac:dyDescent="0.25">
      <c r="A39" s="12"/>
      <c r="B39" s="46" t="s">
        <v>270</v>
      </c>
      <c r="C39" s="46"/>
      <c r="D39" s="46"/>
      <c r="E39" s="46"/>
      <c r="F39" s="46"/>
    </row>
    <row r="40" spans="1:18" ht="15.75" thickBot="1" x14ac:dyDescent="0.3">
      <c r="A40" s="12"/>
      <c r="B40" s="47" t="s">
        <v>254</v>
      </c>
      <c r="C40" s="47"/>
      <c r="D40" s="47"/>
      <c r="E40" s="47"/>
      <c r="F40" s="47"/>
    </row>
    <row r="41" spans="1:18" x14ac:dyDescent="0.25">
      <c r="A41" s="12"/>
      <c r="B41" s="37" t="s">
        <v>271</v>
      </c>
      <c r="C41" s="38"/>
      <c r="D41" s="37" t="s">
        <v>257</v>
      </c>
      <c r="E41" s="39">
        <v>582</v>
      </c>
      <c r="F41" s="38"/>
    </row>
    <row r="42" spans="1:18" x14ac:dyDescent="0.25">
      <c r="A42" s="12"/>
      <c r="B42" s="29" t="s">
        <v>272</v>
      </c>
      <c r="C42" s="25"/>
      <c r="D42" s="24"/>
      <c r="E42" s="26"/>
      <c r="F42" s="25"/>
    </row>
    <row r="43" spans="1:18" x14ac:dyDescent="0.25">
      <c r="A43" s="12"/>
      <c r="B43" s="40" t="s">
        <v>273</v>
      </c>
      <c r="C43" s="22"/>
      <c r="D43" s="21"/>
      <c r="E43" s="23" t="s">
        <v>258</v>
      </c>
      <c r="F43" s="22"/>
    </row>
    <row r="44" spans="1:18" ht="26.25" x14ac:dyDescent="0.25">
      <c r="A44" s="12"/>
      <c r="B44" s="41" t="s">
        <v>274</v>
      </c>
      <c r="C44" s="25"/>
      <c r="D44" s="24"/>
      <c r="E44" s="26">
        <v>122</v>
      </c>
      <c r="F44" s="25"/>
    </row>
    <row r="45" spans="1:18" x14ac:dyDescent="0.25">
      <c r="A45" s="12"/>
      <c r="B45" s="27" t="s">
        <v>275</v>
      </c>
      <c r="C45" s="22"/>
      <c r="D45" s="21"/>
      <c r="E45" s="23" t="s">
        <v>258</v>
      </c>
      <c r="F45" s="22"/>
    </row>
    <row r="46" spans="1:18" x14ac:dyDescent="0.25">
      <c r="A46" s="12"/>
      <c r="B46" s="29" t="s">
        <v>276</v>
      </c>
      <c r="C46" s="25"/>
      <c r="D46" s="24"/>
      <c r="E46" s="26" t="s">
        <v>258</v>
      </c>
      <c r="F46" s="25"/>
    </row>
    <row r="47" spans="1:18" ht="15.75" thickBot="1" x14ac:dyDescent="0.3">
      <c r="A47" s="12"/>
      <c r="B47" s="27" t="s">
        <v>277</v>
      </c>
      <c r="C47" s="22"/>
      <c r="D47" s="42"/>
      <c r="E47" s="43" t="s">
        <v>258</v>
      </c>
      <c r="F47" s="22"/>
    </row>
    <row r="48" spans="1:18" ht="15.75" thickBot="1" x14ac:dyDescent="0.3">
      <c r="A48" s="12"/>
      <c r="B48" s="24" t="s">
        <v>278</v>
      </c>
      <c r="C48" s="25"/>
      <c r="D48" s="44" t="s">
        <v>257</v>
      </c>
      <c r="E48" s="45">
        <v>704</v>
      </c>
      <c r="F48" s="25"/>
    </row>
    <row r="49" spans="1:18" ht="15.75" thickTop="1" x14ac:dyDescent="0.25">
      <c r="A49" s="12"/>
      <c r="B49" s="4"/>
    </row>
    <row r="50" spans="1:18" x14ac:dyDescent="0.25">
      <c r="A50" s="12" t="s">
        <v>764</v>
      </c>
      <c r="B50" s="75" t="s">
        <v>280</v>
      </c>
      <c r="C50" s="75"/>
      <c r="D50" s="75"/>
      <c r="E50" s="75"/>
      <c r="F50" s="75"/>
      <c r="G50" s="75"/>
      <c r="H50" s="75"/>
      <c r="I50" s="75"/>
      <c r="J50" s="75"/>
      <c r="K50" s="75"/>
      <c r="L50" s="75"/>
      <c r="M50" s="75"/>
      <c r="N50" s="75"/>
      <c r="O50" s="75"/>
      <c r="P50" s="75"/>
      <c r="Q50" s="75"/>
      <c r="R50" s="75"/>
    </row>
    <row r="51" spans="1:18" x14ac:dyDescent="0.25">
      <c r="A51" s="12"/>
      <c r="B51" s="73"/>
      <c r="C51" s="73"/>
      <c r="D51" s="73"/>
      <c r="E51" s="73"/>
      <c r="F51" s="73"/>
      <c r="G51" s="73"/>
      <c r="H51" s="73"/>
      <c r="I51" s="73"/>
      <c r="J51" s="73"/>
      <c r="K51" s="73"/>
      <c r="L51" s="73"/>
      <c r="M51" s="73"/>
      <c r="N51" s="73"/>
      <c r="O51" s="73"/>
      <c r="P51" s="73"/>
      <c r="Q51" s="73"/>
      <c r="R51" s="73"/>
    </row>
    <row r="52" spans="1:18" x14ac:dyDescent="0.25">
      <c r="A52" s="12"/>
      <c r="B52" s="31" t="s">
        <v>247</v>
      </c>
      <c r="C52" s="32"/>
      <c r="D52" s="31" t="s">
        <v>281</v>
      </c>
      <c r="E52" s="31"/>
      <c r="F52" s="32"/>
      <c r="G52" s="31" t="s">
        <v>282</v>
      </c>
      <c r="H52" s="31"/>
      <c r="I52" s="32"/>
      <c r="J52" s="31" t="s">
        <v>283</v>
      </c>
      <c r="K52" s="31"/>
      <c r="L52" s="32"/>
      <c r="M52" s="31" t="s">
        <v>252</v>
      </c>
      <c r="N52" s="31"/>
      <c r="O52" s="32"/>
    </row>
    <row r="53" spans="1:18" ht="15.75" thickBot="1" x14ac:dyDescent="0.3">
      <c r="A53" s="12"/>
      <c r="B53" s="31"/>
      <c r="C53" s="32"/>
      <c r="D53" s="33"/>
      <c r="E53" s="33"/>
      <c r="F53" s="32"/>
      <c r="G53" s="33"/>
      <c r="H53" s="33"/>
      <c r="I53" s="32"/>
      <c r="J53" s="33"/>
      <c r="K53" s="33"/>
      <c r="L53" s="32"/>
      <c r="M53" s="33" t="s">
        <v>253</v>
      </c>
      <c r="N53" s="33"/>
      <c r="O53" s="32"/>
    </row>
    <row r="54" spans="1:18" x14ac:dyDescent="0.25">
      <c r="A54" s="12"/>
      <c r="B54" s="20"/>
      <c r="C54" s="20"/>
      <c r="D54" s="48"/>
      <c r="E54" s="48"/>
      <c r="F54" s="20"/>
      <c r="G54" s="48"/>
      <c r="H54" s="48"/>
      <c r="I54" s="20"/>
      <c r="J54" s="48"/>
      <c r="K54" s="48"/>
      <c r="L54" s="20"/>
      <c r="M54" s="48"/>
      <c r="N54" s="48"/>
      <c r="O54" s="20"/>
    </row>
    <row r="55" spans="1:18" x14ac:dyDescent="0.25">
      <c r="A55" s="12"/>
      <c r="B55" s="19"/>
      <c r="C55" s="20"/>
      <c r="D55" s="32" t="s">
        <v>254</v>
      </c>
      <c r="E55" s="32"/>
      <c r="F55" s="32"/>
      <c r="G55" s="32"/>
      <c r="H55" s="32"/>
      <c r="I55" s="32"/>
      <c r="J55" s="32"/>
      <c r="K55" s="32"/>
      <c r="L55" s="32"/>
      <c r="M55" s="32"/>
      <c r="N55" s="32"/>
      <c r="O55" s="20"/>
    </row>
    <row r="56" spans="1:18" x14ac:dyDescent="0.25">
      <c r="A56" s="12"/>
      <c r="B56" s="21" t="s">
        <v>284</v>
      </c>
      <c r="C56" s="22"/>
      <c r="D56" s="21"/>
      <c r="E56" s="23"/>
      <c r="F56" s="22"/>
      <c r="G56" s="21"/>
      <c r="H56" s="23"/>
      <c r="I56" s="22"/>
      <c r="J56" s="21"/>
      <c r="K56" s="23"/>
      <c r="L56" s="22"/>
      <c r="M56" s="21"/>
      <c r="N56" s="23"/>
      <c r="O56" s="22"/>
    </row>
    <row r="57" spans="1:18" x14ac:dyDescent="0.25">
      <c r="A57" s="12"/>
      <c r="B57" s="29" t="s">
        <v>285</v>
      </c>
      <c r="C57" s="25"/>
      <c r="D57" s="24" t="s">
        <v>257</v>
      </c>
      <c r="E57" s="26" t="s">
        <v>258</v>
      </c>
      <c r="F57" s="25"/>
      <c r="G57" s="24" t="s">
        <v>257</v>
      </c>
      <c r="H57" s="26" t="s">
        <v>258</v>
      </c>
      <c r="I57" s="25"/>
      <c r="J57" s="24" t="s">
        <v>257</v>
      </c>
      <c r="K57" s="26">
        <v>405</v>
      </c>
      <c r="L57" s="25"/>
      <c r="M57" s="24" t="s">
        <v>257</v>
      </c>
      <c r="N57" s="26">
        <v>405</v>
      </c>
      <c r="O57" s="25"/>
    </row>
    <row r="58" spans="1:18" x14ac:dyDescent="0.25">
      <c r="A58" s="12"/>
      <c r="B58" s="27" t="s">
        <v>286</v>
      </c>
      <c r="C58" s="22"/>
      <c r="D58" s="21"/>
      <c r="E58" s="23" t="s">
        <v>258</v>
      </c>
      <c r="F58" s="22"/>
      <c r="G58" s="21"/>
      <c r="H58" s="23" t="s">
        <v>258</v>
      </c>
      <c r="I58" s="22"/>
      <c r="J58" s="21"/>
      <c r="K58" s="23">
        <v>257</v>
      </c>
      <c r="L58" s="22"/>
      <c r="M58" s="21"/>
      <c r="N58" s="23">
        <v>257</v>
      </c>
      <c r="O58" s="22"/>
    </row>
    <row r="59" spans="1:18" x14ac:dyDescent="0.25">
      <c r="A59" s="12"/>
      <c r="B59" s="29" t="s">
        <v>287</v>
      </c>
      <c r="C59" s="25"/>
      <c r="D59" s="24"/>
      <c r="E59" s="26" t="s">
        <v>258</v>
      </c>
      <c r="F59" s="25"/>
      <c r="G59" s="24"/>
      <c r="H59" s="26" t="s">
        <v>258</v>
      </c>
      <c r="I59" s="25"/>
      <c r="J59" s="24"/>
      <c r="K59" s="30">
        <v>5501</v>
      </c>
      <c r="L59" s="25"/>
      <c r="M59" s="24"/>
      <c r="N59" s="30">
        <v>5501</v>
      </c>
      <c r="O59" s="25"/>
    </row>
    <row r="60" spans="1:18" x14ac:dyDescent="0.25">
      <c r="A60" s="12"/>
      <c r="B60" s="27" t="s">
        <v>288</v>
      </c>
      <c r="C60" s="22"/>
      <c r="D60" s="21"/>
      <c r="E60" s="23" t="s">
        <v>258</v>
      </c>
      <c r="F60" s="22"/>
      <c r="G60" s="21"/>
      <c r="H60" s="23" t="s">
        <v>258</v>
      </c>
      <c r="I60" s="22"/>
      <c r="J60" s="21"/>
      <c r="K60" s="23">
        <v>141</v>
      </c>
      <c r="L60" s="22"/>
      <c r="M60" s="21"/>
      <c r="N60" s="23">
        <v>141</v>
      </c>
      <c r="O60" s="22"/>
    </row>
    <row r="61" spans="1:18" ht="15.75" thickBot="1" x14ac:dyDescent="0.3">
      <c r="A61" s="12"/>
      <c r="B61" s="29" t="s">
        <v>289</v>
      </c>
      <c r="C61" s="25"/>
      <c r="D61" s="24"/>
      <c r="E61" s="26" t="s">
        <v>258</v>
      </c>
      <c r="F61" s="25"/>
      <c r="G61" s="24"/>
      <c r="H61" s="26" t="s">
        <v>258</v>
      </c>
      <c r="I61" s="25"/>
      <c r="J61" s="49"/>
      <c r="K61" s="50">
        <v>96</v>
      </c>
      <c r="L61" s="25"/>
      <c r="M61" s="49"/>
      <c r="N61" s="50">
        <v>96</v>
      </c>
      <c r="O61" s="25"/>
    </row>
    <row r="62" spans="1:18" x14ac:dyDescent="0.25">
      <c r="A62" s="12"/>
      <c r="B62" s="21" t="s">
        <v>290</v>
      </c>
      <c r="C62" s="22"/>
      <c r="D62" s="21"/>
      <c r="E62" s="23" t="s">
        <v>258</v>
      </c>
      <c r="F62" s="22"/>
      <c r="G62" s="21"/>
      <c r="H62" s="23" t="s">
        <v>258</v>
      </c>
      <c r="I62" s="22"/>
      <c r="J62" s="37"/>
      <c r="K62" s="51">
        <v>6400</v>
      </c>
      <c r="L62" s="22"/>
      <c r="M62" s="37"/>
      <c r="N62" s="51">
        <v>6400</v>
      </c>
      <c r="O62" s="22"/>
    </row>
    <row r="63" spans="1:18" x14ac:dyDescent="0.25">
      <c r="A63" s="12"/>
      <c r="B63" s="24" t="s">
        <v>41</v>
      </c>
      <c r="C63" s="25"/>
      <c r="D63" s="24"/>
      <c r="E63" s="26" t="s">
        <v>258</v>
      </c>
      <c r="F63" s="25"/>
      <c r="G63" s="24"/>
      <c r="H63" s="26">
        <v>935</v>
      </c>
      <c r="I63" s="25"/>
      <c r="J63" s="24"/>
      <c r="K63" s="26" t="s">
        <v>258</v>
      </c>
      <c r="L63" s="25"/>
      <c r="M63" s="24"/>
      <c r="N63" s="26">
        <v>935</v>
      </c>
      <c r="O63" s="25"/>
    </row>
    <row r="64" spans="1:18" x14ac:dyDescent="0.25">
      <c r="A64" s="12"/>
      <c r="B64" s="21" t="s">
        <v>291</v>
      </c>
      <c r="C64" s="22"/>
      <c r="D64" s="21"/>
      <c r="E64" s="23" t="s">
        <v>258</v>
      </c>
      <c r="F64" s="22"/>
      <c r="G64" s="21"/>
      <c r="H64" s="23"/>
      <c r="I64" s="22"/>
      <c r="J64" s="21"/>
      <c r="K64" s="23"/>
      <c r="L64" s="22"/>
      <c r="M64" s="21"/>
      <c r="N64" s="23"/>
      <c r="O64" s="22"/>
    </row>
    <row r="65" spans="1:18" x14ac:dyDescent="0.25">
      <c r="A65" s="12"/>
      <c r="B65" s="29" t="s">
        <v>292</v>
      </c>
      <c r="C65" s="25"/>
      <c r="D65" s="24"/>
      <c r="E65" s="26" t="s">
        <v>258</v>
      </c>
      <c r="F65" s="25"/>
      <c r="G65" s="24"/>
      <c r="H65" s="26" t="s">
        <v>258</v>
      </c>
      <c r="I65" s="25"/>
      <c r="J65" s="24"/>
      <c r="K65" s="26">
        <v>115</v>
      </c>
      <c r="L65" s="25"/>
      <c r="M65" s="24"/>
      <c r="N65" s="26">
        <v>115</v>
      </c>
      <c r="O65" s="25"/>
    </row>
    <row r="66" spans="1:18" ht="15.75" thickBot="1" x14ac:dyDescent="0.3">
      <c r="A66" s="12"/>
      <c r="B66" s="27" t="s">
        <v>293</v>
      </c>
      <c r="C66" s="22"/>
      <c r="D66" s="21"/>
      <c r="E66" s="23" t="s">
        <v>258</v>
      </c>
      <c r="F66" s="22"/>
      <c r="G66" s="21"/>
      <c r="H66" s="23" t="s">
        <v>258</v>
      </c>
      <c r="I66" s="22"/>
      <c r="J66" s="42"/>
      <c r="K66" s="52">
        <v>321</v>
      </c>
      <c r="L66" s="22"/>
      <c r="M66" s="42"/>
      <c r="N66" s="52">
        <v>321</v>
      </c>
      <c r="O66" s="22"/>
    </row>
    <row r="67" spans="1:18" x14ac:dyDescent="0.25">
      <c r="A67" s="12"/>
      <c r="B67" s="53" t="s">
        <v>294</v>
      </c>
      <c r="C67" s="25"/>
      <c r="D67" s="24"/>
      <c r="E67" s="26" t="s">
        <v>258</v>
      </c>
      <c r="F67" s="25"/>
      <c r="G67" s="24"/>
      <c r="H67" s="26" t="s">
        <v>258</v>
      </c>
      <c r="I67" s="25"/>
      <c r="J67" s="54"/>
      <c r="K67" s="55">
        <v>436</v>
      </c>
      <c r="L67" s="25"/>
      <c r="M67" s="54"/>
      <c r="N67" s="55">
        <v>436</v>
      </c>
      <c r="O67" s="25"/>
    </row>
    <row r="68" spans="1:18" x14ac:dyDescent="0.25">
      <c r="A68" s="12"/>
      <c r="B68" s="73"/>
      <c r="C68" s="73"/>
      <c r="D68" s="73"/>
      <c r="E68" s="73"/>
      <c r="F68" s="73"/>
      <c r="G68" s="73"/>
      <c r="H68" s="73"/>
      <c r="I68" s="73"/>
      <c r="J68" s="73"/>
      <c r="K68" s="73"/>
      <c r="L68" s="73"/>
      <c r="M68" s="73"/>
      <c r="N68" s="73"/>
      <c r="O68" s="73"/>
      <c r="P68" s="73"/>
      <c r="Q68" s="73"/>
      <c r="R68" s="73"/>
    </row>
    <row r="69" spans="1:18" ht="15.75" thickBot="1" x14ac:dyDescent="0.3">
      <c r="A69" s="12"/>
      <c r="B69" s="19" t="s">
        <v>267</v>
      </c>
      <c r="C69" s="20"/>
      <c r="D69" s="33" t="s">
        <v>281</v>
      </c>
      <c r="E69" s="33"/>
      <c r="F69" s="20"/>
      <c r="G69" s="33" t="s">
        <v>282</v>
      </c>
      <c r="H69" s="33"/>
      <c r="I69" s="20"/>
      <c r="J69" s="33" t="s">
        <v>283</v>
      </c>
      <c r="K69" s="33"/>
      <c r="L69" s="20"/>
      <c r="M69" s="33" t="s">
        <v>295</v>
      </c>
      <c r="N69" s="33"/>
      <c r="O69" s="20"/>
    </row>
    <row r="70" spans="1:18" x14ac:dyDescent="0.25">
      <c r="A70" s="12"/>
      <c r="B70" s="20"/>
      <c r="C70" s="20"/>
      <c r="D70" s="48"/>
      <c r="E70" s="48"/>
      <c r="F70" s="20"/>
      <c r="G70" s="48"/>
      <c r="H70" s="48"/>
      <c r="I70" s="20"/>
      <c r="J70" s="48"/>
      <c r="K70" s="48"/>
      <c r="L70" s="20"/>
      <c r="M70" s="48"/>
      <c r="N70" s="48"/>
      <c r="O70" s="20"/>
    </row>
    <row r="71" spans="1:18" x14ac:dyDescent="0.25">
      <c r="A71" s="12"/>
      <c r="B71" s="19"/>
      <c r="C71" s="20"/>
      <c r="D71" s="32" t="s">
        <v>254</v>
      </c>
      <c r="E71" s="32"/>
      <c r="F71" s="32"/>
      <c r="G71" s="32"/>
      <c r="H71" s="32"/>
      <c r="I71" s="32"/>
      <c r="J71" s="32"/>
      <c r="K71" s="32"/>
      <c r="L71" s="32"/>
      <c r="M71" s="32"/>
      <c r="N71" s="32"/>
      <c r="O71" s="20"/>
    </row>
    <row r="72" spans="1:18" x14ac:dyDescent="0.25">
      <c r="A72" s="12"/>
      <c r="B72" s="21" t="s">
        <v>284</v>
      </c>
      <c r="C72" s="22"/>
      <c r="D72" s="21"/>
      <c r="E72" s="23"/>
      <c r="F72" s="22"/>
      <c r="G72" s="21"/>
      <c r="H72" s="23"/>
      <c r="I72" s="22"/>
      <c r="J72" s="21"/>
      <c r="K72" s="23"/>
      <c r="L72" s="22"/>
      <c r="M72" s="21"/>
      <c r="N72" s="23"/>
      <c r="O72" s="22"/>
    </row>
    <row r="73" spans="1:18" x14ac:dyDescent="0.25">
      <c r="A73" s="12"/>
      <c r="B73" s="29" t="s">
        <v>285</v>
      </c>
      <c r="C73" s="25"/>
      <c r="D73" s="24" t="s">
        <v>257</v>
      </c>
      <c r="E73" s="26" t="s">
        <v>258</v>
      </c>
      <c r="F73" s="25"/>
      <c r="G73" s="24" t="s">
        <v>257</v>
      </c>
      <c r="H73" s="26" t="s">
        <v>258</v>
      </c>
      <c r="I73" s="25"/>
      <c r="J73" s="24" t="s">
        <v>257</v>
      </c>
      <c r="K73" s="26">
        <v>419</v>
      </c>
      <c r="L73" s="25"/>
      <c r="M73" s="24" t="s">
        <v>257</v>
      </c>
      <c r="N73" s="26">
        <v>419</v>
      </c>
      <c r="O73" s="25"/>
    </row>
    <row r="74" spans="1:18" x14ac:dyDescent="0.25">
      <c r="A74" s="12"/>
      <c r="B74" s="27" t="s">
        <v>286</v>
      </c>
      <c r="C74" s="22"/>
      <c r="D74" s="21"/>
      <c r="E74" s="23" t="s">
        <v>258</v>
      </c>
      <c r="F74" s="22"/>
      <c r="G74" s="21"/>
      <c r="H74" s="23" t="s">
        <v>258</v>
      </c>
      <c r="I74" s="22"/>
      <c r="J74" s="21"/>
      <c r="K74" s="23">
        <v>269</v>
      </c>
      <c r="L74" s="22"/>
      <c r="M74" s="21"/>
      <c r="N74" s="23">
        <v>269</v>
      </c>
      <c r="O74" s="22"/>
    </row>
    <row r="75" spans="1:18" x14ac:dyDescent="0.25">
      <c r="A75" s="12"/>
      <c r="B75" s="29" t="s">
        <v>287</v>
      </c>
      <c r="C75" s="25"/>
      <c r="D75" s="24"/>
      <c r="E75" s="26" t="s">
        <v>258</v>
      </c>
      <c r="F75" s="25"/>
      <c r="G75" s="24"/>
      <c r="H75" s="26" t="s">
        <v>258</v>
      </c>
      <c r="I75" s="25"/>
      <c r="J75" s="24"/>
      <c r="K75" s="30">
        <v>6665</v>
      </c>
      <c r="L75" s="25"/>
      <c r="M75" s="24"/>
      <c r="N75" s="30">
        <v>6665</v>
      </c>
      <c r="O75" s="25"/>
    </row>
    <row r="76" spans="1:18" x14ac:dyDescent="0.25">
      <c r="A76" s="12"/>
      <c r="B76" s="27" t="s">
        <v>296</v>
      </c>
      <c r="C76" s="22"/>
      <c r="D76" s="21"/>
      <c r="E76" s="23"/>
      <c r="F76" s="22"/>
      <c r="G76" s="21"/>
      <c r="H76" s="23"/>
      <c r="I76" s="22"/>
      <c r="J76" s="21"/>
      <c r="K76" s="23">
        <v>340</v>
      </c>
      <c r="L76" s="22"/>
      <c r="M76" s="21"/>
      <c r="N76" s="23">
        <v>340</v>
      </c>
      <c r="O76" s="22"/>
    </row>
    <row r="77" spans="1:18" ht="15.75" thickBot="1" x14ac:dyDescent="0.3">
      <c r="A77" s="12"/>
      <c r="B77" s="29" t="s">
        <v>289</v>
      </c>
      <c r="C77" s="25"/>
      <c r="D77" s="24"/>
      <c r="E77" s="26" t="s">
        <v>258</v>
      </c>
      <c r="F77" s="25"/>
      <c r="G77" s="24"/>
      <c r="H77" s="26" t="s">
        <v>258</v>
      </c>
      <c r="I77" s="25"/>
      <c r="J77" s="49"/>
      <c r="K77" s="50">
        <v>98</v>
      </c>
      <c r="L77" s="25"/>
      <c r="M77" s="49"/>
      <c r="N77" s="50">
        <v>98</v>
      </c>
      <c r="O77" s="25"/>
    </row>
    <row r="78" spans="1:18" x14ac:dyDescent="0.25">
      <c r="A78" s="12"/>
      <c r="B78" s="27" t="s">
        <v>297</v>
      </c>
      <c r="C78" s="22"/>
      <c r="D78" s="21"/>
      <c r="E78" s="23" t="s">
        <v>258</v>
      </c>
      <c r="F78" s="22"/>
      <c r="G78" s="21"/>
      <c r="H78" s="23" t="s">
        <v>258</v>
      </c>
      <c r="I78" s="22"/>
      <c r="J78" s="37"/>
      <c r="K78" s="51">
        <v>7791</v>
      </c>
      <c r="L78" s="22"/>
      <c r="M78" s="37"/>
      <c r="N78" s="51">
        <v>7791</v>
      </c>
      <c r="O78" s="22"/>
    </row>
    <row r="79" spans="1:18" x14ac:dyDescent="0.25">
      <c r="A79" s="12"/>
      <c r="B79" s="24" t="s">
        <v>41</v>
      </c>
      <c r="C79" s="25"/>
      <c r="D79" s="24"/>
      <c r="E79" s="26" t="s">
        <v>258</v>
      </c>
      <c r="F79" s="25"/>
      <c r="G79" s="24"/>
      <c r="H79" s="30">
        <v>1034</v>
      </c>
      <c r="I79" s="25"/>
      <c r="J79" s="24"/>
      <c r="K79" s="26" t="s">
        <v>258</v>
      </c>
      <c r="L79" s="25"/>
      <c r="M79" s="24"/>
      <c r="N79" s="30">
        <v>1034</v>
      </c>
      <c r="O79" s="25"/>
    </row>
    <row r="80" spans="1:18" x14ac:dyDescent="0.25">
      <c r="A80" s="12"/>
      <c r="B80" s="21" t="s">
        <v>291</v>
      </c>
      <c r="C80" s="22"/>
      <c r="D80" s="21"/>
      <c r="E80" s="23"/>
      <c r="F80" s="22"/>
      <c r="G80" s="21"/>
      <c r="H80" s="23"/>
      <c r="I80" s="22"/>
      <c r="J80" s="21"/>
      <c r="K80" s="23"/>
      <c r="L80" s="22"/>
      <c r="M80" s="21"/>
      <c r="N80" s="23"/>
      <c r="O80" s="22"/>
    </row>
    <row r="81" spans="1:18" x14ac:dyDescent="0.25">
      <c r="A81" s="12"/>
      <c r="B81" s="29" t="s">
        <v>292</v>
      </c>
      <c r="C81" s="25"/>
      <c r="D81" s="24"/>
      <c r="E81" s="26" t="s">
        <v>258</v>
      </c>
      <c r="F81" s="25"/>
      <c r="G81" s="24"/>
      <c r="H81" s="26" t="s">
        <v>258</v>
      </c>
      <c r="I81" s="25"/>
      <c r="J81" s="24"/>
      <c r="K81" s="26" t="s">
        <v>258</v>
      </c>
      <c r="L81" s="25"/>
      <c r="M81" s="24"/>
      <c r="N81" s="26" t="s">
        <v>258</v>
      </c>
      <c r="O81" s="25"/>
    </row>
    <row r="82" spans="1:18" ht="15.75" thickBot="1" x14ac:dyDescent="0.3">
      <c r="A82" s="12"/>
      <c r="B82" s="27" t="s">
        <v>293</v>
      </c>
      <c r="C82" s="22"/>
      <c r="D82" s="21"/>
      <c r="E82" s="23" t="s">
        <v>258</v>
      </c>
      <c r="F82" s="22"/>
      <c r="G82" s="21"/>
      <c r="H82" s="23" t="s">
        <v>258</v>
      </c>
      <c r="I82" s="22"/>
      <c r="J82" s="42"/>
      <c r="K82" s="43">
        <v>739</v>
      </c>
      <c r="L82" s="22"/>
      <c r="M82" s="42"/>
      <c r="N82" s="43">
        <v>739</v>
      </c>
      <c r="O82" s="22"/>
    </row>
    <row r="83" spans="1:18" x14ac:dyDescent="0.25">
      <c r="A83" s="12"/>
      <c r="B83" s="53" t="s">
        <v>294</v>
      </c>
      <c r="C83" s="25"/>
      <c r="D83" s="24"/>
      <c r="E83" s="26" t="s">
        <v>258</v>
      </c>
      <c r="F83" s="25"/>
      <c r="G83" s="24"/>
      <c r="H83" s="26" t="s">
        <v>258</v>
      </c>
      <c r="I83" s="25"/>
      <c r="J83" s="54"/>
      <c r="K83" s="56">
        <v>739</v>
      </c>
      <c r="L83" s="25"/>
      <c r="M83" s="54"/>
      <c r="N83" s="56">
        <v>739</v>
      </c>
      <c r="O83" s="25"/>
    </row>
    <row r="84" spans="1:18" x14ac:dyDescent="0.25">
      <c r="A84" s="12"/>
      <c r="B84" s="4"/>
    </row>
    <row r="85" spans="1:18" x14ac:dyDescent="0.25">
      <c r="A85" s="12" t="s">
        <v>765</v>
      </c>
      <c r="B85" s="73" t="s">
        <v>298</v>
      </c>
      <c r="C85" s="73"/>
      <c r="D85" s="73"/>
      <c r="E85" s="73"/>
      <c r="F85" s="73"/>
      <c r="G85" s="73"/>
      <c r="H85" s="73"/>
      <c r="I85" s="73"/>
      <c r="J85" s="73"/>
      <c r="K85" s="73"/>
      <c r="L85" s="73"/>
      <c r="M85" s="73"/>
      <c r="N85" s="73"/>
      <c r="O85" s="73"/>
      <c r="P85" s="73"/>
      <c r="Q85" s="73"/>
      <c r="R85" s="73"/>
    </row>
    <row r="86" spans="1:18" x14ac:dyDescent="0.25">
      <c r="A86" s="12"/>
      <c r="B86" s="73"/>
      <c r="C86" s="73"/>
      <c r="D86" s="73"/>
      <c r="E86" s="73"/>
      <c r="F86" s="73"/>
      <c r="G86" s="73"/>
      <c r="H86" s="73"/>
      <c r="I86" s="73"/>
      <c r="J86" s="73"/>
      <c r="K86" s="73"/>
      <c r="L86" s="73"/>
      <c r="M86" s="73"/>
      <c r="N86" s="73"/>
      <c r="O86" s="73"/>
      <c r="P86" s="73"/>
      <c r="Q86" s="73"/>
      <c r="R86" s="73"/>
    </row>
    <row r="87" spans="1:18" x14ac:dyDescent="0.25">
      <c r="A87" s="12"/>
      <c r="B87" s="31"/>
      <c r="C87" s="31"/>
      <c r="D87" s="31" t="s">
        <v>299</v>
      </c>
      <c r="E87" s="31"/>
      <c r="F87" s="31"/>
      <c r="G87" s="31" t="s">
        <v>300</v>
      </c>
      <c r="H87" s="31"/>
      <c r="I87" s="31" t="s">
        <v>301</v>
      </c>
      <c r="J87" s="31"/>
      <c r="K87" s="31" t="s">
        <v>302</v>
      </c>
      <c r="L87" s="31"/>
      <c r="M87" s="31"/>
      <c r="N87" s="31"/>
      <c r="O87" s="31" t="s">
        <v>303</v>
      </c>
      <c r="P87" s="31"/>
      <c r="Q87" s="31"/>
    </row>
    <row r="88" spans="1:18" ht="15.75" thickBot="1" x14ac:dyDescent="0.3">
      <c r="A88" s="12"/>
      <c r="B88" s="31"/>
      <c r="C88" s="31"/>
      <c r="D88" s="33" t="s">
        <v>253</v>
      </c>
      <c r="E88" s="33"/>
      <c r="F88" s="31"/>
      <c r="G88" s="33"/>
      <c r="H88" s="31"/>
      <c r="I88" s="33"/>
      <c r="J88" s="31"/>
      <c r="K88" s="33" t="s">
        <v>249</v>
      </c>
      <c r="L88" s="33"/>
      <c r="M88" s="31"/>
      <c r="N88" s="31"/>
      <c r="O88" s="33" t="s">
        <v>304</v>
      </c>
      <c r="P88" s="33"/>
      <c r="Q88" s="31"/>
    </row>
    <row r="89" spans="1:18" x14ac:dyDescent="0.25">
      <c r="A89" s="12"/>
      <c r="B89" s="19"/>
      <c r="C89" s="19"/>
      <c r="D89" s="57"/>
      <c r="E89" s="57"/>
      <c r="F89" s="19"/>
      <c r="G89" s="58"/>
      <c r="H89" s="19"/>
      <c r="I89" s="58" t="s">
        <v>305</v>
      </c>
      <c r="J89" s="19"/>
      <c r="K89" s="57"/>
      <c r="L89" s="57"/>
      <c r="M89" s="19"/>
      <c r="N89" s="19"/>
      <c r="O89" s="57"/>
      <c r="P89" s="57"/>
      <c r="Q89" s="19"/>
    </row>
    <row r="90" spans="1:18" x14ac:dyDescent="0.25">
      <c r="A90" s="12"/>
      <c r="B90" s="19"/>
      <c r="C90" s="19"/>
      <c r="D90" s="19"/>
      <c r="E90" s="19"/>
      <c r="F90" s="19"/>
      <c r="G90" s="19"/>
      <c r="H90" s="19"/>
      <c r="I90" s="19"/>
      <c r="J90" s="19"/>
      <c r="K90" s="19"/>
      <c r="L90" s="19"/>
      <c r="M90" s="19"/>
      <c r="N90" s="19"/>
      <c r="O90" s="19"/>
      <c r="P90" s="19"/>
      <c r="Q90" s="19"/>
    </row>
    <row r="91" spans="1:18" ht="26.25" x14ac:dyDescent="0.25">
      <c r="A91" s="12"/>
      <c r="B91" s="59" t="s">
        <v>306</v>
      </c>
      <c r="C91" s="22"/>
      <c r="D91" s="21" t="s">
        <v>257</v>
      </c>
      <c r="E91" s="28">
        <v>6400</v>
      </c>
      <c r="F91" s="22"/>
      <c r="G91" s="21" t="s">
        <v>307</v>
      </c>
      <c r="H91" s="22"/>
      <c r="I91" s="21" t="s">
        <v>308</v>
      </c>
      <c r="J91" s="21"/>
      <c r="K91" s="22"/>
      <c r="L91" s="60" t="s">
        <v>309</v>
      </c>
      <c r="M91" s="21"/>
      <c r="N91" s="21"/>
      <c r="O91" s="22"/>
      <c r="P91" s="23">
        <v>11</v>
      </c>
      <c r="Q91" s="21" t="s">
        <v>310</v>
      </c>
    </row>
    <row r="92" spans="1:18" x14ac:dyDescent="0.25">
      <c r="A92" s="12"/>
      <c r="B92" s="24"/>
      <c r="C92" s="25"/>
      <c r="D92" s="24"/>
      <c r="E92" s="26"/>
      <c r="F92" s="25"/>
      <c r="G92" s="24"/>
      <c r="H92" s="25"/>
      <c r="I92" s="24"/>
      <c r="J92" s="24"/>
      <c r="K92" s="25"/>
      <c r="L92" s="20"/>
      <c r="M92" s="24"/>
      <c r="N92" s="24"/>
      <c r="O92" s="25"/>
      <c r="P92" s="26"/>
      <c r="Q92" s="24"/>
    </row>
    <row r="93" spans="1:18" ht="26.25" x14ac:dyDescent="0.25">
      <c r="A93" s="12"/>
      <c r="B93" s="59" t="s">
        <v>311</v>
      </c>
      <c r="C93" s="22"/>
      <c r="D93" s="21" t="s">
        <v>257</v>
      </c>
      <c r="E93" s="61">
        <v>436</v>
      </c>
      <c r="F93" s="22"/>
      <c r="G93" s="21" t="s">
        <v>307</v>
      </c>
      <c r="H93" s="22"/>
      <c r="I93" s="21" t="s">
        <v>312</v>
      </c>
      <c r="J93" s="21"/>
      <c r="K93" s="22"/>
      <c r="L93" s="60" t="s">
        <v>313</v>
      </c>
      <c r="M93" s="21"/>
      <c r="N93" s="21"/>
      <c r="O93" s="22"/>
      <c r="P93" s="23">
        <v>22</v>
      </c>
      <c r="Q93" s="21" t="s">
        <v>310</v>
      </c>
    </row>
    <row r="94" spans="1:18" x14ac:dyDescent="0.25">
      <c r="A94" s="12"/>
      <c r="B94" s="73"/>
      <c r="C94" s="73"/>
      <c r="D94" s="73"/>
      <c r="E94" s="73"/>
      <c r="F94" s="73"/>
      <c r="G94" s="73"/>
      <c r="H94" s="73"/>
      <c r="I94" s="73"/>
      <c r="J94" s="73"/>
      <c r="K94" s="73"/>
      <c r="L94" s="73"/>
      <c r="M94" s="73"/>
      <c r="N94" s="73"/>
      <c r="O94" s="73"/>
      <c r="P94" s="73"/>
      <c r="Q94" s="73"/>
      <c r="R94" s="73"/>
    </row>
    <row r="95" spans="1:18" x14ac:dyDescent="0.25">
      <c r="A95" s="12"/>
      <c r="B95" s="73" t="s">
        <v>314</v>
      </c>
      <c r="C95" s="73"/>
      <c r="D95" s="73"/>
      <c r="E95" s="73"/>
      <c r="F95" s="73"/>
      <c r="G95" s="73"/>
      <c r="H95" s="73"/>
      <c r="I95" s="73"/>
      <c r="J95" s="73"/>
      <c r="K95" s="73"/>
      <c r="L95" s="73"/>
      <c r="M95" s="73"/>
      <c r="N95" s="73"/>
      <c r="O95" s="73"/>
      <c r="P95" s="73"/>
      <c r="Q95" s="73"/>
      <c r="R95" s="73"/>
    </row>
    <row r="96" spans="1:18" x14ac:dyDescent="0.25">
      <c r="A96" s="12"/>
      <c r="B96" s="73"/>
      <c r="C96" s="73"/>
      <c r="D96" s="73"/>
      <c r="E96" s="73"/>
      <c r="F96" s="73"/>
      <c r="G96" s="73"/>
      <c r="H96" s="73"/>
      <c r="I96" s="73"/>
      <c r="J96" s="73"/>
      <c r="K96" s="73"/>
      <c r="L96" s="73"/>
      <c r="M96" s="73"/>
      <c r="N96" s="73"/>
      <c r="O96" s="73"/>
      <c r="P96" s="73"/>
      <c r="Q96" s="73"/>
      <c r="R96" s="73"/>
    </row>
    <row r="97" spans="1:18" x14ac:dyDescent="0.25">
      <c r="A97" s="12"/>
      <c r="B97" s="31"/>
      <c r="C97" s="31"/>
      <c r="D97" s="31" t="s">
        <v>299</v>
      </c>
      <c r="E97" s="31"/>
      <c r="F97" s="31"/>
      <c r="G97" s="31" t="s">
        <v>300</v>
      </c>
      <c r="H97" s="31"/>
      <c r="I97" s="31" t="s">
        <v>301</v>
      </c>
      <c r="J97" s="31"/>
      <c r="K97" s="31" t="s">
        <v>302</v>
      </c>
      <c r="L97" s="31"/>
      <c r="M97" s="31"/>
      <c r="N97" s="31"/>
      <c r="O97" s="31" t="s">
        <v>303</v>
      </c>
      <c r="P97" s="31"/>
      <c r="Q97" s="31"/>
    </row>
    <row r="98" spans="1:18" ht="15.75" thickBot="1" x14ac:dyDescent="0.3">
      <c r="A98" s="12"/>
      <c r="B98" s="31"/>
      <c r="C98" s="31"/>
      <c r="D98" s="33" t="s">
        <v>253</v>
      </c>
      <c r="E98" s="33"/>
      <c r="F98" s="31"/>
      <c r="G98" s="33"/>
      <c r="H98" s="31"/>
      <c r="I98" s="33"/>
      <c r="J98" s="31"/>
      <c r="K98" s="33" t="s">
        <v>249</v>
      </c>
      <c r="L98" s="33"/>
      <c r="M98" s="31"/>
      <c r="N98" s="31"/>
      <c r="O98" s="33" t="s">
        <v>304</v>
      </c>
      <c r="P98" s="33"/>
      <c r="Q98" s="31"/>
    </row>
    <row r="99" spans="1:18" x14ac:dyDescent="0.25">
      <c r="A99" s="12"/>
      <c r="B99" s="19"/>
      <c r="C99" s="19"/>
      <c r="D99" s="57"/>
      <c r="E99" s="57"/>
      <c r="F99" s="19"/>
      <c r="G99" s="58"/>
      <c r="H99" s="19"/>
      <c r="I99" s="58" t="s">
        <v>305</v>
      </c>
      <c r="J99" s="19"/>
      <c r="K99" s="57"/>
      <c r="L99" s="57"/>
      <c r="M99" s="19"/>
      <c r="N99" s="19"/>
      <c r="O99" s="57"/>
      <c r="P99" s="57"/>
      <c r="Q99" s="19"/>
    </row>
    <row r="100" spans="1:18" x14ac:dyDescent="0.25">
      <c r="A100" s="12"/>
      <c r="B100" s="19"/>
      <c r="C100" s="19"/>
      <c r="D100" s="19"/>
      <c r="E100" s="19"/>
      <c r="F100" s="19"/>
      <c r="G100" s="19"/>
      <c r="H100" s="19"/>
      <c r="I100" s="19"/>
      <c r="J100" s="19"/>
      <c r="K100" s="19"/>
      <c r="L100" s="19"/>
      <c r="M100" s="19"/>
      <c r="N100" s="19"/>
      <c r="O100" s="19"/>
      <c r="P100" s="19"/>
      <c r="Q100" s="19"/>
    </row>
    <row r="101" spans="1:18" ht="26.25" x14ac:dyDescent="0.25">
      <c r="A101" s="12"/>
      <c r="B101" s="59" t="s">
        <v>306</v>
      </c>
      <c r="C101" s="22"/>
      <c r="D101" s="21" t="s">
        <v>257</v>
      </c>
      <c r="E101" s="28">
        <v>7791</v>
      </c>
      <c r="F101" s="22"/>
      <c r="G101" s="21" t="s">
        <v>307</v>
      </c>
      <c r="H101" s="22"/>
      <c r="I101" s="21" t="s">
        <v>308</v>
      </c>
      <c r="J101" s="21"/>
      <c r="K101" s="22"/>
      <c r="L101" s="60" t="s">
        <v>309</v>
      </c>
      <c r="M101" s="21"/>
      <c r="N101" s="21"/>
      <c r="O101" s="22"/>
      <c r="P101" s="23">
        <v>11</v>
      </c>
      <c r="Q101" s="21" t="s">
        <v>310</v>
      </c>
    </row>
    <row r="102" spans="1:18" x14ac:dyDescent="0.25">
      <c r="A102" s="12"/>
      <c r="B102" s="24"/>
      <c r="C102" s="25"/>
      <c r="D102" s="24"/>
      <c r="E102" s="26"/>
      <c r="F102" s="25"/>
      <c r="G102" s="24"/>
      <c r="H102" s="25"/>
      <c r="I102" s="24"/>
      <c r="J102" s="24"/>
      <c r="K102" s="25"/>
      <c r="L102" s="20"/>
      <c r="M102" s="24"/>
      <c r="N102" s="24"/>
      <c r="O102" s="25"/>
      <c r="P102" s="26"/>
      <c r="Q102" s="24"/>
    </row>
    <row r="103" spans="1:18" ht="26.25" x14ac:dyDescent="0.25">
      <c r="A103" s="12"/>
      <c r="B103" s="59" t="s">
        <v>311</v>
      </c>
      <c r="C103" s="22"/>
      <c r="D103" s="21" t="s">
        <v>257</v>
      </c>
      <c r="E103" s="23">
        <v>739</v>
      </c>
      <c r="F103" s="22"/>
      <c r="G103" s="21" t="s">
        <v>307</v>
      </c>
      <c r="H103" s="22"/>
      <c r="I103" s="21" t="s">
        <v>312</v>
      </c>
      <c r="J103" s="21"/>
      <c r="K103" s="22"/>
      <c r="L103" s="60" t="s">
        <v>315</v>
      </c>
      <c r="M103" s="21"/>
      <c r="N103" s="21"/>
      <c r="O103" s="22"/>
      <c r="P103" s="23">
        <v>28</v>
      </c>
      <c r="Q103" s="21" t="s">
        <v>310</v>
      </c>
    </row>
    <row r="104" spans="1:18" x14ac:dyDescent="0.25">
      <c r="A104" s="12"/>
      <c r="B104" s="4"/>
    </row>
    <row r="105" spans="1:18" x14ac:dyDescent="0.25">
      <c r="A105" s="12" t="s">
        <v>766</v>
      </c>
      <c r="B105" s="73" t="s">
        <v>767</v>
      </c>
      <c r="C105" s="73"/>
      <c r="D105" s="73"/>
      <c r="E105" s="73"/>
      <c r="F105" s="73"/>
      <c r="G105" s="73"/>
      <c r="H105" s="73"/>
      <c r="I105" s="73"/>
      <c r="J105" s="73"/>
      <c r="K105" s="73"/>
      <c r="L105" s="73"/>
      <c r="M105" s="73"/>
      <c r="N105" s="73"/>
      <c r="O105" s="73"/>
      <c r="P105" s="73"/>
      <c r="Q105" s="73"/>
      <c r="R105" s="73"/>
    </row>
    <row r="106" spans="1:18" x14ac:dyDescent="0.25">
      <c r="A106" s="12"/>
      <c r="B106" s="73"/>
      <c r="C106" s="73"/>
      <c r="D106" s="73"/>
      <c r="E106" s="73"/>
      <c r="F106" s="73"/>
      <c r="G106" s="73"/>
      <c r="H106" s="73"/>
      <c r="I106" s="73"/>
      <c r="J106" s="73"/>
      <c r="K106" s="73"/>
      <c r="L106" s="73"/>
      <c r="M106" s="73"/>
      <c r="N106" s="73"/>
      <c r="O106" s="73"/>
      <c r="P106" s="73"/>
      <c r="Q106" s="73"/>
      <c r="R106" s="73"/>
    </row>
    <row r="107" spans="1:18" x14ac:dyDescent="0.25">
      <c r="A107" s="12"/>
      <c r="B107" s="31"/>
      <c r="C107" s="31"/>
      <c r="D107" s="31"/>
      <c r="E107" s="31"/>
      <c r="F107" s="31"/>
      <c r="G107" s="31" t="s">
        <v>328</v>
      </c>
      <c r="H107" s="31"/>
      <c r="I107" s="31"/>
      <c r="J107" s="31"/>
      <c r="K107" s="31"/>
      <c r="L107" s="31"/>
      <c r="M107" s="31"/>
      <c r="N107" s="31"/>
      <c r="O107" s="31"/>
      <c r="P107" s="31"/>
      <c r="Q107" s="31"/>
      <c r="R107" s="31"/>
    </row>
    <row r="108" spans="1:18" x14ac:dyDescent="0.25">
      <c r="A108" s="12"/>
      <c r="B108" s="31"/>
      <c r="C108" s="31"/>
      <c r="D108" s="31"/>
      <c r="E108" s="31"/>
      <c r="F108" s="31"/>
      <c r="G108" s="31" t="s">
        <v>254</v>
      </c>
      <c r="H108" s="31"/>
      <c r="I108" s="31"/>
      <c r="J108" s="31"/>
      <c r="K108" s="31"/>
      <c r="L108" s="31"/>
      <c r="M108" s="31"/>
      <c r="N108" s="31"/>
      <c r="O108" s="31"/>
      <c r="P108" s="31"/>
      <c r="Q108" s="31"/>
      <c r="R108" s="31"/>
    </row>
    <row r="109" spans="1:18" x14ac:dyDescent="0.25">
      <c r="A109" s="12"/>
      <c r="B109" s="31"/>
      <c r="C109" s="31"/>
      <c r="D109" s="31" t="s">
        <v>329</v>
      </c>
      <c r="E109" s="31"/>
      <c r="F109" s="31"/>
      <c r="G109" s="31" t="s">
        <v>135</v>
      </c>
      <c r="H109" s="31"/>
      <c r="I109" s="31"/>
      <c r="J109" s="31" t="s">
        <v>248</v>
      </c>
      <c r="K109" s="31"/>
      <c r="L109" s="31"/>
      <c r="M109" s="31" t="s">
        <v>250</v>
      </c>
      <c r="N109" s="31"/>
      <c r="O109" s="31"/>
      <c r="P109" s="31" t="s">
        <v>251</v>
      </c>
      <c r="Q109" s="31"/>
      <c r="R109" s="31"/>
    </row>
    <row r="110" spans="1:18" ht="15.75" thickBot="1" x14ac:dyDescent="0.3">
      <c r="A110" s="12"/>
      <c r="B110" s="31"/>
      <c r="C110" s="31"/>
      <c r="D110" s="33" t="s">
        <v>253</v>
      </c>
      <c r="E110" s="33"/>
      <c r="F110" s="31"/>
      <c r="G110" s="33"/>
      <c r="H110" s="33"/>
      <c r="I110" s="31"/>
      <c r="J110" s="33"/>
      <c r="K110" s="33"/>
      <c r="L110" s="31"/>
      <c r="M110" s="33"/>
      <c r="N110" s="33"/>
      <c r="O110" s="31"/>
      <c r="P110" s="33"/>
      <c r="Q110" s="33"/>
      <c r="R110" s="31"/>
    </row>
    <row r="111" spans="1:18" x14ac:dyDescent="0.25">
      <c r="A111" s="12"/>
      <c r="B111" s="62" t="s">
        <v>330</v>
      </c>
      <c r="C111" s="22"/>
      <c r="D111" s="37"/>
      <c r="E111" s="39"/>
      <c r="F111" s="22"/>
      <c r="G111" s="37"/>
      <c r="H111" s="39"/>
      <c r="I111" s="22"/>
      <c r="J111" s="37"/>
      <c r="K111" s="39"/>
      <c r="L111" s="22"/>
      <c r="M111" s="37"/>
      <c r="N111" s="39"/>
      <c r="O111" s="22"/>
      <c r="P111" s="37"/>
      <c r="Q111" s="39"/>
      <c r="R111" s="22"/>
    </row>
    <row r="112" spans="1:18" x14ac:dyDescent="0.25">
      <c r="A112" s="12"/>
      <c r="B112" s="29" t="s">
        <v>331</v>
      </c>
      <c r="C112" s="25"/>
      <c r="D112" s="63" t="s">
        <v>257</v>
      </c>
      <c r="E112" s="64">
        <v>81472</v>
      </c>
      <c r="F112" s="65"/>
      <c r="G112" s="63" t="s">
        <v>257</v>
      </c>
      <c r="H112" s="64">
        <v>81472</v>
      </c>
      <c r="I112" s="25"/>
      <c r="J112" s="24" t="s">
        <v>257</v>
      </c>
      <c r="K112" s="30">
        <v>81472</v>
      </c>
      <c r="L112" s="25"/>
      <c r="M112" s="24" t="s">
        <v>257</v>
      </c>
      <c r="N112" s="26" t="s">
        <v>258</v>
      </c>
      <c r="O112" s="25"/>
      <c r="P112" s="24" t="s">
        <v>257</v>
      </c>
      <c r="Q112" s="26" t="s">
        <v>258</v>
      </c>
      <c r="R112" s="25"/>
    </row>
    <row r="113" spans="1:18" x14ac:dyDescent="0.25">
      <c r="A113" s="12"/>
      <c r="B113" s="27" t="s">
        <v>332</v>
      </c>
      <c r="C113" s="22"/>
      <c r="D113" s="66"/>
      <c r="E113" s="67">
        <v>248737</v>
      </c>
      <c r="F113" s="68"/>
      <c r="G113" s="66"/>
      <c r="H113" s="67">
        <v>248738</v>
      </c>
      <c r="I113" s="22"/>
      <c r="J113" s="21"/>
      <c r="K113" s="28">
        <v>1996</v>
      </c>
      <c r="L113" s="22"/>
      <c r="M113" s="21"/>
      <c r="N113" s="28">
        <v>246742</v>
      </c>
      <c r="O113" s="22"/>
      <c r="P113" s="21"/>
      <c r="Q113" s="23" t="s">
        <v>258</v>
      </c>
      <c r="R113" s="22"/>
    </row>
    <row r="114" spans="1:18" x14ac:dyDescent="0.25">
      <c r="A114" s="12"/>
      <c r="B114" s="29" t="s">
        <v>333</v>
      </c>
      <c r="C114" s="25"/>
      <c r="D114" s="63"/>
      <c r="E114" s="64">
        <v>13802</v>
      </c>
      <c r="F114" s="65"/>
      <c r="G114" s="63"/>
      <c r="H114" s="69" t="s">
        <v>334</v>
      </c>
      <c r="I114" s="25"/>
      <c r="J114" s="24"/>
      <c r="K114" s="26" t="s">
        <v>334</v>
      </c>
      <c r="L114" s="25"/>
      <c r="M114" s="24"/>
      <c r="N114" s="26" t="s">
        <v>334</v>
      </c>
      <c r="O114" s="25"/>
      <c r="P114" s="24"/>
      <c r="Q114" s="26" t="s">
        <v>334</v>
      </c>
      <c r="R114" s="25"/>
    </row>
    <row r="115" spans="1:18" x14ac:dyDescent="0.25">
      <c r="A115" s="12"/>
      <c r="B115" s="27" t="s">
        <v>335</v>
      </c>
      <c r="C115" s="22"/>
      <c r="D115" s="66"/>
      <c r="E115" s="67">
        <v>1668760</v>
      </c>
      <c r="F115" s="68"/>
      <c r="G115" s="66"/>
      <c r="H115" s="67">
        <v>1682215</v>
      </c>
      <c r="I115" s="22"/>
      <c r="J115" s="21"/>
      <c r="K115" s="23" t="s">
        <v>258</v>
      </c>
      <c r="L115" s="22"/>
      <c r="M115" s="21"/>
      <c r="N115" s="28">
        <v>10151</v>
      </c>
      <c r="O115" s="22"/>
      <c r="P115" s="21"/>
      <c r="Q115" s="28">
        <v>1672064</v>
      </c>
      <c r="R115" s="22"/>
    </row>
    <row r="116" spans="1:18" x14ac:dyDescent="0.25">
      <c r="A116" s="12"/>
      <c r="B116" s="29" t="s">
        <v>34</v>
      </c>
      <c r="C116" s="25"/>
      <c r="D116" s="63"/>
      <c r="E116" s="64">
        <v>6967</v>
      </c>
      <c r="F116" s="65"/>
      <c r="G116" s="63"/>
      <c r="H116" s="64">
        <v>6967</v>
      </c>
      <c r="I116" s="25"/>
      <c r="J116" s="24"/>
      <c r="K116" s="26" t="s">
        <v>258</v>
      </c>
      <c r="L116" s="25"/>
      <c r="M116" s="24"/>
      <c r="N116" s="30">
        <v>1375</v>
      </c>
      <c r="O116" s="25"/>
      <c r="P116" s="24"/>
      <c r="Q116" s="30">
        <v>5592</v>
      </c>
      <c r="R116" s="25"/>
    </row>
    <row r="117" spans="1:18" x14ac:dyDescent="0.25">
      <c r="A117" s="12"/>
      <c r="B117" s="21"/>
      <c r="C117" s="22"/>
      <c r="D117" s="66"/>
      <c r="E117" s="70"/>
      <c r="F117" s="68"/>
      <c r="G117" s="66"/>
      <c r="H117" s="70"/>
      <c r="I117" s="22"/>
      <c r="J117" s="21"/>
      <c r="K117" s="23"/>
      <c r="L117" s="22"/>
      <c r="M117" s="21"/>
      <c r="N117" s="23"/>
      <c r="O117" s="22"/>
      <c r="P117" s="21"/>
      <c r="Q117" s="23"/>
      <c r="R117" s="22"/>
    </row>
    <row r="118" spans="1:18" x14ac:dyDescent="0.25">
      <c r="A118" s="12"/>
      <c r="B118" s="71" t="s">
        <v>336</v>
      </c>
      <c r="C118" s="25"/>
      <c r="D118" s="63"/>
      <c r="E118" s="69"/>
      <c r="F118" s="65"/>
      <c r="G118" s="63"/>
      <c r="H118" s="69"/>
      <c r="I118" s="25"/>
      <c r="J118" s="24"/>
      <c r="K118" s="26"/>
      <c r="L118" s="25"/>
      <c r="M118" s="24"/>
      <c r="N118" s="26"/>
      <c r="O118" s="25"/>
      <c r="P118" s="24"/>
      <c r="Q118" s="26"/>
      <c r="R118" s="25"/>
    </row>
    <row r="119" spans="1:18" x14ac:dyDescent="0.25">
      <c r="A119" s="12"/>
      <c r="B119" s="27" t="s">
        <v>45</v>
      </c>
      <c r="C119" s="22"/>
      <c r="D119" s="66" t="s">
        <v>257</v>
      </c>
      <c r="E119" s="67">
        <v>1772693</v>
      </c>
      <c r="F119" s="68"/>
      <c r="G119" s="66" t="s">
        <v>257</v>
      </c>
      <c r="H119" s="67">
        <v>1775117</v>
      </c>
      <c r="I119" s="22"/>
      <c r="J119" s="21" t="s">
        <v>257</v>
      </c>
      <c r="K119" s="28">
        <v>370997</v>
      </c>
      <c r="L119" s="22"/>
      <c r="M119" s="21" t="s">
        <v>257</v>
      </c>
      <c r="N119" s="28">
        <v>1404120</v>
      </c>
      <c r="O119" s="22"/>
      <c r="P119" s="21" t="s">
        <v>257</v>
      </c>
      <c r="Q119" s="23" t="s">
        <v>258</v>
      </c>
      <c r="R119" s="22"/>
    </row>
    <row r="120" spans="1:18" x14ac:dyDescent="0.25">
      <c r="A120" s="12"/>
      <c r="B120" s="29" t="s">
        <v>337</v>
      </c>
      <c r="C120" s="25"/>
      <c r="D120" s="63"/>
      <c r="E120" s="64">
        <v>31298</v>
      </c>
      <c r="F120" s="65"/>
      <c r="G120" s="63"/>
      <c r="H120" s="64">
        <v>31562</v>
      </c>
      <c r="I120" s="25"/>
      <c r="J120" s="24"/>
      <c r="K120" s="26" t="s">
        <v>258</v>
      </c>
      <c r="L120" s="25"/>
      <c r="M120" s="24"/>
      <c r="N120" s="30">
        <v>31562</v>
      </c>
      <c r="O120" s="25"/>
      <c r="P120" s="24"/>
      <c r="Q120" s="26" t="s">
        <v>258</v>
      </c>
      <c r="R120" s="25"/>
    </row>
    <row r="121" spans="1:18" ht="26.25" x14ac:dyDescent="0.25">
      <c r="A121" s="12"/>
      <c r="B121" s="27" t="s">
        <v>48</v>
      </c>
      <c r="C121" s="22"/>
      <c r="D121" s="66"/>
      <c r="E121" s="67">
        <v>60271</v>
      </c>
      <c r="F121" s="68"/>
      <c r="G121" s="66"/>
      <c r="H121" s="67">
        <v>60271</v>
      </c>
      <c r="I121" s="22"/>
      <c r="J121" s="21"/>
      <c r="K121" s="23" t="s">
        <v>258</v>
      </c>
      <c r="L121" s="22"/>
      <c r="M121" s="21"/>
      <c r="N121" s="28">
        <v>60271</v>
      </c>
      <c r="O121" s="22"/>
      <c r="P121" s="21"/>
      <c r="Q121" s="23" t="s">
        <v>258</v>
      </c>
      <c r="R121" s="22"/>
    </row>
    <row r="122" spans="1:18" x14ac:dyDescent="0.25">
      <c r="A122" s="12"/>
      <c r="B122" s="29" t="s">
        <v>47</v>
      </c>
      <c r="C122" s="25"/>
      <c r="D122" s="63"/>
      <c r="E122" s="64">
        <v>36083</v>
      </c>
      <c r="F122" s="65"/>
      <c r="G122" s="63"/>
      <c r="H122" s="64">
        <v>35788</v>
      </c>
      <c r="I122" s="25"/>
      <c r="J122" s="24"/>
      <c r="K122" s="26" t="s">
        <v>258</v>
      </c>
      <c r="L122" s="25"/>
      <c r="M122" s="24"/>
      <c r="N122" s="26" t="s">
        <v>258</v>
      </c>
      <c r="O122" s="25"/>
      <c r="P122" s="24"/>
      <c r="Q122" s="30">
        <v>35788</v>
      </c>
      <c r="R122" s="25"/>
    </row>
    <row r="123" spans="1:18" x14ac:dyDescent="0.25">
      <c r="A123" s="12"/>
      <c r="B123" s="73"/>
      <c r="C123" s="73"/>
      <c r="D123" s="73"/>
      <c r="E123" s="73"/>
      <c r="F123" s="73"/>
      <c r="G123" s="73"/>
      <c r="H123" s="73"/>
      <c r="I123" s="73"/>
      <c r="J123" s="73"/>
      <c r="K123" s="73"/>
      <c r="L123" s="73"/>
      <c r="M123" s="73"/>
      <c r="N123" s="73"/>
      <c r="O123" s="73"/>
      <c r="P123" s="73"/>
      <c r="Q123" s="73"/>
      <c r="R123" s="73"/>
    </row>
    <row r="124" spans="1:18" x14ac:dyDescent="0.25">
      <c r="A124" s="12"/>
      <c r="B124" s="31"/>
      <c r="C124" s="31"/>
      <c r="D124" s="31"/>
      <c r="E124" s="31"/>
      <c r="F124" s="31"/>
      <c r="G124" s="31" t="s">
        <v>338</v>
      </c>
      <c r="H124" s="31"/>
      <c r="I124" s="31"/>
      <c r="J124" s="31"/>
      <c r="K124" s="31"/>
      <c r="L124" s="31"/>
      <c r="M124" s="31"/>
      <c r="N124" s="31"/>
      <c r="O124" s="31"/>
      <c r="P124" s="31"/>
      <c r="Q124" s="31"/>
      <c r="R124" s="31"/>
    </row>
    <row r="125" spans="1:18" x14ac:dyDescent="0.25">
      <c r="A125" s="12"/>
      <c r="B125" s="31"/>
      <c r="C125" s="31"/>
      <c r="D125" s="31"/>
      <c r="E125" s="31"/>
      <c r="F125" s="31"/>
      <c r="G125" s="31" t="s">
        <v>254</v>
      </c>
      <c r="H125" s="31"/>
      <c r="I125" s="31"/>
      <c r="J125" s="31"/>
      <c r="K125" s="31"/>
      <c r="L125" s="31"/>
      <c r="M125" s="31"/>
      <c r="N125" s="31"/>
      <c r="O125" s="31"/>
      <c r="P125" s="31"/>
      <c r="Q125" s="31"/>
      <c r="R125" s="31"/>
    </row>
    <row r="126" spans="1:18" x14ac:dyDescent="0.25">
      <c r="A126" s="12"/>
      <c r="B126" s="31"/>
      <c r="C126" s="31"/>
      <c r="D126" s="31" t="s">
        <v>329</v>
      </c>
      <c r="E126" s="31"/>
      <c r="F126" s="31"/>
      <c r="G126" s="31" t="s">
        <v>135</v>
      </c>
      <c r="H126" s="31"/>
      <c r="I126" s="31"/>
      <c r="J126" s="31" t="s">
        <v>248</v>
      </c>
      <c r="K126" s="31"/>
      <c r="L126" s="31"/>
      <c r="M126" s="31" t="s">
        <v>250</v>
      </c>
      <c r="N126" s="31"/>
      <c r="O126" s="31"/>
      <c r="P126" s="31" t="s">
        <v>251</v>
      </c>
      <c r="Q126" s="31"/>
      <c r="R126" s="31"/>
    </row>
    <row r="127" spans="1:18" ht="15.75" thickBot="1" x14ac:dyDescent="0.3">
      <c r="A127" s="12"/>
      <c r="B127" s="31"/>
      <c r="C127" s="31"/>
      <c r="D127" s="33" t="s">
        <v>253</v>
      </c>
      <c r="E127" s="33"/>
      <c r="F127" s="31"/>
      <c r="G127" s="33"/>
      <c r="H127" s="33"/>
      <c r="I127" s="31"/>
      <c r="J127" s="33"/>
      <c r="K127" s="33"/>
      <c r="L127" s="31"/>
      <c r="M127" s="33"/>
      <c r="N127" s="33"/>
      <c r="O127" s="31"/>
      <c r="P127" s="33"/>
      <c r="Q127" s="33"/>
      <c r="R127" s="31"/>
    </row>
    <row r="128" spans="1:18" x14ac:dyDescent="0.25">
      <c r="A128" s="12"/>
      <c r="B128" s="62" t="s">
        <v>330</v>
      </c>
      <c r="C128" s="22"/>
      <c r="D128" s="37"/>
      <c r="E128" s="39"/>
      <c r="F128" s="22"/>
      <c r="G128" s="37"/>
      <c r="H128" s="39"/>
      <c r="I128" s="22"/>
      <c r="J128" s="37"/>
      <c r="K128" s="39"/>
      <c r="L128" s="22"/>
      <c r="M128" s="37"/>
      <c r="N128" s="39"/>
      <c r="O128" s="22"/>
      <c r="P128" s="37"/>
      <c r="Q128" s="39"/>
      <c r="R128" s="22"/>
    </row>
    <row r="129" spans="1:18" x14ac:dyDescent="0.25">
      <c r="A129" s="12"/>
      <c r="B129" s="29" t="s">
        <v>331</v>
      </c>
      <c r="C129" s="25"/>
      <c r="D129" s="24" t="s">
        <v>257</v>
      </c>
      <c r="E129" s="30">
        <v>112936</v>
      </c>
      <c r="F129" s="25"/>
      <c r="G129" s="24" t="s">
        <v>257</v>
      </c>
      <c r="H129" s="30">
        <v>112936</v>
      </c>
      <c r="I129" s="25"/>
      <c r="J129" s="24" t="s">
        <v>257</v>
      </c>
      <c r="K129" s="30">
        <v>112936</v>
      </c>
      <c r="L129" s="25"/>
      <c r="M129" s="24" t="s">
        <v>257</v>
      </c>
      <c r="N129" s="26" t="s">
        <v>258</v>
      </c>
      <c r="O129" s="25"/>
      <c r="P129" s="24" t="s">
        <v>257</v>
      </c>
      <c r="Q129" s="26" t="s">
        <v>258</v>
      </c>
      <c r="R129" s="25"/>
    </row>
    <row r="130" spans="1:18" x14ac:dyDescent="0.25">
      <c r="A130" s="12"/>
      <c r="B130" s="27" t="s">
        <v>332</v>
      </c>
      <c r="C130" s="22"/>
      <c r="D130" s="21"/>
      <c r="E130" s="28">
        <v>239634</v>
      </c>
      <c r="F130" s="22"/>
      <c r="G130" s="21"/>
      <c r="H130" s="28">
        <v>239629</v>
      </c>
      <c r="I130" s="22"/>
      <c r="J130" s="21"/>
      <c r="K130" s="28">
        <v>1990</v>
      </c>
      <c r="L130" s="22"/>
      <c r="M130" s="21"/>
      <c r="N130" s="28">
        <v>237639</v>
      </c>
      <c r="O130" s="22"/>
      <c r="P130" s="21"/>
      <c r="Q130" s="23" t="s">
        <v>258</v>
      </c>
      <c r="R130" s="22"/>
    </row>
    <row r="131" spans="1:18" x14ac:dyDescent="0.25">
      <c r="A131" s="12"/>
      <c r="B131" s="29" t="s">
        <v>333</v>
      </c>
      <c r="C131" s="25"/>
      <c r="D131" s="24"/>
      <c r="E131" s="30">
        <v>13802</v>
      </c>
      <c r="F131" s="25"/>
      <c r="G131" s="24"/>
      <c r="H131" s="26" t="s">
        <v>334</v>
      </c>
      <c r="I131" s="25"/>
      <c r="J131" s="24"/>
      <c r="K131" s="26" t="s">
        <v>334</v>
      </c>
      <c r="L131" s="25"/>
      <c r="M131" s="24"/>
      <c r="N131" s="26" t="s">
        <v>334</v>
      </c>
      <c r="O131" s="25"/>
      <c r="P131" s="24"/>
      <c r="Q131" s="26" t="s">
        <v>334</v>
      </c>
      <c r="R131" s="25"/>
    </row>
    <row r="132" spans="1:18" x14ac:dyDescent="0.25">
      <c r="A132" s="12"/>
      <c r="B132" s="27" t="s">
        <v>335</v>
      </c>
      <c r="C132" s="22"/>
      <c r="D132" s="21"/>
      <c r="E132" s="28">
        <v>1626555</v>
      </c>
      <c r="F132" s="22"/>
      <c r="G132" s="21"/>
      <c r="H132" s="28">
        <v>1632507</v>
      </c>
      <c r="I132" s="22"/>
      <c r="J132" s="21"/>
      <c r="K132" s="23" t="s">
        <v>258</v>
      </c>
      <c r="L132" s="22"/>
      <c r="M132" s="21"/>
      <c r="N132" s="28">
        <v>4741</v>
      </c>
      <c r="O132" s="22"/>
      <c r="P132" s="21"/>
      <c r="Q132" s="28">
        <v>1627766</v>
      </c>
      <c r="R132" s="22"/>
    </row>
    <row r="133" spans="1:18" x14ac:dyDescent="0.25">
      <c r="A133" s="12"/>
      <c r="B133" s="29" t="s">
        <v>34</v>
      </c>
      <c r="C133" s="25"/>
      <c r="D133" s="24"/>
      <c r="E133" s="30">
        <v>6037</v>
      </c>
      <c r="F133" s="25"/>
      <c r="G133" s="24"/>
      <c r="H133" s="30">
        <v>6037</v>
      </c>
      <c r="I133" s="25"/>
      <c r="J133" s="24"/>
      <c r="K133" s="26">
        <v>3</v>
      </c>
      <c r="L133" s="25"/>
      <c r="M133" s="24"/>
      <c r="N133" s="26">
        <v>846</v>
      </c>
      <c r="O133" s="25"/>
      <c r="P133" s="24"/>
      <c r="Q133" s="30">
        <v>5188</v>
      </c>
      <c r="R133" s="25"/>
    </row>
    <row r="134" spans="1:18" x14ac:dyDescent="0.25">
      <c r="A134" s="12"/>
      <c r="B134" s="21"/>
      <c r="C134" s="22"/>
      <c r="D134" s="21"/>
      <c r="E134" s="23"/>
      <c r="F134" s="22"/>
      <c r="G134" s="21"/>
      <c r="H134" s="23"/>
      <c r="I134" s="22"/>
      <c r="J134" s="21"/>
      <c r="K134" s="23"/>
      <c r="L134" s="22"/>
      <c r="M134" s="21"/>
      <c r="N134" s="23"/>
      <c r="O134" s="22"/>
      <c r="P134" s="21"/>
      <c r="Q134" s="23"/>
      <c r="R134" s="22"/>
    </row>
    <row r="135" spans="1:18" x14ac:dyDescent="0.25">
      <c r="A135" s="12"/>
      <c r="B135" s="71" t="s">
        <v>336</v>
      </c>
      <c r="C135" s="25"/>
      <c r="D135" s="24"/>
      <c r="E135" s="26"/>
      <c r="F135" s="25"/>
      <c r="G135" s="24"/>
      <c r="H135" s="26"/>
      <c r="I135" s="25"/>
      <c r="J135" s="24"/>
      <c r="K135" s="26"/>
      <c r="L135" s="25"/>
      <c r="M135" s="24"/>
      <c r="N135" s="26"/>
      <c r="O135" s="25"/>
      <c r="P135" s="24"/>
      <c r="Q135" s="26"/>
      <c r="R135" s="25"/>
    </row>
    <row r="136" spans="1:18" x14ac:dyDescent="0.25">
      <c r="A136" s="12"/>
      <c r="B136" s="27" t="s">
        <v>45</v>
      </c>
      <c r="C136" s="22"/>
      <c r="D136" s="21" t="s">
        <v>257</v>
      </c>
      <c r="E136" s="28">
        <v>1760813</v>
      </c>
      <c r="F136" s="22"/>
      <c r="G136" s="21" t="s">
        <v>257</v>
      </c>
      <c r="H136" s="28">
        <v>1762733</v>
      </c>
      <c r="I136" s="22"/>
      <c r="J136" s="21" t="s">
        <v>257</v>
      </c>
      <c r="K136" s="28">
        <v>379552</v>
      </c>
      <c r="L136" s="22"/>
      <c r="M136" s="21" t="s">
        <v>257</v>
      </c>
      <c r="N136" s="28">
        <v>1383181</v>
      </c>
      <c r="O136" s="22"/>
      <c r="P136" s="21" t="s">
        <v>257</v>
      </c>
      <c r="Q136" s="23" t="s">
        <v>258</v>
      </c>
      <c r="R136" s="22"/>
    </row>
    <row r="137" spans="1:18" x14ac:dyDescent="0.25">
      <c r="A137" s="12"/>
      <c r="B137" s="29" t="s">
        <v>337</v>
      </c>
      <c r="C137" s="25"/>
      <c r="D137" s="24"/>
      <c r="E137" s="30">
        <v>21544</v>
      </c>
      <c r="F137" s="25"/>
      <c r="G137" s="24"/>
      <c r="H137" s="30">
        <v>21772</v>
      </c>
      <c r="I137" s="25"/>
      <c r="J137" s="24"/>
      <c r="K137" s="26" t="s">
        <v>258</v>
      </c>
      <c r="L137" s="25"/>
      <c r="M137" s="24"/>
      <c r="N137" s="30">
        <v>21772</v>
      </c>
      <c r="O137" s="25"/>
      <c r="P137" s="24"/>
      <c r="Q137" s="26" t="s">
        <v>258</v>
      </c>
      <c r="R137" s="25"/>
    </row>
    <row r="138" spans="1:18" ht="26.25" x14ac:dyDescent="0.25">
      <c r="A138" s="12"/>
      <c r="B138" s="27" t="s">
        <v>48</v>
      </c>
      <c r="C138" s="22"/>
      <c r="D138" s="21"/>
      <c r="E138" s="28">
        <v>54759</v>
      </c>
      <c r="F138" s="22"/>
      <c r="G138" s="21"/>
      <c r="H138" s="28">
        <v>54759</v>
      </c>
      <c r="I138" s="22"/>
      <c r="J138" s="21"/>
      <c r="K138" s="23" t="s">
        <v>258</v>
      </c>
      <c r="L138" s="22"/>
      <c r="M138" s="21"/>
      <c r="N138" s="28">
        <v>54759</v>
      </c>
      <c r="O138" s="22"/>
      <c r="P138" s="21"/>
      <c r="Q138" s="23" t="s">
        <v>258</v>
      </c>
      <c r="R138" s="22"/>
    </row>
    <row r="139" spans="1:18" x14ac:dyDescent="0.25">
      <c r="A139" s="12"/>
      <c r="B139" s="29" t="s">
        <v>47</v>
      </c>
      <c r="C139" s="25"/>
      <c r="D139" s="24"/>
      <c r="E139" s="30">
        <v>36083</v>
      </c>
      <c r="F139" s="25"/>
      <c r="G139" s="24"/>
      <c r="H139" s="30">
        <v>35307</v>
      </c>
      <c r="I139" s="25"/>
      <c r="J139" s="24"/>
      <c r="K139" s="26" t="s">
        <v>258</v>
      </c>
      <c r="L139" s="25"/>
      <c r="M139" s="24"/>
      <c r="N139" s="26" t="s">
        <v>258</v>
      </c>
      <c r="O139" s="25"/>
      <c r="P139" s="24"/>
      <c r="Q139" s="30">
        <v>35307</v>
      </c>
      <c r="R139" s="25"/>
    </row>
    <row r="140" spans="1:18" x14ac:dyDescent="0.25">
      <c r="A140" s="12"/>
      <c r="B140" s="4"/>
    </row>
  </sheetData>
  <mergeCells count="148">
    <mergeCell ref="A105:A140"/>
    <mergeCell ref="B105:R105"/>
    <mergeCell ref="B106:R106"/>
    <mergeCell ref="B123:R123"/>
    <mergeCell ref="A50:A84"/>
    <mergeCell ref="B50:R50"/>
    <mergeCell ref="B51:R51"/>
    <mergeCell ref="B68:R68"/>
    <mergeCell ref="A85:A104"/>
    <mergeCell ref="B85:R85"/>
    <mergeCell ref="B86:R86"/>
    <mergeCell ref="B94:R94"/>
    <mergeCell ref="B95:R95"/>
    <mergeCell ref="B96:R96"/>
    <mergeCell ref="B4:R4"/>
    <mergeCell ref="B5:R5"/>
    <mergeCell ref="B21:R21"/>
    <mergeCell ref="A37:A49"/>
    <mergeCell ref="B37:R37"/>
    <mergeCell ref="B38:R38"/>
    <mergeCell ref="L126:L127"/>
    <mergeCell ref="M126:N127"/>
    <mergeCell ref="O126:O127"/>
    <mergeCell ref="P126:Q127"/>
    <mergeCell ref="R126:R127"/>
    <mergeCell ref="A1:A2"/>
    <mergeCell ref="B1:R1"/>
    <mergeCell ref="B2:R2"/>
    <mergeCell ref="B3:R3"/>
    <mergeCell ref="A4:A36"/>
    <mergeCell ref="G125:Q125"/>
    <mergeCell ref="R124:R125"/>
    <mergeCell ref="B126:B127"/>
    <mergeCell ref="C126:C127"/>
    <mergeCell ref="D126:E126"/>
    <mergeCell ref="D127:E127"/>
    <mergeCell ref="F126:F127"/>
    <mergeCell ref="G126:H127"/>
    <mergeCell ref="I126:I127"/>
    <mergeCell ref="J126:K127"/>
    <mergeCell ref="M109:N110"/>
    <mergeCell ref="O109:O110"/>
    <mergeCell ref="P109:Q110"/>
    <mergeCell ref="R109:R110"/>
    <mergeCell ref="B124:B125"/>
    <mergeCell ref="C124:C125"/>
    <mergeCell ref="D124:D125"/>
    <mergeCell ref="E124:E125"/>
    <mergeCell ref="F124:F125"/>
    <mergeCell ref="G124:Q124"/>
    <mergeCell ref="R107:R108"/>
    <mergeCell ref="B109:B110"/>
    <mergeCell ref="C109:C110"/>
    <mergeCell ref="D109:E109"/>
    <mergeCell ref="D110:E110"/>
    <mergeCell ref="F109:F110"/>
    <mergeCell ref="G109:H110"/>
    <mergeCell ref="I109:I110"/>
    <mergeCell ref="J109:K110"/>
    <mergeCell ref="L109:L110"/>
    <mergeCell ref="Q97:Q98"/>
    <mergeCell ref="B107:B108"/>
    <mergeCell ref="C107:C108"/>
    <mergeCell ref="D107:D108"/>
    <mergeCell ref="E107:E108"/>
    <mergeCell ref="F107:F108"/>
    <mergeCell ref="G107:Q107"/>
    <mergeCell ref="G108:Q108"/>
    <mergeCell ref="K97:L97"/>
    <mergeCell ref="K98:L98"/>
    <mergeCell ref="M97:M98"/>
    <mergeCell ref="N97:N98"/>
    <mergeCell ref="O97:P97"/>
    <mergeCell ref="O98:P98"/>
    <mergeCell ref="Q87:Q88"/>
    <mergeCell ref="B97:B98"/>
    <mergeCell ref="C97:C98"/>
    <mergeCell ref="D97:E97"/>
    <mergeCell ref="D98:E98"/>
    <mergeCell ref="F97:F98"/>
    <mergeCell ref="G97:G98"/>
    <mergeCell ref="H97:H98"/>
    <mergeCell ref="I97:I98"/>
    <mergeCell ref="J97:J98"/>
    <mergeCell ref="K87:L87"/>
    <mergeCell ref="K88:L88"/>
    <mergeCell ref="M87:M88"/>
    <mergeCell ref="N87:N88"/>
    <mergeCell ref="O87:P87"/>
    <mergeCell ref="O88:P88"/>
    <mergeCell ref="D71:N71"/>
    <mergeCell ref="B87:B88"/>
    <mergeCell ref="C87:C88"/>
    <mergeCell ref="D87:E87"/>
    <mergeCell ref="D88:E88"/>
    <mergeCell ref="F87:F88"/>
    <mergeCell ref="G87:G88"/>
    <mergeCell ref="H87:H88"/>
    <mergeCell ref="I87:I88"/>
    <mergeCell ref="J87:J88"/>
    <mergeCell ref="L52:L53"/>
    <mergeCell ref="M52:N52"/>
    <mergeCell ref="M53:N53"/>
    <mergeCell ref="O52:O53"/>
    <mergeCell ref="D55:N55"/>
    <mergeCell ref="D69:E69"/>
    <mergeCell ref="G69:H69"/>
    <mergeCell ref="J69:K69"/>
    <mergeCell ref="M69:N69"/>
    <mergeCell ref="D24:N24"/>
    <mergeCell ref="B39:F39"/>
    <mergeCell ref="B40:F40"/>
    <mergeCell ref="B52:B53"/>
    <mergeCell ref="C52:C53"/>
    <mergeCell ref="D52:E53"/>
    <mergeCell ref="F52:F53"/>
    <mergeCell ref="G52:H53"/>
    <mergeCell ref="I52:I53"/>
    <mergeCell ref="J52:K53"/>
    <mergeCell ref="J22:K22"/>
    <mergeCell ref="J23:K23"/>
    <mergeCell ref="L22:L23"/>
    <mergeCell ref="M22:N22"/>
    <mergeCell ref="M23:N23"/>
    <mergeCell ref="O22:O23"/>
    <mergeCell ref="O6:O7"/>
    <mergeCell ref="D8:N8"/>
    <mergeCell ref="B22:B23"/>
    <mergeCell ref="C22:C23"/>
    <mergeCell ref="D22:E22"/>
    <mergeCell ref="D23:E23"/>
    <mergeCell ref="F22:F23"/>
    <mergeCell ref="G22:H22"/>
    <mergeCell ref="G23:H23"/>
    <mergeCell ref="I22:I23"/>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10.85546875" customWidth="1"/>
    <col min="5" max="5" width="12.140625" customWidth="1"/>
    <col min="6" max="6" width="10.85546875" customWidth="1"/>
    <col min="7" max="7" width="2.5703125" customWidth="1"/>
    <col min="8" max="8" width="12.85546875" customWidth="1"/>
    <col min="9" max="10" width="10.85546875" customWidth="1"/>
    <col min="11" max="11" width="8.28515625" customWidth="1"/>
    <col min="12" max="12" width="10.85546875" customWidth="1"/>
    <col min="13" max="13" width="3.85546875" customWidth="1"/>
    <col min="14" max="14" width="11.5703125" customWidth="1"/>
    <col min="15" max="15" width="10.85546875" customWidth="1"/>
  </cols>
  <sheetData>
    <row r="1" spans="1:15" ht="15" customHeight="1" x14ac:dyDescent="0.25">
      <c r="A1" s="7" t="s">
        <v>7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0</v>
      </c>
      <c r="B3" s="11"/>
      <c r="C3" s="11"/>
      <c r="D3" s="11"/>
      <c r="E3" s="11"/>
      <c r="F3" s="11"/>
      <c r="G3" s="11"/>
      <c r="H3" s="11"/>
      <c r="I3" s="11"/>
      <c r="J3" s="11"/>
      <c r="K3" s="11"/>
      <c r="L3" s="11"/>
      <c r="M3" s="11"/>
      <c r="N3" s="11"/>
      <c r="O3" s="11"/>
    </row>
    <row r="4" spans="1:15" x14ac:dyDescent="0.25">
      <c r="A4" s="12" t="s">
        <v>769</v>
      </c>
      <c r="B4" s="73" t="s">
        <v>353</v>
      </c>
      <c r="C4" s="73"/>
      <c r="D4" s="73"/>
      <c r="E4" s="73"/>
      <c r="F4" s="73"/>
      <c r="G4" s="73"/>
      <c r="H4" s="73"/>
      <c r="I4" s="73"/>
      <c r="J4" s="73"/>
      <c r="K4" s="73"/>
      <c r="L4" s="73"/>
      <c r="M4" s="73"/>
      <c r="N4" s="73"/>
      <c r="O4" s="73"/>
    </row>
    <row r="5" spans="1:15" x14ac:dyDescent="0.25">
      <c r="A5" s="12"/>
      <c r="B5" s="73"/>
      <c r="C5" s="73"/>
      <c r="D5" s="73"/>
      <c r="E5" s="73"/>
      <c r="F5" s="73"/>
      <c r="G5" s="73"/>
      <c r="H5" s="73"/>
      <c r="I5" s="73"/>
      <c r="J5" s="73"/>
      <c r="K5" s="73"/>
      <c r="L5" s="73"/>
      <c r="M5" s="73"/>
      <c r="N5" s="73"/>
      <c r="O5" s="73"/>
    </row>
    <row r="6" spans="1:15" x14ac:dyDescent="0.25">
      <c r="A6" s="12"/>
      <c r="B6" s="19"/>
      <c r="C6" s="20"/>
      <c r="D6" s="31" t="s">
        <v>354</v>
      </c>
      <c r="E6" s="31"/>
      <c r="F6" s="31"/>
      <c r="G6" s="31"/>
      <c r="H6" s="31"/>
      <c r="I6" s="20"/>
    </row>
    <row r="7" spans="1:15" ht="15.75" thickBot="1" x14ac:dyDescent="0.3">
      <c r="A7" s="12"/>
      <c r="B7" s="19"/>
      <c r="C7" s="20"/>
      <c r="D7" s="33" t="s">
        <v>247</v>
      </c>
      <c r="E7" s="33"/>
      <c r="F7" s="20"/>
      <c r="G7" s="33" t="s">
        <v>355</v>
      </c>
      <c r="H7" s="33"/>
      <c r="I7" s="20"/>
    </row>
    <row r="8" spans="1:15" x14ac:dyDescent="0.25">
      <c r="A8" s="12"/>
      <c r="B8" s="21" t="s">
        <v>356</v>
      </c>
      <c r="C8" s="22"/>
      <c r="D8" s="38"/>
      <c r="E8" s="78">
        <v>2.0400000000000001E-2</v>
      </c>
      <c r="F8" s="22"/>
      <c r="G8" s="79"/>
      <c r="H8" s="78">
        <v>1.6400000000000001E-2</v>
      </c>
      <c r="I8" s="22"/>
    </row>
    <row r="9" spans="1:15" x14ac:dyDescent="0.25">
      <c r="A9" s="12"/>
      <c r="B9" s="24" t="s">
        <v>357</v>
      </c>
      <c r="C9" s="25"/>
      <c r="D9" s="25"/>
      <c r="E9" s="19" t="s">
        <v>358</v>
      </c>
      <c r="F9" s="25"/>
      <c r="G9" s="65"/>
      <c r="H9" s="19" t="s">
        <v>359</v>
      </c>
      <c r="I9" s="25"/>
    </row>
    <row r="10" spans="1:15" x14ac:dyDescent="0.25">
      <c r="A10" s="12"/>
      <c r="B10" s="21" t="s">
        <v>360</v>
      </c>
      <c r="C10" s="22"/>
      <c r="D10" s="22"/>
      <c r="E10" s="80">
        <v>0.42</v>
      </c>
      <c r="F10" s="22"/>
      <c r="G10" s="68"/>
      <c r="H10" s="80">
        <v>0.44619999999999999</v>
      </c>
      <c r="I10" s="22"/>
    </row>
    <row r="11" spans="1:15" x14ac:dyDescent="0.25">
      <c r="A11" s="12"/>
      <c r="B11" s="24" t="s">
        <v>361</v>
      </c>
      <c r="C11" s="25"/>
      <c r="D11" s="25"/>
      <c r="E11" s="81">
        <v>2.1000000000000001E-2</v>
      </c>
      <c r="F11" s="25"/>
      <c r="G11" s="65"/>
      <c r="H11" s="81">
        <v>2.1700000000000001E-2</v>
      </c>
      <c r="I11" s="25"/>
    </row>
    <row r="12" spans="1:15" x14ac:dyDescent="0.25">
      <c r="A12" s="12"/>
      <c r="B12" s="4"/>
    </row>
    <row r="13" spans="1:15" x14ac:dyDescent="0.25">
      <c r="A13" s="12" t="s">
        <v>770</v>
      </c>
      <c r="B13" s="73" t="s">
        <v>363</v>
      </c>
      <c r="C13" s="73"/>
      <c r="D13" s="73"/>
      <c r="E13" s="73"/>
      <c r="F13" s="73"/>
      <c r="G13" s="73"/>
      <c r="H13" s="73"/>
      <c r="I13" s="73"/>
      <c r="J13" s="73"/>
      <c r="K13" s="73"/>
      <c r="L13" s="73"/>
      <c r="M13" s="73"/>
      <c r="N13" s="73"/>
      <c r="O13" s="73"/>
    </row>
    <row r="14" spans="1:15" x14ac:dyDescent="0.25">
      <c r="A14" s="12"/>
      <c r="B14" s="73"/>
      <c r="C14" s="73"/>
      <c r="D14" s="73"/>
      <c r="E14" s="73"/>
      <c r="F14" s="73"/>
      <c r="G14" s="73"/>
      <c r="H14" s="73"/>
      <c r="I14" s="73"/>
      <c r="J14" s="73"/>
      <c r="K14" s="73"/>
      <c r="L14" s="73"/>
      <c r="M14" s="73"/>
      <c r="N14" s="73"/>
      <c r="O14" s="73"/>
    </row>
    <row r="15" spans="1:15" x14ac:dyDescent="0.25">
      <c r="A15" s="12"/>
      <c r="B15" s="105" t="s">
        <v>364</v>
      </c>
      <c r="C15" s="76"/>
      <c r="D15" s="46" t="s">
        <v>365</v>
      </c>
      <c r="E15" s="46"/>
      <c r="F15" s="76"/>
      <c r="G15" s="46" t="s">
        <v>303</v>
      </c>
      <c r="H15" s="46"/>
      <c r="I15" s="76"/>
      <c r="J15" s="46" t="s">
        <v>303</v>
      </c>
      <c r="K15" s="46"/>
      <c r="L15" s="76"/>
      <c r="M15" s="46" t="s">
        <v>371</v>
      </c>
      <c r="N15" s="46"/>
      <c r="O15" s="76"/>
    </row>
    <row r="16" spans="1:15" x14ac:dyDescent="0.25">
      <c r="A16" s="12"/>
      <c r="B16" s="105"/>
      <c r="C16" s="76"/>
      <c r="D16" s="46" t="s">
        <v>366</v>
      </c>
      <c r="E16" s="46"/>
      <c r="F16" s="76"/>
      <c r="G16" s="46" t="s">
        <v>304</v>
      </c>
      <c r="H16" s="46"/>
      <c r="I16" s="76"/>
      <c r="J16" s="46" t="s">
        <v>304</v>
      </c>
      <c r="K16" s="46"/>
      <c r="L16" s="76"/>
      <c r="M16" s="46" t="s">
        <v>372</v>
      </c>
      <c r="N16" s="46"/>
      <c r="O16" s="76"/>
    </row>
    <row r="17" spans="1:15" x14ac:dyDescent="0.25">
      <c r="A17" s="12"/>
      <c r="B17" s="105"/>
      <c r="C17" s="76"/>
      <c r="D17" s="106"/>
      <c r="E17" s="106"/>
      <c r="F17" s="76"/>
      <c r="G17" s="46" t="s">
        <v>367</v>
      </c>
      <c r="H17" s="46"/>
      <c r="I17" s="76"/>
      <c r="J17" s="46" t="s">
        <v>368</v>
      </c>
      <c r="K17" s="46"/>
      <c r="L17" s="76"/>
      <c r="M17" s="46" t="s">
        <v>253</v>
      </c>
      <c r="N17" s="46"/>
      <c r="O17" s="76"/>
    </row>
    <row r="18" spans="1:15" x14ac:dyDescent="0.25">
      <c r="A18" s="12"/>
      <c r="B18" s="105"/>
      <c r="C18" s="76"/>
      <c r="D18" s="106"/>
      <c r="E18" s="106"/>
      <c r="F18" s="76"/>
      <c r="G18" s="106"/>
      <c r="H18" s="106"/>
      <c r="I18" s="76"/>
      <c r="J18" s="46" t="s">
        <v>369</v>
      </c>
      <c r="K18" s="46"/>
      <c r="L18" s="76"/>
      <c r="M18" s="46" t="s">
        <v>373</v>
      </c>
      <c r="N18" s="46"/>
      <c r="O18" s="76"/>
    </row>
    <row r="19" spans="1:15" ht="15.75" thickBot="1" x14ac:dyDescent="0.3">
      <c r="A19" s="12"/>
      <c r="B19" s="105"/>
      <c r="C19" s="76"/>
      <c r="D19" s="107"/>
      <c r="E19" s="107"/>
      <c r="F19" s="76"/>
      <c r="G19" s="107"/>
      <c r="H19" s="107"/>
      <c r="I19" s="76"/>
      <c r="J19" s="47" t="s">
        <v>370</v>
      </c>
      <c r="K19" s="47"/>
      <c r="L19" s="76"/>
      <c r="M19" s="107"/>
      <c r="N19" s="107"/>
      <c r="O19" s="76"/>
    </row>
    <row r="20" spans="1:15" x14ac:dyDescent="0.25">
      <c r="A20" s="12"/>
      <c r="B20" s="21" t="s">
        <v>374</v>
      </c>
      <c r="C20" s="22"/>
      <c r="D20" s="38"/>
      <c r="E20" s="82">
        <v>173720</v>
      </c>
      <c r="F20" s="22"/>
      <c r="G20" s="83" t="s">
        <v>257</v>
      </c>
      <c r="H20" s="84">
        <v>20.8</v>
      </c>
      <c r="I20" s="22"/>
      <c r="J20" s="38"/>
      <c r="K20" s="84"/>
      <c r="L20" s="22"/>
      <c r="M20" s="83"/>
      <c r="N20" s="84"/>
      <c r="O20" s="22"/>
    </row>
    <row r="21" spans="1:15" x14ac:dyDescent="0.25">
      <c r="A21" s="12"/>
      <c r="B21" s="24" t="s">
        <v>375</v>
      </c>
      <c r="C21" s="25"/>
      <c r="D21" s="25"/>
      <c r="E21" s="64">
        <v>4750</v>
      </c>
      <c r="F21" s="25"/>
      <c r="G21" s="63"/>
      <c r="H21" s="69">
        <v>25.32</v>
      </c>
      <c r="I21" s="25"/>
      <c r="J21" s="25"/>
      <c r="K21" s="69"/>
      <c r="L21" s="25"/>
      <c r="M21" s="63"/>
      <c r="N21" s="69"/>
      <c r="O21" s="25"/>
    </row>
    <row r="22" spans="1:15" x14ac:dyDescent="0.25">
      <c r="A22" s="12"/>
      <c r="B22" s="21" t="s">
        <v>376</v>
      </c>
      <c r="C22" s="22"/>
      <c r="D22" s="22"/>
      <c r="E22" s="67">
        <v>48500</v>
      </c>
      <c r="F22" s="22"/>
      <c r="G22" s="66"/>
      <c r="H22" s="70">
        <v>21.82</v>
      </c>
      <c r="I22" s="22"/>
      <c r="J22" s="22"/>
      <c r="K22" s="70"/>
      <c r="L22" s="22"/>
      <c r="M22" s="66"/>
      <c r="N22" s="70"/>
      <c r="O22" s="22"/>
    </row>
    <row r="23" spans="1:15" ht="15.75" thickBot="1" x14ac:dyDescent="0.3">
      <c r="A23" s="12"/>
      <c r="B23" s="24" t="s">
        <v>377</v>
      </c>
      <c r="C23" s="25"/>
      <c r="D23" s="85"/>
      <c r="E23" s="86">
        <v>6250</v>
      </c>
      <c r="F23" s="25"/>
      <c r="G23" s="87"/>
      <c r="H23" s="88">
        <v>32.94</v>
      </c>
      <c r="I23" s="25"/>
      <c r="J23" s="25"/>
      <c r="K23" s="69"/>
      <c r="L23" s="25"/>
      <c r="M23" s="63"/>
      <c r="N23" s="69"/>
      <c r="O23" s="25"/>
    </row>
    <row r="24" spans="1:15" ht="15.75" thickBot="1" x14ac:dyDescent="0.3">
      <c r="A24" s="12"/>
      <c r="B24" s="21" t="s">
        <v>378</v>
      </c>
      <c r="C24" s="22"/>
      <c r="D24" s="89"/>
      <c r="E24" s="90">
        <v>126720</v>
      </c>
      <c r="F24" s="22"/>
      <c r="G24" s="91" t="s">
        <v>257</v>
      </c>
      <c r="H24" s="92">
        <v>20.84</v>
      </c>
      <c r="I24" s="22"/>
      <c r="J24" s="93"/>
      <c r="K24" s="94">
        <v>3.43</v>
      </c>
      <c r="L24" s="22"/>
      <c r="M24" s="95" t="s">
        <v>257</v>
      </c>
      <c r="N24" s="96">
        <v>1519</v>
      </c>
      <c r="O24" s="22"/>
    </row>
    <row r="25" spans="1:15" ht="16.5" thickTop="1" thickBot="1" x14ac:dyDescent="0.3">
      <c r="A25" s="12"/>
      <c r="B25" s="24" t="s">
        <v>379</v>
      </c>
      <c r="C25" s="25"/>
      <c r="D25" s="97"/>
      <c r="E25" s="98">
        <v>126720</v>
      </c>
      <c r="F25" s="25"/>
      <c r="G25" s="99" t="s">
        <v>257</v>
      </c>
      <c r="H25" s="100">
        <v>20.84</v>
      </c>
      <c r="I25" s="25"/>
      <c r="J25" s="97"/>
      <c r="K25" s="100">
        <v>3.43</v>
      </c>
      <c r="L25" s="25"/>
      <c r="M25" s="99" t="s">
        <v>257</v>
      </c>
      <c r="N25" s="98">
        <v>1519</v>
      </c>
      <c r="O25" s="25"/>
    </row>
    <row r="26" spans="1:15" ht="16.5" thickTop="1" thickBot="1" x14ac:dyDescent="0.3">
      <c r="A26" s="12"/>
      <c r="B26" s="21" t="s">
        <v>380</v>
      </c>
      <c r="C26" s="22"/>
      <c r="D26" s="101"/>
      <c r="E26" s="102">
        <v>112070</v>
      </c>
      <c r="F26" s="22"/>
      <c r="G26" s="103" t="s">
        <v>257</v>
      </c>
      <c r="H26" s="104">
        <v>19.7</v>
      </c>
      <c r="I26" s="22"/>
      <c r="J26" s="101"/>
      <c r="K26" s="104">
        <v>2.67</v>
      </c>
      <c r="L26" s="22"/>
      <c r="M26" s="103" t="s">
        <v>257</v>
      </c>
      <c r="N26" s="102">
        <v>1470</v>
      </c>
      <c r="O26" s="22"/>
    </row>
    <row r="27" spans="1:15" ht="15.75" thickTop="1" x14ac:dyDescent="0.25">
      <c r="A27" s="12"/>
      <c r="B27" s="4"/>
    </row>
    <row r="28" spans="1:15" ht="15.75" thickBot="1" x14ac:dyDescent="0.3">
      <c r="A28" s="12" t="s">
        <v>771</v>
      </c>
      <c r="B28" s="36"/>
      <c r="C28" s="35"/>
      <c r="D28" s="47" t="s">
        <v>384</v>
      </c>
      <c r="E28" s="47"/>
      <c r="F28" s="47"/>
      <c r="G28" s="47"/>
      <c r="H28" s="47"/>
      <c r="I28" s="35"/>
      <c r="J28" s="47" t="s">
        <v>385</v>
      </c>
      <c r="K28" s="47"/>
      <c r="L28" s="47"/>
      <c r="M28" s="47"/>
      <c r="N28" s="47"/>
      <c r="O28" s="35"/>
    </row>
    <row r="29" spans="1:15" x14ac:dyDescent="0.25">
      <c r="A29" s="12"/>
      <c r="B29" s="19"/>
      <c r="C29" s="20"/>
      <c r="D29" s="57"/>
      <c r="E29" s="57"/>
      <c r="F29" s="48"/>
      <c r="G29" s="110" t="s">
        <v>386</v>
      </c>
      <c r="H29" s="110"/>
      <c r="I29" s="20"/>
      <c r="J29" s="57"/>
      <c r="K29" s="57"/>
      <c r="L29" s="48"/>
      <c r="M29" s="110" t="s">
        <v>386</v>
      </c>
      <c r="N29" s="110"/>
      <c r="O29" s="20"/>
    </row>
    <row r="30" spans="1:15" x14ac:dyDescent="0.25">
      <c r="A30" s="12"/>
      <c r="B30" s="19"/>
      <c r="C30" s="20"/>
      <c r="D30" s="19"/>
      <c r="E30" s="19"/>
      <c r="F30" s="20"/>
      <c r="G30" s="31" t="s">
        <v>387</v>
      </c>
      <c r="H30" s="31"/>
      <c r="I30" s="20"/>
      <c r="J30" s="19"/>
      <c r="K30" s="19"/>
      <c r="L30" s="20"/>
      <c r="M30" s="31" t="s">
        <v>387</v>
      </c>
      <c r="N30" s="31"/>
      <c r="O30" s="20"/>
    </row>
    <row r="31" spans="1:15" ht="15.75" thickBot="1" x14ac:dyDescent="0.3">
      <c r="A31" s="12"/>
      <c r="B31" s="49" t="s">
        <v>388</v>
      </c>
      <c r="C31" s="20"/>
      <c r="D31" s="33" t="s">
        <v>389</v>
      </c>
      <c r="E31" s="33"/>
      <c r="F31" s="20"/>
      <c r="G31" s="33" t="s">
        <v>390</v>
      </c>
      <c r="H31" s="33"/>
      <c r="I31" s="20"/>
      <c r="J31" s="33" t="s">
        <v>389</v>
      </c>
      <c r="K31" s="33"/>
      <c r="L31" s="20"/>
      <c r="M31" s="33" t="s">
        <v>390</v>
      </c>
      <c r="N31" s="33"/>
      <c r="O31" s="20"/>
    </row>
    <row r="32" spans="1:15" x14ac:dyDescent="0.25">
      <c r="A32" s="12"/>
      <c r="B32" s="57"/>
      <c r="C32" s="20"/>
      <c r="D32" s="57"/>
      <c r="E32" s="57"/>
      <c r="F32" s="20"/>
      <c r="G32" s="57"/>
      <c r="H32" s="57"/>
      <c r="I32" s="20"/>
      <c r="J32" s="57"/>
      <c r="K32" s="57"/>
      <c r="L32" s="20"/>
      <c r="M32" s="57"/>
      <c r="N32" s="57"/>
      <c r="O32" s="20"/>
    </row>
    <row r="33" spans="1:15" x14ac:dyDescent="0.25">
      <c r="A33" s="12"/>
      <c r="B33" s="21" t="s">
        <v>391</v>
      </c>
      <c r="C33" s="22"/>
      <c r="D33" s="22"/>
      <c r="E33" s="67">
        <v>91812</v>
      </c>
      <c r="F33" s="22"/>
      <c r="G33" s="21" t="s">
        <v>257</v>
      </c>
      <c r="H33" s="23">
        <v>21</v>
      </c>
      <c r="I33" s="22"/>
      <c r="J33" s="22"/>
      <c r="K33" s="67">
        <v>5767</v>
      </c>
      <c r="L33" s="22"/>
      <c r="M33" s="21" t="s">
        <v>257</v>
      </c>
      <c r="N33" s="23">
        <v>25.97</v>
      </c>
      <c r="O33" s="22"/>
    </row>
    <row r="34" spans="1:15" x14ac:dyDescent="0.25">
      <c r="A34" s="12"/>
      <c r="B34" s="24" t="s">
        <v>377</v>
      </c>
      <c r="C34" s="25"/>
      <c r="D34" s="25"/>
      <c r="E34" s="64">
        <v>24757</v>
      </c>
      <c r="F34" s="25"/>
      <c r="G34" s="24"/>
      <c r="H34" s="26">
        <v>32.299999999999997</v>
      </c>
      <c r="I34" s="25"/>
      <c r="J34" s="25"/>
      <c r="K34" s="64">
        <v>12845</v>
      </c>
      <c r="L34" s="25"/>
      <c r="M34" s="24"/>
      <c r="N34" s="26">
        <v>17.2</v>
      </c>
      <c r="O34" s="25"/>
    </row>
    <row r="35" spans="1:15" x14ac:dyDescent="0.25">
      <c r="A35" s="12"/>
      <c r="B35" s="21" t="s">
        <v>392</v>
      </c>
      <c r="C35" s="22"/>
      <c r="D35" s="22"/>
      <c r="E35" s="67">
        <v>12846</v>
      </c>
      <c r="F35" s="22"/>
      <c r="G35" s="21"/>
      <c r="H35" s="23">
        <v>17.2</v>
      </c>
      <c r="I35" s="22"/>
      <c r="J35" s="22"/>
      <c r="K35" s="67">
        <v>-12846</v>
      </c>
      <c r="L35" s="22"/>
      <c r="M35" s="21"/>
      <c r="N35" s="23">
        <v>17.2</v>
      </c>
      <c r="O35" s="22"/>
    </row>
    <row r="36" spans="1:15" ht="15.75" thickBot="1" x14ac:dyDescent="0.3">
      <c r="A36" s="12"/>
      <c r="B36" s="24" t="s">
        <v>393</v>
      </c>
      <c r="C36" s="25"/>
      <c r="D36" s="85"/>
      <c r="E36" s="86">
        <v>-29178</v>
      </c>
      <c r="F36" s="25"/>
      <c r="G36" s="49"/>
      <c r="H36" s="50">
        <v>19.48</v>
      </c>
      <c r="I36" s="25"/>
      <c r="J36" s="85"/>
      <c r="K36" s="88" t="s">
        <v>258</v>
      </c>
      <c r="L36" s="25"/>
      <c r="M36" s="49"/>
      <c r="N36" s="50" t="s">
        <v>258</v>
      </c>
      <c r="O36" s="25"/>
    </row>
    <row r="37" spans="1:15" ht="15.75" thickBot="1" x14ac:dyDescent="0.3">
      <c r="A37" s="12"/>
      <c r="B37" s="21" t="s">
        <v>394</v>
      </c>
      <c r="C37" s="22"/>
      <c r="D37" s="89"/>
      <c r="E37" s="90">
        <v>74545</v>
      </c>
      <c r="F37" s="22"/>
      <c r="G37" s="108" t="s">
        <v>257</v>
      </c>
      <c r="H37" s="109">
        <v>25.86</v>
      </c>
      <c r="I37" s="22"/>
      <c r="J37" s="89"/>
      <c r="K37" s="90">
        <v>5767</v>
      </c>
      <c r="L37" s="22"/>
      <c r="M37" s="108" t="s">
        <v>257</v>
      </c>
      <c r="N37" s="109">
        <v>25.97</v>
      </c>
      <c r="O37" s="22"/>
    </row>
    <row r="38" spans="1:15" ht="15.75" thickTop="1" x14ac:dyDescent="0.25">
      <c r="A38" s="12"/>
      <c r="B38" s="4"/>
    </row>
  </sheetData>
  <mergeCells count="50">
    <mergeCell ref="B5:O5"/>
    <mergeCell ref="A13:A27"/>
    <mergeCell ref="B13:O13"/>
    <mergeCell ref="B14:O14"/>
    <mergeCell ref="A28:A38"/>
    <mergeCell ref="D31:E31"/>
    <mergeCell ref="G31:H31"/>
    <mergeCell ref="J31:K31"/>
    <mergeCell ref="M31:N31"/>
    <mergeCell ref="A1:A2"/>
    <mergeCell ref="B1:O1"/>
    <mergeCell ref="B2:O2"/>
    <mergeCell ref="B3:O3"/>
    <mergeCell ref="A4:A12"/>
    <mergeCell ref="B4:O4"/>
    <mergeCell ref="O15:O19"/>
    <mergeCell ref="D28:H28"/>
    <mergeCell ref="J28:N28"/>
    <mergeCell ref="G29:H29"/>
    <mergeCell ref="M29:N29"/>
    <mergeCell ref="G30:H30"/>
    <mergeCell ref="M30:N30"/>
    <mergeCell ref="L15:L19"/>
    <mergeCell ref="M15:N15"/>
    <mergeCell ref="M16:N16"/>
    <mergeCell ref="M17:N17"/>
    <mergeCell ref="M18:N18"/>
    <mergeCell ref="M19:N19"/>
    <mergeCell ref="I15:I19"/>
    <mergeCell ref="J15:K15"/>
    <mergeCell ref="J16:K16"/>
    <mergeCell ref="J17:K17"/>
    <mergeCell ref="J18:K18"/>
    <mergeCell ref="J19:K19"/>
    <mergeCell ref="F15:F19"/>
    <mergeCell ref="G15:H15"/>
    <mergeCell ref="G16:H16"/>
    <mergeCell ref="G17:H17"/>
    <mergeCell ref="G18:H18"/>
    <mergeCell ref="G19:H19"/>
    <mergeCell ref="D6:H6"/>
    <mergeCell ref="D7:E7"/>
    <mergeCell ref="G7:H7"/>
    <mergeCell ref="B15:B19"/>
    <mergeCell ref="C15:C19"/>
    <mergeCell ref="D15:E15"/>
    <mergeCell ref="D16:E16"/>
    <mergeCell ref="D17:E17"/>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1.85546875" bestFit="1" customWidth="1"/>
    <col min="8" max="8" width="5.7109375" bestFit="1" customWidth="1"/>
  </cols>
  <sheetData>
    <row r="1" spans="1:9" ht="15" customHeight="1" x14ac:dyDescent="0.25">
      <c r="A1" s="7" t="s">
        <v>7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0</v>
      </c>
      <c r="B3" s="11"/>
      <c r="C3" s="11"/>
      <c r="D3" s="11"/>
      <c r="E3" s="11"/>
      <c r="F3" s="11"/>
      <c r="G3" s="11"/>
      <c r="H3" s="11"/>
      <c r="I3" s="11"/>
    </row>
    <row r="4" spans="1:9" x14ac:dyDescent="0.25">
      <c r="A4" s="12" t="s">
        <v>773</v>
      </c>
      <c r="B4" s="73" t="s">
        <v>402</v>
      </c>
      <c r="C4" s="73"/>
      <c r="D4" s="73"/>
      <c r="E4" s="73"/>
      <c r="F4" s="73"/>
      <c r="G4" s="73"/>
      <c r="H4" s="73"/>
      <c r="I4" s="73"/>
    </row>
    <row r="5" spans="1:9" x14ac:dyDescent="0.25">
      <c r="A5" s="12"/>
      <c r="B5" s="31"/>
      <c r="C5" s="31"/>
      <c r="D5" s="31" t="s">
        <v>403</v>
      </c>
      <c r="E5" s="31"/>
      <c r="F5" s="31"/>
      <c r="G5" s="31"/>
      <c r="H5" s="31"/>
      <c r="I5" s="31"/>
    </row>
    <row r="6" spans="1:9" ht="15.75" thickBot="1" x14ac:dyDescent="0.3">
      <c r="A6" s="12"/>
      <c r="B6" s="31"/>
      <c r="C6" s="31"/>
      <c r="D6" s="33" t="s">
        <v>404</v>
      </c>
      <c r="E6" s="33"/>
      <c r="F6" s="33"/>
      <c r="G6" s="33"/>
      <c r="H6" s="33"/>
      <c r="I6" s="31"/>
    </row>
    <row r="7" spans="1:9" ht="15.75" thickBot="1" x14ac:dyDescent="0.3">
      <c r="A7" s="12"/>
      <c r="B7" s="19"/>
      <c r="C7" s="19"/>
      <c r="D7" s="127">
        <v>2015</v>
      </c>
      <c r="E7" s="127"/>
      <c r="F7" s="57"/>
      <c r="G7" s="127">
        <v>2014</v>
      </c>
      <c r="H7" s="127"/>
      <c r="I7" s="19"/>
    </row>
    <row r="8" spans="1:9" x14ac:dyDescent="0.25">
      <c r="A8" s="12"/>
      <c r="B8" s="31"/>
      <c r="C8" s="31"/>
      <c r="D8" s="32" t="s">
        <v>405</v>
      </c>
      <c r="E8" s="32"/>
      <c r="F8" s="32"/>
      <c r="G8" s="32"/>
      <c r="H8" s="32"/>
      <c r="I8" s="31"/>
    </row>
    <row r="9" spans="1:9" x14ac:dyDescent="0.25">
      <c r="A9" s="12"/>
      <c r="B9" s="31"/>
      <c r="C9" s="31"/>
      <c r="D9" s="32" t="s">
        <v>406</v>
      </c>
      <c r="E9" s="32"/>
      <c r="F9" s="32"/>
      <c r="G9" s="32"/>
      <c r="H9" s="32"/>
      <c r="I9" s="31"/>
    </row>
    <row r="10" spans="1:9" ht="26.25" x14ac:dyDescent="0.25">
      <c r="A10" s="12"/>
      <c r="B10" s="21" t="s">
        <v>407</v>
      </c>
      <c r="C10" s="22"/>
      <c r="D10" s="66" t="s">
        <v>257</v>
      </c>
      <c r="E10" s="67">
        <v>6601</v>
      </c>
      <c r="F10" s="22"/>
      <c r="G10" s="21" t="s">
        <v>257</v>
      </c>
      <c r="H10" s="28">
        <v>5179</v>
      </c>
      <c r="I10" s="22"/>
    </row>
    <row r="11" spans="1:9" x14ac:dyDescent="0.25">
      <c r="A11" s="12"/>
      <c r="B11" s="24" t="s">
        <v>408</v>
      </c>
      <c r="C11" s="25"/>
      <c r="D11" s="63"/>
      <c r="E11" s="69"/>
      <c r="F11" s="25"/>
      <c r="G11" s="24"/>
      <c r="H11" s="26"/>
      <c r="I11" s="25"/>
    </row>
    <row r="12" spans="1:9" ht="39" x14ac:dyDescent="0.25">
      <c r="A12" s="12"/>
      <c r="B12" s="27" t="s">
        <v>409</v>
      </c>
      <c r="C12" s="22"/>
      <c r="D12" s="66"/>
      <c r="E12" s="67">
        <v>9234</v>
      </c>
      <c r="F12" s="22"/>
      <c r="G12" s="21"/>
      <c r="H12" s="28">
        <v>9681</v>
      </c>
      <c r="I12" s="22"/>
    </row>
    <row r="13" spans="1:9" x14ac:dyDescent="0.25">
      <c r="A13" s="12"/>
      <c r="B13" s="29" t="s">
        <v>410</v>
      </c>
      <c r="C13" s="25"/>
      <c r="D13" s="63"/>
      <c r="E13" s="69">
        <v>291</v>
      </c>
      <c r="F13" s="25"/>
      <c r="G13" s="24"/>
      <c r="H13" s="26">
        <v>341</v>
      </c>
      <c r="I13" s="25"/>
    </row>
    <row r="14" spans="1:9" ht="15.75" thickBot="1" x14ac:dyDescent="0.3">
      <c r="A14" s="12"/>
      <c r="B14" s="27" t="s">
        <v>411</v>
      </c>
      <c r="C14" s="22"/>
      <c r="D14" s="113"/>
      <c r="E14" s="114">
        <v>86</v>
      </c>
      <c r="F14" s="22"/>
      <c r="G14" s="42"/>
      <c r="H14" s="43">
        <v>86</v>
      </c>
      <c r="I14" s="22"/>
    </row>
    <row r="15" spans="1:9" x14ac:dyDescent="0.25">
      <c r="A15" s="12"/>
      <c r="B15" s="24"/>
      <c r="C15" s="25"/>
      <c r="D15" s="115"/>
      <c r="E15" s="116"/>
      <c r="F15" s="25"/>
      <c r="G15" s="54"/>
      <c r="H15" s="56"/>
      <c r="I15" s="25"/>
    </row>
    <row r="16" spans="1:9" ht="27" thickBot="1" x14ac:dyDescent="0.3">
      <c r="A16" s="12"/>
      <c r="B16" s="21" t="s">
        <v>412</v>
      </c>
      <c r="C16" s="22"/>
      <c r="D16" s="95"/>
      <c r="E16" s="96">
        <v>9611</v>
      </c>
      <c r="F16" s="22"/>
      <c r="G16" s="117"/>
      <c r="H16" s="118">
        <v>10108</v>
      </c>
      <c r="I16" s="22"/>
    </row>
    <row r="17" spans="1:9" ht="16.5" thickTop="1" thickBot="1" x14ac:dyDescent="0.3">
      <c r="A17" s="12"/>
      <c r="B17" s="24" t="s">
        <v>413</v>
      </c>
      <c r="C17" s="25"/>
      <c r="D17" s="99" t="s">
        <v>257</v>
      </c>
      <c r="E17" s="100">
        <v>0.71</v>
      </c>
      <c r="F17" s="25"/>
      <c r="G17" s="119" t="s">
        <v>257</v>
      </c>
      <c r="H17" s="120">
        <v>0.53</v>
      </c>
      <c r="I17" s="25"/>
    </row>
    <row r="18" spans="1:9" ht="15.75" thickTop="1" x14ac:dyDescent="0.25">
      <c r="A18" s="12"/>
      <c r="B18" s="22"/>
      <c r="C18" s="22"/>
      <c r="D18" s="121"/>
      <c r="E18" s="122"/>
      <c r="F18" s="22"/>
      <c r="G18" s="121"/>
      <c r="H18" s="122"/>
      <c r="I18" s="22"/>
    </row>
    <row r="19" spans="1:9" ht="15.75" thickBot="1" x14ac:dyDescent="0.3">
      <c r="A19" s="12"/>
      <c r="B19" s="24" t="s">
        <v>414</v>
      </c>
      <c r="C19" s="25"/>
      <c r="D19" s="123" t="s">
        <v>257</v>
      </c>
      <c r="E19" s="124">
        <v>0.69</v>
      </c>
      <c r="F19" s="25"/>
      <c r="G19" s="125" t="s">
        <v>257</v>
      </c>
      <c r="H19" s="126">
        <v>0.51</v>
      </c>
      <c r="I19" s="25"/>
    </row>
    <row r="20" spans="1:9" ht="15.75" thickTop="1" x14ac:dyDescent="0.25">
      <c r="A20" s="12"/>
      <c r="B20" s="4"/>
    </row>
  </sheetData>
  <mergeCells count="18">
    <mergeCell ref="B4:I4"/>
    <mergeCell ref="B8:B9"/>
    <mergeCell ref="C8:C9"/>
    <mergeCell ref="D8:H8"/>
    <mergeCell ref="D9:H9"/>
    <mergeCell ref="I8:I9"/>
    <mergeCell ref="A1:A2"/>
    <mergeCell ref="B1:I1"/>
    <mergeCell ref="B2:I2"/>
    <mergeCell ref="B3:I3"/>
    <mergeCell ref="A4:A20"/>
    <mergeCell ref="B5:B6"/>
    <mergeCell ref="C5:C6"/>
    <mergeCell ref="D5:H5"/>
    <mergeCell ref="D6:H6"/>
    <mergeCell ref="I5:I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2" width="36.5703125" bestFit="1" customWidth="1"/>
    <col min="3" max="3" width="16.7109375" customWidth="1"/>
    <col min="4" max="4" width="3.5703125" customWidth="1"/>
    <col min="5" max="5" width="13.5703125" customWidth="1"/>
    <col min="6" max="6" width="16.7109375" customWidth="1"/>
    <col min="7" max="7" width="3.5703125" customWidth="1"/>
    <col min="8" max="8" width="13.5703125" customWidth="1"/>
    <col min="9" max="9" width="16.7109375" customWidth="1"/>
    <col min="10" max="10" width="3.5703125" customWidth="1"/>
    <col min="11" max="11" width="10.42578125" customWidth="1"/>
    <col min="12" max="12" width="16.7109375" customWidth="1"/>
    <col min="13" max="13" width="3.5703125" customWidth="1"/>
    <col min="14" max="14" width="13.5703125" customWidth="1"/>
    <col min="15" max="15" width="16.7109375" customWidth="1"/>
    <col min="16" max="16" width="3.28515625" customWidth="1"/>
    <col min="17" max="17" width="10.42578125" customWidth="1"/>
    <col min="18" max="18" width="16.7109375" customWidth="1"/>
    <col min="19" max="19" width="3.28515625" customWidth="1"/>
    <col min="20" max="20" width="7.5703125" customWidth="1"/>
    <col min="21" max="21" width="16.7109375" customWidth="1"/>
  </cols>
  <sheetData>
    <row r="1" spans="1:21" ht="15" customHeight="1" x14ac:dyDescent="0.25">
      <c r="A1" s="7" t="s">
        <v>7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8</v>
      </c>
      <c r="B3" s="11"/>
      <c r="C3" s="11"/>
      <c r="D3" s="11"/>
      <c r="E3" s="11"/>
      <c r="F3" s="11"/>
      <c r="G3" s="11"/>
      <c r="H3" s="11"/>
      <c r="I3" s="11"/>
      <c r="J3" s="11"/>
      <c r="K3" s="11"/>
      <c r="L3" s="11"/>
      <c r="M3" s="11"/>
      <c r="N3" s="11"/>
      <c r="O3" s="11"/>
      <c r="P3" s="11"/>
      <c r="Q3" s="11"/>
      <c r="R3" s="11"/>
      <c r="S3" s="11"/>
      <c r="T3" s="11"/>
      <c r="U3" s="11"/>
    </row>
    <row r="4" spans="1:21" x14ac:dyDescent="0.25">
      <c r="A4" s="12" t="s">
        <v>775</v>
      </c>
      <c r="B4" s="73" t="s">
        <v>420</v>
      </c>
      <c r="C4" s="73"/>
      <c r="D4" s="73"/>
      <c r="E4" s="73"/>
      <c r="F4" s="73"/>
      <c r="G4" s="73"/>
      <c r="H4" s="73"/>
      <c r="I4" s="73"/>
      <c r="J4" s="73"/>
      <c r="K4" s="73"/>
      <c r="L4" s="73"/>
      <c r="M4" s="73"/>
      <c r="N4" s="73"/>
      <c r="O4" s="73"/>
      <c r="P4" s="73"/>
      <c r="Q4" s="73"/>
      <c r="R4" s="73"/>
      <c r="S4" s="73"/>
      <c r="T4" s="73"/>
      <c r="U4" s="73"/>
    </row>
    <row r="5" spans="1:21" x14ac:dyDescent="0.25">
      <c r="A5" s="12"/>
      <c r="B5" s="73"/>
      <c r="C5" s="73"/>
      <c r="D5" s="73"/>
      <c r="E5" s="73"/>
      <c r="F5" s="73"/>
      <c r="G5" s="73"/>
      <c r="H5" s="73"/>
      <c r="I5" s="73"/>
      <c r="J5" s="73"/>
      <c r="K5" s="73"/>
      <c r="L5" s="73"/>
      <c r="M5" s="73"/>
      <c r="N5" s="73"/>
      <c r="O5" s="73"/>
      <c r="P5" s="73"/>
      <c r="Q5" s="73"/>
      <c r="R5" s="73"/>
      <c r="S5" s="73"/>
      <c r="T5" s="73"/>
      <c r="U5" s="73"/>
    </row>
    <row r="6" spans="1:21" x14ac:dyDescent="0.25">
      <c r="A6" s="12"/>
      <c r="B6" s="31"/>
      <c r="C6" s="32"/>
      <c r="D6" s="31" t="s">
        <v>421</v>
      </c>
      <c r="E6" s="31"/>
      <c r="F6" s="32"/>
      <c r="G6" s="31" t="s">
        <v>423</v>
      </c>
      <c r="H6" s="31"/>
      <c r="I6" s="32"/>
      <c r="J6" s="31" t="s">
        <v>423</v>
      </c>
      <c r="K6" s="31"/>
      <c r="L6" s="32"/>
      <c r="M6" s="31" t="s">
        <v>390</v>
      </c>
      <c r="N6" s="31"/>
      <c r="O6" s="32"/>
    </row>
    <row r="7" spans="1:21" x14ac:dyDescent="0.25">
      <c r="A7" s="12"/>
      <c r="B7" s="31"/>
      <c r="C7" s="32"/>
      <c r="D7" s="31" t="s">
        <v>422</v>
      </c>
      <c r="E7" s="31"/>
      <c r="F7" s="32"/>
      <c r="G7" s="31" t="s">
        <v>424</v>
      </c>
      <c r="H7" s="31"/>
      <c r="I7" s="32"/>
      <c r="J7" s="31" t="s">
        <v>424</v>
      </c>
      <c r="K7" s="31"/>
      <c r="L7" s="32"/>
      <c r="M7" s="31"/>
      <c r="N7" s="31"/>
      <c r="O7" s="32"/>
    </row>
    <row r="8" spans="1:21" ht="15.75" thickBot="1" x14ac:dyDescent="0.3">
      <c r="A8" s="12"/>
      <c r="B8" s="31"/>
      <c r="C8" s="32"/>
      <c r="D8" s="129"/>
      <c r="E8" s="129"/>
      <c r="F8" s="32"/>
      <c r="G8" s="33" t="s">
        <v>425</v>
      </c>
      <c r="H8" s="33"/>
      <c r="I8" s="32"/>
      <c r="J8" s="33" t="s">
        <v>426</v>
      </c>
      <c r="K8" s="33"/>
      <c r="L8" s="32"/>
      <c r="M8" s="33"/>
      <c r="N8" s="33"/>
      <c r="O8" s="32"/>
    </row>
    <row r="9" spans="1:21" x14ac:dyDescent="0.25">
      <c r="A9" s="12"/>
      <c r="B9" s="20"/>
      <c r="C9" s="20"/>
      <c r="D9" s="48"/>
      <c r="E9" s="48"/>
      <c r="F9" s="20"/>
      <c r="G9" s="48"/>
      <c r="H9" s="48"/>
      <c r="I9" s="20"/>
      <c r="J9" s="48"/>
      <c r="K9" s="48"/>
      <c r="L9" s="20"/>
      <c r="M9" s="48"/>
      <c r="N9" s="48"/>
      <c r="O9" s="20"/>
    </row>
    <row r="10" spans="1:21" x14ac:dyDescent="0.25">
      <c r="A10" s="12"/>
      <c r="B10" s="128" t="s">
        <v>427</v>
      </c>
      <c r="C10" s="20"/>
      <c r="D10" s="32" t="s">
        <v>254</v>
      </c>
      <c r="E10" s="32"/>
      <c r="F10" s="32"/>
      <c r="G10" s="32"/>
      <c r="H10" s="32"/>
      <c r="I10" s="32"/>
      <c r="J10" s="32"/>
      <c r="K10" s="32"/>
      <c r="L10" s="32"/>
      <c r="M10" s="32"/>
      <c r="N10" s="32"/>
      <c r="O10" s="20"/>
    </row>
    <row r="11" spans="1:21" x14ac:dyDescent="0.25">
      <c r="A11" s="12"/>
      <c r="B11" s="21" t="s">
        <v>428</v>
      </c>
      <c r="C11" s="22"/>
      <c r="D11" s="21"/>
      <c r="E11" s="23"/>
      <c r="F11" s="22"/>
      <c r="G11" s="21"/>
      <c r="H11" s="23"/>
      <c r="I11" s="22"/>
      <c r="J11" s="21"/>
      <c r="K11" s="23"/>
      <c r="L11" s="22"/>
      <c r="M11" s="21"/>
      <c r="N11" s="23"/>
      <c r="O11" s="22"/>
    </row>
    <row r="12" spans="1:21" ht="26.25" x14ac:dyDescent="0.25">
      <c r="A12" s="12"/>
      <c r="B12" s="29" t="s">
        <v>256</v>
      </c>
      <c r="C12" s="25"/>
      <c r="D12" s="63" t="s">
        <v>257</v>
      </c>
      <c r="E12" s="64">
        <v>5000</v>
      </c>
      <c r="F12" s="25"/>
      <c r="G12" s="63" t="s">
        <v>257</v>
      </c>
      <c r="H12" s="69">
        <v>2</v>
      </c>
      <c r="I12" s="25"/>
      <c r="J12" s="63" t="s">
        <v>257</v>
      </c>
      <c r="K12" s="69">
        <v>-1</v>
      </c>
      <c r="L12" s="25"/>
      <c r="M12" s="63" t="s">
        <v>257</v>
      </c>
      <c r="N12" s="64">
        <v>5001</v>
      </c>
      <c r="O12" s="25"/>
    </row>
    <row r="13" spans="1:21" x14ac:dyDescent="0.25">
      <c r="A13" s="12"/>
      <c r="B13" s="27" t="s">
        <v>429</v>
      </c>
      <c r="C13" s="22"/>
      <c r="D13" s="66"/>
      <c r="E13" s="67">
        <v>60121</v>
      </c>
      <c r="F13" s="22"/>
      <c r="G13" s="66"/>
      <c r="H13" s="67">
        <v>1644</v>
      </c>
      <c r="I13" s="22"/>
      <c r="J13" s="66"/>
      <c r="K13" s="70" t="s">
        <v>258</v>
      </c>
      <c r="L13" s="22"/>
      <c r="M13" s="66"/>
      <c r="N13" s="67">
        <v>61765</v>
      </c>
      <c r="O13" s="22"/>
    </row>
    <row r="14" spans="1:21" x14ac:dyDescent="0.25">
      <c r="A14" s="12"/>
      <c r="B14" s="29" t="s">
        <v>260</v>
      </c>
      <c r="C14" s="25"/>
      <c r="D14" s="63"/>
      <c r="E14" s="64">
        <v>1776</v>
      </c>
      <c r="F14" s="25"/>
      <c r="G14" s="63"/>
      <c r="H14" s="69">
        <v>54</v>
      </c>
      <c r="I14" s="25"/>
      <c r="J14" s="63"/>
      <c r="K14" s="69" t="s">
        <v>258</v>
      </c>
      <c r="L14" s="25"/>
      <c r="M14" s="63"/>
      <c r="N14" s="64">
        <v>1830</v>
      </c>
      <c r="O14" s="25"/>
    </row>
    <row r="15" spans="1:21" x14ac:dyDescent="0.25">
      <c r="A15" s="12"/>
      <c r="B15" s="27" t="s">
        <v>261</v>
      </c>
      <c r="C15" s="22"/>
      <c r="D15" s="66"/>
      <c r="E15" s="67">
        <v>80900</v>
      </c>
      <c r="F15" s="22"/>
      <c r="G15" s="66"/>
      <c r="H15" s="67">
        <v>1856</v>
      </c>
      <c r="I15" s="22"/>
      <c r="J15" s="66"/>
      <c r="K15" s="70">
        <v>-166</v>
      </c>
      <c r="L15" s="22"/>
      <c r="M15" s="66"/>
      <c r="N15" s="67">
        <v>82590</v>
      </c>
      <c r="O15" s="22"/>
    </row>
    <row r="16" spans="1:21" ht="26.25" x14ac:dyDescent="0.25">
      <c r="A16" s="12"/>
      <c r="B16" s="29" t="s">
        <v>430</v>
      </c>
      <c r="C16" s="25"/>
      <c r="D16" s="63"/>
      <c r="E16" s="69" t="s">
        <v>258</v>
      </c>
      <c r="F16" s="25"/>
      <c r="G16" s="63"/>
      <c r="H16" s="69">
        <v>1</v>
      </c>
      <c r="I16" s="25"/>
      <c r="J16" s="63"/>
      <c r="K16" s="69" t="s">
        <v>258</v>
      </c>
      <c r="L16" s="25"/>
      <c r="M16" s="63"/>
      <c r="N16" s="69">
        <v>1</v>
      </c>
      <c r="O16" s="25"/>
    </row>
    <row r="17" spans="1:21" x14ac:dyDescent="0.25">
      <c r="A17" s="12"/>
      <c r="B17" s="27" t="s">
        <v>263</v>
      </c>
      <c r="C17" s="22"/>
      <c r="D17" s="66"/>
      <c r="E17" s="67">
        <v>5924</v>
      </c>
      <c r="F17" s="22"/>
      <c r="G17" s="66"/>
      <c r="H17" s="70">
        <v>89</v>
      </c>
      <c r="I17" s="22"/>
      <c r="J17" s="66"/>
      <c r="K17" s="70">
        <v>-5</v>
      </c>
      <c r="L17" s="22"/>
      <c r="M17" s="66"/>
      <c r="N17" s="67">
        <v>6008</v>
      </c>
      <c r="O17" s="22"/>
    </row>
    <row r="18" spans="1:21" ht="27" thickBot="1" x14ac:dyDescent="0.3">
      <c r="A18" s="12"/>
      <c r="B18" s="29" t="s">
        <v>264</v>
      </c>
      <c r="C18" s="25"/>
      <c r="D18" s="87"/>
      <c r="E18" s="86">
        <v>85991</v>
      </c>
      <c r="F18" s="25"/>
      <c r="G18" s="87"/>
      <c r="H18" s="86">
        <v>5259</v>
      </c>
      <c r="I18" s="25"/>
      <c r="J18" s="87"/>
      <c r="K18" s="88">
        <v>-7</v>
      </c>
      <c r="L18" s="25"/>
      <c r="M18" s="87"/>
      <c r="N18" s="86">
        <v>91243</v>
      </c>
      <c r="O18" s="25"/>
    </row>
    <row r="19" spans="1:21" ht="15.75" thickBot="1" x14ac:dyDescent="0.3">
      <c r="A19" s="12"/>
      <c r="B19" s="27" t="s">
        <v>431</v>
      </c>
      <c r="C19" s="22"/>
      <c r="D19" s="91" t="s">
        <v>257</v>
      </c>
      <c r="E19" s="90">
        <v>239712</v>
      </c>
      <c r="F19" s="22"/>
      <c r="G19" s="91" t="s">
        <v>257</v>
      </c>
      <c r="H19" s="90">
        <v>8905</v>
      </c>
      <c r="I19" s="22"/>
      <c r="J19" s="91" t="s">
        <v>257</v>
      </c>
      <c r="K19" s="92">
        <v>-179</v>
      </c>
      <c r="L19" s="22"/>
      <c r="M19" s="91" t="s">
        <v>257</v>
      </c>
      <c r="N19" s="90">
        <v>248438</v>
      </c>
      <c r="O19" s="22"/>
    </row>
    <row r="20" spans="1:21" ht="15.75" thickTop="1" x14ac:dyDescent="0.25">
      <c r="A20" s="12"/>
      <c r="B20" s="73"/>
      <c r="C20" s="73"/>
      <c r="D20" s="73"/>
      <c r="E20" s="73"/>
      <c r="F20" s="73"/>
      <c r="G20" s="73"/>
      <c r="H20" s="73"/>
      <c r="I20" s="73"/>
      <c r="J20" s="73"/>
      <c r="K20" s="73"/>
      <c r="L20" s="73"/>
      <c r="M20" s="73"/>
      <c r="N20" s="73"/>
      <c r="O20" s="73"/>
      <c r="P20" s="73"/>
      <c r="Q20" s="73"/>
      <c r="R20" s="73"/>
      <c r="S20" s="73"/>
      <c r="T20" s="73"/>
      <c r="U20" s="73"/>
    </row>
    <row r="21" spans="1:21" x14ac:dyDescent="0.25">
      <c r="A21" s="12"/>
      <c r="B21" s="31"/>
      <c r="C21" s="32"/>
      <c r="D21" s="31" t="s">
        <v>421</v>
      </c>
      <c r="E21" s="31"/>
      <c r="F21" s="32"/>
      <c r="G21" s="31" t="s">
        <v>423</v>
      </c>
      <c r="H21" s="31"/>
      <c r="I21" s="32"/>
      <c r="J21" s="31" t="s">
        <v>423</v>
      </c>
      <c r="K21" s="31"/>
      <c r="L21" s="32"/>
      <c r="M21" s="31" t="s">
        <v>390</v>
      </c>
      <c r="N21" s="31"/>
      <c r="O21" s="32"/>
    </row>
    <row r="22" spans="1:21" x14ac:dyDescent="0.25">
      <c r="A22" s="12"/>
      <c r="B22" s="31"/>
      <c r="C22" s="32"/>
      <c r="D22" s="31" t="s">
        <v>422</v>
      </c>
      <c r="E22" s="31"/>
      <c r="F22" s="32"/>
      <c r="G22" s="31" t="s">
        <v>432</v>
      </c>
      <c r="H22" s="31"/>
      <c r="I22" s="32"/>
      <c r="J22" s="31" t="s">
        <v>432</v>
      </c>
      <c r="K22" s="31"/>
      <c r="L22" s="32"/>
      <c r="M22" s="31"/>
      <c r="N22" s="31"/>
      <c r="O22" s="32"/>
    </row>
    <row r="23" spans="1:21" ht="15.75" thickBot="1" x14ac:dyDescent="0.3">
      <c r="A23" s="12"/>
      <c r="B23" s="31"/>
      <c r="C23" s="32"/>
      <c r="D23" s="129"/>
      <c r="E23" s="129"/>
      <c r="F23" s="32"/>
      <c r="G23" s="33" t="s">
        <v>425</v>
      </c>
      <c r="H23" s="33"/>
      <c r="I23" s="32"/>
      <c r="J23" s="33" t="s">
        <v>426</v>
      </c>
      <c r="K23" s="33"/>
      <c r="L23" s="32"/>
      <c r="M23" s="33"/>
      <c r="N23" s="33"/>
      <c r="O23" s="32"/>
    </row>
    <row r="24" spans="1:21" x14ac:dyDescent="0.25">
      <c r="A24" s="12"/>
      <c r="B24" s="19"/>
      <c r="C24" s="25"/>
      <c r="D24" s="32" t="s">
        <v>254</v>
      </c>
      <c r="E24" s="32"/>
      <c r="F24" s="32"/>
      <c r="G24" s="32"/>
      <c r="H24" s="32"/>
      <c r="I24" s="32"/>
      <c r="J24" s="32"/>
      <c r="K24" s="32"/>
      <c r="L24" s="32"/>
      <c r="M24" s="32"/>
      <c r="N24" s="32"/>
      <c r="O24" s="25"/>
    </row>
    <row r="25" spans="1:21" x14ac:dyDescent="0.25">
      <c r="A25" s="12"/>
      <c r="B25" s="21" t="s">
        <v>433</v>
      </c>
      <c r="C25" s="22"/>
      <c r="D25" s="21"/>
      <c r="E25" s="23"/>
      <c r="F25" s="22"/>
      <c r="G25" s="21"/>
      <c r="H25" s="23"/>
      <c r="I25" s="22"/>
      <c r="J25" s="21"/>
      <c r="K25" s="23"/>
      <c r="L25" s="22"/>
      <c r="M25" s="21"/>
      <c r="N25" s="23"/>
      <c r="O25" s="22"/>
    </row>
    <row r="26" spans="1:21" x14ac:dyDescent="0.25">
      <c r="A26" s="12"/>
      <c r="B26" s="29" t="s">
        <v>434</v>
      </c>
      <c r="C26" s="25"/>
      <c r="D26" s="63" t="s">
        <v>257</v>
      </c>
      <c r="E26" s="69">
        <v>18</v>
      </c>
      <c r="F26" s="25"/>
      <c r="G26" s="63" t="s">
        <v>257</v>
      </c>
      <c r="H26" s="69" t="s">
        <v>258</v>
      </c>
      <c r="I26" s="25"/>
      <c r="J26" s="63" t="s">
        <v>257</v>
      </c>
      <c r="K26" s="69" t="s">
        <v>258</v>
      </c>
      <c r="L26" s="25"/>
      <c r="M26" s="63" t="s">
        <v>257</v>
      </c>
      <c r="N26" s="69">
        <v>18</v>
      </c>
      <c r="O26" s="25"/>
    </row>
    <row r="27" spans="1:21" x14ac:dyDescent="0.25">
      <c r="A27" s="12"/>
      <c r="B27" s="27" t="s">
        <v>435</v>
      </c>
      <c r="C27" s="22"/>
      <c r="D27" s="66"/>
      <c r="E27" s="70">
        <v>89</v>
      </c>
      <c r="F27" s="22"/>
      <c r="G27" s="66"/>
      <c r="H27" s="70">
        <v>2</v>
      </c>
      <c r="I27" s="22"/>
      <c r="J27" s="66"/>
      <c r="K27" s="70">
        <v>-2</v>
      </c>
      <c r="L27" s="22"/>
      <c r="M27" s="66"/>
      <c r="N27" s="70">
        <v>89</v>
      </c>
      <c r="O27" s="22"/>
    </row>
    <row r="28" spans="1:21" x14ac:dyDescent="0.25">
      <c r="A28" s="12"/>
      <c r="B28" s="29" t="s">
        <v>436</v>
      </c>
      <c r="C28" s="25"/>
      <c r="D28" s="63"/>
      <c r="E28" s="69">
        <v>37</v>
      </c>
      <c r="F28" s="25"/>
      <c r="G28" s="63"/>
      <c r="H28" s="69">
        <v>1</v>
      </c>
      <c r="I28" s="25"/>
      <c r="J28" s="63"/>
      <c r="K28" s="69" t="s">
        <v>258</v>
      </c>
      <c r="L28" s="25"/>
      <c r="M28" s="63"/>
      <c r="N28" s="69">
        <v>38</v>
      </c>
      <c r="O28" s="25"/>
    </row>
    <row r="29" spans="1:21" ht="27" thickBot="1" x14ac:dyDescent="0.3">
      <c r="A29" s="12"/>
      <c r="B29" s="27" t="s">
        <v>264</v>
      </c>
      <c r="C29" s="22"/>
      <c r="D29" s="113"/>
      <c r="E29" s="114">
        <v>155</v>
      </c>
      <c r="F29" s="22"/>
      <c r="G29" s="113"/>
      <c r="H29" s="114" t="s">
        <v>258</v>
      </c>
      <c r="I29" s="22"/>
      <c r="J29" s="113"/>
      <c r="K29" s="114" t="s">
        <v>258</v>
      </c>
      <c r="L29" s="22"/>
      <c r="M29" s="113"/>
      <c r="N29" s="114">
        <v>155</v>
      </c>
      <c r="O29" s="22"/>
    </row>
    <row r="30" spans="1:21" ht="15.75" thickBot="1" x14ac:dyDescent="0.3">
      <c r="A30" s="12"/>
      <c r="B30" s="29" t="s">
        <v>431</v>
      </c>
      <c r="C30" s="25"/>
      <c r="D30" s="130" t="s">
        <v>257</v>
      </c>
      <c r="E30" s="131">
        <v>299</v>
      </c>
      <c r="F30" s="25"/>
      <c r="G30" s="130" t="s">
        <v>257</v>
      </c>
      <c r="H30" s="131">
        <v>3</v>
      </c>
      <c r="I30" s="25"/>
      <c r="J30" s="130" t="s">
        <v>257</v>
      </c>
      <c r="K30" s="131">
        <v>-2</v>
      </c>
      <c r="L30" s="25"/>
      <c r="M30" s="130" t="s">
        <v>257</v>
      </c>
      <c r="N30" s="131">
        <v>300</v>
      </c>
      <c r="O30" s="25"/>
    </row>
    <row r="31" spans="1:21" ht="15.75" thickTop="1" x14ac:dyDescent="0.25">
      <c r="A31" s="12"/>
      <c r="B31" s="73"/>
      <c r="C31" s="73"/>
      <c r="D31" s="73"/>
      <c r="E31" s="73"/>
      <c r="F31" s="73"/>
      <c r="G31" s="73"/>
      <c r="H31" s="73"/>
      <c r="I31" s="73"/>
      <c r="J31" s="73"/>
      <c r="K31" s="73"/>
      <c r="L31" s="73"/>
      <c r="M31" s="73"/>
      <c r="N31" s="73"/>
      <c r="O31" s="73"/>
      <c r="P31" s="73"/>
      <c r="Q31" s="73"/>
      <c r="R31" s="73"/>
      <c r="S31" s="73"/>
      <c r="T31" s="73"/>
      <c r="U31" s="73"/>
    </row>
    <row r="32" spans="1:21" x14ac:dyDescent="0.25">
      <c r="A32" s="12"/>
      <c r="B32" s="19"/>
      <c r="C32" s="20"/>
      <c r="D32" s="19"/>
      <c r="E32" s="19"/>
      <c r="F32" s="20"/>
      <c r="G32" s="31" t="s">
        <v>423</v>
      </c>
      <c r="H32" s="31"/>
      <c r="I32" s="20"/>
      <c r="J32" s="31" t="s">
        <v>423</v>
      </c>
      <c r="K32" s="31"/>
      <c r="L32" s="20"/>
      <c r="M32" s="19"/>
      <c r="N32" s="19"/>
      <c r="O32" s="20"/>
    </row>
    <row r="33" spans="1:21" x14ac:dyDescent="0.25">
      <c r="A33" s="12"/>
      <c r="B33" s="19"/>
      <c r="C33" s="20"/>
      <c r="D33" s="31" t="s">
        <v>421</v>
      </c>
      <c r="E33" s="31"/>
      <c r="F33" s="20"/>
      <c r="G33" s="31" t="s">
        <v>424</v>
      </c>
      <c r="H33" s="31"/>
      <c r="I33" s="20"/>
      <c r="J33" s="31" t="s">
        <v>424</v>
      </c>
      <c r="K33" s="31"/>
      <c r="L33" s="20"/>
      <c r="M33" s="31" t="s">
        <v>299</v>
      </c>
      <c r="N33" s="31"/>
      <c r="O33" s="20"/>
    </row>
    <row r="34" spans="1:21" ht="15.75" thickBot="1" x14ac:dyDescent="0.3">
      <c r="A34" s="12"/>
      <c r="B34" s="19"/>
      <c r="C34" s="20"/>
      <c r="D34" s="33" t="s">
        <v>422</v>
      </c>
      <c r="E34" s="33"/>
      <c r="F34" s="20"/>
      <c r="G34" s="33" t="s">
        <v>425</v>
      </c>
      <c r="H34" s="33"/>
      <c r="I34" s="20"/>
      <c r="J34" s="33" t="s">
        <v>426</v>
      </c>
      <c r="K34" s="33"/>
      <c r="L34" s="20"/>
      <c r="M34" s="33" t="s">
        <v>253</v>
      </c>
      <c r="N34" s="33"/>
      <c r="O34" s="20"/>
    </row>
    <row r="35" spans="1:21" x14ac:dyDescent="0.25">
      <c r="A35" s="12"/>
      <c r="B35" s="19"/>
      <c r="C35" s="20"/>
      <c r="D35" s="32" t="s">
        <v>254</v>
      </c>
      <c r="E35" s="32"/>
      <c r="F35" s="32"/>
      <c r="G35" s="32"/>
      <c r="H35" s="32"/>
      <c r="I35" s="32"/>
      <c r="J35" s="32"/>
      <c r="K35" s="32"/>
      <c r="L35" s="32"/>
      <c r="M35" s="32"/>
      <c r="N35" s="32"/>
      <c r="O35" s="20"/>
    </row>
    <row r="36" spans="1:21" ht="15.75" thickBot="1" x14ac:dyDescent="0.3">
      <c r="A36" s="12"/>
      <c r="B36" s="132" t="s">
        <v>437</v>
      </c>
      <c r="C36" s="25"/>
      <c r="D36" s="24"/>
      <c r="E36" s="26"/>
      <c r="F36" s="25"/>
      <c r="G36" s="24"/>
      <c r="H36" s="26"/>
      <c r="I36" s="25"/>
      <c r="J36" s="24"/>
      <c r="K36" s="26"/>
      <c r="L36" s="25"/>
      <c r="M36" s="24"/>
      <c r="N36" s="26"/>
      <c r="O36" s="25"/>
    </row>
    <row r="37" spans="1:21" x14ac:dyDescent="0.25">
      <c r="A37" s="12"/>
      <c r="B37" s="37" t="s">
        <v>438</v>
      </c>
      <c r="C37" s="22"/>
      <c r="D37" s="21"/>
      <c r="E37" s="23"/>
      <c r="F37" s="22"/>
      <c r="G37" s="21"/>
      <c r="H37" s="23"/>
      <c r="I37" s="22"/>
      <c r="J37" s="21"/>
      <c r="K37" s="23"/>
      <c r="L37" s="22"/>
      <c r="M37" s="21"/>
      <c r="N37" s="23"/>
      <c r="O37" s="22"/>
    </row>
    <row r="38" spans="1:21" ht="26.25" x14ac:dyDescent="0.25">
      <c r="A38" s="12"/>
      <c r="B38" s="29" t="s">
        <v>256</v>
      </c>
      <c r="C38" s="25"/>
      <c r="D38" s="24" t="s">
        <v>257</v>
      </c>
      <c r="E38" s="30">
        <v>1000</v>
      </c>
      <c r="F38" s="25"/>
      <c r="G38" s="24" t="s">
        <v>257</v>
      </c>
      <c r="H38" s="26" t="s">
        <v>258</v>
      </c>
      <c r="I38" s="25"/>
      <c r="J38" s="24" t="s">
        <v>257</v>
      </c>
      <c r="K38" s="26">
        <v>-20</v>
      </c>
      <c r="L38" s="25"/>
      <c r="M38" s="24" t="s">
        <v>257</v>
      </c>
      <c r="N38" s="26">
        <v>980</v>
      </c>
      <c r="O38" s="25"/>
    </row>
    <row r="39" spans="1:21" x14ac:dyDescent="0.25">
      <c r="A39" s="12"/>
      <c r="B39" s="27" t="s">
        <v>439</v>
      </c>
      <c r="C39" s="22"/>
      <c r="D39" s="21"/>
      <c r="E39" s="28">
        <v>58380</v>
      </c>
      <c r="F39" s="22"/>
      <c r="G39" s="21"/>
      <c r="H39" s="28">
        <v>1476</v>
      </c>
      <c r="I39" s="22"/>
      <c r="J39" s="21"/>
      <c r="K39" s="23" t="s">
        <v>258</v>
      </c>
      <c r="L39" s="22"/>
      <c r="M39" s="21"/>
      <c r="N39" s="28">
        <v>59856</v>
      </c>
      <c r="O39" s="22"/>
    </row>
    <row r="40" spans="1:21" x14ac:dyDescent="0.25">
      <c r="A40" s="12"/>
      <c r="B40" s="29" t="s">
        <v>260</v>
      </c>
      <c r="C40" s="25"/>
      <c r="D40" s="24"/>
      <c r="E40" s="30">
        <v>1820</v>
      </c>
      <c r="F40" s="25"/>
      <c r="G40" s="24"/>
      <c r="H40" s="26">
        <v>19</v>
      </c>
      <c r="I40" s="25"/>
      <c r="J40" s="24"/>
      <c r="K40" s="26" t="s">
        <v>258</v>
      </c>
      <c r="L40" s="25"/>
      <c r="M40" s="24"/>
      <c r="N40" s="30">
        <v>1839</v>
      </c>
      <c r="O40" s="25"/>
    </row>
    <row r="41" spans="1:21" x14ac:dyDescent="0.25">
      <c r="A41" s="12"/>
      <c r="B41" s="27" t="s">
        <v>261</v>
      </c>
      <c r="C41" s="22"/>
      <c r="D41" s="21"/>
      <c r="E41" s="28">
        <v>80252</v>
      </c>
      <c r="F41" s="22"/>
      <c r="G41" s="21"/>
      <c r="H41" s="28">
        <v>1280</v>
      </c>
      <c r="I41" s="22"/>
      <c r="J41" s="21"/>
      <c r="K41" s="23">
        <v>-411</v>
      </c>
      <c r="L41" s="22"/>
      <c r="M41" s="21"/>
      <c r="N41" s="28">
        <v>81121</v>
      </c>
      <c r="O41" s="22"/>
    </row>
    <row r="42" spans="1:21" x14ac:dyDescent="0.25">
      <c r="A42" s="12"/>
      <c r="B42" s="29" t="s">
        <v>440</v>
      </c>
      <c r="C42" s="25"/>
      <c r="D42" s="24"/>
      <c r="E42" s="26" t="s">
        <v>258</v>
      </c>
      <c r="F42" s="25"/>
      <c r="G42" s="24"/>
      <c r="H42" s="26">
        <v>1</v>
      </c>
      <c r="I42" s="25"/>
      <c r="J42" s="24"/>
      <c r="K42" s="26" t="s">
        <v>258</v>
      </c>
      <c r="L42" s="25"/>
      <c r="M42" s="24"/>
      <c r="N42" s="26">
        <v>1</v>
      </c>
      <c r="O42" s="25"/>
    </row>
    <row r="43" spans="1:21" x14ac:dyDescent="0.25">
      <c r="A43" s="12"/>
      <c r="B43" s="27" t="s">
        <v>263</v>
      </c>
      <c r="C43" s="22"/>
      <c r="D43" s="21"/>
      <c r="E43" s="28">
        <v>6913</v>
      </c>
      <c r="F43" s="22"/>
      <c r="G43" s="21"/>
      <c r="H43" s="23">
        <v>85</v>
      </c>
      <c r="I43" s="22"/>
      <c r="J43" s="21"/>
      <c r="K43" s="23">
        <v>-6</v>
      </c>
      <c r="L43" s="22"/>
      <c r="M43" s="21"/>
      <c r="N43" s="28">
        <v>6992</v>
      </c>
      <c r="O43" s="22"/>
    </row>
    <row r="44" spans="1:21" ht="27" thickBot="1" x14ac:dyDescent="0.3">
      <c r="A44" s="12"/>
      <c r="B44" s="29" t="s">
        <v>264</v>
      </c>
      <c r="C44" s="25"/>
      <c r="D44" s="49"/>
      <c r="E44" s="133">
        <v>83732</v>
      </c>
      <c r="F44" s="25"/>
      <c r="G44" s="49"/>
      <c r="H44" s="133">
        <v>4827</v>
      </c>
      <c r="I44" s="25"/>
      <c r="J44" s="49"/>
      <c r="K44" s="50">
        <v>-27</v>
      </c>
      <c r="L44" s="25"/>
      <c r="M44" s="49"/>
      <c r="N44" s="133">
        <v>88532</v>
      </c>
      <c r="O44" s="25"/>
    </row>
    <row r="45" spans="1:21" ht="15.75" thickBot="1" x14ac:dyDescent="0.3">
      <c r="A45" s="12"/>
      <c r="B45" s="27" t="s">
        <v>441</v>
      </c>
      <c r="C45" s="22"/>
      <c r="D45" s="108" t="s">
        <v>257</v>
      </c>
      <c r="E45" s="134">
        <v>232097</v>
      </c>
      <c r="F45" s="22"/>
      <c r="G45" s="108" t="s">
        <v>257</v>
      </c>
      <c r="H45" s="134">
        <v>7688</v>
      </c>
      <c r="I45" s="22"/>
      <c r="J45" s="108" t="s">
        <v>257</v>
      </c>
      <c r="K45" s="109">
        <v>-464</v>
      </c>
      <c r="L45" s="22"/>
      <c r="M45" s="108" t="s">
        <v>257</v>
      </c>
      <c r="N45" s="134">
        <v>239321</v>
      </c>
      <c r="O45" s="22"/>
    </row>
    <row r="46" spans="1:21" ht="15.75" thickTop="1" x14ac:dyDescent="0.25">
      <c r="A46" s="12"/>
      <c r="B46" s="73" t="s">
        <v>237</v>
      </c>
      <c r="C46" s="73"/>
      <c r="D46" s="73"/>
      <c r="E46" s="73"/>
      <c r="F46" s="73"/>
      <c r="G46" s="73"/>
      <c r="H46" s="73"/>
      <c r="I46" s="73"/>
      <c r="J46" s="73"/>
      <c r="K46" s="73"/>
      <c r="L46" s="73"/>
      <c r="M46" s="73"/>
      <c r="N46" s="73"/>
      <c r="O46" s="73"/>
      <c r="P46" s="73"/>
      <c r="Q46" s="73"/>
      <c r="R46" s="73"/>
      <c r="S46" s="73"/>
      <c r="T46" s="73"/>
      <c r="U46" s="73"/>
    </row>
    <row r="47" spans="1:21" x14ac:dyDescent="0.25">
      <c r="A47" s="12"/>
      <c r="B47" s="31"/>
      <c r="C47" s="32"/>
      <c r="D47" s="31" t="s">
        <v>442</v>
      </c>
      <c r="E47" s="31"/>
      <c r="F47" s="32"/>
      <c r="G47" s="31" t="s">
        <v>423</v>
      </c>
      <c r="H47" s="31"/>
      <c r="I47" s="32"/>
      <c r="J47" s="31" t="s">
        <v>423</v>
      </c>
      <c r="K47" s="31"/>
      <c r="L47" s="32"/>
      <c r="M47" s="31" t="s">
        <v>390</v>
      </c>
      <c r="N47" s="31"/>
      <c r="O47" s="32"/>
    </row>
    <row r="48" spans="1:21" x14ac:dyDescent="0.25">
      <c r="A48" s="12"/>
      <c r="B48" s="31"/>
      <c r="C48" s="32"/>
      <c r="D48" s="31"/>
      <c r="E48" s="31"/>
      <c r="F48" s="32"/>
      <c r="G48" s="31" t="s">
        <v>432</v>
      </c>
      <c r="H48" s="31"/>
      <c r="I48" s="32"/>
      <c r="J48" s="31" t="s">
        <v>432</v>
      </c>
      <c r="K48" s="31"/>
      <c r="L48" s="32"/>
      <c r="M48" s="31"/>
      <c r="N48" s="31"/>
      <c r="O48" s="32"/>
    </row>
    <row r="49" spans="1:21" ht="15.75" thickBot="1" x14ac:dyDescent="0.3">
      <c r="A49" s="12"/>
      <c r="B49" s="31"/>
      <c r="C49" s="32"/>
      <c r="D49" s="33"/>
      <c r="E49" s="33"/>
      <c r="F49" s="32"/>
      <c r="G49" s="33" t="s">
        <v>425</v>
      </c>
      <c r="H49" s="33"/>
      <c r="I49" s="32"/>
      <c r="J49" s="33" t="s">
        <v>426</v>
      </c>
      <c r="K49" s="33"/>
      <c r="L49" s="32"/>
      <c r="M49" s="33"/>
      <c r="N49" s="33"/>
      <c r="O49" s="32"/>
    </row>
    <row r="50" spans="1:21" x14ac:dyDescent="0.25">
      <c r="A50" s="12"/>
      <c r="B50" s="19"/>
      <c r="C50" s="20"/>
      <c r="D50" s="32" t="s">
        <v>254</v>
      </c>
      <c r="E50" s="32"/>
      <c r="F50" s="32"/>
      <c r="G50" s="32"/>
      <c r="H50" s="32"/>
      <c r="I50" s="32"/>
      <c r="J50" s="32"/>
      <c r="K50" s="32"/>
      <c r="L50" s="32"/>
      <c r="M50" s="32"/>
      <c r="N50" s="32"/>
      <c r="O50" s="20"/>
    </row>
    <row r="51" spans="1:21" x14ac:dyDescent="0.25">
      <c r="A51" s="12"/>
      <c r="B51" s="21" t="s">
        <v>443</v>
      </c>
      <c r="C51" s="22"/>
      <c r="D51" s="21"/>
      <c r="E51" s="23"/>
      <c r="F51" s="22"/>
      <c r="G51" s="21"/>
      <c r="H51" s="23"/>
      <c r="I51" s="22"/>
      <c r="J51" s="21"/>
      <c r="K51" s="23"/>
      <c r="L51" s="22"/>
      <c r="M51" s="21"/>
      <c r="N51" s="23"/>
      <c r="O51" s="22"/>
    </row>
    <row r="52" spans="1:21" x14ac:dyDescent="0.25">
      <c r="A52" s="12"/>
      <c r="B52" s="29" t="s">
        <v>434</v>
      </c>
      <c r="C52" s="25"/>
      <c r="D52" s="24" t="s">
        <v>257</v>
      </c>
      <c r="E52" s="26">
        <v>26</v>
      </c>
      <c r="F52" s="25"/>
      <c r="G52" s="24" t="s">
        <v>257</v>
      </c>
      <c r="H52" s="26" t="s">
        <v>258</v>
      </c>
      <c r="I52" s="25"/>
      <c r="J52" s="24" t="s">
        <v>257</v>
      </c>
      <c r="K52" s="26">
        <v>-8</v>
      </c>
      <c r="L52" s="25"/>
      <c r="M52" s="24" t="s">
        <v>257</v>
      </c>
      <c r="N52" s="26">
        <v>18</v>
      </c>
      <c r="O52" s="25"/>
    </row>
    <row r="53" spans="1:21" x14ac:dyDescent="0.25">
      <c r="A53" s="12"/>
      <c r="B53" s="27" t="s">
        <v>435</v>
      </c>
      <c r="C53" s="22"/>
      <c r="D53" s="21"/>
      <c r="E53" s="23">
        <v>93</v>
      </c>
      <c r="F53" s="22"/>
      <c r="G53" s="21"/>
      <c r="H53" s="23">
        <v>2</v>
      </c>
      <c r="I53" s="22"/>
      <c r="J53" s="21"/>
      <c r="K53" s="23" t="s">
        <v>258</v>
      </c>
      <c r="L53" s="22"/>
      <c r="M53" s="21"/>
      <c r="N53" s="23">
        <v>95</v>
      </c>
      <c r="O53" s="22"/>
    </row>
    <row r="54" spans="1:21" x14ac:dyDescent="0.25">
      <c r="A54" s="12"/>
      <c r="B54" s="29" t="s">
        <v>436</v>
      </c>
      <c r="C54" s="25"/>
      <c r="D54" s="24"/>
      <c r="E54" s="26">
        <v>39</v>
      </c>
      <c r="F54" s="25"/>
      <c r="G54" s="24"/>
      <c r="H54" s="26">
        <v>1</v>
      </c>
      <c r="I54" s="25"/>
      <c r="J54" s="24"/>
      <c r="K54" s="26" t="s">
        <v>258</v>
      </c>
      <c r="L54" s="25"/>
      <c r="M54" s="24"/>
      <c r="N54" s="26">
        <v>40</v>
      </c>
      <c r="O54" s="25"/>
    </row>
    <row r="55" spans="1:21" ht="27" thickBot="1" x14ac:dyDescent="0.3">
      <c r="A55" s="12"/>
      <c r="B55" s="27" t="s">
        <v>444</v>
      </c>
      <c r="C55" s="22"/>
      <c r="D55" s="42"/>
      <c r="E55" s="43">
        <v>155</v>
      </c>
      <c r="F55" s="22"/>
      <c r="G55" s="42"/>
      <c r="H55" s="43" t="s">
        <v>258</v>
      </c>
      <c r="I55" s="22"/>
      <c r="J55" s="42"/>
      <c r="K55" s="43" t="s">
        <v>258</v>
      </c>
      <c r="L55" s="22"/>
      <c r="M55" s="42"/>
      <c r="N55" s="43">
        <v>155</v>
      </c>
      <c r="O55" s="22"/>
    </row>
    <row r="56" spans="1:21" ht="15.75" thickBot="1" x14ac:dyDescent="0.3">
      <c r="A56" s="12"/>
      <c r="B56" s="29" t="s">
        <v>445</v>
      </c>
      <c r="C56" s="25"/>
      <c r="D56" s="44" t="s">
        <v>257</v>
      </c>
      <c r="E56" s="45">
        <v>313</v>
      </c>
      <c r="F56" s="25"/>
      <c r="G56" s="44" t="s">
        <v>257</v>
      </c>
      <c r="H56" s="45">
        <v>3</v>
      </c>
      <c r="I56" s="25"/>
      <c r="J56" s="44" t="s">
        <v>257</v>
      </c>
      <c r="K56" s="45">
        <v>-8</v>
      </c>
      <c r="L56" s="25"/>
      <c r="M56" s="44" t="s">
        <v>257</v>
      </c>
      <c r="N56" s="45">
        <v>308</v>
      </c>
      <c r="O56" s="25"/>
    </row>
    <row r="57" spans="1:21" ht="15.75" thickTop="1" x14ac:dyDescent="0.25">
      <c r="A57" s="12"/>
      <c r="B57" s="73"/>
      <c r="C57" s="73"/>
      <c r="D57" s="73"/>
      <c r="E57" s="73"/>
      <c r="F57" s="73"/>
      <c r="G57" s="73"/>
      <c r="H57" s="73"/>
      <c r="I57" s="73"/>
      <c r="J57" s="73"/>
      <c r="K57" s="73"/>
      <c r="L57" s="73"/>
      <c r="M57" s="73"/>
      <c r="N57" s="73"/>
      <c r="O57" s="73"/>
      <c r="P57" s="73"/>
      <c r="Q57" s="73"/>
      <c r="R57" s="73"/>
      <c r="S57" s="73"/>
      <c r="T57" s="73"/>
      <c r="U57" s="73"/>
    </row>
    <row r="58" spans="1:21" x14ac:dyDescent="0.25">
      <c r="A58" s="12"/>
      <c r="B58" s="73" t="s">
        <v>446</v>
      </c>
      <c r="C58" s="73"/>
      <c r="D58" s="73"/>
      <c r="E58" s="73"/>
      <c r="F58" s="73"/>
      <c r="G58" s="73"/>
      <c r="H58" s="73"/>
      <c r="I58" s="73"/>
      <c r="J58" s="73"/>
      <c r="K58" s="73"/>
      <c r="L58" s="73"/>
      <c r="M58" s="73"/>
      <c r="N58" s="73"/>
      <c r="O58" s="73"/>
      <c r="P58" s="73"/>
      <c r="Q58" s="73"/>
      <c r="R58" s="73"/>
      <c r="S58" s="73"/>
      <c r="T58" s="73"/>
      <c r="U58" s="73"/>
    </row>
    <row r="59" spans="1:21" x14ac:dyDescent="0.25">
      <c r="A59" s="12"/>
      <c r="B59" s="4"/>
    </row>
    <row r="60" spans="1:21" ht="25.5" customHeight="1" x14ac:dyDescent="0.25">
      <c r="A60" s="12" t="s">
        <v>776</v>
      </c>
      <c r="B60" s="73" t="s">
        <v>777</v>
      </c>
      <c r="C60" s="73"/>
      <c r="D60" s="73"/>
      <c r="E60" s="73"/>
      <c r="F60" s="73"/>
      <c r="G60" s="73"/>
      <c r="H60" s="73"/>
      <c r="I60" s="73"/>
      <c r="J60" s="73"/>
      <c r="K60" s="73"/>
      <c r="L60" s="73"/>
      <c r="M60" s="73"/>
      <c r="N60" s="73"/>
      <c r="O60" s="73"/>
      <c r="P60" s="73"/>
      <c r="Q60" s="73"/>
      <c r="R60" s="73"/>
      <c r="S60" s="73"/>
      <c r="T60" s="73"/>
      <c r="U60" s="73"/>
    </row>
    <row r="61" spans="1:21" x14ac:dyDescent="0.25">
      <c r="A61" s="12"/>
      <c r="B61" s="73"/>
      <c r="C61" s="73"/>
      <c r="D61" s="73"/>
      <c r="E61" s="73"/>
      <c r="F61" s="73"/>
      <c r="G61" s="73"/>
      <c r="H61" s="73"/>
      <c r="I61" s="73"/>
      <c r="J61" s="73"/>
      <c r="K61" s="73"/>
      <c r="L61" s="73"/>
      <c r="M61" s="73"/>
      <c r="N61" s="73"/>
      <c r="O61" s="73"/>
      <c r="P61" s="73"/>
      <c r="Q61" s="73"/>
      <c r="R61" s="73"/>
      <c r="S61" s="73"/>
      <c r="T61" s="73"/>
      <c r="U61" s="73"/>
    </row>
    <row r="62" spans="1:21" ht="15.75" thickBot="1" x14ac:dyDescent="0.3">
      <c r="A62" s="12"/>
      <c r="B62" s="19"/>
      <c r="C62" s="20"/>
      <c r="D62" s="33" t="s">
        <v>448</v>
      </c>
      <c r="E62" s="33"/>
      <c r="F62" s="33"/>
      <c r="G62" s="33"/>
      <c r="H62" s="33"/>
      <c r="I62" s="20"/>
      <c r="J62" s="33" t="s">
        <v>449</v>
      </c>
      <c r="K62" s="33"/>
      <c r="L62" s="33"/>
      <c r="M62" s="33"/>
      <c r="N62" s="33"/>
      <c r="O62" s="20"/>
    </row>
    <row r="63" spans="1:21" x14ac:dyDescent="0.25">
      <c r="A63" s="12"/>
      <c r="B63" s="19"/>
      <c r="C63" s="20"/>
      <c r="D63" s="110" t="s">
        <v>421</v>
      </c>
      <c r="E63" s="110"/>
      <c r="F63" s="48"/>
      <c r="G63" s="110" t="s">
        <v>299</v>
      </c>
      <c r="H63" s="110"/>
      <c r="I63" s="20"/>
      <c r="J63" s="110" t="s">
        <v>421</v>
      </c>
      <c r="K63" s="110"/>
      <c r="L63" s="48"/>
      <c r="M63" s="110" t="s">
        <v>299</v>
      </c>
      <c r="N63" s="110"/>
      <c r="O63" s="20"/>
    </row>
    <row r="64" spans="1:21" ht="15.75" thickBot="1" x14ac:dyDescent="0.3">
      <c r="A64" s="12"/>
      <c r="B64" s="19"/>
      <c r="C64" s="20"/>
      <c r="D64" s="33" t="s">
        <v>422</v>
      </c>
      <c r="E64" s="33"/>
      <c r="F64" s="20"/>
      <c r="G64" s="33" t="s">
        <v>253</v>
      </c>
      <c r="H64" s="33"/>
      <c r="I64" s="20"/>
      <c r="J64" s="33" t="s">
        <v>422</v>
      </c>
      <c r="K64" s="33"/>
      <c r="L64" s="20"/>
      <c r="M64" s="33" t="s">
        <v>253</v>
      </c>
      <c r="N64" s="33"/>
      <c r="O64" s="20"/>
    </row>
    <row r="65" spans="1:21" x14ac:dyDescent="0.25">
      <c r="A65" s="12"/>
      <c r="B65" s="20"/>
      <c r="C65" s="20"/>
      <c r="D65" s="48"/>
      <c r="E65" s="48"/>
      <c r="F65" s="20"/>
      <c r="G65" s="48"/>
      <c r="H65" s="48"/>
      <c r="I65" s="20"/>
      <c r="J65" s="48"/>
      <c r="K65" s="48"/>
      <c r="L65" s="20"/>
      <c r="M65" s="48"/>
      <c r="N65" s="48"/>
      <c r="O65" s="20"/>
    </row>
    <row r="66" spans="1:21" x14ac:dyDescent="0.25">
      <c r="A66" s="12"/>
      <c r="B66" s="19"/>
      <c r="C66" s="20"/>
      <c r="D66" s="32" t="s">
        <v>254</v>
      </c>
      <c r="E66" s="32"/>
      <c r="F66" s="32"/>
      <c r="G66" s="32"/>
      <c r="H66" s="32"/>
      <c r="I66" s="32"/>
      <c r="J66" s="32"/>
      <c r="K66" s="32"/>
      <c r="L66" s="32"/>
      <c r="M66" s="32"/>
      <c r="N66" s="32"/>
      <c r="O66" s="20"/>
    </row>
    <row r="67" spans="1:21" x14ac:dyDescent="0.25">
      <c r="A67" s="12"/>
      <c r="B67" s="21" t="s">
        <v>450</v>
      </c>
      <c r="C67" s="22"/>
      <c r="D67" s="66" t="s">
        <v>257</v>
      </c>
      <c r="E67" s="67">
        <v>1008</v>
      </c>
      <c r="F67" s="22"/>
      <c r="G67" s="66" t="s">
        <v>257</v>
      </c>
      <c r="H67" s="67">
        <v>1016</v>
      </c>
      <c r="I67" s="22"/>
      <c r="J67" s="66" t="s">
        <v>257</v>
      </c>
      <c r="K67" s="70" t="s">
        <v>258</v>
      </c>
      <c r="L67" s="22"/>
      <c r="M67" s="66" t="s">
        <v>257</v>
      </c>
      <c r="N67" s="70" t="s">
        <v>258</v>
      </c>
      <c r="O67" s="22"/>
    </row>
    <row r="68" spans="1:21" x14ac:dyDescent="0.25">
      <c r="A68" s="12"/>
      <c r="B68" s="24" t="s">
        <v>451</v>
      </c>
      <c r="C68" s="25"/>
      <c r="D68" s="63"/>
      <c r="E68" s="64">
        <v>15250</v>
      </c>
      <c r="F68" s="25"/>
      <c r="G68" s="63"/>
      <c r="H68" s="64">
        <v>15634</v>
      </c>
      <c r="I68" s="25"/>
      <c r="J68" s="63"/>
      <c r="K68" s="69">
        <v>155</v>
      </c>
      <c r="L68" s="25"/>
      <c r="M68" s="63"/>
      <c r="N68" s="69">
        <v>155</v>
      </c>
      <c r="O68" s="25"/>
    </row>
    <row r="69" spans="1:21" x14ac:dyDescent="0.25">
      <c r="A69" s="12"/>
      <c r="B69" s="21" t="s">
        <v>452</v>
      </c>
      <c r="C69" s="22"/>
      <c r="D69" s="66"/>
      <c r="E69" s="67">
        <v>37112</v>
      </c>
      <c r="F69" s="22"/>
      <c r="G69" s="66"/>
      <c r="H69" s="67">
        <v>39532</v>
      </c>
      <c r="I69" s="22"/>
      <c r="J69" s="66"/>
      <c r="K69" s="70" t="s">
        <v>258</v>
      </c>
      <c r="L69" s="22"/>
      <c r="M69" s="66"/>
      <c r="N69" s="70" t="s">
        <v>258</v>
      </c>
      <c r="O69" s="22"/>
    </row>
    <row r="70" spans="1:21" x14ac:dyDescent="0.25">
      <c r="A70" s="12"/>
      <c r="B70" s="24" t="s">
        <v>453</v>
      </c>
      <c r="C70" s="25"/>
      <c r="D70" s="63"/>
      <c r="E70" s="135">
        <v>43545</v>
      </c>
      <c r="F70" s="25"/>
      <c r="G70" s="63"/>
      <c r="H70" s="135">
        <v>46071</v>
      </c>
      <c r="I70" s="25"/>
      <c r="J70" s="63"/>
      <c r="K70" s="69" t="s">
        <v>258</v>
      </c>
      <c r="L70" s="25"/>
      <c r="M70" s="63"/>
      <c r="N70" s="69" t="s">
        <v>258</v>
      </c>
      <c r="O70" s="25"/>
    </row>
    <row r="71" spans="1:21" ht="15.75" thickBot="1" x14ac:dyDescent="0.3">
      <c r="A71" s="12"/>
      <c r="B71" s="21" t="s">
        <v>454</v>
      </c>
      <c r="C71" s="22"/>
      <c r="D71" s="113"/>
      <c r="E71" s="136">
        <v>142797</v>
      </c>
      <c r="F71" s="22"/>
      <c r="G71" s="113"/>
      <c r="H71" s="136">
        <v>146185</v>
      </c>
      <c r="I71" s="22"/>
      <c r="J71" s="113"/>
      <c r="K71" s="114">
        <v>144</v>
      </c>
      <c r="L71" s="22"/>
      <c r="M71" s="113"/>
      <c r="N71" s="114">
        <v>145</v>
      </c>
      <c r="O71" s="22"/>
    </row>
    <row r="72" spans="1:21" ht="15.75" thickBot="1" x14ac:dyDescent="0.3">
      <c r="A72" s="12"/>
      <c r="B72" s="24"/>
      <c r="C72" s="25"/>
      <c r="D72" s="130" t="s">
        <v>257</v>
      </c>
      <c r="E72" s="137">
        <v>239712</v>
      </c>
      <c r="F72" s="25"/>
      <c r="G72" s="130" t="s">
        <v>257</v>
      </c>
      <c r="H72" s="137">
        <v>248438</v>
      </c>
      <c r="I72" s="25"/>
      <c r="J72" s="130" t="s">
        <v>257</v>
      </c>
      <c r="K72" s="131">
        <v>299</v>
      </c>
      <c r="L72" s="25"/>
      <c r="M72" s="130" t="s">
        <v>257</v>
      </c>
      <c r="N72" s="131">
        <v>300</v>
      </c>
      <c r="O72" s="25"/>
    </row>
    <row r="73" spans="1:21" ht="15.75" thickTop="1" x14ac:dyDescent="0.25">
      <c r="A73" s="12"/>
      <c r="B73" s="4"/>
    </row>
    <row r="74" spans="1:21" ht="15.75" thickBot="1" x14ac:dyDescent="0.3">
      <c r="A74" s="12" t="s">
        <v>778</v>
      </c>
      <c r="B74" s="138"/>
      <c r="C74" s="139"/>
      <c r="D74" s="161" t="s">
        <v>458</v>
      </c>
      <c r="E74" s="161"/>
      <c r="F74" s="161"/>
      <c r="G74" s="161"/>
      <c r="H74" s="161"/>
      <c r="I74" s="161"/>
      <c r="J74" s="161"/>
      <c r="K74" s="161"/>
      <c r="L74" s="161"/>
      <c r="M74" s="161"/>
      <c r="N74" s="161"/>
      <c r="O74" s="139"/>
      <c r="P74" s="138"/>
      <c r="Q74" s="138"/>
      <c r="R74" s="139"/>
      <c r="S74" s="138"/>
      <c r="T74" s="138"/>
      <c r="U74" s="139"/>
    </row>
    <row r="75" spans="1:21" ht="15.75" thickBot="1" x14ac:dyDescent="0.3">
      <c r="A75" s="12"/>
      <c r="B75" s="138"/>
      <c r="C75" s="139"/>
      <c r="D75" s="162" t="s">
        <v>459</v>
      </c>
      <c r="E75" s="162"/>
      <c r="F75" s="162"/>
      <c r="G75" s="162"/>
      <c r="H75" s="162"/>
      <c r="I75" s="140"/>
      <c r="J75" s="162" t="s">
        <v>460</v>
      </c>
      <c r="K75" s="162"/>
      <c r="L75" s="162"/>
      <c r="M75" s="162"/>
      <c r="N75" s="162"/>
      <c r="O75" s="139"/>
      <c r="P75" s="161" t="s">
        <v>135</v>
      </c>
      <c r="Q75" s="161"/>
      <c r="R75" s="161"/>
      <c r="S75" s="161"/>
      <c r="T75" s="161"/>
      <c r="U75" s="139"/>
    </row>
    <row r="76" spans="1:21" x14ac:dyDescent="0.25">
      <c r="A76" s="12"/>
      <c r="B76" s="138"/>
      <c r="C76" s="139"/>
      <c r="D76" s="141"/>
      <c r="E76" s="141"/>
      <c r="F76" s="140"/>
      <c r="G76" s="163" t="s">
        <v>423</v>
      </c>
      <c r="H76" s="163"/>
      <c r="I76" s="139"/>
      <c r="J76" s="141"/>
      <c r="K76" s="141"/>
      <c r="L76" s="140"/>
      <c r="M76" s="163" t="s">
        <v>423</v>
      </c>
      <c r="N76" s="163"/>
      <c r="O76" s="139"/>
      <c r="P76" s="141"/>
      <c r="Q76" s="141"/>
      <c r="R76" s="140"/>
      <c r="S76" s="141"/>
      <c r="T76" s="141"/>
      <c r="U76" s="139"/>
    </row>
    <row r="77" spans="1:21" x14ac:dyDescent="0.25">
      <c r="A77" s="12"/>
      <c r="B77" s="138"/>
      <c r="C77" s="139"/>
      <c r="D77" s="164" t="s">
        <v>299</v>
      </c>
      <c r="E77" s="164"/>
      <c r="F77" s="139"/>
      <c r="G77" s="164" t="s">
        <v>424</v>
      </c>
      <c r="H77" s="164"/>
      <c r="I77" s="139"/>
      <c r="J77" s="164" t="s">
        <v>299</v>
      </c>
      <c r="K77" s="164"/>
      <c r="L77" s="139"/>
      <c r="M77" s="164" t="s">
        <v>424</v>
      </c>
      <c r="N77" s="164"/>
      <c r="O77" s="139"/>
      <c r="P77" s="164" t="s">
        <v>299</v>
      </c>
      <c r="Q77" s="164"/>
      <c r="R77" s="139"/>
      <c r="S77" s="164" t="s">
        <v>424</v>
      </c>
      <c r="T77" s="164"/>
      <c r="U77" s="139"/>
    </row>
    <row r="78" spans="1:21" ht="15.75" thickBot="1" x14ac:dyDescent="0.3">
      <c r="A78" s="12"/>
      <c r="B78" s="138"/>
      <c r="C78" s="139"/>
      <c r="D78" s="161" t="s">
        <v>253</v>
      </c>
      <c r="E78" s="161"/>
      <c r="F78" s="139"/>
      <c r="G78" s="161" t="s">
        <v>461</v>
      </c>
      <c r="H78" s="161"/>
      <c r="I78" s="139"/>
      <c r="J78" s="161" t="s">
        <v>253</v>
      </c>
      <c r="K78" s="161"/>
      <c r="L78" s="139"/>
      <c r="M78" s="161" t="s">
        <v>461</v>
      </c>
      <c r="N78" s="161"/>
      <c r="O78" s="139"/>
      <c r="P78" s="161" t="s">
        <v>253</v>
      </c>
      <c r="Q78" s="161"/>
      <c r="R78" s="139"/>
      <c r="S78" s="161" t="s">
        <v>462</v>
      </c>
      <c r="T78" s="161"/>
      <c r="U78" s="139"/>
    </row>
    <row r="79" spans="1:21" x14ac:dyDescent="0.25">
      <c r="A79" s="12"/>
      <c r="B79" s="138"/>
      <c r="C79" s="139"/>
      <c r="D79" s="165" t="s">
        <v>254</v>
      </c>
      <c r="E79" s="165"/>
      <c r="F79" s="165"/>
      <c r="G79" s="165"/>
      <c r="H79" s="165"/>
      <c r="I79" s="165"/>
      <c r="J79" s="165"/>
      <c r="K79" s="165"/>
      <c r="L79" s="165"/>
      <c r="M79" s="165"/>
      <c r="N79" s="165"/>
      <c r="O79" s="165"/>
      <c r="P79" s="165"/>
      <c r="Q79" s="165"/>
      <c r="R79" s="165"/>
      <c r="S79" s="165"/>
      <c r="T79" s="165"/>
      <c r="U79" s="139"/>
    </row>
    <row r="80" spans="1:21" x14ac:dyDescent="0.25">
      <c r="A80" s="12"/>
      <c r="B80" s="142" t="s">
        <v>427</v>
      </c>
      <c r="C80" s="143"/>
      <c r="D80" s="144"/>
      <c r="E80" s="145"/>
      <c r="F80" s="143"/>
      <c r="G80" s="144"/>
      <c r="H80" s="145"/>
      <c r="I80" s="143"/>
      <c r="J80" s="144"/>
      <c r="K80" s="145"/>
      <c r="L80" s="143"/>
      <c r="M80" s="144"/>
      <c r="N80" s="145"/>
      <c r="O80" s="143"/>
      <c r="P80" s="144"/>
      <c r="Q80" s="145"/>
      <c r="R80" s="143"/>
      <c r="S80" s="144"/>
      <c r="T80" s="145"/>
      <c r="U80" s="143"/>
    </row>
    <row r="81" spans="1:21" x14ac:dyDescent="0.25">
      <c r="A81" s="12"/>
      <c r="B81" s="146" t="s">
        <v>463</v>
      </c>
      <c r="C81" s="147"/>
      <c r="D81" s="146"/>
      <c r="E81" s="148"/>
      <c r="F81" s="147"/>
      <c r="G81" s="146"/>
      <c r="H81" s="148"/>
      <c r="I81" s="147"/>
      <c r="J81" s="146"/>
      <c r="K81" s="148"/>
      <c r="L81" s="147"/>
      <c r="M81" s="146"/>
      <c r="N81" s="148"/>
      <c r="O81" s="147"/>
      <c r="P81" s="146"/>
      <c r="Q81" s="148"/>
      <c r="R81" s="147"/>
      <c r="S81" s="146"/>
      <c r="T81" s="148"/>
      <c r="U81" s="147"/>
    </row>
    <row r="82" spans="1:21" ht="23.25" x14ac:dyDescent="0.25">
      <c r="A82" s="12"/>
      <c r="B82" s="149" t="s">
        <v>256</v>
      </c>
      <c r="C82" s="143"/>
      <c r="D82" s="142" t="s">
        <v>257</v>
      </c>
      <c r="E82" s="150" t="s">
        <v>258</v>
      </c>
      <c r="F82" s="143"/>
      <c r="G82" s="142" t="s">
        <v>257</v>
      </c>
      <c r="H82" s="150" t="s">
        <v>258</v>
      </c>
      <c r="I82" s="143"/>
      <c r="J82" s="142" t="s">
        <v>257</v>
      </c>
      <c r="K82" s="150">
        <v>999</v>
      </c>
      <c r="L82" s="143"/>
      <c r="M82" s="142" t="s">
        <v>257</v>
      </c>
      <c r="N82" s="150">
        <v>-1</v>
      </c>
      <c r="O82" s="143"/>
      <c r="P82" s="142" t="s">
        <v>257</v>
      </c>
      <c r="Q82" s="150">
        <v>999</v>
      </c>
      <c r="R82" s="143"/>
      <c r="S82" s="142" t="s">
        <v>257</v>
      </c>
      <c r="T82" s="150">
        <v>-1</v>
      </c>
      <c r="U82" s="143"/>
    </row>
    <row r="83" spans="1:21" x14ac:dyDescent="0.25">
      <c r="A83" s="12"/>
      <c r="B83" s="151" t="s">
        <v>261</v>
      </c>
      <c r="C83" s="147"/>
      <c r="D83" s="152"/>
      <c r="E83" s="153">
        <v>1584</v>
      </c>
      <c r="F83" s="147"/>
      <c r="G83" s="152"/>
      <c r="H83" s="154">
        <v>-89</v>
      </c>
      <c r="I83" s="147"/>
      <c r="J83" s="152"/>
      <c r="K83" s="153">
        <v>9292</v>
      </c>
      <c r="L83" s="147"/>
      <c r="M83" s="152"/>
      <c r="N83" s="154">
        <v>-77</v>
      </c>
      <c r="O83" s="147"/>
      <c r="P83" s="152"/>
      <c r="Q83" s="153">
        <v>10876</v>
      </c>
      <c r="R83" s="147"/>
      <c r="S83" s="152"/>
      <c r="T83" s="154">
        <v>-166</v>
      </c>
      <c r="U83" s="147"/>
    </row>
    <row r="84" spans="1:21" x14ac:dyDescent="0.25">
      <c r="A84" s="12"/>
      <c r="B84" s="149" t="s">
        <v>264</v>
      </c>
      <c r="C84" s="143"/>
      <c r="D84" s="142"/>
      <c r="E84" s="155">
        <v>1127</v>
      </c>
      <c r="F84" s="143"/>
      <c r="G84" s="142"/>
      <c r="H84" s="150">
        <v>-1</v>
      </c>
      <c r="I84" s="143"/>
      <c r="J84" s="142"/>
      <c r="K84" s="150">
        <v>422</v>
      </c>
      <c r="L84" s="143"/>
      <c r="M84" s="142"/>
      <c r="N84" s="150">
        <v>-6</v>
      </c>
      <c r="O84" s="143"/>
      <c r="P84" s="142"/>
      <c r="Q84" s="155">
        <v>1549</v>
      </c>
      <c r="R84" s="143"/>
      <c r="S84" s="142"/>
      <c r="T84" s="150">
        <v>-7</v>
      </c>
      <c r="U84" s="143"/>
    </row>
    <row r="85" spans="1:21" x14ac:dyDescent="0.25">
      <c r="A85" s="12"/>
      <c r="B85" s="151" t="s">
        <v>263</v>
      </c>
      <c r="C85" s="147"/>
      <c r="D85" s="152"/>
      <c r="E85" s="154" t="s">
        <v>258</v>
      </c>
      <c r="F85" s="147"/>
      <c r="G85" s="152"/>
      <c r="H85" s="154" t="s">
        <v>258</v>
      </c>
      <c r="I85" s="147"/>
      <c r="J85" s="152"/>
      <c r="K85" s="154">
        <v>994</v>
      </c>
      <c r="L85" s="147"/>
      <c r="M85" s="152"/>
      <c r="N85" s="154">
        <v>-5</v>
      </c>
      <c r="O85" s="147"/>
      <c r="P85" s="152"/>
      <c r="Q85" s="154">
        <v>994</v>
      </c>
      <c r="R85" s="147"/>
      <c r="S85" s="152"/>
      <c r="T85" s="154">
        <v>-5</v>
      </c>
      <c r="U85" s="147"/>
    </row>
    <row r="86" spans="1:21" x14ac:dyDescent="0.25">
      <c r="A86" s="12"/>
      <c r="B86" s="144" t="s">
        <v>464</v>
      </c>
      <c r="C86" s="143"/>
      <c r="D86" s="142"/>
      <c r="E86" s="150"/>
      <c r="F86" s="143"/>
      <c r="G86" s="142"/>
      <c r="H86" s="150"/>
      <c r="I86" s="143"/>
      <c r="J86" s="142"/>
      <c r="K86" s="150"/>
      <c r="L86" s="143"/>
      <c r="M86" s="142"/>
      <c r="N86" s="150"/>
      <c r="O86" s="143"/>
      <c r="P86" s="142"/>
      <c r="Q86" s="150"/>
      <c r="R86" s="143"/>
      <c r="S86" s="142"/>
      <c r="T86" s="150"/>
      <c r="U86" s="143"/>
    </row>
    <row r="87" spans="1:21" ht="15.75" thickBot="1" x14ac:dyDescent="0.3">
      <c r="A87" s="12"/>
      <c r="B87" s="151" t="s">
        <v>435</v>
      </c>
      <c r="C87" s="147"/>
      <c r="D87" s="156"/>
      <c r="E87" s="157">
        <v>26</v>
      </c>
      <c r="F87" s="147"/>
      <c r="G87" s="156"/>
      <c r="H87" s="157">
        <v>-2</v>
      </c>
      <c r="I87" s="147"/>
      <c r="J87" s="156"/>
      <c r="K87" s="157">
        <v>1</v>
      </c>
      <c r="L87" s="147"/>
      <c r="M87" s="156"/>
      <c r="N87" s="157" t="s">
        <v>258</v>
      </c>
      <c r="O87" s="147"/>
      <c r="P87" s="156"/>
      <c r="Q87" s="157">
        <v>27</v>
      </c>
      <c r="R87" s="147"/>
      <c r="S87" s="156"/>
      <c r="T87" s="157">
        <v>-2</v>
      </c>
      <c r="U87" s="147"/>
    </row>
    <row r="88" spans="1:21" ht="15.75" thickBot="1" x14ac:dyDescent="0.3">
      <c r="A88" s="12"/>
      <c r="B88" s="144" t="s">
        <v>465</v>
      </c>
      <c r="C88" s="143"/>
      <c r="D88" s="158" t="s">
        <v>257</v>
      </c>
      <c r="E88" s="159">
        <v>2737</v>
      </c>
      <c r="F88" s="143"/>
      <c r="G88" s="158" t="s">
        <v>257</v>
      </c>
      <c r="H88" s="160">
        <v>-92</v>
      </c>
      <c r="I88" s="143"/>
      <c r="J88" s="158" t="s">
        <v>257</v>
      </c>
      <c r="K88" s="159">
        <v>11708</v>
      </c>
      <c r="L88" s="143"/>
      <c r="M88" s="158" t="s">
        <v>257</v>
      </c>
      <c r="N88" s="160">
        <v>-89</v>
      </c>
      <c r="O88" s="143"/>
      <c r="P88" s="158" t="s">
        <v>257</v>
      </c>
      <c r="Q88" s="159">
        <v>14445</v>
      </c>
      <c r="R88" s="143"/>
      <c r="S88" s="158" t="s">
        <v>257</v>
      </c>
      <c r="T88" s="160">
        <v>-181</v>
      </c>
      <c r="U88" s="143"/>
    </row>
    <row r="89" spans="1:21" ht="15.75" thickTop="1" x14ac:dyDescent="0.25">
      <c r="A89" s="12"/>
      <c r="B89" s="76"/>
      <c r="C89" s="76"/>
      <c r="D89" s="76"/>
      <c r="E89" s="76"/>
      <c r="F89" s="76"/>
      <c r="G89" s="76"/>
      <c r="H89" s="76"/>
      <c r="I89" s="76"/>
      <c r="J89" s="76"/>
      <c r="K89" s="76"/>
      <c r="L89" s="76"/>
      <c r="M89" s="76"/>
      <c r="N89" s="76"/>
      <c r="O89" s="76"/>
      <c r="P89" s="76"/>
      <c r="Q89" s="76"/>
      <c r="R89" s="76"/>
      <c r="S89" s="76"/>
      <c r="T89" s="76"/>
      <c r="U89" s="76"/>
    </row>
    <row r="90" spans="1:21" ht="15.75" thickBot="1" x14ac:dyDescent="0.3">
      <c r="A90" s="12"/>
      <c r="B90" s="138"/>
      <c r="C90" s="20"/>
      <c r="D90" s="161" t="s">
        <v>458</v>
      </c>
      <c r="E90" s="161"/>
      <c r="F90" s="161"/>
      <c r="G90" s="161"/>
      <c r="H90" s="161"/>
      <c r="I90" s="161"/>
      <c r="J90" s="161"/>
      <c r="K90" s="161"/>
      <c r="L90" s="161"/>
      <c r="M90" s="161"/>
      <c r="N90" s="161"/>
      <c r="O90" s="20"/>
      <c r="P90" s="138"/>
      <c r="Q90" s="138"/>
      <c r="R90" s="20"/>
      <c r="S90" s="138"/>
      <c r="T90" s="138"/>
      <c r="U90" s="20"/>
    </row>
    <row r="91" spans="1:21" ht="15.75" thickBot="1" x14ac:dyDescent="0.3">
      <c r="A91" s="12"/>
      <c r="B91" s="138"/>
      <c r="C91" s="20"/>
      <c r="D91" s="162" t="s">
        <v>459</v>
      </c>
      <c r="E91" s="162"/>
      <c r="F91" s="162"/>
      <c r="G91" s="162"/>
      <c r="H91" s="162"/>
      <c r="I91" s="48"/>
      <c r="J91" s="162" t="s">
        <v>460</v>
      </c>
      <c r="K91" s="162"/>
      <c r="L91" s="162"/>
      <c r="M91" s="162"/>
      <c r="N91" s="162"/>
      <c r="O91" s="20"/>
      <c r="P91" s="161" t="s">
        <v>135</v>
      </c>
      <c r="Q91" s="161"/>
      <c r="R91" s="161"/>
      <c r="S91" s="161"/>
      <c r="T91" s="161"/>
      <c r="U91" s="20"/>
    </row>
    <row r="92" spans="1:21" x14ac:dyDescent="0.25">
      <c r="A92" s="12"/>
      <c r="B92" s="138"/>
      <c r="C92" s="20"/>
      <c r="D92" s="141"/>
      <c r="E92" s="141"/>
      <c r="F92" s="48"/>
      <c r="G92" s="163" t="s">
        <v>423</v>
      </c>
      <c r="H92" s="163"/>
      <c r="I92" s="20"/>
      <c r="J92" s="141"/>
      <c r="K92" s="141"/>
      <c r="L92" s="48"/>
      <c r="M92" s="163" t="s">
        <v>423</v>
      </c>
      <c r="N92" s="163"/>
      <c r="O92" s="20"/>
      <c r="P92" s="141"/>
      <c r="Q92" s="141"/>
      <c r="R92" s="48"/>
      <c r="S92" s="141"/>
      <c r="T92" s="141"/>
      <c r="U92" s="20"/>
    </row>
    <row r="93" spans="1:21" x14ac:dyDescent="0.25">
      <c r="A93" s="12"/>
      <c r="B93" s="138"/>
      <c r="C93" s="20"/>
      <c r="D93" s="164" t="s">
        <v>299</v>
      </c>
      <c r="E93" s="164"/>
      <c r="F93" s="20"/>
      <c r="G93" s="164" t="s">
        <v>424</v>
      </c>
      <c r="H93" s="164"/>
      <c r="I93" s="20"/>
      <c r="J93" s="164" t="s">
        <v>299</v>
      </c>
      <c r="K93" s="164"/>
      <c r="L93" s="20"/>
      <c r="M93" s="164" t="s">
        <v>424</v>
      </c>
      <c r="N93" s="164"/>
      <c r="O93" s="20"/>
      <c r="P93" s="164" t="s">
        <v>299</v>
      </c>
      <c r="Q93" s="164"/>
      <c r="R93" s="20"/>
      <c r="S93" s="164" t="s">
        <v>424</v>
      </c>
      <c r="T93" s="164"/>
      <c r="U93" s="20"/>
    </row>
    <row r="94" spans="1:21" ht="15.75" thickBot="1" x14ac:dyDescent="0.3">
      <c r="A94" s="12"/>
      <c r="B94" s="138"/>
      <c r="C94" s="20"/>
      <c r="D94" s="161" t="s">
        <v>253</v>
      </c>
      <c r="E94" s="161"/>
      <c r="F94" s="20"/>
      <c r="G94" s="161" t="s">
        <v>461</v>
      </c>
      <c r="H94" s="161"/>
      <c r="I94" s="20"/>
      <c r="J94" s="161" t="s">
        <v>253</v>
      </c>
      <c r="K94" s="161"/>
      <c r="L94" s="20"/>
      <c r="M94" s="161" t="s">
        <v>461</v>
      </c>
      <c r="N94" s="161"/>
      <c r="O94" s="20"/>
      <c r="P94" s="161" t="s">
        <v>253</v>
      </c>
      <c r="Q94" s="161"/>
      <c r="R94" s="20"/>
      <c r="S94" s="161" t="s">
        <v>462</v>
      </c>
      <c r="T94" s="161"/>
      <c r="U94" s="20"/>
    </row>
    <row r="95" spans="1:21" x14ac:dyDescent="0.25">
      <c r="A95" s="12"/>
      <c r="B95" s="138"/>
      <c r="C95" s="20"/>
      <c r="D95" s="165" t="s">
        <v>254</v>
      </c>
      <c r="E95" s="165"/>
      <c r="F95" s="165"/>
      <c r="G95" s="165"/>
      <c r="H95" s="165"/>
      <c r="I95" s="165"/>
      <c r="J95" s="165"/>
      <c r="K95" s="165"/>
      <c r="L95" s="165"/>
      <c r="M95" s="165"/>
      <c r="N95" s="165"/>
      <c r="O95" s="165"/>
      <c r="P95" s="165"/>
      <c r="Q95" s="165"/>
      <c r="R95" s="165"/>
      <c r="S95" s="165"/>
      <c r="T95" s="165"/>
      <c r="U95" s="20"/>
    </row>
    <row r="96" spans="1:21" x14ac:dyDescent="0.25">
      <c r="A96" s="12"/>
      <c r="B96" s="166" t="s">
        <v>437</v>
      </c>
      <c r="C96" s="22"/>
      <c r="D96" s="144"/>
      <c r="E96" s="145"/>
      <c r="F96" s="22"/>
      <c r="G96" s="144"/>
      <c r="H96" s="145"/>
      <c r="I96" s="22"/>
      <c r="J96" s="144"/>
      <c r="K96" s="145"/>
      <c r="L96" s="22"/>
      <c r="M96" s="144"/>
      <c r="N96" s="145"/>
      <c r="O96" s="22"/>
      <c r="P96" s="144"/>
      <c r="Q96" s="145"/>
      <c r="R96" s="22"/>
      <c r="S96" s="144"/>
      <c r="T96" s="145"/>
      <c r="U96" s="22"/>
    </row>
    <row r="97" spans="1:21" x14ac:dyDescent="0.25">
      <c r="A97" s="12"/>
      <c r="B97" s="146" t="s">
        <v>463</v>
      </c>
      <c r="C97" s="25"/>
      <c r="D97" s="146"/>
      <c r="E97" s="148"/>
      <c r="F97" s="25"/>
      <c r="G97" s="146"/>
      <c r="H97" s="148"/>
      <c r="I97" s="25"/>
      <c r="J97" s="146"/>
      <c r="K97" s="148"/>
      <c r="L97" s="25"/>
      <c r="M97" s="146"/>
      <c r="N97" s="148"/>
      <c r="O97" s="25"/>
      <c r="P97" s="146"/>
      <c r="Q97" s="148"/>
      <c r="R97" s="25"/>
      <c r="S97" s="146"/>
      <c r="T97" s="148"/>
      <c r="U97" s="25"/>
    </row>
    <row r="98" spans="1:21" ht="23.25" x14ac:dyDescent="0.25">
      <c r="A98" s="12"/>
      <c r="B98" s="149" t="s">
        <v>256</v>
      </c>
      <c r="C98" s="22"/>
      <c r="D98" s="144" t="s">
        <v>257</v>
      </c>
      <c r="E98" s="145" t="s">
        <v>258</v>
      </c>
      <c r="F98" s="22"/>
      <c r="G98" s="144" t="s">
        <v>257</v>
      </c>
      <c r="H98" s="145" t="s">
        <v>258</v>
      </c>
      <c r="I98" s="22"/>
      <c r="J98" s="144" t="s">
        <v>257</v>
      </c>
      <c r="K98" s="145">
        <v>980</v>
      </c>
      <c r="L98" s="22"/>
      <c r="M98" s="144" t="s">
        <v>257</v>
      </c>
      <c r="N98" s="145">
        <v>-20</v>
      </c>
      <c r="O98" s="22"/>
      <c r="P98" s="144" t="s">
        <v>257</v>
      </c>
      <c r="Q98" s="145">
        <v>980</v>
      </c>
      <c r="R98" s="22"/>
      <c r="S98" s="144" t="s">
        <v>257</v>
      </c>
      <c r="T98" s="145">
        <v>-20</v>
      </c>
      <c r="U98" s="22"/>
    </row>
    <row r="99" spans="1:21" x14ac:dyDescent="0.25">
      <c r="A99" s="12"/>
      <c r="B99" s="151" t="s">
        <v>261</v>
      </c>
      <c r="C99" s="25"/>
      <c r="D99" s="146"/>
      <c r="E99" s="167">
        <v>4466</v>
      </c>
      <c r="F99" s="25"/>
      <c r="G99" s="146"/>
      <c r="H99" s="148">
        <v>-138</v>
      </c>
      <c r="I99" s="25"/>
      <c r="J99" s="146"/>
      <c r="K99" s="167">
        <v>14633</v>
      </c>
      <c r="L99" s="25"/>
      <c r="M99" s="146"/>
      <c r="N99" s="148">
        <v>-273</v>
      </c>
      <c r="O99" s="25"/>
      <c r="P99" s="146"/>
      <c r="Q99" s="167">
        <v>19099</v>
      </c>
      <c r="R99" s="25"/>
      <c r="S99" s="146"/>
      <c r="T99" s="148">
        <v>-411</v>
      </c>
      <c r="U99" s="25"/>
    </row>
    <row r="100" spans="1:21" x14ac:dyDescent="0.25">
      <c r="A100" s="12"/>
      <c r="B100" s="149" t="s">
        <v>263</v>
      </c>
      <c r="C100" s="22"/>
      <c r="D100" s="144"/>
      <c r="E100" s="145" t="s">
        <v>258</v>
      </c>
      <c r="F100" s="22"/>
      <c r="G100" s="144"/>
      <c r="H100" s="145" t="s">
        <v>258</v>
      </c>
      <c r="I100" s="22"/>
      <c r="J100" s="144"/>
      <c r="K100" s="145">
        <v>994</v>
      </c>
      <c r="L100" s="22"/>
      <c r="M100" s="144"/>
      <c r="N100" s="145">
        <v>-6</v>
      </c>
      <c r="O100" s="22"/>
      <c r="P100" s="144"/>
      <c r="Q100" s="145">
        <v>994</v>
      </c>
      <c r="R100" s="22"/>
      <c r="S100" s="144"/>
      <c r="T100" s="145">
        <v>-6</v>
      </c>
      <c r="U100" s="22"/>
    </row>
    <row r="101" spans="1:21" x14ac:dyDescent="0.25">
      <c r="A101" s="12"/>
      <c r="B101" s="151" t="s">
        <v>264</v>
      </c>
      <c r="C101" s="25"/>
      <c r="D101" s="146"/>
      <c r="E101" s="167">
        <v>1194</v>
      </c>
      <c r="F101" s="25"/>
      <c r="G101" s="146"/>
      <c r="H101" s="148">
        <v>-8</v>
      </c>
      <c r="I101" s="25"/>
      <c r="J101" s="146"/>
      <c r="K101" s="167">
        <v>1499</v>
      </c>
      <c r="L101" s="25"/>
      <c r="M101" s="146"/>
      <c r="N101" s="148">
        <v>-19</v>
      </c>
      <c r="O101" s="25"/>
      <c r="P101" s="146"/>
      <c r="Q101" s="167">
        <v>2693</v>
      </c>
      <c r="R101" s="25"/>
      <c r="S101" s="146"/>
      <c r="T101" s="148">
        <v>-27</v>
      </c>
      <c r="U101" s="25"/>
    </row>
    <row r="102" spans="1:21" x14ac:dyDescent="0.25">
      <c r="A102" s="12"/>
      <c r="B102" s="144" t="s">
        <v>464</v>
      </c>
      <c r="C102" s="22"/>
      <c r="D102" s="144"/>
      <c r="E102" s="145"/>
      <c r="F102" s="22"/>
      <c r="G102" s="144"/>
      <c r="H102" s="145"/>
      <c r="I102" s="22"/>
      <c r="J102" s="144"/>
      <c r="K102" s="145"/>
      <c r="L102" s="22"/>
      <c r="M102" s="144"/>
      <c r="N102" s="145"/>
      <c r="O102" s="22"/>
      <c r="P102" s="144"/>
      <c r="Q102" s="145"/>
      <c r="R102" s="22"/>
      <c r="S102" s="144"/>
      <c r="T102" s="145"/>
      <c r="U102" s="22"/>
    </row>
    <row r="103" spans="1:21" ht="15.75" thickBot="1" x14ac:dyDescent="0.3">
      <c r="A103" s="12"/>
      <c r="B103" s="151" t="s">
        <v>434</v>
      </c>
      <c r="C103" s="25"/>
      <c r="D103" s="168"/>
      <c r="E103" s="169">
        <v>18</v>
      </c>
      <c r="F103" s="25"/>
      <c r="G103" s="168"/>
      <c r="H103" s="169">
        <v>-8</v>
      </c>
      <c r="I103" s="25"/>
      <c r="J103" s="168"/>
      <c r="K103" s="169" t="s">
        <v>258</v>
      </c>
      <c r="L103" s="25"/>
      <c r="M103" s="168"/>
      <c r="N103" s="169" t="s">
        <v>258</v>
      </c>
      <c r="O103" s="25"/>
      <c r="P103" s="168"/>
      <c r="Q103" s="169">
        <v>18</v>
      </c>
      <c r="R103" s="25"/>
      <c r="S103" s="168"/>
      <c r="T103" s="169">
        <v>-8</v>
      </c>
      <c r="U103" s="25"/>
    </row>
    <row r="104" spans="1:21" ht="15.75" thickBot="1" x14ac:dyDescent="0.3">
      <c r="A104" s="12"/>
      <c r="B104" s="144" t="s">
        <v>465</v>
      </c>
      <c r="C104" s="22"/>
      <c r="D104" s="170" t="s">
        <v>257</v>
      </c>
      <c r="E104" s="171">
        <v>5678</v>
      </c>
      <c r="F104" s="22"/>
      <c r="G104" s="170" t="s">
        <v>257</v>
      </c>
      <c r="H104" s="172">
        <v>-154</v>
      </c>
      <c r="I104" s="22"/>
      <c r="J104" s="170" t="s">
        <v>257</v>
      </c>
      <c r="K104" s="171">
        <v>18106</v>
      </c>
      <c r="L104" s="22"/>
      <c r="M104" s="170" t="s">
        <v>257</v>
      </c>
      <c r="N104" s="172">
        <v>-318</v>
      </c>
      <c r="O104" s="22"/>
      <c r="P104" s="170" t="s">
        <v>257</v>
      </c>
      <c r="Q104" s="171">
        <v>23784</v>
      </c>
      <c r="R104" s="22"/>
      <c r="S104" s="170" t="s">
        <v>257</v>
      </c>
      <c r="T104" s="172">
        <v>-472</v>
      </c>
      <c r="U104" s="22"/>
    </row>
    <row r="105" spans="1:21" ht="15.75" thickTop="1" x14ac:dyDescent="0.25">
      <c r="A105" s="12"/>
      <c r="B105" s="4"/>
    </row>
    <row r="106" spans="1:21" x14ac:dyDescent="0.25">
      <c r="A106" s="12" t="s">
        <v>779</v>
      </c>
      <c r="B106" s="73" t="s">
        <v>473</v>
      </c>
      <c r="C106" s="73"/>
      <c r="D106" s="73"/>
      <c r="E106" s="73"/>
      <c r="F106" s="73"/>
      <c r="G106" s="73"/>
      <c r="H106" s="73"/>
      <c r="I106" s="73"/>
      <c r="J106" s="73"/>
      <c r="K106" s="73"/>
      <c r="L106" s="73"/>
      <c r="M106" s="73"/>
      <c r="N106" s="73"/>
      <c r="O106" s="73"/>
      <c r="P106" s="73"/>
      <c r="Q106" s="73"/>
      <c r="R106" s="73"/>
      <c r="S106" s="73"/>
      <c r="T106" s="73"/>
      <c r="U106" s="73"/>
    </row>
    <row r="107" spans="1:21" x14ac:dyDescent="0.25">
      <c r="A107" s="12"/>
      <c r="B107" s="73"/>
      <c r="C107" s="73"/>
      <c r="D107" s="73"/>
      <c r="E107" s="73"/>
      <c r="F107" s="73"/>
      <c r="G107" s="73"/>
      <c r="H107" s="73"/>
      <c r="I107" s="73"/>
      <c r="J107" s="73"/>
      <c r="K107" s="73"/>
      <c r="L107" s="73"/>
      <c r="M107" s="73"/>
      <c r="N107" s="73"/>
      <c r="O107" s="73"/>
      <c r="P107" s="73"/>
      <c r="Q107" s="73"/>
      <c r="R107" s="73"/>
      <c r="S107" s="73"/>
      <c r="T107" s="73"/>
      <c r="U107" s="73"/>
    </row>
    <row r="108" spans="1:21" x14ac:dyDescent="0.25">
      <c r="A108" s="12"/>
      <c r="B108" s="31"/>
      <c r="C108" s="31"/>
      <c r="D108" s="31" t="s">
        <v>475</v>
      </c>
      <c r="E108" s="31"/>
      <c r="F108" s="31"/>
      <c r="G108" s="31"/>
      <c r="H108" s="31"/>
      <c r="I108" s="31"/>
    </row>
    <row r="109" spans="1:21" x14ac:dyDescent="0.25">
      <c r="A109" s="12"/>
      <c r="B109" s="31"/>
      <c r="C109" s="31"/>
      <c r="D109" s="31" t="s">
        <v>404</v>
      </c>
      <c r="E109" s="31"/>
      <c r="F109" s="31"/>
      <c r="G109" s="31"/>
      <c r="H109" s="31"/>
      <c r="I109" s="31"/>
    </row>
    <row r="110" spans="1:21" ht="15.75" thickBot="1" x14ac:dyDescent="0.3">
      <c r="A110" s="12"/>
      <c r="B110" s="19"/>
      <c r="C110" s="19"/>
      <c r="D110" s="33">
        <v>2015</v>
      </c>
      <c r="E110" s="33"/>
      <c r="F110" s="19"/>
      <c r="G110" s="33">
        <v>2014</v>
      </c>
      <c r="H110" s="33"/>
      <c r="I110" s="19"/>
    </row>
    <row r="111" spans="1:21" x14ac:dyDescent="0.25">
      <c r="A111" s="12"/>
      <c r="B111" s="19"/>
      <c r="C111" s="19"/>
      <c r="D111" s="32" t="s">
        <v>254</v>
      </c>
      <c r="E111" s="32"/>
      <c r="F111" s="32"/>
      <c r="G111" s="32"/>
      <c r="H111" s="32"/>
      <c r="I111" s="19"/>
    </row>
    <row r="112" spans="1:21" x14ac:dyDescent="0.25">
      <c r="A112" s="12"/>
      <c r="B112" s="21" t="s">
        <v>476</v>
      </c>
      <c r="C112" s="22"/>
      <c r="D112" s="21" t="s">
        <v>257</v>
      </c>
      <c r="E112" s="23" t="s">
        <v>258</v>
      </c>
      <c r="F112" s="22"/>
      <c r="G112" s="21" t="s">
        <v>257</v>
      </c>
      <c r="H112" s="28">
        <v>1654</v>
      </c>
      <c r="I112" s="22"/>
    </row>
    <row r="113" spans="1:9" x14ac:dyDescent="0.25">
      <c r="A113" s="12"/>
      <c r="B113" s="24" t="s">
        <v>477</v>
      </c>
      <c r="C113" s="25"/>
      <c r="D113" s="24"/>
      <c r="E113" s="26" t="s">
        <v>258</v>
      </c>
      <c r="F113" s="25"/>
      <c r="G113" s="24"/>
      <c r="H113" s="26" t="s">
        <v>258</v>
      </c>
      <c r="I113" s="25"/>
    </row>
    <row r="114" spans="1:9" x14ac:dyDescent="0.25">
      <c r="A114" s="12"/>
      <c r="B114" s="21" t="s">
        <v>478</v>
      </c>
      <c r="C114" s="22"/>
      <c r="D114" s="21"/>
      <c r="E114" s="23" t="s">
        <v>258</v>
      </c>
      <c r="F114" s="22"/>
      <c r="G114" s="21"/>
      <c r="H114" s="23" t="s">
        <v>258</v>
      </c>
      <c r="I114" s="22"/>
    </row>
    <row r="115" spans="1:9" x14ac:dyDescent="0.25">
      <c r="A115" s="12"/>
      <c r="B115" s="4"/>
    </row>
  </sheetData>
  <mergeCells count="137">
    <mergeCell ref="A74:A105"/>
    <mergeCell ref="B89:U89"/>
    <mergeCell ref="A106:A115"/>
    <mergeCell ref="B106:U106"/>
    <mergeCell ref="B107:U107"/>
    <mergeCell ref="B20:U20"/>
    <mergeCell ref="B31:U31"/>
    <mergeCell ref="B46:U46"/>
    <mergeCell ref="B57:U57"/>
    <mergeCell ref="B58:U58"/>
    <mergeCell ref="A60:A73"/>
    <mergeCell ref="B60:U60"/>
    <mergeCell ref="B61:U61"/>
    <mergeCell ref="D110:E110"/>
    <mergeCell ref="G110:H110"/>
    <mergeCell ref="D111:H111"/>
    <mergeCell ref="A1:A2"/>
    <mergeCell ref="B1:U1"/>
    <mergeCell ref="B2:U2"/>
    <mergeCell ref="B3:U3"/>
    <mergeCell ref="A4:A59"/>
    <mergeCell ref="B4:U4"/>
    <mergeCell ref="B5:U5"/>
    <mergeCell ref="D95:T95"/>
    <mergeCell ref="B108:B109"/>
    <mergeCell ref="C108:C109"/>
    <mergeCell ref="D108:H108"/>
    <mergeCell ref="D109:H109"/>
    <mergeCell ref="I108:I109"/>
    <mergeCell ref="D94:E94"/>
    <mergeCell ref="G94:H94"/>
    <mergeCell ref="J94:K94"/>
    <mergeCell ref="M94:N94"/>
    <mergeCell ref="P94:Q94"/>
    <mergeCell ref="S94:T94"/>
    <mergeCell ref="D93:E93"/>
    <mergeCell ref="G93:H93"/>
    <mergeCell ref="J93:K93"/>
    <mergeCell ref="M93:N93"/>
    <mergeCell ref="P93:Q93"/>
    <mergeCell ref="S93:T93"/>
    <mergeCell ref="D79:T79"/>
    <mergeCell ref="D90:N90"/>
    <mergeCell ref="D91:H91"/>
    <mergeCell ref="J91:N91"/>
    <mergeCell ref="P91:T91"/>
    <mergeCell ref="G92:H92"/>
    <mergeCell ref="M92:N92"/>
    <mergeCell ref="S77:T77"/>
    <mergeCell ref="D78:E78"/>
    <mergeCell ref="G78:H78"/>
    <mergeCell ref="J78:K78"/>
    <mergeCell ref="M78:N78"/>
    <mergeCell ref="P78:Q78"/>
    <mergeCell ref="S78:T78"/>
    <mergeCell ref="D75:H75"/>
    <mergeCell ref="J75:N75"/>
    <mergeCell ref="P75:T75"/>
    <mergeCell ref="G76:H76"/>
    <mergeCell ref="M76:N76"/>
    <mergeCell ref="D77:E77"/>
    <mergeCell ref="G77:H77"/>
    <mergeCell ref="J77:K77"/>
    <mergeCell ref="M77:N77"/>
    <mergeCell ref="P77:Q77"/>
    <mergeCell ref="D64:E64"/>
    <mergeCell ref="G64:H64"/>
    <mergeCell ref="J64:K64"/>
    <mergeCell ref="M64:N64"/>
    <mergeCell ref="D66:N66"/>
    <mergeCell ref="D74:N74"/>
    <mergeCell ref="D62:H62"/>
    <mergeCell ref="J62:N62"/>
    <mergeCell ref="D63:E63"/>
    <mergeCell ref="G63:H63"/>
    <mergeCell ref="J63:K63"/>
    <mergeCell ref="M63:N63"/>
    <mergeCell ref="J48:K48"/>
    <mergeCell ref="J49:K49"/>
    <mergeCell ref="L47:L49"/>
    <mergeCell ref="M47:N49"/>
    <mergeCell ref="O47:O49"/>
    <mergeCell ref="D50:N50"/>
    <mergeCell ref="D35:N35"/>
    <mergeCell ref="B47:B49"/>
    <mergeCell ref="C47:C49"/>
    <mergeCell ref="D47:E49"/>
    <mergeCell ref="F47:F49"/>
    <mergeCell ref="G47:H47"/>
    <mergeCell ref="G48:H48"/>
    <mergeCell ref="G49:H49"/>
    <mergeCell ref="I47:I49"/>
    <mergeCell ref="J47:K47"/>
    <mergeCell ref="D33:E33"/>
    <mergeCell ref="G33:H33"/>
    <mergeCell ref="J33:K33"/>
    <mergeCell ref="M33:N33"/>
    <mergeCell ref="D34:E34"/>
    <mergeCell ref="G34:H34"/>
    <mergeCell ref="J34:K34"/>
    <mergeCell ref="M34:N34"/>
    <mergeCell ref="L21:L23"/>
    <mergeCell ref="M21:N23"/>
    <mergeCell ref="O21:O23"/>
    <mergeCell ref="D24:N24"/>
    <mergeCell ref="G32:H32"/>
    <mergeCell ref="J32:K32"/>
    <mergeCell ref="G21:H21"/>
    <mergeCell ref="G22:H22"/>
    <mergeCell ref="G23:H23"/>
    <mergeCell ref="I21:I23"/>
    <mergeCell ref="J21:K21"/>
    <mergeCell ref="J22:K22"/>
    <mergeCell ref="J23:K23"/>
    <mergeCell ref="L6:L8"/>
    <mergeCell ref="M6:N8"/>
    <mergeCell ref="O6:O8"/>
    <mergeCell ref="D10:N10"/>
    <mergeCell ref="B21:B23"/>
    <mergeCell ref="C21:C23"/>
    <mergeCell ref="D21:E21"/>
    <mergeCell ref="D22:E22"/>
    <mergeCell ref="D23:E23"/>
    <mergeCell ref="F21:F23"/>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0" customWidth="1"/>
    <col min="4" max="4" width="7.5703125" customWidth="1"/>
  </cols>
  <sheetData>
    <row r="1" spans="1:4" ht="45" x14ac:dyDescent="0.25">
      <c r="A1" s="1" t="s">
        <v>64</v>
      </c>
      <c r="B1" s="7" t="s">
        <v>2</v>
      </c>
      <c r="C1" s="7" t="s">
        <v>23</v>
      </c>
      <c r="D1" s="7"/>
    </row>
    <row r="2" spans="1:4" ht="30" x14ac:dyDescent="0.25">
      <c r="A2" s="1" t="s">
        <v>65</v>
      </c>
      <c r="B2" s="7"/>
      <c r="C2" s="7"/>
      <c r="D2" s="7"/>
    </row>
    <row r="3" spans="1:4" ht="17.25" x14ac:dyDescent="0.25">
      <c r="A3" s="2" t="s">
        <v>66</v>
      </c>
      <c r="B3" s="8">
        <v>300</v>
      </c>
      <c r="C3" s="8">
        <v>308</v>
      </c>
      <c r="D3" s="9" t="s">
        <v>67</v>
      </c>
    </row>
    <row r="4" spans="1:4" x14ac:dyDescent="0.25">
      <c r="A4" s="2" t="s">
        <v>68</v>
      </c>
      <c r="B4" s="5">
        <v>25302</v>
      </c>
      <c r="C4" s="5">
        <v>24766</v>
      </c>
      <c r="D4" s="4"/>
    </row>
    <row r="5" spans="1:4" ht="30" x14ac:dyDescent="0.25">
      <c r="A5" s="2" t="s">
        <v>69</v>
      </c>
      <c r="B5" s="10">
        <v>0.01</v>
      </c>
      <c r="C5" s="10">
        <v>0.01</v>
      </c>
      <c r="D5" s="4"/>
    </row>
    <row r="6" spans="1:4" x14ac:dyDescent="0.25">
      <c r="A6" s="2" t="s">
        <v>70</v>
      </c>
      <c r="B6" s="5">
        <v>25000000</v>
      </c>
      <c r="C6" s="5">
        <v>25000000</v>
      </c>
      <c r="D6" s="4"/>
    </row>
    <row r="7" spans="1:4" x14ac:dyDescent="0.25">
      <c r="A7" s="2" t="s">
        <v>71</v>
      </c>
      <c r="B7" s="5">
        <v>12725388</v>
      </c>
      <c r="C7" s="5">
        <v>12735313</v>
      </c>
      <c r="D7" s="4"/>
    </row>
    <row r="8" spans="1:4" x14ac:dyDescent="0.25">
      <c r="A8" s="2" t="s">
        <v>72</v>
      </c>
      <c r="B8" s="5">
        <v>9248040</v>
      </c>
      <c r="C8" s="5">
        <v>9234534</v>
      </c>
      <c r="D8" s="4"/>
    </row>
    <row r="9" spans="1:4" ht="30" x14ac:dyDescent="0.25">
      <c r="A9" s="2" t="s">
        <v>73</v>
      </c>
      <c r="B9" s="8">
        <v>2741</v>
      </c>
      <c r="C9" s="8">
        <v>2214</v>
      </c>
      <c r="D9" s="4"/>
    </row>
    <row r="10" spans="1:4" x14ac:dyDescent="0.25">
      <c r="A10" s="2" t="s">
        <v>74</v>
      </c>
      <c r="B10" s="5">
        <v>3477348</v>
      </c>
      <c r="C10" s="5">
        <v>3500779</v>
      </c>
      <c r="D10" s="4"/>
    </row>
    <row r="11" spans="1:4" x14ac:dyDescent="0.25">
      <c r="A11" s="2" t="s">
        <v>75</v>
      </c>
      <c r="B11" s="4"/>
      <c r="C11" s="4"/>
      <c r="D11" s="4"/>
    </row>
    <row r="12" spans="1:4" ht="30" x14ac:dyDescent="0.25">
      <c r="A12" s="2" t="s">
        <v>76</v>
      </c>
      <c r="B12" s="10">
        <v>0.01</v>
      </c>
      <c r="C12" s="10">
        <v>0.01</v>
      </c>
      <c r="D12" s="4"/>
    </row>
    <row r="13" spans="1:4" x14ac:dyDescent="0.25">
      <c r="A13" s="2" t="s">
        <v>77</v>
      </c>
      <c r="B13" s="5">
        <v>4963000</v>
      </c>
      <c r="C13" s="5">
        <v>4963000</v>
      </c>
      <c r="D13" s="4"/>
    </row>
    <row r="14" spans="1:4" x14ac:dyDescent="0.25">
      <c r="A14" s="2" t="s">
        <v>78</v>
      </c>
      <c r="B14" s="4">
        <v>0</v>
      </c>
      <c r="C14" s="4">
        <v>0</v>
      </c>
      <c r="D14" s="4"/>
    </row>
    <row r="15" spans="1:4" x14ac:dyDescent="0.25">
      <c r="A15" s="2" t="s">
        <v>79</v>
      </c>
      <c r="B15" s="4"/>
      <c r="C15" s="4"/>
      <c r="D15" s="4"/>
    </row>
    <row r="16" spans="1:4" ht="30" x14ac:dyDescent="0.25">
      <c r="A16" s="2" t="s">
        <v>76</v>
      </c>
      <c r="B16" s="10">
        <v>0.01</v>
      </c>
      <c r="C16" s="10">
        <v>0.01</v>
      </c>
      <c r="D16" s="4"/>
    </row>
    <row r="17" spans="1:4" x14ac:dyDescent="0.25">
      <c r="A17" s="2" t="s">
        <v>77</v>
      </c>
      <c r="B17" s="5">
        <v>37000</v>
      </c>
      <c r="C17" s="5">
        <v>37000</v>
      </c>
      <c r="D17" s="4"/>
    </row>
    <row r="18" spans="1:4" x14ac:dyDescent="0.25">
      <c r="A18" s="2" t="s">
        <v>78</v>
      </c>
      <c r="B18" s="4">
        <v>0</v>
      </c>
      <c r="C18" s="4">
        <v>0</v>
      </c>
      <c r="D18" s="4"/>
    </row>
    <row r="19" spans="1:4" x14ac:dyDescent="0.25">
      <c r="A19" s="11"/>
      <c r="B19" s="11"/>
      <c r="C19" s="11"/>
      <c r="D19" s="11"/>
    </row>
    <row r="20" spans="1:4" ht="15" customHeight="1" x14ac:dyDescent="0.25">
      <c r="A20" s="2" t="s">
        <v>67</v>
      </c>
      <c r="B20" s="12" t="s">
        <v>80</v>
      </c>
      <c r="C20" s="12"/>
      <c r="D20" s="12"/>
    </row>
  </sheetData>
  <mergeCells count="4">
    <mergeCell ref="B1:B2"/>
    <mergeCell ref="C1:D2"/>
    <mergeCell ref="A19:D19"/>
    <mergeCell ref="B20:D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2"/>
  <sheetViews>
    <sheetView showGridLines="0" workbookViewId="0"/>
  </sheetViews>
  <sheetFormatPr defaultRowHeight="15" x14ac:dyDescent="0.25"/>
  <cols>
    <col min="1" max="2" width="36.5703125" bestFit="1" customWidth="1"/>
    <col min="3" max="3" width="10.7109375" customWidth="1"/>
    <col min="4" max="4" width="2.28515625" customWidth="1"/>
    <col min="5" max="5" width="10.28515625" customWidth="1"/>
    <col min="6" max="6" width="10.7109375" customWidth="1"/>
    <col min="7" max="7" width="3.28515625" customWidth="1"/>
    <col min="8" max="8" width="13.140625" customWidth="1"/>
    <col min="9" max="9" width="10.7109375" customWidth="1"/>
    <col min="10" max="10" width="2.28515625" customWidth="1"/>
    <col min="11" max="11" width="8.140625" customWidth="1"/>
    <col min="12" max="12" width="10.7109375" customWidth="1"/>
    <col min="13" max="13" width="3.85546875" customWidth="1"/>
    <col min="14" max="14" width="12.5703125" customWidth="1"/>
    <col min="15" max="15" width="10.7109375" customWidth="1"/>
    <col min="16" max="16" width="2.28515625" customWidth="1"/>
    <col min="17" max="17" width="8.7109375" customWidth="1"/>
    <col min="18" max="18" width="10.7109375" customWidth="1"/>
    <col min="19" max="19" width="2.28515625" customWidth="1"/>
    <col min="20" max="20" width="10.28515625" customWidth="1"/>
    <col min="21" max="21" width="10.7109375" customWidth="1"/>
    <col min="22" max="22" width="2.140625" customWidth="1"/>
    <col min="23" max="23" width="6.7109375" customWidth="1"/>
    <col min="24" max="24" width="10.7109375" customWidth="1"/>
    <col min="25" max="25" width="2.140625" customWidth="1"/>
    <col min="26" max="26" width="9.140625" customWidth="1"/>
    <col min="27" max="27" width="10.7109375" customWidth="1"/>
  </cols>
  <sheetData>
    <row r="1" spans="1:27" ht="15" customHeight="1" x14ac:dyDescent="0.25">
      <c r="A1" s="7" t="s">
        <v>7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7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781</v>
      </c>
      <c r="B4" s="73" t="s">
        <v>481</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2"/>
      <c r="B5" s="73"/>
      <c r="C5" s="73"/>
      <c r="D5" s="73"/>
      <c r="E5" s="73"/>
      <c r="F5" s="73"/>
      <c r="G5" s="73"/>
      <c r="H5" s="73"/>
      <c r="I5" s="73"/>
      <c r="J5" s="73"/>
      <c r="K5" s="73"/>
      <c r="L5" s="73"/>
      <c r="M5" s="73"/>
      <c r="N5" s="73"/>
      <c r="O5" s="73"/>
      <c r="P5" s="73"/>
      <c r="Q5" s="73"/>
      <c r="R5" s="73"/>
      <c r="S5" s="73"/>
      <c r="T5" s="73"/>
      <c r="U5" s="73"/>
      <c r="V5" s="73"/>
      <c r="W5" s="73"/>
      <c r="X5" s="73"/>
      <c r="Y5" s="73"/>
      <c r="Z5" s="73"/>
      <c r="AA5" s="73"/>
    </row>
    <row r="6" spans="1:27" x14ac:dyDescent="0.25">
      <c r="A6" s="12"/>
      <c r="B6" s="31"/>
      <c r="C6" s="32"/>
      <c r="D6" s="31" t="s">
        <v>404</v>
      </c>
      <c r="E6" s="31"/>
      <c r="F6" s="32"/>
      <c r="G6" s="31" t="s">
        <v>482</v>
      </c>
      <c r="H6" s="31"/>
      <c r="I6" s="32"/>
    </row>
    <row r="7" spans="1:27" ht="15.75" thickBot="1" x14ac:dyDescent="0.3">
      <c r="A7" s="12"/>
      <c r="B7" s="31"/>
      <c r="C7" s="32"/>
      <c r="D7" s="33">
        <v>2015</v>
      </c>
      <c r="E7" s="33"/>
      <c r="F7" s="32"/>
      <c r="G7" s="33">
        <v>2014</v>
      </c>
      <c r="H7" s="33"/>
      <c r="I7" s="32"/>
    </row>
    <row r="8" spans="1:27" x14ac:dyDescent="0.25">
      <c r="A8" s="12"/>
      <c r="B8" s="19"/>
      <c r="C8" s="20"/>
      <c r="D8" s="32" t="s">
        <v>254</v>
      </c>
      <c r="E8" s="32"/>
      <c r="F8" s="32"/>
      <c r="G8" s="32"/>
      <c r="H8" s="32"/>
      <c r="I8" s="20"/>
    </row>
    <row r="9" spans="1:27" x14ac:dyDescent="0.25">
      <c r="A9" s="12"/>
      <c r="B9" s="21" t="s">
        <v>483</v>
      </c>
      <c r="C9" s="22"/>
      <c r="D9" s="21"/>
      <c r="E9" s="23"/>
      <c r="F9" s="22"/>
      <c r="G9" s="21"/>
      <c r="H9" s="23"/>
      <c r="I9" s="22"/>
    </row>
    <row r="10" spans="1:27" x14ac:dyDescent="0.25">
      <c r="A10" s="12"/>
      <c r="B10" s="24"/>
      <c r="C10" s="25"/>
      <c r="D10" s="24"/>
      <c r="E10" s="26"/>
      <c r="F10" s="25"/>
      <c r="G10" s="24"/>
      <c r="H10" s="26"/>
      <c r="I10" s="25"/>
    </row>
    <row r="11" spans="1:27" x14ac:dyDescent="0.25">
      <c r="A11" s="12"/>
      <c r="B11" s="27" t="s">
        <v>484</v>
      </c>
      <c r="C11" s="22"/>
      <c r="D11" s="66" t="s">
        <v>257</v>
      </c>
      <c r="E11" s="67">
        <v>203558</v>
      </c>
      <c r="F11" s="22"/>
      <c r="G11" s="21" t="s">
        <v>257</v>
      </c>
      <c r="H11" s="28">
        <v>206437</v>
      </c>
      <c r="I11" s="22"/>
    </row>
    <row r="12" spans="1:27" x14ac:dyDescent="0.25">
      <c r="A12" s="12"/>
      <c r="B12" s="29" t="s">
        <v>485</v>
      </c>
      <c r="C12" s="25"/>
      <c r="D12" s="63"/>
      <c r="E12" s="64">
        <v>159133</v>
      </c>
      <c r="F12" s="25"/>
      <c r="G12" s="24"/>
      <c r="H12" s="30">
        <v>156530</v>
      </c>
      <c r="I12" s="25"/>
    </row>
    <row r="13" spans="1:27" x14ac:dyDescent="0.25">
      <c r="A13" s="12"/>
      <c r="B13" s="27" t="s">
        <v>486</v>
      </c>
      <c r="C13" s="22"/>
      <c r="D13" s="66"/>
      <c r="E13" s="67">
        <v>717343</v>
      </c>
      <c r="F13" s="22"/>
      <c r="G13" s="21"/>
      <c r="H13" s="28">
        <v>683958</v>
      </c>
      <c r="I13" s="22"/>
    </row>
    <row r="14" spans="1:27" ht="15.75" thickBot="1" x14ac:dyDescent="0.3">
      <c r="A14" s="12"/>
      <c r="B14" s="29" t="s">
        <v>487</v>
      </c>
      <c r="C14" s="25"/>
      <c r="D14" s="87"/>
      <c r="E14" s="86">
        <v>125144</v>
      </c>
      <c r="F14" s="25"/>
      <c r="G14" s="49"/>
      <c r="H14" s="133">
        <v>112385</v>
      </c>
      <c r="I14" s="25"/>
    </row>
    <row r="15" spans="1:27" x14ac:dyDescent="0.25">
      <c r="A15" s="12"/>
      <c r="B15" s="21"/>
      <c r="C15" s="22"/>
      <c r="D15" s="83"/>
      <c r="E15" s="82">
        <v>1205178</v>
      </c>
      <c r="F15" s="22"/>
      <c r="G15" s="37"/>
      <c r="H15" s="51">
        <v>1159310</v>
      </c>
      <c r="I15" s="22"/>
    </row>
    <row r="16" spans="1:27" x14ac:dyDescent="0.25">
      <c r="A16" s="12"/>
      <c r="B16" s="24" t="s">
        <v>488</v>
      </c>
      <c r="C16" s="25"/>
      <c r="D16" s="63"/>
      <c r="E16" s="69"/>
      <c r="F16" s="25"/>
      <c r="G16" s="24"/>
      <c r="H16" s="26"/>
      <c r="I16" s="25"/>
    </row>
    <row r="17" spans="1:27" x14ac:dyDescent="0.25">
      <c r="A17" s="12"/>
      <c r="B17" s="27" t="s">
        <v>296</v>
      </c>
      <c r="C17" s="22"/>
      <c r="D17" s="66"/>
      <c r="E17" s="67">
        <v>395378</v>
      </c>
      <c r="F17" s="22"/>
      <c r="G17" s="21"/>
      <c r="H17" s="28">
        <v>399730</v>
      </c>
      <c r="I17" s="22"/>
    </row>
    <row r="18" spans="1:27" x14ac:dyDescent="0.25">
      <c r="A18" s="12"/>
      <c r="B18" s="29" t="s">
        <v>489</v>
      </c>
      <c r="C18" s="25"/>
      <c r="D18" s="63"/>
      <c r="E18" s="64">
        <v>110755</v>
      </c>
      <c r="F18" s="25"/>
      <c r="G18" s="24"/>
      <c r="H18" s="30">
        <v>111813</v>
      </c>
      <c r="I18" s="25"/>
    </row>
    <row r="19" spans="1:27" ht="15.75" thickBot="1" x14ac:dyDescent="0.3">
      <c r="A19" s="12"/>
      <c r="B19" s="27" t="s">
        <v>490</v>
      </c>
      <c r="C19" s="22"/>
      <c r="D19" s="113"/>
      <c r="E19" s="173">
        <v>14967</v>
      </c>
      <c r="F19" s="22"/>
      <c r="G19" s="42"/>
      <c r="H19" s="174">
        <v>15466</v>
      </c>
      <c r="I19" s="22"/>
    </row>
    <row r="20" spans="1:27" ht="15.75" thickBot="1" x14ac:dyDescent="0.3">
      <c r="A20" s="12"/>
      <c r="B20" s="24"/>
      <c r="C20" s="25"/>
      <c r="D20" s="175"/>
      <c r="E20" s="176">
        <v>521100</v>
      </c>
      <c r="F20" s="25"/>
      <c r="G20" s="177"/>
      <c r="H20" s="178">
        <v>527009</v>
      </c>
      <c r="I20" s="25"/>
    </row>
    <row r="21" spans="1:27" x14ac:dyDescent="0.25">
      <c r="A21" s="12"/>
      <c r="B21" s="21" t="s">
        <v>491</v>
      </c>
      <c r="C21" s="22"/>
      <c r="D21" s="83"/>
      <c r="E21" s="82">
        <v>1726278</v>
      </c>
      <c r="F21" s="22"/>
      <c r="G21" s="37"/>
      <c r="H21" s="51">
        <v>1686319</v>
      </c>
      <c r="I21" s="22"/>
    </row>
    <row r="22" spans="1:27" x14ac:dyDescent="0.25">
      <c r="A22" s="12"/>
      <c r="B22" s="24" t="s">
        <v>492</v>
      </c>
      <c r="C22" s="25"/>
      <c r="D22" s="63"/>
      <c r="E22" s="69"/>
      <c r="F22" s="25"/>
      <c r="G22" s="24"/>
      <c r="H22" s="26"/>
      <c r="I22" s="25"/>
    </row>
    <row r="23" spans="1:27" x14ac:dyDescent="0.25">
      <c r="A23" s="12"/>
      <c r="B23" s="27" t="s">
        <v>493</v>
      </c>
      <c r="C23" s="22"/>
      <c r="D23" s="66"/>
      <c r="E23" s="67">
        <v>-40833</v>
      </c>
      <c r="F23" s="22"/>
      <c r="G23" s="21"/>
      <c r="H23" s="28">
        <v>-38653</v>
      </c>
      <c r="I23" s="22"/>
    </row>
    <row r="24" spans="1:27" x14ac:dyDescent="0.25">
      <c r="A24" s="12"/>
      <c r="B24" s="29" t="s">
        <v>494</v>
      </c>
      <c r="C24" s="25"/>
      <c r="D24" s="63"/>
      <c r="E24" s="69">
        <v>-927</v>
      </c>
      <c r="F24" s="25"/>
      <c r="G24" s="24"/>
      <c r="H24" s="26">
        <v>-880</v>
      </c>
      <c r="I24" s="25"/>
    </row>
    <row r="25" spans="1:27" ht="15.75" thickBot="1" x14ac:dyDescent="0.3">
      <c r="A25" s="12"/>
      <c r="B25" s="27" t="s">
        <v>495</v>
      </c>
      <c r="C25" s="22"/>
      <c r="D25" s="113"/>
      <c r="E25" s="173">
        <v>-25302</v>
      </c>
      <c r="F25" s="22"/>
      <c r="G25" s="42"/>
      <c r="H25" s="174">
        <v>-24766</v>
      </c>
      <c r="I25" s="22"/>
    </row>
    <row r="26" spans="1:27" ht="15.75" thickBot="1" x14ac:dyDescent="0.3">
      <c r="A26" s="12"/>
      <c r="B26" s="29" t="s">
        <v>431</v>
      </c>
      <c r="C26" s="25"/>
      <c r="D26" s="130" t="s">
        <v>257</v>
      </c>
      <c r="E26" s="137">
        <v>1659216</v>
      </c>
      <c r="F26" s="25"/>
      <c r="G26" s="44" t="s">
        <v>257</v>
      </c>
      <c r="H26" s="179">
        <v>1622020</v>
      </c>
      <c r="I26" s="25"/>
    </row>
    <row r="27" spans="1:27" ht="15.75" thickTop="1" x14ac:dyDescent="0.25">
      <c r="A27" s="12"/>
      <c r="B27" s="4"/>
    </row>
    <row r="28" spans="1:27" x14ac:dyDescent="0.25">
      <c r="A28" s="12" t="s">
        <v>782</v>
      </c>
      <c r="B28" s="73" t="s">
        <v>497</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row>
    <row r="29" spans="1:27"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row>
    <row r="30" spans="1:27" x14ac:dyDescent="0.25">
      <c r="A30" s="12"/>
      <c r="B30" s="138" t="s">
        <v>498</v>
      </c>
      <c r="C30" s="32"/>
      <c r="D30" s="165" t="s">
        <v>499</v>
      </c>
      <c r="E30" s="165"/>
      <c r="F30" s="32"/>
      <c r="G30" s="183" t="s">
        <v>501</v>
      </c>
      <c r="H30" s="183"/>
      <c r="I30" s="32"/>
      <c r="J30" s="165" t="s">
        <v>296</v>
      </c>
      <c r="K30" s="165"/>
      <c r="L30" s="32"/>
      <c r="M30" s="165" t="s">
        <v>487</v>
      </c>
      <c r="N30" s="165"/>
      <c r="O30" s="32"/>
      <c r="P30" s="165" t="s">
        <v>296</v>
      </c>
      <c r="Q30" s="165"/>
      <c r="R30" s="32"/>
      <c r="S30" s="165" t="s">
        <v>503</v>
      </c>
      <c r="T30" s="165"/>
      <c r="U30" s="32"/>
      <c r="V30" s="165" t="s">
        <v>506</v>
      </c>
      <c r="W30" s="165"/>
      <c r="X30" s="32"/>
      <c r="Y30" s="165" t="s">
        <v>135</v>
      </c>
      <c r="Z30" s="165"/>
      <c r="AA30" s="32"/>
    </row>
    <row r="31" spans="1:27" x14ac:dyDescent="0.25">
      <c r="A31" s="12"/>
      <c r="B31" s="138">
        <v>2015</v>
      </c>
      <c r="C31" s="32"/>
      <c r="D31" s="165" t="s">
        <v>292</v>
      </c>
      <c r="E31" s="165"/>
      <c r="F31" s="32"/>
      <c r="G31" s="183" t="s">
        <v>502</v>
      </c>
      <c r="H31" s="183"/>
      <c r="I31" s="32"/>
      <c r="J31" s="165" t="s">
        <v>500</v>
      </c>
      <c r="K31" s="165"/>
      <c r="L31" s="32"/>
      <c r="M31" s="165"/>
      <c r="N31" s="165"/>
      <c r="O31" s="32"/>
      <c r="P31" s="165"/>
      <c r="Q31" s="165"/>
      <c r="R31" s="32"/>
      <c r="S31" s="165" t="s">
        <v>504</v>
      </c>
      <c r="T31" s="165"/>
      <c r="U31" s="32"/>
      <c r="V31" s="165" t="s">
        <v>507</v>
      </c>
      <c r="W31" s="165"/>
      <c r="X31" s="32"/>
      <c r="Y31" s="165"/>
      <c r="Z31" s="165"/>
      <c r="AA31" s="32"/>
    </row>
    <row r="32" spans="1:27" x14ac:dyDescent="0.25">
      <c r="A32" s="12"/>
      <c r="B32" s="18"/>
      <c r="C32" s="32"/>
      <c r="D32" s="165" t="s">
        <v>500</v>
      </c>
      <c r="E32" s="165"/>
      <c r="F32" s="32"/>
      <c r="G32" s="183" t="s">
        <v>292</v>
      </c>
      <c r="H32" s="183"/>
      <c r="I32" s="32"/>
      <c r="J32" s="185"/>
      <c r="K32" s="185"/>
      <c r="L32" s="32"/>
      <c r="M32" s="165"/>
      <c r="N32" s="165"/>
      <c r="O32" s="32"/>
      <c r="P32" s="165"/>
      <c r="Q32" s="165"/>
      <c r="R32" s="32"/>
      <c r="S32" s="165" t="s">
        <v>505</v>
      </c>
      <c r="T32" s="165"/>
      <c r="U32" s="32"/>
      <c r="V32" s="185"/>
      <c r="W32" s="185"/>
      <c r="X32" s="32"/>
      <c r="Y32" s="165"/>
      <c r="Z32" s="165"/>
      <c r="AA32" s="32"/>
    </row>
    <row r="33" spans="1:27" ht="15.75" thickBot="1" x14ac:dyDescent="0.3">
      <c r="A33" s="12"/>
      <c r="B33" s="18"/>
      <c r="C33" s="32"/>
      <c r="D33" s="129"/>
      <c r="E33" s="129"/>
      <c r="F33" s="32"/>
      <c r="G33" s="184" t="s">
        <v>500</v>
      </c>
      <c r="H33" s="184"/>
      <c r="I33" s="32"/>
      <c r="J33" s="129"/>
      <c r="K33" s="129"/>
      <c r="L33" s="32"/>
      <c r="M33" s="186"/>
      <c r="N33" s="186"/>
      <c r="O33" s="32"/>
      <c r="P33" s="186"/>
      <c r="Q33" s="186"/>
      <c r="R33" s="32"/>
      <c r="S33" s="129"/>
      <c r="T33" s="129"/>
      <c r="U33" s="32"/>
      <c r="V33" s="129"/>
      <c r="W33" s="129"/>
      <c r="X33" s="32"/>
      <c r="Y33" s="186"/>
      <c r="Z33" s="186"/>
      <c r="AA33" s="32"/>
    </row>
    <row r="34" spans="1:27" x14ac:dyDescent="0.25">
      <c r="A34" s="12"/>
      <c r="B34" s="144" t="s">
        <v>508</v>
      </c>
      <c r="C34" s="22"/>
      <c r="D34" s="180" t="s">
        <v>257</v>
      </c>
      <c r="E34" s="181">
        <v>2494</v>
      </c>
      <c r="F34" s="22"/>
      <c r="G34" s="180" t="s">
        <v>257</v>
      </c>
      <c r="H34" s="181">
        <v>2453</v>
      </c>
      <c r="I34" s="22"/>
      <c r="J34" s="180" t="s">
        <v>257</v>
      </c>
      <c r="K34" s="181">
        <v>11268</v>
      </c>
      <c r="L34" s="22"/>
      <c r="M34" s="180" t="s">
        <v>257</v>
      </c>
      <c r="N34" s="182">
        <v>221</v>
      </c>
      <c r="O34" s="22"/>
      <c r="P34" s="180" t="s">
        <v>257</v>
      </c>
      <c r="Q34" s="181">
        <v>6509</v>
      </c>
      <c r="R34" s="22"/>
      <c r="S34" s="180" t="s">
        <v>257</v>
      </c>
      <c r="T34" s="181">
        <v>1704</v>
      </c>
      <c r="U34" s="22"/>
      <c r="V34" s="180" t="s">
        <v>257</v>
      </c>
      <c r="W34" s="182">
        <v>117</v>
      </c>
      <c r="X34" s="22"/>
      <c r="Y34" s="180" t="s">
        <v>257</v>
      </c>
      <c r="Z34" s="181">
        <v>24766</v>
      </c>
      <c r="AA34" s="22"/>
    </row>
    <row r="35" spans="1:27" x14ac:dyDescent="0.25">
      <c r="A35" s="12"/>
      <c r="B35" s="151" t="s">
        <v>509</v>
      </c>
      <c r="C35" s="25"/>
      <c r="D35" s="146"/>
      <c r="E35" s="148">
        <v>-78</v>
      </c>
      <c r="F35" s="25"/>
      <c r="G35" s="146"/>
      <c r="H35" s="148">
        <v>0</v>
      </c>
      <c r="I35" s="25"/>
      <c r="J35" s="146"/>
      <c r="K35" s="148">
        <v>-155</v>
      </c>
      <c r="L35" s="25"/>
      <c r="M35" s="146"/>
      <c r="N35" s="148">
        <v>0</v>
      </c>
      <c r="O35" s="25"/>
      <c r="P35" s="146"/>
      <c r="Q35" s="148">
        <v>-2</v>
      </c>
      <c r="R35" s="25"/>
      <c r="S35" s="146"/>
      <c r="T35" s="148">
        <v>-43</v>
      </c>
      <c r="U35" s="25"/>
      <c r="V35" s="146"/>
      <c r="W35" s="148">
        <v>-3</v>
      </c>
      <c r="X35" s="25"/>
      <c r="Y35" s="146"/>
      <c r="Z35" s="148">
        <v>-281</v>
      </c>
      <c r="AA35" s="25"/>
    </row>
    <row r="36" spans="1:27" x14ac:dyDescent="0.25">
      <c r="A36" s="12"/>
      <c r="B36" s="149" t="s">
        <v>510</v>
      </c>
      <c r="C36" s="22"/>
      <c r="D36" s="144"/>
      <c r="E36" s="145">
        <v>19</v>
      </c>
      <c r="F36" s="22"/>
      <c r="G36" s="144"/>
      <c r="H36" s="145">
        <v>0</v>
      </c>
      <c r="I36" s="22"/>
      <c r="J36" s="144"/>
      <c r="K36" s="145">
        <v>597</v>
      </c>
      <c r="L36" s="22"/>
      <c r="M36" s="144"/>
      <c r="N36" s="145">
        <v>0</v>
      </c>
      <c r="O36" s="22"/>
      <c r="P36" s="144"/>
      <c r="Q36" s="145">
        <v>40</v>
      </c>
      <c r="R36" s="22"/>
      <c r="S36" s="144"/>
      <c r="T36" s="145">
        <v>29</v>
      </c>
      <c r="U36" s="22"/>
      <c r="V36" s="144"/>
      <c r="W36" s="145">
        <v>12</v>
      </c>
      <c r="X36" s="22"/>
      <c r="Y36" s="144"/>
      <c r="Z36" s="145">
        <v>697</v>
      </c>
      <c r="AA36" s="22"/>
    </row>
    <row r="37" spans="1:27" ht="15.75" thickBot="1" x14ac:dyDescent="0.3">
      <c r="A37" s="12"/>
      <c r="B37" s="151" t="s">
        <v>511</v>
      </c>
      <c r="C37" s="25"/>
      <c r="D37" s="168"/>
      <c r="E37" s="169">
        <v>48</v>
      </c>
      <c r="F37" s="25"/>
      <c r="G37" s="168"/>
      <c r="H37" s="169">
        <v>101</v>
      </c>
      <c r="I37" s="25"/>
      <c r="J37" s="168"/>
      <c r="K37" s="169">
        <v>-26</v>
      </c>
      <c r="L37" s="25"/>
      <c r="M37" s="168"/>
      <c r="N37" s="169">
        <v>82</v>
      </c>
      <c r="O37" s="25"/>
      <c r="P37" s="168"/>
      <c r="Q37" s="169">
        <v>219</v>
      </c>
      <c r="R37" s="25"/>
      <c r="S37" s="168"/>
      <c r="T37" s="169">
        <v>-270</v>
      </c>
      <c r="U37" s="25"/>
      <c r="V37" s="168"/>
      <c r="W37" s="169">
        <v>-34</v>
      </c>
      <c r="X37" s="25"/>
      <c r="Y37" s="168"/>
      <c r="Z37" s="169">
        <v>120</v>
      </c>
      <c r="AA37" s="25"/>
    </row>
    <row r="38" spans="1:27" ht="15.75" thickBot="1" x14ac:dyDescent="0.3">
      <c r="A38" s="12"/>
      <c r="B38" s="144" t="s">
        <v>512</v>
      </c>
      <c r="C38" s="22"/>
      <c r="D38" s="170" t="s">
        <v>257</v>
      </c>
      <c r="E38" s="171">
        <v>2483</v>
      </c>
      <c r="F38" s="22"/>
      <c r="G38" s="170" t="s">
        <v>257</v>
      </c>
      <c r="H38" s="171">
        <v>2554</v>
      </c>
      <c r="I38" s="22"/>
      <c r="J38" s="170" t="s">
        <v>257</v>
      </c>
      <c r="K38" s="171">
        <v>11684</v>
      </c>
      <c r="L38" s="22"/>
      <c r="M38" s="170" t="s">
        <v>257</v>
      </c>
      <c r="N38" s="172">
        <v>303</v>
      </c>
      <c r="O38" s="22"/>
      <c r="P38" s="170" t="s">
        <v>257</v>
      </c>
      <c r="Q38" s="171">
        <v>6766</v>
      </c>
      <c r="R38" s="22"/>
      <c r="S38" s="170" t="s">
        <v>257</v>
      </c>
      <c r="T38" s="171">
        <v>1420</v>
      </c>
      <c r="U38" s="22"/>
      <c r="V38" s="170" t="s">
        <v>257</v>
      </c>
      <c r="W38" s="172">
        <v>92</v>
      </c>
      <c r="X38" s="22"/>
      <c r="Y38" s="170" t="s">
        <v>257</v>
      </c>
      <c r="Z38" s="171">
        <v>25302</v>
      </c>
      <c r="AA38" s="22"/>
    </row>
    <row r="39" spans="1:27" ht="15.75" thickTop="1" x14ac:dyDescent="0.25">
      <c r="A39" s="12"/>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row>
    <row r="40" spans="1:27" x14ac:dyDescent="0.25">
      <c r="A40" s="12"/>
      <c r="B40" s="138" t="s">
        <v>498</v>
      </c>
      <c r="C40" s="32"/>
      <c r="D40" s="165" t="s">
        <v>499</v>
      </c>
      <c r="E40" s="165"/>
      <c r="F40" s="32"/>
      <c r="G40" s="183" t="s">
        <v>501</v>
      </c>
      <c r="H40" s="183"/>
      <c r="I40" s="32"/>
      <c r="J40" s="165" t="s">
        <v>296</v>
      </c>
      <c r="K40" s="165"/>
      <c r="L40" s="32"/>
      <c r="M40" s="165" t="s">
        <v>487</v>
      </c>
      <c r="N40" s="165"/>
      <c r="O40" s="32"/>
      <c r="P40" s="165" t="s">
        <v>296</v>
      </c>
      <c r="Q40" s="165"/>
      <c r="R40" s="32"/>
      <c r="S40" s="165" t="s">
        <v>503</v>
      </c>
      <c r="T40" s="165"/>
      <c r="U40" s="32"/>
      <c r="V40" s="165" t="s">
        <v>506</v>
      </c>
      <c r="W40" s="165"/>
      <c r="X40" s="32"/>
      <c r="Y40" s="165" t="s">
        <v>135</v>
      </c>
      <c r="Z40" s="165"/>
      <c r="AA40" s="32"/>
    </row>
    <row r="41" spans="1:27" x14ac:dyDescent="0.25">
      <c r="A41" s="12"/>
      <c r="B41" s="138">
        <v>2014</v>
      </c>
      <c r="C41" s="32"/>
      <c r="D41" s="165" t="s">
        <v>292</v>
      </c>
      <c r="E41" s="165"/>
      <c r="F41" s="32"/>
      <c r="G41" s="183" t="s">
        <v>502</v>
      </c>
      <c r="H41" s="183"/>
      <c r="I41" s="32"/>
      <c r="J41" s="165" t="s">
        <v>500</v>
      </c>
      <c r="K41" s="165"/>
      <c r="L41" s="32"/>
      <c r="M41" s="165"/>
      <c r="N41" s="165"/>
      <c r="O41" s="32"/>
      <c r="P41" s="165"/>
      <c r="Q41" s="165"/>
      <c r="R41" s="32"/>
      <c r="S41" s="165" t="s">
        <v>504</v>
      </c>
      <c r="T41" s="165"/>
      <c r="U41" s="32"/>
      <c r="V41" s="165" t="s">
        <v>507</v>
      </c>
      <c r="W41" s="165"/>
      <c r="X41" s="32"/>
      <c r="Y41" s="165"/>
      <c r="Z41" s="165"/>
      <c r="AA41" s="32"/>
    </row>
    <row r="42" spans="1:27" x14ac:dyDescent="0.25">
      <c r="A42" s="12"/>
      <c r="B42" s="18"/>
      <c r="C42" s="32"/>
      <c r="D42" s="165" t="s">
        <v>500</v>
      </c>
      <c r="E42" s="165"/>
      <c r="F42" s="32"/>
      <c r="G42" s="183" t="s">
        <v>292</v>
      </c>
      <c r="H42" s="183"/>
      <c r="I42" s="32"/>
      <c r="J42" s="185"/>
      <c r="K42" s="185"/>
      <c r="L42" s="32"/>
      <c r="M42" s="165"/>
      <c r="N42" s="165"/>
      <c r="O42" s="32"/>
      <c r="P42" s="165"/>
      <c r="Q42" s="165"/>
      <c r="R42" s="32"/>
      <c r="S42" s="165" t="s">
        <v>505</v>
      </c>
      <c r="T42" s="165"/>
      <c r="U42" s="32"/>
      <c r="V42" s="185"/>
      <c r="W42" s="185"/>
      <c r="X42" s="32"/>
      <c r="Y42" s="165"/>
      <c r="Z42" s="165"/>
      <c r="AA42" s="32"/>
    </row>
    <row r="43" spans="1:27" ht="15.75" thickBot="1" x14ac:dyDescent="0.3">
      <c r="A43" s="12"/>
      <c r="B43" s="18"/>
      <c r="C43" s="32"/>
      <c r="D43" s="129"/>
      <c r="E43" s="129"/>
      <c r="F43" s="32"/>
      <c r="G43" s="184" t="s">
        <v>500</v>
      </c>
      <c r="H43" s="184"/>
      <c r="I43" s="32"/>
      <c r="J43" s="129"/>
      <c r="K43" s="129"/>
      <c r="L43" s="32"/>
      <c r="M43" s="186"/>
      <c r="N43" s="186"/>
      <c r="O43" s="32"/>
      <c r="P43" s="186"/>
      <c r="Q43" s="186"/>
      <c r="R43" s="32"/>
      <c r="S43" s="129"/>
      <c r="T43" s="129"/>
      <c r="U43" s="32"/>
      <c r="V43" s="129"/>
      <c r="W43" s="129"/>
      <c r="X43" s="32"/>
      <c r="Y43" s="186"/>
      <c r="Z43" s="186"/>
      <c r="AA43" s="32"/>
    </row>
    <row r="44" spans="1:27" x14ac:dyDescent="0.25">
      <c r="A44" s="12"/>
      <c r="B44" s="144" t="s">
        <v>508</v>
      </c>
      <c r="C44" s="22"/>
      <c r="D44" s="180" t="s">
        <v>257</v>
      </c>
      <c r="E44" s="181">
        <v>2847</v>
      </c>
      <c r="F44" s="22"/>
      <c r="G44" s="180" t="s">
        <v>257</v>
      </c>
      <c r="H44" s="181">
        <v>2508</v>
      </c>
      <c r="I44" s="22"/>
      <c r="J44" s="180" t="s">
        <v>257</v>
      </c>
      <c r="K44" s="181">
        <v>12000</v>
      </c>
      <c r="L44" s="22"/>
      <c r="M44" s="180" t="s">
        <v>257</v>
      </c>
      <c r="N44" s="182">
        <v>134</v>
      </c>
      <c r="O44" s="22"/>
      <c r="P44" s="180" t="s">
        <v>257</v>
      </c>
      <c r="Q44" s="181">
        <v>5678</v>
      </c>
      <c r="R44" s="22"/>
      <c r="S44" s="180" t="s">
        <v>257</v>
      </c>
      <c r="T44" s="181">
        <v>1635</v>
      </c>
      <c r="U44" s="22"/>
      <c r="V44" s="180" t="s">
        <v>257</v>
      </c>
      <c r="W44" s="182">
        <v>148</v>
      </c>
      <c r="X44" s="22"/>
      <c r="Y44" s="180" t="s">
        <v>257</v>
      </c>
      <c r="Z44" s="181">
        <v>24950</v>
      </c>
      <c r="AA44" s="22"/>
    </row>
    <row r="45" spans="1:27" x14ac:dyDescent="0.25">
      <c r="A45" s="12"/>
      <c r="B45" s="151" t="s">
        <v>509</v>
      </c>
      <c r="C45" s="25"/>
      <c r="D45" s="146"/>
      <c r="E45" s="148">
        <v>-228</v>
      </c>
      <c r="F45" s="25"/>
      <c r="G45" s="146"/>
      <c r="H45" s="148">
        <v>0</v>
      </c>
      <c r="I45" s="25"/>
      <c r="J45" s="146"/>
      <c r="K45" s="148">
        <v>-228</v>
      </c>
      <c r="L45" s="25"/>
      <c r="M45" s="146"/>
      <c r="N45" s="148">
        <v>0</v>
      </c>
      <c r="O45" s="25"/>
      <c r="P45" s="146"/>
      <c r="Q45" s="148">
        <v>-525</v>
      </c>
      <c r="R45" s="25"/>
      <c r="S45" s="146"/>
      <c r="T45" s="148">
        <v>-184</v>
      </c>
      <c r="U45" s="25"/>
      <c r="V45" s="146"/>
      <c r="W45" s="148">
        <v>-11</v>
      </c>
      <c r="X45" s="25"/>
      <c r="Y45" s="146"/>
      <c r="Z45" s="167">
        <v>-1176</v>
      </c>
      <c r="AA45" s="25"/>
    </row>
    <row r="46" spans="1:27" x14ac:dyDescent="0.25">
      <c r="A46" s="12"/>
      <c r="B46" s="149" t="s">
        <v>510</v>
      </c>
      <c r="C46" s="22"/>
      <c r="D46" s="144"/>
      <c r="E46" s="145">
        <v>56</v>
      </c>
      <c r="F46" s="22"/>
      <c r="G46" s="144"/>
      <c r="H46" s="145">
        <v>3</v>
      </c>
      <c r="I46" s="22"/>
      <c r="J46" s="144"/>
      <c r="K46" s="145">
        <v>722</v>
      </c>
      <c r="L46" s="22"/>
      <c r="M46" s="144"/>
      <c r="N46" s="145">
        <v>0</v>
      </c>
      <c r="O46" s="22"/>
      <c r="P46" s="144"/>
      <c r="Q46" s="145">
        <v>76</v>
      </c>
      <c r="R46" s="22"/>
      <c r="S46" s="144"/>
      <c r="T46" s="145">
        <v>31</v>
      </c>
      <c r="U46" s="22"/>
      <c r="V46" s="144"/>
      <c r="W46" s="145">
        <v>18</v>
      </c>
      <c r="X46" s="22"/>
      <c r="Y46" s="144"/>
      <c r="Z46" s="145">
        <v>906</v>
      </c>
      <c r="AA46" s="22"/>
    </row>
    <row r="47" spans="1:27" ht="15.75" thickBot="1" x14ac:dyDescent="0.3">
      <c r="A47" s="12"/>
      <c r="B47" s="151" t="s">
        <v>511</v>
      </c>
      <c r="C47" s="25"/>
      <c r="D47" s="168"/>
      <c r="E47" s="169">
        <v>-36</v>
      </c>
      <c r="F47" s="25"/>
      <c r="G47" s="168"/>
      <c r="H47" s="169">
        <v>104</v>
      </c>
      <c r="I47" s="25"/>
      <c r="J47" s="168"/>
      <c r="K47" s="169">
        <v>-507</v>
      </c>
      <c r="L47" s="25"/>
      <c r="M47" s="168"/>
      <c r="N47" s="169">
        <v>4</v>
      </c>
      <c r="O47" s="25"/>
      <c r="P47" s="168"/>
      <c r="Q47" s="169">
        <v>381</v>
      </c>
      <c r="R47" s="25"/>
      <c r="S47" s="168"/>
      <c r="T47" s="169">
        <v>165</v>
      </c>
      <c r="U47" s="25"/>
      <c r="V47" s="168"/>
      <c r="W47" s="169">
        <v>-8</v>
      </c>
      <c r="X47" s="25"/>
      <c r="Y47" s="168"/>
      <c r="Z47" s="169">
        <v>103</v>
      </c>
      <c r="AA47" s="25"/>
    </row>
    <row r="48" spans="1:27" ht="15.75" thickBot="1" x14ac:dyDescent="0.3">
      <c r="A48" s="12"/>
      <c r="B48" s="144" t="s">
        <v>512</v>
      </c>
      <c r="C48" s="22"/>
      <c r="D48" s="170" t="s">
        <v>257</v>
      </c>
      <c r="E48" s="171">
        <v>2639</v>
      </c>
      <c r="F48" s="22"/>
      <c r="G48" s="170" t="s">
        <v>257</v>
      </c>
      <c r="H48" s="171">
        <v>2615</v>
      </c>
      <c r="I48" s="22"/>
      <c r="J48" s="170" t="s">
        <v>257</v>
      </c>
      <c r="K48" s="171">
        <v>11987</v>
      </c>
      <c r="L48" s="22"/>
      <c r="M48" s="170" t="s">
        <v>257</v>
      </c>
      <c r="N48" s="172">
        <v>138</v>
      </c>
      <c r="O48" s="22"/>
      <c r="P48" s="170" t="s">
        <v>257</v>
      </c>
      <c r="Q48" s="171">
        <v>5610</v>
      </c>
      <c r="R48" s="22"/>
      <c r="S48" s="170" t="s">
        <v>257</v>
      </c>
      <c r="T48" s="171">
        <v>1647</v>
      </c>
      <c r="U48" s="22"/>
      <c r="V48" s="170" t="s">
        <v>257</v>
      </c>
      <c r="W48" s="172">
        <v>147</v>
      </c>
      <c r="X48" s="22"/>
      <c r="Y48" s="170" t="s">
        <v>257</v>
      </c>
      <c r="Z48" s="171">
        <v>24783</v>
      </c>
      <c r="AA48" s="22"/>
    </row>
    <row r="49" spans="1:27" ht="15.75" thickTop="1" x14ac:dyDescent="0.25">
      <c r="A49" s="12"/>
      <c r="B49" s="4"/>
    </row>
    <row r="50" spans="1:27" x14ac:dyDescent="0.25">
      <c r="A50" s="12" t="s">
        <v>783</v>
      </c>
      <c r="B50" s="73" t="s">
        <v>513</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row>
    <row r="51" spans="1:27" x14ac:dyDescent="0.25">
      <c r="A51" s="12"/>
      <c r="B51" s="73"/>
      <c r="C51" s="73"/>
      <c r="D51" s="73"/>
      <c r="E51" s="73"/>
      <c r="F51" s="73"/>
      <c r="G51" s="73"/>
      <c r="H51" s="73"/>
      <c r="I51" s="73"/>
      <c r="J51" s="73"/>
      <c r="K51" s="73"/>
      <c r="L51" s="73"/>
      <c r="M51" s="73"/>
      <c r="N51" s="73"/>
      <c r="O51" s="73"/>
      <c r="P51" s="73"/>
      <c r="Q51" s="73"/>
      <c r="R51" s="73"/>
      <c r="S51" s="73"/>
      <c r="T51" s="73"/>
      <c r="U51" s="73"/>
      <c r="V51" s="73"/>
      <c r="W51" s="73"/>
      <c r="X51" s="73"/>
      <c r="Y51" s="73"/>
      <c r="Z51" s="73"/>
      <c r="AA51" s="73"/>
    </row>
    <row r="52" spans="1:27" x14ac:dyDescent="0.25">
      <c r="A52" s="12"/>
      <c r="B52" s="139"/>
      <c r="C52" s="139"/>
      <c r="D52" s="183" t="s">
        <v>499</v>
      </c>
      <c r="E52" s="183"/>
      <c r="F52" s="146"/>
      <c r="G52" s="183" t="s">
        <v>514</v>
      </c>
      <c r="H52" s="183"/>
      <c r="I52" s="139"/>
      <c r="J52" s="139"/>
      <c r="K52" s="139"/>
      <c r="L52" s="139"/>
      <c r="M52" s="139"/>
      <c r="N52" s="139"/>
      <c r="O52" s="139"/>
      <c r="P52" s="139"/>
      <c r="Q52" s="139"/>
      <c r="R52" s="139"/>
      <c r="S52" s="139"/>
      <c r="T52" s="139"/>
      <c r="U52" s="139"/>
      <c r="V52" s="139"/>
      <c r="W52" s="139"/>
      <c r="X52" s="139"/>
      <c r="Y52" s="139"/>
      <c r="Z52" s="139"/>
      <c r="AA52" s="139"/>
    </row>
    <row r="53" spans="1:27" x14ac:dyDescent="0.25">
      <c r="A53" s="12"/>
      <c r="B53" s="139"/>
      <c r="C53" s="139"/>
      <c r="D53" s="183" t="s">
        <v>292</v>
      </c>
      <c r="E53" s="183"/>
      <c r="F53" s="146"/>
      <c r="G53" s="183" t="s">
        <v>292</v>
      </c>
      <c r="H53" s="183"/>
      <c r="I53" s="139"/>
      <c r="J53" s="183" t="s">
        <v>296</v>
      </c>
      <c r="K53" s="183"/>
      <c r="L53" s="139"/>
      <c r="M53" s="139"/>
      <c r="N53" s="139"/>
      <c r="O53" s="139"/>
      <c r="P53" s="139"/>
      <c r="Q53" s="139"/>
      <c r="R53" s="139"/>
      <c r="S53" s="165" t="s">
        <v>503</v>
      </c>
      <c r="T53" s="165"/>
      <c r="U53" s="139"/>
      <c r="V53" s="165" t="s">
        <v>506</v>
      </c>
      <c r="W53" s="165"/>
      <c r="X53" s="139"/>
      <c r="Y53" s="139"/>
      <c r="Z53" s="139"/>
      <c r="AA53" s="139"/>
    </row>
    <row r="54" spans="1:27" ht="15.75" thickBot="1" x14ac:dyDescent="0.3">
      <c r="A54" s="12"/>
      <c r="B54" s="139"/>
      <c r="C54" s="139"/>
      <c r="D54" s="184" t="s">
        <v>500</v>
      </c>
      <c r="E54" s="184"/>
      <c r="F54" s="146"/>
      <c r="G54" s="184" t="s">
        <v>500</v>
      </c>
      <c r="H54" s="184"/>
      <c r="I54" s="139"/>
      <c r="J54" s="184" t="s">
        <v>500</v>
      </c>
      <c r="K54" s="184"/>
      <c r="L54" s="139"/>
      <c r="M54" s="186" t="s">
        <v>487</v>
      </c>
      <c r="N54" s="186"/>
      <c r="O54" s="139"/>
      <c r="P54" s="186" t="s">
        <v>296</v>
      </c>
      <c r="Q54" s="186"/>
      <c r="R54" s="139"/>
      <c r="S54" s="186" t="s">
        <v>515</v>
      </c>
      <c r="T54" s="186"/>
      <c r="U54" s="139"/>
      <c r="V54" s="186" t="s">
        <v>507</v>
      </c>
      <c r="W54" s="186"/>
      <c r="X54" s="139"/>
      <c r="Y54" s="186" t="s">
        <v>135</v>
      </c>
      <c r="Z54" s="186"/>
      <c r="AA54" s="139"/>
    </row>
    <row r="55" spans="1:27" x14ac:dyDescent="0.25">
      <c r="A55" s="12"/>
      <c r="B55" s="144" t="s">
        <v>516</v>
      </c>
      <c r="C55" s="143"/>
      <c r="D55" s="180"/>
      <c r="E55" s="182"/>
      <c r="F55" s="143"/>
      <c r="G55" s="180"/>
      <c r="H55" s="182"/>
      <c r="I55" s="143"/>
      <c r="J55" s="180"/>
      <c r="K55" s="182"/>
      <c r="L55" s="143"/>
      <c r="M55" s="180"/>
      <c r="N55" s="182"/>
      <c r="O55" s="143"/>
      <c r="P55" s="180"/>
      <c r="Q55" s="182"/>
      <c r="R55" s="143"/>
      <c r="S55" s="180"/>
      <c r="T55" s="182"/>
      <c r="U55" s="143"/>
      <c r="V55" s="180"/>
      <c r="W55" s="182"/>
      <c r="X55" s="143"/>
      <c r="Y55" s="180"/>
      <c r="Z55" s="182"/>
      <c r="AA55" s="143"/>
    </row>
    <row r="56" spans="1:27" x14ac:dyDescent="0.25">
      <c r="A56" s="12"/>
      <c r="B56" s="146"/>
      <c r="C56" s="147"/>
      <c r="D56" s="146"/>
      <c r="E56" s="148"/>
      <c r="F56" s="147"/>
      <c r="G56" s="146"/>
      <c r="H56" s="148"/>
      <c r="I56" s="147"/>
      <c r="J56" s="146"/>
      <c r="K56" s="148"/>
      <c r="L56" s="147"/>
      <c r="M56" s="146"/>
      <c r="N56" s="148"/>
      <c r="O56" s="147"/>
      <c r="P56" s="146"/>
      <c r="Q56" s="148"/>
      <c r="R56" s="147"/>
      <c r="S56" s="146"/>
      <c r="T56" s="148"/>
      <c r="U56" s="147"/>
      <c r="V56" s="146"/>
      <c r="W56" s="148"/>
      <c r="X56" s="147"/>
      <c r="Y56" s="146"/>
      <c r="Z56" s="148"/>
      <c r="AA56" s="147"/>
    </row>
    <row r="57" spans="1:27" x14ac:dyDescent="0.25">
      <c r="A57" s="12"/>
      <c r="B57" s="144" t="s">
        <v>517</v>
      </c>
      <c r="C57" s="143"/>
      <c r="D57" s="144"/>
      <c r="E57" s="145"/>
      <c r="F57" s="143"/>
      <c r="G57" s="144"/>
      <c r="H57" s="145"/>
      <c r="I57" s="143"/>
      <c r="J57" s="144"/>
      <c r="K57" s="145"/>
      <c r="L57" s="143"/>
      <c r="M57" s="144"/>
      <c r="N57" s="145"/>
      <c r="O57" s="143"/>
      <c r="P57" s="144"/>
      <c r="Q57" s="145"/>
      <c r="R57" s="143"/>
      <c r="S57" s="144"/>
      <c r="T57" s="145"/>
      <c r="U57" s="143"/>
      <c r="V57" s="144"/>
      <c r="W57" s="145"/>
      <c r="X57" s="143"/>
      <c r="Y57" s="144"/>
      <c r="Z57" s="145"/>
      <c r="AA57" s="143"/>
    </row>
    <row r="58" spans="1:27" x14ac:dyDescent="0.25">
      <c r="A58" s="12"/>
      <c r="B58" s="146"/>
      <c r="C58" s="147"/>
      <c r="D58" s="146"/>
      <c r="E58" s="148"/>
      <c r="F58" s="147"/>
      <c r="G58" s="146"/>
      <c r="H58" s="148"/>
      <c r="I58" s="147"/>
      <c r="J58" s="146"/>
      <c r="K58" s="148"/>
      <c r="L58" s="147"/>
      <c r="M58" s="146"/>
      <c r="N58" s="148"/>
      <c r="O58" s="147"/>
      <c r="P58" s="146"/>
      <c r="Q58" s="148"/>
      <c r="R58" s="147"/>
      <c r="S58" s="146"/>
      <c r="T58" s="148"/>
      <c r="U58" s="147"/>
      <c r="V58" s="146"/>
      <c r="W58" s="148"/>
      <c r="X58" s="147"/>
      <c r="Y58" s="146"/>
      <c r="Z58" s="148"/>
      <c r="AA58" s="147"/>
    </row>
    <row r="59" spans="1:27" x14ac:dyDescent="0.25">
      <c r="A59" s="12"/>
      <c r="B59" s="149" t="s">
        <v>518</v>
      </c>
      <c r="C59" s="143"/>
      <c r="D59" s="144" t="s">
        <v>257</v>
      </c>
      <c r="E59" s="145">
        <v>260</v>
      </c>
      <c r="F59" s="143"/>
      <c r="G59" s="144" t="s">
        <v>257</v>
      </c>
      <c r="H59" s="145">
        <v>4</v>
      </c>
      <c r="I59" s="143"/>
      <c r="J59" s="144" t="s">
        <v>257</v>
      </c>
      <c r="K59" s="145">
        <v>317</v>
      </c>
      <c r="L59" s="143"/>
      <c r="M59" s="144" t="s">
        <v>257</v>
      </c>
      <c r="N59" s="145" t="s">
        <v>258</v>
      </c>
      <c r="O59" s="143"/>
      <c r="P59" s="144" t="s">
        <v>257</v>
      </c>
      <c r="Q59" s="145">
        <v>30</v>
      </c>
      <c r="R59" s="143"/>
      <c r="S59" s="144" t="s">
        <v>257</v>
      </c>
      <c r="T59" s="145">
        <v>24</v>
      </c>
      <c r="U59" s="143"/>
      <c r="V59" s="144" t="s">
        <v>257</v>
      </c>
      <c r="W59" s="145">
        <v>5</v>
      </c>
      <c r="X59" s="143"/>
      <c r="Y59" s="144" t="s">
        <v>257</v>
      </c>
      <c r="Z59" s="145">
        <v>640</v>
      </c>
      <c r="AA59" s="143"/>
    </row>
    <row r="60" spans="1:27" x14ac:dyDescent="0.25">
      <c r="A60" s="12"/>
      <c r="B60" s="151"/>
      <c r="C60" s="147"/>
      <c r="D60" s="146"/>
      <c r="E60" s="148"/>
      <c r="F60" s="147"/>
      <c r="G60" s="146"/>
      <c r="H60" s="148"/>
      <c r="I60" s="147"/>
      <c r="J60" s="146"/>
      <c r="K60" s="148"/>
      <c r="L60" s="147"/>
      <c r="M60" s="146"/>
      <c r="N60" s="148"/>
      <c r="O60" s="147"/>
      <c r="P60" s="146"/>
      <c r="Q60" s="148"/>
      <c r="R60" s="147"/>
      <c r="S60" s="146"/>
      <c r="T60" s="148"/>
      <c r="U60" s="147"/>
      <c r="V60" s="146"/>
      <c r="W60" s="148"/>
      <c r="X60" s="147"/>
      <c r="Y60" s="146"/>
      <c r="Z60" s="148"/>
      <c r="AA60" s="147"/>
    </row>
    <row r="61" spans="1:27" x14ac:dyDescent="0.25">
      <c r="A61" s="12"/>
      <c r="B61" s="149" t="s">
        <v>519</v>
      </c>
      <c r="C61" s="143"/>
      <c r="D61" s="144"/>
      <c r="E61" s="188">
        <v>2223</v>
      </c>
      <c r="F61" s="143"/>
      <c r="G61" s="144"/>
      <c r="H61" s="188">
        <v>2550</v>
      </c>
      <c r="I61" s="143"/>
      <c r="J61" s="144"/>
      <c r="K61" s="188">
        <v>11367</v>
      </c>
      <c r="L61" s="143"/>
      <c r="M61" s="144"/>
      <c r="N61" s="145">
        <v>303</v>
      </c>
      <c r="O61" s="143"/>
      <c r="P61" s="144"/>
      <c r="Q61" s="188">
        <v>6736</v>
      </c>
      <c r="R61" s="143"/>
      <c r="S61" s="144"/>
      <c r="T61" s="188">
        <v>1396</v>
      </c>
      <c r="U61" s="143"/>
      <c r="V61" s="144"/>
      <c r="W61" s="145">
        <v>87</v>
      </c>
      <c r="X61" s="143"/>
      <c r="Y61" s="144"/>
      <c r="Z61" s="188">
        <v>24662</v>
      </c>
      <c r="AA61" s="143"/>
    </row>
    <row r="62" spans="1:27" x14ac:dyDescent="0.25">
      <c r="A62" s="12"/>
      <c r="B62" s="151"/>
      <c r="C62" s="147"/>
      <c r="D62" s="146"/>
      <c r="E62" s="148"/>
      <c r="F62" s="147"/>
      <c r="G62" s="146"/>
      <c r="H62" s="148"/>
      <c r="I62" s="147"/>
      <c r="J62" s="146"/>
      <c r="K62" s="148"/>
      <c r="L62" s="147"/>
      <c r="M62" s="146"/>
      <c r="N62" s="148"/>
      <c r="O62" s="147"/>
      <c r="P62" s="146"/>
      <c r="Q62" s="148"/>
      <c r="R62" s="147"/>
      <c r="S62" s="146"/>
      <c r="T62" s="148"/>
      <c r="U62" s="147"/>
      <c r="V62" s="146"/>
      <c r="W62" s="148"/>
      <c r="X62" s="147"/>
      <c r="Y62" s="146"/>
      <c r="Z62" s="148"/>
      <c r="AA62" s="147"/>
    </row>
    <row r="63" spans="1:27" ht="15.75" thickBot="1" x14ac:dyDescent="0.3">
      <c r="A63" s="12"/>
      <c r="B63" s="149" t="s">
        <v>520</v>
      </c>
      <c r="C63" s="143"/>
      <c r="D63" s="189"/>
      <c r="E63" s="190" t="s">
        <v>258</v>
      </c>
      <c r="F63" s="143"/>
      <c r="G63" s="189"/>
      <c r="H63" s="190" t="s">
        <v>258</v>
      </c>
      <c r="I63" s="143"/>
      <c r="J63" s="189"/>
      <c r="K63" s="190" t="s">
        <v>258</v>
      </c>
      <c r="L63" s="143"/>
      <c r="M63" s="189"/>
      <c r="N63" s="190" t="s">
        <v>258</v>
      </c>
      <c r="O63" s="143"/>
      <c r="P63" s="189"/>
      <c r="Q63" s="190" t="s">
        <v>258</v>
      </c>
      <c r="R63" s="143"/>
      <c r="S63" s="189"/>
      <c r="T63" s="190" t="s">
        <v>258</v>
      </c>
      <c r="U63" s="143"/>
      <c r="V63" s="189"/>
      <c r="W63" s="190" t="s">
        <v>258</v>
      </c>
      <c r="X63" s="143"/>
      <c r="Y63" s="189"/>
      <c r="Z63" s="190" t="s">
        <v>258</v>
      </c>
      <c r="AA63" s="143"/>
    </row>
    <row r="64" spans="1:27" x14ac:dyDescent="0.25">
      <c r="A64" s="12"/>
      <c r="B64" s="151"/>
      <c r="C64" s="147"/>
      <c r="D64" s="191"/>
      <c r="E64" s="192"/>
      <c r="F64" s="147"/>
      <c r="G64" s="191"/>
      <c r="H64" s="192"/>
      <c r="I64" s="147"/>
      <c r="J64" s="191"/>
      <c r="K64" s="192"/>
      <c r="L64" s="147"/>
      <c r="M64" s="191"/>
      <c r="N64" s="192"/>
      <c r="O64" s="147"/>
      <c r="P64" s="191"/>
      <c r="Q64" s="192"/>
      <c r="R64" s="147"/>
      <c r="S64" s="191"/>
      <c r="T64" s="192"/>
      <c r="U64" s="147"/>
      <c r="V64" s="191"/>
      <c r="W64" s="192"/>
      <c r="X64" s="147"/>
      <c r="Y64" s="191"/>
      <c r="Z64" s="192"/>
      <c r="AA64" s="147"/>
    </row>
    <row r="65" spans="1:27" ht="15.75" thickBot="1" x14ac:dyDescent="0.3">
      <c r="A65" s="12"/>
      <c r="B65" s="149" t="s">
        <v>521</v>
      </c>
      <c r="C65" s="143"/>
      <c r="D65" s="193" t="s">
        <v>257</v>
      </c>
      <c r="E65" s="194">
        <v>2483</v>
      </c>
      <c r="F65" s="143"/>
      <c r="G65" s="193" t="s">
        <v>257</v>
      </c>
      <c r="H65" s="194">
        <v>2554</v>
      </c>
      <c r="I65" s="143"/>
      <c r="J65" s="193" t="s">
        <v>257</v>
      </c>
      <c r="K65" s="194">
        <v>11684</v>
      </c>
      <c r="L65" s="143"/>
      <c r="M65" s="193" t="s">
        <v>257</v>
      </c>
      <c r="N65" s="195">
        <v>303</v>
      </c>
      <c r="O65" s="143"/>
      <c r="P65" s="193" t="s">
        <v>257</v>
      </c>
      <c r="Q65" s="194">
        <v>6766</v>
      </c>
      <c r="R65" s="143"/>
      <c r="S65" s="193" t="s">
        <v>257</v>
      </c>
      <c r="T65" s="194">
        <v>1420</v>
      </c>
      <c r="U65" s="143"/>
      <c r="V65" s="193" t="s">
        <v>257</v>
      </c>
      <c r="W65" s="195">
        <v>92</v>
      </c>
      <c r="X65" s="143"/>
      <c r="Y65" s="193" t="s">
        <v>257</v>
      </c>
      <c r="Z65" s="194">
        <v>25302</v>
      </c>
      <c r="AA65" s="143"/>
    </row>
    <row r="66" spans="1:27" ht="15.75" thickTop="1" x14ac:dyDescent="0.25">
      <c r="A66" s="12"/>
      <c r="B66" s="146"/>
      <c r="C66" s="147"/>
      <c r="D66" s="196"/>
      <c r="E66" s="197"/>
      <c r="F66" s="147"/>
      <c r="G66" s="196"/>
      <c r="H66" s="197"/>
      <c r="I66" s="147"/>
      <c r="J66" s="196"/>
      <c r="K66" s="197"/>
      <c r="L66" s="147"/>
      <c r="M66" s="196"/>
      <c r="N66" s="197"/>
      <c r="O66" s="147"/>
      <c r="P66" s="196"/>
      <c r="Q66" s="197"/>
      <c r="R66" s="147"/>
      <c r="S66" s="196"/>
      <c r="T66" s="197"/>
      <c r="U66" s="147"/>
      <c r="V66" s="196"/>
      <c r="W66" s="197"/>
      <c r="X66" s="147"/>
      <c r="Y66" s="196"/>
      <c r="Z66" s="197"/>
      <c r="AA66" s="147"/>
    </row>
    <row r="67" spans="1:27" x14ac:dyDescent="0.25">
      <c r="A67" s="12"/>
      <c r="B67" s="144" t="s">
        <v>522</v>
      </c>
      <c r="C67" s="143"/>
      <c r="D67" s="144"/>
      <c r="E67" s="145"/>
      <c r="F67" s="143"/>
      <c r="G67" s="144"/>
      <c r="H67" s="145"/>
      <c r="I67" s="143"/>
      <c r="J67" s="144"/>
      <c r="K67" s="145"/>
      <c r="L67" s="143"/>
      <c r="M67" s="144"/>
      <c r="N67" s="145"/>
      <c r="O67" s="143"/>
      <c r="P67" s="144"/>
      <c r="Q67" s="145"/>
      <c r="R67" s="143"/>
      <c r="S67" s="144"/>
      <c r="T67" s="145"/>
      <c r="U67" s="143"/>
      <c r="V67" s="144"/>
      <c r="W67" s="145"/>
      <c r="X67" s="143"/>
      <c r="Y67" s="144"/>
      <c r="Z67" s="145"/>
      <c r="AA67" s="143"/>
    </row>
    <row r="68" spans="1:27" x14ac:dyDescent="0.25">
      <c r="A68" s="12"/>
      <c r="B68" s="146"/>
      <c r="C68" s="147"/>
      <c r="D68" s="146"/>
      <c r="E68" s="148"/>
      <c r="F68" s="147"/>
      <c r="G68" s="146"/>
      <c r="H68" s="148"/>
      <c r="I68" s="147"/>
      <c r="J68" s="146"/>
      <c r="K68" s="148"/>
      <c r="L68" s="147"/>
      <c r="M68" s="146"/>
      <c r="N68" s="148"/>
      <c r="O68" s="147"/>
      <c r="P68" s="146"/>
      <c r="Q68" s="148"/>
      <c r="R68" s="147"/>
      <c r="S68" s="146"/>
      <c r="T68" s="148"/>
      <c r="U68" s="147"/>
      <c r="V68" s="146"/>
      <c r="W68" s="148"/>
      <c r="X68" s="147"/>
      <c r="Y68" s="146"/>
      <c r="Z68" s="148"/>
      <c r="AA68" s="147"/>
    </row>
    <row r="69" spans="1:27" x14ac:dyDescent="0.25">
      <c r="A69" s="12"/>
      <c r="B69" s="149" t="s">
        <v>523</v>
      </c>
      <c r="C69" s="143"/>
      <c r="D69" s="144" t="s">
        <v>257</v>
      </c>
      <c r="E69" s="188">
        <v>10291</v>
      </c>
      <c r="F69" s="143"/>
      <c r="G69" s="144" t="s">
        <v>257</v>
      </c>
      <c r="H69" s="188">
        <v>2445</v>
      </c>
      <c r="I69" s="143"/>
      <c r="J69" s="144" t="s">
        <v>257</v>
      </c>
      <c r="K69" s="188">
        <v>19759</v>
      </c>
      <c r="L69" s="143"/>
      <c r="M69" s="144" t="s">
        <v>257</v>
      </c>
      <c r="N69" s="145">
        <v>150</v>
      </c>
      <c r="O69" s="143"/>
      <c r="P69" s="144" t="s">
        <v>257</v>
      </c>
      <c r="Q69" s="188">
        <v>5181</v>
      </c>
      <c r="R69" s="143"/>
      <c r="S69" s="144" t="s">
        <v>257</v>
      </c>
      <c r="T69" s="188">
        <v>2253</v>
      </c>
      <c r="U69" s="143"/>
      <c r="V69" s="144" t="s">
        <v>257</v>
      </c>
      <c r="W69" s="145">
        <v>39</v>
      </c>
      <c r="X69" s="143"/>
      <c r="Y69" s="144" t="s">
        <v>257</v>
      </c>
      <c r="Z69" s="188">
        <v>40118</v>
      </c>
      <c r="AA69" s="143"/>
    </row>
    <row r="70" spans="1:27" x14ac:dyDescent="0.25">
      <c r="A70" s="12"/>
      <c r="B70" s="151"/>
      <c r="C70" s="147"/>
      <c r="D70" s="146"/>
      <c r="E70" s="148"/>
      <c r="F70" s="147"/>
      <c r="G70" s="146"/>
      <c r="H70" s="148"/>
      <c r="I70" s="147"/>
      <c r="J70" s="146"/>
      <c r="K70" s="148"/>
      <c r="L70" s="147"/>
      <c r="M70" s="146"/>
      <c r="N70" s="148"/>
      <c r="O70" s="147"/>
      <c r="P70" s="146"/>
      <c r="Q70" s="148"/>
      <c r="R70" s="147"/>
      <c r="S70" s="146"/>
      <c r="T70" s="148"/>
      <c r="U70" s="147"/>
      <c r="V70" s="146"/>
      <c r="W70" s="148"/>
      <c r="X70" s="147"/>
      <c r="Y70" s="146"/>
      <c r="Z70" s="148"/>
      <c r="AA70" s="147"/>
    </row>
    <row r="71" spans="1:27" x14ac:dyDescent="0.25">
      <c r="A71" s="12"/>
      <c r="B71" s="149" t="s">
        <v>524</v>
      </c>
      <c r="C71" s="143"/>
      <c r="D71" s="144"/>
      <c r="E71" s="188">
        <v>193661</v>
      </c>
      <c r="F71" s="143"/>
      <c r="G71" s="144"/>
      <c r="H71" s="188">
        <v>156807</v>
      </c>
      <c r="I71" s="143"/>
      <c r="J71" s="144"/>
      <c r="K71" s="188">
        <v>699773</v>
      </c>
      <c r="L71" s="143"/>
      <c r="M71" s="144"/>
      <c r="N71" s="188">
        <v>84159</v>
      </c>
      <c r="O71" s="143"/>
      <c r="P71" s="144"/>
      <c r="Q71" s="188">
        <v>391540</v>
      </c>
      <c r="R71" s="143"/>
      <c r="S71" s="144"/>
      <c r="T71" s="188">
        <v>108968</v>
      </c>
      <c r="U71" s="143"/>
      <c r="V71" s="144"/>
      <c r="W71" s="188">
        <v>14911</v>
      </c>
      <c r="X71" s="143"/>
      <c r="Y71" s="144"/>
      <c r="Z71" s="188">
        <v>1649819</v>
      </c>
      <c r="AA71" s="143"/>
    </row>
    <row r="72" spans="1:27" x14ac:dyDescent="0.25">
      <c r="A72" s="12"/>
      <c r="B72" s="151"/>
      <c r="C72" s="147"/>
      <c r="D72" s="146"/>
      <c r="E72" s="148"/>
      <c r="F72" s="147"/>
      <c r="G72" s="146"/>
      <c r="H72" s="148"/>
      <c r="I72" s="147"/>
      <c r="J72" s="146"/>
      <c r="K72" s="148"/>
      <c r="L72" s="147"/>
      <c r="M72" s="146"/>
      <c r="N72" s="148"/>
      <c r="O72" s="147"/>
      <c r="P72" s="146"/>
      <c r="Q72" s="148"/>
      <c r="R72" s="147"/>
      <c r="S72" s="146"/>
      <c r="T72" s="148"/>
      <c r="U72" s="147"/>
      <c r="V72" s="146"/>
      <c r="W72" s="148"/>
      <c r="X72" s="147"/>
      <c r="Y72" s="146"/>
      <c r="Z72" s="148"/>
      <c r="AA72" s="147"/>
    </row>
    <row r="73" spans="1:27" ht="15.75" thickBot="1" x14ac:dyDescent="0.3">
      <c r="A73" s="12"/>
      <c r="B73" s="149" t="s">
        <v>525</v>
      </c>
      <c r="C73" s="143"/>
      <c r="D73" s="189"/>
      <c r="E73" s="190">
        <v>1</v>
      </c>
      <c r="F73" s="143"/>
      <c r="G73" s="189"/>
      <c r="H73" s="190" t="s">
        <v>258</v>
      </c>
      <c r="I73" s="143"/>
      <c r="J73" s="189"/>
      <c r="K73" s="190">
        <v>163</v>
      </c>
      <c r="L73" s="143"/>
      <c r="M73" s="189"/>
      <c r="N73" s="190" t="s">
        <v>258</v>
      </c>
      <c r="O73" s="143"/>
      <c r="P73" s="189"/>
      <c r="Q73" s="190">
        <v>21</v>
      </c>
      <c r="R73" s="143"/>
      <c r="S73" s="189"/>
      <c r="T73" s="190" t="s">
        <v>258</v>
      </c>
      <c r="U73" s="143"/>
      <c r="V73" s="189"/>
      <c r="W73" s="190" t="s">
        <v>258</v>
      </c>
      <c r="X73" s="143"/>
      <c r="Y73" s="189"/>
      <c r="Z73" s="190">
        <v>185</v>
      </c>
      <c r="AA73" s="143"/>
    </row>
    <row r="74" spans="1:27" x14ac:dyDescent="0.25">
      <c r="A74" s="12"/>
      <c r="B74" s="151"/>
      <c r="C74" s="147"/>
      <c r="D74" s="191"/>
      <c r="E74" s="192"/>
      <c r="F74" s="147"/>
      <c r="G74" s="191"/>
      <c r="H74" s="192"/>
      <c r="I74" s="147"/>
      <c r="J74" s="191"/>
      <c r="K74" s="192"/>
      <c r="L74" s="147"/>
      <c r="M74" s="191"/>
      <c r="N74" s="192"/>
      <c r="O74" s="147"/>
      <c r="P74" s="191"/>
      <c r="Q74" s="192"/>
      <c r="R74" s="147"/>
      <c r="S74" s="191"/>
      <c r="T74" s="192"/>
      <c r="U74" s="147"/>
      <c r="V74" s="191"/>
      <c r="W74" s="192"/>
      <c r="X74" s="147"/>
      <c r="Y74" s="191"/>
      <c r="Z74" s="192"/>
      <c r="AA74" s="147"/>
    </row>
    <row r="75" spans="1:27" ht="15.75" thickBot="1" x14ac:dyDescent="0.3">
      <c r="A75" s="12"/>
      <c r="B75" s="149" t="s">
        <v>526</v>
      </c>
      <c r="C75" s="143"/>
      <c r="D75" s="193" t="s">
        <v>257</v>
      </c>
      <c r="E75" s="194">
        <v>203953</v>
      </c>
      <c r="F75" s="143"/>
      <c r="G75" s="193" t="s">
        <v>257</v>
      </c>
      <c r="H75" s="194">
        <v>159252</v>
      </c>
      <c r="I75" s="143"/>
      <c r="J75" s="193" t="s">
        <v>257</v>
      </c>
      <c r="K75" s="194">
        <v>719695</v>
      </c>
      <c r="L75" s="143"/>
      <c r="M75" s="193" t="s">
        <v>257</v>
      </c>
      <c r="N75" s="194">
        <v>84309</v>
      </c>
      <c r="O75" s="143"/>
      <c r="P75" s="193" t="s">
        <v>257</v>
      </c>
      <c r="Q75" s="194">
        <v>396742</v>
      </c>
      <c r="R75" s="143"/>
      <c r="S75" s="193" t="s">
        <v>257</v>
      </c>
      <c r="T75" s="194">
        <v>111221</v>
      </c>
      <c r="U75" s="143"/>
      <c r="V75" s="193" t="s">
        <v>257</v>
      </c>
      <c r="W75" s="194">
        <v>14950</v>
      </c>
      <c r="X75" s="143"/>
      <c r="Y75" s="193" t="s">
        <v>257</v>
      </c>
      <c r="Z75" s="194">
        <v>1690122</v>
      </c>
      <c r="AA75" s="143"/>
    </row>
    <row r="76" spans="1:27" ht="15.75" thickTop="1" x14ac:dyDescent="0.25">
      <c r="A76" s="12"/>
      <c r="B76" s="4"/>
    </row>
    <row r="77" spans="1:27" x14ac:dyDescent="0.25">
      <c r="A77" s="12"/>
      <c r="B77" s="73"/>
      <c r="C77" s="73"/>
      <c r="D77" s="73"/>
      <c r="E77" s="73"/>
      <c r="F77" s="73"/>
      <c r="G77" s="73"/>
      <c r="H77" s="73"/>
      <c r="I77" s="73"/>
      <c r="J77" s="73"/>
      <c r="K77" s="73"/>
      <c r="L77" s="73"/>
      <c r="M77" s="73"/>
      <c r="N77" s="73"/>
      <c r="O77" s="73"/>
      <c r="P77" s="73"/>
      <c r="Q77" s="73"/>
      <c r="R77" s="73"/>
      <c r="S77" s="73"/>
      <c r="T77" s="73"/>
      <c r="U77" s="73"/>
      <c r="V77" s="73"/>
      <c r="W77" s="73"/>
      <c r="X77" s="73"/>
      <c r="Y77" s="73"/>
      <c r="Z77" s="73"/>
      <c r="AA77" s="73"/>
    </row>
    <row r="78" spans="1:27" x14ac:dyDescent="0.25">
      <c r="A78" s="12"/>
      <c r="B78" s="219" t="s">
        <v>527</v>
      </c>
      <c r="C78" s="219"/>
      <c r="D78" s="219"/>
      <c r="E78" s="219"/>
      <c r="F78" s="219"/>
      <c r="G78" s="219"/>
      <c r="H78" s="219"/>
      <c r="I78" s="219"/>
      <c r="J78" s="219"/>
      <c r="K78" s="219"/>
      <c r="L78" s="219"/>
      <c r="M78" s="219"/>
      <c r="N78" s="219"/>
      <c r="O78" s="219"/>
      <c r="P78" s="219"/>
      <c r="Q78" s="219"/>
      <c r="R78" s="219"/>
      <c r="S78" s="219"/>
      <c r="T78" s="219"/>
      <c r="U78" s="219"/>
      <c r="V78" s="219"/>
      <c r="W78" s="219"/>
      <c r="X78" s="219"/>
      <c r="Y78" s="219"/>
      <c r="Z78" s="219"/>
      <c r="AA78" s="219"/>
    </row>
    <row r="79" spans="1:27" x14ac:dyDescent="0.25">
      <c r="A79" s="12"/>
      <c r="B79" s="219"/>
      <c r="C79" s="219"/>
      <c r="D79" s="219"/>
      <c r="E79" s="219"/>
      <c r="F79" s="219"/>
      <c r="G79" s="219"/>
      <c r="H79" s="219"/>
      <c r="I79" s="219"/>
      <c r="J79" s="219"/>
      <c r="K79" s="219"/>
      <c r="L79" s="219"/>
      <c r="M79" s="219"/>
      <c r="N79" s="219"/>
      <c r="O79" s="219"/>
      <c r="P79" s="219"/>
      <c r="Q79" s="219"/>
      <c r="R79" s="219"/>
      <c r="S79" s="219"/>
      <c r="T79" s="219"/>
      <c r="U79" s="219"/>
      <c r="V79" s="219"/>
      <c r="W79" s="219"/>
      <c r="X79" s="219"/>
      <c r="Y79" s="219"/>
      <c r="Z79" s="219"/>
      <c r="AA79" s="219"/>
    </row>
    <row r="80" spans="1:27" x14ac:dyDescent="0.25">
      <c r="A80" s="12"/>
      <c r="B80" s="139"/>
      <c r="C80" s="20"/>
      <c r="D80" s="183" t="s">
        <v>499</v>
      </c>
      <c r="E80" s="183"/>
      <c r="F80" s="24"/>
      <c r="G80" s="183" t="s">
        <v>514</v>
      </c>
      <c r="H80" s="183"/>
      <c r="I80" s="24"/>
      <c r="J80" s="146"/>
      <c r="K80" s="146"/>
      <c r="L80" s="20"/>
      <c r="M80" s="139"/>
      <c r="N80" s="139"/>
      <c r="O80" s="20"/>
      <c r="P80" s="139"/>
      <c r="Q80" s="139"/>
      <c r="R80" s="20"/>
      <c r="S80" s="139"/>
      <c r="T80" s="139"/>
      <c r="U80" s="20"/>
      <c r="V80" s="139"/>
      <c r="W80" s="139"/>
      <c r="X80" s="20"/>
      <c r="Y80" s="139"/>
      <c r="Z80" s="139"/>
      <c r="AA80" s="20"/>
    </row>
    <row r="81" spans="1:27" x14ac:dyDescent="0.25">
      <c r="A81" s="12"/>
      <c r="B81" s="139"/>
      <c r="C81" s="20"/>
      <c r="D81" s="183" t="s">
        <v>292</v>
      </c>
      <c r="E81" s="183"/>
      <c r="F81" s="24"/>
      <c r="G81" s="183" t="s">
        <v>292</v>
      </c>
      <c r="H81" s="183"/>
      <c r="I81" s="24"/>
      <c r="J81" s="183" t="s">
        <v>296</v>
      </c>
      <c r="K81" s="183"/>
      <c r="L81" s="20"/>
      <c r="M81" s="139"/>
      <c r="N81" s="139"/>
      <c r="O81" s="20"/>
      <c r="P81" s="139"/>
      <c r="Q81" s="139"/>
      <c r="R81" s="20"/>
      <c r="S81" s="165" t="s">
        <v>503</v>
      </c>
      <c r="T81" s="165"/>
      <c r="U81" s="20"/>
      <c r="V81" s="165" t="s">
        <v>506</v>
      </c>
      <c r="W81" s="165"/>
      <c r="X81" s="20"/>
      <c r="Y81" s="139"/>
      <c r="Z81" s="139"/>
      <c r="AA81" s="20"/>
    </row>
    <row r="82" spans="1:27" ht="15.75" thickBot="1" x14ac:dyDescent="0.3">
      <c r="A82" s="12"/>
      <c r="B82" s="139"/>
      <c r="C82" s="20"/>
      <c r="D82" s="184" t="s">
        <v>500</v>
      </c>
      <c r="E82" s="184"/>
      <c r="F82" s="24"/>
      <c r="G82" s="184" t="s">
        <v>500</v>
      </c>
      <c r="H82" s="184"/>
      <c r="I82" s="24"/>
      <c r="J82" s="184" t="s">
        <v>500</v>
      </c>
      <c r="K82" s="184"/>
      <c r="L82" s="20"/>
      <c r="M82" s="186" t="s">
        <v>487</v>
      </c>
      <c r="N82" s="186"/>
      <c r="O82" s="20"/>
      <c r="P82" s="186" t="s">
        <v>296</v>
      </c>
      <c r="Q82" s="186"/>
      <c r="R82" s="20"/>
      <c r="S82" s="186" t="s">
        <v>515</v>
      </c>
      <c r="T82" s="186"/>
      <c r="U82" s="20"/>
      <c r="V82" s="186" t="s">
        <v>507</v>
      </c>
      <c r="W82" s="186"/>
      <c r="X82" s="20"/>
      <c r="Y82" s="186" t="s">
        <v>135</v>
      </c>
      <c r="Z82" s="186"/>
      <c r="AA82" s="20"/>
    </row>
    <row r="83" spans="1:27" x14ac:dyDescent="0.25">
      <c r="A83" s="12"/>
      <c r="B83" s="144" t="s">
        <v>516</v>
      </c>
      <c r="C83" s="22"/>
      <c r="D83" s="180"/>
      <c r="E83" s="182"/>
      <c r="F83" s="22"/>
      <c r="G83" s="180"/>
      <c r="H83" s="182"/>
      <c r="I83" s="22"/>
      <c r="J83" s="180"/>
      <c r="K83" s="182"/>
      <c r="L83" s="22"/>
      <c r="M83" s="180"/>
      <c r="N83" s="182"/>
      <c r="O83" s="22"/>
      <c r="P83" s="180"/>
      <c r="Q83" s="182"/>
      <c r="R83" s="22"/>
      <c r="S83" s="180"/>
      <c r="T83" s="182"/>
      <c r="U83" s="22"/>
      <c r="V83" s="180"/>
      <c r="W83" s="182"/>
      <c r="X83" s="22"/>
      <c r="Y83" s="180"/>
      <c r="Z83" s="182"/>
      <c r="AA83" s="22"/>
    </row>
    <row r="84" spans="1:27" x14ac:dyDescent="0.25">
      <c r="A84" s="12"/>
      <c r="B84" s="146"/>
      <c r="C84" s="25"/>
      <c r="D84" s="146"/>
      <c r="E84" s="148"/>
      <c r="F84" s="25"/>
      <c r="G84" s="146"/>
      <c r="H84" s="148"/>
      <c r="I84" s="25"/>
      <c r="J84" s="146"/>
      <c r="K84" s="148"/>
      <c r="L84" s="25"/>
      <c r="M84" s="146"/>
      <c r="N84" s="148"/>
      <c r="O84" s="25"/>
      <c r="P84" s="146"/>
      <c r="Q84" s="148"/>
      <c r="R84" s="25"/>
      <c r="S84" s="146"/>
      <c r="T84" s="148"/>
      <c r="U84" s="25"/>
      <c r="V84" s="146"/>
      <c r="W84" s="148"/>
      <c r="X84" s="25"/>
      <c r="Y84" s="146"/>
      <c r="Z84" s="148"/>
      <c r="AA84" s="25"/>
    </row>
    <row r="85" spans="1:27" x14ac:dyDescent="0.25">
      <c r="A85" s="12"/>
      <c r="B85" s="144" t="s">
        <v>517</v>
      </c>
      <c r="C85" s="22"/>
      <c r="D85" s="144"/>
      <c r="E85" s="145"/>
      <c r="F85" s="22"/>
      <c r="G85" s="144"/>
      <c r="H85" s="145"/>
      <c r="I85" s="22"/>
      <c r="J85" s="144"/>
      <c r="K85" s="145"/>
      <c r="L85" s="22"/>
      <c r="M85" s="144"/>
      <c r="N85" s="145"/>
      <c r="O85" s="22"/>
      <c r="P85" s="144"/>
      <c r="Q85" s="145"/>
      <c r="R85" s="22"/>
      <c r="S85" s="144"/>
      <c r="T85" s="145"/>
      <c r="U85" s="22"/>
      <c r="V85" s="144"/>
      <c r="W85" s="145"/>
      <c r="X85" s="22"/>
      <c r="Y85" s="144"/>
      <c r="Z85" s="145"/>
      <c r="AA85" s="22"/>
    </row>
    <row r="86" spans="1:27" x14ac:dyDescent="0.25">
      <c r="A86" s="12"/>
      <c r="B86" s="146"/>
      <c r="C86" s="25"/>
      <c r="D86" s="146"/>
      <c r="E86" s="148"/>
      <c r="F86" s="25"/>
      <c r="G86" s="146"/>
      <c r="H86" s="148"/>
      <c r="I86" s="25"/>
      <c r="J86" s="146"/>
      <c r="K86" s="148"/>
      <c r="L86" s="25"/>
      <c r="M86" s="146"/>
      <c r="N86" s="148"/>
      <c r="O86" s="25"/>
      <c r="P86" s="146"/>
      <c r="Q86" s="148"/>
      <c r="R86" s="25"/>
      <c r="S86" s="146"/>
      <c r="T86" s="148"/>
      <c r="U86" s="25"/>
      <c r="V86" s="146"/>
      <c r="W86" s="148"/>
      <c r="X86" s="25"/>
      <c r="Y86" s="146"/>
      <c r="Z86" s="148"/>
      <c r="AA86" s="25"/>
    </row>
    <row r="87" spans="1:27" x14ac:dyDescent="0.25">
      <c r="A87" s="12"/>
      <c r="B87" s="149" t="s">
        <v>518</v>
      </c>
      <c r="C87" s="22"/>
      <c r="D87" s="144" t="s">
        <v>257</v>
      </c>
      <c r="E87" s="145">
        <v>216</v>
      </c>
      <c r="F87" s="22"/>
      <c r="G87" s="144" t="s">
        <v>257</v>
      </c>
      <c r="H87" s="145" t="s">
        <v>258</v>
      </c>
      <c r="I87" s="22"/>
      <c r="J87" s="144" t="s">
        <v>257</v>
      </c>
      <c r="K87" s="188">
        <v>1003</v>
      </c>
      <c r="L87" s="22"/>
      <c r="M87" s="144" t="s">
        <v>257</v>
      </c>
      <c r="N87" s="145" t="s">
        <v>258</v>
      </c>
      <c r="O87" s="22"/>
      <c r="P87" s="144" t="s">
        <v>257</v>
      </c>
      <c r="Q87" s="145">
        <v>30</v>
      </c>
      <c r="R87" s="22"/>
      <c r="S87" s="144" t="s">
        <v>257</v>
      </c>
      <c r="T87" s="145">
        <v>24</v>
      </c>
      <c r="U87" s="22"/>
      <c r="V87" s="144" t="s">
        <v>257</v>
      </c>
      <c r="W87" s="145" t="s">
        <v>258</v>
      </c>
      <c r="X87" s="22"/>
      <c r="Y87" s="144" t="s">
        <v>257</v>
      </c>
      <c r="Z87" s="188">
        <v>1273</v>
      </c>
      <c r="AA87" s="22"/>
    </row>
    <row r="88" spans="1:27" x14ac:dyDescent="0.25">
      <c r="A88" s="12"/>
      <c r="B88" s="151"/>
      <c r="C88" s="25"/>
      <c r="D88" s="146"/>
      <c r="E88" s="148"/>
      <c r="F88" s="25"/>
      <c r="G88" s="146"/>
      <c r="H88" s="148"/>
      <c r="I88" s="25"/>
      <c r="J88" s="146"/>
      <c r="K88" s="148"/>
      <c r="L88" s="25"/>
      <c r="M88" s="146"/>
      <c r="N88" s="148"/>
      <c r="O88" s="25"/>
      <c r="P88" s="146"/>
      <c r="Q88" s="148"/>
      <c r="R88" s="25"/>
      <c r="S88" s="146"/>
      <c r="T88" s="148"/>
      <c r="U88" s="25"/>
      <c r="V88" s="146"/>
      <c r="W88" s="148"/>
      <c r="X88" s="25"/>
      <c r="Y88" s="146"/>
      <c r="Z88" s="148"/>
      <c r="AA88" s="25"/>
    </row>
    <row r="89" spans="1:27" x14ac:dyDescent="0.25">
      <c r="A89" s="12"/>
      <c r="B89" s="149" t="s">
        <v>519</v>
      </c>
      <c r="C89" s="22"/>
      <c r="D89" s="144"/>
      <c r="E89" s="188">
        <v>2278</v>
      </c>
      <c r="F89" s="22"/>
      <c r="G89" s="144"/>
      <c r="H89" s="188">
        <v>2453</v>
      </c>
      <c r="I89" s="22"/>
      <c r="J89" s="144"/>
      <c r="K89" s="188">
        <v>10265</v>
      </c>
      <c r="L89" s="22"/>
      <c r="M89" s="144"/>
      <c r="N89" s="145">
        <v>221</v>
      </c>
      <c r="O89" s="22"/>
      <c r="P89" s="144"/>
      <c r="Q89" s="188">
        <v>6479</v>
      </c>
      <c r="R89" s="22"/>
      <c r="S89" s="144"/>
      <c r="T89" s="188">
        <v>1680</v>
      </c>
      <c r="U89" s="22"/>
      <c r="V89" s="144"/>
      <c r="W89" s="145">
        <v>117</v>
      </c>
      <c r="X89" s="22"/>
      <c r="Y89" s="144"/>
      <c r="Z89" s="188">
        <v>23493</v>
      </c>
      <c r="AA89" s="22"/>
    </row>
    <row r="90" spans="1:27" x14ac:dyDescent="0.25">
      <c r="A90" s="12"/>
      <c r="B90" s="151"/>
      <c r="C90" s="25"/>
      <c r="D90" s="146"/>
      <c r="E90" s="148"/>
      <c r="F90" s="25"/>
      <c r="G90" s="146"/>
      <c r="H90" s="148"/>
      <c r="I90" s="25"/>
      <c r="J90" s="146"/>
      <c r="K90" s="148"/>
      <c r="L90" s="25"/>
      <c r="M90" s="146"/>
      <c r="N90" s="148"/>
      <c r="O90" s="25"/>
      <c r="P90" s="146"/>
      <c r="Q90" s="148"/>
      <c r="R90" s="25"/>
      <c r="S90" s="146"/>
      <c r="T90" s="148"/>
      <c r="U90" s="25"/>
      <c r="V90" s="146"/>
      <c r="W90" s="148"/>
      <c r="X90" s="25"/>
      <c r="Y90" s="146"/>
      <c r="Z90" s="148"/>
      <c r="AA90" s="25"/>
    </row>
    <row r="91" spans="1:27" ht="15.75" thickBot="1" x14ac:dyDescent="0.3">
      <c r="A91" s="12"/>
      <c r="B91" s="149" t="s">
        <v>520</v>
      </c>
      <c r="C91" s="22"/>
      <c r="D91" s="189"/>
      <c r="E91" s="190" t="s">
        <v>258</v>
      </c>
      <c r="F91" s="22"/>
      <c r="G91" s="189"/>
      <c r="H91" s="190" t="s">
        <v>258</v>
      </c>
      <c r="I91" s="22"/>
      <c r="J91" s="189"/>
      <c r="K91" s="190" t="s">
        <v>258</v>
      </c>
      <c r="L91" s="22"/>
      <c r="M91" s="189"/>
      <c r="N91" s="190" t="s">
        <v>258</v>
      </c>
      <c r="O91" s="22"/>
      <c r="P91" s="189"/>
      <c r="Q91" s="190" t="s">
        <v>258</v>
      </c>
      <c r="R91" s="22"/>
      <c r="S91" s="189"/>
      <c r="T91" s="190" t="s">
        <v>258</v>
      </c>
      <c r="U91" s="22"/>
      <c r="V91" s="189"/>
      <c r="W91" s="190" t="s">
        <v>258</v>
      </c>
      <c r="X91" s="22"/>
      <c r="Y91" s="189"/>
      <c r="Z91" s="190" t="s">
        <v>258</v>
      </c>
      <c r="AA91" s="22"/>
    </row>
    <row r="92" spans="1:27" x14ac:dyDescent="0.25">
      <c r="A92" s="12"/>
      <c r="B92" s="151"/>
      <c r="C92" s="25"/>
      <c r="D92" s="191"/>
      <c r="E92" s="192"/>
      <c r="F92" s="25"/>
      <c r="G92" s="191"/>
      <c r="H92" s="192"/>
      <c r="I92" s="25"/>
      <c r="J92" s="191"/>
      <c r="K92" s="192"/>
      <c r="L92" s="25"/>
      <c r="M92" s="191"/>
      <c r="N92" s="192"/>
      <c r="O92" s="25"/>
      <c r="P92" s="191"/>
      <c r="Q92" s="192"/>
      <c r="R92" s="25"/>
      <c r="S92" s="191"/>
      <c r="T92" s="192"/>
      <c r="U92" s="25"/>
      <c r="V92" s="191"/>
      <c r="W92" s="192"/>
      <c r="X92" s="25"/>
      <c r="Y92" s="191"/>
      <c r="Z92" s="192"/>
      <c r="AA92" s="25"/>
    </row>
    <row r="93" spans="1:27" ht="15.75" thickBot="1" x14ac:dyDescent="0.3">
      <c r="A93" s="12"/>
      <c r="B93" s="149" t="s">
        <v>521</v>
      </c>
      <c r="C93" s="22"/>
      <c r="D93" s="193" t="s">
        <v>257</v>
      </c>
      <c r="E93" s="194">
        <v>2494</v>
      </c>
      <c r="F93" s="22"/>
      <c r="G93" s="193" t="s">
        <v>257</v>
      </c>
      <c r="H93" s="194">
        <v>2453</v>
      </c>
      <c r="I93" s="22"/>
      <c r="J93" s="193" t="s">
        <v>257</v>
      </c>
      <c r="K93" s="194">
        <v>11268</v>
      </c>
      <c r="L93" s="22"/>
      <c r="M93" s="193" t="s">
        <v>257</v>
      </c>
      <c r="N93" s="195">
        <v>221</v>
      </c>
      <c r="O93" s="22"/>
      <c r="P93" s="193" t="s">
        <v>257</v>
      </c>
      <c r="Q93" s="194">
        <v>6509</v>
      </c>
      <c r="R93" s="22"/>
      <c r="S93" s="193" t="s">
        <v>257</v>
      </c>
      <c r="T93" s="194">
        <v>1704</v>
      </c>
      <c r="U93" s="22"/>
      <c r="V93" s="193" t="s">
        <v>257</v>
      </c>
      <c r="W93" s="195">
        <v>117</v>
      </c>
      <c r="X93" s="22"/>
      <c r="Y93" s="193" t="s">
        <v>257</v>
      </c>
      <c r="Z93" s="194">
        <v>24766</v>
      </c>
      <c r="AA93" s="22"/>
    </row>
    <row r="94" spans="1:27" ht="15.75" thickTop="1" x14ac:dyDescent="0.25">
      <c r="A94" s="12"/>
      <c r="B94" s="146"/>
      <c r="C94" s="25"/>
      <c r="D94" s="196"/>
      <c r="E94" s="197"/>
      <c r="F94" s="25"/>
      <c r="G94" s="196"/>
      <c r="H94" s="197"/>
      <c r="I94" s="25"/>
      <c r="J94" s="196"/>
      <c r="K94" s="197"/>
      <c r="L94" s="25"/>
      <c r="M94" s="196"/>
      <c r="N94" s="197"/>
      <c r="O94" s="25"/>
      <c r="P94" s="196"/>
      <c r="Q94" s="197"/>
      <c r="R94" s="25"/>
      <c r="S94" s="196"/>
      <c r="T94" s="197"/>
      <c r="U94" s="25"/>
      <c r="V94" s="196"/>
      <c r="W94" s="197"/>
      <c r="X94" s="25"/>
      <c r="Y94" s="196"/>
      <c r="Z94" s="197"/>
      <c r="AA94" s="25"/>
    </row>
    <row r="95" spans="1:27" x14ac:dyDescent="0.25">
      <c r="A95" s="12"/>
      <c r="B95" s="144" t="s">
        <v>522</v>
      </c>
      <c r="C95" s="22"/>
      <c r="D95" s="144"/>
      <c r="E95" s="145"/>
      <c r="F95" s="22"/>
      <c r="G95" s="144"/>
      <c r="H95" s="145"/>
      <c r="I95" s="22"/>
      <c r="J95" s="144"/>
      <c r="K95" s="145"/>
      <c r="L95" s="22"/>
      <c r="M95" s="144"/>
      <c r="N95" s="145"/>
      <c r="O95" s="22"/>
      <c r="P95" s="144"/>
      <c r="Q95" s="145"/>
      <c r="R95" s="22"/>
      <c r="S95" s="144"/>
      <c r="T95" s="145"/>
      <c r="U95" s="22"/>
      <c r="V95" s="144"/>
      <c r="W95" s="145"/>
      <c r="X95" s="22"/>
      <c r="Y95" s="144"/>
      <c r="Z95" s="145"/>
      <c r="AA95" s="22"/>
    </row>
    <row r="96" spans="1:27" x14ac:dyDescent="0.25">
      <c r="A96" s="12"/>
      <c r="B96" s="146"/>
      <c r="C96" s="25"/>
      <c r="D96" s="146"/>
      <c r="E96" s="148"/>
      <c r="F96" s="25"/>
      <c r="G96" s="146"/>
      <c r="H96" s="148"/>
      <c r="I96" s="25"/>
      <c r="J96" s="146"/>
      <c r="K96" s="148"/>
      <c r="L96" s="25"/>
      <c r="M96" s="146"/>
      <c r="N96" s="148"/>
      <c r="O96" s="25"/>
      <c r="P96" s="146"/>
      <c r="Q96" s="148"/>
      <c r="R96" s="25"/>
      <c r="S96" s="146"/>
      <c r="T96" s="148"/>
      <c r="U96" s="25"/>
      <c r="V96" s="146"/>
      <c r="W96" s="148"/>
      <c r="X96" s="25"/>
      <c r="Y96" s="146"/>
      <c r="Z96" s="148"/>
      <c r="AA96" s="25"/>
    </row>
    <row r="97" spans="1:27" x14ac:dyDescent="0.25">
      <c r="A97" s="12"/>
      <c r="B97" s="149" t="s">
        <v>523</v>
      </c>
      <c r="C97" s="22"/>
      <c r="D97" s="144" t="s">
        <v>257</v>
      </c>
      <c r="E97" s="188">
        <v>10281</v>
      </c>
      <c r="F97" s="22"/>
      <c r="G97" s="144" t="s">
        <v>257</v>
      </c>
      <c r="H97" s="188">
        <v>2482</v>
      </c>
      <c r="I97" s="22"/>
      <c r="J97" s="144" t="s">
        <v>257</v>
      </c>
      <c r="K97" s="188">
        <v>28117</v>
      </c>
      <c r="L97" s="22"/>
      <c r="M97" s="144" t="s">
        <v>257</v>
      </c>
      <c r="N97" s="145">
        <v>150</v>
      </c>
      <c r="O97" s="22"/>
      <c r="P97" s="144" t="s">
        <v>257</v>
      </c>
      <c r="Q97" s="188">
        <v>5739</v>
      </c>
      <c r="R97" s="22"/>
      <c r="S97" s="144" t="s">
        <v>257</v>
      </c>
      <c r="T97" s="188">
        <v>2242</v>
      </c>
      <c r="U97" s="22"/>
      <c r="V97" s="144" t="s">
        <v>257</v>
      </c>
      <c r="W97" s="145">
        <v>34</v>
      </c>
      <c r="X97" s="22"/>
      <c r="Y97" s="144" t="s">
        <v>257</v>
      </c>
      <c r="Z97" s="188">
        <v>49045</v>
      </c>
      <c r="AA97" s="22"/>
    </row>
    <row r="98" spans="1:27" x14ac:dyDescent="0.25">
      <c r="A98" s="12"/>
      <c r="B98" s="151"/>
      <c r="C98" s="25"/>
      <c r="D98" s="146"/>
      <c r="E98" s="148"/>
      <c r="F98" s="25"/>
      <c r="G98" s="146"/>
      <c r="H98" s="148"/>
      <c r="I98" s="25"/>
      <c r="J98" s="146"/>
      <c r="K98" s="148"/>
      <c r="L98" s="25"/>
      <c r="M98" s="146"/>
      <c r="N98" s="148"/>
      <c r="O98" s="25"/>
      <c r="P98" s="146"/>
      <c r="Q98" s="148"/>
      <c r="R98" s="25"/>
      <c r="S98" s="146"/>
      <c r="T98" s="148"/>
      <c r="U98" s="25"/>
      <c r="V98" s="146"/>
      <c r="W98" s="148"/>
      <c r="X98" s="25"/>
      <c r="Y98" s="146"/>
      <c r="Z98" s="148"/>
      <c r="AA98" s="25"/>
    </row>
    <row r="99" spans="1:27" x14ac:dyDescent="0.25">
      <c r="A99" s="12"/>
      <c r="B99" s="149" t="s">
        <v>524</v>
      </c>
      <c r="C99" s="22"/>
      <c r="D99" s="144"/>
      <c r="E99" s="188">
        <v>196582</v>
      </c>
      <c r="F99" s="22"/>
      <c r="G99" s="144"/>
      <c r="H99" s="188">
        <v>154178</v>
      </c>
      <c r="I99" s="22"/>
      <c r="J99" s="144"/>
      <c r="K99" s="188">
        <v>657677</v>
      </c>
      <c r="L99" s="22"/>
      <c r="M99" s="144"/>
      <c r="N99" s="188">
        <v>73572</v>
      </c>
      <c r="O99" s="22"/>
      <c r="P99" s="144"/>
      <c r="Q99" s="188">
        <v>395270</v>
      </c>
      <c r="R99" s="22"/>
      <c r="S99" s="144"/>
      <c r="T99" s="188">
        <v>110040</v>
      </c>
      <c r="U99" s="22"/>
      <c r="V99" s="144"/>
      <c r="W99" s="188">
        <v>15417</v>
      </c>
      <c r="X99" s="22"/>
      <c r="Y99" s="144"/>
      <c r="Z99" s="188">
        <v>1602736</v>
      </c>
      <c r="AA99" s="22"/>
    </row>
    <row r="100" spans="1:27" x14ac:dyDescent="0.25">
      <c r="A100" s="12"/>
      <c r="B100" s="151"/>
      <c r="C100" s="25"/>
      <c r="D100" s="146"/>
      <c r="E100" s="148"/>
      <c r="F100" s="25"/>
      <c r="G100" s="146"/>
      <c r="H100" s="148"/>
      <c r="I100" s="25"/>
      <c r="J100" s="146"/>
      <c r="K100" s="148"/>
      <c r="L100" s="25"/>
      <c r="M100" s="146"/>
      <c r="N100" s="148"/>
      <c r="O100" s="25"/>
      <c r="P100" s="146"/>
      <c r="Q100" s="148"/>
      <c r="R100" s="25"/>
      <c r="S100" s="146"/>
      <c r="T100" s="148"/>
      <c r="U100" s="25"/>
      <c r="V100" s="146"/>
      <c r="W100" s="148"/>
      <c r="X100" s="25"/>
      <c r="Y100" s="146"/>
      <c r="Z100" s="148"/>
      <c r="AA100" s="25"/>
    </row>
    <row r="101" spans="1:27" ht="15.75" thickBot="1" x14ac:dyDescent="0.3">
      <c r="A101" s="12"/>
      <c r="B101" s="149" t="s">
        <v>525</v>
      </c>
      <c r="C101" s="22"/>
      <c r="D101" s="189"/>
      <c r="E101" s="190">
        <v>1</v>
      </c>
      <c r="F101" s="22"/>
      <c r="G101" s="189"/>
      <c r="H101" s="190" t="s">
        <v>258</v>
      </c>
      <c r="I101" s="22"/>
      <c r="J101" s="189"/>
      <c r="K101" s="190">
        <v>163</v>
      </c>
      <c r="L101" s="22"/>
      <c r="M101" s="189"/>
      <c r="N101" s="190" t="s">
        <v>258</v>
      </c>
      <c r="O101" s="22"/>
      <c r="P101" s="189"/>
      <c r="Q101" s="190">
        <v>22</v>
      </c>
      <c r="R101" s="22"/>
      <c r="S101" s="189"/>
      <c r="T101" s="190" t="s">
        <v>258</v>
      </c>
      <c r="U101" s="22"/>
      <c r="V101" s="189"/>
      <c r="W101" s="190" t="s">
        <v>258</v>
      </c>
      <c r="X101" s="22"/>
      <c r="Y101" s="189"/>
      <c r="Z101" s="190">
        <v>186</v>
      </c>
      <c r="AA101" s="22"/>
    </row>
    <row r="102" spans="1:27" x14ac:dyDescent="0.25">
      <c r="A102" s="12"/>
      <c r="B102" s="151"/>
      <c r="C102" s="25"/>
      <c r="D102" s="191"/>
      <c r="E102" s="192"/>
      <c r="F102" s="25"/>
      <c r="G102" s="191"/>
      <c r="H102" s="192"/>
      <c r="I102" s="25"/>
      <c r="J102" s="191"/>
      <c r="K102" s="192"/>
      <c r="L102" s="25"/>
      <c r="M102" s="191"/>
      <c r="N102" s="192"/>
      <c r="O102" s="25"/>
      <c r="P102" s="191"/>
      <c r="Q102" s="192"/>
      <c r="R102" s="25"/>
      <c r="S102" s="191"/>
      <c r="T102" s="192"/>
      <c r="U102" s="25"/>
      <c r="V102" s="191"/>
      <c r="W102" s="192"/>
      <c r="X102" s="25"/>
      <c r="Y102" s="191"/>
      <c r="Z102" s="192"/>
      <c r="AA102" s="25"/>
    </row>
    <row r="103" spans="1:27" ht="15.75" thickBot="1" x14ac:dyDescent="0.3">
      <c r="A103" s="12"/>
      <c r="B103" s="149" t="s">
        <v>526</v>
      </c>
      <c r="C103" s="22"/>
      <c r="D103" s="193" t="s">
        <v>257</v>
      </c>
      <c r="E103" s="194">
        <v>206864</v>
      </c>
      <c r="F103" s="22"/>
      <c r="G103" s="193" t="s">
        <v>257</v>
      </c>
      <c r="H103" s="194">
        <v>156660</v>
      </c>
      <c r="I103" s="22"/>
      <c r="J103" s="193" t="s">
        <v>257</v>
      </c>
      <c r="K103" s="194">
        <v>685957</v>
      </c>
      <c r="L103" s="22"/>
      <c r="M103" s="193" t="s">
        <v>257</v>
      </c>
      <c r="N103" s="194">
        <v>73722</v>
      </c>
      <c r="O103" s="22"/>
      <c r="P103" s="193" t="s">
        <v>257</v>
      </c>
      <c r="Q103" s="194">
        <v>401031</v>
      </c>
      <c r="R103" s="22"/>
      <c r="S103" s="193" t="s">
        <v>257</v>
      </c>
      <c r="T103" s="194">
        <v>112282</v>
      </c>
      <c r="U103" s="22"/>
      <c r="V103" s="193" t="s">
        <v>257</v>
      </c>
      <c r="W103" s="194">
        <v>15451</v>
      </c>
      <c r="X103" s="22"/>
      <c r="Y103" s="193" t="s">
        <v>257</v>
      </c>
      <c r="Z103" s="194">
        <v>1651967</v>
      </c>
      <c r="AA103" s="22"/>
    </row>
    <row r="104" spans="1:27" ht="15.75" thickTop="1" x14ac:dyDescent="0.25">
      <c r="A104" s="12"/>
      <c r="B104" s="4"/>
    </row>
    <row r="105" spans="1:27" x14ac:dyDescent="0.25">
      <c r="A105" s="12" t="s">
        <v>784</v>
      </c>
      <c r="B105" s="73" t="s">
        <v>528</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row>
    <row r="106" spans="1:27" x14ac:dyDescent="0.25">
      <c r="A106" s="12"/>
      <c r="B106" s="220" t="s">
        <v>529</v>
      </c>
      <c r="C106" s="220"/>
      <c r="D106" s="220"/>
      <c r="E106" s="220"/>
      <c r="F106" s="220"/>
      <c r="G106" s="220"/>
      <c r="H106" s="220"/>
      <c r="I106" s="220"/>
      <c r="J106" s="220"/>
      <c r="K106" s="220"/>
      <c r="L106" s="220"/>
      <c r="M106" s="220"/>
      <c r="N106" s="220"/>
      <c r="O106" s="220"/>
      <c r="P106" s="220"/>
      <c r="Q106" s="220"/>
      <c r="R106" s="220"/>
      <c r="S106" s="220"/>
      <c r="T106" s="220"/>
      <c r="U106" s="220"/>
      <c r="V106" s="220"/>
      <c r="W106" s="220"/>
      <c r="X106" s="220"/>
      <c r="Y106" s="220"/>
      <c r="Z106" s="220"/>
      <c r="AA106" s="220"/>
    </row>
    <row r="107" spans="1:27" x14ac:dyDescent="0.25">
      <c r="A107" s="12"/>
      <c r="B107" s="19"/>
      <c r="C107" s="19"/>
      <c r="D107" s="31" t="s">
        <v>530</v>
      </c>
      <c r="E107" s="31"/>
      <c r="F107" s="31"/>
      <c r="G107" s="31"/>
      <c r="H107" s="31"/>
      <c r="I107" s="31"/>
      <c r="J107" s="31"/>
      <c r="K107" s="31"/>
      <c r="L107" s="19"/>
    </row>
    <row r="108" spans="1:27" x14ac:dyDescent="0.25">
      <c r="A108" s="12"/>
      <c r="B108" s="31"/>
      <c r="C108" s="31"/>
      <c r="D108" s="31" t="s">
        <v>304</v>
      </c>
      <c r="E108" s="31"/>
      <c r="F108" s="31"/>
      <c r="G108" s="31" t="s">
        <v>532</v>
      </c>
      <c r="H108" s="31"/>
      <c r="I108" s="31"/>
      <c r="J108" s="31" t="s">
        <v>535</v>
      </c>
      <c r="K108" s="31"/>
      <c r="L108" s="31"/>
    </row>
    <row r="109" spans="1:27" x14ac:dyDescent="0.25">
      <c r="A109" s="12"/>
      <c r="B109" s="31"/>
      <c r="C109" s="31"/>
      <c r="D109" s="31" t="s">
        <v>531</v>
      </c>
      <c r="E109" s="31"/>
      <c r="F109" s="31"/>
      <c r="G109" s="31" t="s">
        <v>533</v>
      </c>
      <c r="H109" s="31"/>
      <c r="I109" s="31"/>
      <c r="J109" s="31" t="s">
        <v>533</v>
      </c>
      <c r="K109" s="31"/>
      <c r="L109" s="31"/>
    </row>
    <row r="110" spans="1:27" ht="15.75" thickBot="1" x14ac:dyDescent="0.3">
      <c r="A110" s="12"/>
      <c r="B110" s="31"/>
      <c r="C110" s="31"/>
      <c r="D110" s="129"/>
      <c r="E110" s="129"/>
      <c r="F110" s="31"/>
      <c r="G110" s="33" t="s">
        <v>534</v>
      </c>
      <c r="H110" s="33"/>
      <c r="I110" s="31"/>
      <c r="J110" s="33" t="s">
        <v>534</v>
      </c>
      <c r="K110" s="33"/>
      <c r="L110" s="31"/>
    </row>
    <row r="111" spans="1:27" x14ac:dyDescent="0.25">
      <c r="A111" s="12"/>
      <c r="B111" s="23" t="s">
        <v>536</v>
      </c>
      <c r="C111" s="22"/>
      <c r="D111" s="37" t="s">
        <v>257</v>
      </c>
      <c r="E111" s="51">
        <v>5992</v>
      </c>
      <c r="F111" s="22"/>
      <c r="G111" s="37" t="s">
        <v>257</v>
      </c>
      <c r="H111" s="39">
        <v>68</v>
      </c>
      <c r="I111" s="22"/>
      <c r="J111" s="37" t="s">
        <v>257</v>
      </c>
      <c r="K111" s="39">
        <v>68</v>
      </c>
      <c r="L111" s="22"/>
    </row>
    <row r="112" spans="1:27" ht="15.75" thickBot="1" x14ac:dyDescent="0.3">
      <c r="A112" s="12"/>
      <c r="B112" s="26" t="s">
        <v>537</v>
      </c>
      <c r="C112" s="25"/>
      <c r="D112" s="49"/>
      <c r="E112" s="133">
        <v>4347</v>
      </c>
      <c r="F112" s="25"/>
      <c r="G112" s="49"/>
      <c r="H112" s="50">
        <v>41</v>
      </c>
      <c r="I112" s="25"/>
      <c r="J112" s="49"/>
      <c r="K112" s="50">
        <v>40</v>
      </c>
      <c r="L112" s="25"/>
    </row>
    <row r="113" spans="1:27" x14ac:dyDescent="0.25">
      <c r="A113" s="12"/>
      <c r="B113" s="70" t="s">
        <v>538</v>
      </c>
      <c r="C113" s="68"/>
      <c r="D113" s="83"/>
      <c r="E113" s="82">
        <v>10339</v>
      </c>
      <c r="F113" s="68"/>
      <c r="G113" s="83"/>
      <c r="H113" s="84">
        <v>109</v>
      </c>
      <c r="I113" s="68"/>
      <c r="J113" s="83"/>
      <c r="K113" s="84">
        <v>108</v>
      </c>
      <c r="L113" s="68"/>
    </row>
    <row r="114" spans="1:27" x14ac:dyDescent="0.25">
      <c r="A114" s="12"/>
      <c r="B114" s="69" t="s">
        <v>539</v>
      </c>
      <c r="C114" s="65"/>
      <c r="D114" s="63"/>
      <c r="E114" s="64">
        <v>2463</v>
      </c>
      <c r="F114" s="65"/>
      <c r="G114" s="63"/>
      <c r="H114" s="69">
        <v>8</v>
      </c>
      <c r="I114" s="65"/>
      <c r="J114" s="63"/>
      <c r="K114" s="69">
        <v>8</v>
      </c>
      <c r="L114" s="65"/>
    </row>
    <row r="115" spans="1:27" x14ac:dyDescent="0.25">
      <c r="A115" s="12"/>
      <c r="B115" s="23" t="s">
        <v>540</v>
      </c>
      <c r="C115" s="22"/>
      <c r="D115" s="21"/>
      <c r="E115" s="28">
        <v>6513</v>
      </c>
      <c r="F115" s="22"/>
      <c r="G115" s="21"/>
      <c r="H115" s="23">
        <v>37</v>
      </c>
      <c r="I115" s="22"/>
      <c r="J115" s="21"/>
      <c r="K115" s="23">
        <v>39</v>
      </c>
      <c r="L115" s="22"/>
    </row>
    <row r="116" spans="1:27" x14ac:dyDescent="0.25">
      <c r="A116" s="12"/>
      <c r="B116" s="26" t="s">
        <v>541</v>
      </c>
      <c r="C116" s="25"/>
      <c r="D116" s="24"/>
      <c r="E116" s="30">
        <v>10187</v>
      </c>
      <c r="F116" s="25"/>
      <c r="G116" s="24"/>
      <c r="H116" s="26">
        <v>133</v>
      </c>
      <c r="I116" s="25"/>
      <c r="J116" s="24"/>
      <c r="K116" s="26">
        <v>135</v>
      </c>
      <c r="L116" s="25"/>
    </row>
    <row r="117" spans="1:27" x14ac:dyDescent="0.25">
      <c r="A117" s="12"/>
      <c r="B117" s="23" t="s">
        <v>542</v>
      </c>
      <c r="C117" s="22"/>
      <c r="D117" s="21"/>
      <c r="E117" s="23">
        <v>760</v>
      </c>
      <c r="F117" s="22"/>
      <c r="G117" s="21"/>
      <c r="H117" s="23">
        <v>7</v>
      </c>
      <c r="I117" s="22"/>
      <c r="J117" s="21"/>
      <c r="K117" s="23">
        <v>13</v>
      </c>
      <c r="L117" s="22"/>
    </row>
    <row r="118" spans="1:27" ht="15.75" thickBot="1" x14ac:dyDescent="0.3">
      <c r="A118" s="12"/>
      <c r="B118" s="26" t="s">
        <v>543</v>
      </c>
      <c r="C118" s="25"/>
      <c r="D118" s="49"/>
      <c r="E118" s="133">
        <v>2441</v>
      </c>
      <c r="F118" s="25"/>
      <c r="G118" s="49"/>
      <c r="H118" s="50">
        <v>10</v>
      </c>
      <c r="I118" s="25"/>
      <c r="J118" s="49"/>
      <c r="K118" s="50">
        <v>9</v>
      </c>
      <c r="L118" s="25"/>
    </row>
    <row r="119" spans="1:27" x14ac:dyDescent="0.25">
      <c r="A119" s="12"/>
      <c r="B119" s="70" t="s">
        <v>544</v>
      </c>
      <c r="C119" s="68"/>
      <c r="D119" s="83"/>
      <c r="E119" s="82">
        <v>19901</v>
      </c>
      <c r="F119" s="68"/>
      <c r="G119" s="83"/>
      <c r="H119" s="84">
        <v>187</v>
      </c>
      <c r="I119" s="68"/>
      <c r="J119" s="83"/>
      <c r="K119" s="84">
        <v>196</v>
      </c>
      <c r="L119" s="68"/>
    </row>
    <row r="120" spans="1:27" x14ac:dyDescent="0.25">
      <c r="A120" s="12"/>
      <c r="B120" s="69" t="s">
        <v>487</v>
      </c>
      <c r="C120" s="65"/>
      <c r="D120" s="63"/>
      <c r="E120" s="69">
        <v>150</v>
      </c>
      <c r="F120" s="65"/>
      <c r="G120" s="63"/>
      <c r="H120" s="69">
        <v>2</v>
      </c>
      <c r="I120" s="65"/>
      <c r="J120" s="63"/>
      <c r="K120" s="69">
        <v>2</v>
      </c>
      <c r="L120" s="65"/>
    </row>
    <row r="121" spans="1:27" x14ac:dyDescent="0.25">
      <c r="A121" s="12"/>
      <c r="B121" s="23" t="s">
        <v>545</v>
      </c>
      <c r="C121" s="22"/>
      <c r="D121" s="21"/>
      <c r="E121" s="28">
        <v>1866</v>
      </c>
      <c r="F121" s="22"/>
      <c r="G121" s="21"/>
      <c r="H121" s="23">
        <v>13</v>
      </c>
      <c r="I121" s="22"/>
      <c r="J121" s="21"/>
      <c r="K121" s="23">
        <v>13</v>
      </c>
      <c r="L121" s="22"/>
    </row>
    <row r="122" spans="1:27" ht="15.75" thickBot="1" x14ac:dyDescent="0.3">
      <c r="A122" s="12"/>
      <c r="B122" s="26" t="s">
        <v>546</v>
      </c>
      <c r="C122" s="25"/>
      <c r="D122" s="49"/>
      <c r="E122" s="133">
        <v>3839</v>
      </c>
      <c r="F122" s="25"/>
      <c r="G122" s="49"/>
      <c r="H122" s="50">
        <v>13</v>
      </c>
      <c r="I122" s="25"/>
      <c r="J122" s="49"/>
      <c r="K122" s="50">
        <v>18</v>
      </c>
      <c r="L122" s="25"/>
    </row>
    <row r="123" spans="1:27" x14ac:dyDescent="0.25">
      <c r="A123" s="12"/>
      <c r="B123" s="70" t="s">
        <v>547</v>
      </c>
      <c r="C123" s="68"/>
      <c r="D123" s="83"/>
      <c r="E123" s="82">
        <v>5705</v>
      </c>
      <c r="F123" s="68"/>
      <c r="G123" s="83"/>
      <c r="H123" s="84">
        <v>26</v>
      </c>
      <c r="I123" s="68"/>
      <c r="J123" s="83"/>
      <c r="K123" s="84">
        <v>31</v>
      </c>
      <c r="L123" s="68"/>
    </row>
    <row r="124" spans="1:27" x14ac:dyDescent="0.25">
      <c r="A124" s="12"/>
      <c r="B124" s="69" t="s">
        <v>548</v>
      </c>
      <c r="C124" s="65"/>
      <c r="D124" s="63"/>
      <c r="E124" s="64">
        <v>2202</v>
      </c>
      <c r="F124" s="65"/>
      <c r="G124" s="63"/>
      <c r="H124" s="69">
        <v>20</v>
      </c>
      <c r="I124" s="65"/>
      <c r="J124" s="63"/>
      <c r="K124" s="69">
        <v>20</v>
      </c>
      <c r="L124" s="65"/>
    </row>
    <row r="125" spans="1:27" ht="15.75" thickBot="1" x14ac:dyDescent="0.3">
      <c r="A125" s="12"/>
      <c r="B125" s="70" t="s">
        <v>506</v>
      </c>
      <c r="C125" s="68"/>
      <c r="D125" s="113"/>
      <c r="E125" s="114">
        <v>43</v>
      </c>
      <c r="F125" s="68"/>
      <c r="G125" s="113"/>
      <c r="H125" s="114" t="s">
        <v>258</v>
      </c>
      <c r="I125" s="68"/>
      <c r="J125" s="113"/>
      <c r="K125" s="114" t="s">
        <v>258</v>
      </c>
      <c r="L125" s="68"/>
    </row>
    <row r="126" spans="1:27" ht="15.75" thickBot="1" x14ac:dyDescent="0.3">
      <c r="A126" s="12"/>
      <c r="B126" s="69" t="s">
        <v>549</v>
      </c>
      <c r="C126" s="65"/>
      <c r="D126" s="130" t="s">
        <v>257</v>
      </c>
      <c r="E126" s="137">
        <v>40803</v>
      </c>
      <c r="F126" s="65"/>
      <c r="G126" s="130" t="s">
        <v>257</v>
      </c>
      <c r="H126" s="131">
        <v>352</v>
      </c>
      <c r="I126" s="65"/>
      <c r="J126" s="130" t="s">
        <v>257</v>
      </c>
      <c r="K126" s="131">
        <v>365</v>
      </c>
      <c r="L126" s="65"/>
    </row>
    <row r="127" spans="1:27" ht="15.75" thickTop="1" x14ac:dyDescent="0.25">
      <c r="A127" s="12"/>
      <c r="B127" s="4"/>
    </row>
    <row r="128" spans="1:27" x14ac:dyDescent="0.25">
      <c r="A128" s="12"/>
      <c r="B128" s="73"/>
      <c r="C128" s="73"/>
      <c r="D128" s="73"/>
      <c r="E128" s="73"/>
      <c r="F128" s="73"/>
      <c r="G128" s="73"/>
      <c r="H128" s="73"/>
      <c r="I128" s="73"/>
      <c r="J128" s="73"/>
      <c r="K128" s="73"/>
      <c r="L128" s="73"/>
      <c r="M128" s="73"/>
      <c r="N128" s="73"/>
      <c r="O128" s="73"/>
      <c r="P128" s="73"/>
      <c r="Q128" s="73"/>
      <c r="R128" s="73"/>
      <c r="S128" s="73"/>
      <c r="T128" s="73"/>
      <c r="U128" s="73"/>
      <c r="V128" s="73"/>
      <c r="W128" s="73"/>
      <c r="X128" s="73"/>
      <c r="Y128" s="73"/>
      <c r="Z128" s="73"/>
      <c r="AA128" s="73"/>
    </row>
    <row r="129" spans="1:27" x14ac:dyDescent="0.25">
      <c r="A129" s="12"/>
      <c r="B129" s="73" t="s">
        <v>528</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row>
    <row r="130" spans="1:27" x14ac:dyDescent="0.25">
      <c r="A130" s="12"/>
      <c r="B130" s="73"/>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row>
    <row r="131" spans="1:27" x14ac:dyDescent="0.25">
      <c r="A131" s="12"/>
      <c r="B131" s="19"/>
      <c r="C131" s="19"/>
      <c r="D131" s="31" t="s">
        <v>550</v>
      </c>
      <c r="E131" s="31"/>
      <c r="F131" s="31"/>
      <c r="G131" s="31"/>
      <c r="H131" s="31"/>
      <c r="I131" s="31"/>
      <c r="J131" s="31"/>
      <c r="K131" s="31"/>
      <c r="L131" s="19"/>
    </row>
    <row r="132" spans="1:27" x14ac:dyDescent="0.25">
      <c r="A132" s="12"/>
      <c r="B132" s="31"/>
      <c r="C132" s="31"/>
      <c r="D132" s="31" t="s">
        <v>304</v>
      </c>
      <c r="E132" s="31"/>
      <c r="F132" s="31"/>
      <c r="G132" s="31" t="s">
        <v>532</v>
      </c>
      <c r="H132" s="31"/>
      <c r="I132" s="31"/>
      <c r="J132" s="31" t="s">
        <v>535</v>
      </c>
      <c r="K132" s="31"/>
      <c r="L132" s="31"/>
    </row>
    <row r="133" spans="1:27" x14ac:dyDescent="0.25">
      <c r="A133" s="12"/>
      <c r="B133" s="31"/>
      <c r="C133" s="31"/>
      <c r="D133" s="31" t="s">
        <v>531</v>
      </c>
      <c r="E133" s="31"/>
      <c r="F133" s="31"/>
      <c r="G133" s="31" t="s">
        <v>533</v>
      </c>
      <c r="H133" s="31"/>
      <c r="I133" s="31"/>
      <c r="J133" s="31" t="s">
        <v>533</v>
      </c>
      <c r="K133" s="31"/>
      <c r="L133" s="31"/>
    </row>
    <row r="134" spans="1:27" ht="15.75" thickBot="1" x14ac:dyDescent="0.3">
      <c r="A134" s="12"/>
      <c r="B134" s="31"/>
      <c r="C134" s="31"/>
      <c r="D134" s="129"/>
      <c r="E134" s="129"/>
      <c r="F134" s="31"/>
      <c r="G134" s="33" t="s">
        <v>534</v>
      </c>
      <c r="H134" s="33"/>
      <c r="I134" s="31"/>
      <c r="J134" s="33" t="s">
        <v>534</v>
      </c>
      <c r="K134" s="33"/>
      <c r="L134" s="31"/>
    </row>
    <row r="135" spans="1:27" x14ac:dyDescent="0.25">
      <c r="A135" s="12"/>
      <c r="B135" s="23" t="s">
        <v>536</v>
      </c>
      <c r="C135" s="22"/>
      <c r="D135" s="37" t="s">
        <v>257</v>
      </c>
      <c r="E135" s="51">
        <v>6329</v>
      </c>
      <c r="F135" s="22"/>
      <c r="G135" s="37" t="s">
        <v>257</v>
      </c>
      <c r="H135" s="39">
        <v>85</v>
      </c>
      <c r="I135" s="22"/>
      <c r="J135" s="37" t="s">
        <v>257</v>
      </c>
      <c r="K135" s="39">
        <v>83</v>
      </c>
      <c r="L135" s="22"/>
    </row>
    <row r="136" spans="1:27" ht="15.75" thickBot="1" x14ac:dyDescent="0.3">
      <c r="A136" s="12"/>
      <c r="B136" s="26" t="s">
        <v>537</v>
      </c>
      <c r="C136" s="25"/>
      <c r="D136" s="49"/>
      <c r="E136" s="133">
        <v>4084</v>
      </c>
      <c r="F136" s="25"/>
      <c r="G136" s="49"/>
      <c r="H136" s="50">
        <v>38</v>
      </c>
      <c r="I136" s="25"/>
      <c r="J136" s="49"/>
      <c r="K136" s="50">
        <v>38</v>
      </c>
      <c r="L136" s="25"/>
    </row>
    <row r="137" spans="1:27" x14ac:dyDescent="0.25">
      <c r="A137" s="12"/>
      <c r="B137" s="70" t="s">
        <v>538</v>
      </c>
      <c r="C137" s="68"/>
      <c r="D137" s="83"/>
      <c r="E137" s="82">
        <v>10413</v>
      </c>
      <c r="F137" s="68"/>
      <c r="G137" s="83"/>
      <c r="H137" s="84">
        <v>123</v>
      </c>
      <c r="I137" s="68"/>
      <c r="J137" s="83"/>
      <c r="K137" s="84">
        <v>121</v>
      </c>
      <c r="L137" s="68"/>
    </row>
    <row r="138" spans="1:27" x14ac:dyDescent="0.25">
      <c r="A138" s="12"/>
      <c r="B138" s="69" t="s">
        <v>539</v>
      </c>
      <c r="C138" s="65"/>
      <c r="D138" s="63"/>
      <c r="E138" s="69">
        <v>388</v>
      </c>
      <c r="F138" s="65"/>
      <c r="G138" s="63"/>
      <c r="H138" s="69">
        <v>1</v>
      </c>
      <c r="I138" s="65"/>
      <c r="J138" s="63"/>
      <c r="K138" s="69">
        <v>1</v>
      </c>
      <c r="L138" s="65"/>
    </row>
    <row r="139" spans="1:27" x14ac:dyDescent="0.25">
      <c r="A139" s="12"/>
      <c r="B139" s="23" t="s">
        <v>540</v>
      </c>
      <c r="C139" s="22"/>
      <c r="D139" s="21"/>
      <c r="E139" s="28">
        <v>9837</v>
      </c>
      <c r="F139" s="22"/>
      <c r="G139" s="21"/>
      <c r="H139" s="23">
        <v>36</v>
      </c>
      <c r="I139" s="22"/>
      <c r="J139" s="21"/>
      <c r="K139" s="23">
        <v>35</v>
      </c>
      <c r="L139" s="22"/>
    </row>
    <row r="140" spans="1:27" x14ac:dyDescent="0.25">
      <c r="A140" s="12"/>
      <c r="B140" s="26" t="s">
        <v>541</v>
      </c>
      <c r="C140" s="25"/>
      <c r="D140" s="24"/>
      <c r="E140" s="30">
        <v>19355</v>
      </c>
      <c r="F140" s="25"/>
      <c r="G140" s="24"/>
      <c r="H140" s="26">
        <v>204</v>
      </c>
      <c r="I140" s="25"/>
      <c r="J140" s="24"/>
      <c r="K140" s="26">
        <v>204</v>
      </c>
      <c r="L140" s="25"/>
    </row>
    <row r="141" spans="1:27" x14ac:dyDescent="0.25">
      <c r="A141" s="12"/>
      <c r="B141" s="23" t="s">
        <v>542</v>
      </c>
      <c r="C141" s="22"/>
      <c r="D141" s="21"/>
      <c r="E141" s="23">
        <v>687</v>
      </c>
      <c r="F141" s="22"/>
      <c r="G141" s="21"/>
      <c r="H141" s="23">
        <v>3</v>
      </c>
      <c r="I141" s="22"/>
      <c r="J141" s="21"/>
      <c r="K141" s="23">
        <v>2</v>
      </c>
      <c r="L141" s="22"/>
    </row>
    <row r="142" spans="1:27" ht="15.75" thickBot="1" x14ac:dyDescent="0.3">
      <c r="A142" s="12"/>
      <c r="B142" s="26" t="s">
        <v>543</v>
      </c>
      <c r="C142" s="25"/>
      <c r="D142" s="49"/>
      <c r="E142" s="133">
        <v>1862</v>
      </c>
      <c r="F142" s="25"/>
      <c r="G142" s="49"/>
      <c r="H142" s="50">
        <v>5</v>
      </c>
      <c r="I142" s="25"/>
      <c r="J142" s="49"/>
      <c r="K142" s="50">
        <v>5</v>
      </c>
      <c r="L142" s="25"/>
    </row>
    <row r="143" spans="1:27" x14ac:dyDescent="0.25">
      <c r="A143" s="12"/>
      <c r="B143" s="70" t="s">
        <v>544</v>
      </c>
      <c r="C143" s="68"/>
      <c r="D143" s="83"/>
      <c r="E143" s="82">
        <v>31741</v>
      </c>
      <c r="F143" s="68"/>
      <c r="G143" s="83"/>
      <c r="H143" s="84">
        <v>248</v>
      </c>
      <c r="I143" s="68"/>
      <c r="J143" s="83"/>
      <c r="K143" s="84">
        <v>246</v>
      </c>
      <c r="L143" s="68"/>
    </row>
    <row r="144" spans="1:27" x14ac:dyDescent="0.25">
      <c r="A144" s="12"/>
      <c r="B144" s="69" t="s">
        <v>487</v>
      </c>
      <c r="C144" s="65"/>
      <c r="D144" s="63"/>
      <c r="E144" s="69">
        <v>261</v>
      </c>
      <c r="F144" s="65"/>
      <c r="G144" s="63"/>
      <c r="H144" s="69">
        <v>3</v>
      </c>
      <c r="I144" s="65"/>
      <c r="J144" s="63"/>
      <c r="K144" s="69">
        <v>5</v>
      </c>
      <c r="L144" s="65"/>
    </row>
    <row r="145" spans="1:27" x14ac:dyDescent="0.25">
      <c r="A145" s="12"/>
      <c r="B145" s="23" t="s">
        <v>545</v>
      </c>
      <c r="C145" s="22"/>
      <c r="D145" s="21"/>
      <c r="E145" s="28">
        <v>2924</v>
      </c>
      <c r="F145" s="22"/>
      <c r="G145" s="21"/>
      <c r="H145" s="23">
        <v>3</v>
      </c>
      <c r="I145" s="22"/>
      <c r="J145" s="21"/>
      <c r="K145" s="23">
        <v>3</v>
      </c>
      <c r="L145" s="22"/>
    </row>
    <row r="146" spans="1:27" ht="15.75" thickBot="1" x14ac:dyDescent="0.3">
      <c r="A146" s="12"/>
      <c r="B146" s="26" t="s">
        <v>546</v>
      </c>
      <c r="C146" s="25"/>
      <c r="D146" s="49"/>
      <c r="E146" s="133">
        <v>4959</v>
      </c>
      <c r="F146" s="25"/>
      <c r="G146" s="49"/>
      <c r="H146" s="50">
        <v>2</v>
      </c>
      <c r="I146" s="25"/>
      <c r="J146" s="49"/>
      <c r="K146" s="50">
        <v>2</v>
      </c>
      <c r="L146" s="25"/>
    </row>
    <row r="147" spans="1:27" x14ac:dyDescent="0.25">
      <c r="A147" s="12"/>
      <c r="B147" s="70" t="s">
        <v>547</v>
      </c>
      <c r="C147" s="68"/>
      <c r="D147" s="83"/>
      <c r="E147" s="82">
        <v>7883</v>
      </c>
      <c r="F147" s="68"/>
      <c r="G147" s="83"/>
      <c r="H147" s="84">
        <v>5</v>
      </c>
      <c r="I147" s="68"/>
      <c r="J147" s="83"/>
      <c r="K147" s="84">
        <v>5</v>
      </c>
      <c r="L147" s="68"/>
    </row>
    <row r="148" spans="1:27" x14ac:dyDescent="0.25">
      <c r="A148" s="12"/>
      <c r="B148" s="69" t="s">
        <v>548</v>
      </c>
      <c r="C148" s="65"/>
      <c r="D148" s="63"/>
      <c r="E148" s="64">
        <v>2439</v>
      </c>
      <c r="F148" s="65"/>
      <c r="G148" s="63"/>
      <c r="H148" s="69">
        <v>25</v>
      </c>
      <c r="I148" s="65"/>
      <c r="J148" s="63"/>
      <c r="K148" s="69">
        <v>25</v>
      </c>
      <c r="L148" s="65"/>
    </row>
    <row r="149" spans="1:27" ht="15.75" thickBot="1" x14ac:dyDescent="0.3">
      <c r="A149" s="12"/>
      <c r="B149" s="70" t="s">
        <v>506</v>
      </c>
      <c r="C149" s="68"/>
      <c r="D149" s="113"/>
      <c r="E149" s="114">
        <v>57</v>
      </c>
      <c r="F149" s="68"/>
      <c r="G149" s="113"/>
      <c r="H149" s="114">
        <v>1</v>
      </c>
      <c r="I149" s="68"/>
      <c r="J149" s="113"/>
      <c r="K149" s="114">
        <v>1</v>
      </c>
      <c r="L149" s="68"/>
    </row>
    <row r="150" spans="1:27" ht="15.75" thickBot="1" x14ac:dyDescent="0.3">
      <c r="A150" s="12"/>
      <c r="B150" s="69" t="s">
        <v>549</v>
      </c>
      <c r="C150" s="65"/>
      <c r="D150" s="130" t="s">
        <v>257</v>
      </c>
      <c r="E150" s="137">
        <v>53182</v>
      </c>
      <c r="F150" s="65"/>
      <c r="G150" s="130" t="s">
        <v>257</v>
      </c>
      <c r="H150" s="131">
        <v>406</v>
      </c>
      <c r="I150" s="65"/>
      <c r="J150" s="130" t="s">
        <v>257</v>
      </c>
      <c r="K150" s="131">
        <v>404</v>
      </c>
      <c r="L150" s="65"/>
    </row>
    <row r="151" spans="1:27" ht="15.75" thickTop="1" x14ac:dyDescent="0.25">
      <c r="A151" s="12"/>
      <c r="B151" s="4"/>
    </row>
    <row r="152" spans="1:27" x14ac:dyDescent="0.25">
      <c r="A152" s="12" t="s">
        <v>785</v>
      </c>
      <c r="B152" s="73" t="s">
        <v>551</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c r="AA152" s="73"/>
    </row>
    <row r="153" spans="1:27" x14ac:dyDescent="0.25">
      <c r="A153" s="12"/>
      <c r="B153" s="72"/>
      <c r="C153" s="72"/>
      <c r="D153" s="72"/>
      <c r="E153" s="72"/>
      <c r="F153" s="72"/>
      <c r="G153" s="72"/>
      <c r="H153" s="72"/>
      <c r="I153" s="72"/>
      <c r="J153" s="72"/>
      <c r="K153" s="72"/>
      <c r="L153" s="72"/>
      <c r="M153" s="72"/>
      <c r="N153" s="72"/>
      <c r="O153" s="72"/>
      <c r="P153" s="72"/>
      <c r="Q153" s="72"/>
      <c r="R153" s="72"/>
      <c r="S153" s="72"/>
      <c r="T153" s="72"/>
      <c r="U153" s="72"/>
      <c r="V153" s="72"/>
      <c r="W153" s="72"/>
      <c r="X153" s="72"/>
      <c r="Y153" s="72"/>
      <c r="Z153" s="72"/>
      <c r="AA153" s="72"/>
    </row>
    <row r="154" spans="1:27" x14ac:dyDescent="0.25">
      <c r="A154" s="12"/>
      <c r="B154" s="36"/>
      <c r="C154" s="36"/>
      <c r="D154" s="238" t="s">
        <v>247</v>
      </c>
      <c r="E154" s="238"/>
      <c r="F154" s="238"/>
      <c r="G154" s="238"/>
      <c r="H154" s="238"/>
      <c r="I154" s="238"/>
      <c r="J154" s="238"/>
      <c r="K154" s="238"/>
      <c r="L154" s="36"/>
      <c r="M154" s="238" t="s">
        <v>267</v>
      </c>
      <c r="N154" s="238"/>
      <c r="O154" s="238"/>
      <c r="P154" s="238"/>
      <c r="Q154" s="238"/>
      <c r="R154" s="238"/>
      <c r="S154" s="238"/>
      <c r="T154" s="238"/>
      <c r="U154" s="36"/>
    </row>
    <row r="155" spans="1:27" x14ac:dyDescent="0.25">
      <c r="A155" s="12"/>
      <c r="B155" s="31"/>
      <c r="C155" s="31"/>
      <c r="D155" s="31" t="s">
        <v>552</v>
      </c>
      <c r="E155" s="31"/>
      <c r="F155" s="31"/>
      <c r="G155" s="31" t="s">
        <v>555</v>
      </c>
      <c r="H155" s="31"/>
      <c r="I155" s="31"/>
      <c r="J155" s="31" t="s">
        <v>557</v>
      </c>
      <c r="K155" s="31"/>
      <c r="L155" s="31"/>
      <c r="M155" s="31" t="s">
        <v>552</v>
      </c>
      <c r="N155" s="31"/>
      <c r="O155" s="31"/>
      <c r="P155" s="31" t="s">
        <v>555</v>
      </c>
      <c r="Q155" s="31"/>
      <c r="R155" s="31"/>
      <c r="S155" s="31" t="s">
        <v>557</v>
      </c>
      <c r="T155" s="31"/>
      <c r="U155" s="31"/>
    </row>
    <row r="156" spans="1:27" x14ac:dyDescent="0.25">
      <c r="A156" s="12"/>
      <c r="B156" s="31"/>
      <c r="C156" s="31"/>
      <c r="D156" s="31" t="s">
        <v>553</v>
      </c>
      <c r="E156" s="31"/>
      <c r="F156" s="31"/>
      <c r="G156" s="31" t="s">
        <v>556</v>
      </c>
      <c r="H156" s="31"/>
      <c r="I156" s="31"/>
      <c r="J156" s="31" t="s">
        <v>558</v>
      </c>
      <c r="K156" s="31"/>
      <c r="L156" s="31"/>
      <c r="M156" s="31" t="s">
        <v>553</v>
      </c>
      <c r="N156" s="31"/>
      <c r="O156" s="31"/>
      <c r="P156" s="31" t="s">
        <v>556</v>
      </c>
      <c r="Q156" s="31"/>
      <c r="R156" s="31"/>
      <c r="S156" s="31" t="s">
        <v>558</v>
      </c>
      <c r="T156" s="31"/>
      <c r="U156" s="31"/>
    </row>
    <row r="157" spans="1:27" x14ac:dyDescent="0.25">
      <c r="A157" s="12"/>
      <c r="B157" s="31"/>
      <c r="C157" s="31"/>
      <c r="D157" s="31" t="s">
        <v>554</v>
      </c>
      <c r="E157" s="31"/>
      <c r="F157" s="31"/>
      <c r="G157" s="185"/>
      <c r="H157" s="185"/>
      <c r="I157" s="31"/>
      <c r="J157" s="31" t="s">
        <v>426</v>
      </c>
      <c r="K157" s="31"/>
      <c r="L157" s="31"/>
      <c r="M157" s="31" t="s">
        <v>554</v>
      </c>
      <c r="N157" s="31"/>
      <c r="O157" s="31"/>
      <c r="P157" s="185"/>
      <c r="Q157" s="185"/>
      <c r="R157" s="31"/>
      <c r="S157" s="31" t="s">
        <v>426</v>
      </c>
      <c r="T157" s="31"/>
      <c r="U157" s="31"/>
    </row>
    <row r="158" spans="1:27" ht="15.75" thickBot="1" x14ac:dyDescent="0.3">
      <c r="A158" s="12"/>
      <c r="B158" s="31"/>
      <c r="C158" s="31"/>
      <c r="D158" s="129"/>
      <c r="E158" s="129"/>
      <c r="F158" s="31"/>
      <c r="G158" s="129"/>
      <c r="H158" s="129"/>
      <c r="I158" s="31"/>
      <c r="J158" s="33" t="s">
        <v>559</v>
      </c>
      <c r="K158" s="33"/>
      <c r="L158" s="31"/>
      <c r="M158" s="129"/>
      <c r="N158" s="129"/>
      <c r="O158" s="31"/>
      <c r="P158" s="129"/>
      <c r="Q158" s="129"/>
      <c r="R158" s="31"/>
      <c r="S158" s="33" t="s">
        <v>559</v>
      </c>
      <c r="T158" s="33"/>
      <c r="U158" s="31"/>
    </row>
    <row r="159" spans="1:27" x14ac:dyDescent="0.25">
      <c r="A159" s="12"/>
      <c r="B159" s="66" t="s">
        <v>560</v>
      </c>
      <c r="C159" s="22"/>
      <c r="D159" s="37"/>
      <c r="E159" s="39"/>
      <c r="F159" s="22"/>
      <c r="G159" s="37"/>
      <c r="H159" s="39"/>
      <c r="I159" s="22"/>
      <c r="J159" s="37"/>
      <c r="K159" s="39"/>
      <c r="L159" s="22"/>
      <c r="M159" s="37"/>
      <c r="N159" s="39"/>
      <c r="O159" s="22"/>
      <c r="P159" s="37"/>
      <c r="Q159" s="39"/>
      <c r="R159" s="22"/>
      <c r="S159" s="37"/>
      <c r="T159" s="39"/>
      <c r="U159" s="22"/>
    </row>
    <row r="160" spans="1:27" x14ac:dyDescent="0.25">
      <c r="A160" s="12"/>
      <c r="B160" s="24" t="s">
        <v>536</v>
      </c>
      <c r="C160" s="25"/>
      <c r="D160" s="24" t="s">
        <v>257</v>
      </c>
      <c r="E160" s="30">
        <v>3763</v>
      </c>
      <c r="F160" s="25"/>
      <c r="G160" s="24" t="s">
        <v>257</v>
      </c>
      <c r="H160" s="30">
        <v>3655</v>
      </c>
      <c r="I160" s="25"/>
      <c r="J160" s="24" t="s">
        <v>257</v>
      </c>
      <c r="K160" s="26" t="s">
        <v>258</v>
      </c>
      <c r="L160" s="25"/>
      <c r="M160" s="24" t="s">
        <v>257</v>
      </c>
      <c r="N160" s="30">
        <v>3967</v>
      </c>
      <c r="O160" s="25"/>
      <c r="P160" s="24" t="s">
        <v>257</v>
      </c>
      <c r="Q160" s="30">
        <v>3859</v>
      </c>
      <c r="R160" s="25"/>
      <c r="S160" s="24" t="s">
        <v>257</v>
      </c>
      <c r="T160" s="26" t="s">
        <v>258</v>
      </c>
      <c r="U160" s="25"/>
    </row>
    <row r="161" spans="1:21" ht="15.75" thickBot="1" x14ac:dyDescent="0.3">
      <c r="A161" s="12"/>
      <c r="B161" s="21" t="s">
        <v>537</v>
      </c>
      <c r="C161" s="22"/>
      <c r="D161" s="42"/>
      <c r="E161" s="174">
        <v>3631</v>
      </c>
      <c r="F161" s="22"/>
      <c r="G161" s="42"/>
      <c r="H161" s="174">
        <v>3624</v>
      </c>
      <c r="I161" s="22"/>
      <c r="J161" s="42"/>
      <c r="K161" s="43" t="s">
        <v>258</v>
      </c>
      <c r="L161" s="22"/>
      <c r="M161" s="42"/>
      <c r="N161" s="174">
        <v>3763</v>
      </c>
      <c r="O161" s="22"/>
      <c r="P161" s="42"/>
      <c r="Q161" s="174">
        <v>3670</v>
      </c>
      <c r="R161" s="22"/>
      <c r="S161" s="42"/>
      <c r="T161" s="43" t="s">
        <v>258</v>
      </c>
      <c r="U161" s="22"/>
    </row>
    <row r="162" spans="1:21" x14ac:dyDescent="0.25">
      <c r="A162" s="12"/>
      <c r="B162" s="63" t="s">
        <v>561</v>
      </c>
      <c r="C162" s="65"/>
      <c r="D162" s="115"/>
      <c r="E162" s="198">
        <v>7394</v>
      </c>
      <c r="F162" s="65"/>
      <c r="G162" s="115"/>
      <c r="H162" s="198">
        <v>7279</v>
      </c>
      <c r="I162" s="65"/>
      <c r="J162" s="115"/>
      <c r="K162" s="116" t="s">
        <v>258</v>
      </c>
      <c r="L162" s="65"/>
      <c r="M162" s="115"/>
      <c r="N162" s="198">
        <v>7730</v>
      </c>
      <c r="O162" s="65"/>
      <c r="P162" s="115"/>
      <c r="Q162" s="198">
        <v>7529</v>
      </c>
      <c r="R162" s="65"/>
      <c r="S162" s="115"/>
      <c r="T162" s="116" t="s">
        <v>258</v>
      </c>
      <c r="U162" s="65"/>
    </row>
    <row r="163" spans="1:21" x14ac:dyDescent="0.25">
      <c r="A163" s="12"/>
      <c r="B163" s="66" t="s">
        <v>562</v>
      </c>
      <c r="C163" s="68"/>
      <c r="D163" s="66"/>
      <c r="E163" s="70">
        <v>455</v>
      </c>
      <c r="F163" s="68"/>
      <c r="G163" s="66"/>
      <c r="H163" s="70">
        <v>307</v>
      </c>
      <c r="I163" s="68"/>
      <c r="J163" s="66"/>
      <c r="K163" s="70" t="s">
        <v>258</v>
      </c>
      <c r="L163" s="68"/>
      <c r="M163" s="66"/>
      <c r="N163" s="67">
        <v>2627</v>
      </c>
      <c r="O163" s="68"/>
      <c r="P163" s="66"/>
      <c r="Q163" s="67">
        <v>2482</v>
      </c>
      <c r="R163" s="68"/>
      <c r="S163" s="66"/>
      <c r="T163" s="70" t="s">
        <v>258</v>
      </c>
      <c r="U163" s="68"/>
    </row>
    <row r="164" spans="1:21" x14ac:dyDescent="0.25">
      <c r="A164" s="12"/>
      <c r="B164" s="24" t="s">
        <v>540</v>
      </c>
      <c r="C164" s="25"/>
      <c r="D164" s="24"/>
      <c r="E164" s="30">
        <v>4197</v>
      </c>
      <c r="F164" s="25"/>
      <c r="G164" s="24"/>
      <c r="H164" s="30">
        <v>3842</v>
      </c>
      <c r="I164" s="25"/>
      <c r="J164" s="24"/>
      <c r="K164" s="26" t="s">
        <v>258</v>
      </c>
      <c r="L164" s="25"/>
      <c r="M164" s="24"/>
      <c r="N164" s="30">
        <v>7109</v>
      </c>
      <c r="O164" s="25"/>
      <c r="P164" s="24"/>
      <c r="Q164" s="30">
        <v>6481</v>
      </c>
      <c r="R164" s="25"/>
      <c r="S164" s="24"/>
      <c r="T164" s="26" t="s">
        <v>258</v>
      </c>
      <c r="U164" s="25"/>
    </row>
    <row r="165" spans="1:21" x14ac:dyDescent="0.25">
      <c r="A165" s="12"/>
      <c r="B165" s="21" t="s">
        <v>541</v>
      </c>
      <c r="C165" s="22"/>
      <c r="D165" s="21"/>
      <c r="E165" s="28">
        <v>3226</v>
      </c>
      <c r="F165" s="22"/>
      <c r="G165" s="21"/>
      <c r="H165" s="28">
        <v>2878</v>
      </c>
      <c r="I165" s="22"/>
      <c r="J165" s="21"/>
      <c r="K165" s="23" t="s">
        <v>258</v>
      </c>
      <c r="L165" s="22"/>
      <c r="M165" s="21"/>
      <c r="N165" s="28">
        <v>4106</v>
      </c>
      <c r="O165" s="22"/>
      <c r="P165" s="21"/>
      <c r="Q165" s="28">
        <v>3759</v>
      </c>
      <c r="R165" s="22"/>
      <c r="S165" s="21"/>
      <c r="T165" s="23" t="s">
        <v>258</v>
      </c>
      <c r="U165" s="22"/>
    </row>
    <row r="166" spans="1:21" x14ac:dyDescent="0.25">
      <c r="A166" s="12"/>
      <c r="B166" s="24" t="s">
        <v>542</v>
      </c>
      <c r="C166" s="25"/>
      <c r="D166" s="24"/>
      <c r="E166" s="26">
        <v>621</v>
      </c>
      <c r="F166" s="25"/>
      <c r="G166" s="24"/>
      <c r="H166" s="26">
        <v>621</v>
      </c>
      <c r="I166" s="25"/>
      <c r="J166" s="24"/>
      <c r="K166" s="26" t="s">
        <v>258</v>
      </c>
      <c r="L166" s="25"/>
      <c r="M166" s="24"/>
      <c r="N166" s="26">
        <v>213</v>
      </c>
      <c r="O166" s="25"/>
      <c r="P166" s="24"/>
      <c r="Q166" s="26">
        <v>208</v>
      </c>
      <c r="R166" s="25"/>
      <c r="S166" s="24"/>
      <c r="T166" s="26" t="s">
        <v>258</v>
      </c>
      <c r="U166" s="25"/>
    </row>
    <row r="167" spans="1:21" ht="15.75" thickBot="1" x14ac:dyDescent="0.3">
      <c r="A167" s="12"/>
      <c r="B167" s="21" t="s">
        <v>543</v>
      </c>
      <c r="C167" s="22"/>
      <c r="D167" s="42"/>
      <c r="E167" s="174">
        <v>2384</v>
      </c>
      <c r="F167" s="22"/>
      <c r="G167" s="42"/>
      <c r="H167" s="174">
        <v>2056</v>
      </c>
      <c r="I167" s="22"/>
      <c r="J167" s="42"/>
      <c r="K167" s="43" t="s">
        <v>258</v>
      </c>
      <c r="L167" s="22"/>
      <c r="M167" s="42"/>
      <c r="N167" s="174">
        <v>2923</v>
      </c>
      <c r="O167" s="22"/>
      <c r="P167" s="42"/>
      <c r="Q167" s="174">
        <v>2378</v>
      </c>
      <c r="R167" s="22"/>
      <c r="S167" s="42"/>
      <c r="T167" s="43" t="s">
        <v>258</v>
      </c>
      <c r="U167" s="22"/>
    </row>
    <row r="168" spans="1:21" x14ac:dyDescent="0.25">
      <c r="A168" s="12"/>
      <c r="B168" s="63" t="s">
        <v>544</v>
      </c>
      <c r="C168" s="65"/>
      <c r="D168" s="115"/>
      <c r="E168" s="198">
        <v>10428</v>
      </c>
      <c r="F168" s="65"/>
      <c r="G168" s="115"/>
      <c r="H168" s="198">
        <v>9397</v>
      </c>
      <c r="I168" s="65"/>
      <c r="J168" s="115"/>
      <c r="K168" s="116" t="s">
        <v>258</v>
      </c>
      <c r="L168" s="65"/>
      <c r="M168" s="115"/>
      <c r="N168" s="198">
        <v>14351</v>
      </c>
      <c r="O168" s="65"/>
      <c r="P168" s="115"/>
      <c r="Q168" s="198">
        <v>12826</v>
      </c>
      <c r="R168" s="65"/>
      <c r="S168" s="115"/>
      <c r="T168" s="116" t="s">
        <v>258</v>
      </c>
      <c r="U168" s="65"/>
    </row>
    <row r="169" spans="1:21" x14ac:dyDescent="0.25">
      <c r="A169" s="12"/>
      <c r="B169" s="66" t="s">
        <v>487</v>
      </c>
      <c r="C169" s="68"/>
      <c r="D169" s="66"/>
      <c r="E169" s="70">
        <v>150</v>
      </c>
      <c r="F169" s="68"/>
      <c r="G169" s="66"/>
      <c r="H169" s="70">
        <v>150</v>
      </c>
      <c r="I169" s="68"/>
      <c r="J169" s="66"/>
      <c r="K169" s="70" t="s">
        <v>258</v>
      </c>
      <c r="L169" s="68"/>
      <c r="M169" s="66"/>
      <c r="N169" s="70">
        <v>150</v>
      </c>
      <c r="O169" s="68"/>
      <c r="P169" s="66"/>
      <c r="Q169" s="70">
        <v>150</v>
      </c>
      <c r="R169" s="68"/>
      <c r="S169" s="66"/>
      <c r="T169" s="70" t="s">
        <v>258</v>
      </c>
      <c r="U169" s="68"/>
    </row>
    <row r="170" spans="1:21" x14ac:dyDescent="0.25">
      <c r="A170" s="12"/>
      <c r="B170" s="24" t="s">
        <v>545</v>
      </c>
      <c r="C170" s="25"/>
      <c r="D170" s="24"/>
      <c r="E170" s="26">
        <v>826</v>
      </c>
      <c r="F170" s="25"/>
      <c r="G170" s="24"/>
      <c r="H170" s="26">
        <v>827</v>
      </c>
      <c r="I170" s="25"/>
      <c r="J170" s="24"/>
      <c r="K170" s="26" t="s">
        <v>258</v>
      </c>
      <c r="L170" s="25"/>
      <c r="M170" s="24"/>
      <c r="N170" s="30">
        <v>1155</v>
      </c>
      <c r="O170" s="25"/>
      <c r="P170" s="24"/>
      <c r="Q170" s="30">
        <v>1157</v>
      </c>
      <c r="R170" s="25"/>
      <c r="S170" s="24"/>
      <c r="T170" s="26" t="s">
        <v>258</v>
      </c>
      <c r="U170" s="25"/>
    </row>
    <row r="171" spans="1:21" ht="15.75" thickBot="1" x14ac:dyDescent="0.3">
      <c r="A171" s="12"/>
      <c r="B171" s="21" t="s">
        <v>546</v>
      </c>
      <c r="C171" s="22"/>
      <c r="D171" s="42"/>
      <c r="E171" s="174">
        <v>3544</v>
      </c>
      <c r="F171" s="22"/>
      <c r="G171" s="42"/>
      <c r="H171" s="174">
        <v>3384</v>
      </c>
      <c r="I171" s="22"/>
      <c r="J171" s="42"/>
      <c r="K171" s="43" t="s">
        <v>258</v>
      </c>
      <c r="L171" s="22"/>
      <c r="M171" s="42"/>
      <c r="N171" s="174">
        <v>3966</v>
      </c>
      <c r="O171" s="22"/>
      <c r="P171" s="42"/>
      <c r="Q171" s="174">
        <v>3663</v>
      </c>
      <c r="R171" s="22"/>
      <c r="S171" s="42"/>
      <c r="T171" s="43" t="s">
        <v>258</v>
      </c>
      <c r="U171" s="22"/>
    </row>
    <row r="172" spans="1:21" x14ac:dyDescent="0.25">
      <c r="A172" s="12"/>
      <c r="B172" s="63" t="s">
        <v>547</v>
      </c>
      <c r="C172" s="65"/>
      <c r="D172" s="115"/>
      <c r="E172" s="198">
        <v>4370</v>
      </c>
      <c r="F172" s="65"/>
      <c r="G172" s="115"/>
      <c r="H172" s="198">
        <v>4211</v>
      </c>
      <c r="I172" s="65"/>
      <c r="J172" s="115"/>
      <c r="K172" s="116" t="s">
        <v>258</v>
      </c>
      <c r="L172" s="65"/>
      <c r="M172" s="115"/>
      <c r="N172" s="198">
        <v>5121</v>
      </c>
      <c r="O172" s="65"/>
      <c r="P172" s="115"/>
      <c r="Q172" s="198">
        <v>4820</v>
      </c>
      <c r="R172" s="65"/>
      <c r="S172" s="115"/>
      <c r="T172" s="116" t="s">
        <v>258</v>
      </c>
      <c r="U172" s="65"/>
    </row>
    <row r="173" spans="1:21" x14ac:dyDescent="0.25">
      <c r="A173" s="12"/>
      <c r="B173" s="66"/>
      <c r="C173" s="68"/>
      <c r="D173" s="66"/>
      <c r="E173" s="70"/>
      <c r="F173" s="68"/>
      <c r="G173" s="66"/>
      <c r="H173" s="70"/>
      <c r="I173" s="68"/>
      <c r="J173" s="66"/>
      <c r="K173" s="70"/>
      <c r="L173" s="68"/>
      <c r="M173" s="66"/>
      <c r="N173" s="70"/>
      <c r="O173" s="68"/>
      <c r="P173" s="66"/>
      <c r="Q173" s="70"/>
      <c r="R173" s="68"/>
      <c r="S173" s="66"/>
      <c r="T173" s="70"/>
      <c r="U173" s="68"/>
    </row>
    <row r="174" spans="1:21" x14ac:dyDescent="0.25">
      <c r="A174" s="12"/>
      <c r="B174" s="63" t="s">
        <v>548</v>
      </c>
      <c r="C174" s="65"/>
      <c r="D174" s="63"/>
      <c r="E174" s="64">
        <v>2205</v>
      </c>
      <c r="F174" s="65"/>
      <c r="G174" s="63"/>
      <c r="H174" s="64">
        <v>2154</v>
      </c>
      <c r="I174" s="65"/>
      <c r="J174" s="63"/>
      <c r="K174" s="69" t="s">
        <v>258</v>
      </c>
      <c r="L174" s="65"/>
      <c r="M174" s="63"/>
      <c r="N174" s="64">
        <v>2192</v>
      </c>
      <c r="O174" s="65"/>
      <c r="P174" s="63"/>
      <c r="Q174" s="64">
        <v>2140</v>
      </c>
      <c r="R174" s="65"/>
      <c r="S174" s="63"/>
      <c r="T174" s="69" t="s">
        <v>258</v>
      </c>
      <c r="U174" s="65"/>
    </row>
    <row r="175" spans="1:21" ht="15.75" thickBot="1" x14ac:dyDescent="0.3">
      <c r="A175" s="12"/>
      <c r="B175" s="66" t="s">
        <v>490</v>
      </c>
      <c r="C175" s="68"/>
      <c r="D175" s="113"/>
      <c r="E175" s="114">
        <v>34</v>
      </c>
      <c r="F175" s="68"/>
      <c r="G175" s="113"/>
      <c r="H175" s="114">
        <v>34</v>
      </c>
      <c r="I175" s="68"/>
      <c r="J175" s="113"/>
      <c r="K175" s="114" t="s">
        <v>258</v>
      </c>
      <c r="L175" s="68"/>
      <c r="M175" s="113"/>
      <c r="N175" s="114">
        <v>35</v>
      </c>
      <c r="O175" s="68"/>
      <c r="P175" s="113"/>
      <c r="Q175" s="114">
        <v>34</v>
      </c>
      <c r="R175" s="68"/>
      <c r="S175" s="113"/>
      <c r="T175" s="114" t="s">
        <v>258</v>
      </c>
      <c r="U175" s="68"/>
    </row>
    <row r="176" spans="1:21" x14ac:dyDescent="0.25">
      <c r="A176" s="12"/>
      <c r="B176" s="63"/>
      <c r="C176" s="65"/>
      <c r="D176" s="115"/>
      <c r="E176" s="116"/>
      <c r="F176" s="65"/>
      <c r="G176" s="115"/>
      <c r="H176" s="116"/>
      <c r="I176" s="65"/>
      <c r="J176" s="115"/>
      <c r="K176" s="116"/>
      <c r="L176" s="65"/>
      <c r="M176" s="115"/>
      <c r="N176" s="116"/>
      <c r="O176" s="65"/>
      <c r="P176" s="115"/>
      <c r="Q176" s="116"/>
      <c r="R176" s="65"/>
      <c r="S176" s="115"/>
      <c r="T176" s="116"/>
      <c r="U176" s="65"/>
    </row>
    <row r="177" spans="1:21" ht="15.75" thickBot="1" x14ac:dyDescent="0.3">
      <c r="A177" s="12"/>
      <c r="B177" s="66" t="s">
        <v>563</v>
      </c>
      <c r="C177" s="68"/>
      <c r="D177" s="95" t="s">
        <v>257</v>
      </c>
      <c r="E177" s="96">
        <v>25036</v>
      </c>
      <c r="F177" s="68"/>
      <c r="G177" s="95" t="s">
        <v>257</v>
      </c>
      <c r="H177" s="96">
        <v>23532</v>
      </c>
      <c r="I177" s="68"/>
      <c r="J177" s="95" t="s">
        <v>257</v>
      </c>
      <c r="K177" s="94" t="s">
        <v>258</v>
      </c>
      <c r="L177" s="68"/>
      <c r="M177" s="95" t="s">
        <v>257</v>
      </c>
      <c r="N177" s="96">
        <v>32206</v>
      </c>
      <c r="O177" s="68"/>
      <c r="P177" s="95" t="s">
        <v>257</v>
      </c>
      <c r="Q177" s="96">
        <v>29981</v>
      </c>
      <c r="R177" s="68"/>
      <c r="S177" s="95" t="s">
        <v>257</v>
      </c>
      <c r="T177" s="94" t="s">
        <v>258</v>
      </c>
      <c r="U177" s="68"/>
    </row>
    <row r="178" spans="1:21" ht="15.75" thickTop="1" x14ac:dyDescent="0.25">
      <c r="A178" s="12"/>
      <c r="B178" s="24"/>
      <c r="C178" s="25"/>
      <c r="D178" s="199"/>
      <c r="E178" s="200"/>
      <c r="F178" s="25"/>
      <c r="G178" s="199"/>
      <c r="H178" s="200"/>
      <c r="I178" s="25"/>
      <c r="J178" s="199"/>
      <c r="K178" s="200"/>
      <c r="L178" s="25"/>
      <c r="M178" s="199"/>
      <c r="N178" s="200"/>
      <c r="O178" s="25"/>
      <c r="P178" s="199"/>
      <c r="Q178" s="200"/>
      <c r="R178" s="25"/>
      <c r="S178" s="199"/>
      <c r="T178" s="200"/>
      <c r="U178" s="25"/>
    </row>
    <row r="179" spans="1:21" x14ac:dyDescent="0.25">
      <c r="A179" s="12"/>
      <c r="B179" s="66" t="s">
        <v>564</v>
      </c>
      <c r="C179" s="22"/>
      <c r="D179" s="21"/>
      <c r="E179" s="23"/>
      <c r="F179" s="22"/>
      <c r="G179" s="21"/>
      <c r="H179" s="23"/>
      <c r="I179" s="22"/>
      <c r="J179" s="21"/>
      <c r="K179" s="23"/>
      <c r="L179" s="22"/>
      <c r="M179" s="21"/>
      <c r="N179" s="23"/>
      <c r="O179" s="22"/>
      <c r="P179" s="21"/>
      <c r="Q179" s="23"/>
      <c r="R179" s="22"/>
      <c r="S179" s="21"/>
      <c r="T179" s="23"/>
      <c r="U179" s="22"/>
    </row>
    <row r="180" spans="1:21" x14ac:dyDescent="0.25">
      <c r="A180" s="12"/>
      <c r="B180" s="24" t="s">
        <v>536</v>
      </c>
      <c r="C180" s="25"/>
      <c r="D180" s="24" t="s">
        <v>257</v>
      </c>
      <c r="E180" s="30">
        <v>2305</v>
      </c>
      <c r="F180" s="25"/>
      <c r="G180" s="24" t="s">
        <v>257</v>
      </c>
      <c r="H180" s="30">
        <v>2306</v>
      </c>
      <c r="I180" s="25"/>
      <c r="J180" s="24" t="s">
        <v>257</v>
      </c>
      <c r="K180" s="240">
        <v>247</v>
      </c>
      <c r="L180" s="25"/>
      <c r="M180" s="24" t="s">
        <v>257</v>
      </c>
      <c r="N180" s="30">
        <v>2112</v>
      </c>
      <c r="O180" s="25"/>
      <c r="P180" s="24" t="s">
        <v>257</v>
      </c>
      <c r="Q180" s="30">
        <v>2114</v>
      </c>
      <c r="R180" s="25"/>
      <c r="S180" s="24" t="s">
        <v>257</v>
      </c>
      <c r="T180" s="26">
        <v>204</v>
      </c>
      <c r="U180" s="25"/>
    </row>
    <row r="181" spans="1:21" ht="15.75" thickBot="1" x14ac:dyDescent="0.3">
      <c r="A181" s="12"/>
      <c r="B181" s="21" t="s">
        <v>537</v>
      </c>
      <c r="C181" s="22"/>
      <c r="D181" s="42"/>
      <c r="E181" s="43">
        <v>701</v>
      </c>
      <c r="F181" s="22"/>
      <c r="G181" s="42"/>
      <c r="H181" s="43">
        <v>706</v>
      </c>
      <c r="I181" s="22"/>
      <c r="J181" s="42"/>
      <c r="K181" s="43">
        <v>13</v>
      </c>
      <c r="L181" s="22"/>
      <c r="M181" s="42"/>
      <c r="N181" s="43">
        <v>636</v>
      </c>
      <c r="O181" s="22"/>
      <c r="P181" s="42"/>
      <c r="Q181" s="43">
        <v>638</v>
      </c>
      <c r="R181" s="22"/>
      <c r="S181" s="42"/>
      <c r="T181" s="43">
        <v>12</v>
      </c>
      <c r="U181" s="22"/>
    </row>
    <row r="182" spans="1:21" x14ac:dyDescent="0.25">
      <c r="A182" s="12"/>
      <c r="B182" s="63" t="s">
        <v>561</v>
      </c>
      <c r="C182" s="65"/>
      <c r="D182" s="115"/>
      <c r="E182" s="198">
        <v>3006</v>
      </c>
      <c r="F182" s="65"/>
      <c r="G182" s="115"/>
      <c r="H182" s="198">
        <v>3012</v>
      </c>
      <c r="I182" s="65"/>
      <c r="J182" s="115"/>
      <c r="K182" s="241">
        <v>260</v>
      </c>
      <c r="L182" s="65"/>
      <c r="M182" s="115"/>
      <c r="N182" s="198">
        <v>2748</v>
      </c>
      <c r="O182" s="65"/>
      <c r="P182" s="115"/>
      <c r="Q182" s="198">
        <v>2752</v>
      </c>
      <c r="R182" s="65"/>
      <c r="S182" s="115"/>
      <c r="T182" s="116">
        <v>216</v>
      </c>
      <c r="U182" s="65"/>
    </row>
    <row r="183" spans="1:21" x14ac:dyDescent="0.25">
      <c r="A183" s="12"/>
      <c r="B183" s="66" t="s">
        <v>562</v>
      </c>
      <c r="C183" s="68"/>
      <c r="D183" s="66"/>
      <c r="E183" s="67">
        <v>2141</v>
      </c>
      <c r="F183" s="68"/>
      <c r="G183" s="66"/>
      <c r="H183" s="67">
        <v>2138</v>
      </c>
      <c r="I183" s="68"/>
      <c r="J183" s="66"/>
      <c r="K183" s="70">
        <v>4</v>
      </c>
      <c r="L183" s="68"/>
      <c r="M183" s="66"/>
      <c r="N183" s="70" t="s">
        <v>258</v>
      </c>
      <c r="O183" s="68"/>
      <c r="P183" s="66"/>
      <c r="Q183" s="70" t="s">
        <v>258</v>
      </c>
      <c r="R183" s="68"/>
      <c r="S183" s="66"/>
      <c r="T183" s="70" t="s">
        <v>258</v>
      </c>
      <c r="U183" s="68"/>
    </row>
    <row r="184" spans="1:21" x14ac:dyDescent="0.25">
      <c r="A184" s="12"/>
      <c r="B184" s="24" t="s">
        <v>540</v>
      </c>
      <c r="C184" s="25"/>
      <c r="D184" s="24"/>
      <c r="E184" s="30">
        <v>3025</v>
      </c>
      <c r="F184" s="25"/>
      <c r="G184" s="24"/>
      <c r="H184" s="30">
        <v>2617</v>
      </c>
      <c r="I184" s="25"/>
      <c r="J184" s="24"/>
      <c r="K184" s="26">
        <v>152</v>
      </c>
      <c r="L184" s="25"/>
      <c r="M184" s="24"/>
      <c r="N184" s="30">
        <v>2667</v>
      </c>
      <c r="O184" s="25"/>
      <c r="P184" s="24"/>
      <c r="Q184" s="30">
        <v>2257</v>
      </c>
      <c r="R184" s="25"/>
      <c r="S184" s="24"/>
      <c r="T184" s="26">
        <v>148</v>
      </c>
      <c r="U184" s="25"/>
    </row>
    <row r="185" spans="1:21" x14ac:dyDescent="0.25">
      <c r="A185" s="12"/>
      <c r="B185" s="21" t="s">
        <v>541</v>
      </c>
      <c r="C185" s="22"/>
      <c r="D185" s="21"/>
      <c r="E185" s="28">
        <v>7324</v>
      </c>
      <c r="F185" s="22"/>
      <c r="G185" s="21"/>
      <c r="H185" s="28">
        <v>7280</v>
      </c>
      <c r="I185" s="22"/>
      <c r="J185" s="21"/>
      <c r="K185" s="61">
        <v>152</v>
      </c>
      <c r="L185" s="22"/>
      <c r="M185" s="21"/>
      <c r="N185" s="28">
        <v>13020</v>
      </c>
      <c r="O185" s="22"/>
      <c r="P185" s="21"/>
      <c r="Q185" s="28">
        <v>12606</v>
      </c>
      <c r="R185" s="22"/>
      <c r="S185" s="21"/>
      <c r="T185" s="23">
        <v>842</v>
      </c>
      <c r="U185" s="22"/>
    </row>
    <row r="186" spans="1:21" x14ac:dyDescent="0.25">
      <c r="A186" s="12"/>
      <c r="B186" s="24" t="s">
        <v>542</v>
      </c>
      <c r="C186" s="25"/>
      <c r="D186" s="24"/>
      <c r="E186" s="26">
        <v>125</v>
      </c>
      <c r="F186" s="25"/>
      <c r="G186" s="24"/>
      <c r="H186" s="26">
        <v>113</v>
      </c>
      <c r="I186" s="25"/>
      <c r="J186" s="24"/>
      <c r="K186" s="26">
        <v>3</v>
      </c>
      <c r="L186" s="25"/>
      <c r="M186" s="24"/>
      <c r="N186" s="26">
        <v>333</v>
      </c>
      <c r="O186" s="25"/>
      <c r="P186" s="24"/>
      <c r="Q186" s="26">
        <v>320</v>
      </c>
      <c r="R186" s="25"/>
      <c r="S186" s="24"/>
      <c r="T186" s="26">
        <v>10</v>
      </c>
      <c r="U186" s="25"/>
    </row>
    <row r="187" spans="1:21" ht="15.75" thickBot="1" x14ac:dyDescent="0.3">
      <c r="A187" s="12"/>
      <c r="B187" s="21" t="s">
        <v>543</v>
      </c>
      <c r="C187" s="22"/>
      <c r="D187" s="42"/>
      <c r="E187" s="43">
        <v>596</v>
      </c>
      <c r="F187" s="22"/>
      <c r="G187" s="42"/>
      <c r="H187" s="43">
        <v>352</v>
      </c>
      <c r="I187" s="22"/>
      <c r="J187" s="42"/>
      <c r="K187" s="43">
        <v>10</v>
      </c>
      <c r="L187" s="22"/>
      <c r="M187" s="42"/>
      <c r="N187" s="43">
        <v>137</v>
      </c>
      <c r="O187" s="22"/>
      <c r="P187" s="42"/>
      <c r="Q187" s="43">
        <v>108</v>
      </c>
      <c r="R187" s="22"/>
      <c r="S187" s="42"/>
      <c r="T187" s="43">
        <v>3</v>
      </c>
      <c r="U187" s="22"/>
    </row>
    <row r="188" spans="1:21" x14ac:dyDescent="0.25">
      <c r="A188" s="12"/>
      <c r="B188" s="63" t="s">
        <v>544</v>
      </c>
      <c r="C188" s="65"/>
      <c r="D188" s="115"/>
      <c r="E188" s="198">
        <v>11070</v>
      </c>
      <c r="F188" s="65"/>
      <c r="G188" s="115"/>
      <c r="H188" s="198">
        <v>10362</v>
      </c>
      <c r="I188" s="65"/>
      <c r="J188" s="115"/>
      <c r="K188" s="241">
        <v>317</v>
      </c>
      <c r="L188" s="65"/>
      <c r="M188" s="115"/>
      <c r="N188" s="198">
        <v>16157</v>
      </c>
      <c r="O188" s="65"/>
      <c r="P188" s="115"/>
      <c r="Q188" s="198">
        <v>15291</v>
      </c>
      <c r="R188" s="65"/>
      <c r="S188" s="115"/>
      <c r="T188" s="198">
        <v>1003</v>
      </c>
      <c r="U188" s="65"/>
    </row>
    <row r="189" spans="1:21" x14ac:dyDescent="0.25">
      <c r="A189" s="12"/>
      <c r="B189" s="66" t="s">
        <v>487</v>
      </c>
      <c r="C189" s="68"/>
      <c r="D189" s="66"/>
      <c r="E189" s="70" t="s">
        <v>258</v>
      </c>
      <c r="F189" s="68"/>
      <c r="G189" s="66"/>
      <c r="H189" s="70" t="s">
        <v>258</v>
      </c>
      <c r="I189" s="68"/>
      <c r="J189" s="66"/>
      <c r="K189" s="70" t="s">
        <v>258</v>
      </c>
      <c r="L189" s="68"/>
      <c r="M189" s="66"/>
      <c r="N189" s="70" t="s">
        <v>258</v>
      </c>
      <c r="O189" s="68"/>
      <c r="P189" s="66"/>
      <c r="Q189" s="70" t="s">
        <v>258</v>
      </c>
      <c r="R189" s="68"/>
      <c r="S189" s="66"/>
      <c r="T189" s="70" t="s">
        <v>258</v>
      </c>
      <c r="U189" s="68"/>
    </row>
    <row r="190" spans="1:21" x14ac:dyDescent="0.25">
      <c r="A190" s="12"/>
      <c r="B190" s="24" t="s">
        <v>545</v>
      </c>
      <c r="C190" s="25"/>
      <c r="D190" s="24"/>
      <c r="E190" s="26">
        <v>703</v>
      </c>
      <c r="F190" s="25"/>
      <c r="G190" s="24"/>
      <c r="H190" s="26">
        <v>704</v>
      </c>
      <c r="I190" s="25"/>
      <c r="J190" s="24"/>
      <c r="K190" s="26">
        <v>22</v>
      </c>
      <c r="L190" s="25"/>
      <c r="M190" s="24"/>
      <c r="N190" s="26">
        <v>649</v>
      </c>
      <c r="O190" s="25"/>
      <c r="P190" s="24"/>
      <c r="Q190" s="26">
        <v>650</v>
      </c>
      <c r="R190" s="25"/>
      <c r="S190" s="24"/>
      <c r="T190" s="26">
        <v>21</v>
      </c>
      <c r="U190" s="25"/>
    </row>
    <row r="191" spans="1:21" ht="15.75" thickBot="1" x14ac:dyDescent="0.3">
      <c r="A191" s="12"/>
      <c r="B191" s="21" t="s">
        <v>546</v>
      </c>
      <c r="C191" s="22"/>
      <c r="D191" s="42"/>
      <c r="E191" s="43">
        <v>263</v>
      </c>
      <c r="F191" s="22"/>
      <c r="G191" s="42"/>
      <c r="H191" s="43">
        <v>266</v>
      </c>
      <c r="I191" s="22"/>
      <c r="J191" s="42"/>
      <c r="K191" s="43">
        <v>8</v>
      </c>
      <c r="L191" s="22"/>
      <c r="M191" s="42"/>
      <c r="N191" s="43">
        <v>264</v>
      </c>
      <c r="O191" s="22"/>
      <c r="P191" s="42"/>
      <c r="Q191" s="43">
        <v>269</v>
      </c>
      <c r="R191" s="22"/>
      <c r="S191" s="42"/>
      <c r="T191" s="43">
        <v>9</v>
      </c>
      <c r="U191" s="22"/>
    </row>
    <row r="192" spans="1:21" x14ac:dyDescent="0.25">
      <c r="A192" s="12"/>
      <c r="B192" s="63" t="s">
        <v>547</v>
      </c>
      <c r="C192" s="65"/>
      <c r="D192" s="115"/>
      <c r="E192" s="116">
        <v>966</v>
      </c>
      <c r="F192" s="65"/>
      <c r="G192" s="115"/>
      <c r="H192" s="116">
        <v>970</v>
      </c>
      <c r="I192" s="65"/>
      <c r="J192" s="115"/>
      <c r="K192" s="116">
        <v>30</v>
      </c>
      <c r="L192" s="65"/>
      <c r="M192" s="115"/>
      <c r="N192" s="116">
        <v>913</v>
      </c>
      <c r="O192" s="65"/>
      <c r="P192" s="115"/>
      <c r="Q192" s="116">
        <v>919</v>
      </c>
      <c r="R192" s="65"/>
      <c r="S192" s="115"/>
      <c r="T192" s="116">
        <v>30</v>
      </c>
      <c r="U192" s="65"/>
    </row>
    <row r="193" spans="1:27" x14ac:dyDescent="0.25">
      <c r="A193" s="12"/>
      <c r="B193" s="66" t="s">
        <v>548</v>
      </c>
      <c r="C193" s="68"/>
      <c r="D193" s="66"/>
      <c r="E193" s="70">
        <v>98</v>
      </c>
      <c r="F193" s="68"/>
      <c r="G193" s="66"/>
      <c r="H193" s="70">
        <v>99</v>
      </c>
      <c r="I193" s="68"/>
      <c r="J193" s="66"/>
      <c r="K193" s="70">
        <v>24</v>
      </c>
      <c r="L193" s="68"/>
      <c r="M193" s="66"/>
      <c r="N193" s="70">
        <v>101</v>
      </c>
      <c r="O193" s="68"/>
      <c r="P193" s="66"/>
      <c r="Q193" s="70">
        <v>102</v>
      </c>
      <c r="R193" s="68"/>
      <c r="S193" s="66"/>
      <c r="T193" s="70">
        <v>24</v>
      </c>
      <c r="U193" s="68"/>
    </row>
    <row r="194" spans="1:27" ht="15.75" thickBot="1" x14ac:dyDescent="0.3">
      <c r="A194" s="12"/>
      <c r="B194" s="63" t="s">
        <v>490</v>
      </c>
      <c r="C194" s="65"/>
      <c r="D194" s="87"/>
      <c r="E194" s="88">
        <v>5</v>
      </c>
      <c r="F194" s="65"/>
      <c r="G194" s="87"/>
      <c r="H194" s="88">
        <v>5</v>
      </c>
      <c r="I194" s="65"/>
      <c r="J194" s="87"/>
      <c r="K194" s="88">
        <v>5</v>
      </c>
      <c r="L194" s="65"/>
      <c r="M194" s="87"/>
      <c r="N194" s="88" t="s">
        <v>258</v>
      </c>
      <c r="O194" s="65"/>
      <c r="P194" s="87"/>
      <c r="Q194" s="88" t="s">
        <v>258</v>
      </c>
      <c r="R194" s="65"/>
      <c r="S194" s="87"/>
      <c r="T194" s="88" t="s">
        <v>258</v>
      </c>
      <c r="U194" s="65"/>
    </row>
    <row r="195" spans="1:27" ht="15.75" thickBot="1" x14ac:dyDescent="0.3">
      <c r="A195" s="12"/>
      <c r="B195" s="66" t="s">
        <v>565</v>
      </c>
      <c r="C195" s="68"/>
      <c r="D195" s="91" t="s">
        <v>257</v>
      </c>
      <c r="E195" s="90">
        <v>17286</v>
      </c>
      <c r="F195" s="68"/>
      <c r="G195" s="91" t="s">
        <v>257</v>
      </c>
      <c r="H195" s="90">
        <v>16586</v>
      </c>
      <c r="I195" s="68"/>
      <c r="J195" s="91" t="s">
        <v>257</v>
      </c>
      <c r="K195" s="92">
        <v>640</v>
      </c>
      <c r="L195" s="68"/>
      <c r="M195" s="91" t="s">
        <v>257</v>
      </c>
      <c r="N195" s="90">
        <v>19919</v>
      </c>
      <c r="O195" s="68"/>
      <c r="P195" s="91" t="s">
        <v>257</v>
      </c>
      <c r="Q195" s="90">
        <v>19064</v>
      </c>
      <c r="R195" s="68"/>
      <c r="S195" s="91" t="s">
        <v>257</v>
      </c>
      <c r="T195" s="90">
        <v>1273</v>
      </c>
      <c r="U195" s="68"/>
    </row>
    <row r="196" spans="1:27" ht="15.75" thickTop="1" x14ac:dyDescent="0.25">
      <c r="A196" s="12"/>
      <c r="B196" s="73"/>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row>
    <row r="197" spans="1:27" x14ac:dyDescent="0.25">
      <c r="A197" s="12"/>
      <c r="B197" s="73" t="s">
        <v>566</v>
      </c>
      <c r="C197" s="73"/>
      <c r="D197" s="73"/>
      <c r="E197" s="73"/>
      <c r="F197" s="73"/>
      <c r="G197" s="73"/>
      <c r="H197" s="73"/>
      <c r="I197" s="73"/>
      <c r="J197" s="73"/>
      <c r="K197" s="73"/>
      <c r="L197" s="73"/>
      <c r="M197" s="73"/>
      <c r="N197" s="73"/>
      <c r="O197" s="73"/>
      <c r="P197" s="73"/>
      <c r="Q197" s="73"/>
      <c r="R197" s="73"/>
      <c r="S197" s="73"/>
      <c r="T197" s="73"/>
      <c r="U197" s="73"/>
      <c r="V197" s="73"/>
      <c r="W197" s="73"/>
      <c r="X197" s="73"/>
      <c r="Y197" s="73"/>
      <c r="Z197" s="73"/>
      <c r="AA197" s="73"/>
    </row>
    <row r="198" spans="1:27" x14ac:dyDescent="0.25">
      <c r="A198" s="12"/>
      <c r="B198" s="4"/>
    </row>
    <row r="199" spans="1:27" x14ac:dyDescent="0.25">
      <c r="A199" s="12" t="s">
        <v>786</v>
      </c>
      <c r="B199" s="73" t="s">
        <v>567</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row>
    <row r="200" spans="1:27" x14ac:dyDescent="0.25">
      <c r="A200" s="12"/>
      <c r="B200" s="72"/>
      <c r="C200" s="72"/>
      <c r="D200" s="72"/>
      <c r="E200" s="72"/>
      <c r="F200" s="72"/>
      <c r="G200" s="72"/>
      <c r="H200" s="72"/>
      <c r="I200" s="72"/>
      <c r="J200" s="72"/>
      <c r="K200" s="72"/>
      <c r="L200" s="72"/>
      <c r="M200" s="72"/>
      <c r="N200" s="72"/>
      <c r="O200" s="72"/>
      <c r="P200" s="72"/>
      <c r="Q200" s="72"/>
      <c r="R200" s="72"/>
      <c r="S200" s="72"/>
      <c r="T200" s="72"/>
      <c r="U200" s="72"/>
      <c r="V200" s="72"/>
      <c r="W200" s="72"/>
      <c r="X200" s="72"/>
      <c r="Y200" s="72"/>
      <c r="Z200" s="72"/>
      <c r="AA200" s="72"/>
    </row>
    <row r="201" spans="1:27" x14ac:dyDescent="0.25">
      <c r="A201" s="12"/>
      <c r="B201" s="31"/>
      <c r="C201" s="32"/>
      <c r="D201" s="31" t="s">
        <v>404</v>
      </c>
      <c r="E201" s="31"/>
      <c r="F201" s="32"/>
      <c r="G201" s="31" t="s">
        <v>482</v>
      </c>
      <c r="H201" s="31"/>
      <c r="I201" s="32"/>
    </row>
    <row r="202" spans="1:27" ht="15.75" thickBot="1" x14ac:dyDescent="0.3">
      <c r="A202" s="12"/>
      <c r="B202" s="31"/>
      <c r="C202" s="32"/>
      <c r="D202" s="33">
        <v>2015</v>
      </c>
      <c r="E202" s="33"/>
      <c r="F202" s="32"/>
      <c r="G202" s="33">
        <v>2014</v>
      </c>
      <c r="H202" s="33"/>
      <c r="I202" s="32"/>
    </row>
    <row r="203" spans="1:27" x14ac:dyDescent="0.25">
      <c r="A203" s="12"/>
      <c r="B203" s="19"/>
      <c r="C203" s="25"/>
      <c r="D203" s="32" t="s">
        <v>254</v>
      </c>
      <c r="E203" s="32"/>
      <c r="F203" s="32"/>
      <c r="G203" s="32"/>
      <c r="H203" s="32"/>
      <c r="I203" s="25"/>
    </row>
    <row r="204" spans="1:27" x14ac:dyDescent="0.25">
      <c r="A204" s="12"/>
      <c r="B204" s="21" t="s">
        <v>568</v>
      </c>
      <c r="C204" s="22"/>
      <c r="D204" s="66" t="s">
        <v>257</v>
      </c>
      <c r="E204" s="67">
        <v>18703</v>
      </c>
      <c r="F204" s="22"/>
      <c r="G204" s="21" t="s">
        <v>257</v>
      </c>
      <c r="H204" s="28">
        <v>24130</v>
      </c>
      <c r="I204" s="22"/>
    </row>
    <row r="205" spans="1:27" ht="27" thickBot="1" x14ac:dyDescent="0.3">
      <c r="A205" s="12"/>
      <c r="B205" s="24" t="s">
        <v>569</v>
      </c>
      <c r="C205" s="25"/>
      <c r="D205" s="87"/>
      <c r="E205" s="88" t="s">
        <v>258</v>
      </c>
      <c r="F205" s="25"/>
      <c r="G205" s="49"/>
      <c r="H205" s="50" t="s">
        <v>258</v>
      </c>
      <c r="I205" s="25"/>
    </row>
    <row r="206" spans="1:27" x14ac:dyDescent="0.25">
      <c r="A206" s="12"/>
      <c r="B206" s="21" t="s">
        <v>570</v>
      </c>
      <c r="C206" s="22"/>
      <c r="D206" s="83"/>
      <c r="E206" s="82">
        <v>18703</v>
      </c>
      <c r="F206" s="22"/>
      <c r="G206" s="37"/>
      <c r="H206" s="51">
        <v>24130</v>
      </c>
      <c r="I206" s="22"/>
    </row>
    <row r="207" spans="1:27" ht="15.75" thickBot="1" x14ac:dyDescent="0.3">
      <c r="A207" s="12"/>
      <c r="B207" s="24" t="s">
        <v>38</v>
      </c>
      <c r="C207" s="25"/>
      <c r="D207" s="87"/>
      <c r="E207" s="86">
        <v>6392</v>
      </c>
      <c r="F207" s="25"/>
      <c r="G207" s="49"/>
      <c r="H207" s="133">
        <v>6181</v>
      </c>
      <c r="I207" s="25"/>
    </row>
    <row r="208" spans="1:27" ht="15.75" thickBot="1" x14ac:dyDescent="0.3">
      <c r="A208" s="12"/>
      <c r="B208" s="21" t="s">
        <v>571</v>
      </c>
      <c r="C208" s="22"/>
      <c r="D208" s="91" t="s">
        <v>257</v>
      </c>
      <c r="E208" s="90">
        <v>25095</v>
      </c>
      <c r="F208" s="22"/>
      <c r="G208" s="108" t="s">
        <v>257</v>
      </c>
      <c r="H208" s="134">
        <v>30311</v>
      </c>
      <c r="I208" s="22"/>
    </row>
    <row r="209" spans="1:27" ht="16.5" thickTop="1" thickBot="1" x14ac:dyDescent="0.3">
      <c r="A209" s="12"/>
      <c r="B209" s="24" t="s">
        <v>572</v>
      </c>
      <c r="C209" s="25"/>
      <c r="D209" s="99" t="s">
        <v>257</v>
      </c>
      <c r="E209" s="98">
        <v>19616</v>
      </c>
      <c r="F209" s="25"/>
      <c r="G209" s="99" t="s">
        <v>257</v>
      </c>
      <c r="H209" s="98">
        <v>24686</v>
      </c>
      <c r="I209" s="25"/>
    </row>
    <row r="210" spans="1:27" ht="15.75" thickTop="1" x14ac:dyDescent="0.25">
      <c r="A210" s="12"/>
      <c r="B210" s="4"/>
    </row>
    <row r="211" spans="1:27" x14ac:dyDescent="0.25">
      <c r="A211" s="12" t="s">
        <v>787</v>
      </c>
      <c r="B211" s="73" t="s">
        <v>573</v>
      </c>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row>
    <row r="212" spans="1:27" x14ac:dyDescent="0.25">
      <c r="A212" s="12"/>
      <c r="B212" s="220"/>
      <c r="C212" s="220"/>
      <c r="D212" s="220"/>
      <c r="E212" s="220"/>
      <c r="F212" s="220"/>
      <c r="G212" s="220"/>
      <c r="H212" s="220"/>
      <c r="I212" s="220"/>
      <c r="J212" s="220"/>
      <c r="K212" s="220"/>
      <c r="L212" s="220"/>
      <c r="M212" s="220"/>
      <c r="N212" s="220"/>
      <c r="O212" s="220"/>
      <c r="P212" s="220"/>
      <c r="Q212" s="220"/>
      <c r="R212" s="220"/>
      <c r="S212" s="220"/>
      <c r="T212" s="220"/>
      <c r="U212" s="220"/>
      <c r="V212" s="220"/>
      <c r="W212" s="220"/>
      <c r="X212" s="220"/>
      <c r="Y212" s="220"/>
      <c r="Z212" s="220"/>
      <c r="AA212" s="220"/>
    </row>
    <row r="213" spans="1:27" x14ac:dyDescent="0.25">
      <c r="A213" s="12"/>
      <c r="B213" s="31"/>
      <c r="C213" s="31"/>
      <c r="D213" s="204" t="s">
        <v>574</v>
      </c>
      <c r="E213" s="204"/>
      <c r="F213" s="204"/>
      <c r="G213" s="204" t="s">
        <v>575</v>
      </c>
      <c r="H213" s="204"/>
      <c r="I213" s="204"/>
      <c r="J213" s="204" t="s">
        <v>576</v>
      </c>
      <c r="K213" s="204"/>
      <c r="L213" s="204"/>
      <c r="M213" s="204" t="s">
        <v>577</v>
      </c>
      <c r="N213" s="204"/>
      <c r="O213" s="31"/>
      <c r="P213" s="31" t="s">
        <v>135</v>
      </c>
      <c r="Q213" s="31"/>
      <c r="R213" s="31"/>
      <c r="S213" s="31" t="s">
        <v>579</v>
      </c>
      <c r="T213" s="31"/>
      <c r="U213" s="31"/>
    </row>
    <row r="214" spans="1:27" ht="15.75" thickBot="1" x14ac:dyDescent="0.3">
      <c r="A214" s="12"/>
      <c r="B214" s="31"/>
      <c r="C214" s="31"/>
      <c r="D214" s="205"/>
      <c r="E214" s="205"/>
      <c r="F214" s="204"/>
      <c r="G214" s="205"/>
      <c r="H214" s="205"/>
      <c r="I214" s="204"/>
      <c r="J214" s="205"/>
      <c r="K214" s="205"/>
      <c r="L214" s="204"/>
      <c r="M214" s="205"/>
      <c r="N214" s="205"/>
      <c r="O214" s="31"/>
      <c r="P214" s="33" t="s">
        <v>578</v>
      </c>
      <c r="Q214" s="33"/>
      <c r="R214" s="31"/>
      <c r="S214" s="33" t="s">
        <v>580</v>
      </c>
      <c r="T214" s="33"/>
      <c r="U214" s="31"/>
    </row>
    <row r="215" spans="1:27" x14ac:dyDescent="0.25">
      <c r="A215" s="12"/>
      <c r="B215" s="201"/>
      <c r="C215" s="201"/>
      <c r="D215" s="202"/>
      <c r="E215" s="203"/>
      <c r="F215" s="201"/>
      <c r="G215" s="202"/>
      <c r="H215" s="203"/>
      <c r="I215" s="201"/>
      <c r="J215" s="202"/>
      <c r="K215" s="203"/>
      <c r="L215" s="201"/>
      <c r="M215" s="202"/>
      <c r="N215" s="203"/>
      <c r="O215" s="201"/>
      <c r="P215" s="202"/>
      <c r="Q215" s="203"/>
      <c r="R215" s="201"/>
      <c r="S215" s="202"/>
      <c r="T215" s="203"/>
      <c r="U215" s="201"/>
    </row>
    <row r="216" spans="1:27" x14ac:dyDescent="0.25">
      <c r="A216" s="12"/>
      <c r="B216" s="21" t="s">
        <v>536</v>
      </c>
      <c r="C216" s="22"/>
      <c r="D216" s="21" t="s">
        <v>257</v>
      </c>
      <c r="E216" s="28">
        <v>138476</v>
      </c>
      <c r="F216" s="22"/>
      <c r="G216" s="21" t="s">
        <v>257</v>
      </c>
      <c r="H216" s="23">
        <v>118</v>
      </c>
      <c r="I216" s="22"/>
      <c r="J216" s="21" t="s">
        <v>257</v>
      </c>
      <c r="K216" s="23">
        <v>242</v>
      </c>
      <c r="L216" s="22"/>
      <c r="M216" s="21" t="s">
        <v>257</v>
      </c>
      <c r="N216" s="23">
        <v>537</v>
      </c>
      <c r="O216" s="22"/>
      <c r="P216" s="21" t="s">
        <v>257</v>
      </c>
      <c r="Q216" s="23">
        <v>897</v>
      </c>
      <c r="R216" s="22"/>
      <c r="S216" s="21" t="s">
        <v>257</v>
      </c>
      <c r="T216" s="28">
        <v>1690</v>
      </c>
      <c r="U216" s="22"/>
    </row>
    <row r="217" spans="1:27" ht="15.75" thickBot="1" x14ac:dyDescent="0.3">
      <c r="A217" s="12"/>
      <c r="B217" s="24" t="s">
        <v>537</v>
      </c>
      <c r="C217" s="25"/>
      <c r="D217" s="49"/>
      <c r="E217" s="133">
        <v>63262</v>
      </c>
      <c r="F217" s="25"/>
      <c r="G217" s="49"/>
      <c r="H217" s="50">
        <v>378</v>
      </c>
      <c r="I217" s="25"/>
      <c r="J217" s="49"/>
      <c r="K217" s="50">
        <v>362</v>
      </c>
      <c r="L217" s="25"/>
      <c r="M217" s="49"/>
      <c r="N217" s="50">
        <v>578</v>
      </c>
      <c r="O217" s="25"/>
      <c r="P217" s="49"/>
      <c r="Q217" s="133">
        <v>1318</v>
      </c>
      <c r="R217" s="25"/>
      <c r="S217" s="49"/>
      <c r="T217" s="133">
        <v>1548</v>
      </c>
      <c r="U217" s="25"/>
    </row>
    <row r="218" spans="1:27" x14ac:dyDescent="0.25">
      <c r="A218" s="12"/>
      <c r="B218" s="21"/>
      <c r="C218" s="22"/>
      <c r="D218" s="37"/>
      <c r="E218" s="39"/>
      <c r="F218" s="22"/>
      <c r="G218" s="37"/>
      <c r="H218" s="39"/>
      <c r="I218" s="22"/>
      <c r="J218" s="37"/>
      <c r="K218" s="39"/>
      <c r="L218" s="22"/>
      <c r="M218" s="37"/>
      <c r="N218" s="39"/>
      <c r="O218" s="22"/>
      <c r="P218" s="37"/>
      <c r="Q218" s="39"/>
      <c r="R218" s="22"/>
      <c r="S218" s="37"/>
      <c r="T218" s="39"/>
      <c r="U218" s="22"/>
    </row>
    <row r="219" spans="1:27" x14ac:dyDescent="0.25">
      <c r="A219" s="12"/>
      <c r="B219" s="63" t="s">
        <v>561</v>
      </c>
      <c r="C219" s="65"/>
      <c r="D219" s="63"/>
      <c r="E219" s="64">
        <v>201738</v>
      </c>
      <c r="F219" s="65"/>
      <c r="G219" s="63"/>
      <c r="H219" s="69">
        <v>496</v>
      </c>
      <c r="I219" s="65"/>
      <c r="J219" s="63"/>
      <c r="K219" s="69">
        <v>604</v>
      </c>
      <c r="L219" s="65"/>
      <c r="M219" s="63"/>
      <c r="N219" s="64">
        <v>1115</v>
      </c>
      <c r="O219" s="65"/>
      <c r="P219" s="63"/>
      <c r="Q219" s="64">
        <v>2215</v>
      </c>
      <c r="R219" s="65"/>
      <c r="S219" s="63"/>
      <c r="T219" s="64">
        <v>3238</v>
      </c>
      <c r="U219" s="65"/>
    </row>
    <row r="220" spans="1:27" x14ac:dyDescent="0.25">
      <c r="A220" s="12"/>
      <c r="B220" s="66"/>
      <c r="C220" s="68"/>
      <c r="D220" s="66"/>
      <c r="E220" s="70"/>
      <c r="F220" s="68"/>
      <c r="G220" s="66"/>
      <c r="H220" s="70"/>
      <c r="I220" s="68"/>
      <c r="J220" s="66"/>
      <c r="K220" s="70"/>
      <c r="L220" s="68"/>
      <c r="M220" s="66"/>
      <c r="N220" s="70"/>
      <c r="O220" s="68"/>
      <c r="P220" s="66"/>
      <c r="Q220" s="70"/>
      <c r="R220" s="68"/>
      <c r="S220" s="66"/>
      <c r="T220" s="70"/>
      <c r="U220" s="68"/>
    </row>
    <row r="221" spans="1:27" x14ac:dyDescent="0.25">
      <c r="A221" s="12"/>
      <c r="B221" s="63" t="s">
        <v>562</v>
      </c>
      <c r="C221" s="65"/>
      <c r="D221" s="63"/>
      <c r="E221" s="64">
        <v>156869</v>
      </c>
      <c r="F221" s="65"/>
      <c r="G221" s="63"/>
      <c r="H221" s="69" t="s">
        <v>258</v>
      </c>
      <c r="I221" s="65"/>
      <c r="J221" s="63"/>
      <c r="K221" s="64">
        <v>2138</v>
      </c>
      <c r="L221" s="65"/>
      <c r="M221" s="63"/>
      <c r="N221" s="69">
        <v>245</v>
      </c>
      <c r="O221" s="65"/>
      <c r="P221" s="63"/>
      <c r="Q221" s="64">
        <v>2383</v>
      </c>
      <c r="R221" s="65"/>
      <c r="S221" s="63"/>
      <c r="T221" s="64">
        <v>2403</v>
      </c>
      <c r="U221" s="65"/>
    </row>
    <row r="222" spans="1:27" x14ac:dyDescent="0.25">
      <c r="A222" s="12"/>
      <c r="B222" s="21"/>
      <c r="C222" s="22"/>
      <c r="D222" s="21"/>
      <c r="E222" s="23"/>
      <c r="F222" s="22"/>
      <c r="G222" s="21"/>
      <c r="H222" s="23"/>
      <c r="I222" s="22"/>
      <c r="J222" s="21"/>
      <c r="K222" s="23"/>
      <c r="L222" s="22"/>
      <c r="M222" s="21"/>
      <c r="N222" s="23"/>
      <c r="O222" s="22"/>
      <c r="P222" s="21"/>
      <c r="Q222" s="23"/>
      <c r="R222" s="22"/>
      <c r="S222" s="21"/>
      <c r="T222" s="23"/>
      <c r="U222" s="22"/>
    </row>
    <row r="223" spans="1:27" x14ac:dyDescent="0.25">
      <c r="A223" s="12"/>
      <c r="B223" s="24" t="s">
        <v>540</v>
      </c>
      <c r="C223" s="25"/>
      <c r="D223" s="24"/>
      <c r="E223" s="30">
        <v>313484</v>
      </c>
      <c r="F223" s="25"/>
      <c r="G223" s="24"/>
      <c r="H223" s="30">
        <v>1188</v>
      </c>
      <c r="I223" s="25"/>
      <c r="J223" s="24"/>
      <c r="K223" s="30">
        <v>1513</v>
      </c>
      <c r="L223" s="25"/>
      <c r="M223" s="24"/>
      <c r="N223" s="30">
        <v>1572</v>
      </c>
      <c r="O223" s="25"/>
      <c r="P223" s="24"/>
      <c r="Q223" s="30">
        <v>4273</v>
      </c>
      <c r="R223" s="25"/>
      <c r="S223" s="24"/>
      <c r="T223" s="30">
        <v>4377</v>
      </c>
      <c r="U223" s="25"/>
    </row>
    <row r="224" spans="1:27" x14ac:dyDescent="0.25">
      <c r="A224" s="12"/>
      <c r="B224" s="21" t="s">
        <v>541</v>
      </c>
      <c r="C224" s="22"/>
      <c r="D224" s="21"/>
      <c r="E224" s="28">
        <v>262278</v>
      </c>
      <c r="F224" s="22"/>
      <c r="G224" s="21"/>
      <c r="H224" s="23">
        <v>110</v>
      </c>
      <c r="I224" s="22"/>
      <c r="J224" s="21"/>
      <c r="K224" s="23" t="s">
        <v>258</v>
      </c>
      <c r="L224" s="22"/>
      <c r="M224" s="21"/>
      <c r="N224" s="23">
        <v>662</v>
      </c>
      <c r="O224" s="22"/>
      <c r="P224" s="21"/>
      <c r="Q224" s="23">
        <v>772</v>
      </c>
      <c r="R224" s="22"/>
      <c r="S224" s="21"/>
      <c r="T224" s="28">
        <v>1887</v>
      </c>
      <c r="U224" s="22"/>
    </row>
    <row r="225" spans="1:21" x14ac:dyDescent="0.25">
      <c r="A225" s="12"/>
      <c r="B225" s="24" t="s">
        <v>542</v>
      </c>
      <c r="C225" s="25"/>
      <c r="D225" s="24"/>
      <c r="E225" s="30">
        <v>98781</v>
      </c>
      <c r="F225" s="25"/>
      <c r="G225" s="24"/>
      <c r="H225" s="26">
        <v>164</v>
      </c>
      <c r="I225" s="25"/>
      <c r="J225" s="24"/>
      <c r="K225" s="26" t="s">
        <v>258</v>
      </c>
      <c r="L225" s="25"/>
      <c r="M225" s="24"/>
      <c r="N225" s="26">
        <v>12</v>
      </c>
      <c r="O225" s="25"/>
      <c r="P225" s="24"/>
      <c r="Q225" s="26">
        <v>176</v>
      </c>
      <c r="R225" s="25"/>
      <c r="S225" s="24"/>
      <c r="T225" s="26">
        <v>462</v>
      </c>
      <c r="U225" s="25"/>
    </row>
    <row r="226" spans="1:21" ht="15.75" thickBot="1" x14ac:dyDescent="0.3">
      <c r="A226" s="12"/>
      <c r="B226" s="21" t="s">
        <v>581</v>
      </c>
      <c r="C226" s="22"/>
      <c r="D226" s="42"/>
      <c r="E226" s="174">
        <v>39524</v>
      </c>
      <c r="F226" s="22"/>
      <c r="G226" s="42"/>
      <c r="H226" s="43" t="s">
        <v>258</v>
      </c>
      <c r="I226" s="22"/>
      <c r="J226" s="42"/>
      <c r="K226" s="43" t="s">
        <v>258</v>
      </c>
      <c r="L226" s="22"/>
      <c r="M226" s="42"/>
      <c r="N226" s="43">
        <v>407</v>
      </c>
      <c r="O226" s="22"/>
      <c r="P226" s="42"/>
      <c r="Q226" s="43">
        <v>407</v>
      </c>
      <c r="R226" s="22"/>
      <c r="S226" s="42"/>
      <c r="T226" s="174">
        <v>2267</v>
      </c>
      <c r="U226" s="22"/>
    </row>
    <row r="227" spans="1:21" x14ac:dyDescent="0.25">
      <c r="A227" s="12"/>
      <c r="B227" s="24"/>
      <c r="C227" s="25"/>
      <c r="D227" s="54"/>
      <c r="E227" s="56"/>
      <c r="F227" s="25"/>
      <c r="G227" s="54"/>
      <c r="H227" s="56"/>
      <c r="I227" s="25"/>
      <c r="J227" s="54"/>
      <c r="K227" s="56"/>
      <c r="L227" s="25"/>
      <c r="M227" s="54"/>
      <c r="N227" s="56"/>
      <c r="O227" s="25"/>
      <c r="P227" s="54"/>
      <c r="Q227" s="56"/>
      <c r="R227" s="25"/>
      <c r="S227" s="54"/>
      <c r="T227" s="56"/>
      <c r="U227" s="25"/>
    </row>
    <row r="228" spans="1:21" x14ac:dyDescent="0.25">
      <c r="A228" s="12"/>
      <c r="B228" s="66" t="s">
        <v>544</v>
      </c>
      <c r="C228" s="68"/>
      <c r="D228" s="66"/>
      <c r="E228" s="67">
        <v>714067</v>
      </c>
      <c r="F228" s="68"/>
      <c r="G228" s="66"/>
      <c r="H228" s="67">
        <v>1462</v>
      </c>
      <c r="I228" s="68"/>
      <c r="J228" s="66"/>
      <c r="K228" s="67">
        <v>1513</v>
      </c>
      <c r="L228" s="68"/>
      <c r="M228" s="66"/>
      <c r="N228" s="67">
        <v>2653</v>
      </c>
      <c r="O228" s="68"/>
      <c r="P228" s="66"/>
      <c r="Q228" s="67">
        <v>5628</v>
      </c>
      <c r="R228" s="68"/>
      <c r="S228" s="66"/>
      <c r="T228" s="67">
        <v>8993</v>
      </c>
      <c r="U228" s="68"/>
    </row>
    <row r="229" spans="1:21" x14ac:dyDescent="0.25">
      <c r="A229" s="12"/>
      <c r="B229" s="63"/>
      <c r="C229" s="65"/>
      <c r="D229" s="63"/>
      <c r="E229" s="69"/>
      <c r="F229" s="65"/>
      <c r="G229" s="63"/>
      <c r="H229" s="69"/>
      <c r="I229" s="65"/>
      <c r="J229" s="63"/>
      <c r="K229" s="69"/>
      <c r="L229" s="65"/>
      <c r="M229" s="63"/>
      <c r="N229" s="69"/>
      <c r="O229" s="65"/>
      <c r="P229" s="63"/>
      <c r="Q229" s="69"/>
      <c r="R229" s="65"/>
      <c r="S229" s="63"/>
      <c r="T229" s="69"/>
      <c r="U229" s="65"/>
    </row>
    <row r="230" spans="1:21" x14ac:dyDescent="0.25">
      <c r="A230" s="12"/>
      <c r="B230" s="66" t="s">
        <v>487</v>
      </c>
      <c r="C230" s="68"/>
      <c r="D230" s="66"/>
      <c r="E230" s="67">
        <v>84309</v>
      </c>
      <c r="F230" s="68"/>
      <c r="G230" s="66"/>
      <c r="H230" s="70" t="s">
        <v>258</v>
      </c>
      <c r="I230" s="68"/>
      <c r="J230" s="66"/>
      <c r="K230" s="70" t="s">
        <v>258</v>
      </c>
      <c r="L230" s="68"/>
      <c r="M230" s="66"/>
      <c r="N230" s="70" t="s">
        <v>258</v>
      </c>
      <c r="O230" s="68"/>
      <c r="P230" s="66"/>
      <c r="Q230" s="70" t="s">
        <v>258</v>
      </c>
      <c r="R230" s="68"/>
      <c r="S230" s="66"/>
      <c r="T230" s="70" t="s">
        <v>258</v>
      </c>
      <c r="U230" s="68"/>
    </row>
    <row r="231" spans="1:21" x14ac:dyDescent="0.25">
      <c r="A231" s="12"/>
      <c r="B231" s="24"/>
      <c r="C231" s="25"/>
      <c r="D231" s="24"/>
      <c r="E231" s="26"/>
      <c r="F231" s="25"/>
      <c r="G231" s="24"/>
      <c r="H231" s="26"/>
      <c r="I231" s="25"/>
      <c r="J231" s="24"/>
      <c r="K231" s="26"/>
      <c r="L231" s="25"/>
      <c r="M231" s="24"/>
      <c r="N231" s="26"/>
      <c r="O231" s="25"/>
      <c r="P231" s="24"/>
      <c r="Q231" s="26"/>
      <c r="R231" s="25"/>
      <c r="S231" s="24"/>
      <c r="T231" s="26"/>
      <c r="U231" s="25"/>
    </row>
    <row r="232" spans="1:21" x14ac:dyDescent="0.25">
      <c r="A232" s="12"/>
      <c r="B232" s="21" t="s">
        <v>545</v>
      </c>
      <c r="C232" s="22"/>
      <c r="D232" s="21"/>
      <c r="E232" s="28">
        <v>139101</v>
      </c>
      <c r="F232" s="22"/>
      <c r="G232" s="21"/>
      <c r="H232" s="23">
        <v>10</v>
      </c>
      <c r="I232" s="22"/>
      <c r="J232" s="21"/>
      <c r="K232" s="23">
        <v>69</v>
      </c>
      <c r="L232" s="22"/>
      <c r="M232" s="21"/>
      <c r="N232" s="23">
        <v>340</v>
      </c>
      <c r="O232" s="22"/>
      <c r="P232" s="21"/>
      <c r="Q232" s="23">
        <v>419</v>
      </c>
      <c r="R232" s="22"/>
      <c r="S232" s="21"/>
      <c r="T232" s="23">
        <v>355</v>
      </c>
      <c r="U232" s="22"/>
    </row>
    <row r="233" spans="1:21" ht="15.75" thickBot="1" x14ac:dyDescent="0.3">
      <c r="A233" s="12"/>
      <c r="B233" s="24" t="s">
        <v>546</v>
      </c>
      <c r="C233" s="25"/>
      <c r="D233" s="49"/>
      <c r="E233" s="133">
        <v>255899</v>
      </c>
      <c r="F233" s="25"/>
      <c r="G233" s="49"/>
      <c r="H233" s="50">
        <v>233</v>
      </c>
      <c r="I233" s="25"/>
      <c r="J233" s="49"/>
      <c r="K233" s="50">
        <v>23</v>
      </c>
      <c r="L233" s="25"/>
      <c r="M233" s="49"/>
      <c r="N233" s="133">
        <v>1067</v>
      </c>
      <c r="O233" s="25"/>
      <c r="P233" s="49"/>
      <c r="Q233" s="133">
        <v>1323</v>
      </c>
      <c r="R233" s="25"/>
      <c r="S233" s="49"/>
      <c r="T233" s="133">
        <v>3163</v>
      </c>
      <c r="U233" s="25"/>
    </row>
    <row r="234" spans="1:21" x14ac:dyDescent="0.25">
      <c r="A234" s="12"/>
      <c r="B234" s="21"/>
      <c r="C234" s="22"/>
      <c r="D234" s="37"/>
      <c r="E234" s="39"/>
      <c r="F234" s="22"/>
      <c r="G234" s="37"/>
      <c r="H234" s="39"/>
      <c r="I234" s="22"/>
      <c r="J234" s="37"/>
      <c r="K234" s="39"/>
      <c r="L234" s="22"/>
      <c r="M234" s="37"/>
      <c r="N234" s="39"/>
      <c r="O234" s="22"/>
      <c r="P234" s="37"/>
      <c r="Q234" s="39"/>
      <c r="R234" s="22"/>
      <c r="S234" s="37"/>
      <c r="T234" s="39"/>
      <c r="U234" s="22"/>
    </row>
    <row r="235" spans="1:21" x14ac:dyDescent="0.25">
      <c r="A235" s="12"/>
      <c r="B235" s="63" t="s">
        <v>547</v>
      </c>
      <c r="C235" s="65"/>
      <c r="D235" s="63"/>
      <c r="E235" s="64">
        <v>395000</v>
      </c>
      <c r="F235" s="65"/>
      <c r="G235" s="63"/>
      <c r="H235" s="69">
        <v>243</v>
      </c>
      <c r="I235" s="65"/>
      <c r="J235" s="63"/>
      <c r="K235" s="69">
        <v>92</v>
      </c>
      <c r="L235" s="65"/>
      <c r="M235" s="63"/>
      <c r="N235" s="64">
        <v>1407</v>
      </c>
      <c r="O235" s="65"/>
      <c r="P235" s="63"/>
      <c r="Q235" s="64">
        <v>1742</v>
      </c>
      <c r="R235" s="65"/>
      <c r="S235" s="63"/>
      <c r="T235" s="64">
        <v>3518</v>
      </c>
      <c r="U235" s="65"/>
    </row>
    <row r="236" spans="1:21" x14ac:dyDescent="0.25">
      <c r="A236" s="12"/>
      <c r="B236" s="66"/>
      <c r="C236" s="68"/>
      <c r="D236" s="66"/>
      <c r="E236" s="70"/>
      <c r="F236" s="68"/>
      <c r="G236" s="66"/>
      <c r="H236" s="70"/>
      <c r="I236" s="68"/>
      <c r="J236" s="66"/>
      <c r="K236" s="70"/>
      <c r="L236" s="68"/>
      <c r="M236" s="66"/>
      <c r="N236" s="70"/>
      <c r="O236" s="68"/>
      <c r="P236" s="66"/>
      <c r="Q236" s="70"/>
      <c r="R236" s="68"/>
      <c r="S236" s="66"/>
      <c r="T236" s="70"/>
      <c r="U236" s="68"/>
    </row>
    <row r="237" spans="1:21" x14ac:dyDescent="0.25">
      <c r="A237" s="12"/>
      <c r="B237" s="63" t="s">
        <v>490</v>
      </c>
      <c r="C237" s="65"/>
      <c r="D237" s="63"/>
      <c r="E237" s="64">
        <v>14934</v>
      </c>
      <c r="F237" s="65"/>
      <c r="G237" s="63"/>
      <c r="H237" s="69">
        <v>16</v>
      </c>
      <c r="I237" s="65"/>
      <c r="J237" s="63"/>
      <c r="K237" s="69" t="s">
        <v>258</v>
      </c>
      <c r="L237" s="65"/>
      <c r="M237" s="63"/>
      <c r="N237" s="69" t="s">
        <v>258</v>
      </c>
      <c r="O237" s="65"/>
      <c r="P237" s="63"/>
      <c r="Q237" s="69">
        <v>16</v>
      </c>
      <c r="R237" s="65"/>
      <c r="S237" s="63"/>
      <c r="T237" s="69">
        <v>16</v>
      </c>
      <c r="U237" s="65"/>
    </row>
    <row r="238" spans="1:21" ht="15.75" thickBot="1" x14ac:dyDescent="0.3">
      <c r="A238" s="12"/>
      <c r="B238" s="66" t="s">
        <v>582</v>
      </c>
      <c r="C238" s="68"/>
      <c r="D238" s="113"/>
      <c r="E238" s="173">
        <v>111060</v>
      </c>
      <c r="F238" s="68"/>
      <c r="G238" s="113"/>
      <c r="H238" s="114">
        <v>75</v>
      </c>
      <c r="I238" s="68"/>
      <c r="J238" s="113"/>
      <c r="K238" s="114">
        <v>56</v>
      </c>
      <c r="L238" s="68"/>
      <c r="M238" s="113"/>
      <c r="N238" s="114">
        <v>30</v>
      </c>
      <c r="O238" s="68"/>
      <c r="P238" s="113"/>
      <c r="Q238" s="114">
        <v>161</v>
      </c>
      <c r="R238" s="68"/>
      <c r="S238" s="113"/>
      <c r="T238" s="114">
        <v>534</v>
      </c>
      <c r="U238" s="68"/>
    </row>
    <row r="239" spans="1:21" x14ac:dyDescent="0.25">
      <c r="A239" s="12"/>
      <c r="B239" s="63"/>
      <c r="C239" s="65"/>
      <c r="D239" s="115"/>
      <c r="E239" s="116"/>
      <c r="F239" s="65"/>
      <c r="G239" s="115"/>
      <c r="H239" s="116"/>
      <c r="I239" s="65"/>
      <c r="J239" s="115"/>
      <c r="K239" s="116"/>
      <c r="L239" s="65"/>
      <c r="M239" s="115"/>
      <c r="N239" s="116"/>
      <c r="O239" s="65"/>
      <c r="P239" s="115"/>
      <c r="Q239" s="116"/>
      <c r="R239" s="65"/>
      <c r="S239" s="115"/>
      <c r="T239" s="116"/>
      <c r="U239" s="65"/>
    </row>
    <row r="240" spans="1:21" ht="15.75" thickBot="1" x14ac:dyDescent="0.3">
      <c r="A240" s="12"/>
      <c r="B240" s="66" t="s">
        <v>583</v>
      </c>
      <c r="C240" s="68"/>
      <c r="D240" s="95" t="s">
        <v>257</v>
      </c>
      <c r="E240" s="96">
        <v>1677977</v>
      </c>
      <c r="F240" s="68"/>
      <c r="G240" s="95" t="s">
        <v>257</v>
      </c>
      <c r="H240" s="96">
        <v>2292</v>
      </c>
      <c r="I240" s="68"/>
      <c r="J240" s="95" t="s">
        <v>257</v>
      </c>
      <c r="K240" s="96">
        <v>4403</v>
      </c>
      <c r="L240" s="68"/>
      <c r="M240" s="95" t="s">
        <v>257</v>
      </c>
      <c r="N240" s="96">
        <v>5450</v>
      </c>
      <c r="O240" s="68"/>
      <c r="P240" s="95" t="s">
        <v>257</v>
      </c>
      <c r="Q240" s="96">
        <v>12145</v>
      </c>
      <c r="R240" s="68"/>
      <c r="S240" s="95" t="s">
        <v>257</v>
      </c>
      <c r="T240" s="96">
        <v>18702</v>
      </c>
      <c r="U240" s="68"/>
    </row>
    <row r="241" spans="1:27" ht="15.75" thickTop="1" x14ac:dyDescent="0.25">
      <c r="A241" s="12"/>
      <c r="B241" s="73" t="s">
        <v>237</v>
      </c>
      <c r="C241" s="73"/>
      <c r="D241" s="73"/>
      <c r="E241" s="73"/>
      <c r="F241" s="73"/>
      <c r="G241" s="73"/>
      <c r="H241" s="73"/>
      <c r="I241" s="73"/>
      <c r="J241" s="73"/>
      <c r="K241" s="73"/>
      <c r="L241" s="73"/>
      <c r="M241" s="73"/>
      <c r="N241" s="73"/>
      <c r="O241" s="73"/>
      <c r="P241" s="73"/>
      <c r="Q241" s="73"/>
      <c r="R241" s="73"/>
      <c r="S241" s="73"/>
      <c r="T241" s="73"/>
      <c r="U241" s="73"/>
      <c r="V241" s="73"/>
      <c r="W241" s="73"/>
      <c r="X241" s="73"/>
      <c r="Y241" s="73"/>
      <c r="Z241" s="73"/>
      <c r="AA241" s="73"/>
    </row>
    <row r="242" spans="1:27" x14ac:dyDescent="0.25">
      <c r="A242" s="12"/>
      <c r="B242" s="73" t="s">
        <v>584</v>
      </c>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c r="AA242" s="73"/>
    </row>
    <row r="243" spans="1:27" x14ac:dyDescent="0.25">
      <c r="A243" s="12"/>
      <c r="B243" s="220"/>
      <c r="C243" s="220"/>
      <c r="D243" s="220"/>
      <c r="E243" s="220"/>
      <c r="F243" s="220"/>
      <c r="G243" s="220"/>
      <c r="H243" s="220"/>
      <c r="I243" s="220"/>
      <c r="J243" s="220"/>
      <c r="K243" s="220"/>
      <c r="L243" s="220"/>
      <c r="M243" s="220"/>
      <c r="N243" s="220"/>
      <c r="O243" s="220"/>
      <c r="P243" s="220"/>
      <c r="Q243" s="220"/>
      <c r="R243" s="220"/>
      <c r="S243" s="220"/>
      <c r="T243" s="220"/>
      <c r="U243" s="220"/>
      <c r="V243" s="220"/>
      <c r="W243" s="220"/>
      <c r="X243" s="220"/>
      <c r="Y243" s="220"/>
      <c r="Z243" s="220"/>
      <c r="AA243" s="220"/>
    </row>
    <row r="244" spans="1:27" x14ac:dyDescent="0.25">
      <c r="A244" s="12"/>
      <c r="B244" s="31"/>
      <c r="C244" s="204"/>
      <c r="D244" s="204" t="s">
        <v>574</v>
      </c>
      <c r="E244" s="204"/>
      <c r="F244" s="204"/>
      <c r="G244" s="204" t="s">
        <v>575</v>
      </c>
      <c r="H244" s="204"/>
      <c r="I244" s="204"/>
      <c r="J244" s="204" t="s">
        <v>576</v>
      </c>
      <c r="K244" s="204"/>
      <c r="L244" s="204"/>
      <c r="M244" s="204" t="s">
        <v>577</v>
      </c>
      <c r="N244" s="204"/>
      <c r="O244" s="31"/>
      <c r="P244" s="31" t="s">
        <v>135</v>
      </c>
      <c r="Q244" s="31"/>
      <c r="R244" s="31"/>
      <c r="S244" s="31" t="s">
        <v>579</v>
      </c>
      <c r="T244" s="31"/>
      <c r="U244" s="31"/>
    </row>
    <row r="245" spans="1:27" ht="15.75" thickBot="1" x14ac:dyDescent="0.3">
      <c r="A245" s="12"/>
      <c r="B245" s="31"/>
      <c r="C245" s="204"/>
      <c r="D245" s="205"/>
      <c r="E245" s="205"/>
      <c r="F245" s="204"/>
      <c r="G245" s="205"/>
      <c r="H245" s="205"/>
      <c r="I245" s="204"/>
      <c r="J245" s="205"/>
      <c r="K245" s="205"/>
      <c r="L245" s="204"/>
      <c r="M245" s="205"/>
      <c r="N245" s="205"/>
      <c r="O245" s="31"/>
      <c r="P245" s="33" t="s">
        <v>578</v>
      </c>
      <c r="Q245" s="33"/>
      <c r="R245" s="31"/>
      <c r="S245" s="33" t="s">
        <v>580</v>
      </c>
      <c r="T245" s="33"/>
      <c r="U245" s="31"/>
    </row>
    <row r="246" spans="1:27" x14ac:dyDescent="0.25">
      <c r="A246" s="12"/>
      <c r="B246" s="21" t="s">
        <v>536</v>
      </c>
      <c r="C246" s="22"/>
      <c r="D246" s="37" t="s">
        <v>257</v>
      </c>
      <c r="E246" s="51">
        <v>141597</v>
      </c>
      <c r="F246" s="22"/>
      <c r="G246" s="37" t="s">
        <v>257</v>
      </c>
      <c r="H246" s="39">
        <v>39</v>
      </c>
      <c r="I246" s="22"/>
      <c r="J246" s="37" t="s">
        <v>257</v>
      </c>
      <c r="K246" s="51">
        <v>1079</v>
      </c>
      <c r="L246" s="22"/>
      <c r="M246" s="37" t="s">
        <v>257</v>
      </c>
      <c r="N246" s="39">
        <v>365</v>
      </c>
      <c r="O246" s="22"/>
      <c r="P246" s="37" t="s">
        <v>257</v>
      </c>
      <c r="Q246" s="51">
        <v>1483</v>
      </c>
      <c r="R246" s="22"/>
      <c r="S246" s="37" t="s">
        <v>257</v>
      </c>
      <c r="T246" s="51">
        <v>1702</v>
      </c>
      <c r="U246" s="22"/>
    </row>
    <row r="247" spans="1:27" ht="15.75" thickBot="1" x14ac:dyDescent="0.3">
      <c r="A247" s="12"/>
      <c r="B247" s="24" t="s">
        <v>537</v>
      </c>
      <c r="C247" s="25"/>
      <c r="D247" s="49"/>
      <c r="E247" s="133">
        <v>62991</v>
      </c>
      <c r="F247" s="25"/>
      <c r="G247" s="49"/>
      <c r="H247" s="50">
        <v>110</v>
      </c>
      <c r="I247" s="25"/>
      <c r="J247" s="49"/>
      <c r="K247" s="50">
        <v>105</v>
      </c>
      <c r="L247" s="25"/>
      <c r="M247" s="49"/>
      <c r="N247" s="50">
        <v>578</v>
      </c>
      <c r="O247" s="25"/>
      <c r="P247" s="49"/>
      <c r="Q247" s="50">
        <v>793</v>
      </c>
      <c r="R247" s="25"/>
      <c r="S247" s="49"/>
      <c r="T247" s="133">
        <v>1625</v>
      </c>
      <c r="U247" s="25"/>
    </row>
    <row r="248" spans="1:27" x14ac:dyDescent="0.25">
      <c r="A248" s="12"/>
      <c r="B248" s="21"/>
      <c r="C248" s="22"/>
      <c r="D248" s="37"/>
      <c r="E248" s="39"/>
      <c r="F248" s="22"/>
      <c r="G248" s="37"/>
      <c r="H248" s="39"/>
      <c r="I248" s="22"/>
      <c r="J248" s="37"/>
      <c r="K248" s="39"/>
      <c r="L248" s="22"/>
      <c r="M248" s="37"/>
      <c r="N248" s="39"/>
      <c r="O248" s="22"/>
      <c r="P248" s="37"/>
      <c r="Q248" s="39"/>
      <c r="R248" s="22"/>
      <c r="S248" s="37"/>
      <c r="T248" s="39"/>
      <c r="U248" s="22"/>
    </row>
    <row r="249" spans="1:27" x14ac:dyDescent="0.25">
      <c r="A249" s="12"/>
      <c r="B249" s="63" t="s">
        <v>561</v>
      </c>
      <c r="C249" s="65"/>
      <c r="D249" s="63"/>
      <c r="E249" s="64">
        <v>204588</v>
      </c>
      <c r="F249" s="65"/>
      <c r="G249" s="63"/>
      <c r="H249" s="69">
        <v>149</v>
      </c>
      <c r="I249" s="65"/>
      <c r="J249" s="63"/>
      <c r="K249" s="64">
        <v>1184</v>
      </c>
      <c r="L249" s="65"/>
      <c r="M249" s="63"/>
      <c r="N249" s="69">
        <v>943</v>
      </c>
      <c r="O249" s="65"/>
      <c r="P249" s="63"/>
      <c r="Q249" s="64">
        <v>2276</v>
      </c>
      <c r="R249" s="65"/>
      <c r="S249" s="63"/>
      <c r="T249" s="64">
        <v>3327</v>
      </c>
      <c r="U249" s="65"/>
    </row>
    <row r="250" spans="1:27" x14ac:dyDescent="0.25">
      <c r="A250" s="12"/>
      <c r="B250" s="66"/>
      <c r="C250" s="68"/>
      <c r="D250" s="66"/>
      <c r="E250" s="70"/>
      <c r="F250" s="68"/>
      <c r="G250" s="66"/>
      <c r="H250" s="70"/>
      <c r="I250" s="68"/>
      <c r="J250" s="66"/>
      <c r="K250" s="70"/>
      <c r="L250" s="68"/>
      <c r="M250" s="66"/>
      <c r="N250" s="70"/>
      <c r="O250" s="68"/>
      <c r="P250" s="66"/>
      <c r="Q250" s="70"/>
      <c r="R250" s="68"/>
      <c r="S250" s="66"/>
      <c r="T250" s="70"/>
      <c r="U250" s="68"/>
    </row>
    <row r="251" spans="1:27" x14ac:dyDescent="0.25">
      <c r="A251" s="12"/>
      <c r="B251" s="63" t="s">
        <v>562</v>
      </c>
      <c r="C251" s="65"/>
      <c r="D251" s="63"/>
      <c r="E251" s="64">
        <v>156413</v>
      </c>
      <c r="F251" s="65"/>
      <c r="G251" s="63"/>
      <c r="H251" s="69">
        <v>247</v>
      </c>
      <c r="I251" s="65"/>
      <c r="J251" s="63"/>
      <c r="K251" s="69" t="s">
        <v>258</v>
      </c>
      <c r="L251" s="65"/>
      <c r="M251" s="63"/>
      <c r="N251" s="69" t="s">
        <v>258</v>
      </c>
      <c r="O251" s="65"/>
      <c r="P251" s="63"/>
      <c r="Q251" s="69">
        <v>247</v>
      </c>
      <c r="R251" s="65"/>
      <c r="S251" s="63"/>
      <c r="T251" s="64">
        <v>2546</v>
      </c>
      <c r="U251" s="65"/>
    </row>
    <row r="252" spans="1:27" x14ac:dyDescent="0.25">
      <c r="A252" s="12"/>
      <c r="B252" s="21"/>
      <c r="C252" s="22"/>
      <c r="D252" s="21"/>
      <c r="E252" s="23"/>
      <c r="F252" s="22"/>
      <c r="G252" s="21"/>
      <c r="H252" s="23"/>
      <c r="I252" s="22"/>
      <c r="J252" s="21"/>
      <c r="K252" s="23"/>
      <c r="L252" s="22"/>
      <c r="M252" s="21"/>
      <c r="N252" s="23"/>
      <c r="O252" s="22"/>
      <c r="P252" s="21"/>
      <c r="Q252" s="23"/>
      <c r="R252" s="22"/>
      <c r="S252" s="21"/>
      <c r="T252" s="23"/>
      <c r="U252" s="22"/>
    </row>
    <row r="253" spans="1:27" x14ac:dyDescent="0.25">
      <c r="A253" s="12"/>
      <c r="B253" s="24" t="s">
        <v>540</v>
      </c>
      <c r="C253" s="25"/>
      <c r="D253" s="24"/>
      <c r="E253" s="30">
        <v>299500</v>
      </c>
      <c r="F253" s="25"/>
      <c r="G253" s="24"/>
      <c r="H253" s="26">
        <v>163</v>
      </c>
      <c r="I253" s="25"/>
      <c r="J253" s="24"/>
      <c r="K253" s="30">
        <v>1566</v>
      </c>
      <c r="L253" s="25"/>
      <c r="M253" s="24"/>
      <c r="N253" s="30">
        <v>1753</v>
      </c>
      <c r="O253" s="25"/>
      <c r="P253" s="24"/>
      <c r="Q253" s="30">
        <v>3482</v>
      </c>
      <c r="R253" s="25"/>
      <c r="S253" s="24"/>
      <c r="T253" s="30">
        <v>7004</v>
      </c>
      <c r="U253" s="25"/>
    </row>
    <row r="254" spans="1:27" x14ac:dyDescent="0.25">
      <c r="A254" s="12"/>
      <c r="B254" s="21" t="s">
        <v>541</v>
      </c>
      <c r="C254" s="22"/>
      <c r="D254" s="21"/>
      <c r="E254" s="28">
        <v>243341</v>
      </c>
      <c r="F254" s="22"/>
      <c r="G254" s="21"/>
      <c r="H254" s="23">
        <v>119</v>
      </c>
      <c r="I254" s="22"/>
      <c r="J254" s="21"/>
      <c r="K254" s="23">
        <v>416</v>
      </c>
      <c r="L254" s="22"/>
      <c r="M254" s="21"/>
      <c r="N254" s="28">
        <v>1308</v>
      </c>
      <c r="O254" s="22"/>
      <c r="P254" s="21"/>
      <c r="Q254" s="28">
        <v>1843</v>
      </c>
      <c r="R254" s="22"/>
      <c r="S254" s="21"/>
      <c r="T254" s="28">
        <v>2582</v>
      </c>
      <c r="U254" s="22"/>
    </row>
    <row r="255" spans="1:27" x14ac:dyDescent="0.25">
      <c r="A255" s="12"/>
      <c r="B255" s="24" t="s">
        <v>542</v>
      </c>
      <c r="C255" s="25"/>
      <c r="D255" s="24"/>
      <c r="E255" s="30">
        <v>93529</v>
      </c>
      <c r="F255" s="25"/>
      <c r="G255" s="24"/>
      <c r="H255" s="26" t="s">
        <v>258</v>
      </c>
      <c r="I255" s="25"/>
      <c r="J255" s="24"/>
      <c r="K255" s="26">
        <v>14</v>
      </c>
      <c r="L255" s="25"/>
      <c r="M255" s="24"/>
      <c r="N255" s="26" t="s">
        <v>258</v>
      </c>
      <c r="O255" s="25"/>
      <c r="P255" s="24"/>
      <c r="Q255" s="26">
        <v>14</v>
      </c>
      <c r="R255" s="25"/>
      <c r="S255" s="24"/>
      <c r="T255" s="26">
        <v>686</v>
      </c>
      <c r="U255" s="25"/>
    </row>
    <row r="256" spans="1:27" ht="15.75" thickBot="1" x14ac:dyDescent="0.3">
      <c r="A256" s="12"/>
      <c r="B256" s="21" t="s">
        <v>581</v>
      </c>
      <c r="C256" s="22"/>
      <c r="D256" s="42"/>
      <c r="E256" s="174">
        <v>43835</v>
      </c>
      <c r="F256" s="22"/>
      <c r="G256" s="42"/>
      <c r="H256" s="43">
        <v>155</v>
      </c>
      <c r="I256" s="22"/>
      <c r="J256" s="42"/>
      <c r="K256" s="43" t="s">
        <v>258</v>
      </c>
      <c r="L256" s="22"/>
      <c r="M256" s="42"/>
      <c r="N256" s="43">
        <v>258</v>
      </c>
      <c r="O256" s="22"/>
      <c r="P256" s="42"/>
      <c r="Q256" s="43">
        <v>413</v>
      </c>
      <c r="R256" s="22"/>
      <c r="S256" s="42"/>
      <c r="T256" s="174">
        <v>2359</v>
      </c>
      <c r="U256" s="22"/>
    </row>
    <row r="257" spans="1:27" x14ac:dyDescent="0.25">
      <c r="A257" s="12"/>
      <c r="B257" s="24"/>
      <c r="C257" s="25"/>
      <c r="D257" s="54"/>
      <c r="E257" s="56"/>
      <c r="F257" s="25"/>
      <c r="G257" s="54"/>
      <c r="H257" s="56"/>
      <c r="I257" s="25"/>
      <c r="J257" s="54"/>
      <c r="K257" s="56"/>
      <c r="L257" s="25"/>
      <c r="M257" s="54"/>
      <c r="N257" s="56"/>
      <c r="O257" s="25"/>
      <c r="P257" s="54"/>
      <c r="Q257" s="56"/>
      <c r="R257" s="25"/>
      <c r="S257" s="54"/>
      <c r="T257" s="56"/>
      <c r="U257" s="25"/>
    </row>
    <row r="258" spans="1:27" x14ac:dyDescent="0.25">
      <c r="A258" s="12"/>
      <c r="B258" s="66" t="s">
        <v>544</v>
      </c>
      <c r="C258" s="68"/>
      <c r="D258" s="66"/>
      <c r="E258" s="67">
        <v>680205</v>
      </c>
      <c r="F258" s="68"/>
      <c r="G258" s="66"/>
      <c r="H258" s="70">
        <v>437</v>
      </c>
      <c r="I258" s="68"/>
      <c r="J258" s="66"/>
      <c r="K258" s="67">
        <v>1996</v>
      </c>
      <c r="L258" s="68"/>
      <c r="M258" s="66"/>
      <c r="N258" s="67">
        <v>3319</v>
      </c>
      <c r="O258" s="68"/>
      <c r="P258" s="66"/>
      <c r="Q258" s="67">
        <v>5752</v>
      </c>
      <c r="R258" s="68"/>
      <c r="S258" s="66"/>
      <c r="T258" s="67">
        <v>12631</v>
      </c>
      <c r="U258" s="68"/>
    </row>
    <row r="259" spans="1:27" x14ac:dyDescent="0.25">
      <c r="A259" s="12"/>
      <c r="B259" s="63"/>
      <c r="C259" s="65"/>
      <c r="D259" s="63"/>
      <c r="E259" s="69"/>
      <c r="F259" s="65"/>
      <c r="G259" s="63"/>
      <c r="H259" s="69"/>
      <c r="I259" s="65"/>
      <c r="J259" s="63"/>
      <c r="K259" s="69"/>
      <c r="L259" s="65"/>
      <c r="M259" s="63"/>
      <c r="N259" s="69"/>
      <c r="O259" s="65"/>
      <c r="P259" s="63"/>
      <c r="Q259" s="69"/>
      <c r="R259" s="65"/>
      <c r="S259" s="63"/>
      <c r="T259" s="69"/>
      <c r="U259" s="65"/>
    </row>
    <row r="260" spans="1:27" x14ac:dyDescent="0.25">
      <c r="A260" s="12"/>
      <c r="B260" s="66" t="s">
        <v>487</v>
      </c>
      <c r="C260" s="68"/>
      <c r="D260" s="66"/>
      <c r="E260" s="67">
        <v>73722</v>
      </c>
      <c r="F260" s="68"/>
      <c r="G260" s="66"/>
      <c r="H260" s="70" t="s">
        <v>258</v>
      </c>
      <c r="I260" s="68"/>
      <c r="J260" s="66"/>
      <c r="K260" s="70" t="s">
        <v>258</v>
      </c>
      <c r="L260" s="68"/>
      <c r="M260" s="66"/>
      <c r="N260" s="70" t="s">
        <v>258</v>
      </c>
      <c r="O260" s="68"/>
      <c r="P260" s="66"/>
      <c r="Q260" s="70" t="s">
        <v>258</v>
      </c>
      <c r="R260" s="68"/>
      <c r="S260" s="66"/>
      <c r="T260" s="70" t="s">
        <v>258</v>
      </c>
      <c r="U260" s="68"/>
    </row>
    <row r="261" spans="1:27" x14ac:dyDescent="0.25">
      <c r="A261" s="12"/>
      <c r="B261" s="24"/>
      <c r="C261" s="25"/>
      <c r="D261" s="24"/>
      <c r="E261" s="26"/>
      <c r="F261" s="25"/>
      <c r="G261" s="24"/>
      <c r="H261" s="26"/>
      <c r="I261" s="25"/>
      <c r="J261" s="24"/>
      <c r="K261" s="26"/>
      <c r="L261" s="25"/>
      <c r="M261" s="24"/>
      <c r="N261" s="26"/>
      <c r="O261" s="25"/>
      <c r="P261" s="24"/>
      <c r="Q261" s="26"/>
      <c r="R261" s="25"/>
      <c r="S261" s="24"/>
      <c r="T261" s="26"/>
      <c r="U261" s="25"/>
    </row>
    <row r="262" spans="1:27" x14ac:dyDescent="0.25">
      <c r="A262" s="12"/>
      <c r="B262" s="21" t="s">
        <v>545</v>
      </c>
      <c r="C262" s="22"/>
      <c r="D262" s="21"/>
      <c r="E262" s="28">
        <v>135009</v>
      </c>
      <c r="F262" s="22"/>
      <c r="G262" s="21"/>
      <c r="H262" s="23" t="s">
        <v>258</v>
      </c>
      <c r="I262" s="22"/>
      <c r="J262" s="21"/>
      <c r="K262" s="23" t="s">
        <v>258</v>
      </c>
      <c r="L262" s="22"/>
      <c r="M262" s="21"/>
      <c r="N262" s="23">
        <v>951</v>
      </c>
      <c r="O262" s="22"/>
      <c r="P262" s="21"/>
      <c r="Q262" s="23">
        <v>951</v>
      </c>
      <c r="R262" s="22"/>
      <c r="S262" s="21"/>
      <c r="T262" s="28">
        <v>1103</v>
      </c>
      <c r="U262" s="22"/>
    </row>
    <row r="263" spans="1:27" ht="15.75" thickBot="1" x14ac:dyDescent="0.3">
      <c r="A263" s="12"/>
      <c r="B263" s="24" t="s">
        <v>546</v>
      </c>
      <c r="C263" s="25"/>
      <c r="D263" s="49"/>
      <c r="E263" s="133">
        <v>262982</v>
      </c>
      <c r="F263" s="25"/>
      <c r="G263" s="49"/>
      <c r="H263" s="50">
        <v>67</v>
      </c>
      <c r="I263" s="25"/>
      <c r="J263" s="49"/>
      <c r="K263" s="50">
        <v>10</v>
      </c>
      <c r="L263" s="25"/>
      <c r="M263" s="49"/>
      <c r="N263" s="133">
        <v>2012</v>
      </c>
      <c r="O263" s="25"/>
      <c r="P263" s="49"/>
      <c r="Q263" s="133">
        <v>2089</v>
      </c>
      <c r="R263" s="25"/>
      <c r="S263" s="49"/>
      <c r="T263" s="133">
        <v>3897</v>
      </c>
      <c r="U263" s="25"/>
    </row>
    <row r="264" spans="1:27" x14ac:dyDescent="0.25">
      <c r="A264" s="12"/>
      <c r="B264" s="21"/>
      <c r="C264" s="22"/>
      <c r="D264" s="37"/>
      <c r="E264" s="39"/>
      <c r="F264" s="22"/>
      <c r="G264" s="37"/>
      <c r="H264" s="39"/>
      <c r="I264" s="22"/>
      <c r="J264" s="37"/>
      <c r="K264" s="39"/>
      <c r="L264" s="22"/>
      <c r="M264" s="37"/>
      <c r="N264" s="39"/>
      <c r="O264" s="22"/>
      <c r="P264" s="37"/>
      <c r="Q264" s="39"/>
      <c r="R264" s="22"/>
      <c r="S264" s="37"/>
      <c r="T264" s="39"/>
      <c r="U264" s="22"/>
    </row>
    <row r="265" spans="1:27" x14ac:dyDescent="0.25">
      <c r="A265" s="12"/>
      <c r="B265" s="63" t="s">
        <v>547</v>
      </c>
      <c r="C265" s="65"/>
      <c r="D265" s="63"/>
      <c r="E265" s="64">
        <v>397991</v>
      </c>
      <c r="F265" s="65"/>
      <c r="G265" s="63"/>
      <c r="H265" s="69">
        <v>67</v>
      </c>
      <c r="I265" s="65"/>
      <c r="J265" s="63"/>
      <c r="K265" s="69">
        <v>10</v>
      </c>
      <c r="L265" s="65"/>
      <c r="M265" s="63"/>
      <c r="N265" s="64">
        <v>2963</v>
      </c>
      <c r="O265" s="65"/>
      <c r="P265" s="63"/>
      <c r="Q265" s="64">
        <v>3040</v>
      </c>
      <c r="R265" s="65"/>
      <c r="S265" s="63"/>
      <c r="T265" s="64">
        <v>5000</v>
      </c>
      <c r="U265" s="65"/>
    </row>
    <row r="266" spans="1:27" x14ac:dyDescent="0.25">
      <c r="A266" s="12"/>
      <c r="B266" s="66"/>
      <c r="C266" s="68"/>
      <c r="D266" s="66"/>
      <c r="E266" s="70"/>
      <c r="F266" s="68"/>
      <c r="G266" s="66"/>
      <c r="H266" s="70"/>
      <c r="I266" s="68"/>
      <c r="J266" s="66"/>
      <c r="K266" s="70"/>
      <c r="L266" s="68"/>
      <c r="M266" s="66"/>
      <c r="N266" s="70"/>
      <c r="O266" s="68"/>
      <c r="P266" s="66"/>
      <c r="Q266" s="70"/>
      <c r="R266" s="68"/>
      <c r="S266" s="66"/>
      <c r="T266" s="70"/>
      <c r="U266" s="68"/>
    </row>
    <row r="267" spans="1:27" x14ac:dyDescent="0.25">
      <c r="A267" s="12"/>
      <c r="B267" s="63" t="s">
        <v>490</v>
      </c>
      <c r="C267" s="65"/>
      <c r="D267" s="63"/>
      <c r="E267" s="64">
        <v>15326</v>
      </c>
      <c r="F267" s="65"/>
      <c r="G267" s="63"/>
      <c r="H267" s="69">
        <v>68</v>
      </c>
      <c r="I267" s="65"/>
      <c r="J267" s="63"/>
      <c r="K267" s="69">
        <v>57</v>
      </c>
      <c r="L267" s="65"/>
      <c r="M267" s="63"/>
      <c r="N267" s="69" t="s">
        <v>258</v>
      </c>
      <c r="O267" s="65"/>
      <c r="P267" s="63"/>
      <c r="Q267" s="69">
        <v>125</v>
      </c>
      <c r="R267" s="65"/>
      <c r="S267" s="63"/>
      <c r="T267" s="69">
        <v>12</v>
      </c>
      <c r="U267" s="65"/>
    </row>
    <row r="268" spans="1:27" ht="15.75" thickBot="1" x14ac:dyDescent="0.3">
      <c r="A268" s="12"/>
      <c r="B268" s="66" t="s">
        <v>582</v>
      </c>
      <c r="C268" s="68"/>
      <c r="D268" s="113"/>
      <c r="E268" s="173">
        <v>110940</v>
      </c>
      <c r="F268" s="68"/>
      <c r="G268" s="113"/>
      <c r="H268" s="173">
        <v>1236</v>
      </c>
      <c r="I268" s="68"/>
      <c r="J268" s="113"/>
      <c r="K268" s="114" t="s">
        <v>258</v>
      </c>
      <c r="L268" s="68"/>
      <c r="M268" s="113"/>
      <c r="N268" s="114">
        <v>106</v>
      </c>
      <c r="O268" s="68"/>
      <c r="P268" s="113"/>
      <c r="Q268" s="173">
        <v>1342</v>
      </c>
      <c r="R268" s="68"/>
      <c r="S268" s="113"/>
      <c r="T268" s="114">
        <v>619</v>
      </c>
      <c r="U268" s="68"/>
    </row>
    <row r="269" spans="1:27" x14ac:dyDescent="0.25">
      <c r="A269" s="12"/>
      <c r="B269" s="63"/>
      <c r="C269" s="65"/>
      <c r="D269" s="115"/>
      <c r="E269" s="116"/>
      <c r="F269" s="65"/>
      <c r="G269" s="115"/>
      <c r="H269" s="116"/>
      <c r="I269" s="65"/>
      <c r="J269" s="115"/>
      <c r="K269" s="116"/>
      <c r="L269" s="65"/>
      <c r="M269" s="115"/>
      <c r="N269" s="116"/>
      <c r="O269" s="65"/>
      <c r="P269" s="115"/>
      <c r="Q269" s="116"/>
      <c r="R269" s="65"/>
      <c r="S269" s="115"/>
      <c r="T269" s="116"/>
      <c r="U269" s="65"/>
    </row>
    <row r="270" spans="1:27" ht="15.75" thickBot="1" x14ac:dyDescent="0.3">
      <c r="A270" s="12"/>
      <c r="B270" s="66" t="s">
        <v>583</v>
      </c>
      <c r="C270" s="68"/>
      <c r="D270" s="95" t="s">
        <v>257</v>
      </c>
      <c r="E270" s="96">
        <v>1639185</v>
      </c>
      <c r="F270" s="68"/>
      <c r="G270" s="95" t="s">
        <v>257</v>
      </c>
      <c r="H270" s="96">
        <v>2204</v>
      </c>
      <c r="I270" s="68"/>
      <c r="J270" s="95" t="s">
        <v>257</v>
      </c>
      <c r="K270" s="96">
        <v>3247</v>
      </c>
      <c r="L270" s="68"/>
      <c r="M270" s="95" t="s">
        <v>257</v>
      </c>
      <c r="N270" s="96">
        <v>7331</v>
      </c>
      <c r="O270" s="68"/>
      <c r="P270" s="95" t="s">
        <v>257</v>
      </c>
      <c r="Q270" s="96">
        <v>12782</v>
      </c>
      <c r="R270" s="68"/>
      <c r="S270" s="95" t="s">
        <v>257</v>
      </c>
      <c r="T270" s="96">
        <v>24135</v>
      </c>
      <c r="U270" s="68"/>
    </row>
    <row r="271" spans="1:27" ht="15.75" thickTop="1" x14ac:dyDescent="0.25">
      <c r="A271" s="12"/>
      <c r="B271" s="4"/>
    </row>
    <row r="272" spans="1:27" x14ac:dyDescent="0.25">
      <c r="A272" s="12" t="s">
        <v>788</v>
      </c>
      <c r="B272" s="73" t="s">
        <v>589</v>
      </c>
      <c r="C272" s="73"/>
      <c r="D272" s="73"/>
      <c r="E272" s="73"/>
      <c r="F272" s="73"/>
      <c r="G272" s="73"/>
      <c r="H272" s="73"/>
      <c r="I272" s="73"/>
      <c r="J272" s="73"/>
      <c r="K272" s="73"/>
      <c r="L272" s="73"/>
      <c r="M272" s="73"/>
      <c r="N272" s="73"/>
      <c r="O272" s="73"/>
      <c r="P272" s="73"/>
      <c r="Q272" s="73"/>
      <c r="R272" s="73"/>
      <c r="S272" s="73"/>
      <c r="T272" s="73"/>
      <c r="U272" s="73"/>
      <c r="V272" s="73"/>
      <c r="W272" s="73"/>
      <c r="X272" s="73"/>
      <c r="Y272" s="73"/>
      <c r="Z272" s="73"/>
      <c r="AA272" s="73"/>
    </row>
    <row r="273" spans="1:27" x14ac:dyDescent="0.25">
      <c r="A273" s="12"/>
      <c r="B273" s="73"/>
      <c r="C273" s="73"/>
      <c r="D273" s="73"/>
      <c r="E273" s="73"/>
      <c r="F273" s="73"/>
      <c r="G273" s="73"/>
      <c r="H273" s="73"/>
      <c r="I273" s="73"/>
      <c r="J273" s="73"/>
      <c r="K273" s="73"/>
      <c r="L273" s="73"/>
      <c r="M273" s="73"/>
      <c r="N273" s="73"/>
      <c r="O273" s="73"/>
      <c r="P273" s="73"/>
      <c r="Q273" s="73"/>
      <c r="R273" s="73"/>
      <c r="S273" s="73"/>
      <c r="T273" s="73"/>
      <c r="U273" s="73"/>
      <c r="V273" s="73"/>
      <c r="W273" s="73"/>
      <c r="X273" s="73"/>
      <c r="Y273" s="73"/>
      <c r="Z273" s="73"/>
      <c r="AA273" s="73"/>
    </row>
    <row r="274" spans="1:27" x14ac:dyDescent="0.25">
      <c r="A274" s="12"/>
      <c r="B274" s="211"/>
      <c r="C274" s="212"/>
      <c r="D274" s="213" t="s">
        <v>590</v>
      </c>
      <c r="E274" s="213"/>
      <c r="F274" s="213"/>
      <c r="G274" s="213"/>
      <c r="H274" s="213"/>
      <c r="I274" s="212"/>
      <c r="J274" s="213" t="s">
        <v>590</v>
      </c>
      <c r="K274" s="213"/>
      <c r="L274" s="213"/>
      <c r="M274" s="213"/>
      <c r="N274" s="213"/>
      <c r="O274" s="212"/>
    </row>
    <row r="275" spans="1:27" x14ac:dyDescent="0.25">
      <c r="A275" s="12"/>
      <c r="B275" s="211"/>
      <c r="C275" s="212"/>
      <c r="D275" s="213" t="s">
        <v>591</v>
      </c>
      <c r="E275" s="213"/>
      <c r="F275" s="213"/>
      <c r="G275" s="213"/>
      <c r="H275" s="213"/>
      <c r="I275" s="212"/>
      <c r="J275" s="213" t="s">
        <v>593</v>
      </c>
      <c r="K275" s="213"/>
      <c r="L275" s="213"/>
      <c r="M275" s="213"/>
      <c r="N275" s="213"/>
      <c r="O275" s="212"/>
    </row>
    <row r="276" spans="1:27" ht="15.75" thickBot="1" x14ac:dyDescent="0.3">
      <c r="A276" s="12"/>
      <c r="B276" s="211"/>
      <c r="C276" s="212"/>
      <c r="D276" s="214" t="s">
        <v>592</v>
      </c>
      <c r="E276" s="214"/>
      <c r="F276" s="214"/>
      <c r="G276" s="214"/>
      <c r="H276" s="214"/>
      <c r="I276" s="212"/>
      <c r="J276" s="214" t="s">
        <v>594</v>
      </c>
      <c r="K276" s="214"/>
      <c r="L276" s="214"/>
      <c r="M276" s="214"/>
      <c r="N276" s="214"/>
      <c r="O276" s="212"/>
    </row>
    <row r="277" spans="1:27" x14ac:dyDescent="0.25">
      <c r="A277" s="12"/>
      <c r="B277" s="215" t="s">
        <v>595</v>
      </c>
      <c r="C277" s="165"/>
      <c r="D277" s="163" t="s">
        <v>596</v>
      </c>
      <c r="E277" s="163"/>
      <c r="F277" s="216"/>
      <c r="G277" s="163" t="s">
        <v>597</v>
      </c>
      <c r="H277" s="163"/>
      <c r="I277" s="165"/>
      <c r="J277" s="163" t="s">
        <v>596</v>
      </c>
      <c r="K277" s="163"/>
      <c r="L277" s="216"/>
      <c r="M277" s="163" t="s">
        <v>597</v>
      </c>
      <c r="N277" s="163"/>
      <c r="O277" s="165"/>
    </row>
    <row r="278" spans="1:27" ht="15.75" thickBot="1" x14ac:dyDescent="0.3">
      <c r="A278" s="12"/>
      <c r="B278" s="215"/>
      <c r="C278" s="165"/>
      <c r="D278" s="161" t="s">
        <v>85</v>
      </c>
      <c r="E278" s="161"/>
      <c r="F278" s="165"/>
      <c r="G278" s="161" t="s">
        <v>598</v>
      </c>
      <c r="H278" s="161"/>
      <c r="I278" s="165"/>
      <c r="J278" s="161" t="s">
        <v>85</v>
      </c>
      <c r="K278" s="161"/>
      <c r="L278" s="165"/>
      <c r="M278" s="161" t="s">
        <v>598</v>
      </c>
      <c r="N278" s="161"/>
      <c r="O278" s="165"/>
    </row>
    <row r="279" spans="1:27" x14ac:dyDescent="0.25">
      <c r="A279" s="12"/>
      <c r="B279" s="147"/>
      <c r="C279" s="147"/>
      <c r="D279" s="206"/>
      <c r="E279" s="207"/>
      <c r="F279" s="147"/>
      <c r="G279" s="206"/>
      <c r="H279" s="207"/>
      <c r="I279" s="147"/>
      <c r="J279" s="206"/>
      <c r="K279" s="207"/>
      <c r="L279" s="147"/>
      <c r="M279" s="206"/>
      <c r="N279" s="207"/>
      <c r="O279" s="147"/>
    </row>
    <row r="280" spans="1:27" x14ac:dyDescent="0.25">
      <c r="A280" s="12"/>
      <c r="B280" s="144" t="s">
        <v>599</v>
      </c>
      <c r="C280" s="143"/>
      <c r="D280" s="208"/>
      <c r="E280" s="209">
        <v>3</v>
      </c>
      <c r="F280" s="143"/>
      <c r="G280" s="144" t="s">
        <v>257</v>
      </c>
      <c r="H280" s="145">
        <v>228</v>
      </c>
      <c r="I280" s="143"/>
      <c r="J280" s="208"/>
      <c r="K280" s="209">
        <v>9</v>
      </c>
      <c r="L280" s="143"/>
      <c r="M280" s="144" t="s">
        <v>257</v>
      </c>
      <c r="N280" s="145">
        <v>763</v>
      </c>
      <c r="O280" s="143"/>
    </row>
    <row r="281" spans="1:27" x14ac:dyDescent="0.25">
      <c r="A281" s="12"/>
      <c r="B281" s="146" t="s">
        <v>600</v>
      </c>
      <c r="C281" s="147"/>
      <c r="D281" s="146"/>
      <c r="E281" s="139">
        <v>4</v>
      </c>
      <c r="F281" s="147"/>
      <c r="G281" s="146"/>
      <c r="H281" s="148">
        <v>68</v>
      </c>
      <c r="I281" s="147"/>
      <c r="J281" s="146"/>
      <c r="K281" s="139">
        <v>0</v>
      </c>
      <c r="L281" s="147"/>
      <c r="M281" s="146"/>
      <c r="N281" s="148" t="s">
        <v>258</v>
      </c>
      <c r="O281" s="147"/>
    </row>
    <row r="282" spans="1:27" x14ac:dyDescent="0.25">
      <c r="A282" s="12"/>
      <c r="B282" s="144" t="s">
        <v>540</v>
      </c>
      <c r="C282" s="143"/>
      <c r="D282" s="144"/>
      <c r="E282" s="209">
        <v>0</v>
      </c>
      <c r="F282" s="143"/>
      <c r="G282" s="144"/>
      <c r="H282" s="145" t="s">
        <v>258</v>
      </c>
      <c r="I282" s="143"/>
      <c r="J282" s="144"/>
      <c r="K282" s="209">
        <v>0</v>
      </c>
      <c r="L282" s="143"/>
      <c r="M282" s="144"/>
      <c r="N282" s="145" t="s">
        <v>258</v>
      </c>
      <c r="O282" s="143"/>
    </row>
    <row r="283" spans="1:27" x14ac:dyDescent="0.25">
      <c r="A283" s="12"/>
      <c r="B283" s="146" t="s">
        <v>541</v>
      </c>
      <c r="C283" s="147"/>
      <c r="D283" s="146"/>
      <c r="E283" s="139">
        <v>0</v>
      </c>
      <c r="F283" s="147"/>
      <c r="G283" s="146"/>
      <c r="H283" s="148" t="s">
        <v>258</v>
      </c>
      <c r="I283" s="147"/>
      <c r="J283" s="146"/>
      <c r="K283" s="139">
        <v>1</v>
      </c>
      <c r="L283" s="147"/>
      <c r="M283" s="146"/>
      <c r="N283" s="148">
        <v>361</v>
      </c>
      <c r="O283" s="147"/>
    </row>
    <row r="284" spans="1:27" x14ac:dyDescent="0.25">
      <c r="A284" s="12"/>
      <c r="B284" s="144" t="s">
        <v>542</v>
      </c>
      <c r="C284" s="143"/>
      <c r="D284" s="144"/>
      <c r="E284" s="209">
        <v>0</v>
      </c>
      <c r="F284" s="143"/>
      <c r="G284" s="144"/>
      <c r="H284" s="145" t="s">
        <v>258</v>
      </c>
      <c r="I284" s="143"/>
      <c r="J284" s="144"/>
      <c r="K284" s="209">
        <v>0</v>
      </c>
      <c r="L284" s="143"/>
      <c r="M284" s="144"/>
      <c r="N284" s="145" t="s">
        <v>258</v>
      </c>
      <c r="O284" s="143"/>
    </row>
    <row r="285" spans="1:27" x14ac:dyDescent="0.25">
      <c r="A285" s="12"/>
      <c r="B285" s="146" t="s">
        <v>543</v>
      </c>
      <c r="C285" s="147"/>
      <c r="D285" s="146"/>
      <c r="E285" s="139">
        <v>0</v>
      </c>
      <c r="F285" s="147"/>
      <c r="G285" s="146"/>
      <c r="H285" s="148" t="s">
        <v>258</v>
      </c>
      <c r="I285" s="147"/>
      <c r="J285" s="146"/>
      <c r="K285" s="139">
        <v>0</v>
      </c>
      <c r="L285" s="147"/>
      <c r="M285" s="146"/>
      <c r="N285" s="148" t="s">
        <v>258</v>
      </c>
      <c r="O285" s="147"/>
    </row>
    <row r="286" spans="1:27" x14ac:dyDescent="0.25">
      <c r="A286" s="12"/>
      <c r="B286" s="144" t="s">
        <v>545</v>
      </c>
      <c r="C286" s="143"/>
      <c r="D286" s="144"/>
      <c r="E286" s="209">
        <v>0</v>
      </c>
      <c r="F286" s="143"/>
      <c r="G286" s="144"/>
      <c r="H286" s="145" t="s">
        <v>258</v>
      </c>
      <c r="I286" s="143"/>
      <c r="J286" s="144"/>
      <c r="K286" s="209">
        <v>2</v>
      </c>
      <c r="L286" s="143"/>
      <c r="M286" s="144"/>
      <c r="N286" s="145">
        <v>321</v>
      </c>
      <c r="O286" s="143"/>
    </row>
    <row r="287" spans="1:27" x14ac:dyDescent="0.25">
      <c r="A287" s="12"/>
      <c r="B287" s="146" t="s">
        <v>546</v>
      </c>
      <c r="C287" s="147"/>
      <c r="D287" s="146"/>
      <c r="E287" s="139">
        <v>0</v>
      </c>
      <c r="F287" s="147"/>
      <c r="G287" s="146"/>
      <c r="H287" s="148" t="s">
        <v>258</v>
      </c>
      <c r="I287" s="147"/>
      <c r="J287" s="146"/>
      <c r="K287" s="139">
        <v>0</v>
      </c>
      <c r="L287" s="147"/>
      <c r="M287" s="146"/>
      <c r="N287" s="148" t="s">
        <v>258</v>
      </c>
      <c r="O287" s="147"/>
    </row>
    <row r="288" spans="1:27" x14ac:dyDescent="0.25">
      <c r="A288" s="12"/>
      <c r="B288" s="144" t="s">
        <v>289</v>
      </c>
      <c r="C288" s="143"/>
      <c r="D288" s="144"/>
      <c r="E288" s="209">
        <v>3</v>
      </c>
      <c r="F288" s="143"/>
      <c r="G288" s="144"/>
      <c r="H288" s="145">
        <v>59</v>
      </c>
      <c r="I288" s="143"/>
      <c r="J288" s="144"/>
      <c r="K288" s="209">
        <v>3</v>
      </c>
      <c r="L288" s="143"/>
      <c r="M288" s="144"/>
      <c r="N288" s="145">
        <v>60</v>
      </c>
      <c r="O288" s="143"/>
    </row>
    <row r="289" spans="1:27" ht="15.75" thickBot="1" x14ac:dyDescent="0.3">
      <c r="A289" s="12"/>
      <c r="B289" s="146" t="s">
        <v>490</v>
      </c>
      <c r="C289" s="147"/>
      <c r="D289" s="168"/>
      <c r="E289" s="187">
        <v>5</v>
      </c>
      <c r="F289" s="147"/>
      <c r="G289" s="168"/>
      <c r="H289" s="169">
        <v>10</v>
      </c>
      <c r="I289" s="147"/>
      <c r="J289" s="168"/>
      <c r="K289" s="187">
        <v>3</v>
      </c>
      <c r="L289" s="147"/>
      <c r="M289" s="168"/>
      <c r="N289" s="169">
        <v>11</v>
      </c>
      <c r="O289" s="147"/>
    </row>
    <row r="290" spans="1:27" ht="15.75" thickBot="1" x14ac:dyDescent="0.3">
      <c r="A290" s="12"/>
      <c r="B290" s="142" t="s">
        <v>135</v>
      </c>
      <c r="C290" s="143"/>
      <c r="D290" s="158"/>
      <c r="E290" s="210">
        <v>15</v>
      </c>
      <c r="F290" s="143"/>
      <c r="G290" s="158" t="s">
        <v>257</v>
      </c>
      <c r="H290" s="160">
        <v>365</v>
      </c>
      <c r="I290" s="143"/>
      <c r="J290" s="158"/>
      <c r="K290" s="210">
        <v>18</v>
      </c>
      <c r="L290" s="143"/>
      <c r="M290" s="158" t="s">
        <v>257</v>
      </c>
      <c r="N290" s="159">
        <v>1516</v>
      </c>
      <c r="O290" s="143"/>
    </row>
    <row r="291" spans="1:27" ht="15.75" thickTop="1" x14ac:dyDescent="0.25">
      <c r="A291" s="12"/>
      <c r="B291" s="4"/>
    </row>
    <row r="292" spans="1:27" x14ac:dyDescent="0.25">
      <c r="A292" s="12" t="s">
        <v>789</v>
      </c>
      <c r="B292" s="73" t="s">
        <v>603</v>
      </c>
      <c r="C292" s="73"/>
      <c r="D292" s="73"/>
      <c r="E292" s="73"/>
      <c r="F292" s="73"/>
      <c r="G292" s="73"/>
      <c r="H292" s="73"/>
      <c r="I292" s="73"/>
      <c r="J292" s="73"/>
      <c r="K292" s="73"/>
      <c r="L292" s="73"/>
      <c r="M292" s="73"/>
      <c r="N292" s="73"/>
      <c r="O292" s="73"/>
      <c r="P292" s="73"/>
      <c r="Q292" s="73"/>
      <c r="R292" s="73"/>
      <c r="S292" s="73"/>
      <c r="T292" s="73"/>
      <c r="U292" s="73"/>
      <c r="V292" s="73"/>
      <c r="W292" s="73"/>
      <c r="X292" s="73"/>
      <c r="Y292" s="73"/>
      <c r="Z292" s="73"/>
      <c r="AA292" s="73"/>
    </row>
    <row r="293" spans="1:27" x14ac:dyDescent="0.25">
      <c r="A293" s="12"/>
      <c r="B293" s="73" t="s">
        <v>350</v>
      </c>
      <c r="C293" s="73"/>
      <c r="D293" s="73"/>
      <c r="E293" s="73"/>
      <c r="F293" s="73"/>
      <c r="G293" s="73"/>
      <c r="H293" s="73"/>
      <c r="I293" s="73"/>
      <c r="J293" s="73"/>
      <c r="K293" s="73"/>
      <c r="L293" s="73"/>
      <c r="M293" s="73"/>
      <c r="N293" s="73"/>
      <c r="O293" s="73"/>
      <c r="P293" s="73"/>
      <c r="Q293" s="73"/>
      <c r="R293" s="73"/>
      <c r="S293" s="73"/>
      <c r="T293" s="73"/>
      <c r="U293" s="73"/>
      <c r="V293" s="73"/>
      <c r="W293" s="73"/>
      <c r="X293" s="73"/>
      <c r="Y293" s="73"/>
      <c r="Z293" s="73"/>
      <c r="AA293" s="73"/>
    </row>
    <row r="294" spans="1:27" x14ac:dyDescent="0.25">
      <c r="A294" s="12"/>
      <c r="B294" s="211"/>
      <c r="C294" s="212"/>
      <c r="D294" s="213" t="s">
        <v>530</v>
      </c>
      <c r="E294" s="213"/>
      <c r="F294" s="213"/>
      <c r="G294" s="213"/>
      <c r="H294" s="213"/>
      <c r="I294" s="212"/>
      <c r="J294" s="213" t="s">
        <v>550</v>
      </c>
      <c r="K294" s="213"/>
      <c r="L294" s="213"/>
      <c r="M294" s="213"/>
      <c r="N294" s="213"/>
      <c r="O294" s="212"/>
    </row>
    <row r="295" spans="1:27" ht="15.75" thickBot="1" x14ac:dyDescent="0.3">
      <c r="A295" s="12"/>
      <c r="B295" s="211"/>
      <c r="C295" s="212"/>
      <c r="D295" s="214" t="s">
        <v>592</v>
      </c>
      <c r="E295" s="214"/>
      <c r="F295" s="214"/>
      <c r="G295" s="214"/>
      <c r="H295" s="214"/>
      <c r="I295" s="212"/>
      <c r="J295" s="214" t="s">
        <v>592</v>
      </c>
      <c r="K295" s="214"/>
      <c r="L295" s="214"/>
      <c r="M295" s="214"/>
      <c r="N295" s="214"/>
      <c r="O295" s="212"/>
    </row>
    <row r="296" spans="1:27" x14ac:dyDescent="0.25">
      <c r="A296" s="12"/>
      <c r="B296" s="152" t="s">
        <v>595</v>
      </c>
      <c r="C296" s="165"/>
      <c r="D296" s="163" t="s">
        <v>596</v>
      </c>
      <c r="E296" s="163"/>
      <c r="F296" s="216"/>
      <c r="G296" s="163" t="s">
        <v>597</v>
      </c>
      <c r="H296" s="163"/>
      <c r="I296" s="165"/>
      <c r="J296" s="163" t="s">
        <v>596</v>
      </c>
      <c r="K296" s="163"/>
      <c r="L296" s="216"/>
      <c r="M296" s="163" t="s">
        <v>597</v>
      </c>
      <c r="N296" s="163"/>
      <c r="O296" s="165"/>
    </row>
    <row r="297" spans="1:27" ht="15.75" thickBot="1" x14ac:dyDescent="0.3">
      <c r="A297" s="12"/>
      <c r="B297" s="152" t="s">
        <v>604</v>
      </c>
      <c r="C297" s="165"/>
      <c r="D297" s="161" t="s">
        <v>85</v>
      </c>
      <c r="E297" s="161"/>
      <c r="F297" s="165"/>
      <c r="G297" s="161" t="s">
        <v>598</v>
      </c>
      <c r="H297" s="161"/>
      <c r="I297" s="165"/>
      <c r="J297" s="161" t="s">
        <v>85</v>
      </c>
      <c r="K297" s="161"/>
      <c r="L297" s="165"/>
      <c r="M297" s="161" t="s">
        <v>598</v>
      </c>
      <c r="N297" s="161"/>
      <c r="O297" s="165"/>
    </row>
    <row r="298" spans="1:27" x14ac:dyDescent="0.25">
      <c r="A298" s="12"/>
      <c r="B298" s="147"/>
      <c r="C298" s="147"/>
      <c r="D298" s="206"/>
      <c r="E298" s="207"/>
      <c r="F298" s="147"/>
      <c r="G298" s="206"/>
      <c r="H298" s="207"/>
      <c r="I298" s="147"/>
      <c r="J298" s="206"/>
      <c r="K298" s="207"/>
      <c r="L298" s="147"/>
      <c r="M298" s="206"/>
      <c r="N298" s="207"/>
      <c r="O298" s="147"/>
    </row>
    <row r="299" spans="1:27" x14ac:dyDescent="0.25">
      <c r="A299" s="12"/>
      <c r="B299" s="144" t="s">
        <v>599</v>
      </c>
      <c r="C299" s="143"/>
      <c r="D299" s="208"/>
      <c r="E299" s="209">
        <v>1</v>
      </c>
      <c r="F299" s="143"/>
      <c r="G299" s="144" t="s">
        <v>257</v>
      </c>
      <c r="H299" s="145">
        <v>126</v>
      </c>
      <c r="I299" s="143"/>
      <c r="J299" s="208"/>
      <c r="K299" s="209">
        <v>0</v>
      </c>
      <c r="L299" s="143"/>
      <c r="M299" s="144" t="s">
        <v>257</v>
      </c>
      <c r="N299" s="145" t="s">
        <v>258</v>
      </c>
      <c r="O299" s="143"/>
    </row>
    <row r="300" spans="1:27" x14ac:dyDescent="0.25">
      <c r="A300" s="12"/>
      <c r="B300" s="146" t="s">
        <v>600</v>
      </c>
      <c r="C300" s="147"/>
      <c r="D300" s="146"/>
      <c r="E300" s="139">
        <v>1</v>
      </c>
      <c r="F300" s="147"/>
      <c r="G300" s="146"/>
      <c r="H300" s="148">
        <v>104</v>
      </c>
      <c r="I300" s="147"/>
      <c r="J300" s="146"/>
      <c r="K300" s="139">
        <v>0</v>
      </c>
      <c r="L300" s="147"/>
      <c r="M300" s="146"/>
      <c r="N300" s="148" t="s">
        <v>258</v>
      </c>
      <c r="O300" s="147"/>
    </row>
    <row r="301" spans="1:27" x14ac:dyDescent="0.25">
      <c r="A301" s="12"/>
      <c r="B301" s="144" t="s">
        <v>540</v>
      </c>
      <c r="C301" s="143"/>
      <c r="D301" s="144"/>
      <c r="E301" s="209">
        <v>0</v>
      </c>
      <c r="F301" s="143"/>
      <c r="G301" s="144"/>
      <c r="H301" s="145" t="s">
        <v>258</v>
      </c>
      <c r="I301" s="143"/>
      <c r="J301" s="144"/>
      <c r="K301" s="209">
        <v>0</v>
      </c>
      <c r="L301" s="143"/>
      <c r="M301" s="144"/>
      <c r="N301" s="145" t="s">
        <v>258</v>
      </c>
      <c r="O301" s="143"/>
    </row>
    <row r="302" spans="1:27" x14ac:dyDescent="0.25">
      <c r="A302" s="12"/>
      <c r="B302" s="146" t="s">
        <v>541</v>
      </c>
      <c r="C302" s="147"/>
      <c r="D302" s="146"/>
      <c r="E302" s="139">
        <v>2</v>
      </c>
      <c r="F302" s="147"/>
      <c r="G302" s="146"/>
      <c r="H302" s="148">
        <v>387</v>
      </c>
      <c r="I302" s="147"/>
      <c r="J302" s="146"/>
      <c r="K302" s="139">
        <v>0</v>
      </c>
      <c r="L302" s="147"/>
      <c r="M302" s="146"/>
      <c r="N302" s="148" t="s">
        <v>258</v>
      </c>
      <c r="O302" s="147"/>
    </row>
    <row r="303" spans="1:27" x14ac:dyDescent="0.25">
      <c r="A303" s="12"/>
      <c r="B303" s="144" t="s">
        <v>542</v>
      </c>
      <c r="C303" s="143"/>
      <c r="D303" s="144"/>
      <c r="E303" s="209">
        <v>0</v>
      </c>
      <c r="F303" s="143"/>
      <c r="G303" s="144"/>
      <c r="H303" s="145" t="s">
        <v>258</v>
      </c>
      <c r="I303" s="143"/>
      <c r="J303" s="144"/>
      <c r="K303" s="209">
        <v>0</v>
      </c>
      <c r="L303" s="143"/>
      <c r="M303" s="144"/>
      <c r="N303" s="145" t="s">
        <v>258</v>
      </c>
      <c r="O303" s="143"/>
    </row>
    <row r="304" spans="1:27" x14ac:dyDescent="0.25">
      <c r="A304" s="12"/>
      <c r="B304" s="146" t="s">
        <v>543</v>
      </c>
      <c r="C304" s="147"/>
      <c r="D304" s="146"/>
      <c r="E304" s="139">
        <v>0</v>
      </c>
      <c r="F304" s="147"/>
      <c r="G304" s="146"/>
      <c r="H304" s="148" t="s">
        <v>258</v>
      </c>
      <c r="I304" s="147"/>
      <c r="J304" s="146"/>
      <c r="K304" s="139">
        <v>0</v>
      </c>
      <c r="L304" s="147"/>
      <c r="M304" s="146"/>
      <c r="N304" s="148" t="s">
        <v>258</v>
      </c>
      <c r="O304" s="147"/>
    </row>
    <row r="305" spans="1:27" x14ac:dyDescent="0.25">
      <c r="A305" s="12"/>
      <c r="B305" s="144" t="s">
        <v>605</v>
      </c>
      <c r="C305" s="143"/>
      <c r="D305" s="144"/>
      <c r="E305" s="209">
        <v>1</v>
      </c>
      <c r="F305" s="143"/>
      <c r="G305" s="144"/>
      <c r="H305" s="145">
        <v>120</v>
      </c>
      <c r="I305" s="143"/>
      <c r="J305" s="144"/>
      <c r="K305" s="209">
        <v>0</v>
      </c>
      <c r="L305" s="143"/>
      <c r="M305" s="144"/>
      <c r="N305" s="145" t="s">
        <v>258</v>
      </c>
      <c r="O305" s="143"/>
    </row>
    <row r="306" spans="1:27" x14ac:dyDescent="0.25">
      <c r="A306" s="12"/>
      <c r="B306" s="146" t="s">
        <v>546</v>
      </c>
      <c r="C306" s="147"/>
      <c r="D306" s="146"/>
      <c r="E306" s="139">
        <v>0</v>
      </c>
      <c r="F306" s="147"/>
      <c r="G306" s="146"/>
      <c r="H306" s="148" t="s">
        <v>258</v>
      </c>
      <c r="I306" s="147"/>
      <c r="J306" s="146"/>
      <c r="K306" s="139">
        <v>0</v>
      </c>
      <c r="L306" s="147"/>
      <c r="M306" s="146"/>
      <c r="N306" s="148" t="s">
        <v>258</v>
      </c>
      <c r="O306" s="147"/>
    </row>
    <row r="307" spans="1:27" x14ac:dyDescent="0.25">
      <c r="A307" s="12"/>
      <c r="B307" s="144" t="s">
        <v>289</v>
      </c>
      <c r="C307" s="143"/>
      <c r="D307" s="144"/>
      <c r="E307" s="209">
        <v>0</v>
      </c>
      <c r="F307" s="143"/>
      <c r="G307" s="144"/>
      <c r="H307" s="145" t="s">
        <v>258</v>
      </c>
      <c r="I307" s="143"/>
      <c r="J307" s="144"/>
      <c r="K307" s="209">
        <v>0</v>
      </c>
      <c r="L307" s="143"/>
      <c r="M307" s="144"/>
      <c r="N307" s="145" t="s">
        <v>258</v>
      </c>
      <c r="O307" s="143"/>
    </row>
    <row r="308" spans="1:27" ht="15.75" thickBot="1" x14ac:dyDescent="0.3">
      <c r="A308" s="12"/>
      <c r="B308" s="146" t="s">
        <v>490</v>
      </c>
      <c r="C308" s="147"/>
      <c r="D308" s="168"/>
      <c r="E308" s="187">
        <v>0</v>
      </c>
      <c r="F308" s="147"/>
      <c r="G308" s="168"/>
      <c r="H308" s="169" t="s">
        <v>258</v>
      </c>
      <c r="I308" s="147"/>
      <c r="J308" s="168"/>
      <c r="K308" s="187">
        <v>0</v>
      </c>
      <c r="L308" s="147"/>
      <c r="M308" s="168"/>
      <c r="N308" s="169" t="s">
        <v>258</v>
      </c>
      <c r="O308" s="147"/>
    </row>
    <row r="309" spans="1:27" ht="15.75" thickBot="1" x14ac:dyDescent="0.3">
      <c r="A309" s="12"/>
      <c r="B309" s="142" t="s">
        <v>135</v>
      </c>
      <c r="C309" s="143"/>
      <c r="D309" s="158"/>
      <c r="E309" s="210">
        <v>5</v>
      </c>
      <c r="F309" s="143"/>
      <c r="G309" s="158" t="s">
        <v>257</v>
      </c>
      <c r="H309" s="160">
        <v>737</v>
      </c>
      <c r="I309" s="143"/>
      <c r="J309" s="158"/>
      <c r="K309" s="210">
        <v>0</v>
      </c>
      <c r="L309" s="143"/>
      <c r="M309" s="158" t="s">
        <v>257</v>
      </c>
      <c r="N309" s="160" t="s">
        <v>258</v>
      </c>
      <c r="O309" s="143"/>
    </row>
    <row r="310" spans="1:27" ht="15.75" thickTop="1" x14ac:dyDescent="0.25">
      <c r="A310" s="12"/>
      <c r="B310" s="4"/>
    </row>
    <row r="311" spans="1:27" x14ac:dyDescent="0.25">
      <c r="A311" s="12" t="s">
        <v>790</v>
      </c>
      <c r="B311" s="73" t="s">
        <v>615</v>
      </c>
      <c r="C311" s="73"/>
      <c r="D311" s="73"/>
      <c r="E311" s="73"/>
      <c r="F311" s="73"/>
      <c r="G311" s="73"/>
      <c r="H311" s="73"/>
      <c r="I311" s="73"/>
      <c r="J311" s="73"/>
      <c r="K311" s="73"/>
      <c r="L311" s="73"/>
      <c r="M311" s="73"/>
      <c r="N311" s="73"/>
      <c r="O311" s="73"/>
      <c r="P311" s="73"/>
      <c r="Q311" s="73"/>
      <c r="R311" s="73"/>
      <c r="S311" s="73"/>
      <c r="T311" s="73"/>
      <c r="U311" s="73"/>
      <c r="V311" s="73"/>
      <c r="W311" s="73"/>
      <c r="X311" s="73"/>
      <c r="Y311" s="73"/>
      <c r="Z311" s="73"/>
      <c r="AA311" s="73"/>
    </row>
    <row r="312" spans="1:27" x14ac:dyDescent="0.25">
      <c r="A312" s="12"/>
      <c r="B312" s="220"/>
      <c r="C312" s="220"/>
      <c r="D312" s="220"/>
      <c r="E312" s="220"/>
      <c r="F312" s="220"/>
      <c r="G312" s="220"/>
      <c r="H312" s="220"/>
      <c r="I312" s="220"/>
      <c r="J312" s="220"/>
      <c r="K312" s="220"/>
      <c r="L312" s="220"/>
      <c r="M312" s="220"/>
      <c r="N312" s="220"/>
      <c r="O312" s="220"/>
      <c r="P312" s="220"/>
      <c r="Q312" s="220"/>
      <c r="R312" s="220"/>
      <c r="S312" s="220"/>
      <c r="T312" s="220"/>
      <c r="U312" s="220"/>
      <c r="V312" s="220"/>
      <c r="W312" s="220"/>
      <c r="X312" s="220"/>
      <c r="Y312" s="220"/>
      <c r="Z312" s="220"/>
      <c r="AA312" s="220"/>
    </row>
    <row r="313" spans="1:27" x14ac:dyDescent="0.25">
      <c r="A313" s="12"/>
      <c r="B313" s="217" t="s">
        <v>616</v>
      </c>
      <c r="C313" s="31"/>
      <c r="D313" s="204" t="s">
        <v>617</v>
      </c>
      <c r="E313" s="204"/>
      <c r="F313" s="31"/>
      <c r="G313" s="204" t="s">
        <v>618</v>
      </c>
      <c r="H313" s="204"/>
      <c r="I313" s="204"/>
      <c r="J313" s="204" t="s">
        <v>620</v>
      </c>
      <c r="K313" s="204"/>
      <c r="L313" s="204"/>
      <c r="M313" s="204" t="s">
        <v>621</v>
      </c>
      <c r="N313" s="204"/>
      <c r="O313" s="204"/>
      <c r="P313" s="204" t="s">
        <v>622</v>
      </c>
      <c r="Q313" s="204"/>
      <c r="R313" s="204"/>
      <c r="S313" s="204" t="s">
        <v>135</v>
      </c>
      <c r="T313" s="204"/>
      <c r="U313" s="204"/>
    </row>
    <row r="314" spans="1:27" ht="15.75" thickBot="1" x14ac:dyDescent="0.3">
      <c r="A314" s="12"/>
      <c r="B314" s="218"/>
      <c r="C314" s="31"/>
      <c r="D314" s="205"/>
      <c r="E314" s="205"/>
      <c r="F314" s="31"/>
      <c r="G314" s="205" t="s">
        <v>619</v>
      </c>
      <c r="H314" s="205"/>
      <c r="I314" s="204"/>
      <c r="J314" s="205"/>
      <c r="K314" s="205"/>
      <c r="L314" s="204"/>
      <c r="M314" s="205"/>
      <c r="N314" s="205"/>
      <c r="O314" s="204"/>
      <c r="P314" s="205" t="s">
        <v>623</v>
      </c>
      <c r="Q314" s="205"/>
      <c r="R314" s="204"/>
      <c r="S314" s="205"/>
      <c r="T314" s="205"/>
      <c r="U314" s="204"/>
    </row>
    <row r="315" spans="1:27" x14ac:dyDescent="0.25">
      <c r="A315" s="12"/>
      <c r="B315" s="202"/>
      <c r="C315" s="201"/>
      <c r="D315" s="202"/>
      <c r="E315" s="203"/>
      <c r="F315" s="201"/>
      <c r="G315" s="202"/>
      <c r="H315" s="203"/>
      <c r="I315" s="201"/>
      <c r="J315" s="202"/>
      <c r="K315" s="203"/>
      <c r="L315" s="201"/>
      <c r="M315" s="202"/>
      <c r="N315" s="203"/>
      <c r="O315" s="201"/>
      <c r="P315" s="202"/>
      <c r="Q315" s="203"/>
      <c r="R315" s="201"/>
      <c r="S315" s="202"/>
      <c r="T315" s="203"/>
      <c r="U315" s="201"/>
    </row>
    <row r="316" spans="1:27" x14ac:dyDescent="0.25">
      <c r="A316" s="12"/>
      <c r="B316" s="21" t="s">
        <v>599</v>
      </c>
      <c r="C316" s="22"/>
      <c r="D316" s="21" t="s">
        <v>257</v>
      </c>
      <c r="E316" s="28">
        <v>3740</v>
      </c>
      <c r="F316" s="22"/>
      <c r="G316" s="21" t="s">
        <v>257</v>
      </c>
      <c r="H316" s="23">
        <v>128</v>
      </c>
      <c r="I316" s="22"/>
      <c r="J316" s="21" t="s">
        <v>257</v>
      </c>
      <c r="K316" s="28">
        <v>2745</v>
      </c>
      <c r="L316" s="22"/>
      <c r="M316" s="21" t="s">
        <v>257</v>
      </c>
      <c r="N316" s="23" t="s">
        <v>258</v>
      </c>
      <c r="O316" s="22"/>
      <c r="P316" s="21" t="s">
        <v>257</v>
      </c>
      <c r="Q316" s="28">
        <v>132761</v>
      </c>
      <c r="R316" s="22"/>
      <c r="S316" s="21" t="s">
        <v>257</v>
      </c>
      <c r="T316" s="28">
        <v>139374</v>
      </c>
      <c r="U316" s="22"/>
    </row>
    <row r="317" spans="1:27" ht="15.75" thickBot="1" x14ac:dyDescent="0.3">
      <c r="A317" s="12"/>
      <c r="B317" s="24" t="s">
        <v>600</v>
      </c>
      <c r="C317" s="25"/>
      <c r="D317" s="49"/>
      <c r="E317" s="133">
        <v>52352</v>
      </c>
      <c r="F317" s="25"/>
      <c r="G317" s="49"/>
      <c r="H317" s="133">
        <v>2554</v>
      </c>
      <c r="I317" s="25"/>
      <c r="J317" s="49"/>
      <c r="K317" s="133">
        <v>4760</v>
      </c>
      <c r="L317" s="25"/>
      <c r="M317" s="49"/>
      <c r="N317" s="50" t="s">
        <v>258</v>
      </c>
      <c r="O317" s="25"/>
      <c r="P317" s="49"/>
      <c r="Q317" s="133">
        <v>4913</v>
      </c>
      <c r="R317" s="25"/>
      <c r="S317" s="49"/>
      <c r="T317" s="133">
        <v>64579</v>
      </c>
      <c r="U317" s="25"/>
    </row>
    <row r="318" spans="1:27" x14ac:dyDescent="0.25">
      <c r="A318" s="12"/>
      <c r="B318" s="21"/>
      <c r="C318" s="22"/>
      <c r="D318" s="37"/>
      <c r="E318" s="39"/>
      <c r="F318" s="22"/>
      <c r="G318" s="37"/>
      <c r="H318" s="39"/>
      <c r="I318" s="22"/>
      <c r="J318" s="37"/>
      <c r="K318" s="39"/>
      <c r="L318" s="22"/>
      <c r="M318" s="37"/>
      <c r="N318" s="39"/>
      <c r="O318" s="22"/>
      <c r="P318" s="37"/>
      <c r="Q318" s="39"/>
      <c r="R318" s="22"/>
      <c r="S318" s="37"/>
      <c r="T318" s="39"/>
      <c r="U318" s="22"/>
    </row>
    <row r="319" spans="1:27" x14ac:dyDescent="0.25">
      <c r="A319" s="12"/>
      <c r="B319" s="63" t="s">
        <v>624</v>
      </c>
      <c r="C319" s="65"/>
      <c r="D319" s="63"/>
      <c r="E319" s="64">
        <v>56092</v>
      </c>
      <c r="F319" s="65"/>
      <c r="G319" s="63"/>
      <c r="H319" s="64">
        <v>2682</v>
      </c>
      <c r="I319" s="65"/>
      <c r="J319" s="63"/>
      <c r="K319" s="64">
        <v>7505</v>
      </c>
      <c r="L319" s="65"/>
      <c r="M319" s="63"/>
      <c r="N319" s="69" t="s">
        <v>258</v>
      </c>
      <c r="O319" s="65"/>
      <c r="P319" s="63"/>
      <c r="Q319" s="64">
        <v>137674</v>
      </c>
      <c r="R319" s="65"/>
      <c r="S319" s="63"/>
      <c r="T319" s="64">
        <v>203953</v>
      </c>
      <c r="U319" s="65"/>
    </row>
    <row r="320" spans="1:27" x14ac:dyDescent="0.25">
      <c r="A320" s="12"/>
      <c r="B320" s="66"/>
      <c r="C320" s="68"/>
      <c r="D320" s="66"/>
      <c r="E320" s="70"/>
      <c r="F320" s="68"/>
      <c r="G320" s="66"/>
      <c r="H320" s="70"/>
      <c r="I320" s="68"/>
      <c r="J320" s="66"/>
      <c r="K320" s="70"/>
      <c r="L320" s="68"/>
      <c r="M320" s="66"/>
      <c r="N320" s="70"/>
      <c r="O320" s="68"/>
      <c r="P320" s="66"/>
      <c r="Q320" s="70"/>
      <c r="R320" s="68"/>
      <c r="S320" s="66"/>
      <c r="T320" s="70"/>
      <c r="U320" s="68"/>
    </row>
    <row r="321" spans="1:21" x14ac:dyDescent="0.25">
      <c r="A321" s="12"/>
      <c r="B321" s="63" t="s">
        <v>562</v>
      </c>
      <c r="C321" s="65"/>
      <c r="D321" s="63"/>
      <c r="E321" s="64">
        <v>155041</v>
      </c>
      <c r="F321" s="65"/>
      <c r="G321" s="63"/>
      <c r="H321" s="69">
        <v>216</v>
      </c>
      <c r="I321" s="65"/>
      <c r="J321" s="63"/>
      <c r="K321" s="64">
        <v>3095</v>
      </c>
      <c r="L321" s="65"/>
      <c r="M321" s="63"/>
      <c r="N321" s="69" t="s">
        <v>258</v>
      </c>
      <c r="O321" s="65"/>
      <c r="P321" s="63"/>
      <c r="Q321" s="69">
        <v>900</v>
      </c>
      <c r="R321" s="65"/>
      <c r="S321" s="63"/>
      <c r="T321" s="64">
        <v>159252</v>
      </c>
      <c r="U321" s="65"/>
    </row>
    <row r="322" spans="1:21" x14ac:dyDescent="0.25">
      <c r="A322" s="12"/>
      <c r="B322" s="21"/>
      <c r="C322" s="22"/>
      <c r="D322" s="21"/>
      <c r="E322" s="23"/>
      <c r="F322" s="22"/>
      <c r="G322" s="21"/>
      <c r="H322" s="23"/>
      <c r="I322" s="22"/>
      <c r="J322" s="21"/>
      <c r="K322" s="23"/>
      <c r="L322" s="22"/>
      <c r="M322" s="21"/>
      <c r="N322" s="23"/>
      <c r="O322" s="22"/>
      <c r="P322" s="21"/>
      <c r="Q322" s="23"/>
      <c r="R322" s="22"/>
      <c r="S322" s="21"/>
      <c r="T322" s="23"/>
      <c r="U322" s="22"/>
    </row>
    <row r="323" spans="1:21" x14ac:dyDescent="0.25">
      <c r="A323" s="12"/>
      <c r="B323" s="24" t="s">
        <v>540</v>
      </c>
      <c r="C323" s="25"/>
      <c r="D323" s="24"/>
      <c r="E323" s="30">
        <v>289959</v>
      </c>
      <c r="F323" s="25"/>
      <c r="G323" s="24"/>
      <c r="H323" s="30">
        <v>18886</v>
      </c>
      <c r="I323" s="25"/>
      <c r="J323" s="24"/>
      <c r="K323" s="30">
        <v>7862</v>
      </c>
      <c r="L323" s="25"/>
      <c r="M323" s="24"/>
      <c r="N323" s="26" t="s">
        <v>258</v>
      </c>
      <c r="O323" s="25"/>
      <c r="P323" s="24"/>
      <c r="Q323" s="30">
        <v>1050</v>
      </c>
      <c r="R323" s="25"/>
      <c r="S323" s="24"/>
      <c r="T323" s="30">
        <v>317757</v>
      </c>
      <c r="U323" s="25"/>
    </row>
    <row r="324" spans="1:21" x14ac:dyDescent="0.25">
      <c r="A324" s="12"/>
      <c r="B324" s="21" t="s">
        <v>541</v>
      </c>
      <c r="C324" s="22"/>
      <c r="D324" s="21"/>
      <c r="E324" s="28">
        <v>254234</v>
      </c>
      <c r="F324" s="22"/>
      <c r="G324" s="21"/>
      <c r="H324" s="28">
        <v>3728</v>
      </c>
      <c r="I324" s="22"/>
      <c r="J324" s="21"/>
      <c r="K324" s="28">
        <v>5068</v>
      </c>
      <c r="L324" s="22"/>
      <c r="M324" s="21"/>
      <c r="N324" s="23" t="s">
        <v>258</v>
      </c>
      <c r="O324" s="22"/>
      <c r="P324" s="21"/>
      <c r="Q324" s="23">
        <v>20</v>
      </c>
      <c r="R324" s="22"/>
      <c r="S324" s="21"/>
      <c r="T324" s="28">
        <v>263050</v>
      </c>
      <c r="U324" s="22"/>
    </row>
    <row r="325" spans="1:21" x14ac:dyDescent="0.25">
      <c r="A325" s="12"/>
      <c r="B325" s="24" t="s">
        <v>542</v>
      </c>
      <c r="C325" s="25"/>
      <c r="D325" s="24"/>
      <c r="E325" s="30">
        <v>96190</v>
      </c>
      <c r="F325" s="25"/>
      <c r="G325" s="24"/>
      <c r="H325" s="30">
        <v>1759</v>
      </c>
      <c r="I325" s="25"/>
      <c r="J325" s="24"/>
      <c r="K325" s="30">
        <v>1008</v>
      </c>
      <c r="L325" s="25"/>
      <c r="M325" s="24"/>
      <c r="N325" s="26" t="s">
        <v>258</v>
      </c>
      <c r="O325" s="25"/>
      <c r="P325" s="24"/>
      <c r="Q325" s="26" t="s">
        <v>258</v>
      </c>
      <c r="R325" s="25"/>
      <c r="S325" s="24"/>
      <c r="T325" s="30">
        <v>98957</v>
      </c>
      <c r="U325" s="25"/>
    </row>
    <row r="326" spans="1:21" ht="15.75" thickBot="1" x14ac:dyDescent="0.3">
      <c r="A326" s="12"/>
      <c r="B326" s="21" t="s">
        <v>543</v>
      </c>
      <c r="C326" s="22"/>
      <c r="D326" s="42"/>
      <c r="E326" s="174">
        <v>35867</v>
      </c>
      <c r="F326" s="22"/>
      <c r="G326" s="42"/>
      <c r="H326" s="43">
        <v>62</v>
      </c>
      <c r="I326" s="22"/>
      <c r="J326" s="42"/>
      <c r="K326" s="174">
        <v>3455</v>
      </c>
      <c r="L326" s="22"/>
      <c r="M326" s="42"/>
      <c r="N326" s="43" t="s">
        <v>258</v>
      </c>
      <c r="O326" s="22"/>
      <c r="P326" s="42"/>
      <c r="Q326" s="43">
        <v>547</v>
      </c>
      <c r="R326" s="22"/>
      <c r="S326" s="42"/>
      <c r="T326" s="174">
        <v>39931</v>
      </c>
      <c r="U326" s="22"/>
    </row>
    <row r="327" spans="1:21" x14ac:dyDescent="0.25">
      <c r="A327" s="12"/>
      <c r="B327" s="24"/>
      <c r="C327" s="25"/>
      <c r="D327" s="54"/>
      <c r="E327" s="56"/>
      <c r="F327" s="25"/>
      <c r="G327" s="54"/>
      <c r="H327" s="56"/>
      <c r="I327" s="25"/>
      <c r="J327" s="54"/>
      <c r="K327" s="56"/>
      <c r="L327" s="25"/>
      <c r="M327" s="54"/>
      <c r="N327" s="56"/>
      <c r="O327" s="25"/>
      <c r="P327" s="54"/>
      <c r="Q327" s="56"/>
      <c r="R327" s="25"/>
      <c r="S327" s="54"/>
      <c r="T327" s="56"/>
      <c r="U327" s="25"/>
    </row>
    <row r="328" spans="1:21" x14ac:dyDescent="0.25">
      <c r="A328" s="12"/>
      <c r="B328" s="66" t="s">
        <v>544</v>
      </c>
      <c r="C328" s="68"/>
      <c r="D328" s="66"/>
      <c r="E328" s="67">
        <v>676250</v>
      </c>
      <c r="F328" s="68"/>
      <c r="G328" s="66"/>
      <c r="H328" s="67">
        <v>24435</v>
      </c>
      <c r="I328" s="68"/>
      <c r="J328" s="66"/>
      <c r="K328" s="67">
        <v>17393</v>
      </c>
      <c r="L328" s="68"/>
      <c r="M328" s="66"/>
      <c r="N328" s="70" t="s">
        <v>258</v>
      </c>
      <c r="O328" s="68"/>
      <c r="P328" s="66"/>
      <c r="Q328" s="67">
        <v>1617</v>
      </c>
      <c r="R328" s="68"/>
      <c r="S328" s="66"/>
      <c r="T328" s="67">
        <v>719695</v>
      </c>
      <c r="U328" s="68"/>
    </row>
    <row r="329" spans="1:21" x14ac:dyDescent="0.25">
      <c r="A329" s="12"/>
      <c r="B329" s="63"/>
      <c r="C329" s="65"/>
      <c r="D329" s="63"/>
      <c r="E329" s="69"/>
      <c r="F329" s="65"/>
      <c r="G329" s="63"/>
      <c r="H329" s="69"/>
      <c r="I329" s="65"/>
      <c r="J329" s="63"/>
      <c r="K329" s="69"/>
      <c r="L329" s="65"/>
      <c r="M329" s="63"/>
      <c r="N329" s="69"/>
      <c r="O329" s="65"/>
      <c r="P329" s="63"/>
      <c r="Q329" s="69"/>
      <c r="R329" s="65"/>
      <c r="S329" s="63"/>
      <c r="T329" s="69"/>
      <c r="U329" s="65"/>
    </row>
    <row r="330" spans="1:21" x14ac:dyDescent="0.25">
      <c r="A330" s="12"/>
      <c r="B330" s="66" t="s">
        <v>487</v>
      </c>
      <c r="C330" s="68"/>
      <c r="D330" s="66"/>
      <c r="E330" s="67">
        <v>72608</v>
      </c>
      <c r="F330" s="68"/>
      <c r="G330" s="66"/>
      <c r="H330" s="70" t="s">
        <v>258</v>
      </c>
      <c r="I330" s="68"/>
      <c r="J330" s="66"/>
      <c r="K330" s="70">
        <v>150</v>
      </c>
      <c r="L330" s="68"/>
      <c r="M330" s="66"/>
      <c r="N330" s="70" t="s">
        <v>258</v>
      </c>
      <c r="O330" s="68"/>
      <c r="P330" s="66"/>
      <c r="Q330" s="67">
        <v>11551</v>
      </c>
      <c r="R330" s="68"/>
      <c r="S330" s="66"/>
      <c r="T330" s="67">
        <v>84309</v>
      </c>
      <c r="U330" s="68"/>
    </row>
    <row r="331" spans="1:21" x14ac:dyDescent="0.25">
      <c r="A331" s="12"/>
      <c r="B331" s="24"/>
      <c r="C331" s="25"/>
      <c r="D331" s="24"/>
      <c r="E331" s="26"/>
      <c r="F331" s="25"/>
      <c r="G331" s="24"/>
      <c r="H331" s="26"/>
      <c r="I331" s="25"/>
      <c r="J331" s="24"/>
      <c r="K331" s="26"/>
      <c r="L331" s="25"/>
      <c r="M331" s="24"/>
      <c r="N331" s="26"/>
      <c r="O331" s="25"/>
      <c r="P331" s="24"/>
      <c r="Q331" s="26"/>
      <c r="R331" s="25"/>
      <c r="S331" s="24"/>
      <c r="T331" s="26"/>
      <c r="U331" s="25"/>
    </row>
    <row r="332" spans="1:21" x14ac:dyDescent="0.25">
      <c r="A332" s="12"/>
      <c r="B332" s="21" t="s">
        <v>545</v>
      </c>
      <c r="C332" s="22"/>
      <c r="D332" s="21"/>
      <c r="E332" s="28">
        <v>131327</v>
      </c>
      <c r="F332" s="22"/>
      <c r="G332" s="21"/>
      <c r="H332" s="28">
        <v>7096</v>
      </c>
      <c r="I332" s="22"/>
      <c r="J332" s="21"/>
      <c r="K332" s="28">
        <v>1097</v>
      </c>
      <c r="L332" s="22"/>
      <c r="M332" s="21"/>
      <c r="N332" s="23" t="s">
        <v>258</v>
      </c>
      <c r="O332" s="22"/>
      <c r="P332" s="21"/>
      <c r="Q332" s="23" t="s">
        <v>258</v>
      </c>
      <c r="R332" s="22"/>
      <c r="S332" s="21"/>
      <c r="T332" s="28">
        <v>139520</v>
      </c>
      <c r="U332" s="22"/>
    </row>
    <row r="333" spans="1:21" ht="15.75" thickBot="1" x14ac:dyDescent="0.3">
      <c r="A333" s="12"/>
      <c r="B333" s="24" t="s">
        <v>546</v>
      </c>
      <c r="C333" s="25"/>
      <c r="D333" s="49"/>
      <c r="E333" s="133">
        <v>246539</v>
      </c>
      <c r="F333" s="25"/>
      <c r="G333" s="49"/>
      <c r="H333" s="133">
        <v>6144</v>
      </c>
      <c r="I333" s="25"/>
      <c r="J333" s="49"/>
      <c r="K333" s="133">
        <v>4539</v>
      </c>
      <c r="L333" s="25"/>
      <c r="M333" s="49"/>
      <c r="N333" s="50" t="s">
        <v>258</v>
      </c>
      <c r="O333" s="25"/>
      <c r="P333" s="49"/>
      <c r="Q333" s="50" t="s">
        <v>258</v>
      </c>
      <c r="R333" s="25"/>
      <c r="S333" s="49"/>
      <c r="T333" s="133">
        <v>257222</v>
      </c>
      <c r="U333" s="25"/>
    </row>
    <row r="334" spans="1:21" x14ac:dyDescent="0.25">
      <c r="A334" s="12"/>
      <c r="B334" s="21"/>
      <c r="C334" s="22"/>
      <c r="D334" s="37"/>
      <c r="E334" s="39"/>
      <c r="F334" s="22"/>
      <c r="G334" s="37"/>
      <c r="H334" s="39"/>
      <c r="I334" s="22"/>
      <c r="J334" s="37"/>
      <c r="K334" s="39"/>
      <c r="L334" s="22"/>
      <c r="M334" s="37"/>
      <c r="N334" s="39"/>
      <c r="O334" s="22"/>
      <c r="P334" s="37"/>
      <c r="Q334" s="39"/>
      <c r="R334" s="22"/>
      <c r="S334" s="37"/>
      <c r="T334" s="39"/>
      <c r="U334" s="22"/>
    </row>
    <row r="335" spans="1:21" x14ac:dyDescent="0.25">
      <c r="A335" s="12"/>
      <c r="B335" s="63" t="s">
        <v>547</v>
      </c>
      <c r="C335" s="65"/>
      <c r="D335" s="63"/>
      <c r="E335" s="64">
        <v>377866</v>
      </c>
      <c r="F335" s="65"/>
      <c r="G335" s="63"/>
      <c r="H335" s="64">
        <v>13240</v>
      </c>
      <c r="I335" s="65"/>
      <c r="J335" s="63"/>
      <c r="K335" s="64">
        <v>5636</v>
      </c>
      <c r="L335" s="65"/>
      <c r="M335" s="63"/>
      <c r="N335" s="69" t="s">
        <v>258</v>
      </c>
      <c r="O335" s="65"/>
      <c r="P335" s="63"/>
      <c r="Q335" s="69" t="s">
        <v>258</v>
      </c>
      <c r="R335" s="65"/>
      <c r="S335" s="63"/>
      <c r="T335" s="64">
        <v>396742</v>
      </c>
      <c r="U335" s="65"/>
    </row>
    <row r="336" spans="1:21" x14ac:dyDescent="0.25">
      <c r="A336" s="12"/>
      <c r="B336" s="66"/>
      <c r="C336" s="68"/>
      <c r="D336" s="66"/>
      <c r="E336" s="70"/>
      <c r="F336" s="68"/>
      <c r="G336" s="66"/>
      <c r="H336" s="70"/>
      <c r="I336" s="68"/>
      <c r="J336" s="66"/>
      <c r="K336" s="70"/>
      <c r="L336" s="68"/>
      <c r="M336" s="66"/>
      <c r="N336" s="70"/>
      <c r="O336" s="68"/>
      <c r="P336" s="66"/>
      <c r="Q336" s="70"/>
      <c r="R336" s="68"/>
      <c r="S336" s="66"/>
      <c r="T336" s="70"/>
      <c r="U336" s="68"/>
    </row>
    <row r="337" spans="1:27" x14ac:dyDescent="0.25">
      <c r="A337" s="12"/>
      <c r="B337" s="63" t="s">
        <v>548</v>
      </c>
      <c r="C337" s="65"/>
      <c r="D337" s="63"/>
      <c r="E337" s="69" t="s">
        <v>258</v>
      </c>
      <c r="F337" s="65"/>
      <c r="G337" s="63"/>
      <c r="H337" s="69" t="s">
        <v>258</v>
      </c>
      <c r="I337" s="65"/>
      <c r="J337" s="63"/>
      <c r="K337" s="69">
        <v>617</v>
      </c>
      <c r="L337" s="65"/>
      <c r="M337" s="63"/>
      <c r="N337" s="69" t="s">
        <v>258</v>
      </c>
      <c r="O337" s="65"/>
      <c r="P337" s="63"/>
      <c r="Q337" s="64">
        <v>110604</v>
      </c>
      <c r="R337" s="65"/>
      <c r="S337" s="63"/>
      <c r="T337" s="64">
        <v>111221</v>
      </c>
      <c r="U337" s="65"/>
    </row>
    <row r="338" spans="1:27" ht="15.75" thickBot="1" x14ac:dyDescent="0.3">
      <c r="A338" s="12"/>
      <c r="B338" s="66" t="s">
        <v>490</v>
      </c>
      <c r="C338" s="68"/>
      <c r="D338" s="113"/>
      <c r="E338" s="114" t="s">
        <v>258</v>
      </c>
      <c r="F338" s="68"/>
      <c r="G338" s="113"/>
      <c r="H338" s="114" t="s">
        <v>258</v>
      </c>
      <c r="I338" s="68"/>
      <c r="J338" s="113"/>
      <c r="K338" s="114">
        <v>36</v>
      </c>
      <c r="L338" s="68"/>
      <c r="M338" s="113"/>
      <c r="N338" s="114" t="s">
        <v>258</v>
      </c>
      <c r="O338" s="68"/>
      <c r="P338" s="113"/>
      <c r="Q338" s="173">
        <v>14914</v>
      </c>
      <c r="R338" s="68"/>
      <c r="S338" s="113"/>
      <c r="T338" s="173">
        <v>14950</v>
      </c>
      <c r="U338" s="68"/>
    </row>
    <row r="339" spans="1:27" x14ac:dyDescent="0.25">
      <c r="A339" s="12"/>
      <c r="B339" s="63"/>
      <c r="C339" s="65"/>
      <c r="D339" s="115"/>
      <c r="E339" s="116"/>
      <c r="F339" s="65"/>
      <c r="G339" s="115"/>
      <c r="H339" s="116"/>
      <c r="I339" s="65"/>
      <c r="J339" s="115"/>
      <c r="K339" s="116"/>
      <c r="L339" s="65"/>
      <c r="M339" s="115"/>
      <c r="N339" s="116"/>
      <c r="O339" s="65"/>
      <c r="P339" s="115"/>
      <c r="Q339" s="116"/>
      <c r="R339" s="65"/>
      <c r="S339" s="115"/>
      <c r="T339" s="116"/>
      <c r="U339" s="65"/>
    </row>
    <row r="340" spans="1:27" ht="15.75" thickBot="1" x14ac:dyDescent="0.3">
      <c r="A340" s="12"/>
      <c r="B340" s="66" t="s">
        <v>583</v>
      </c>
      <c r="C340" s="68"/>
      <c r="D340" s="95" t="s">
        <v>257</v>
      </c>
      <c r="E340" s="96">
        <v>1337857</v>
      </c>
      <c r="F340" s="68"/>
      <c r="G340" s="95" t="s">
        <v>257</v>
      </c>
      <c r="H340" s="96">
        <v>40573</v>
      </c>
      <c r="I340" s="68"/>
      <c r="J340" s="95" t="s">
        <v>257</v>
      </c>
      <c r="K340" s="96">
        <v>34432</v>
      </c>
      <c r="L340" s="68"/>
      <c r="M340" s="95" t="s">
        <v>257</v>
      </c>
      <c r="N340" s="94" t="s">
        <v>258</v>
      </c>
      <c r="O340" s="68"/>
      <c r="P340" s="95" t="s">
        <v>257</v>
      </c>
      <c r="Q340" s="96">
        <v>277260</v>
      </c>
      <c r="R340" s="68"/>
      <c r="S340" s="95" t="s">
        <v>257</v>
      </c>
      <c r="T340" s="96">
        <v>1690122</v>
      </c>
      <c r="U340" s="68"/>
    </row>
    <row r="341" spans="1:27" ht="15.75" thickTop="1" x14ac:dyDescent="0.25">
      <c r="A341" s="12"/>
      <c r="B341" s="73" t="s">
        <v>237</v>
      </c>
      <c r="C341" s="73"/>
      <c r="D341" s="73"/>
      <c r="E341" s="73"/>
      <c r="F341" s="73"/>
      <c r="G341" s="73"/>
      <c r="H341" s="73"/>
      <c r="I341" s="73"/>
      <c r="J341" s="73"/>
      <c r="K341" s="73"/>
      <c r="L341" s="73"/>
      <c r="M341" s="73"/>
      <c r="N341" s="73"/>
      <c r="O341" s="73"/>
      <c r="P341" s="73"/>
      <c r="Q341" s="73"/>
      <c r="R341" s="73"/>
      <c r="S341" s="73"/>
      <c r="T341" s="73"/>
      <c r="U341" s="73"/>
      <c r="V341" s="73"/>
      <c r="W341" s="73"/>
      <c r="X341" s="73"/>
      <c r="Y341" s="73"/>
      <c r="Z341" s="73"/>
      <c r="AA341" s="73"/>
    </row>
    <row r="342" spans="1:27" x14ac:dyDescent="0.25">
      <c r="A342" s="12"/>
      <c r="B342" s="73" t="s">
        <v>625</v>
      </c>
      <c r="C342" s="73"/>
      <c r="D342" s="73"/>
      <c r="E342" s="73"/>
      <c r="F342" s="73"/>
      <c r="G342" s="73"/>
      <c r="H342" s="73"/>
      <c r="I342" s="73"/>
      <c r="J342" s="73"/>
      <c r="K342" s="73"/>
      <c r="L342" s="73"/>
      <c r="M342" s="73"/>
      <c r="N342" s="73"/>
      <c r="O342" s="73"/>
      <c r="P342" s="73"/>
      <c r="Q342" s="73"/>
      <c r="R342" s="73"/>
      <c r="S342" s="73"/>
      <c r="T342" s="73"/>
      <c r="U342" s="73"/>
      <c r="V342" s="73"/>
      <c r="W342" s="73"/>
      <c r="X342" s="73"/>
      <c r="Y342" s="73"/>
      <c r="Z342" s="73"/>
      <c r="AA342" s="73"/>
    </row>
    <row r="343" spans="1:27" x14ac:dyDescent="0.25">
      <c r="A343" s="12"/>
      <c r="B343" s="73"/>
      <c r="C343" s="73"/>
      <c r="D343" s="73"/>
      <c r="E343" s="73"/>
      <c r="F343" s="73"/>
      <c r="G343" s="73"/>
      <c r="H343" s="73"/>
      <c r="I343" s="73"/>
      <c r="J343" s="73"/>
      <c r="K343" s="73"/>
      <c r="L343" s="73"/>
      <c r="M343" s="73"/>
      <c r="N343" s="73"/>
      <c r="O343" s="73"/>
      <c r="P343" s="73"/>
      <c r="Q343" s="73"/>
      <c r="R343" s="73"/>
      <c r="S343" s="73"/>
      <c r="T343" s="73"/>
      <c r="U343" s="73"/>
      <c r="V343" s="73"/>
      <c r="W343" s="73"/>
      <c r="X343" s="73"/>
      <c r="Y343" s="73"/>
      <c r="Z343" s="73"/>
      <c r="AA343" s="73"/>
    </row>
    <row r="344" spans="1:27" x14ac:dyDescent="0.25">
      <c r="A344" s="12"/>
      <c r="B344" s="217" t="s">
        <v>616</v>
      </c>
      <c r="C344" s="31"/>
      <c r="D344" s="204" t="s">
        <v>617</v>
      </c>
      <c r="E344" s="204"/>
      <c r="F344" s="204"/>
      <c r="G344" s="204" t="s">
        <v>618</v>
      </c>
      <c r="H344" s="204"/>
      <c r="I344" s="204"/>
      <c r="J344" s="204" t="s">
        <v>620</v>
      </c>
      <c r="K344" s="204"/>
      <c r="L344" s="204"/>
      <c r="M344" s="204" t="s">
        <v>621</v>
      </c>
      <c r="N344" s="204"/>
      <c r="O344" s="204"/>
      <c r="P344" s="204" t="s">
        <v>622</v>
      </c>
      <c r="Q344" s="204"/>
      <c r="R344" s="204"/>
      <c r="S344" s="204" t="s">
        <v>135</v>
      </c>
      <c r="T344" s="204"/>
      <c r="U344" s="204"/>
    </row>
    <row r="345" spans="1:27" ht="15.75" thickBot="1" x14ac:dyDescent="0.3">
      <c r="A345" s="12"/>
      <c r="B345" s="218"/>
      <c r="C345" s="31"/>
      <c r="D345" s="205"/>
      <c r="E345" s="205"/>
      <c r="F345" s="204"/>
      <c r="G345" s="205" t="s">
        <v>619</v>
      </c>
      <c r="H345" s="205"/>
      <c r="I345" s="204"/>
      <c r="J345" s="205"/>
      <c r="K345" s="205"/>
      <c r="L345" s="204"/>
      <c r="M345" s="205"/>
      <c r="N345" s="205"/>
      <c r="O345" s="204"/>
      <c r="P345" s="205" t="s">
        <v>623</v>
      </c>
      <c r="Q345" s="205"/>
      <c r="R345" s="204"/>
      <c r="S345" s="205"/>
      <c r="T345" s="205"/>
      <c r="U345" s="204"/>
    </row>
    <row r="346" spans="1:27" x14ac:dyDescent="0.25">
      <c r="A346" s="12"/>
      <c r="B346" s="202"/>
      <c r="C346" s="201"/>
      <c r="D346" s="202"/>
      <c r="E346" s="203"/>
      <c r="F346" s="201"/>
      <c r="G346" s="202"/>
      <c r="H346" s="203"/>
      <c r="I346" s="201"/>
      <c r="J346" s="202"/>
      <c r="K346" s="203"/>
      <c r="L346" s="201"/>
      <c r="M346" s="202"/>
      <c r="N346" s="203"/>
      <c r="O346" s="201"/>
      <c r="P346" s="202"/>
      <c r="Q346" s="203"/>
      <c r="R346" s="201"/>
      <c r="S346" s="202"/>
      <c r="T346" s="203"/>
      <c r="U346" s="201"/>
    </row>
    <row r="347" spans="1:27" x14ac:dyDescent="0.25">
      <c r="A347" s="12"/>
      <c r="B347" s="21" t="s">
        <v>599</v>
      </c>
      <c r="C347" s="22"/>
      <c r="D347" s="21" t="s">
        <v>257</v>
      </c>
      <c r="E347" s="28">
        <v>4230</v>
      </c>
      <c r="F347" s="22"/>
      <c r="G347" s="21" t="s">
        <v>257</v>
      </c>
      <c r="H347" s="23">
        <v>131</v>
      </c>
      <c r="I347" s="22"/>
      <c r="J347" s="21" t="s">
        <v>257</v>
      </c>
      <c r="K347" s="28">
        <v>3048</v>
      </c>
      <c r="L347" s="22"/>
      <c r="M347" s="21" t="s">
        <v>257</v>
      </c>
      <c r="N347" s="23">
        <v>365</v>
      </c>
      <c r="O347" s="22"/>
      <c r="P347" s="21" t="s">
        <v>257</v>
      </c>
      <c r="Q347" s="28">
        <v>135306</v>
      </c>
      <c r="R347" s="22"/>
      <c r="S347" s="21" t="s">
        <v>257</v>
      </c>
      <c r="T347" s="28">
        <v>143080</v>
      </c>
      <c r="U347" s="22"/>
    </row>
    <row r="348" spans="1:27" ht="15.75" thickBot="1" x14ac:dyDescent="0.3">
      <c r="A348" s="12"/>
      <c r="B348" s="24" t="s">
        <v>600</v>
      </c>
      <c r="C348" s="25"/>
      <c r="D348" s="49"/>
      <c r="E348" s="133">
        <v>51327</v>
      </c>
      <c r="F348" s="25"/>
      <c r="G348" s="49"/>
      <c r="H348" s="133">
        <v>2404</v>
      </c>
      <c r="I348" s="25"/>
      <c r="J348" s="49"/>
      <c r="K348" s="133">
        <v>4872</v>
      </c>
      <c r="L348" s="25"/>
      <c r="M348" s="49"/>
      <c r="N348" s="50">
        <v>7</v>
      </c>
      <c r="O348" s="25"/>
      <c r="P348" s="49"/>
      <c r="Q348" s="133">
        <v>5174</v>
      </c>
      <c r="R348" s="25"/>
      <c r="S348" s="49"/>
      <c r="T348" s="133">
        <v>63784</v>
      </c>
      <c r="U348" s="25"/>
    </row>
    <row r="349" spans="1:27" x14ac:dyDescent="0.25">
      <c r="A349" s="12"/>
      <c r="B349" s="21"/>
      <c r="C349" s="22"/>
      <c r="D349" s="37"/>
      <c r="E349" s="39"/>
      <c r="F349" s="22"/>
      <c r="G349" s="37"/>
      <c r="H349" s="39"/>
      <c r="I349" s="22"/>
      <c r="J349" s="37"/>
      <c r="K349" s="39"/>
      <c r="L349" s="22"/>
      <c r="M349" s="37"/>
      <c r="N349" s="39"/>
      <c r="O349" s="22"/>
      <c r="P349" s="37"/>
      <c r="Q349" s="39"/>
      <c r="R349" s="22"/>
      <c r="S349" s="37"/>
      <c r="T349" s="39"/>
      <c r="U349" s="22"/>
    </row>
    <row r="350" spans="1:27" x14ac:dyDescent="0.25">
      <c r="A350" s="12"/>
      <c r="B350" s="63" t="s">
        <v>624</v>
      </c>
      <c r="C350" s="65"/>
      <c r="D350" s="63"/>
      <c r="E350" s="64">
        <v>55557</v>
      </c>
      <c r="F350" s="65"/>
      <c r="G350" s="63"/>
      <c r="H350" s="64">
        <v>2535</v>
      </c>
      <c r="I350" s="65"/>
      <c r="J350" s="63"/>
      <c r="K350" s="64">
        <v>7920</v>
      </c>
      <c r="L350" s="65"/>
      <c r="M350" s="63"/>
      <c r="N350" s="69">
        <v>372</v>
      </c>
      <c r="O350" s="65"/>
      <c r="P350" s="63"/>
      <c r="Q350" s="64">
        <v>140480</v>
      </c>
      <c r="R350" s="65"/>
      <c r="S350" s="63"/>
      <c r="T350" s="64">
        <v>206864</v>
      </c>
      <c r="U350" s="65"/>
    </row>
    <row r="351" spans="1:27" x14ac:dyDescent="0.25">
      <c r="A351" s="12"/>
      <c r="B351" s="66"/>
      <c r="C351" s="68"/>
      <c r="D351" s="66"/>
      <c r="E351" s="70"/>
      <c r="F351" s="68"/>
      <c r="G351" s="66"/>
      <c r="H351" s="70"/>
      <c r="I351" s="68"/>
      <c r="J351" s="66"/>
      <c r="K351" s="70"/>
      <c r="L351" s="68"/>
      <c r="M351" s="66"/>
      <c r="N351" s="70"/>
      <c r="O351" s="68"/>
      <c r="P351" s="66"/>
      <c r="Q351" s="70"/>
      <c r="R351" s="68"/>
      <c r="S351" s="66"/>
      <c r="T351" s="70"/>
      <c r="U351" s="68"/>
    </row>
    <row r="352" spans="1:27" x14ac:dyDescent="0.25">
      <c r="A352" s="12"/>
      <c r="B352" s="63" t="s">
        <v>562</v>
      </c>
      <c r="C352" s="65"/>
      <c r="D352" s="63"/>
      <c r="E352" s="64">
        <v>152290</v>
      </c>
      <c r="F352" s="65"/>
      <c r="G352" s="63"/>
      <c r="H352" s="69">
        <v>220</v>
      </c>
      <c r="I352" s="65"/>
      <c r="J352" s="63"/>
      <c r="K352" s="64">
        <v>3236</v>
      </c>
      <c r="L352" s="65"/>
      <c r="M352" s="63"/>
      <c r="N352" s="69" t="s">
        <v>258</v>
      </c>
      <c r="O352" s="65"/>
      <c r="P352" s="63"/>
      <c r="Q352" s="69">
        <v>914</v>
      </c>
      <c r="R352" s="65"/>
      <c r="S352" s="63"/>
      <c r="T352" s="64">
        <v>156660</v>
      </c>
      <c r="U352" s="65"/>
    </row>
    <row r="353" spans="1:21" x14ac:dyDescent="0.25">
      <c r="A353" s="12"/>
      <c r="B353" s="21"/>
      <c r="C353" s="22"/>
      <c r="D353" s="21"/>
      <c r="E353" s="23"/>
      <c r="F353" s="22"/>
      <c r="G353" s="21"/>
      <c r="H353" s="23"/>
      <c r="I353" s="22"/>
      <c r="J353" s="21"/>
      <c r="K353" s="23"/>
      <c r="L353" s="22"/>
      <c r="M353" s="21"/>
      <c r="N353" s="23"/>
      <c r="O353" s="22"/>
      <c r="P353" s="21"/>
      <c r="Q353" s="23"/>
      <c r="R353" s="22"/>
      <c r="S353" s="21"/>
      <c r="T353" s="23"/>
      <c r="U353" s="22"/>
    </row>
    <row r="354" spans="1:21" x14ac:dyDescent="0.25">
      <c r="A354" s="12"/>
      <c r="B354" s="24" t="s">
        <v>540</v>
      </c>
      <c r="C354" s="25"/>
      <c r="D354" s="24"/>
      <c r="E354" s="30">
        <v>273406</v>
      </c>
      <c r="F354" s="25"/>
      <c r="G354" s="24"/>
      <c r="H354" s="30">
        <v>18448</v>
      </c>
      <c r="I354" s="25"/>
      <c r="J354" s="24"/>
      <c r="K354" s="30">
        <v>9953</v>
      </c>
      <c r="L354" s="25"/>
      <c r="M354" s="24"/>
      <c r="N354" s="26" t="s">
        <v>258</v>
      </c>
      <c r="O354" s="25"/>
      <c r="P354" s="24"/>
      <c r="Q354" s="30">
        <v>1175</v>
      </c>
      <c r="R354" s="25"/>
      <c r="S354" s="24"/>
      <c r="T354" s="30">
        <v>302982</v>
      </c>
      <c r="U354" s="25"/>
    </row>
    <row r="355" spans="1:21" x14ac:dyDescent="0.25">
      <c r="A355" s="12"/>
      <c r="B355" s="21" t="s">
        <v>541</v>
      </c>
      <c r="C355" s="22"/>
      <c r="D355" s="21"/>
      <c r="E355" s="28">
        <v>224073</v>
      </c>
      <c r="F355" s="22"/>
      <c r="G355" s="21"/>
      <c r="H355" s="28">
        <v>7898</v>
      </c>
      <c r="I355" s="22"/>
      <c r="J355" s="21"/>
      <c r="K355" s="28">
        <v>13186</v>
      </c>
      <c r="L355" s="22"/>
      <c r="M355" s="21"/>
      <c r="N355" s="23" t="s">
        <v>258</v>
      </c>
      <c r="O355" s="22"/>
      <c r="P355" s="21"/>
      <c r="Q355" s="23">
        <v>27</v>
      </c>
      <c r="R355" s="22"/>
      <c r="S355" s="21"/>
      <c r="T355" s="28">
        <v>245184</v>
      </c>
      <c r="U355" s="22"/>
    </row>
    <row r="356" spans="1:21" x14ac:dyDescent="0.25">
      <c r="A356" s="12"/>
      <c r="B356" s="24" t="s">
        <v>542</v>
      </c>
      <c r="C356" s="25"/>
      <c r="D356" s="24"/>
      <c r="E356" s="30">
        <v>90875</v>
      </c>
      <c r="F356" s="25"/>
      <c r="G356" s="24"/>
      <c r="H356" s="30">
        <v>1849</v>
      </c>
      <c r="I356" s="25"/>
      <c r="J356" s="24"/>
      <c r="K356" s="26">
        <v>819</v>
      </c>
      <c r="L356" s="25"/>
      <c r="M356" s="24"/>
      <c r="N356" s="26" t="s">
        <v>258</v>
      </c>
      <c r="O356" s="25"/>
      <c r="P356" s="24"/>
      <c r="Q356" s="26" t="s">
        <v>258</v>
      </c>
      <c r="R356" s="25"/>
      <c r="S356" s="24"/>
      <c r="T356" s="30">
        <v>93543</v>
      </c>
      <c r="U356" s="25"/>
    </row>
    <row r="357" spans="1:21" ht="15.75" thickBot="1" x14ac:dyDescent="0.3">
      <c r="A357" s="12"/>
      <c r="B357" s="21" t="s">
        <v>543</v>
      </c>
      <c r="C357" s="22"/>
      <c r="D357" s="42"/>
      <c r="E357" s="174">
        <v>40147</v>
      </c>
      <c r="F357" s="22"/>
      <c r="G357" s="42"/>
      <c r="H357" s="43">
        <v>63</v>
      </c>
      <c r="I357" s="22"/>
      <c r="J357" s="42"/>
      <c r="K357" s="174">
        <v>3466</v>
      </c>
      <c r="L357" s="22"/>
      <c r="M357" s="42"/>
      <c r="N357" s="43" t="s">
        <v>258</v>
      </c>
      <c r="O357" s="22"/>
      <c r="P357" s="42"/>
      <c r="Q357" s="43">
        <v>572</v>
      </c>
      <c r="R357" s="22"/>
      <c r="S357" s="42"/>
      <c r="T357" s="174">
        <v>44248</v>
      </c>
      <c r="U357" s="22"/>
    </row>
    <row r="358" spans="1:21" x14ac:dyDescent="0.25">
      <c r="A358" s="12"/>
      <c r="B358" s="24"/>
      <c r="C358" s="25"/>
      <c r="D358" s="54"/>
      <c r="E358" s="56"/>
      <c r="F358" s="25"/>
      <c r="G358" s="54"/>
      <c r="H358" s="56"/>
      <c r="I358" s="25"/>
      <c r="J358" s="54"/>
      <c r="K358" s="56"/>
      <c r="L358" s="25"/>
      <c r="M358" s="54"/>
      <c r="N358" s="56"/>
      <c r="O358" s="25"/>
      <c r="P358" s="54"/>
      <c r="Q358" s="56"/>
      <c r="R358" s="25"/>
      <c r="S358" s="54"/>
      <c r="T358" s="56"/>
      <c r="U358" s="25"/>
    </row>
    <row r="359" spans="1:21" x14ac:dyDescent="0.25">
      <c r="A359" s="12"/>
      <c r="B359" s="66" t="s">
        <v>544</v>
      </c>
      <c r="C359" s="68"/>
      <c r="D359" s="66"/>
      <c r="E359" s="67">
        <v>628501</v>
      </c>
      <c r="F359" s="68"/>
      <c r="G359" s="66"/>
      <c r="H359" s="67">
        <v>28258</v>
      </c>
      <c r="I359" s="68"/>
      <c r="J359" s="66"/>
      <c r="K359" s="67">
        <v>27424</v>
      </c>
      <c r="L359" s="68"/>
      <c r="M359" s="66"/>
      <c r="N359" s="70" t="s">
        <v>258</v>
      </c>
      <c r="O359" s="68"/>
      <c r="P359" s="66"/>
      <c r="Q359" s="67">
        <v>1774</v>
      </c>
      <c r="R359" s="68"/>
      <c r="S359" s="66"/>
      <c r="T359" s="67">
        <v>685957</v>
      </c>
      <c r="U359" s="68"/>
    </row>
    <row r="360" spans="1:21" x14ac:dyDescent="0.25">
      <c r="A360" s="12"/>
      <c r="B360" s="63"/>
      <c r="C360" s="65"/>
      <c r="D360" s="63"/>
      <c r="E360" s="69"/>
      <c r="F360" s="65"/>
      <c r="G360" s="63"/>
      <c r="H360" s="69"/>
      <c r="I360" s="65"/>
      <c r="J360" s="63"/>
      <c r="K360" s="69"/>
      <c r="L360" s="65"/>
      <c r="M360" s="63"/>
      <c r="N360" s="69"/>
      <c r="O360" s="65"/>
      <c r="P360" s="63"/>
      <c r="Q360" s="69"/>
      <c r="R360" s="65"/>
      <c r="S360" s="63"/>
      <c r="T360" s="69"/>
      <c r="U360" s="65"/>
    </row>
    <row r="361" spans="1:21" x14ac:dyDescent="0.25">
      <c r="A361" s="12"/>
      <c r="B361" s="66" t="s">
        <v>487</v>
      </c>
      <c r="C361" s="68"/>
      <c r="D361" s="66"/>
      <c r="E361" s="67">
        <v>62355</v>
      </c>
      <c r="F361" s="68"/>
      <c r="G361" s="66"/>
      <c r="H361" s="70" t="s">
        <v>258</v>
      </c>
      <c r="I361" s="68"/>
      <c r="J361" s="66"/>
      <c r="K361" s="70">
        <v>150</v>
      </c>
      <c r="L361" s="68"/>
      <c r="M361" s="66"/>
      <c r="N361" s="70" t="s">
        <v>258</v>
      </c>
      <c r="O361" s="68"/>
      <c r="P361" s="66"/>
      <c r="Q361" s="67">
        <v>11217</v>
      </c>
      <c r="R361" s="68"/>
      <c r="S361" s="66"/>
      <c r="T361" s="67">
        <v>73722</v>
      </c>
      <c r="U361" s="68"/>
    </row>
    <row r="362" spans="1:21" x14ac:dyDescent="0.25">
      <c r="A362" s="12"/>
      <c r="B362" s="24"/>
      <c r="C362" s="25"/>
      <c r="D362" s="24"/>
      <c r="E362" s="26"/>
      <c r="F362" s="25"/>
      <c r="G362" s="24"/>
      <c r="H362" s="26"/>
      <c r="I362" s="25"/>
      <c r="J362" s="24"/>
      <c r="K362" s="26"/>
      <c r="L362" s="25"/>
      <c r="M362" s="24"/>
      <c r="N362" s="26"/>
      <c r="O362" s="25"/>
      <c r="P362" s="24"/>
      <c r="Q362" s="26"/>
      <c r="R362" s="25"/>
      <c r="S362" s="24"/>
      <c r="T362" s="26"/>
      <c r="U362" s="25"/>
    </row>
    <row r="363" spans="1:21" x14ac:dyDescent="0.25">
      <c r="A363" s="12"/>
      <c r="B363" s="21" t="s">
        <v>545</v>
      </c>
      <c r="C363" s="22"/>
      <c r="D363" s="21"/>
      <c r="E363" s="28">
        <v>128229</v>
      </c>
      <c r="F363" s="22"/>
      <c r="G363" s="21"/>
      <c r="H363" s="28">
        <v>6287</v>
      </c>
      <c r="I363" s="22"/>
      <c r="J363" s="21"/>
      <c r="K363" s="28">
        <v>1444</v>
      </c>
      <c r="L363" s="22"/>
      <c r="M363" s="21"/>
      <c r="N363" s="23" t="s">
        <v>258</v>
      </c>
      <c r="O363" s="22"/>
      <c r="P363" s="21"/>
      <c r="Q363" s="23" t="s">
        <v>258</v>
      </c>
      <c r="R363" s="22"/>
      <c r="S363" s="21"/>
      <c r="T363" s="28">
        <v>135960</v>
      </c>
      <c r="U363" s="22"/>
    </row>
    <row r="364" spans="1:21" ht="15.75" thickBot="1" x14ac:dyDescent="0.3">
      <c r="A364" s="12"/>
      <c r="B364" s="24" t="s">
        <v>546</v>
      </c>
      <c r="C364" s="25"/>
      <c r="D364" s="49"/>
      <c r="E364" s="133">
        <v>253576</v>
      </c>
      <c r="F364" s="25"/>
      <c r="G364" s="49"/>
      <c r="H364" s="133">
        <v>6504</v>
      </c>
      <c r="I364" s="25"/>
      <c r="J364" s="49"/>
      <c r="K364" s="133">
        <v>4991</v>
      </c>
      <c r="L364" s="25"/>
      <c r="M364" s="49"/>
      <c r="N364" s="50" t="s">
        <v>258</v>
      </c>
      <c r="O364" s="25"/>
      <c r="P364" s="49"/>
      <c r="Q364" s="50" t="s">
        <v>258</v>
      </c>
      <c r="R364" s="25"/>
      <c r="S364" s="49"/>
      <c r="T364" s="133">
        <v>265071</v>
      </c>
      <c r="U364" s="25"/>
    </row>
    <row r="365" spans="1:21" x14ac:dyDescent="0.25">
      <c r="A365" s="12"/>
      <c r="B365" s="21"/>
      <c r="C365" s="22"/>
      <c r="D365" s="37"/>
      <c r="E365" s="39"/>
      <c r="F365" s="22"/>
      <c r="G365" s="37"/>
      <c r="H365" s="39"/>
      <c r="I365" s="22"/>
      <c r="J365" s="37"/>
      <c r="K365" s="39"/>
      <c r="L365" s="22"/>
      <c r="M365" s="37"/>
      <c r="N365" s="39"/>
      <c r="O365" s="22"/>
      <c r="P365" s="37"/>
      <c r="Q365" s="39"/>
      <c r="R365" s="22"/>
      <c r="S365" s="37"/>
      <c r="T365" s="39"/>
      <c r="U365" s="22"/>
    </row>
    <row r="366" spans="1:21" x14ac:dyDescent="0.25">
      <c r="A366" s="12"/>
      <c r="B366" s="63" t="s">
        <v>547</v>
      </c>
      <c r="C366" s="65"/>
      <c r="D366" s="63"/>
      <c r="E366" s="64">
        <v>381805</v>
      </c>
      <c r="F366" s="65"/>
      <c r="G366" s="63"/>
      <c r="H366" s="64">
        <v>12791</v>
      </c>
      <c r="I366" s="65"/>
      <c r="J366" s="63"/>
      <c r="K366" s="64">
        <v>6435</v>
      </c>
      <c r="L366" s="65"/>
      <c r="M366" s="63"/>
      <c r="N366" s="69" t="s">
        <v>258</v>
      </c>
      <c r="O366" s="65"/>
      <c r="P366" s="63"/>
      <c r="Q366" s="69" t="s">
        <v>258</v>
      </c>
      <c r="R366" s="65"/>
      <c r="S366" s="63"/>
      <c r="T366" s="64">
        <v>401031</v>
      </c>
      <c r="U366" s="65"/>
    </row>
    <row r="367" spans="1:21" x14ac:dyDescent="0.25">
      <c r="A367" s="12"/>
      <c r="B367" s="66"/>
      <c r="C367" s="68"/>
      <c r="D367" s="66"/>
      <c r="E367" s="70"/>
      <c r="F367" s="68"/>
      <c r="G367" s="66"/>
      <c r="H367" s="70"/>
      <c r="I367" s="68"/>
      <c r="J367" s="66"/>
      <c r="K367" s="70"/>
      <c r="L367" s="68"/>
      <c r="M367" s="66"/>
      <c r="N367" s="70"/>
      <c r="O367" s="68"/>
      <c r="P367" s="66"/>
      <c r="Q367" s="70"/>
      <c r="R367" s="68"/>
      <c r="S367" s="66"/>
      <c r="T367" s="70"/>
      <c r="U367" s="68"/>
    </row>
    <row r="368" spans="1:21" x14ac:dyDescent="0.25">
      <c r="A368" s="12"/>
      <c r="B368" s="63" t="s">
        <v>548</v>
      </c>
      <c r="C368" s="65"/>
      <c r="D368" s="63"/>
      <c r="E368" s="69" t="s">
        <v>258</v>
      </c>
      <c r="F368" s="65"/>
      <c r="G368" s="63"/>
      <c r="H368" s="69" t="s">
        <v>258</v>
      </c>
      <c r="I368" s="65"/>
      <c r="J368" s="63"/>
      <c r="K368" s="64">
        <v>1647</v>
      </c>
      <c r="L368" s="65"/>
      <c r="M368" s="63"/>
      <c r="N368" s="69">
        <v>106</v>
      </c>
      <c r="O368" s="65"/>
      <c r="P368" s="63"/>
      <c r="Q368" s="64">
        <v>110529</v>
      </c>
      <c r="R368" s="65"/>
      <c r="S368" s="63"/>
      <c r="T368" s="64">
        <v>112282</v>
      </c>
      <c r="U368" s="65"/>
    </row>
    <row r="369" spans="1:21" ht="15.75" thickBot="1" x14ac:dyDescent="0.3">
      <c r="A369" s="12"/>
      <c r="B369" s="66" t="s">
        <v>490</v>
      </c>
      <c r="C369" s="68"/>
      <c r="D369" s="113"/>
      <c r="E369" s="114" t="s">
        <v>258</v>
      </c>
      <c r="F369" s="68"/>
      <c r="G369" s="113"/>
      <c r="H369" s="114" t="s">
        <v>258</v>
      </c>
      <c r="I369" s="68"/>
      <c r="J369" s="113"/>
      <c r="K369" s="114">
        <v>125</v>
      </c>
      <c r="L369" s="68"/>
      <c r="M369" s="113"/>
      <c r="N369" s="114" t="s">
        <v>258</v>
      </c>
      <c r="O369" s="68"/>
      <c r="P369" s="113"/>
      <c r="Q369" s="173">
        <v>15326</v>
      </c>
      <c r="R369" s="68"/>
      <c r="S369" s="113"/>
      <c r="T369" s="173">
        <v>15451</v>
      </c>
      <c r="U369" s="68"/>
    </row>
    <row r="370" spans="1:21" x14ac:dyDescent="0.25">
      <c r="A370" s="12"/>
      <c r="B370" s="63"/>
      <c r="C370" s="65"/>
      <c r="D370" s="115"/>
      <c r="E370" s="116"/>
      <c r="F370" s="65"/>
      <c r="G370" s="115"/>
      <c r="H370" s="116"/>
      <c r="I370" s="65"/>
      <c r="J370" s="115"/>
      <c r="K370" s="116"/>
      <c r="L370" s="65"/>
      <c r="M370" s="115"/>
      <c r="N370" s="116"/>
      <c r="O370" s="65"/>
      <c r="P370" s="115"/>
      <c r="Q370" s="116"/>
      <c r="R370" s="65"/>
      <c r="S370" s="115"/>
      <c r="T370" s="116"/>
      <c r="U370" s="65"/>
    </row>
    <row r="371" spans="1:21" ht="15.75" thickBot="1" x14ac:dyDescent="0.3">
      <c r="A371" s="12"/>
      <c r="B371" s="66" t="s">
        <v>583</v>
      </c>
      <c r="C371" s="68"/>
      <c r="D371" s="95" t="s">
        <v>257</v>
      </c>
      <c r="E371" s="96">
        <v>1280508</v>
      </c>
      <c r="F371" s="68"/>
      <c r="G371" s="95" t="s">
        <v>257</v>
      </c>
      <c r="H371" s="96">
        <v>43804</v>
      </c>
      <c r="I371" s="68"/>
      <c r="J371" s="95" t="s">
        <v>257</v>
      </c>
      <c r="K371" s="96">
        <v>46937</v>
      </c>
      <c r="L371" s="68"/>
      <c r="M371" s="95" t="s">
        <v>257</v>
      </c>
      <c r="N371" s="94">
        <v>478</v>
      </c>
      <c r="O371" s="68"/>
      <c r="P371" s="95" t="s">
        <v>257</v>
      </c>
      <c r="Q371" s="96">
        <v>280240</v>
      </c>
      <c r="R371" s="68"/>
      <c r="S371" s="95" t="s">
        <v>257</v>
      </c>
      <c r="T371" s="96">
        <v>1651967</v>
      </c>
      <c r="U371" s="68"/>
    </row>
    <row r="372" spans="1:21" ht="15.75" thickTop="1" x14ac:dyDescent="0.25">
      <c r="A372" s="12"/>
      <c r="B372" s="4"/>
    </row>
  </sheetData>
  <mergeCells count="334">
    <mergeCell ref="A311:A372"/>
    <mergeCell ref="B311:AA311"/>
    <mergeCell ref="B312:AA312"/>
    <mergeCell ref="B341:AA341"/>
    <mergeCell ref="B342:AA342"/>
    <mergeCell ref="B343:AA343"/>
    <mergeCell ref="A272:A291"/>
    <mergeCell ref="B272:AA272"/>
    <mergeCell ref="B273:AA273"/>
    <mergeCell ref="A292:A310"/>
    <mergeCell ref="B292:AA292"/>
    <mergeCell ref="B293:AA293"/>
    <mergeCell ref="A211:A271"/>
    <mergeCell ref="B211:AA211"/>
    <mergeCell ref="B212:AA212"/>
    <mergeCell ref="B241:AA241"/>
    <mergeCell ref="B242:AA242"/>
    <mergeCell ref="B243:AA243"/>
    <mergeCell ref="A152:A198"/>
    <mergeCell ref="B152:AA152"/>
    <mergeCell ref="B153:AA153"/>
    <mergeCell ref="B196:AA196"/>
    <mergeCell ref="B197:AA197"/>
    <mergeCell ref="A199:A210"/>
    <mergeCell ref="B199:AA199"/>
    <mergeCell ref="B200:AA200"/>
    <mergeCell ref="A105:A151"/>
    <mergeCell ref="B105:AA105"/>
    <mergeCell ref="B106:AA106"/>
    <mergeCell ref="B128:AA128"/>
    <mergeCell ref="B129:AA129"/>
    <mergeCell ref="B130:AA130"/>
    <mergeCell ref="B29:AA29"/>
    <mergeCell ref="B39:AA39"/>
    <mergeCell ref="A50:A104"/>
    <mergeCell ref="B50:AA50"/>
    <mergeCell ref="B51:AA51"/>
    <mergeCell ref="B77:AA77"/>
    <mergeCell ref="B78:AA78"/>
    <mergeCell ref="B79:AA79"/>
    <mergeCell ref="U344:U345"/>
    <mergeCell ref="A1:A2"/>
    <mergeCell ref="B1:AA1"/>
    <mergeCell ref="B2:AA2"/>
    <mergeCell ref="B3:AA3"/>
    <mergeCell ref="A4:A27"/>
    <mergeCell ref="B4:AA4"/>
    <mergeCell ref="B5:AA5"/>
    <mergeCell ref="A28:A49"/>
    <mergeCell ref="B28:AA28"/>
    <mergeCell ref="M344:N345"/>
    <mergeCell ref="O344:O345"/>
    <mergeCell ref="P344:Q344"/>
    <mergeCell ref="P345:Q345"/>
    <mergeCell ref="R344:R345"/>
    <mergeCell ref="S344:T345"/>
    <mergeCell ref="U313:U314"/>
    <mergeCell ref="B344:B345"/>
    <mergeCell ref="C344:C345"/>
    <mergeCell ref="D344:E345"/>
    <mergeCell ref="F344:F345"/>
    <mergeCell ref="G344:H344"/>
    <mergeCell ref="G345:H345"/>
    <mergeCell ref="I344:I345"/>
    <mergeCell ref="J344:K345"/>
    <mergeCell ref="L344:L345"/>
    <mergeCell ref="M313:N314"/>
    <mergeCell ref="O313:O314"/>
    <mergeCell ref="P313:Q313"/>
    <mergeCell ref="P314:Q314"/>
    <mergeCell ref="R313:R314"/>
    <mergeCell ref="S313:T314"/>
    <mergeCell ref="O296:O297"/>
    <mergeCell ref="B313:B314"/>
    <mergeCell ref="C313:C314"/>
    <mergeCell ref="D313:E314"/>
    <mergeCell ref="F313:F314"/>
    <mergeCell ref="G313:H313"/>
    <mergeCell ref="G314:H314"/>
    <mergeCell ref="I313:I314"/>
    <mergeCell ref="J313:K314"/>
    <mergeCell ref="L313:L314"/>
    <mergeCell ref="I296:I297"/>
    <mergeCell ref="J296:K296"/>
    <mergeCell ref="J297:K297"/>
    <mergeCell ref="L296:L297"/>
    <mergeCell ref="M296:N296"/>
    <mergeCell ref="M297:N297"/>
    <mergeCell ref="C296:C297"/>
    <mergeCell ref="D296:E296"/>
    <mergeCell ref="D297:E297"/>
    <mergeCell ref="F296:F297"/>
    <mergeCell ref="G296:H296"/>
    <mergeCell ref="G297:H297"/>
    <mergeCell ref="O277:O278"/>
    <mergeCell ref="B294:B295"/>
    <mergeCell ref="C294:C295"/>
    <mergeCell ref="D294:H294"/>
    <mergeCell ref="D295:H295"/>
    <mergeCell ref="I294:I295"/>
    <mergeCell ref="J294:N294"/>
    <mergeCell ref="J295:N295"/>
    <mergeCell ref="O294:O295"/>
    <mergeCell ref="G278:H278"/>
    <mergeCell ref="I277:I278"/>
    <mergeCell ref="J277:K277"/>
    <mergeCell ref="J278:K278"/>
    <mergeCell ref="L277:L278"/>
    <mergeCell ref="M277:N277"/>
    <mergeCell ref="M278:N278"/>
    <mergeCell ref="J274:N274"/>
    <mergeCell ref="J275:N275"/>
    <mergeCell ref="J276:N276"/>
    <mergeCell ref="O274:O276"/>
    <mergeCell ref="B277:B278"/>
    <mergeCell ref="C277:C278"/>
    <mergeCell ref="D277:E277"/>
    <mergeCell ref="D278:E278"/>
    <mergeCell ref="F277:F278"/>
    <mergeCell ref="G277:H277"/>
    <mergeCell ref="R244:R245"/>
    <mergeCell ref="S244:T244"/>
    <mergeCell ref="S245:T245"/>
    <mergeCell ref="U244:U245"/>
    <mergeCell ref="B274:B276"/>
    <mergeCell ref="C274:C276"/>
    <mergeCell ref="D274:H274"/>
    <mergeCell ref="D275:H275"/>
    <mergeCell ref="D276:H276"/>
    <mergeCell ref="I274:I276"/>
    <mergeCell ref="J244:K245"/>
    <mergeCell ref="L244:L245"/>
    <mergeCell ref="M244:N245"/>
    <mergeCell ref="O244:O245"/>
    <mergeCell ref="P244:Q244"/>
    <mergeCell ref="P245:Q245"/>
    <mergeCell ref="R213:R214"/>
    <mergeCell ref="S213:T213"/>
    <mergeCell ref="S214:T214"/>
    <mergeCell ref="U213:U214"/>
    <mergeCell ref="B244:B245"/>
    <mergeCell ref="C244:C245"/>
    <mergeCell ref="D244:E245"/>
    <mergeCell ref="F244:F245"/>
    <mergeCell ref="G244:H245"/>
    <mergeCell ref="I244:I245"/>
    <mergeCell ref="I213:I214"/>
    <mergeCell ref="J213:K214"/>
    <mergeCell ref="L213:L214"/>
    <mergeCell ref="M213:N214"/>
    <mergeCell ref="O213:O214"/>
    <mergeCell ref="P213:Q213"/>
    <mergeCell ref="P214:Q214"/>
    <mergeCell ref="D203:H203"/>
    <mergeCell ref="B213:B214"/>
    <mergeCell ref="C213:C214"/>
    <mergeCell ref="D213:E214"/>
    <mergeCell ref="F213:F214"/>
    <mergeCell ref="G213:H214"/>
    <mergeCell ref="U155:U158"/>
    <mergeCell ref="B201:B202"/>
    <mergeCell ref="C201:C202"/>
    <mergeCell ref="D201:E201"/>
    <mergeCell ref="D202:E202"/>
    <mergeCell ref="F201:F202"/>
    <mergeCell ref="G201:H201"/>
    <mergeCell ref="G202:H202"/>
    <mergeCell ref="I201:I202"/>
    <mergeCell ref="P155:Q155"/>
    <mergeCell ref="P156:Q156"/>
    <mergeCell ref="P157:Q157"/>
    <mergeCell ref="P158:Q158"/>
    <mergeCell ref="R155:R158"/>
    <mergeCell ref="S155:T155"/>
    <mergeCell ref="S156:T156"/>
    <mergeCell ref="S157:T157"/>
    <mergeCell ref="S158:T158"/>
    <mergeCell ref="L155:L158"/>
    <mergeCell ref="M155:N155"/>
    <mergeCell ref="M156:N156"/>
    <mergeCell ref="M157:N157"/>
    <mergeCell ref="M158:N158"/>
    <mergeCell ref="O155:O158"/>
    <mergeCell ref="G156:H156"/>
    <mergeCell ref="G157:H157"/>
    <mergeCell ref="G158:H158"/>
    <mergeCell ref="I155:I158"/>
    <mergeCell ref="J155:K155"/>
    <mergeCell ref="J156:K156"/>
    <mergeCell ref="J157:K157"/>
    <mergeCell ref="J158:K158"/>
    <mergeCell ref="D154:K154"/>
    <mergeCell ref="M154:T154"/>
    <mergeCell ref="B155:B158"/>
    <mergeCell ref="C155:C158"/>
    <mergeCell ref="D155:E155"/>
    <mergeCell ref="D156:E156"/>
    <mergeCell ref="D157:E157"/>
    <mergeCell ref="D158:E158"/>
    <mergeCell ref="F155:F158"/>
    <mergeCell ref="G155:H155"/>
    <mergeCell ref="G134:H134"/>
    <mergeCell ref="I132:I134"/>
    <mergeCell ref="J132:K132"/>
    <mergeCell ref="J133:K133"/>
    <mergeCell ref="J134:K134"/>
    <mergeCell ref="L132:L134"/>
    <mergeCell ref="L108:L110"/>
    <mergeCell ref="D131:K131"/>
    <mergeCell ref="B132:B134"/>
    <mergeCell ref="C132:C134"/>
    <mergeCell ref="D132:E132"/>
    <mergeCell ref="D133:E133"/>
    <mergeCell ref="D134:E134"/>
    <mergeCell ref="F132:F134"/>
    <mergeCell ref="G132:H132"/>
    <mergeCell ref="G133:H133"/>
    <mergeCell ref="G109:H109"/>
    <mergeCell ref="G110:H110"/>
    <mergeCell ref="I108:I110"/>
    <mergeCell ref="J108:K108"/>
    <mergeCell ref="J109:K109"/>
    <mergeCell ref="J110:K110"/>
    <mergeCell ref="V82:W82"/>
    <mergeCell ref="Y82:Z82"/>
    <mergeCell ref="D107:K107"/>
    <mergeCell ref="B108:B110"/>
    <mergeCell ref="C108:C110"/>
    <mergeCell ref="D108:E108"/>
    <mergeCell ref="D109:E109"/>
    <mergeCell ref="D110:E110"/>
    <mergeCell ref="F108:F110"/>
    <mergeCell ref="G108:H108"/>
    <mergeCell ref="D82:E82"/>
    <mergeCell ref="G82:H82"/>
    <mergeCell ref="J82:K82"/>
    <mergeCell ref="M82:N82"/>
    <mergeCell ref="P82:Q82"/>
    <mergeCell ref="S82:T82"/>
    <mergeCell ref="V54:W54"/>
    <mergeCell ref="Y54:Z54"/>
    <mergeCell ref="D80:E80"/>
    <mergeCell ref="G80:H80"/>
    <mergeCell ref="D81:E81"/>
    <mergeCell ref="G81:H81"/>
    <mergeCell ref="J81:K81"/>
    <mergeCell ref="S81:T81"/>
    <mergeCell ref="V81:W81"/>
    <mergeCell ref="D54:E54"/>
    <mergeCell ref="G54:H54"/>
    <mergeCell ref="J54:K54"/>
    <mergeCell ref="M54:N54"/>
    <mergeCell ref="P54:Q54"/>
    <mergeCell ref="S54:T54"/>
    <mergeCell ref="Y40:Z43"/>
    <mergeCell ref="AA40:AA43"/>
    <mergeCell ref="D52:E52"/>
    <mergeCell ref="G52:H52"/>
    <mergeCell ref="D53:E53"/>
    <mergeCell ref="G53:H53"/>
    <mergeCell ref="J53:K53"/>
    <mergeCell ref="S53:T53"/>
    <mergeCell ref="V53:W53"/>
    <mergeCell ref="U40:U43"/>
    <mergeCell ref="V40:W40"/>
    <mergeCell ref="V41:W41"/>
    <mergeCell ref="V42:W42"/>
    <mergeCell ref="V43:W43"/>
    <mergeCell ref="X40:X43"/>
    <mergeCell ref="L40:L43"/>
    <mergeCell ref="M40:N43"/>
    <mergeCell ref="O40:O43"/>
    <mergeCell ref="P40:Q43"/>
    <mergeCell ref="R40:R43"/>
    <mergeCell ref="S40:T40"/>
    <mergeCell ref="S41:T41"/>
    <mergeCell ref="S42:T42"/>
    <mergeCell ref="S43:T43"/>
    <mergeCell ref="G42:H42"/>
    <mergeCell ref="G43:H43"/>
    <mergeCell ref="I40:I43"/>
    <mergeCell ref="J40:K40"/>
    <mergeCell ref="J41:K41"/>
    <mergeCell ref="J42:K42"/>
    <mergeCell ref="J43:K43"/>
    <mergeCell ref="Y30:Z33"/>
    <mergeCell ref="AA30:AA33"/>
    <mergeCell ref="C40:C43"/>
    <mergeCell ref="D40:E40"/>
    <mergeCell ref="D41:E41"/>
    <mergeCell ref="D42:E42"/>
    <mergeCell ref="D43:E43"/>
    <mergeCell ref="F40:F43"/>
    <mergeCell ref="G40:H40"/>
    <mergeCell ref="G41:H41"/>
    <mergeCell ref="U30:U33"/>
    <mergeCell ref="V30:W30"/>
    <mergeCell ref="V31:W31"/>
    <mergeCell ref="V32:W32"/>
    <mergeCell ref="V33:W33"/>
    <mergeCell ref="X30:X33"/>
    <mergeCell ref="L30:L33"/>
    <mergeCell ref="M30:N33"/>
    <mergeCell ref="O30:O33"/>
    <mergeCell ref="P30:Q33"/>
    <mergeCell ref="R30:R33"/>
    <mergeCell ref="S30:T30"/>
    <mergeCell ref="S31:T31"/>
    <mergeCell ref="S32:T32"/>
    <mergeCell ref="S33:T33"/>
    <mergeCell ref="G32:H32"/>
    <mergeCell ref="G33:H33"/>
    <mergeCell ref="I30:I33"/>
    <mergeCell ref="J30:K30"/>
    <mergeCell ref="J31:K31"/>
    <mergeCell ref="J32:K32"/>
    <mergeCell ref="J33:K33"/>
    <mergeCell ref="I6:I7"/>
    <mergeCell ref="D8:H8"/>
    <mergeCell ref="C30:C33"/>
    <mergeCell ref="D30:E30"/>
    <mergeCell ref="D31:E31"/>
    <mergeCell ref="D32:E32"/>
    <mergeCell ref="D33:E33"/>
    <mergeCell ref="F30:F33"/>
    <mergeCell ref="G30:H30"/>
    <mergeCell ref="G31:H3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3.28515625" customWidth="1"/>
    <col min="4" max="4" width="2.85546875" customWidth="1"/>
    <col min="5" max="5" width="7.85546875" customWidth="1"/>
    <col min="6" max="6" width="13.28515625" customWidth="1"/>
    <col min="7" max="7" width="2.5703125" customWidth="1"/>
    <col min="8" max="8" width="8.28515625" customWidth="1"/>
    <col min="9" max="9" width="13.28515625" customWidth="1"/>
  </cols>
  <sheetData>
    <row r="1" spans="1:9" ht="15" customHeight="1" x14ac:dyDescent="0.25">
      <c r="A1" s="7" t="s">
        <v>7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29</v>
      </c>
      <c r="B3" s="11"/>
      <c r="C3" s="11"/>
      <c r="D3" s="11"/>
      <c r="E3" s="11"/>
      <c r="F3" s="11"/>
      <c r="G3" s="11"/>
      <c r="H3" s="11"/>
      <c r="I3" s="11"/>
    </row>
    <row r="4" spans="1:9" x14ac:dyDescent="0.25">
      <c r="A4" s="12" t="s">
        <v>792</v>
      </c>
      <c r="B4" s="73" t="s">
        <v>631</v>
      </c>
      <c r="C4" s="73"/>
      <c r="D4" s="73"/>
      <c r="E4" s="73"/>
      <c r="F4" s="73"/>
      <c r="G4" s="73"/>
      <c r="H4" s="73"/>
      <c r="I4" s="73"/>
    </row>
    <row r="5" spans="1:9" x14ac:dyDescent="0.25">
      <c r="A5" s="12"/>
      <c r="B5" s="73"/>
      <c r="C5" s="73"/>
      <c r="D5" s="73"/>
      <c r="E5" s="73"/>
      <c r="F5" s="73"/>
      <c r="G5" s="73"/>
      <c r="H5" s="73"/>
      <c r="I5" s="73"/>
    </row>
    <row r="6" spans="1:9" x14ac:dyDescent="0.25">
      <c r="A6" s="12"/>
      <c r="B6" s="31"/>
      <c r="C6" s="32"/>
      <c r="D6" s="31" t="s">
        <v>475</v>
      </c>
      <c r="E6" s="31"/>
      <c r="F6" s="31"/>
      <c r="G6" s="31"/>
      <c r="H6" s="31"/>
      <c r="I6" s="32"/>
    </row>
    <row r="7" spans="1:9" x14ac:dyDescent="0.25">
      <c r="A7" s="12"/>
      <c r="B7" s="31"/>
      <c r="C7" s="32"/>
      <c r="D7" s="31" t="s">
        <v>404</v>
      </c>
      <c r="E7" s="31"/>
      <c r="F7" s="31"/>
      <c r="G7" s="31"/>
      <c r="H7" s="31"/>
      <c r="I7" s="32"/>
    </row>
    <row r="8" spans="1:9" ht="15.75" thickBot="1" x14ac:dyDescent="0.3">
      <c r="A8" s="12"/>
      <c r="B8" s="19"/>
      <c r="C8" s="20"/>
      <c r="D8" s="33">
        <v>2015</v>
      </c>
      <c r="E8" s="33"/>
      <c r="F8" s="20"/>
      <c r="G8" s="33">
        <v>2014</v>
      </c>
      <c r="H8" s="33"/>
      <c r="I8" s="20"/>
    </row>
    <row r="9" spans="1:9" x14ac:dyDescent="0.25">
      <c r="A9" s="12"/>
      <c r="B9" s="19"/>
      <c r="C9" s="20"/>
      <c r="D9" s="32" t="s">
        <v>254</v>
      </c>
      <c r="E9" s="32"/>
      <c r="F9" s="32"/>
      <c r="G9" s="32"/>
      <c r="H9" s="32"/>
      <c r="I9" s="20"/>
    </row>
    <row r="10" spans="1:9" x14ac:dyDescent="0.25">
      <c r="A10" s="12"/>
      <c r="B10" s="21" t="s">
        <v>632</v>
      </c>
      <c r="C10" s="22"/>
      <c r="D10" s="66" t="s">
        <v>257</v>
      </c>
      <c r="E10" s="67">
        <v>1285</v>
      </c>
      <c r="F10" s="22"/>
      <c r="G10" s="21" t="s">
        <v>257</v>
      </c>
      <c r="H10" s="23">
        <v>641</v>
      </c>
      <c r="I10" s="22"/>
    </row>
    <row r="11" spans="1:9" x14ac:dyDescent="0.25">
      <c r="A11" s="12"/>
      <c r="B11" s="24" t="s">
        <v>633</v>
      </c>
      <c r="C11" s="25"/>
      <c r="D11" s="63"/>
      <c r="E11" s="69"/>
      <c r="F11" s="25"/>
      <c r="G11" s="24"/>
      <c r="H11" s="26"/>
      <c r="I11" s="25"/>
    </row>
    <row r="12" spans="1:9" x14ac:dyDescent="0.25">
      <c r="A12" s="12"/>
      <c r="B12" s="27" t="s">
        <v>634</v>
      </c>
      <c r="C12" s="22"/>
      <c r="D12" s="66"/>
      <c r="E12" s="70">
        <v>875</v>
      </c>
      <c r="F12" s="22"/>
      <c r="G12" s="21"/>
      <c r="H12" s="23">
        <v>905</v>
      </c>
      <c r="I12" s="22"/>
    </row>
    <row r="13" spans="1:9" x14ac:dyDescent="0.25">
      <c r="A13" s="12"/>
      <c r="B13" s="29" t="s">
        <v>635</v>
      </c>
      <c r="C13" s="25"/>
      <c r="D13" s="63"/>
      <c r="E13" s="69">
        <v>-411</v>
      </c>
      <c r="F13" s="25"/>
      <c r="G13" s="24"/>
      <c r="H13" s="26">
        <v>-292</v>
      </c>
      <c r="I13" s="25"/>
    </row>
    <row r="14" spans="1:9" ht="27" thickBot="1" x14ac:dyDescent="0.3">
      <c r="A14" s="12"/>
      <c r="B14" s="27" t="s">
        <v>636</v>
      </c>
      <c r="C14" s="22"/>
      <c r="D14" s="113"/>
      <c r="E14" s="114">
        <v>26</v>
      </c>
      <c r="F14" s="22"/>
      <c r="G14" s="42"/>
      <c r="H14" s="43">
        <v>-7</v>
      </c>
      <c r="I14" s="22"/>
    </row>
    <row r="15" spans="1:9" ht="15.75" thickBot="1" x14ac:dyDescent="0.3">
      <c r="A15" s="12"/>
      <c r="B15" s="24"/>
      <c r="C15" s="25"/>
      <c r="D15" s="175"/>
      <c r="E15" s="224">
        <v>490</v>
      </c>
      <c r="F15" s="25"/>
      <c r="G15" s="177"/>
      <c r="H15" s="225">
        <v>606</v>
      </c>
      <c r="I15" s="25"/>
    </row>
    <row r="16" spans="1:9" x14ac:dyDescent="0.25">
      <c r="A16" s="12"/>
      <c r="B16" s="21"/>
      <c r="C16" s="22"/>
      <c r="D16" s="83"/>
      <c r="E16" s="84"/>
      <c r="F16" s="22"/>
      <c r="G16" s="37"/>
      <c r="H16" s="39"/>
      <c r="I16" s="22"/>
    </row>
    <row r="17" spans="1:9" ht="27" thickBot="1" x14ac:dyDescent="0.3">
      <c r="A17" s="12"/>
      <c r="B17" s="24" t="s">
        <v>637</v>
      </c>
      <c r="C17" s="25"/>
      <c r="D17" s="123" t="s">
        <v>257</v>
      </c>
      <c r="E17" s="226">
        <v>1775</v>
      </c>
      <c r="F17" s="25"/>
      <c r="G17" s="125" t="s">
        <v>257</v>
      </c>
      <c r="H17" s="227">
        <v>1247</v>
      </c>
      <c r="I17" s="25"/>
    </row>
    <row r="18" spans="1:9" ht="15.75" thickTop="1" x14ac:dyDescent="0.25">
      <c r="A18" s="12"/>
      <c r="B18" s="4"/>
    </row>
    <row r="19" spans="1:9" ht="25.5" customHeight="1" x14ac:dyDescent="0.25">
      <c r="A19" s="12" t="s">
        <v>793</v>
      </c>
      <c r="B19" s="73" t="s">
        <v>639</v>
      </c>
      <c r="C19" s="73"/>
      <c r="D19" s="73"/>
      <c r="E19" s="73"/>
      <c r="F19" s="73"/>
      <c r="G19" s="73"/>
      <c r="H19" s="73"/>
      <c r="I19" s="73"/>
    </row>
    <row r="20" spans="1:9" x14ac:dyDescent="0.25">
      <c r="A20" s="12"/>
      <c r="B20" s="73"/>
      <c r="C20" s="73"/>
      <c r="D20" s="73"/>
      <c r="E20" s="73"/>
      <c r="F20" s="73"/>
      <c r="G20" s="73"/>
      <c r="H20" s="73"/>
      <c r="I20" s="73"/>
    </row>
    <row r="21" spans="1:9" x14ac:dyDescent="0.25">
      <c r="A21" s="12"/>
      <c r="B21" s="46"/>
      <c r="C21" s="76"/>
      <c r="D21" s="46" t="s">
        <v>404</v>
      </c>
      <c r="E21" s="46"/>
      <c r="F21" s="76"/>
      <c r="G21" s="46" t="s">
        <v>404</v>
      </c>
      <c r="H21" s="46"/>
      <c r="I21" s="76"/>
    </row>
    <row r="22" spans="1:9" ht="15.75" thickBot="1" x14ac:dyDescent="0.3">
      <c r="A22" s="12"/>
      <c r="B22" s="46"/>
      <c r="C22" s="76"/>
      <c r="D22" s="47">
        <v>2015</v>
      </c>
      <c r="E22" s="47"/>
      <c r="F22" s="76"/>
      <c r="G22" s="47">
        <v>2014</v>
      </c>
      <c r="H22" s="47"/>
      <c r="I22" s="76"/>
    </row>
    <row r="23" spans="1:9" x14ac:dyDescent="0.25">
      <c r="A23" s="12"/>
      <c r="B23" s="19"/>
      <c r="C23" s="20"/>
      <c r="D23" s="32" t="s">
        <v>254</v>
      </c>
      <c r="E23" s="32"/>
      <c r="F23" s="32"/>
      <c r="G23" s="32"/>
      <c r="H23" s="32"/>
      <c r="I23" s="20"/>
    </row>
    <row r="24" spans="1:9" x14ac:dyDescent="0.25">
      <c r="A24" s="12"/>
      <c r="B24" s="21" t="s">
        <v>640</v>
      </c>
      <c r="C24" s="22"/>
      <c r="D24" s="228"/>
      <c r="E24" s="228"/>
      <c r="F24" s="22"/>
      <c r="G24" s="228"/>
      <c r="H24" s="228"/>
      <c r="I24" s="22"/>
    </row>
    <row r="25" spans="1:9" x14ac:dyDescent="0.25">
      <c r="A25" s="12"/>
      <c r="B25" s="29" t="s">
        <v>641</v>
      </c>
      <c r="C25" s="25"/>
      <c r="D25" s="63" t="s">
        <v>257</v>
      </c>
      <c r="E25" s="64">
        <v>9923</v>
      </c>
      <c r="F25" s="25"/>
      <c r="G25" s="24" t="s">
        <v>257</v>
      </c>
      <c r="H25" s="30">
        <v>10133</v>
      </c>
      <c r="I25" s="25"/>
    </row>
    <row r="26" spans="1:9" x14ac:dyDescent="0.25">
      <c r="A26" s="12"/>
      <c r="B26" s="27" t="s">
        <v>642</v>
      </c>
      <c r="C26" s="22"/>
      <c r="D26" s="66"/>
      <c r="E26" s="70">
        <v>320</v>
      </c>
      <c r="F26" s="22"/>
      <c r="G26" s="21"/>
      <c r="H26" s="23">
        <v>207</v>
      </c>
      <c r="I26" s="22"/>
    </row>
    <row r="27" spans="1:9" ht="15.75" thickBot="1" x14ac:dyDescent="0.3">
      <c r="A27" s="12"/>
      <c r="B27" s="29" t="s">
        <v>275</v>
      </c>
      <c r="C27" s="25"/>
      <c r="D27" s="87"/>
      <c r="E27" s="88">
        <v>-411</v>
      </c>
      <c r="F27" s="25"/>
      <c r="G27" s="49"/>
      <c r="H27" s="50">
        <v>-292</v>
      </c>
      <c r="I27" s="25"/>
    </row>
    <row r="28" spans="1:9" ht="26.25" x14ac:dyDescent="0.25">
      <c r="A28" s="12"/>
      <c r="B28" s="21" t="s">
        <v>643</v>
      </c>
      <c r="C28" s="22"/>
      <c r="D28" s="83"/>
      <c r="E28" s="82">
        <v>9832</v>
      </c>
      <c r="F28" s="22"/>
      <c r="G28" s="37"/>
      <c r="H28" s="51">
        <v>10048</v>
      </c>
      <c r="I28" s="22"/>
    </row>
    <row r="29" spans="1:9" x14ac:dyDescent="0.25">
      <c r="A29" s="12"/>
      <c r="B29" s="24"/>
      <c r="C29" s="25"/>
      <c r="D29" s="63"/>
      <c r="E29" s="69"/>
      <c r="F29" s="25"/>
      <c r="G29" s="24"/>
      <c r="H29" s="26"/>
      <c r="I29" s="25"/>
    </row>
    <row r="30" spans="1:9" x14ac:dyDescent="0.25">
      <c r="A30" s="12"/>
      <c r="B30" s="21" t="s">
        <v>644</v>
      </c>
      <c r="C30" s="22"/>
      <c r="D30" s="66"/>
      <c r="E30" s="70"/>
      <c r="F30" s="22"/>
      <c r="G30" s="21"/>
      <c r="H30" s="23"/>
      <c r="I30" s="22"/>
    </row>
    <row r="31" spans="1:9" x14ac:dyDescent="0.25">
      <c r="A31" s="12"/>
      <c r="B31" s="29" t="s">
        <v>641</v>
      </c>
      <c r="C31" s="25"/>
      <c r="D31" s="63"/>
      <c r="E31" s="69">
        <v>-911</v>
      </c>
      <c r="F31" s="25"/>
      <c r="G31" s="24"/>
      <c r="H31" s="30">
        <v>-1027</v>
      </c>
      <c r="I31" s="25"/>
    </row>
    <row r="32" spans="1:9" ht="15.75" thickBot="1" x14ac:dyDescent="0.3">
      <c r="A32" s="12"/>
      <c r="B32" s="27" t="s">
        <v>645</v>
      </c>
      <c r="C32" s="22"/>
      <c r="D32" s="113"/>
      <c r="E32" s="114">
        <v>26</v>
      </c>
      <c r="F32" s="22"/>
      <c r="G32" s="42"/>
      <c r="H32" s="43">
        <v>-7</v>
      </c>
      <c r="I32" s="22"/>
    </row>
    <row r="33" spans="1:9" ht="15.75" thickBot="1" x14ac:dyDescent="0.3">
      <c r="A33" s="12"/>
      <c r="B33" s="29" t="s">
        <v>646</v>
      </c>
      <c r="C33" s="25"/>
      <c r="D33" s="175"/>
      <c r="E33" s="224">
        <v>-885</v>
      </c>
      <c r="F33" s="25"/>
      <c r="G33" s="177"/>
      <c r="H33" s="178">
        <v>-1034</v>
      </c>
      <c r="I33" s="25"/>
    </row>
    <row r="34" spans="1:9" ht="15.75" thickBot="1" x14ac:dyDescent="0.3">
      <c r="A34" s="12"/>
      <c r="B34" s="21" t="s">
        <v>647</v>
      </c>
      <c r="C34" s="22"/>
      <c r="D34" s="91" t="s">
        <v>257</v>
      </c>
      <c r="E34" s="90">
        <v>8947</v>
      </c>
      <c r="F34" s="22"/>
      <c r="G34" s="108" t="s">
        <v>257</v>
      </c>
      <c r="H34" s="134">
        <v>9014</v>
      </c>
      <c r="I34" s="22"/>
    </row>
    <row r="35" spans="1:9" ht="16.5" thickTop="1" thickBot="1" x14ac:dyDescent="0.3">
      <c r="A35" s="12"/>
      <c r="B35" s="24" t="s">
        <v>648</v>
      </c>
      <c r="C35" s="25"/>
      <c r="D35" s="99" t="s">
        <v>257</v>
      </c>
      <c r="E35" s="98">
        <v>9180</v>
      </c>
      <c r="F35" s="25"/>
      <c r="G35" s="119" t="s">
        <v>257</v>
      </c>
      <c r="H35" s="229">
        <v>9628</v>
      </c>
      <c r="I35" s="25"/>
    </row>
    <row r="36" spans="1:9" ht="15.75" thickTop="1" x14ac:dyDescent="0.25">
      <c r="A36" s="12"/>
      <c r="B36" s="4"/>
    </row>
  </sheetData>
  <mergeCells count="27">
    <mergeCell ref="I21:I22"/>
    <mergeCell ref="D23:H23"/>
    <mergeCell ref="A1:A2"/>
    <mergeCell ref="B1:I1"/>
    <mergeCell ref="B2:I2"/>
    <mergeCell ref="B3:I3"/>
    <mergeCell ref="A4:A18"/>
    <mergeCell ref="B4:I4"/>
    <mergeCell ref="B5:I5"/>
    <mergeCell ref="A19:A36"/>
    <mergeCell ref="D9:H9"/>
    <mergeCell ref="B21:B22"/>
    <mergeCell ref="C21:C22"/>
    <mergeCell ref="D21:E21"/>
    <mergeCell ref="D22:E22"/>
    <mergeCell ref="F21:F22"/>
    <mergeCell ref="G21:H21"/>
    <mergeCell ref="G22:H22"/>
    <mergeCell ref="B19:I19"/>
    <mergeCell ref="B20:I20"/>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28515625" bestFit="1" customWidth="1"/>
    <col min="2" max="2" width="36.5703125" bestFit="1" customWidth="1"/>
    <col min="4" max="4" width="2" bestFit="1" customWidth="1"/>
    <col min="5" max="5" width="8.85546875" bestFit="1" customWidth="1"/>
    <col min="7" max="7" width="2.140625" customWidth="1"/>
    <col min="8" max="8" width="9.28515625"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1</v>
      </c>
      <c r="B3" s="11"/>
      <c r="C3" s="11"/>
      <c r="D3" s="11"/>
      <c r="E3" s="11"/>
      <c r="F3" s="11"/>
      <c r="G3" s="11"/>
      <c r="H3" s="11"/>
      <c r="I3" s="11"/>
    </row>
    <row r="4" spans="1:9" x14ac:dyDescent="0.25">
      <c r="A4" s="12" t="s">
        <v>795</v>
      </c>
      <c r="B4" s="73" t="s">
        <v>653</v>
      </c>
      <c r="C4" s="73"/>
      <c r="D4" s="73"/>
      <c r="E4" s="73"/>
      <c r="F4" s="73"/>
      <c r="G4" s="73"/>
      <c r="H4" s="73"/>
      <c r="I4" s="73"/>
    </row>
    <row r="5" spans="1:9" x14ac:dyDescent="0.25">
      <c r="A5" s="12"/>
      <c r="B5" s="73"/>
      <c r="C5" s="73"/>
      <c r="D5" s="73"/>
      <c r="E5" s="73"/>
      <c r="F5" s="73"/>
      <c r="G5" s="73"/>
      <c r="H5" s="73"/>
      <c r="I5" s="73"/>
    </row>
    <row r="6" spans="1:9" x14ac:dyDescent="0.25">
      <c r="A6" s="12"/>
      <c r="B6" s="31"/>
      <c r="C6" s="32"/>
      <c r="D6" s="31" t="s">
        <v>404</v>
      </c>
      <c r="E6" s="31"/>
      <c r="F6" s="32"/>
      <c r="G6" s="31" t="s">
        <v>482</v>
      </c>
      <c r="H6" s="31"/>
      <c r="I6" s="32"/>
    </row>
    <row r="7" spans="1:9" ht="15.75" thickBot="1" x14ac:dyDescent="0.3">
      <c r="A7" s="12"/>
      <c r="B7" s="31"/>
      <c r="C7" s="32"/>
      <c r="D7" s="33">
        <v>2015</v>
      </c>
      <c r="E7" s="33"/>
      <c r="F7" s="32"/>
      <c r="G7" s="33">
        <v>2014</v>
      </c>
      <c r="H7" s="33"/>
      <c r="I7" s="32"/>
    </row>
    <row r="8" spans="1:9" x14ac:dyDescent="0.25">
      <c r="A8" s="12"/>
      <c r="B8" s="19"/>
      <c r="C8" s="25"/>
      <c r="D8" s="32" t="s">
        <v>254</v>
      </c>
      <c r="E8" s="32"/>
      <c r="F8" s="32"/>
      <c r="G8" s="32"/>
      <c r="H8" s="32"/>
      <c r="I8" s="25"/>
    </row>
    <row r="9" spans="1:9" x14ac:dyDescent="0.25">
      <c r="A9" s="12"/>
      <c r="B9" s="21" t="s">
        <v>654</v>
      </c>
      <c r="C9" s="22"/>
      <c r="D9" s="66" t="s">
        <v>257</v>
      </c>
      <c r="E9" s="67">
        <v>370997</v>
      </c>
      <c r="F9" s="22"/>
      <c r="G9" s="21" t="s">
        <v>257</v>
      </c>
      <c r="H9" s="28">
        <v>379552</v>
      </c>
      <c r="I9" s="22"/>
    </row>
    <row r="10" spans="1:9" ht="26.25" x14ac:dyDescent="0.25">
      <c r="A10" s="12"/>
      <c r="B10" s="24" t="s">
        <v>655</v>
      </c>
      <c r="C10" s="25"/>
      <c r="D10" s="63"/>
      <c r="E10" s="64">
        <v>737533</v>
      </c>
      <c r="F10" s="25"/>
      <c r="G10" s="24"/>
      <c r="H10" s="30">
        <v>727729</v>
      </c>
      <c r="I10" s="25"/>
    </row>
    <row r="11" spans="1:9" x14ac:dyDescent="0.25">
      <c r="A11" s="12"/>
      <c r="B11" s="21" t="s">
        <v>656</v>
      </c>
      <c r="C11" s="22"/>
      <c r="D11" s="66"/>
      <c r="E11" s="67">
        <v>215590</v>
      </c>
      <c r="F11" s="22"/>
      <c r="G11" s="21"/>
      <c r="H11" s="28">
        <v>203673</v>
      </c>
      <c r="I11" s="22"/>
    </row>
    <row r="12" spans="1:9" ht="26.25" x14ac:dyDescent="0.25">
      <c r="A12" s="12"/>
      <c r="B12" s="24" t="s">
        <v>657</v>
      </c>
      <c r="C12" s="25"/>
      <c r="D12" s="63"/>
      <c r="E12" s="64">
        <v>422886</v>
      </c>
      <c r="F12" s="25"/>
      <c r="G12" s="24"/>
      <c r="H12" s="30">
        <v>422907</v>
      </c>
      <c r="I12" s="25"/>
    </row>
    <row r="13" spans="1:9" ht="27" thickBot="1" x14ac:dyDescent="0.3">
      <c r="A13" s="12"/>
      <c r="B13" s="21" t="s">
        <v>658</v>
      </c>
      <c r="C13" s="22"/>
      <c r="D13" s="113"/>
      <c r="E13" s="173">
        <v>25687</v>
      </c>
      <c r="F13" s="22"/>
      <c r="G13" s="42"/>
      <c r="H13" s="174">
        <v>26952</v>
      </c>
      <c r="I13" s="22"/>
    </row>
    <row r="14" spans="1:9" ht="15.75" thickBot="1" x14ac:dyDescent="0.3">
      <c r="A14" s="12"/>
      <c r="B14" s="24"/>
      <c r="C14" s="25"/>
      <c r="D14" s="130" t="s">
        <v>257</v>
      </c>
      <c r="E14" s="137">
        <v>1772693</v>
      </c>
      <c r="F14" s="25"/>
      <c r="G14" s="44" t="s">
        <v>257</v>
      </c>
      <c r="H14" s="179">
        <v>1760813</v>
      </c>
      <c r="I14" s="25"/>
    </row>
    <row r="15" spans="1:9" ht="15.75" thickTop="1" x14ac:dyDescent="0.25">
      <c r="A15" s="12"/>
      <c r="B15" s="4"/>
    </row>
  </sheetData>
  <mergeCells count="16">
    <mergeCell ref="I6:I7"/>
    <mergeCell ref="D8:H8"/>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3.28515625" customWidth="1"/>
    <col min="4" max="4" width="2.85546875" customWidth="1"/>
    <col min="5" max="5" width="9.28515625" customWidth="1"/>
    <col min="6" max="6" width="13.28515625" customWidth="1"/>
    <col min="7" max="7" width="2.7109375" customWidth="1"/>
    <col min="8" max="8" width="8.7109375" customWidth="1"/>
    <col min="9" max="9" width="13.28515625" customWidth="1"/>
  </cols>
  <sheetData>
    <row r="1" spans="1:9" ht="15" customHeight="1" x14ac:dyDescent="0.25">
      <c r="A1" s="7" t="s">
        <v>7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0</v>
      </c>
      <c r="B3" s="11"/>
      <c r="C3" s="11"/>
      <c r="D3" s="11"/>
      <c r="E3" s="11"/>
      <c r="F3" s="11"/>
      <c r="G3" s="11"/>
      <c r="H3" s="11"/>
      <c r="I3" s="11"/>
    </row>
    <row r="4" spans="1:9" ht="25.5" customHeight="1" x14ac:dyDescent="0.25">
      <c r="A4" s="12" t="s">
        <v>797</v>
      </c>
      <c r="B4" s="73" t="s">
        <v>662</v>
      </c>
      <c r="C4" s="73"/>
      <c r="D4" s="73"/>
      <c r="E4" s="73"/>
      <c r="F4" s="73"/>
      <c r="G4" s="73"/>
      <c r="H4" s="73"/>
      <c r="I4" s="73"/>
    </row>
    <row r="5" spans="1:9" x14ac:dyDescent="0.25">
      <c r="A5" s="12"/>
      <c r="B5" s="73"/>
      <c r="C5" s="73"/>
      <c r="D5" s="73"/>
      <c r="E5" s="73"/>
      <c r="F5" s="73"/>
      <c r="G5" s="73"/>
      <c r="H5" s="73"/>
      <c r="I5" s="73"/>
    </row>
    <row r="6" spans="1:9" x14ac:dyDescent="0.25">
      <c r="A6" s="12"/>
      <c r="B6" s="31"/>
      <c r="C6" s="32"/>
      <c r="D6" s="31" t="s">
        <v>404</v>
      </c>
      <c r="E6" s="31"/>
      <c r="F6" s="32"/>
      <c r="G6" s="31" t="s">
        <v>482</v>
      </c>
      <c r="H6" s="31"/>
      <c r="I6" s="32"/>
    </row>
    <row r="7" spans="1:9" ht="15.75" thickBot="1" x14ac:dyDescent="0.3">
      <c r="A7" s="12"/>
      <c r="B7" s="31"/>
      <c r="C7" s="32"/>
      <c r="D7" s="33">
        <v>2015</v>
      </c>
      <c r="E7" s="33"/>
      <c r="F7" s="32"/>
      <c r="G7" s="33">
        <v>2014</v>
      </c>
      <c r="H7" s="33"/>
      <c r="I7" s="32"/>
    </row>
    <row r="8" spans="1:9" x14ac:dyDescent="0.25">
      <c r="A8" s="12"/>
      <c r="B8" s="19"/>
      <c r="C8" s="25"/>
      <c r="D8" s="32" t="s">
        <v>254</v>
      </c>
      <c r="E8" s="32"/>
      <c r="F8" s="32"/>
      <c r="G8" s="32"/>
      <c r="H8" s="32"/>
      <c r="I8" s="25"/>
    </row>
    <row r="9" spans="1:9" x14ac:dyDescent="0.25">
      <c r="A9" s="12"/>
      <c r="B9" s="21" t="s">
        <v>663</v>
      </c>
      <c r="C9" s="22"/>
      <c r="D9" s="21"/>
      <c r="E9" s="23"/>
      <c r="F9" s="22"/>
      <c r="G9" s="21"/>
      <c r="H9" s="23"/>
      <c r="I9" s="22"/>
    </row>
    <row r="10" spans="1:9" x14ac:dyDescent="0.25">
      <c r="A10" s="12"/>
      <c r="B10" s="29" t="s">
        <v>664</v>
      </c>
      <c r="C10" s="25"/>
      <c r="D10" s="63" t="s">
        <v>257</v>
      </c>
      <c r="E10" s="64">
        <v>17000</v>
      </c>
      <c r="F10" s="25"/>
      <c r="G10" s="24" t="s">
        <v>257</v>
      </c>
      <c r="H10" s="26" t="s">
        <v>258</v>
      </c>
      <c r="I10" s="25"/>
    </row>
    <row r="11" spans="1:9" x14ac:dyDescent="0.25">
      <c r="A11" s="12"/>
      <c r="B11" s="27" t="s">
        <v>665</v>
      </c>
      <c r="C11" s="22"/>
      <c r="D11" s="66"/>
      <c r="E11" s="67">
        <v>5000</v>
      </c>
      <c r="F11" s="22"/>
      <c r="G11" s="21"/>
      <c r="H11" s="28">
        <v>12000</v>
      </c>
      <c r="I11" s="22"/>
    </row>
    <row r="12" spans="1:9" ht="15.75" thickBot="1" x14ac:dyDescent="0.3">
      <c r="A12" s="12"/>
      <c r="B12" s="29" t="s">
        <v>666</v>
      </c>
      <c r="C12" s="25"/>
      <c r="D12" s="87"/>
      <c r="E12" s="86">
        <v>9298</v>
      </c>
      <c r="F12" s="25"/>
      <c r="G12" s="49"/>
      <c r="H12" s="133">
        <v>9544</v>
      </c>
      <c r="I12" s="25"/>
    </row>
    <row r="13" spans="1:9" ht="15.75" thickBot="1" x14ac:dyDescent="0.3">
      <c r="A13" s="12"/>
      <c r="B13" s="21" t="s">
        <v>135</v>
      </c>
      <c r="C13" s="22"/>
      <c r="D13" s="91" t="s">
        <v>257</v>
      </c>
      <c r="E13" s="90">
        <v>31298</v>
      </c>
      <c r="F13" s="22"/>
      <c r="G13" s="108" t="s">
        <v>257</v>
      </c>
      <c r="H13" s="134">
        <v>21544</v>
      </c>
      <c r="I13" s="22"/>
    </row>
    <row r="14" spans="1:9" ht="15.75" thickTop="1" x14ac:dyDescent="0.25">
      <c r="A14" s="12"/>
      <c r="B14" s="24"/>
      <c r="C14" s="25"/>
      <c r="D14" s="231"/>
      <c r="E14" s="232"/>
      <c r="F14" s="25"/>
      <c r="G14" s="199"/>
      <c r="H14" s="200"/>
      <c r="I14" s="25"/>
    </row>
    <row r="15" spans="1:9" ht="27" thickBot="1" x14ac:dyDescent="0.3">
      <c r="A15" s="12"/>
      <c r="B15" s="21" t="s">
        <v>667</v>
      </c>
      <c r="C15" s="22"/>
      <c r="D15" s="95" t="s">
        <v>257</v>
      </c>
      <c r="E15" s="96">
        <v>36083</v>
      </c>
      <c r="F15" s="22"/>
      <c r="G15" s="117" t="s">
        <v>257</v>
      </c>
      <c r="H15" s="118">
        <v>36083</v>
      </c>
      <c r="I15" s="22"/>
    </row>
    <row r="16" spans="1:9" ht="15.75" thickTop="1" x14ac:dyDescent="0.25">
      <c r="A16" s="12"/>
      <c r="B16" s="4"/>
    </row>
  </sheetData>
  <mergeCells count="16">
    <mergeCell ref="I6:I7"/>
    <mergeCell ref="D8:H8"/>
    <mergeCell ref="A1:A2"/>
    <mergeCell ref="B1:I1"/>
    <mergeCell ref="B2:I2"/>
    <mergeCell ref="B3:I3"/>
    <mergeCell ref="A4:A16"/>
    <mergeCell ref="B4:I4"/>
    <mergeCell ref="B5:I5"/>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6.5703125" customWidth="1"/>
    <col min="3" max="3" width="15.7109375" customWidth="1"/>
    <col min="4" max="4" width="3.42578125" customWidth="1"/>
    <col min="5" max="5" width="11" customWidth="1"/>
    <col min="6" max="6" width="15.7109375" customWidth="1"/>
    <col min="7" max="7" width="3.42578125" customWidth="1"/>
    <col min="8" max="8" width="12.7109375" customWidth="1"/>
    <col min="9" max="9" width="15.7109375" customWidth="1"/>
    <col min="10" max="10" width="3.140625" customWidth="1"/>
    <col min="11" max="11" width="9.85546875" customWidth="1"/>
    <col min="12" max="12" width="15.7109375" customWidth="1"/>
    <col min="13" max="13" width="3.140625" customWidth="1"/>
    <col min="14" max="14" width="11.28515625" customWidth="1"/>
    <col min="15" max="15" width="15.7109375" customWidth="1"/>
  </cols>
  <sheetData>
    <row r="1" spans="1:15" ht="15" customHeight="1" x14ac:dyDescent="0.25">
      <c r="A1" s="7" t="s">
        <v>7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76</v>
      </c>
      <c r="B3" s="11"/>
      <c r="C3" s="11"/>
      <c r="D3" s="11"/>
      <c r="E3" s="11"/>
      <c r="F3" s="11"/>
      <c r="G3" s="11"/>
      <c r="H3" s="11"/>
      <c r="I3" s="11"/>
      <c r="J3" s="11"/>
      <c r="K3" s="11"/>
      <c r="L3" s="11"/>
      <c r="M3" s="11"/>
      <c r="N3" s="11"/>
      <c r="O3" s="11"/>
    </row>
    <row r="4" spans="1:15" x14ac:dyDescent="0.25">
      <c r="A4" s="12" t="s">
        <v>799</v>
      </c>
      <c r="B4" s="73" t="s">
        <v>681</v>
      </c>
      <c r="C4" s="73"/>
      <c r="D4" s="73"/>
      <c r="E4" s="73"/>
      <c r="F4" s="73"/>
      <c r="G4" s="73"/>
      <c r="H4" s="73"/>
      <c r="I4" s="73"/>
      <c r="J4" s="73"/>
      <c r="K4" s="73"/>
      <c r="L4" s="73"/>
      <c r="M4" s="73"/>
      <c r="N4" s="73"/>
      <c r="O4" s="73"/>
    </row>
    <row r="5" spans="1:15" x14ac:dyDescent="0.25">
      <c r="A5" s="12"/>
      <c r="B5" s="73"/>
      <c r="C5" s="73"/>
      <c r="D5" s="73"/>
      <c r="E5" s="73"/>
      <c r="F5" s="73"/>
      <c r="G5" s="73"/>
      <c r="H5" s="73"/>
      <c r="I5" s="73"/>
      <c r="J5" s="73"/>
      <c r="K5" s="73"/>
      <c r="L5" s="73"/>
      <c r="M5" s="73"/>
      <c r="N5" s="73"/>
      <c r="O5" s="73"/>
    </row>
    <row r="6" spans="1:15" ht="15.75" thickBot="1" x14ac:dyDescent="0.3">
      <c r="A6" s="12"/>
      <c r="B6" s="19"/>
      <c r="C6" s="20"/>
      <c r="D6" s="33" t="s">
        <v>247</v>
      </c>
      <c r="E6" s="33"/>
      <c r="F6" s="33"/>
      <c r="G6" s="33"/>
      <c r="H6" s="33"/>
      <c r="I6" s="20"/>
      <c r="J6" s="233" t="s">
        <v>267</v>
      </c>
      <c r="K6" s="233"/>
      <c r="L6" s="233"/>
      <c r="M6" s="233"/>
      <c r="N6" s="233"/>
      <c r="O6" s="20"/>
    </row>
    <row r="7" spans="1:15" ht="15.75" thickBot="1" x14ac:dyDescent="0.3">
      <c r="A7" s="12"/>
      <c r="B7" s="19"/>
      <c r="C7" s="20"/>
      <c r="D7" s="127" t="s">
        <v>682</v>
      </c>
      <c r="E7" s="127"/>
      <c r="F7" s="48"/>
      <c r="G7" s="127" t="s">
        <v>683</v>
      </c>
      <c r="H7" s="127"/>
      <c r="I7" s="20"/>
      <c r="J7" s="234" t="s">
        <v>682</v>
      </c>
      <c r="K7" s="234"/>
      <c r="L7" s="48"/>
      <c r="M7" s="234" t="s">
        <v>683</v>
      </c>
      <c r="N7" s="234"/>
      <c r="O7" s="20"/>
    </row>
    <row r="8" spans="1:15" x14ac:dyDescent="0.25">
      <c r="A8" s="12"/>
      <c r="B8" s="21" t="s">
        <v>684</v>
      </c>
      <c r="C8" s="22"/>
      <c r="D8" s="83" t="s">
        <v>257</v>
      </c>
      <c r="E8" s="82">
        <v>43984</v>
      </c>
      <c r="F8" s="22"/>
      <c r="G8" s="83" t="s">
        <v>257</v>
      </c>
      <c r="H8" s="82">
        <v>61046</v>
      </c>
      <c r="I8" s="22"/>
      <c r="J8" s="37" t="s">
        <v>257</v>
      </c>
      <c r="K8" s="51">
        <v>37546</v>
      </c>
      <c r="L8" s="22"/>
      <c r="M8" s="37" t="s">
        <v>257</v>
      </c>
      <c r="N8" s="51">
        <v>69232</v>
      </c>
      <c r="O8" s="22"/>
    </row>
    <row r="9" spans="1:15" x14ac:dyDescent="0.25">
      <c r="A9" s="12"/>
      <c r="B9" s="24" t="s">
        <v>685</v>
      </c>
      <c r="C9" s="25"/>
      <c r="D9" s="63"/>
      <c r="E9" s="64">
        <v>14492</v>
      </c>
      <c r="F9" s="25"/>
      <c r="G9" s="63"/>
      <c r="H9" s="64">
        <v>308145</v>
      </c>
      <c r="I9" s="25"/>
      <c r="J9" s="24"/>
      <c r="K9" s="30">
        <v>20385</v>
      </c>
      <c r="L9" s="25"/>
      <c r="M9" s="24"/>
      <c r="N9" s="30">
        <v>307449</v>
      </c>
      <c r="O9" s="25"/>
    </row>
    <row r="10" spans="1:15" ht="15.75" thickBot="1" x14ac:dyDescent="0.3">
      <c r="A10" s="12"/>
      <c r="B10" s="21" t="s">
        <v>686</v>
      </c>
      <c r="C10" s="22"/>
      <c r="D10" s="113"/>
      <c r="E10" s="114" t="s">
        <v>258</v>
      </c>
      <c r="F10" s="22"/>
      <c r="G10" s="113"/>
      <c r="H10" s="173">
        <v>17694</v>
      </c>
      <c r="I10" s="22"/>
      <c r="J10" s="42"/>
      <c r="K10" s="43" t="s">
        <v>258</v>
      </c>
      <c r="L10" s="22"/>
      <c r="M10" s="42"/>
      <c r="N10" s="174">
        <v>17886</v>
      </c>
      <c r="O10" s="22"/>
    </row>
    <row r="11" spans="1:15" ht="15.75" thickBot="1" x14ac:dyDescent="0.3">
      <c r="A11" s="12"/>
      <c r="B11" s="24" t="s">
        <v>135</v>
      </c>
      <c r="C11" s="25"/>
      <c r="D11" s="130" t="s">
        <v>257</v>
      </c>
      <c r="E11" s="137">
        <v>58476</v>
      </c>
      <c r="F11" s="25"/>
      <c r="G11" s="130" t="s">
        <v>257</v>
      </c>
      <c r="H11" s="137">
        <v>386885</v>
      </c>
      <c r="I11" s="25"/>
      <c r="J11" s="44" t="s">
        <v>257</v>
      </c>
      <c r="K11" s="179">
        <v>57931</v>
      </c>
      <c r="L11" s="25"/>
      <c r="M11" s="44" t="s">
        <v>257</v>
      </c>
      <c r="N11" s="179">
        <v>394567</v>
      </c>
      <c r="O11" s="25"/>
    </row>
    <row r="12" spans="1:15" ht="15.75" thickTop="1" x14ac:dyDescent="0.25">
      <c r="A12" s="12"/>
      <c r="B12" s="4"/>
    </row>
  </sheetData>
  <mergeCells count="13">
    <mergeCell ref="A1:A2"/>
    <mergeCell ref="B1:O1"/>
    <mergeCell ref="B2:O2"/>
    <mergeCell ref="B3:O3"/>
    <mergeCell ref="A4:A12"/>
    <mergeCell ref="B4:O4"/>
    <mergeCell ref="B5:O5"/>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9.5703125" customWidth="1"/>
    <col min="4" max="4" width="2.28515625" customWidth="1"/>
    <col min="5" max="5" width="5" customWidth="1"/>
    <col min="6" max="6" width="9.5703125" customWidth="1"/>
    <col min="7" max="7" width="3" customWidth="1"/>
    <col min="8" max="8" width="6.140625" customWidth="1"/>
    <col min="9" max="9" width="9.5703125" customWidth="1"/>
    <col min="10" max="10" width="3.42578125" customWidth="1"/>
    <col min="11" max="11" width="7" customWidth="1"/>
    <col min="12" max="12" width="9.5703125" customWidth="1"/>
    <col min="13" max="13" width="2.28515625" customWidth="1"/>
    <col min="14" max="14" width="5" customWidth="1"/>
    <col min="15" max="15" width="9.5703125" customWidth="1"/>
    <col min="16" max="16" width="3.7109375" customWidth="1"/>
    <col min="17" max="17" width="5.42578125" customWidth="1"/>
    <col min="18" max="18" width="9.5703125" customWidth="1"/>
    <col min="19" max="19" width="3.42578125" customWidth="1"/>
    <col min="20" max="20" width="7" customWidth="1"/>
    <col min="21" max="21" width="9.5703125" customWidth="1"/>
  </cols>
  <sheetData>
    <row r="1" spans="1:21" ht="15" customHeight="1" x14ac:dyDescent="0.25">
      <c r="A1" s="7" t="s">
        <v>8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94</v>
      </c>
      <c r="B3" s="11"/>
      <c r="C3" s="11"/>
      <c r="D3" s="11"/>
      <c r="E3" s="11"/>
      <c r="F3" s="11"/>
      <c r="G3" s="11"/>
      <c r="H3" s="11"/>
      <c r="I3" s="11"/>
      <c r="J3" s="11"/>
      <c r="K3" s="11"/>
      <c r="L3" s="11"/>
      <c r="M3" s="11"/>
      <c r="N3" s="11"/>
      <c r="O3" s="11"/>
      <c r="P3" s="11"/>
      <c r="Q3" s="11"/>
      <c r="R3" s="11"/>
      <c r="S3" s="11"/>
      <c r="T3" s="11"/>
      <c r="U3" s="11"/>
    </row>
    <row r="4" spans="1:21" x14ac:dyDescent="0.25">
      <c r="A4" s="12" t="s">
        <v>801</v>
      </c>
      <c r="B4" s="73" t="s">
        <v>697</v>
      </c>
      <c r="C4" s="73"/>
      <c r="D4" s="73"/>
      <c r="E4" s="73"/>
      <c r="F4" s="73"/>
      <c r="G4" s="73"/>
      <c r="H4" s="73"/>
      <c r="I4" s="73"/>
      <c r="J4" s="73"/>
      <c r="K4" s="73"/>
      <c r="L4" s="73"/>
      <c r="M4" s="73"/>
      <c r="N4" s="73"/>
      <c r="O4" s="73"/>
      <c r="P4" s="73"/>
      <c r="Q4" s="73"/>
      <c r="R4" s="73"/>
      <c r="S4" s="73"/>
      <c r="T4" s="73"/>
      <c r="U4" s="73"/>
    </row>
    <row r="5" spans="1:21" x14ac:dyDescent="0.25">
      <c r="A5" s="12"/>
      <c r="B5" s="73"/>
      <c r="C5" s="73"/>
      <c r="D5" s="73"/>
      <c r="E5" s="73"/>
      <c r="F5" s="73"/>
      <c r="G5" s="73"/>
      <c r="H5" s="73"/>
      <c r="I5" s="73"/>
      <c r="J5" s="73"/>
      <c r="K5" s="73"/>
      <c r="L5" s="73"/>
      <c r="M5" s="73"/>
      <c r="N5" s="73"/>
      <c r="O5" s="73"/>
      <c r="P5" s="73"/>
      <c r="Q5" s="73"/>
      <c r="R5" s="73"/>
      <c r="S5" s="73"/>
      <c r="T5" s="73"/>
      <c r="U5" s="73"/>
    </row>
    <row r="6" spans="1:21" ht="15.75" thickBot="1" x14ac:dyDescent="0.3">
      <c r="A6" s="12"/>
      <c r="B6" s="19"/>
      <c r="C6" s="20"/>
      <c r="D6" s="233" t="s">
        <v>247</v>
      </c>
      <c r="E6" s="233"/>
      <c r="F6" s="233"/>
      <c r="G6" s="233"/>
      <c r="H6" s="233"/>
      <c r="I6" s="233"/>
      <c r="J6" s="233"/>
      <c r="K6" s="233"/>
      <c r="L6" s="20"/>
      <c r="M6" s="233" t="s">
        <v>267</v>
      </c>
      <c r="N6" s="233"/>
      <c r="O6" s="233"/>
      <c r="P6" s="233"/>
      <c r="Q6" s="233"/>
      <c r="R6" s="233"/>
      <c r="S6" s="233"/>
      <c r="T6" s="233"/>
      <c r="U6" s="20"/>
    </row>
    <row r="7" spans="1:21" ht="15.75" thickBot="1" x14ac:dyDescent="0.3">
      <c r="A7" s="12"/>
      <c r="B7" s="19"/>
      <c r="C7" s="20"/>
      <c r="D7" s="234" t="s">
        <v>698</v>
      </c>
      <c r="E7" s="234"/>
      <c r="F7" s="48"/>
      <c r="G7" s="234" t="s">
        <v>699</v>
      </c>
      <c r="H7" s="234"/>
      <c r="I7" s="48"/>
      <c r="J7" s="48"/>
      <c r="K7" s="48"/>
      <c r="L7" s="20"/>
      <c r="M7" s="234" t="s">
        <v>698</v>
      </c>
      <c r="N7" s="234"/>
      <c r="O7" s="48"/>
      <c r="P7" s="234" t="s">
        <v>699</v>
      </c>
      <c r="Q7" s="234"/>
      <c r="R7" s="48"/>
      <c r="S7" s="48"/>
      <c r="T7" s="48"/>
      <c r="U7" s="20"/>
    </row>
    <row r="8" spans="1:21" x14ac:dyDescent="0.25">
      <c r="A8" s="12"/>
      <c r="B8" s="19"/>
      <c r="C8" s="20"/>
      <c r="D8" s="48"/>
      <c r="E8" s="48"/>
      <c r="F8" s="20"/>
      <c r="G8" s="48"/>
      <c r="H8" s="48"/>
      <c r="I8" s="20"/>
      <c r="J8" s="32" t="s">
        <v>700</v>
      </c>
      <c r="K8" s="32"/>
      <c r="L8" s="20"/>
      <c r="M8" s="48"/>
      <c r="N8" s="48"/>
      <c r="O8" s="20"/>
      <c r="P8" s="48"/>
      <c r="Q8" s="48"/>
      <c r="R8" s="20"/>
      <c r="S8" s="32" t="s">
        <v>700</v>
      </c>
      <c r="T8" s="32"/>
      <c r="U8" s="20"/>
    </row>
    <row r="9" spans="1:21" x14ac:dyDescent="0.25">
      <c r="A9" s="12"/>
      <c r="B9" s="19"/>
      <c r="C9" s="20"/>
      <c r="D9" s="32" t="s">
        <v>329</v>
      </c>
      <c r="E9" s="32"/>
      <c r="F9" s="20"/>
      <c r="G9" s="32" t="s">
        <v>329</v>
      </c>
      <c r="H9" s="32"/>
      <c r="I9" s="20"/>
      <c r="J9" s="32" t="s">
        <v>701</v>
      </c>
      <c r="K9" s="32"/>
      <c r="L9" s="20"/>
      <c r="M9" s="32" t="s">
        <v>329</v>
      </c>
      <c r="N9" s="32"/>
      <c r="O9" s="20"/>
      <c r="P9" s="32" t="s">
        <v>329</v>
      </c>
      <c r="Q9" s="32"/>
      <c r="R9" s="20"/>
      <c r="S9" s="32" t="s">
        <v>701</v>
      </c>
      <c r="T9" s="32"/>
      <c r="U9" s="20"/>
    </row>
    <row r="10" spans="1:21" ht="15.75" thickBot="1" x14ac:dyDescent="0.3">
      <c r="A10" s="12"/>
      <c r="B10" s="19"/>
      <c r="C10" s="20"/>
      <c r="D10" s="233" t="s">
        <v>253</v>
      </c>
      <c r="E10" s="233"/>
      <c r="F10" s="20"/>
      <c r="G10" s="233" t="s">
        <v>253</v>
      </c>
      <c r="H10" s="233"/>
      <c r="I10" s="20"/>
      <c r="J10" s="233" t="s">
        <v>253</v>
      </c>
      <c r="K10" s="233"/>
      <c r="L10" s="20"/>
      <c r="M10" s="233" t="s">
        <v>253</v>
      </c>
      <c r="N10" s="233"/>
      <c r="O10" s="20"/>
      <c r="P10" s="233" t="s">
        <v>253</v>
      </c>
      <c r="Q10" s="233"/>
      <c r="R10" s="20"/>
      <c r="S10" s="233" t="s">
        <v>253</v>
      </c>
      <c r="T10" s="233"/>
      <c r="U10" s="20"/>
    </row>
    <row r="11" spans="1:21" x14ac:dyDescent="0.25">
      <c r="A11" s="12"/>
      <c r="B11" s="19"/>
      <c r="C11" s="20"/>
      <c r="D11" s="32" t="s">
        <v>254</v>
      </c>
      <c r="E11" s="32"/>
      <c r="F11" s="32"/>
      <c r="G11" s="32"/>
      <c r="H11" s="32"/>
      <c r="I11" s="32"/>
      <c r="J11" s="32"/>
      <c r="K11" s="32"/>
      <c r="L11" s="32"/>
      <c r="M11" s="32"/>
      <c r="N11" s="32"/>
      <c r="O11" s="32"/>
      <c r="P11" s="32"/>
      <c r="Q11" s="32"/>
      <c r="R11" s="32"/>
      <c r="S11" s="32"/>
      <c r="T11" s="32"/>
      <c r="U11" s="20"/>
    </row>
    <row r="12" spans="1:21" ht="26.25" x14ac:dyDescent="0.25">
      <c r="A12" s="12"/>
      <c r="B12" s="235" t="s">
        <v>702</v>
      </c>
      <c r="C12" s="22"/>
      <c r="D12" s="21"/>
      <c r="E12" s="23"/>
      <c r="F12" s="22"/>
      <c r="G12" s="21"/>
      <c r="H12" s="23"/>
      <c r="I12" s="22"/>
      <c r="J12" s="21"/>
      <c r="K12" s="23"/>
      <c r="L12" s="22"/>
      <c r="M12" s="21"/>
      <c r="N12" s="23"/>
      <c r="O12" s="22"/>
      <c r="P12" s="21"/>
      <c r="Q12" s="23"/>
      <c r="R12" s="22"/>
      <c r="S12" s="21"/>
      <c r="T12" s="23"/>
      <c r="U12" s="22"/>
    </row>
    <row r="13" spans="1:21" ht="15.75" thickBot="1" x14ac:dyDescent="0.3">
      <c r="A13" s="12"/>
      <c r="B13" s="24" t="s">
        <v>703</v>
      </c>
      <c r="C13" s="25"/>
      <c r="D13" s="125" t="s">
        <v>257</v>
      </c>
      <c r="E13" s="126">
        <v>884</v>
      </c>
      <c r="F13" s="65"/>
      <c r="G13" s="125" t="s">
        <v>257</v>
      </c>
      <c r="H13" s="126">
        <v>119</v>
      </c>
      <c r="I13" s="65"/>
      <c r="J13" s="125" t="s">
        <v>257</v>
      </c>
      <c r="K13" s="126">
        <v>765</v>
      </c>
      <c r="L13" s="25"/>
      <c r="M13" s="125" t="s">
        <v>257</v>
      </c>
      <c r="N13" s="126">
        <v>351</v>
      </c>
      <c r="O13" s="25"/>
      <c r="P13" s="125" t="s">
        <v>257</v>
      </c>
      <c r="Q13" s="126">
        <v>24</v>
      </c>
      <c r="R13" s="25"/>
      <c r="S13" s="125" t="s">
        <v>257</v>
      </c>
      <c r="T13" s="126">
        <v>327</v>
      </c>
      <c r="U13" s="25"/>
    </row>
    <row r="14" spans="1:21" ht="15.75" thickTop="1" x14ac:dyDescent="0.25">
      <c r="A14" s="12"/>
      <c r="B14" s="4"/>
    </row>
    <row r="15" spans="1:21" x14ac:dyDescent="0.25">
      <c r="A15" s="12" t="s">
        <v>802</v>
      </c>
      <c r="B15" s="73" t="s">
        <v>704</v>
      </c>
      <c r="C15" s="73"/>
      <c r="D15" s="73"/>
      <c r="E15" s="73"/>
      <c r="F15" s="73"/>
      <c r="G15" s="73"/>
      <c r="H15" s="73"/>
      <c r="I15" s="73"/>
      <c r="J15" s="73"/>
      <c r="K15" s="73"/>
      <c r="L15" s="73"/>
      <c r="M15" s="73"/>
      <c r="N15" s="73"/>
      <c r="O15" s="73"/>
      <c r="P15" s="73"/>
      <c r="Q15" s="73"/>
      <c r="R15" s="73"/>
      <c r="S15" s="73"/>
      <c r="T15" s="73"/>
      <c r="U15" s="73"/>
    </row>
    <row r="16" spans="1:21" x14ac:dyDescent="0.25">
      <c r="A16" s="12"/>
      <c r="B16" s="73"/>
      <c r="C16" s="73"/>
      <c r="D16" s="73"/>
      <c r="E16" s="73"/>
      <c r="F16" s="73"/>
      <c r="G16" s="73"/>
      <c r="H16" s="73"/>
      <c r="I16" s="73"/>
      <c r="J16" s="73"/>
      <c r="K16" s="73"/>
      <c r="L16" s="73"/>
      <c r="M16" s="73"/>
      <c r="N16" s="73"/>
      <c r="O16" s="73"/>
      <c r="P16" s="73"/>
      <c r="Q16" s="73"/>
      <c r="R16" s="73"/>
      <c r="S16" s="73"/>
      <c r="T16" s="73"/>
      <c r="U16" s="73"/>
    </row>
    <row r="17" spans="1:9" x14ac:dyDescent="0.25">
      <c r="A17" s="12"/>
      <c r="B17" s="46"/>
      <c r="C17" s="76"/>
      <c r="D17" s="238" t="s">
        <v>475</v>
      </c>
      <c r="E17" s="238"/>
      <c r="F17" s="238"/>
      <c r="G17" s="238"/>
      <c r="H17" s="238"/>
      <c r="I17" s="76"/>
    </row>
    <row r="18" spans="1:9" x14ac:dyDescent="0.25">
      <c r="A18" s="12"/>
      <c r="B18" s="46"/>
      <c r="C18" s="76"/>
      <c r="D18" s="238" t="s">
        <v>404</v>
      </c>
      <c r="E18" s="238"/>
      <c r="F18" s="238"/>
      <c r="G18" s="238"/>
      <c r="H18" s="238"/>
      <c r="I18" s="76"/>
    </row>
    <row r="19" spans="1:9" ht="15.75" thickBot="1" x14ac:dyDescent="0.3">
      <c r="A19" s="12"/>
      <c r="B19" s="19"/>
      <c r="C19" s="20"/>
      <c r="D19" s="33">
        <v>2015</v>
      </c>
      <c r="E19" s="33"/>
      <c r="F19" s="20"/>
      <c r="G19" s="233">
        <v>2014</v>
      </c>
      <c r="H19" s="233"/>
      <c r="I19" s="20"/>
    </row>
    <row r="20" spans="1:9" x14ac:dyDescent="0.25">
      <c r="A20" s="12"/>
      <c r="B20" s="20"/>
      <c r="C20" s="20"/>
      <c r="D20" s="48"/>
      <c r="E20" s="48"/>
      <c r="F20" s="20"/>
      <c r="G20" s="48"/>
      <c r="H20" s="48"/>
      <c r="I20" s="20"/>
    </row>
    <row r="21" spans="1:9" x14ac:dyDescent="0.25">
      <c r="A21" s="12"/>
      <c r="B21" s="19"/>
      <c r="C21" s="20"/>
      <c r="D21" s="32" t="s">
        <v>254</v>
      </c>
      <c r="E21" s="32"/>
      <c r="F21" s="32"/>
      <c r="G21" s="32"/>
      <c r="H21" s="32"/>
      <c r="I21" s="20"/>
    </row>
    <row r="22" spans="1:9" ht="26.25" x14ac:dyDescent="0.25">
      <c r="A22" s="12"/>
      <c r="B22" s="236" t="s">
        <v>702</v>
      </c>
      <c r="C22" s="22"/>
      <c r="D22" s="21"/>
      <c r="E22" s="23"/>
      <c r="F22" s="22"/>
      <c r="G22" s="21"/>
      <c r="H22" s="23"/>
      <c r="I22" s="22"/>
    </row>
    <row r="23" spans="1:9" x14ac:dyDescent="0.25">
      <c r="A23" s="12"/>
      <c r="B23" s="24"/>
      <c r="C23" s="25"/>
      <c r="D23" s="24"/>
      <c r="E23" s="26"/>
      <c r="F23" s="25"/>
      <c r="G23" s="24"/>
      <c r="H23" s="26"/>
      <c r="I23" s="25"/>
    </row>
    <row r="24" spans="1:9" ht="15.75" thickBot="1" x14ac:dyDescent="0.3">
      <c r="A24" s="12"/>
      <c r="B24" s="21" t="s">
        <v>705</v>
      </c>
      <c r="C24" s="22"/>
      <c r="D24" s="95" t="s">
        <v>257</v>
      </c>
      <c r="E24" s="94">
        <v>438</v>
      </c>
      <c r="F24" s="22"/>
      <c r="G24" s="117" t="s">
        <v>257</v>
      </c>
      <c r="H24" s="237">
        <v>50</v>
      </c>
      <c r="I24" s="22"/>
    </row>
    <row r="25" spans="1:9" ht="15.75" thickTop="1" x14ac:dyDescent="0.25">
      <c r="A25" s="12"/>
      <c r="B25" s="4"/>
    </row>
  </sheetData>
  <mergeCells count="39">
    <mergeCell ref="A15:A25"/>
    <mergeCell ref="B15:U15"/>
    <mergeCell ref="B16:U16"/>
    <mergeCell ref="D19:E19"/>
    <mergeCell ref="G19:H19"/>
    <mergeCell ref="D21:H21"/>
    <mergeCell ref="A1:A2"/>
    <mergeCell ref="B1:U1"/>
    <mergeCell ref="B2:U2"/>
    <mergeCell ref="B3:U3"/>
    <mergeCell ref="A4:A14"/>
    <mergeCell ref="B4:U4"/>
    <mergeCell ref="B5:U5"/>
    <mergeCell ref="D11:T11"/>
    <mergeCell ref="B17:B18"/>
    <mergeCell ref="C17:C18"/>
    <mergeCell ref="D17:H17"/>
    <mergeCell ref="D18:H18"/>
    <mergeCell ref="I17:I18"/>
    <mergeCell ref="D10:E10"/>
    <mergeCell ref="G10:H10"/>
    <mergeCell ref="J10:K10"/>
    <mergeCell ref="M10:N10"/>
    <mergeCell ref="P10:Q10"/>
    <mergeCell ref="S10:T10"/>
    <mergeCell ref="J8:K8"/>
    <mergeCell ref="S8:T8"/>
    <mergeCell ref="D9:E9"/>
    <mergeCell ref="G9:H9"/>
    <mergeCell ref="J9:K9"/>
    <mergeCell ref="M9:N9"/>
    <mergeCell ref="P9:Q9"/>
    <mergeCell ref="S9:T9"/>
    <mergeCell ref="D6:K6"/>
    <mergeCell ref="M6:T6"/>
    <mergeCell ref="D7:E7"/>
    <mergeCell ref="G7:H7"/>
    <mergeCell ref="M7:N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4.5703125" customWidth="1"/>
    <col min="4" max="4" width="5" customWidth="1"/>
    <col min="5" max="5" width="13" customWidth="1"/>
    <col min="6" max="6" width="24.5703125" customWidth="1"/>
    <col min="7" max="7" width="5" customWidth="1"/>
    <col min="8" max="8" width="11.140625" customWidth="1"/>
    <col min="9" max="9" width="24.5703125" customWidth="1"/>
    <col min="10" max="10" width="5" customWidth="1"/>
    <col min="11" max="11" width="13" customWidth="1"/>
    <col min="12" max="12" width="24.5703125" customWidth="1"/>
  </cols>
  <sheetData>
    <row r="1" spans="1:12" ht="15" customHeight="1" x14ac:dyDescent="0.25">
      <c r="A1" s="7" t="s">
        <v>8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08</v>
      </c>
      <c r="B3" s="11"/>
      <c r="C3" s="11"/>
      <c r="D3" s="11"/>
      <c r="E3" s="11"/>
      <c r="F3" s="11"/>
      <c r="G3" s="11"/>
      <c r="H3" s="11"/>
      <c r="I3" s="11"/>
      <c r="J3" s="11"/>
      <c r="K3" s="11"/>
      <c r="L3" s="11"/>
    </row>
    <row r="4" spans="1:12" ht="25.5" customHeight="1" x14ac:dyDescent="0.25">
      <c r="A4" s="12" t="s">
        <v>804</v>
      </c>
      <c r="B4" s="73" t="s">
        <v>711</v>
      </c>
      <c r="C4" s="73"/>
      <c r="D4" s="73"/>
      <c r="E4" s="73"/>
      <c r="F4" s="73"/>
      <c r="G4" s="73"/>
      <c r="H4" s="73"/>
      <c r="I4" s="73"/>
      <c r="J4" s="73"/>
      <c r="K4" s="73"/>
      <c r="L4" s="73"/>
    </row>
    <row r="5" spans="1:12" x14ac:dyDescent="0.25">
      <c r="A5" s="12"/>
      <c r="B5" s="73"/>
      <c r="C5" s="73"/>
      <c r="D5" s="73"/>
      <c r="E5" s="73"/>
      <c r="F5" s="73"/>
      <c r="G5" s="73"/>
      <c r="H5" s="73"/>
      <c r="I5" s="73"/>
      <c r="J5" s="73"/>
      <c r="K5" s="73"/>
      <c r="L5" s="73"/>
    </row>
    <row r="6" spans="1:12" x14ac:dyDescent="0.25">
      <c r="A6" s="12"/>
      <c r="B6" s="31"/>
      <c r="C6" s="32"/>
      <c r="D6" s="31" t="s">
        <v>712</v>
      </c>
      <c r="E6" s="31"/>
      <c r="F6" s="32"/>
      <c r="G6" s="31" t="s">
        <v>714</v>
      </c>
      <c r="H6" s="31"/>
      <c r="I6" s="32"/>
      <c r="J6" s="31" t="s">
        <v>716</v>
      </c>
      <c r="K6" s="31"/>
      <c r="L6" s="32"/>
    </row>
    <row r="7" spans="1:12" ht="15.75" thickBot="1" x14ac:dyDescent="0.3">
      <c r="A7" s="12"/>
      <c r="B7" s="31"/>
      <c r="C7" s="32"/>
      <c r="D7" s="33" t="s">
        <v>713</v>
      </c>
      <c r="E7" s="33"/>
      <c r="F7" s="32"/>
      <c r="G7" s="33" t="s">
        <v>715</v>
      </c>
      <c r="H7" s="33"/>
      <c r="I7" s="32"/>
      <c r="J7" s="33" t="s">
        <v>713</v>
      </c>
      <c r="K7" s="33"/>
      <c r="L7" s="32"/>
    </row>
    <row r="8" spans="1:12" x14ac:dyDescent="0.25">
      <c r="A8" s="12"/>
      <c r="B8" s="19"/>
      <c r="C8" s="20"/>
      <c r="D8" s="57"/>
      <c r="E8" s="57"/>
      <c r="F8" s="20"/>
      <c r="G8" s="239" t="s">
        <v>254</v>
      </c>
      <c r="H8" s="239"/>
      <c r="I8" s="20"/>
      <c r="J8" s="57"/>
      <c r="K8" s="57"/>
      <c r="L8" s="20"/>
    </row>
    <row r="9" spans="1:12" x14ac:dyDescent="0.25">
      <c r="A9" s="12"/>
      <c r="B9" s="66" t="s">
        <v>717</v>
      </c>
      <c r="C9" s="22"/>
      <c r="D9" s="21"/>
      <c r="E9" s="23"/>
      <c r="F9" s="22"/>
      <c r="G9" s="21"/>
      <c r="H9" s="23"/>
      <c r="I9" s="22"/>
      <c r="J9" s="21"/>
      <c r="K9" s="23"/>
      <c r="L9" s="22"/>
    </row>
    <row r="10" spans="1:12" ht="26.25" x14ac:dyDescent="0.25">
      <c r="A10" s="12"/>
      <c r="B10" s="24" t="s">
        <v>718</v>
      </c>
      <c r="C10" s="25"/>
      <c r="D10" s="24"/>
      <c r="E10" s="26"/>
      <c r="F10" s="25"/>
      <c r="G10" s="24"/>
      <c r="H10" s="26"/>
      <c r="I10" s="25"/>
      <c r="J10" s="24"/>
      <c r="K10" s="26"/>
      <c r="L10" s="25"/>
    </row>
    <row r="11" spans="1:12" ht="26.25" x14ac:dyDescent="0.25">
      <c r="A11" s="12"/>
      <c r="B11" s="27" t="s">
        <v>719</v>
      </c>
      <c r="C11" s="22"/>
      <c r="D11" s="21" t="s">
        <v>257</v>
      </c>
      <c r="E11" s="28">
        <v>1502</v>
      </c>
      <c r="F11" s="22"/>
      <c r="G11" s="21" t="s">
        <v>257</v>
      </c>
      <c r="H11" s="23">
        <v>527</v>
      </c>
      <c r="I11" s="22"/>
      <c r="J11" s="21" t="s">
        <v>257</v>
      </c>
      <c r="K11" s="23">
        <v>975</v>
      </c>
      <c r="L11" s="22"/>
    </row>
    <row r="12" spans="1:12" ht="27" thickBot="1" x14ac:dyDescent="0.3">
      <c r="A12" s="12"/>
      <c r="B12" s="29" t="s">
        <v>720</v>
      </c>
      <c r="C12" s="25"/>
      <c r="D12" s="49"/>
      <c r="E12" s="50" t="s">
        <v>258</v>
      </c>
      <c r="F12" s="25"/>
      <c r="G12" s="49"/>
      <c r="H12" s="50" t="s">
        <v>258</v>
      </c>
      <c r="I12" s="25"/>
      <c r="J12" s="49"/>
      <c r="K12" s="50" t="s">
        <v>258</v>
      </c>
      <c r="L12" s="25"/>
    </row>
    <row r="13" spans="1:12" ht="15.75" thickBot="1" x14ac:dyDescent="0.3">
      <c r="A13" s="12"/>
      <c r="B13" s="21" t="s">
        <v>721</v>
      </c>
      <c r="C13" s="22"/>
      <c r="D13" s="108" t="s">
        <v>257</v>
      </c>
      <c r="E13" s="134">
        <v>1502</v>
      </c>
      <c r="F13" s="22"/>
      <c r="G13" s="108" t="s">
        <v>257</v>
      </c>
      <c r="H13" s="109">
        <v>527</v>
      </c>
      <c r="I13" s="22"/>
      <c r="J13" s="108" t="s">
        <v>257</v>
      </c>
      <c r="K13" s="109">
        <v>975</v>
      </c>
      <c r="L13" s="22"/>
    </row>
    <row r="14" spans="1:12" ht="15.75" thickTop="1" x14ac:dyDescent="0.25">
      <c r="A14" s="12"/>
      <c r="B14" s="24"/>
      <c r="C14" s="25"/>
      <c r="D14" s="199"/>
      <c r="E14" s="200"/>
      <c r="F14" s="25"/>
      <c r="G14" s="199"/>
      <c r="H14" s="200"/>
      <c r="I14" s="25"/>
      <c r="J14" s="199"/>
      <c r="K14" s="200"/>
      <c r="L14" s="25"/>
    </row>
    <row r="15" spans="1:12" x14ac:dyDescent="0.25">
      <c r="A15" s="12"/>
      <c r="B15" s="66" t="s">
        <v>722</v>
      </c>
      <c r="C15" s="22"/>
      <c r="D15" s="21"/>
      <c r="E15" s="23"/>
      <c r="F15" s="22"/>
      <c r="G15" s="21"/>
      <c r="H15" s="23"/>
      <c r="I15" s="22"/>
      <c r="J15" s="21"/>
      <c r="K15" s="23"/>
      <c r="L15" s="22"/>
    </row>
    <row r="16" spans="1:12" ht="26.25" x14ac:dyDescent="0.25">
      <c r="A16" s="12"/>
      <c r="B16" s="24" t="s">
        <v>718</v>
      </c>
      <c r="C16" s="25"/>
      <c r="D16" s="24"/>
      <c r="E16" s="26"/>
      <c r="F16" s="25"/>
      <c r="G16" s="24"/>
      <c r="H16" s="26"/>
      <c r="I16" s="25"/>
      <c r="J16" s="24"/>
      <c r="K16" s="26"/>
      <c r="L16" s="25"/>
    </row>
    <row r="17" spans="1:12" ht="26.25" x14ac:dyDescent="0.25">
      <c r="A17" s="12"/>
      <c r="B17" s="27" t="s">
        <v>719</v>
      </c>
      <c r="C17" s="22"/>
      <c r="D17" s="21" t="s">
        <v>257</v>
      </c>
      <c r="E17" s="28">
        <v>1723</v>
      </c>
      <c r="F17" s="22"/>
      <c r="G17" s="21" t="s">
        <v>257</v>
      </c>
      <c r="H17" s="23">
        <v>603</v>
      </c>
      <c r="I17" s="22"/>
      <c r="J17" s="21" t="s">
        <v>257</v>
      </c>
      <c r="K17" s="28">
        <v>1120</v>
      </c>
      <c r="L17" s="22"/>
    </row>
    <row r="18" spans="1:12" ht="27" thickBot="1" x14ac:dyDescent="0.3">
      <c r="A18" s="12"/>
      <c r="B18" s="29" t="s">
        <v>720</v>
      </c>
      <c r="C18" s="25"/>
      <c r="D18" s="49"/>
      <c r="E18" s="50" t="s">
        <v>258</v>
      </c>
      <c r="F18" s="25"/>
      <c r="G18" s="49"/>
      <c r="H18" s="50" t="s">
        <v>258</v>
      </c>
      <c r="I18" s="25"/>
      <c r="J18" s="49"/>
      <c r="K18" s="50" t="s">
        <v>258</v>
      </c>
      <c r="L18" s="25"/>
    </row>
    <row r="19" spans="1:12" ht="15.75" thickBot="1" x14ac:dyDescent="0.3">
      <c r="A19" s="12"/>
      <c r="B19" s="21" t="s">
        <v>721</v>
      </c>
      <c r="C19" s="22"/>
      <c r="D19" s="108" t="s">
        <v>257</v>
      </c>
      <c r="E19" s="134">
        <v>1723</v>
      </c>
      <c r="F19" s="22"/>
      <c r="G19" s="108" t="s">
        <v>257</v>
      </c>
      <c r="H19" s="109">
        <v>603</v>
      </c>
      <c r="I19" s="22"/>
      <c r="J19" s="108" t="s">
        <v>257</v>
      </c>
      <c r="K19" s="134">
        <v>1120</v>
      </c>
      <c r="L19" s="22"/>
    </row>
    <row r="20" spans="1:12" ht="15.75" thickTop="1" x14ac:dyDescent="0.25">
      <c r="A20" s="12"/>
      <c r="B20" s="4"/>
    </row>
    <row r="21" spans="1:12" x14ac:dyDescent="0.25">
      <c r="A21" s="12" t="s">
        <v>805</v>
      </c>
      <c r="B21" s="73" t="s">
        <v>723</v>
      </c>
      <c r="C21" s="73"/>
      <c r="D21" s="73"/>
      <c r="E21" s="73"/>
      <c r="F21" s="73"/>
      <c r="G21" s="73"/>
      <c r="H21" s="73"/>
      <c r="I21" s="73"/>
      <c r="J21" s="73"/>
      <c r="K21" s="73"/>
      <c r="L21" s="73"/>
    </row>
    <row r="22" spans="1:12" x14ac:dyDescent="0.25">
      <c r="A22" s="12"/>
      <c r="B22" s="73"/>
      <c r="C22" s="73"/>
      <c r="D22" s="73"/>
      <c r="E22" s="73"/>
      <c r="F22" s="73"/>
      <c r="G22" s="73"/>
      <c r="H22" s="73"/>
      <c r="I22" s="73"/>
      <c r="J22" s="73"/>
      <c r="K22" s="73"/>
      <c r="L22" s="73"/>
    </row>
    <row r="23" spans="1:12" x14ac:dyDescent="0.25">
      <c r="A23" s="12"/>
      <c r="B23" s="19"/>
      <c r="C23" s="20"/>
      <c r="D23" s="19"/>
      <c r="E23" s="19"/>
      <c r="F23" s="20"/>
      <c r="G23" s="19"/>
      <c r="H23" s="19"/>
      <c r="I23" s="20"/>
      <c r="J23" s="31" t="s">
        <v>724</v>
      </c>
      <c r="K23" s="31"/>
      <c r="L23" s="20"/>
    </row>
    <row r="24" spans="1:12" x14ac:dyDescent="0.25">
      <c r="A24" s="12"/>
      <c r="B24" s="19"/>
      <c r="C24" s="20"/>
      <c r="D24" s="31" t="s">
        <v>725</v>
      </c>
      <c r="E24" s="31"/>
      <c r="F24" s="20"/>
      <c r="G24" s="31" t="s">
        <v>726</v>
      </c>
      <c r="H24" s="31"/>
      <c r="I24" s="20"/>
      <c r="J24" s="31" t="s">
        <v>727</v>
      </c>
      <c r="K24" s="31"/>
      <c r="L24" s="20"/>
    </row>
    <row r="25" spans="1:12" x14ac:dyDescent="0.25">
      <c r="A25" s="12"/>
      <c r="B25" s="19"/>
      <c r="C25" s="20"/>
      <c r="D25" s="31" t="s">
        <v>728</v>
      </c>
      <c r="E25" s="31"/>
      <c r="F25" s="20"/>
      <c r="G25" s="31" t="s">
        <v>729</v>
      </c>
      <c r="H25" s="31"/>
      <c r="I25" s="20"/>
      <c r="J25" s="31" t="s">
        <v>730</v>
      </c>
      <c r="K25" s="31"/>
      <c r="L25" s="20"/>
    </row>
    <row r="26" spans="1:12" ht="15.75" thickBot="1" x14ac:dyDescent="0.3">
      <c r="A26" s="12"/>
      <c r="B26" s="19"/>
      <c r="C26" s="20"/>
      <c r="D26" s="33" t="s">
        <v>731</v>
      </c>
      <c r="E26" s="33"/>
      <c r="F26" s="20"/>
      <c r="G26" s="33" t="s">
        <v>732</v>
      </c>
      <c r="H26" s="33"/>
      <c r="I26" s="20"/>
      <c r="J26" s="33" t="s">
        <v>533</v>
      </c>
      <c r="K26" s="33"/>
      <c r="L26" s="20"/>
    </row>
    <row r="27" spans="1:12" x14ac:dyDescent="0.25">
      <c r="A27" s="12"/>
      <c r="B27" s="19"/>
      <c r="C27" s="20"/>
      <c r="D27" s="57"/>
      <c r="E27" s="57"/>
      <c r="F27" s="20"/>
      <c r="G27" s="239" t="s">
        <v>254</v>
      </c>
      <c r="H27" s="239"/>
      <c r="I27" s="20"/>
      <c r="J27" s="57"/>
      <c r="K27" s="57"/>
      <c r="L27" s="20"/>
    </row>
    <row r="28" spans="1:12" x14ac:dyDescent="0.25">
      <c r="A28" s="12"/>
      <c r="B28" s="21" t="s">
        <v>733</v>
      </c>
      <c r="C28" s="22"/>
      <c r="D28" s="21" t="s">
        <v>257</v>
      </c>
      <c r="E28" s="28">
        <v>4697</v>
      </c>
      <c r="F28" s="22"/>
      <c r="G28" s="21" t="s">
        <v>257</v>
      </c>
      <c r="H28" s="23">
        <v>-583</v>
      </c>
      <c r="I28" s="22"/>
      <c r="J28" s="21" t="s">
        <v>257</v>
      </c>
      <c r="K28" s="28">
        <v>4114</v>
      </c>
      <c r="L28" s="22"/>
    </row>
    <row r="29" spans="1:12" ht="26.25" x14ac:dyDescent="0.25">
      <c r="A29" s="12"/>
      <c r="B29" s="24" t="s">
        <v>734</v>
      </c>
      <c r="C29" s="25"/>
      <c r="D29" s="24"/>
      <c r="E29" s="26">
        <v>975</v>
      </c>
      <c r="F29" s="25"/>
      <c r="G29" s="24"/>
      <c r="H29" s="26" t="s">
        <v>258</v>
      </c>
      <c r="I29" s="25"/>
      <c r="J29" s="24"/>
      <c r="K29" s="26">
        <v>975</v>
      </c>
      <c r="L29" s="25"/>
    </row>
    <row r="30" spans="1:12" ht="27" thickBot="1" x14ac:dyDescent="0.3">
      <c r="A30" s="12"/>
      <c r="B30" s="21" t="s">
        <v>735</v>
      </c>
      <c r="C30" s="22"/>
      <c r="D30" s="42"/>
      <c r="E30" s="43" t="s">
        <v>258</v>
      </c>
      <c r="F30" s="22"/>
      <c r="G30" s="42"/>
      <c r="H30" s="43" t="s">
        <v>258</v>
      </c>
      <c r="I30" s="22"/>
      <c r="J30" s="42"/>
      <c r="K30" s="43" t="s">
        <v>258</v>
      </c>
      <c r="L30" s="22"/>
    </row>
    <row r="31" spans="1:12" x14ac:dyDescent="0.25">
      <c r="A31" s="12"/>
      <c r="B31" s="24"/>
      <c r="C31" s="25"/>
      <c r="D31" s="54"/>
      <c r="E31" s="56"/>
      <c r="F31" s="25"/>
      <c r="G31" s="54"/>
      <c r="H31" s="56"/>
      <c r="I31" s="25"/>
      <c r="J31" s="54"/>
      <c r="K31" s="56"/>
      <c r="L31" s="25"/>
    </row>
    <row r="32" spans="1:12" ht="27" thickBot="1" x14ac:dyDescent="0.3">
      <c r="A32" s="12"/>
      <c r="B32" s="21" t="s">
        <v>736</v>
      </c>
      <c r="C32" s="22"/>
      <c r="D32" s="42"/>
      <c r="E32" s="43">
        <v>975</v>
      </c>
      <c r="F32" s="22"/>
      <c r="G32" s="42"/>
      <c r="H32" s="43" t="s">
        <v>258</v>
      </c>
      <c r="I32" s="22"/>
      <c r="J32" s="42"/>
      <c r="K32" s="43">
        <v>975</v>
      </c>
      <c r="L32" s="22"/>
    </row>
    <row r="33" spans="1:12" x14ac:dyDescent="0.25">
      <c r="A33" s="12"/>
      <c r="B33" s="24"/>
      <c r="C33" s="25"/>
      <c r="D33" s="54"/>
      <c r="E33" s="56"/>
      <c r="F33" s="25"/>
      <c r="G33" s="54"/>
      <c r="H33" s="56"/>
      <c r="I33" s="25"/>
      <c r="J33" s="54"/>
      <c r="K33" s="56"/>
      <c r="L33" s="25"/>
    </row>
    <row r="34" spans="1:12" ht="15.75" thickBot="1" x14ac:dyDescent="0.3">
      <c r="A34" s="12"/>
      <c r="B34" s="21" t="s">
        <v>737</v>
      </c>
      <c r="C34" s="22"/>
      <c r="D34" s="117" t="s">
        <v>257</v>
      </c>
      <c r="E34" s="118">
        <v>5672</v>
      </c>
      <c r="F34" s="22"/>
      <c r="G34" s="117" t="s">
        <v>257</v>
      </c>
      <c r="H34" s="237">
        <v>-583</v>
      </c>
      <c r="I34" s="22"/>
      <c r="J34" s="117" t="s">
        <v>257</v>
      </c>
      <c r="K34" s="118">
        <v>5089</v>
      </c>
      <c r="L34" s="22"/>
    </row>
    <row r="35" spans="1:12" ht="15.75" thickTop="1" x14ac:dyDescent="0.25">
      <c r="A35" s="12"/>
      <c r="B35" s="24"/>
      <c r="C35" s="25"/>
      <c r="D35" s="199"/>
      <c r="E35" s="200"/>
      <c r="F35" s="25"/>
      <c r="G35" s="199"/>
      <c r="H35" s="200"/>
      <c r="I35" s="25"/>
      <c r="J35" s="199"/>
      <c r="K35" s="200"/>
      <c r="L35" s="25"/>
    </row>
    <row r="36" spans="1:12" x14ac:dyDescent="0.25">
      <c r="A36" s="12"/>
      <c r="B36" s="21" t="s">
        <v>738</v>
      </c>
      <c r="C36" s="22"/>
      <c r="D36" s="21" t="s">
        <v>257</v>
      </c>
      <c r="E36" s="23">
        <v>906</v>
      </c>
      <c r="F36" s="22"/>
      <c r="G36" s="21" t="s">
        <v>257</v>
      </c>
      <c r="H36" s="23">
        <v>-361</v>
      </c>
      <c r="I36" s="22"/>
      <c r="J36" s="21" t="s">
        <v>257</v>
      </c>
      <c r="K36" s="23">
        <v>545</v>
      </c>
      <c r="L36" s="22"/>
    </row>
    <row r="37" spans="1:12" ht="26.25" x14ac:dyDescent="0.25">
      <c r="A37" s="12"/>
      <c r="B37" s="24" t="s">
        <v>734</v>
      </c>
      <c r="C37" s="25"/>
      <c r="D37" s="24"/>
      <c r="E37" s="30">
        <v>1120</v>
      </c>
      <c r="F37" s="25"/>
      <c r="G37" s="24"/>
      <c r="H37" s="26" t="s">
        <v>258</v>
      </c>
      <c r="I37" s="25"/>
      <c r="J37" s="24"/>
      <c r="K37" s="30">
        <v>1120</v>
      </c>
      <c r="L37" s="25"/>
    </row>
    <row r="38" spans="1:12" ht="27" thickBot="1" x14ac:dyDescent="0.3">
      <c r="A38" s="12"/>
      <c r="B38" s="21" t="s">
        <v>735</v>
      </c>
      <c r="C38" s="22"/>
      <c r="D38" s="42"/>
      <c r="E38" s="43" t="s">
        <v>258</v>
      </c>
      <c r="F38" s="22"/>
      <c r="G38" s="42"/>
      <c r="H38" s="43" t="s">
        <v>258</v>
      </c>
      <c r="I38" s="22"/>
      <c r="J38" s="42"/>
      <c r="K38" s="43" t="s">
        <v>258</v>
      </c>
      <c r="L38" s="22"/>
    </row>
    <row r="39" spans="1:12" x14ac:dyDescent="0.25">
      <c r="A39" s="12"/>
      <c r="B39" s="24"/>
      <c r="C39" s="25"/>
      <c r="D39" s="54"/>
      <c r="E39" s="56"/>
      <c r="F39" s="25"/>
      <c r="G39" s="54"/>
      <c r="H39" s="56"/>
      <c r="I39" s="25"/>
      <c r="J39" s="54"/>
      <c r="K39" s="56"/>
      <c r="L39" s="25"/>
    </row>
    <row r="40" spans="1:12" ht="27" thickBot="1" x14ac:dyDescent="0.3">
      <c r="A40" s="12"/>
      <c r="B40" s="21" t="s">
        <v>736</v>
      </c>
      <c r="C40" s="22"/>
      <c r="D40" s="42"/>
      <c r="E40" s="174">
        <v>1120</v>
      </c>
      <c r="F40" s="22"/>
      <c r="G40" s="42"/>
      <c r="H40" s="43" t="s">
        <v>258</v>
      </c>
      <c r="I40" s="22"/>
      <c r="J40" s="42"/>
      <c r="K40" s="174">
        <v>1120</v>
      </c>
      <c r="L40" s="22"/>
    </row>
    <row r="41" spans="1:12" x14ac:dyDescent="0.25">
      <c r="A41" s="12"/>
      <c r="B41" s="24"/>
      <c r="C41" s="25"/>
      <c r="D41" s="54"/>
      <c r="E41" s="56"/>
      <c r="F41" s="25"/>
      <c r="G41" s="54"/>
      <c r="H41" s="56"/>
      <c r="I41" s="25"/>
      <c r="J41" s="54"/>
      <c r="K41" s="56"/>
      <c r="L41" s="25"/>
    </row>
    <row r="42" spans="1:12" ht="15.75" thickBot="1" x14ac:dyDescent="0.3">
      <c r="A42" s="12"/>
      <c r="B42" s="21" t="s">
        <v>739</v>
      </c>
      <c r="C42" s="22"/>
      <c r="D42" s="117" t="s">
        <v>257</v>
      </c>
      <c r="E42" s="118">
        <v>2026</v>
      </c>
      <c r="F42" s="22"/>
      <c r="G42" s="117" t="s">
        <v>257</v>
      </c>
      <c r="H42" s="237">
        <v>-361</v>
      </c>
      <c r="I42" s="22"/>
      <c r="J42" s="117" t="s">
        <v>257</v>
      </c>
      <c r="K42" s="118">
        <v>1665</v>
      </c>
      <c r="L42" s="22"/>
    </row>
    <row r="43" spans="1:12" ht="15.75" thickTop="1" x14ac:dyDescent="0.25">
      <c r="A43" s="12"/>
      <c r="B43" s="4"/>
    </row>
  </sheetData>
  <mergeCells count="33">
    <mergeCell ref="B5:L5"/>
    <mergeCell ref="A21:A43"/>
    <mergeCell ref="B21:L21"/>
    <mergeCell ref="B22:L22"/>
    <mergeCell ref="D26:E26"/>
    <mergeCell ref="G26:H26"/>
    <mergeCell ref="J26:K26"/>
    <mergeCell ref="G27:H27"/>
    <mergeCell ref="A1:A2"/>
    <mergeCell ref="B1:L1"/>
    <mergeCell ref="B2:L2"/>
    <mergeCell ref="B3:L3"/>
    <mergeCell ref="A4:A20"/>
    <mergeCell ref="B4:L4"/>
    <mergeCell ref="D24:E24"/>
    <mergeCell ref="G24:H24"/>
    <mergeCell ref="J24:K24"/>
    <mergeCell ref="D25:E25"/>
    <mergeCell ref="G25:H25"/>
    <mergeCell ref="J25:K25"/>
    <mergeCell ref="I6:I7"/>
    <mergeCell ref="J6:K6"/>
    <mergeCell ref="J7:K7"/>
    <mergeCell ref="L6:L7"/>
    <mergeCell ref="G8:H8"/>
    <mergeCell ref="J23:K23"/>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85546875" customWidth="1"/>
    <col min="4" max="4" width="3.7109375" customWidth="1"/>
    <col min="5" max="5" width="9.85546875" customWidth="1"/>
    <col min="6" max="6" width="18.85546875" customWidth="1"/>
    <col min="7" max="8" width="3.7109375" customWidth="1"/>
    <col min="9" max="9" width="18.85546875" customWidth="1"/>
  </cols>
  <sheetData>
    <row r="1" spans="1:9" ht="15" customHeight="1" x14ac:dyDescent="0.25">
      <c r="A1" s="7" t="s">
        <v>8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41</v>
      </c>
      <c r="B3" s="11"/>
      <c r="C3" s="11"/>
      <c r="D3" s="11"/>
      <c r="E3" s="11"/>
      <c r="F3" s="11"/>
      <c r="G3" s="11"/>
      <c r="H3" s="11"/>
      <c r="I3" s="11"/>
    </row>
    <row r="4" spans="1:9" x14ac:dyDescent="0.25">
      <c r="A4" s="12" t="s">
        <v>807</v>
      </c>
      <c r="B4" s="73" t="s">
        <v>748</v>
      </c>
      <c r="C4" s="73"/>
      <c r="D4" s="73"/>
      <c r="E4" s="73"/>
      <c r="F4" s="73"/>
      <c r="G4" s="73"/>
      <c r="H4" s="73"/>
      <c r="I4" s="73"/>
    </row>
    <row r="5" spans="1:9" x14ac:dyDescent="0.25">
      <c r="A5" s="12"/>
      <c r="B5" s="73"/>
      <c r="C5" s="73"/>
      <c r="D5" s="73"/>
      <c r="E5" s="73"/>
      <c r="F5" s="73"/>
      <c r="G5" s="73"/>
      <c r="H5" s="73"/>
      <c r="I5" s="73"/>
    </row>
    <row r="6" spans="1:9" ht="15.75" thickBot="1" x14ac:dyDescent="0.3">
      <c r="A6" s="12"/>
      <c r="B6" s="49" t="s">
        <v>749</v>
      </c>
      <c r="C6" s="20"/>
      <c r="D6" s="233" t="s">
        <v>713</v>
      </c>
      <c r="E6" s="233"/>
      <c r="F6" s="20"/>
    </row>
    <row r="7" spans="1:9" x14ac:dyDescent="0.25">
      <c r="A7" s="12"/>
      <c r="B7" s="37">
        <v>2015</v>
      </c>
      <c r="C7" s="22"/>
      <c r="D7" s="37" t="s">
        <v>257</v>
      </c>
      <c r="E7" s="51">
        <v>1368</v>
      </c>
      <c r="F7" s="22"/>
    </row>
    <row r="8" spans="1:9" x14ac:dyDescent="0.25">
      <c r="A8" s="12"/>
      <c r="B8" s="24">
        <v>2016</v>
      </c>
      <c r="C8" s="25"/>
      <c r="D8" s="24"/>
      <c r="E8" s="26">
        <v>612</v>
      </c>
      <c r="F8" s="25"/>
    </row>
    <row r="9" spans="1:9" x14ac:dyDescent="0.25">
      <c r="A9" s="12"/>
      <c r="B9" s="21">
        <v>2017</v>
      </c>
      <c r="C9" s="22"/>
      <c r="D9" s="21"/>
      <c r="E9" s="23">
        <v>160</v>
      </c>
      <c r="F9" s="22"/>
    </row>
    <row r="10" spans="1:9" x14ac:dyDescent="0.25">
      <c r="A10" s="12"/>
      <c r="B10" s="24">
        <v>2018</v>
      </c>
      <c r="C10" s="25"/>
      <c r="D10" s="24"/>
      <c r="E10" s="26">
        <v>414</v>
      </c>
      <c r="F10" s="25"/>
    </row>
    <row r="11" spans="1:9" x14ac:dyDescent="0.25">
      <c r="A11" s="12"/>
      <c r="B11" s="21">
        <v>2019</v>
      </c>
      <c r="C11" s="22"/>
      <c r="D11" s="21"/>
      <c r="E11" s="23">
        <v>93</v>
      </c>
      <c r="F11" s="22"/>
    </row>
    <row r="12" spans="1:9" ht="15.75" thickBot="1" x14ac:dyDescent="0.3">
      <c r="A12" s="12"/>
      <c r="B12" s="24" t="s">
        <v>750</v>
      </c>
      <c r="C12" s="25"/>
      <c r="D12" s="49"/>
      <c r="E12" s="50">
        <v>312</v>
      </c>
      <c r="F12" s="25"/>
    </row>
    <row r="13" spans="1:9" ht="15.75" thickBot="1" x14ac:dyDescent="0.3">
      <c r="A13" s="12"/>
      <c r="B13" s="66" t="s">
        <v>751</v>
      </c>
      <c r="C13" s="22"/>
      <c r="D13" s="108" t="s">
        <v>257</v>
      </c>
      <c r="E13" s="134">
        <v>2959</v>
      </c>
      <c r="F13" s="22"/>
    </row>
    <row r="14" spans="1:9" ht="15.75" thickTop="1" x14ac:dyDescent="0.25">
      <c r="A14" s="12"/>
      <c r="B14" s="4"/>
    </row>
    <row r="15" spans="1:9" ht="25.5" customHeight="1" x14ac:dyDescent="0.25">
      <c r="A15" s="12" t="s">
        <v>808</v>
      </c>
      <c r="B15" s="73" t="s">
        <v>752</v>
      </c>
      <c r="C15" s="73"/>
      <c r="D15" s="73"/>
      <c r="E15" s="73"/>
      <c r="F15" s="73"/>
      <c r="G15" s="73"/>
      <c r="H15" s="73"/>
      <c r="I15" s="73"/>
    </row>
    <row r="16" spans="1:9" x14ac:dyDescent="0.25">
      <c r="A16" s="12"/>
      <c r="B16" s="73"/>
      <c r="C16" s="73"/>
      <c r="D16" s="73"/>
      <c r="E16" s="73"/>
      <c r="F16" s="73"/>
      <c r="G16" s="73"/>
      <c r="H16" s="73"/>
      <c r="I16" s="73"/>
    </row>
    <row r="17" spans="1:9" x14ac:dyDescent="0.25">
      <c r="A17" s="12"/>
      <c r="B17" s="32"/>
      <c r="C17" s="32"/>
      <c r="D17" s="32" t="s">
        <v>475</v>
      </c>
      <c r="E17" s="32"/>
      <c r="F17" s="32"/>
      <c r="G17" s="32"/>
      <c r="H17" s="32"/>
      <c r="I17" s="32"/>
    </row>
    <row r="18" spans="1:9" ht="15.75" thickBot="1" x14ac:dyDescent="0.3">
      <c r="A18" s="12"/>
      <c r="B18" s="32"/>
      <c r="C18" s="32"/>
      <c r="D18" s="233" t="s">
        <v>404</v>
      </c>
      <c r="E18" s="233"/>
      <c r="F18" s="233"/>
      <c r="G18" s="233"/>
      <c r="H18" s="233"/>
      <c r="I18" s="32"/>
    </row>
    <row r="19" spans="1:9" ht="15.75" thickBot="1" x14ac:dyDescent="0.3">
      <c r="A19" s="12"/>
      <c r="B19" s="49" t="s">
        <v>749</v>
      </c>
      <c r="C19" s="20"/>
      <c r="D19" s="234">
        <v>2015</v>
      </c>
      <c r="E19" s="234"/>
      <c r="F19" s="20"/>
      <c r="G19" s="234">
        <v>2014</v>
      </c>
      <c r="H19" s="234"/>
      <c r="I19" s="20"/>
    </row>
    <row r="20" spans="1:9" x14ac:dyDescent="0.25">
      <c r="A20" s="12"/>
      <c r="B20" s="37" t="s">
        <v>753</v>
      </c>
      <c r="C20" s="22"/>
      <c r="D20" s="37"/>
      <c r="E20" s="39"/>
      <c r="F20" s="22"/>
      <c r="G20" s="37"/>
      <c r="H20" s="39"/>
      <c r="I20" s="22"/>
    </row>
    <row r="21" spans="1:9" ht="26.25" x14ac:dyDescent="0.25">
      <c r="A21" s="12"/>
      <c r="B21" s="29" t="s">
        <v>754</v>
      </c>
      <c r="C21" s="25"/>
      <c r="D21" s="24" t="s">
        <v>257</v>
      </c>
      <c r="E21" s="26">
        <v>118</v>
      </c>
      <c r="F21" s="25"/>
      <c r="G21" s="24" t="s">
        <v>257</v>
      </c>
      <c r="H21" s="26">
        <v>0</v>
      </c>
      <c r="I21" s="25"/>
    </row>
    <row r="22" spans="1:9" ht="26.25" x14ac:dyDescent="0.25">
      <c r="A22" s="12"/>
      <c r="B22" s="27" t="s">
        <v>755</v>
      </c>
      <c r="C22" s="22"/>
      <c r="D22" s="21"/>
      <c r="E22" s="23">
        <v>89</v>
      </c>
      <c r="F22" s="22"/>
      <c r="G22" s="21"/>
      <c r="H22" s="23">
        <v>0</v>
      </c>
      <c r="I22" s="22"/>
    </row>
    <row r="23" spans="1:9" x14ac:dyDescent="0.25">
      <c r="A23" s="12"/>
      <c r="B23" s="4"/>
    </row>
  </sheetData>
  <mergeCells count="18">
    <mergeCell ref="D19:E19"/>
    <mergeCell ref="G19:H19"/>
    <mergeCell ref="A1:A2"/>
    <mergeCell ref="B1:I1"/>
    <mergeCell ref="B2:I2"/>
    <mergeCell ref="B3:I3"/>
    <mergeCell ref="A4:A14"/>
    <mergeCell ref="B4:I4"/>
    <mergeCell ref="B5:I5"/>
    <mergeCell ref="A15:A23"/>
    <mergeCell ref="D6:E6"/>
    <mergeCell ref="B17:B18"/>
    <mergeCell ref="C17:C18"/>
    <mergeCell ref="D17:H17"/>
    <mergeCell ref="D18:H18"/>
    <mergeCell ref="I17:I18"/>
    <mergeCell ref="B15:I15"/>
    <mergeCell ref="B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9</v>
      </c>
      <c r="B1" s="7" t="s">
        <v>2</v>
      </c>
      <c r="C1" s="7" t="s">
        <v>23</v>
      </c>
    </row>
    <row r="2" spans="1:3" ht="30" x14ac:dyDescent="0.25">
      <c r="A2" s="1" t="s">
        <v>22</v>
      </c>
      <c r="B2" s="7"/>
      <c r="C2" s="7"/>
    </row>
    <row r="3" spans="1:3" x14ac:dyDescent="0.25">
      <c r="A3" s="3" t="s">
        <v>255</v>
      </c>
      <c r="B3" s="4"/>
      <c r="C3" s="4"/>
    </row>
    <row r="4" spans="1:3" ht="30" x14ac:dyDescent="0.25">
      <c r="A4" s="2" t="s">
        <v>810</v>
      </c>
      <c r="B4" s="8">
        <v>248438</v>
      </c>
      <c r="C4" s="8">
        <v>239321</v>
      </c>
    </row>
    <row r="5" spans="1:3" ht="30" x14ac:dyDescent="0.25">
      <c r="A5" s="2" t="s">
        <v>811</v>
      </c>
      <c r="B5" s="4"/>
      <c r="C5" s="4"/>
    </row>
    <row r="6" spans="1:3" x14ac:dyDescent="0.25">
      <c r="A6" s="3" t="s">
        <v>255</v>
      </c>
      <c r="B6" s="4"/>
      <c r="C6" s="4"/>
    </row>
    <row r="7" spans="1:3" ht="30" x14ac:dyDescent="0.25">
      <c r="A7" s="2" t="s">
        <v>810</v>
      </c>
      <c r="B7" s="5">
        <v>5001</v>
      </c>
      <c r="C7" s="4">
        <v>980</v>
      </c>
    </row>
    <row r="8" spans="1:3" ht="45" x14ac:dyDescent="0.25">
      <c r="A8" s="2" t="s">
        <v>812</v>
      </c>
      <c r="B8" s="4"/>
      <c r="C8" s="4"/>
    </row>
    <row r="9" spans="1:3" x14ac:dyDescent="0.25">
      <c r="A9" s="3" t="s">
        <v>255</v>
      </c>
      <c r="B9" s="4"/>
      <c r="C9" s="4"/>
    </row>
    <row r="10" spans="1:3" ht="30" x14ac:dyDescent="0.25">
      <c r="A10" s="2" t="s">
        <v>810</v>
      </c>
      <c r="B10" s="4">
        <v>0</v>
      </c>
      <c r="C10" s="4">
        <v>0</v>
      </c>
    </row>
    <row r="11" spans="1:3" ht="45" x14ac:dyDescent="0.25">
      <c r="A11" s="2" t="s">
        <v>813</v>
      </c>
      <c r="B11" s="4"/>
      <c r="C11" s="4"/>
    </row>
    <row r="12" spans="1:3" x14ac:dyDescent="0.25">
      <c r="A12" s="3" t="s">
        <v>255</v>
      </c>
      <c r="B12" s="4"/>
      <c r="C12" s="4"/>
    </row>
    <row r="13" spans="1:3" ht="30" x14ac:dyDescent="0.25">
      <c r="A13" s="2" t="s">
        <v>810</v>
      </c>
      <c r="B13" s="5">
        <v>5001</v>
      </c>
      <c r="C13" s="4">
        <v>980</v>
      </c>
    </row>
    <row r="14" spans="1:3" ht="45" x14ac:dyDescent="0.25">
      <c r="A14" s="2" t="s">
        <v>814</v>
      </c>
      <c r="B14" s="4"/>
      <c r="C14" s="4"/>
    </row>
    <row r="15" spans="1:3" x14ac:dyDescent="0.25">
      <c r="A15" s="3" t="s">
        <v>255</v>
      </c>
      <c r="B15" s="4"/>
      <c r="C15" s="4"/>
    </row>
    <row r="16" spans="1:3" ht="30" x14ac:dyDescent="0.25">
      <c r="A16" s="2" t="s">
        <v>810</v>
      </c>
      <c r="B16" s="4">
        <v>0</v>
      </c>
      <c r="C16" s="4">
        <v>0</v>
      </c>
    </row>
    <row r="17" spans="1:3" ht="30" x14ac:dyDescent="0.25">
      <c r="A17" s="2" t="s">
        <v>815</v>
      </c>
      <c r="B17" s="4"/>
      <c r="C17" s="4"/>
    </row>
    <row r="18" spans="1:3" x14ac:dyDescent="0.25">
      <c r="A18" s="3" t="s">
        <v>255</v>
      </c>
      <c r="B18" s="4"/>
      <c r="C18" s="4"/>
    </row>
    <row r="19" spans="1:3" ht="30" x14ac:dyDescent="0.25">
      <c r="A19" s="2" t="s">
        <v>810</v>
      </c>
      <c r="B19" s="5">
        <v>61765</v>
      </c>
      <c r="C19" s="5">
        <v>59856</v>
      </c>
    </row>
    <row r="20" spans="1:3" ht="45" x14ac:dyDescent="0.25">
      <c r="A20" s="2" t="s">
        <v>816</v>
      </c>
      <c r="B20" s="4"/>
      <c r="C20" s="4"/>
    </row>
    <row r="21" spans="1:3" x14ac:dyDescent="0.25">
      <c r="A21" s="3" t="s">
        <v>255</v>
      </c>
      <c r="B21" s="4"/>
      <c r="C21" s="4"/>
    </row>
    <row r="22" spans="1:3" ht="30" x14ac:dyDescent="0.25">
      <c r="A22" s="2" t="s">
        <v>810</v>
      </c>
      <c r="B22" s="4">
        <v>0</v>
      </c>
      <c r="C22" s="4">
        <v>0</v>
      </c>
    </row>
    <row r="23" spans="1:3" ht="45" x14ac:dyDescent="0.25">
      <c r="A23" s="2" t="s">
        <v>817</v>
      </c>
      <c r="B23" s="4"/>
      <c r="C23" s="4"/>
    </row>
    <row r="24" spans="1:3" x14ac:dyDescent="0.25">
      <c r="A24" s="3" t="s">
        <v>255</v>
      </c>
      <c r="B24" s="4"/>
      <c r="C24" s="4"/>
    </row>
    <row r="25" spans="1:3" ht="30" x14ac:dyDescent="0.25">
      <c r="A25" s="2" t="s">
        <v>810</v>
      </c>
      <c r="B25" s="5">
        <v>61765</v>
      </c>
      <c r="C25" s="5">
        <v>59856</v>
      </c>
    </row>
    <row r="26" spans="1:3" ht="45" x14ac:dyDescent="0.25">
      <c r="A26" s="2" t="s">
        <v>818</v>
      </c>
      <c r="B26" s="4"/>
      <c r="C26" s="4"/>
    </row>
    <row r="27" spans="1:3" x14ac:dyDescent="0.25">
      <c r="A27" s="3" t="s">
        <v>255</v>
      </c>
      <c r="B27" s="4"/>
      <c r="C27" s="4"/>
    </row>
    <row r="28" spans="1:3" ht="30" x14ac:dyDescent="0.25">
      <c r="A28" s="2" t="s">
        <v>810</v>
      </c>
      <c r="B28" s="4">
        <v>0</v>
      </c>
      <c r="C28" s="4">
        <v>0</v>
      </c>
    </row>
    <row r="29" spans="1:3" x14ac:dyDescent="0.25">
      <c r="A29" s="2" t="s">
        <v>819</v>
      </c>
      <c r="B29" s="4"/>
      <c r="C29" s="4"/>
    </row>
    <row r="30" spans="1:3" x14ac:dyDescent="0.25">
      <c r="A30" s="3" t="s">
        <v>255</v>
      </c>
      <c r="B30" s="4"/>
      <c r="C30" s="4"/>
    </row>
    <row r="31" spans="1:3" ht="30" x14ac:dyDescent="0.25">
      <c r="A31" s="2" t="s">
        <v>810</v>
      </c>
      <c r="B31" s="5">
        <v>1830</v>
      </c>
      <c r="C31" s="5">
        <v>1839</v>
      </c>
    </row>
    <row r="32" spans="1:3" ht="30" x14ac:dyDescent="0.25">
      <c r="A32" s="2" t="s">
        <v>820</v>
      </c>
      <c r="B32" s="4"/>
      <c r="C32" s="4"/>
    </row>
    <row r="33" spans="1:3" x14ac:dyDescent="0.25">
      <c r="A33" s="3" t="s">
        <v>255</v>
      </c>
      <c r="B33" s="4"/>
      <c r="C33" s="4"/>
    </row>
    <row r="34" spans="1:3" ht="30" x14ac:dyDescent="0.25">
      <c r="A34" s="2" t="s">
        <v>810</v>
      </c>
      <c r="B34" s="4">
        <v>0</v>
      </c>
      <c r="C34" s="4">
        <v>0</v>
      </c>
    </row>
    <row r="35" spans="1:3" ht="30" x14ac:dyDescent="0.25">
      <c r="A35" s="2" t="s">
        <v>821</v>
      </c>
      <c r="B35" s="4"/>
      <c r="C35" s="4"/>
    </row>
    <row r="36" spans="1:3" x14ac:dyDescent="0.25">
      <c r="A36" s="3" t="s">
        <v>255</v>
      </c>
      <c r="B36" s="4"/>
      <c r="C36" s="4"/>
    </row>
    <row r="37" spans="1:3" ht="30" x14ac:dyDescent="0.25">
      <c r="A37" s="2" t="s">
        <v>810</v>
      </c>
      <c r="B37" s="5">
        <v>1830</v>
      </c>
      <c r="C37" s="5">
        <v>1839</v>
      </c>
    </row>
    <row r="38" spans="1:3" ht="30" x14ac:dyDescent="0.25">
      <c r="A38" s="2" t="s">
        <v>822</v>
      </c>
      <c r="B38" s="4"/>
      <c r="C38" s="4"/>
    </row>
    <row r="39" spans="1:3" x14ac:dyDescent="0.25">
      <c r="A39" s="3" t="s">
        <v>255</v>
      </c>
      <c r="B39" s="4"/>
      <c r="C39" s="4"/>
    </row>
    <row r="40" spans="1:3" ht="30" x14ac:dyDescent="0.25">
      <c r="A40" s="2" t="s">
        <v>810</v>
      </c>
      <c r="B40" s="4">
        <v>0</v>
      </c>
      <c r="C40" s="4">
        <v>0</v>
      </c>
    </row>
    <row r="41" spans="1:3" ht="30" x14ac:dyDescent="0.25">
      <c r="A41" s="2" t="s">
        <v>823</v>
      </c>
      <c r="B41" s="4"/>
      <c r="C41" s="4"/>
    </row>
    <row r="42" spans="1:3" x14ac:dyDescent="0.25">
      <c r="A42" s="3" t="s">
        <v>255</v>
      </c>
      <c r="B42" s="4"/>
      <c r="C42" s="4"/>
    </row>
    <row r="43" spans="1:3" ht="30" x14ac:dyDescent="0.25">
      <c r="A43" s="2" t="s">
        <v>810</v>
      </c>
      <c r="B43" s="5">
        <v>82590</v>
      </c>
      <c r="C43" s="5">
        <v>81121</v>
      </c>
    </row>
    <row r="44" spans="1:3" ht="45" x14ac:dyDescent="0.25">
      <c r="A44" s="2" t="s">
        <v>824</v>
      </c>
      <c r="B44" s="4"/>
      <c r="C44" s="4"/>
    </row>
    <row r="45" spans="1:3" x14ac:dyDescent="0.25">
      <c r="A45" s="3" t="s">
        <v>255</v>
      </c>
      <c r="B45" s="4"/>
      <c r="C45" s="4"/>
    </row>
    <row r="46" spans="1:3" ht="30" x14ac:dyDescent="0.25">
      <c r="A46" s="2" t="s">
        <v>810</v>
      </c>
      <c r="B46" s="4">
        <v>0</v>
      </c>
      <c r="C46" s="4">
        <v>0</v>
      </c>
    </row>
    <row r="47" spans="1:3" ht="45" x14ac:dyDescent="0.25">
      <c r="A47" s="2" t="s">
        <v>825</v>
      </c>
      <c r="B47" s="4"/>
      <c r="C47" s="4"/>
    </row>
    <row r="48" spans="1:3" x14ac:dyDescent="0.25">
      <c r="A48" s="3" t="s">
        <v>255</v>
      </c>
      <c r="B48" s="4"/>
      <c r="C48" s="4"/>
    </row>
    <row r="49" spans="1:3" ht="30" x14ac:dyDescent="0.25">
      <c r="A49" s="2" t="s">
        <v>810</v>
      </c>
      <c r="B49" s="5">
        <v>82590</v>
      </c>
      <c r="C49" s="5">
        <v>81121</v>
      </c>
    </row>
    <row r="50" spans="1:3" ht="45" x14ac:dyDescent="0.25">
      <c r="A50" s="2" t="s">
        <v>826</v>
      </c>
      <c r="B50" s="4"/>
      <c r="C50" s="4"/>
    </row>
    <row r="51" spans="1:3" x14ac:dyDescent="0.25">
      <c r="A51" s="3" t="s">
        <v>255</v>
      </c>
      <c r="B51" s="4"/>
      <c r="C51" s="4"/>
    </row>
    <row r="52" spans="1:3" ht="30" x14ac:dyDescent="0.25">
      <c r="A52" s="2" t="s">
        <v>810</v>
      </c>
      <c r="B52" s="4">
        <v>0</v>
      </c>
      <c r="C52" s="4">
        <v>0</v>
      </c>
    </row>
    <row r="53" spans="1:3" x14ac:dyDescent="0.25">
      <c r="A53" s="2" t="s">
        <v>75</v>
      </c>
      <c r="B53" s="4"/>
      <c r="C53" s="4"/>
    </row>
    <row r="54" spans="1:3" x14ac:dyDescent="0.25">
      <c r="A54" s="3" t="s">
        <v>255</v>
      </c>
      <c r="B54" s="4"/>
      <c r="C54" s="4"/>
    </row>
    <row r="55" spans="1:3" ht="30" x14ac:dyDescent="0.25">
      <c r="A55" s="2" t="s">
        <v>810</v>
      </c>
      <c r="B55" s="4">
        <v>1</v>
      </c>
      <c r="C55" s="4">
        <v>1</v>
      </c>
    </row>
    <row r="56" spans="1:3" ht="30" x14ac:dyDescent="0.25">
      <c r="A56" s="2" t="s">
        <v>827</v>
      </c>
      <c r="B56" s="4"/>
      <c r="C56" s="4"/>
    </row>
    <row r="57" spans="1:3" x14ac:dyDescent="0.25">
      <c r="A57" s="3" t="s">
        <v>255</v>
      </c>
      <c r="B57" s="4"/>
      <c r="C57" s="4"/>
    </row>
    <row r="58" spans="1:3" ht="30" x14ac:dyDescent="0.25">
      <c r="A58" s="2" t="s">
        <v>810</v>
      </c>
      <c r="B58" s="4">
        <v>1</v>
      </c>
      <c r="C58" s="4">
        <v>1</v>
      </c>
    </row>
    <row r="59" spans="1:3" ht="30" x14ac:dyDescent="0.25">
      <c r="A59" s="2" t="s">
        <v>828</v>
      </c>
      <c r="B59" s="4"/>
      <c r="C59" s="4"/>
    </row>
    <row r="60" spans="1:3" x14ac:dyDescent="0.25">
      <c r="A60" s="3" t="s">
        <v>255</v>
      </c>
      <c r="B60" s="4"/>
      <c r="C60" s="4"/>
    </row>
    <row r="61" spans="1:3" ht="30" x14ac:dyDescent="0.25">
      <c r="A61" s="2" t="s">
        <v>810</v>
      </c>
      <c r="B61" s="4">
        <v>0</v>
      </c>
      <c r="C61" s="4">
        <v>0</v>
      </c>
    </row>
    <row r="62" spans="1:3" ht="30" x14ac:dyDescent="0.25">
      <c r="A62" s="2" t="s">
        <v>829</v>
      </c>
      <c r="B62" s="4"/>
      <c r="C62" s="4"/>
    </row>
    <row r="63" spans="1:3" x14ac:dyDescent="0.25">
      <c r="A63" s="3" t="s">
        <v>255</v>
      </c>
      <c r="B63" s="4"/>
      <c r="C63" s="4"/>
    </row>
    <row r="64" spans="1:3" ht="30" x14ac:dyDescent="0.25">
      <c r="A64" s="2" t="s">
        <v>810</v>
      </c>
      <c r="B64" s="4">
        <v>0</v>
      </c>
      <c r="C64" s="4">
        <v>0</v>
      </c>
    </row>
    <row r="65" spans="1:3" x14ac:dyDescent="0.25">
      <c r="A65" s="2" t="s">
        <v>830</v>
      </c>
      <c r="B65" s="4"/>
      <c r="C65" s="4"/>
    </row>
    <row r="66" spans="1:3" x14ac:dyDescent="0.25">
      <c r="A66" s="3" t="s">
        <v>255</v>
      </c>
      <c r="B66" s="4"/>
      <c r="C66" s="4"/>
    </row>
    <row r="67" spans="1:3" ht="30" x14ac:dyDescent="0.25">
      <c r="A67" s="2" t="s">
        <v>810</v>
      </c>
      <c r="B67" s="5">
        <v>6008</v>
      </c>
      <c r="C67" s="5">
        <v>6992</v>
      </c>
    </row>
    <row r="68" spans="1:3" ht="30" x14ac:dyDescent="0.25">
      <c r="A68" s="2" t="s">
        <v>831</v>
      </c>
      <c r="B68" s="4"/>
      <c r="C68" s="4"/>
    </row>
    <row r="69" spans="1:3" x14ac:dyDescent="0.25">
      <c r="A69" s="3" t="s">
        <v>255</v>
      </c>
      <c r="B69" s="4"/>
      <c r="C69" s="4"/>
    </row>
    <row r="70" spans="1:3" ht="30" x14ac:dyDescent="0.25">
      <c r="A70" s="2" t="s">
        <v>810</v>
      </c>
      <c r="B70" s="5">
        <v>1995</v>
      </c>
      <c r="C70" s="5">
        <v>1989</v>
      </c>
    </row>
    <row r="71" spans="1:3" ht="30" x14ac:dyDescent="0.25">
      <c r="A71" s="2" t="s">
        <v>832</v>
      </c>
      <c r="B71" s="4"/>
      <c r="C71" s="4"/>
    </row>
    <row r="72" spans="1:3" x14ac:dyDescent="0.25">
      <c r="A72" s="3" t="s">
        <v>255</v>
      </c>
      <c r="B72" s="4"/>
      <c r="C72" s="4"/>
    </row>
    <row r="73" spans="1:3" ht="30" x14ac:dyDescent="0.25">
      <c r="A73" s="2" t="s">
        <v>810</v>
      </c>
      <c r="B73" s="5">
        <v>4013</v>
      </c>
      <c r="C73" s="5">
        <v>5003</v>
      </c>
    </row>
    <row r="74" spans="1:3" ht="30" x14ac:dyDescent="0.25">
      <c r="A74" s="2" t="s">
        <v>833</v>
      </c>
      <c r="B74" s="4"/>
      <c r="C74" s="4"/>
    </row>
    <row r="75" spans="1:3" x14ac:dyDescent="0.25">
      <c r="A75" s="3" t="s">
        <v>255</v>
      </c>
      <c r="B75" s="4"/>
      <c r="C75" s="4"/>
    </row>
    <row r="76" spans="1:3" ht="30" x14ac:dyDescent="0.25">
      <c r="A76" s="2" t="s">
        <v>810</v>
      </c>
      <c r="B76" s="4">
        <v>0</v>
      </c>
      <c r="C76" s="4">
        <v>0</v>
      </c>
    </row>
    <row r="77" spans="1:3" ht="30" x14ac:dyDescent="0.25">
      <c r="A77" s="2" t="s">
        <v>834</v>
      </c>
      <c r="B77" s="4"/>
      <c r="C77" s="4"/>
    </row>
    <row r="78" spans="1:3" x14ac:dyDescent="0.25">
      <c r="A78" s="3" t="s">
        <v>255</v>
      </c>
      <c r="B78" s="4"/>
      <c r="C78" s="4"/>
    </row>
    <row r="79" spans="1:3" ht="30" x14ac:dyDescent="0.25">
      <c r="A79" s="2" t="s">
        <v>810</v>
      </c>
      <c r="B79" s="5">
        <v>91243</v>
      </c>
      <c r="C79" s="5">
        <v>88532</v>
      </c>
    </row>
    <row r="80" spans="1:3" ht="45" x14ac:dyDescent="0.25">
      <c r="A80" s="2" t="s">
        <v>835</v>
      </c>
      <c r="B80" s="4"/>
      <c r="C80" s="4"/>
    </row>
    <row r="81" spans="1:3" x14ac:dyDescent="0.25">
      <c r="A81" s="3" t="s">
        <v>255</v>
      </c>
      <c r="B81" s="4"/>
      <c r="C81" s="4"/>
    </row>
    <row r="82" spans="1:3" ht="30" x14ac:dyDescent="0.25">
      <c r="A82" s="2" t="s">
        <v>810</v>
      </c>
      <c r="B82" s="4">
        <v>0</v>
      </c>
      <c r="C82" s="4">
        <v>0</v>
      </c>
    </row>
    <row r="83" spans="1:3" ht="45" x14ac:dyDescent="0.25">
      <c r="A83" s="2" t="s">
        <v>836</v>
      </c>
      <c r="B83" s="4"/>
      <c r="C83" s="4"/>
    </row>
    <row r="84" spans="1:3" x14ac:dyDescent="0.25">
      <c r="A84" s="3" t="s">
        <v>255</v>
      </c>
      <c r="B84" s="4"/>
      <c r="C84" s="4"/>
    </row>
    <row r="85" spans="1:3" ht="30" x14ac:dyDescent="0.25">
      <c r="A85" s="2" t="s">
        <v>810</v>
      </c>
      <c r="B85" s="5">
        <v>91243</v>
      </c>
      <c r="C85" s="5">
        <v>88532</v>
      </c>
    </row>
    <row r="86" spans="1:3" ht="45" x14ac:dyDescent="0.25">
      <c r="A86" s="2" t="s">
        <v>837</v>
      </c>
      <c r="B86" s="4"/>
      <c r="C86" s="4"/>
    </row>
    <row r="87" spans="1:3" x14ac:dyDescent="0.25">
      <c r="A87" s="3" t="s">
        <v>255</v>
      </c>
      <c r="B87" s="4"/>
      <c r="C87" s="4"/>
    </row>
    <row r="88" spans="1:3" ht="30" x14ac:dyDescent="0.25">
      <c r="A88" s="2" t="s">
        <v>810</v>
      </c>
      <c r="B88" s="4">
        <v>0</v>
      </c>
      <c r="C88" s="4"/>
    </row>
    <row r="89" spans="1:3" ht="30" x14ac:dyDescent="0.25">
      <c r="A89" s="2" t="s">
        <v>838</v>
      </c>
      <c r="B89" s="4"/>
      <c r="C89" s="4"/>
    </row>
    <row r="90" spans="1:3" x14ac:dyDescent="0.25">
      <c r="A90" s="3" t="s">
        <v>255</v>
      </c>
      <c r="B90" s="4"/>
      <c r="C90" s="4"/>
    </row>
    <row r="91" spans="1:3" ht="30" x14ac:dyDescent="0.25">
      <c r="A91" s="2" t="s">
        <v>810</v>
      </c>
      <c r="B91" s="4">
        <v>884</v>
      </c>
      <c r="C91" s="4">
        <v>351</v>
      </c>
    </row>
    <row r="92" spans="1:3" ht="45" x14ac:dyDescent="0.25">
      <c r="A92" s="2" t="s">
        <v>839</v>
      </c>
      <c r="B92" s="4"/>
      <c r="C92" s="4"/>
    </row>
    <row r="93" spans="1:3" x14ac:dyDescent="0.25">
      <c r="A93" s="3" t="s">
        <v>255</v>
      </c>
      <c r="B93" s="4"/>
      <c r="C93" s="4"/>
    </row>
    <row r="94" spans="1:3" ht="30" x14ac:dyDescent="0.25">
      <c r="A94" s="2" t="s">
        <v>810</v>
      </c>
      <c r="B94" s="4">
        <v>0</v>
      </c>
      <c r="C94" s="4">
        <v>0</v>
      </c>
    </row>
    <row r="95" spans="1:3" ht="45" x14ac:dyDescent="0.25">
      <c r="A95" s="2" t="s">
        <v>840</v>
      </c>
      <c r="B95" s="4"/>
      <c r="C95" s="4"/>
    </row>
    <row r="96" spans="1:3" x14ac:dyDescent="0.25">
      <c r="A96" s="3" t="s">
        <v>255</v>
      </c>
      <c r="B96" s="4"/>
      <c r="C96" s="4"/>
    </row>
    <row r="97" spans="1:3" ht="30" x14ac:dyDescent="0.25">
      <c r="A97" s="2" t="s">
        <v>810</v>
      </c>
      <c r="B97" s="4">
        <v>884</v>
      </c>
      <c r="C97" s="4">
        <v>351</v>
      </c>
    </row>
    <row r="98" spans="1:3" ht="45" x14ac:dyDescent="0.25">
      <c r="A98" s="2" t="s">
        <v>841</v>
      </c>
      <c r="B98" s="4"/>
      <c r="C98" s="4"/>
    </row>
    <row r="99" spans="1:3" x14ac:dyDescent="0.25">
      <c r="A99" s="3" t="s">
        <v>255</v>
      </c>
      <c r="B99" s="4"/>
      <c r="C99" s="4"/>
    </row>
    <row r="100" spans="1:3" ht="30" x14ac:dyDescent="0.25">
      <c r="A100" s="2" t="s">
        <v>810</v>
      </c>
      <c r="B100" s="4">
        <v>0</v>
      </c>
      <c r="C100" s="4">
        <v>0</v>
      </c>
    </row>
    <row r="101" spans="1:3" ht="30" x14ac:dyDescent="0.25">
      <c r="A101" s="2" t="s">
        <v>842</v>
      </c>
      <c r="B101" s="4"/>
      <c r="C101" s="4"/>
    </row>
    <row r="102" spans="1:3" x14ac:dyDescent="0.25">
      <c r="A102" s="3" t="s">
        <v>255</v>
      </c>
      <c r="B102" s="4"/>
      <c r="C102" s="4"/>
    </row>
    <row r="103" spans="1:3" ht="30" x14ac:dyDescent="0.25">
      <c r="A103" s="2" t="s">
        <v>810</v>
      </c>
      <c r="B103" s="4">
        <v>119</v>
      </c>
      <c r="C103" s="4">
        <v>24</v>
      </c>
    </row>
    <row r="104" spans="1:3" ht="45" x14ac:dyDescent="0.25">
      <c r="A104" s="2" t="s">
        <v>843</v>
      </c>
      <c r="B104" s="4"/>
      <c r="C104" s="4"/>
    </row>
    <row r="105" spans="1:3" x14ac:dyDescent="0.25">
      <c r="A105" s="3" t="s">
        <v>255</v>
      </c>
      <c r="B105" s="4"/>
      <c r="C105" s="4"/>
    </row>
    <row r="106" spans="1:3" ht="30" x14ac:dyDescent="0.25">
      <c r="A106" s="2" t="s">
        <v>810</v>
      </c>
      <c r="B106" s="4">
        <v>0</v>
      </c>
      <c r="C106" s="4">
        <v>0</v>
      </c>
    </row>
    <row r="107" spans="1:3" ht="45" x14ac:dyDescent="0.25">
      <c r="A107" s="2" t="s">
        <v>844</v>
      </c>
      <c r="B107" s="4"/>
      <c r="C107" s="4"/>
    </row>
    <row r="108" spans="1:3" x14ac:dyDescent="0.25">
      <c r="A108" s="3" t="s">
        <v>255</v>
      </c>
      <c r="B108" s="4"/>
      <c r="C108" s="4"/>
    </row>
    <row r="109" spans="1:3" ht="30" x14ac:dyDescent="0.25">
      <c r="A109" s="2" t="s">
        <v>810</v>
      </c>
      <c r="B109" s="4">
        <v>119</v>
      </c>
      <c r="C109" s="4">
        <v>24</v>
      </c>
    </row>
    <row r="110" spans="1:3" ht="45" x14ac:dyDescent="0.25">
      <c r="A110" s="2" t="s">
        <v>845</v>
      </c>
      <c r="B110" s="4"/>
      <c r="C110" s="4"/>
    </row>
    <row r="111" spans="1:3" x14ac:dyDescent="0.25">
      <c r="A111" s="3" t="s">
        <v>255</v>
      </c>
      <c r="B111" s="4"/>
      <c r="C111" s="4"/>
    </row>
    <row r="112" spans="1:3" ht="30" x14ac:dyDescent="0.25">
      <c r="A112" s="2" t="s">
        <v>810</v>
      </c>
      <c r="B112" s="8">
        <v>0</v>
      </c>
      <c r="C11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6</v>
      </c>
      <c r="B1" s="1" t="s">
        <v>1</v>
      </c>
    </row>
    <row r="2" spans="1:2" ht="30" x14ac:dyDescent="0.25">
      <c r="A2" s="1" t="s">
        <v>22</v>
      </c>
      <c r="B2" s="1" t="s">
        <v>83</v>
      </c>
    </row>
    <row r="3" spans="1:2" x14ac:dyDescent="0.25">
      <c r="A3" s="2" t="s">
        <v>847</v>
      </c>
      <c r="B3" s="4"/>
    </row>
    <row r="4" spans="1:2" ht="45" x14ac:dyDescent="0.25">
      <c r="A4" s="3" t="s">
        <v>848</v>
      </c>
      <c r="B4" s="4"/>
    </row>
    <row r="5" spans="1:2" x14ac:dyDescent="0.25">
      <c r="A5" s="2" t="s">
        <v>849</v>
      </c>
      <c r="B5" s="8">
        <v>582</v>
      </c>
    </row>
    <row r="6" spans="1:2" ht="30" x14ac:dyDescent="0.25">
      <c r="A6" s="3" t="s">
        <v>272</v>
      </c>
      <c r="B6" s="4"/>
    </row>
    <row r="7" spans="1:2" x14ac:dyDescent="0.25">
      <c r="A7" s="2" t="s">
        <v>273</v>
      </c>
      <c r="B7" s="4">
        <v>0</v>
      </c>
    </row>
    <row r="8" spans="1:2" ht="30" x14ac:dyDescent="0.25">
      <c r="A8" s="2" t="s">
        <v>274</v>
      </c>
      <c r="B8" s="4">
        <v>122</v>
      </c>
    </row>
    <row r="9" spans="1:2" x14ac:dyDescent="0.25">
      <c r="A9" s="2" t="s">
        <v>275</v>
      </c>
      <c r="B9" s="4">
        <v>0</v>
      </c>
    </row>
    <row r="10" spans="1:2" x14ac:dyDescent="0.25">
      <c r="A10" s="2" t="s">
        <v>276</v>
      </c>
      <c r="B10" s="4">
        <v>0</v>
      </c>
    </row>
    <row r="11" spans="1:2" x14ac:dyDescent="0.25">
      <c r="A11" s="2" t="s">
        <v>277</v>
      </c>
      <c r="B11" s="4">
        <v>0</v>
      </c>
    </row>
    <row r="12" spans="1:2" x14ac:dyDescent="0.25">
      <c r="A12" s="2" t="s">
        <v>850</v>
      </c>
      <c r="B12" s="8">
        <v>7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82</v>
      </c>
      <c r="B2" s="1" t="s">
        <v>2</v>
      </c>
      <c r="C2" s="1" t="s">
        <v>83</v>
      </c>
    </row>
    <row r="3" spans="1:3" x14ac:dyDescent="0.25">
      <c r="A3" s="3" t="s">
        <v>84</v>
      </c>
      <c r="B3" s="4"/>
      <c r="C3" s="4"/>
    </row>
    <row r="4" spans="1:3" x14ac:dyDescent="0.25">
      <c r="A4" s="2" t="s">
        <v>85</v>
      </c>
      <c r="B4" s="8">
        <v>17887</v>
      </c>
      <c r="C4" s="8">
        <v>16651</v>
      </c>
    </row>
    <row r="5" spans="1:3" x14ac:dyDescent="0.25">
      <c r="A5" s="3" t="s">
        <v>86</v>
      </c>
      <c r="B5" s="4"/>
      <c r="C5" s="4"/>
    </row>
    <row r="6" spans="1:3" x14ac:dyDescent="0.25">
      <c r="A6" s="2" t="s">
        <v>87</v>
      </c>
      <c r="B6" s="4">
        <v>913</v>
      </c>
      <c r="C6" s="4">
        <v>775</v>
      </c>
    </row>
    <row r="7" spans="1:3" x14ac:dyDescent="0.25">
      <c r="A7" s="2" t="s">
        <v>88</v>
      </c>
      <c r="B7" s="4">
        <v>779</v>
      </c>
      <c r="C7" s="4">
        <v>752</v>
      </c>
    </row>
    <row r="8" spans="1:3" x14ac:dyDescent="0.25">
      <c r="A8" s="2" t="s">
        <v>89</v>
      </c>
      <c r="B8" s="4">
        <v>39</v>
      </c>
      <c r="C8" s="4">
        <v>101</v>
      </c>
    </row>
    <row r="9" spans="1:3" x14ac:dyDescent="0.25">
      <c r="A9" s="2" t="s">
        <v>90</v>
      </c>
      <c r="B9" s="4">
        <v>139</v>
      </c>
      <c r="C9" s="4">
        <v>195</v>
      </c>
    </row>
    <row r="10" spans="1:3" x14ac:dyDescent="0.25">
      <c r="A10" s="2" t="s">
        <v>91</v>
      </c>
      <c r="B10" s="5">
        <v>19757</v>
      </c>
      <c r="C10" s="5">
        <v>18474</v>
      </c>
    </row>
    <row r="11" spans="1:3" x14ac:dyDescent="0.25">
      <c r="A11" s="3" t="s">
        <v>92</v>
      </c>
      <c r="B11" s="4"/>
      <c r="C11" s="4"/>
    </row>
    <row r="12" spans="1:3" x14ac:dyDescent="0.25">
      <c r="A12" s="2" t="s">
        <v>45</v>
      </c>
      <c r="B12" s="5">
        <v>1272</v>
      </c>
      <c r="C12" s="5">
        <v>1358</v>
      </c>
    </row>
    <row r="13" spans="1:3" x14ac:dyDescent="0.25">
      <c r="A13" s="2" t="s">
        <v>93</v>
      </c>
      <c r="B13" s="4">
        <v>110</v>
      </c>
      <c r="C13" s="4">
        <v>133</v>
      </c>
    </row>
    <row r="14" spans="1:3" x14ac:dyDescent="0.25">
      <c r="A14" s="2" t="s">
        <v>47</v>
      </c>
      <c r="B14" s="4">
        <v>147</v>
      </c>
      <c r="C14" s="4">
        <v>146</v>
      </c>
    </row>
    <row r="15" spans="1:3" ht="30" x14ac:dyDescent="0.25">
      <c r="A15" s="2" t="s">
        <v>48</v>
      </c>
      <c r="B15" s="4">
        <v>38</v>
      </c>
      <c r="C15" s="4">
        <v>41</v>
      </c>
    </row>
    <row r="16" spans="1:3" x14ac:dyDescent="0.25">
      <c r="A16" s="2" t="s">
        <v>94</v>
      </c>
      <c r="B16" s="5">
        <v>1567</v>
      </c>
      <c r="C16" s="5">
        <v>1678</v>
      </c>
    </row>
    <row r="17" spans="1:3" x14ac:dyDescent="0.25">
      <c r="A17" s="2" t="s">
        <v>95</v>
      </c>
      <c r="B17" s="5">
        <v>18190</v>
      </c>
      <c r="C17" s="5">
        <v>16796</v>
      </c>
    </row>
    <row r="18" spans="1:3" x14ac:dyDescent="0.25">
      <c r="A18" s="2" t="s">
        <v>96</v>
      </c>
      <c r="B18" s="4">
        <v>120</v>
      </c>
      <c r="C18" s="4">
        <v>103</v>
      </c>
    </row>
    <row r="19" spans="1:3" ht="30" x14ac:dyDescent="0.25">
      <c r="A19" s="2" t="s">
        <v>97</v>
      </c>
      <c r="B19" s="5">
        <v>18070</v>
      </c>
      <c r="C19" s="5">
        <v>16693</v>
      </c>
    </row>
    <row r="20" spans="1:3" x14ac:dyDescent="0.25">
      <c r="A20" s="3" t="s">
        <v>98</v>
      </c>
      <c r="B20" s="4"/>
      <c r="C20" s="4"/>
    </row>
    <row r="21" spans="1:3" x14ac:dyDescent="0.25">
      <c r="A21" s="2" t="s">
        <v>99</v>
      </c>
      <c r="B21" s="5">
        <v>2529</v>
      </c>
      <c r="C21" s="5">
        <v>2324</v>
      </c>
    </row>
    <row r="22" spans="1:3" x14ac:dyDescent="0.25">
      <c r="A22" s="2" t="s">
        <v>100</v>
      </c>
      <c r="B22" s="5">
        <v>3139</v>
      </c>
      <c r="C22" s="5">
        <v>3030</v>
      </c>
    </row>
    <row r="23" spans="1:3" x14ac:dyDescent="0.25">
      <c r="A23" s="2" t="s">
        <v>101</v>
      </c>
      <c r="B23" s="5">
        <v>1775</v>
      </c>
      <c r="C23" s="5">
        <v>1247</v>
      </c>
    </row>
    <row r="24" spans="1:3" x14ac:dyDescent="0.25">
      <c r="A24" s="2" t="s">
        <v>102</v>
      </c>
      <c r="B24" s="4">
        <v>36</v>
      </c>
      <c r="C24" s="4">
        <v>3</v>
      </c>
    </row>
    <row r="25" spans="1:3" x14ac:dyDescent="0.25">
      <c r="A25" s="2" t="s">
        <v>103</v>
      </c>
      <c r="B25" s="4">
        <v>357</v>
      </c>
      <c r="C25" s="4">
        <v>278</v>
      </c>
    </row>
    <row r="26" spans="1:3" ht="30" x14ac:dyDescent="0.25">
      <c r="A26" s="2" t="s">
        <v>104</v>
      </c>
      <c r="B26" s="4">
        <v>208</v>
      </c>
      <c r="C26" s="4">
        <v>219</v>
      </c>
    </row>
    <row r="27" spans="1:3" x14ac:dyDescent="0.25">
      <c r="A27" s="2" t="s">
        <v>105</v>
      </c>
      <c r="B27" s="4">
        <v>237</v>
      </c>
      <c r="C27" s="4">
        <v>225</v>
      </c>
    </row>
    <row r="28" spans="1:3" x14ac:dyDescent="0.25">
      <c r="A28" s="2" t="s">
        <v>106</v>
      </c>
      <c r="B28" s="5">
        <v>8281</v>
      </c>
      <c r="C28" s="5">
        <v>7326</v>
      </c>
    </row>
    <row r="29" spans="1:3" x14ac:dyDescent="0.25">
      <c r="A29" s="3" t="s">
        <v>107</v>
      </c>
      <c r="B29" s="4"/>
      <c r="C29" s="4"/>
    </row>
    <row r="30" spans="1:3" x14ac:dyDescent="0.25">
      <c r="A30" s="2" t="s">
        <v>108</v>
      </c>
      <c r="B30" s="5">
        <v>8922</v>
      </c>
      <c r="C30" s="5">
        <v>8472</v>
      </c>
    </row>
    <row r="31" spans="1:3" x14ac:dyDescent="0.25">
      <c r="A31" s="2" t="s">
        <v>109</v>
      </c>
      <c r="B31" s="5">
        <v>1764</v>
      </c>
      <c r="C31" s="5">
        <v>1588</v>
      </c>
    </row>
    <row r="32" spans="1:3" x14ac:dyDescent="0.25">
      <c r="A32" s="2" t="s">
        <v>110</v>
      </c>
      <c r="B32" s="4">
        <v>351</v>
      </c>
      <c r="C32" s="4">
        <v>385</v>
      </c>
    </row>
    <row r="33" spans="1:3" x14ac:dyDescent="0.25">
      <c r="A33" s="2" t="s">
        <v>111</v>
      </c>
      <c r="B33" s="4">
        <v>481</v>
      </c>
      <c r="C33" s="4">
        <v>495</v>
      </c>
    </row>
    <row r="34" spans="1:3" x14ac:dyDescent="0.25">
      <c r="A34" s="2" t="s">
        <v>112</v>
      </c>
      <c r="B34" s="5">
        <v>1523</v>
      </c>
      <c r="C34" s="5">
        <v>1365</v>
      </c>
    </row>
    <row r="35" spans="1:3" x14ac:dyDescent="0.25">
      <c r="A35" s="2" t="s">
        <v>113</v>
      </c>
      <c r="B35" s="4">
        <v>217</v>
      </c>
      <c r="C35" s="4">
        <v>289</v>
      </c>
    </row>
    <row r="36" spans="1:3" x14ac:dyDescent="0.25">
      <c r="A36" s="2" t="s">
        <v>114</v>
      </c>
      <c r="B36" s="5">
        <v>3639</v>
      </c>
      <c r="C36" s="5">
        <v>4067</v>
      </c>
    </row>
    <row r="37" spans="1:3" x14ac:dyDescent="0.25">
      <c r="A37" s="2" t="s">
        <v>115</v>
      </c>
      <c r="B37" s="5">
        <v>16897</v>
      </c>
      <c r="C37" s="5">
        <v>16661</v>
      </c>
    </row>
    <row r="38" spans="1:3" x14ac:dyDescent="0.25">
      <c r="A38" s="2" t="s">
        <v>116</v>
      </c>
      <c r="B38" s="5">
        <v>9454</v>
      </c>
      <c r="C38" s="5">
        <v>7358</v>
      </c>
    </row>
    <row r="39" spans="1:3" x14ac:dyDescent="0.25">
      <c r="A39" s="2" t="s">
        <v>117</v>
      </c>
      <c r="B39" s="5">
        <v>2853</v>
      </c>
      <c r="C39" s="5">
        <v>2179</v>
      </c>
    </row>
    <row r="40" spans="1:3" x14ac:dyDescent="0.25">
      <c r="A40" s="2" t="s">
        <v>118</v>
      </c>
      <c r="B40" s="8">
        <v>6601</v>
      </c>
      <c r="C40" s="8">
        <v>5179</v>
      </c>
    </row>
    <row r="41" spans="1:3" x14ac:dyDescent="0.25">
      <c r="A41" s="3" t="s">
        <v>119</v>
      </c>
      <c r="B41" s="4"/>
      <c r="C41" s="4"/>
    </row>
    <row r="42" spans="1:3" x14ac:dyDescent="0.25">
      <c r="A42" s="2" t="s">
        <v>120</v>
      </c>
      <c r="B42" s="10">
        <v>0.71</v>
      </c>
      <c r="C42" s="10">
        <v>0.53</v>
      </c>
    </row>
    <row r="43" spans="1:3" x14ac:dyDescent="0.25">
      <c r="A43" s="2" t="s">
        <v>121</v>
      </c>
      <c r="B43" s="10">
        <v>0.69</v>
      </c>
      <c r="C43" s="10">
        <v>0.51</v>
      </c>
    </row>
    <row r="44" spans="1:3" ht="30" x14ac:dyDescent="0.25">
      <c r="A44" s="2" t="s">
        <v>122</v>
      </c>
      <c r="B44" s="10">
        <v>0.17499999999999999</v>
      </c>
      <c r="C44" s="10">
        <v>0.15</v>
      </c>
    </row>
    <row r="45" spans="1:3" ht="30" x14ac:dyDescent="0.25">
      <c r="A45" s="3" t="s">
        <v>123</v>
      </c>
      <c r="B45" s="4"/>
      <c r="C45" s="4"/>
    </row>
    <row r="46" spans="1:3" x14ac:dyDescent="0.25">
      <c r="A46" s="2" t="s">
        <v>124</v>
      </c>
      <c r="B46" s="5">
        <v>9234</v>
      </c>
      <c r="C46" s="5">
        <v>9681</v>
      </c>
    </row>
    <row r="47" spans="1:3" x14ac:dyDescent="0.25">
      <c r="A47" s="2" t="s">
        <v>125</v>
      </c>
      <c r="B47" s="5">
        <v>9611</v>
      </c>
      <c r="C47" s="5">
        <v>101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851</v>
      </c>
      <c r="B1" s="7" t="s">
        <v>2</v>
      </c>
      <c r="C1" s="7" t="s">
        <v>852</v>
      </c>
      <c r="D1" s="7" t="s">
        <v>23</v>
      </c>
    </row>
    <row r="2" spans="1:4" ht="30" x14ac:dyDescent="0.25">
      <c r="A2" s="1" t="s">
        <v>22</v>
      </c>
      <c r="B2" s="7"/>
      <c r="C2" s="7"/>
      <c r="D2" s="7"/>
    </row>
    <row r="3" spans="1:4" x14ac:dyDescent="0.25">
      <c r="A3" s="3" t="s">
        <v>284</v>
      </c>
      <c r="B3" s="4"/>
      <c r="C3" s="4"/>
      <c r="D3" s="4"/>
    </row>
    <row r="4" spans="1:4" x14ac:dyDescent="0.25">
      <c r="A4" s="2" t="s">
        <v>297</v>
      </c>
      <c r="B4" s="8">
        <v>6400</v>
      </c>
      <c r="C4" s="4"/>
      <c r="D4" s="8">
        <v>7791</v>
      </c>
    </row>
    <row r="5" spans="1:4" x14ac:dyDescent="0.25">
      <c r="A5" s="2" t="s">
        <v>41</v>
      </c>
      <c r="B5" s="4">
        <v>935</v>
      </c>
      <c r="C5" s="4">
        <v>935</v>
      </c>
      <c r="D5" s="5">
        <v>1034</v>
      </c>
    </row>
    <row r="6" spans="1:4" x14ac:dyDescent="0.25">
      <c r="A6" s="3" t="s">
        <v>291</v>
      </c>
      <c r="B6" s="4"/>
      <c r="C6" s="4"/>
      <c r="D6" s="4"/>
    </row>
    <row r="7" spans="1:4" x14ac:dyDescent="0.25">
      <c r="A7" s="2" t="s">
        <v>294</v>
      </c>
      <c r="B7" s="4">
        <v>436</v>
      </c>
      <c r="C7" s="4"/>
      <c r="D7" s="4">
        <v>739</v>
      </c>
    </row>
    <row r="8" spans="1:4" ht="30" x14ac:dyDescent="0.25">
      <c r="A8" s="2" t="s">
        <v>853</v>
      </c>
      <c r="B8" s="4"/>
      <c r="C8" s="4"/>
      <c r="D8" s="4"/>
    </row>
    <row r="9" spans="1:4" x14ac:dyDescent="0.25">
      <c r="A9" s="3" t="s">
        <v>284</v>
      </c>
      <c r="B9" s="4"/>
      <c r="C9" s="4"/>
      <c r="D9" s="4"/>
    </row>
    <row r="10" spans="1:4" x14ac:dyDescent="0.25">
      <c r="A10" s="2" t="s">
        <v>297</v>
      </c>
      <c r="B10" s="4">
        <v>405</v>
      </c>
      <c r="C10" s="4"/>
      <c r="D10" s="4">
        <v>419</v>
      </c>
    </row>
    <row r="11" spans="1:4" ht="30" x14ac:dyDescent="0.25">
      <c r="A11" s="2" t="s">
        <v>854</v>
      </c>
      <c r="B11" s="4"/>
      <c r="C11" s="4"/>
      <c r="D11" s="4"/>
    </row>
    <row r="12" spans="1:4" x14ac:dyDescent="0.25">
      <c r="A12" s="3" t="s">
        <v>284</v>
      </c>
      <c r="B12" s="4"/>
      <c r="C12" s="4"/>
      <c r="D12" s="4"/>
    </row>
    <row r="13" spans="1:4" x14ac:dyDescent="0.25">
      <c r="A13" s="2" t="s">
        <v>297</v>
      </c>
      <c r="B13" s="4">
        <v>257</v>
      </c>
      <c r="C13" s="4"/>
      <c r="D13" s="4">
        <v>269</v>
      </c>
    </row>
    <row r="14" spans="1:4" x14ac:dyDescent="0.25">
      <c r="A14" s="2" t="s">
        <v>855</v>
      </c>
      <c r="B14" s="4"/>
      <c r="C14" s="4"/>
      <c r="D14" s="4"/>
    </row>
    <row r="15" spans="1:4" x14ac:dyDescent="0.25">
      <c r="A15" s="3" t="s">
        <v>284</v>
      </c>
      <c r="B15" s="4"/>
      <c r="C15" s="4"/>
      <c r="D15" s="4"/>
    </row>
    <row r="16" spans="1:4" x14ac:dyDescent="0.25">
      <c r="A16" s="2" t="s">
        <v>297</v>
      </c>
      <c r="B16" s="5">
        <v>5501</v>
      </c>
      <c r="C16" s="4"/>
      <c r="D16" s="5">
        <v>6665</v>
      </c>
    </row>
    <row r="17" spans="1:4" x14ac:dyDescent="0.25">
      <c r="A17" s="3" t="s">
        <v>291</v>
      </c>
      <c r="B17" s="4"/>
      <c r="C17" s="4"/>
      <c r="D17" s="4"/>
    </row>
    <row r="18" spans="1:4" x14ac:dyDescent="0.25">
      <c r="A18" s="2" t="s">
        <v>294</v>
      </c>
      <c r="B18" s="4">
        <v>321</v>
      </c>
      <c r="C18" s="4"/>
      <c r="D18" s="4">
        <v>739</v>
      </c>
    </row>
    <row r="19" spans="1:4" ht="30" x14ac:dyDescent="0.25">
      <c r="A19" s="2" t="s">
        <v>856</v>
      </c>
      <c r="B19" s="4"/>
      <c r="C19" s="4"/>
      <c r="D19" s="4"/>
    </row>
    <row r="20" spans="1:4" x14ac:dyDescent="0.25">
      <c r="A20" s="3" t="s">
        <v>284</v>
      </c>
      <c r="B20" s="4"/>
      <c r="C20" s="4"/>
      <c r="D20" s="4"/>
    </row>
    <row r="21" spans="1:4" x14ac:dyDescent="0.25">
      <c r="A21" s="2" t="s">
        <v>297</v>
      </c>
      <c r="B21" s="4">
        <v>96</v>
      </c>
      <c r="C21" s="4"/>
      <c r="D21" s="4">
        <v>98</v>
      </c>
    </row>
    <row r="22" spans="1:4" x14ac:dyDescent="0.25">
      <c r="A22" s="2" t="s">
        <v>857</v>
      </c>
      <c r="B22" s="4"/>
      <c r="C22" s="4"/>
      <c r="D22" s="4"/>
    </row>
    <row r="23" spans="1:4" x14ac:dyDescent="0.25">
      <c r="A23" s="3" t="s">
        <v>291</v>
      </c>
      <c r="B23" s="4"/>
      <c r="C23" s="4"/>
      <c r="D23" s="4"/>
    </row>
    <row r="24" spans="1:4" x14ac:dyDescent="0.25">
      <c r="A24" s="2" t="s">
        <v>294</v>
      </c>
      <c r="B24" s="4">
        <v>115</v>
      </c>
      <c r="C24" s="4"/>
      <c r="D24" s="4">
        <v>0</v>
      </c>
    </row>
    <row r="25" spans="1:4" x14ac:dyDescent="0.25">
      <c r="A25" s="2" t="s">
        <v>858</v>
      </c>
      <c r="B25" s="4"/>
      <c r="C25" s="4"/>
      <c r="D25" s="4"/>
    </row>
    <row r="26" spans="1:4" x14ac:dyDescent="0.25">
      <c r="A26" s="3" t="s">
        <v>284</v>
      </c>
      <c r="B26" s="4"/>
      <c r="C26" s="4"/>
      <c r="D26" s="4"/>
    </row>
    <row r="27" spans="1:4" x14ac:dyDescent="0.25">
      <c r="A27" s="2" t="s">
        <v>297</v>
      </c>
      <c r="B27" s="4">
        <v>141</v>
      </c>
      <c r="C27" s="4"/>
      <c r="D27" s="4">
        <v>340</v>
      </c>
    </row>
    <row r="28" spans="1:4" x14ac:dyDescent="0.25">
      <c r="A28" s="2" t="s">
        <v>859</v>
      </c>
      <c r="B28" s="4"/>
      <c r="C28" s="4"/>
      <c r="D28" s="4"/>
    </row>
    <row r="29" spans="1:4" x14ac:dyDescent="0.25">
      <c r="A29" s="3" t="s">
        <v>284</v>
      </c>
      <c r="B29" s="4"/>
      <c r="C29" s="4"/>
      <c r="D29" s="4"/>
    </row>
    <row r="30" spans="1:4" x14ac:dyDescent="0.25">
      <c r="A30" s="2" t="s">
        <v>297</v>
      </c>
      <c r="B30" s="4">
        <v>0</v>
      </c>
      <c r="C30" s="4"/>
      <c r="D30" s="4">
        <v>0</v>
      </c>
    </row>
    <row r="31" spans="1:4" x14ac:dyDescent="0.25">
      <c r="A31" s="2" t="s">
        <v>41</v>
      </c>
      <c r="B31" s="4">
        <v>0</v>
      </c>
      <c r="C31" s="4"/>
      <c r="D31" s="4">
        <v>0</v>
      </c>
    </row>
    <row r="32" spans="1:4" x14ac:dyDescent="0.25">
      <c r="A32" s="3" t="s">
        <v>291</v>
      </c>
      <c r="B32" s="4"/>
      <c r="C32" s="4"/>
      <c r="D32" s="4"/>
    </row>
    <row r="33" spans="1:4" x14ac:dyDescent="0.25">
      <c r="A33" s="2" t="s">
        <v>294</v>
      </c>
      <c r="B33" s="4">
        <v>0</v>
      </c>
      <c r="C33" s="4"/>
      <c r="D33" s="4">
        <v>0</v>
      </c>
    </row>
    <row r="34" spans="1:4" ht="45" x14ac:dyDescent="0.25">
      <c r="A34" s="2" t="s">
        <v>860</v>
      </c>
      <c r="B34" s="4"/>
      <c r="C34" s="4"/>
      <c r="D34" s="4"/>
    </row>
    <row r="35" spans="1:4" x14ac:dyDescent="0.25">
      <c r="A35" s="3" t="s">
        <v>284</v>
      </c>
      <c r="B35" s="4"/>
      <c r="C35" s="4"/>
      <c r="D35" s="4"/>
    </row>
    <row r="36" spans="1:4" x14ac:dyDescent="0.25">
      <c r="A36" s="2" t="s">
        <v>297</v>
      </c>
      <c r="B36" s="4">
        <v>0</v>
      </c>
      <c r="C36" s="4"/>
      <c r="D36" s="4">
        <v>0</v>
      </c>
    </row>
    <row r="37" spans="1:4" ht="45" x14ac:dyDescent="0.25">
      <c r="A37" s="2" t="s">
        <v>861</v>
      </c>
      <c r="B37" s="4"/>
      <c r="C37" s="4"/>
      <c r="D37" s="4"/>
    </row>
    <row r="38" spans="1:4" x14ac:dyDescent="0.25">
      <c r="A38" s="3" t="s">
        <v>284</v>
      </c>
      <c r="B38" s="4"/>
      <c r="C38" s="4"/>
      <c r="D38" s="4"/>
    </row>
    <row r="39" spans="1:4" x14ac:dyDescent="0.25">
      <c r="A39" s="2" t="s">
        <v>297</v>
      </c>
      <c r="B39" s="4">
        <v>0</v>
      </c>
      <c r="C39" s="4"/>
      <c r="D39" s="4">
        <v>0</v>
      </c>
    </row>
    <row r="40" spans="1:4" ht="30" x14ac:dyDescent="0.25">
      <c r="A40" s="2" t="s">
        <v>862</v>
      </c>
      <c r="B40" s="4"/>
      <c r="C40" s="4"/>
      <c r="D40" s="4"/>
    </row>
    <row r="41" spans="1:4" x14ac:dyDescent="0.25">
      <c r="A41" s="3" t="s">
        <v>284</v>
      </c>
      <c r="B41" s="4"/>
      <c r="C41" s="4"/>
      <c r="D41" s="4"/>
    </row>
    <row r="42" spans="1:4" x14ac:dyDescent="0.25">
      <c r="A42" s="2" t="s">
        <v>297</v>
      </c>
      <c r="B42" s="4">
        <v>0</v>
      </c>
      <c r="C42" s="4"/>
      <c r="D42" s="4">
        <v>0</v>
      </c>
    </row>
    <row r="43" spans="1:4" x14ac:dyDescent="0.25">
      <c r="A43" s="3" t="s">
        <v>291</v>
      </c>
      <c r="B43" s="4"/>
      <c r="C43" s="4"/>
      <c r="D43" s="4"/>
    </row>
    <row r="44" spans="1:4" x14ac:dyDescent="0.25">
      <c r="A44" s="2" t="s">
        <v>294</v>
      </c>
      <c r="B44" s="4">
        <v>0</v>
      </c>
      <c r="C44" s="4"/>
      <c r="D44" s="4">
        <v>0</v>
      </c>
    </row>
    <row r="45" spans="1:4" ht="45" x14ac:dyDescent="0.25">
      <c r="A45" s="2" t="s">
        <v>863</v>
      </c>
      <c r="B45" s="4"/>
      <c r="C45" s="4"/>
      <c r="D45" s="4"/>
    </row>
    <row r="46" spans="1:4" x14ac:dyDescent="0.25">
      <c r="A46" s="3" t="s">
        <v>284</v>
      </c>
      <c r="B46" s="4"/>
      <c r="C46" s="4"/>
      <c r="D46" s="4"/>
    </row>
    <row r="47" spans="1:4" x14ac:dyDescent="0.25">
      <c r="A47" s="2" t="s">
        <v>297</v>
      </c>
      <c r="B47" s="4">
        <v>0</v>
      </c>
      <c r="C47" s="4"/>
      <c r="D47" s="4">
        <v>0</v>
      </c>
    </row>
    <row r="48" spans="1:4" ht="30" x14ac:dyDescent="0.25">
      <c r="A48" s="2" t="s">
        <v>864</v>
      </c>
      <c r="B48" s="4"/>
      <c r="C48" s="4"/>
      <c r="D48" s="4"/>
    </row>
    <row r="49" spans="1:4" x14ac:dyDescent="0.25">
      <c r="A49" s="3" t="s">
        <v>291</v>
      </c>
      <c r="B49" s="4"/>
      <c r="C49" s="4"/>
      <c r="D49" s="4"/>
    </row>
    <row r="50" spans="1:4" x14ac:dyDescent="0.25">
      <c r="A50" s="2" t="s">
        <v>294</v>
      </c>
      <c r="B50" s="4">
        <v>0</v>
      </c>
      <c r="C50" s="4"/>
      <c r="D50" s="4">
        <v>0</v>
      </c>
    </row>
    <row r="51" spans="1:4" ht="30" x14ac:dyDescent="0.25">
      <c r="A51" s="2" t="s">
        <v>865</v>
      </c>
      <c r="B51" s="4"/>
      <c r="C51" s="4"/>
      <c r="D51" s="4"/>
    </row>
    <row r="52" spans="1:4" x14ac:dyDescent="0.25">
      <c r="A52" s="3" t="s">
        <v>284</v>
      </c>
      <c r="B52" s="4"/>
      <c r="C52" s="4"/>
      <c r="D52" s="4"/>
    </row>
    <row r="53" spans="1:4" x14ac:dyDescent="0.25">
      <c r="A53" s="2" t="s">
        <v>297</v>
      </c>
      <c r="B53" s="4">
        <v>0</v>
      </c>
      <c r="C53" s="4"/>
      <c r="D53" s="4" t="s">
        <v>237</v>
      </c>
    </row>
    <row r="54" spans="1:4" x14ac:dyDescent="0.25">
      <c r="A54" s="2" t="s">
        <v>866</v>
      </c>
      <c r="B54" s="4"/>
      <c r="C54" s="4"/>
      <c r="D54" s="4"/>
    </row>
    <row r="55" spans="1:4" x14ac:dyDescent="0.25">
      <c r="A55" s="3" t="s">
        <v>284</v>
      </c>
      <c r="B55" s="4"/>
      <c r="C55" s="4"/>
      <c r="D55" s="4"/>
    </row>
    <row r="56" spans="1:4" x14ac:dyDescent="0.25">
      <c r="A56" s="2" t="s">
        <v>297</v>
      </c>
      <c r="B56" s="4">
        <v>0</v>
      </c>
      <c r="C56" s="4"/>
      <c r="D56" s="4">
        <v>0</v>
      </c>
    </row>
    <row r="57" spans="1:4" x14ac:dyDescent="0.25">
      <c r="A57" s="2" t="s">
        <v>41</v>
      </c>
      <c r="B57" s="4">
        <v>935</v>
      </c>
      <c r="C57" s="4"/>
      <c r="D57" s="5">
        <v>1034</v>
      </c>
    </row>
    <row r="58" spans="1:4" x14ac:dyDescent="0.25">
      <c r="A58" s="3" t="s">
        <v>291</v>
      </c>
      <c r="B58" s="4"/>
      <c r="C58" s="4"/>
      <c r="D58" s="4"/>
    </row>
    <row r="59" spans="1:4" x14ac:dyDescent="0.25">
      <c r="A59" s="2" t="s">
        <v>294</v>
      </c>
      <c r="B59" s="4">
        <v>0</v>
      </c>
      <c r="C59" s="4"/>
      <c r="D59" s="4">
        <v>0</v>
      </c>
    </row>
    <row r="60" spans="1:4" ht="45" x14ac:dyDescent="0.25">
      <c r="A60" s="2" t="s">
        <v>867</v>
      </c>
      <c r="B60" s="4"/>
      <c r="C60" s="4"/>
      <c r="D60" s="4"/>
    </row>
    <row r="61" spans="1:4" x14ac:dyDescent="0.25">
      <c r="A61" s="3" t="s">
        <v>284</v>
      </c>
      <c r="B61" s="4"/>
      <c r="C61" s="4"/>
      <c r="D61" s="4"/>
    </row>
    <row r="62" spans="1:4" x14ac:dyDescent="0.25">
      <c r="A62" s="2" t="s">
        <v>297</v>
      </c>
      <c r="B62" s="4">
        <v>0</v>
      </c>
      <c r="C62" s="4"/>
      <c r="D62" s="4">
        <v>0</v>
      </c>
    </row>
    <row r="63" spans="1:4" ht="45" x14ac:dyDescent="0.25">
      <c r="A63" s="2" t="s">
        <v>868</v>
      </c>
      <c r="B63" s="4"/>
      <c r="C63" s="4"/>
      <c r="D63" s="4"/>
    </row>
    <row r="64" spans="1:4" x14ac:dyDescent="0.25">
      <c r="A64" s="3" t="s">
        <v>284</v>
      </c>
      <c r="B64" s="4"/>
      <c r="C64" s="4"/>
      <c r="D64" s="4"/>
    </row>
    <row r="65" spans="1:4" x14ac:dyDescent="0.25">
      <c r="A65" s="2" t="s">
        <v>297</v>
      </c>
      <c r="B65" s="4">
        <v>0</v>
      </c>
      <c r="C65" s="4"/>
      <c r="D65" s="4">
        <v>0</v>
      </c>
    </row>
    <row r="66" spans="1:4" ht="30" x14ac:dyDescent="0.25">
      <c r="A66" s="2" t="s">
        <v>869</v>
      </c>
      <c r="B66" s="4"/>
      <c r="C66" s="4"/>
      <c r="D66" s="4"/>
    </row>
    <row r="67" spans="1:4" x14ac:dyDescent="0.25">
      <c r="A67" s="3" t="s">
        <v>284</v>
      </c>
      <c r="B67" s="4"/>
      <c r="C67" s="4"/>
      <c r="D67" s="4"/>
    </row>
    <row r="68" spans="1:4" x14ac:dyDescent="0.25">
      <c r="A68" s="2" t="s">
        <v>297</v>
      </c>
      <c r="B68" s="4">
        <v>0</v>
      </c>
      <c r="C68" s="4"/>
      <c r="D68" s="4">
        <v>0</v>
      </c>
    </row>
    <row r="69" spans="1:4" x14ac:dyDescent="0.25">
      <c r="A69" s="3" t="s">
        <v>291</v>
      </c>
      <c r="B69" s="4"/>
      <c r="C69" s="4"/>
      <c r="D69" s="4"/>
    </row>
    <row r="70" spans="1:4" x14ac:dyDescent="0.25">
      <c r="A70" s="2" t="s">
        <v>294</v>
      </c>
      <c r="B70" s="4">
        <v>0</v>
      </c>
      <c r="C70" s="4"/>
      <c r="D70" s="4">
        <v>0</v>
      </c>
    </row>
    <row r="71" spans="1:4" ht="45" x14ac:dyDescent="0.25">
      <c r="A71" s="2" t="s">
        <v>870</v>
      </c>
      <c r="B71" s="4"/>
      <c r="C71" s="4"/>
      <c r="D71" s="4"/>
    </row>
    <row r="72" spans="1:4" x14ac:dyDescent="0.25">
      <c r="A72" s="3" t="s">
        <v>284</v>
      </c>
      <c r="B72" s="4"/>
      <c r="C72" s="4"/>
      <c r="D72" s="4"/>
    </row>
    <row r="73" spans="1:4" x14ac:dyDescent="0.25">
      <c r="A73" s="2" t="s">
        <v>297</v>
      </c>
      <c r="B73" s="4">
        <v>0</v>
      </c>
      <c r="C73" s="4"/>
      <c r="D73" s="4">
        <v>0</v>
      </c>
    </row>
    <row r="74" spans="1:4" ht="30" x14ac:dyDescent="0.25">
      <c r="A74" s="2" t="s">
        <v>871</v>
      </c>
      <c r="B74" s="4"/>
      <c r="C74" s="4"/>
      <c r="D74" s="4"/>
    </row>
    <row r="75" spans="1:4" x14ac:dyDescent="0.25">
      <c r="A75" s="3" t="s">
        <v>291</v>
      </c>
      <c r="B75" s="4"/>
      <c r="C75" s="4"/>
      <c r="D75" s="4"/>
    </row>
    <row r="76" spans="1:4" x14ac:dyDescent="0.25">
      <c r="A76" s="2" t="s">
        <v>294</v>
      </c>
      <c r="B76" s="4">
        <v>0</v>
      </c>
      <c r="C76" s="4"/>
      <c r="D76" s="4">
        <v>0</v>
      </c>
    </row>
    <row r="77" spans="1:4" ht="30" x14ac:dyDescent="0.25">
      <c r="A77" s="2" t="s">
        <v>872</v>
      </c>
      <c r="B77" s="4"/>
      <c r="C77" s="4"/>
      <c r="D77" s="4"/>
    </row>
    <row r="78" spans="1:4" x14ac:dyDescent="0.25">
      <c r="A78" s="3" t="s">
        <v>284</v>
      </c>
      <c r="B78" s="4"/>
      <c r="C78" s="4"/>
      <c r="D78" s="4"/>
    </row>
    <row r="79" spans="1:4" x14ac:dyDescent="0.25">
      <c r="A79" s="2" t="s">
        <v>297</v>
      </c>
      <c r="B79" s="4">
        <v>0</v>
      </c>
      <c r="C79" s="4"/>
      <c r="D79" s="4" t="s">
        <v>237</v>
      </c>
    </row>
    <row r="80" spans="1:4" x14ac:dyDescent="0.25">
      <c r="A80" s="2" t="s">
        <v>847</v>
      </c>
      <c r="B80" s="4"/>
      <c r="C80" s="4"/>
      <c r="D80" s="4"/>
    </row>
    <row r="81" spans="1:4" x14ac:dyDescent="0.25">
      <c r="A81" s="3" t="s">
        <v>284</v>
      </c>
      <c r="B81" s="4"/>
      <c r="C81" s="4"/>
      <c r="D81" s="4"/>
    </row>
    <row r="82" spans="1:4" x14ac:dyDescent="0.25">
      <c r="A82" s="2" t="s">
        <v>297</v>
      </c>
      <c r="B82" s="5">
        <v>6400</v>
      </c>
      <c r="C82" s="4"/>
      <c r="D82" s="5">
        <v>7791</v>
      </c>
    </row>
    <row r="83" spans="1:4" x14ac:dyDescent="0.25">
      <c r="A83" s="2" t="s">
        <v>41</v>
      </c>
      <c r="B83" s="4">
        <v>0</v>
      </c>
      <c r="C83" s="4"/>
      <c r="D83" s="4">
        <v>0</v>
      </c>
    </row>
    <row r="84" spans="1:4" x14ac:dyDescent="0.25">
      <c r="A84" s="3" t="s">
        <v>291</v>
      </c>
      <c r="B84" s="4"/>
      <c r="C84" s="4"/>
      <c r="D84" s="4"/>
    </row>
    <row r="85" spans="1:4" x14ac:dyDescent="0.25">
      <c r="A85" s="2" t="s">
        <v>294</v>
      </c>
      <c r="B85" s="4">
        <v>436</v>
      </c>
      <c r="C85" s="4"/>
      <c r="D85" s="4">
        <v>739</v>
      </c>
    </row>
    <row r="86" spans="1:4" ht="45" x14ac:dyDescent="0.25">
      <c r="A86" s="2" t="s">
        <v>873</v>
      </c>
      <c r="B86" s="4"/>
      <c r="C86" s="4"/>
      <c r="D86" s="4"/>
    </row>
    <row r="87" spans="1:4" x14ac:dyDescent="0.25">
      <c r="A87" s="3" t="s">
        <v>284</v>
      </c>
      <c r="B87" s="4"/>
      <c r="C87" s="4"/>
      <c r="D87" s="4"/>
    </row>
    <row r="88" spans="1:4" x14ac:dyDescent="0.25">
      <c r="A88" s="2" t="s">
        <v>297</v>
      </c>
      <c r="B88" s="4">
        <v>405</v>
      </c>
      <c r="C88" s="4"/>
      <c r="D88" s="4">
        <v>419</v>
      </c>
    </row>
    <row r="89" spans="1:4" ht="45" x14ac:dyDescent="0.25">
      <c r="A89" s="2" t="s">
        <v>874</v>
      </c>
      <c r="B89" s="4"/>
      <c r="C89" s="4"/>
      <c r="D89" s="4"/>
    </row>
    <row r="90" spans="1:4" x14ac:dyDescent="0.25">
      <c r="A90" s="3" t="s">
        <v>284</v>
      </c>
      <c r="B90" s="4"/>
      <c r="C90" s="4"/>
      <c r="D90" s="4"/>
    </row>
    <row r="91" spans="1:4" x14ac:dyDescent="0.25">
      <c r="A91" s="2" t="s">
        <v>297</v>
      </c>
      <c r="B91" s="4">
        <v>257</v>
      </c>
      <c r="C91" s="4"/>
      <c r="D91" s="4">
        <v>269</v>
      </c>
    </row>
    <row r="92" spans="1:4" ht="30" x14ac:dyDescent="0.25">
      <c r="A92" s="2" t="s">
        <v>875</v>
      </c>
      <c r="B92" s="4"/>
      <c r="C92" s="4"/>
      <c r="D92" s="4"/>
    </row>
    <row r="93" spans="1:4" x14ac:dyDescent="0.25">
      <c r="A93" s="3" t="s">
        <v>284</v>
      </c>
      <c r="B93" s="4"/>
      <c r="C93" s="4"/>
      <c r="D93" s="4"/>
    </row>
    <row r="94" spans="1:4" x14ac:dyDescent="0.25">
      <c r="A94" s="2" t="s">
        <v>297</v>
      </c>
      <c r="B94" s="5">
        <v>5501</v>
      </c>
      <c r="C94" s="4"/>
      <c r="D94" s="5">
        <v>6665</v>
      </c>
    </row>
    <row r="95" spans="1:4" x14ac:dyDescent="0.25">
      <c r="A95" s="3" t="s">
        <v>291</v>
      </c>
      <c r="B95" s="4"/>
      <c r="C95" s="4"/>
      <c r="D95" s="4"/>
    </row>
    <row r="96" spans="1:4" x14ac:dyDescent="0.25">
      <c r="A96" s="2" t="s">
        <v>294</v>
      </c>
      <c r="B96" s="4">
        <v>321</v>
      </c>
      <c r="C96" s="4"/>
      <c r="D96" s="4">
        <v>739</v>
      </c>
    </row>
    <row r="97" spans="1:4" ht="45" x14ac:dyDescent="0.25">
      <c r="A97" s="2" t="s">
        <v>876</v>
      </c>
      <c r="B97" s="4"/>
      <c r="C97" s="4"/>
      <c r="D97" s="4"/>
    </row>
    <row r="98" spans="1:4" x14ac:dyDescent="0.25">
      <c r="A98" s="3" t="s">
        <v>284</v>
      </c>
      <c r="B98" s="4"/>
      <c r="C98" s="4"/>
      <c r="D98" s="4"/>
    </row>
    <row r="99" spans="1:4" x14ac:dyDescent="0.25">
      <c r="A99" s="2" t="s">
        <v>297</v>
      </c>
      <c r="B99" s="4">
        <v>96</v>
      </c>
      <c r="C99" s="4"/>
      <c r="D99" s="4">
        <v>98</v>
      </c>
    </row>
    <row r="100" spans="1:4" ht="30" x14ac:dyDescent="0.25">
      <c r="A100" s="2" t="s">
        <v>877</v>
      </c>
      <c r="B100" s="4"/>
      <c r="C100" s="4"/>
      <c r="D100" s="4"/>
    </row>
    <row r="101" spans="1:4" x14ac:dyDescent="0.25">
      <c r="A101" s="3" t="s">
        <v>291</v>
      </c>
      <c r="B101" s="4"/>
      <c r="C101" s="4"/>
      <c r="D101" s="4"/>
    </row>
    <row r="102" spans="1:4" x14ac:dyDescent="0.25">
      <c r="A102" s="2" t="s">
        <v>294</v>
      </c>
      <c r="B102" s="4">
        <v>115</v>
      </c>
      <c r="C102" s="4"/>
      <c r="D102" s="4">
        <v>0</v>
      </c>
    </row>
    <row r="103" spans="1:4" ht="30" x14ac:dyDescent="0.25">
      <c r="A103" s="2" t="s">
        <v>878</v>
      </c>
      <c r="B103" s="4"/>
      <c r="C103" s="4"/>
      <c r="D103" s="4"/>
    </row>
    <row r="104" spans="1:4" x14ac:dyDescent="0.25">
      <c r="A104" s="3" t="s">
        <v>284</v>
      </c>
      <c r="B104" s="4"/>
      <c r="C104" s="4"/>
      <c r="D104" s="4"/>
    </row>
    <row r="105" spans="1:4" x14ac:dyDescent="0.25">
      <c r="A105" s="2" t="s">
        <v>297</v>
      </c>
      <c r="B105" s="8">
        <v>141</v>
      </c>
      <c r="C105" s="4"/>
      <c r="D105" s="8">
        <v>34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1" t="s">
        <v>879</v>
      </c>
      <c r="B1" s="1" t="s">
        <v>1</v>
      </c>
      <c r="C1" s="1" t="s">
        <v>880</v>
      </c>
    </row>
    <row r="2" spans="1:3" ht="30" x14ac:dyDescent="0.25">
      <c r="A2" s="1" t="s">
        <v>22</v>
      </c>
      <c r="B2" s="1" t="s">
        <v>2</v>
      </c>
      <c r="C2" s="1" t="s">
        <v>23</v>
      </c>
    </row>
    <row r="3" spans="1:3" ht="45" x14ac:dyDescent="0.25">
      <c r="A3" s="3" t="s">
        <v>881</v>
      </c>
      <c r="B3" s="4"/>
      <c r="C3" s="4"/>
    </row>
    <row r="4" spans="1:3" ht="30" x14ac:dyDescent="0.25">
      <c r="A4" s="2" t="s">
        <v>882</v>
      </c>
      <c r="B4" s="8">
        <v>6400</v>
      </c>
      <c r="C4" s="8">
        <v>7791</v>
      </c>
    </row>
    <row r="5" spans="1:3" ht="30" x14ac:dyDescent="0.25">
      <c r="A5" s="2" t="s">
        <v>883</v>
      </c>
      <c r="B5" s="4">
        <v>436</v>
      </c>
      <c r="C5" s="4">
        <v>739</v>
      </c>
    </row>
    <row r="6" spans="1:3" x14ac:dyDescent="0.25">
      <c r="A6" s="2" t="s">
        <v>884</v>
      </c>
      <c r="B6" s="4"/>
      <c r="C6" s="4"/>
    </row>
    <row r="7" spans="1:3" ht="45" x14ac:dyDescent="0.25">
      <c r="A7" s="3" t="s">
        <v>881</v>
      </c>
      <c r="B7" s="4"/>
      <c r="C7" s="4"/>
    </row>
    <row r="8" spans="1:3" ht="30" x14ac:dyDescent="0.25">
      <c r="A8" s="2" t="s">
        <v>882</v>
      </c>
      <c r="B8" s="5">
        <v>6400</v>
      </c>
      <c r="C8" s="5">
        <v>7791</v>
      </c>
    </row>
    <row r="9" spans="1:3" ht="45" x14ac:dyDescent="0.25">
      <c r="A9" s="2" t="s">
        <v>885</v>
      </c>
      <c r="B9" s="4" t="s">
        <v>307</v>
      </c>
      <c r="C9" s="4" t="s">
        <v>307</v>
      </c>
    </row>
    <row r="10" spans="1:3" ht="30" x14ac:dyDescent="0.25">
      <c r="A10" s="2" t="s">
        <v>886</v>
      </c>
      <c r="B10" s="4" t="s">
        <v>308</v>
      </c>
      <c r="C10" s="4" t="s">
        <v>308</v>
      </c>
    </row>
    <row r="11" spans="1:3" x14ac:dyDescent="0.25">
      <c r="A11" s="2" t="s">
        <v>887</v>
      </c>
      <c r="B11" s="242">
        <v>0.1</v>
      </c>
      <c r="C11" s="242">
        <v>0.1</v>
      </c>
    </row>
    <row r="12" spans="1:3" x14ac:dyDescent="0.25">
      <c r="A12" s="2" t="s">
        <v>888</v>
      </c>
      <c r="B12" s="242">
        <v>0.3</v>
      </c>
      <c r="C12" s="242">
        <v>0.3</v>
      </c>
    </row>
    <row r="13" spans="1:3" ht="30" x14ac:dyDescent="0.25">
      <c r="A13" s="2" t="s">
        <v>889</v>
      </c>
      <c r="B13" s="242">
        <v>0.11</v>
      </c>
      <c r="C13" s="242">
        <v>0.11</v>
      </c>
    </row>
    <row r="14" spans="1:3" x14ac:dyDescent="0.25">
      <c r="A14" s="2" t="s">
        <v>890</v>
      </c>
      <c r="B14" s="4"/>
      <c r="C14" s="4"/>
    </row>
    <row r="15" spans="1:3" ht="45" x14ac:dyDescent="0.25">
      <c r="A15" s="3" t="s">
        <v>881</v>
      </c>
      <c r="B15" s="4"/>
      <c r="C15" s="4"/>
    </row>
    <row r="16" spans="1:3" ht="30" x14ac:dyDescent="0.25">
      <c r="A16" s="2" t="s">
        <v>883</v>
      </c>
      <c r="B16" s="4"/>
      <c r="C16" s="4">
        <v>739</v>
      </c>
    </row>
    <row r="17" spans="1:3" ht="45" x14ac:dyDescent="0.25">
      <c r="A17" s="2" t="s">
        <v>885</v>
      </c>
      <c r="B17" s="4"/>
      <c r="C17" s="4" t="s">
        <v>307</v>
      </c>
    </row>
    <row r="18" spans="1:3" ht="30" x14ac:dyDescent="0.25">
      <c r="A18" s="2" t="s">
        <v>886</v>
      </c>
      <c r="B18" s="4"/>
      <c r="C18" s="4" t="s">
        <v>312</v>
      </c>
    </row>
    <row r="19" spans="1:3" x14ac:dyDescent="0.25">
      <c r="A19" s="2" t="s">
        <v>887</v>
      </c>
      <c r="B19" s="242">
        <v>0.2</v>
      </c>
      <c r="C19" s="242">
        <v>0.2</v>
      </c>
    </row>
    <row r="20" spans="1:3" x14ac:dyDescent="0.25">
      <c r="A20" s="2" t="s">
        <v>888</v>
      </c>
      <c r="B20" s="242">
        <v>0.3</v>
      </c>
      <c r="C20" s="242">
        <v>0.4</v>
      </c>
    </row>
    <row r="21" spans="1:3" ht="30" x14ac:dyDescent="0.25">
      <c r="A21" s="2" t="s">
        <v>889</v>
      </c>
      <c r="B21" s="4"/>
      <c r="C21" s="242">
        <v>0.28000000000000003</v>
      </c>
    </row>
    <row r="22" spans="1:3" x14ac:dyDescent="0.25">
      <c r="A22" s="2" t="s">
        <v>891</v>
      </c>
      <c r="B22" s="4"/>
      <c r="C22" s="4"/>
    </row>
    <row r="23" spans="1:3" ht="45" x14ac:dyDescent="0.25">
      <c r="A23" s="3" t="s">
        <v>881</v>
      </c>
      <c r="B23" s="4"/>
      <c r="C23" s="4"/>
    </row>
    <row r="24" spans="1:3" ht="30" x14ac:dyDescent="0.25">
      <c r="A24" s="2" t="s">
        <v>883</v>
      </c>
      <c r="B24" s="8">
        <v>436</v>
      </c>
      <c r="C24" s="4"/>
    </row>
    <row r="25" spans="1:3" ht="45" x14ac:dyDescent="0.25">
      <c r="A25" s="2" t="s">
        <v>885</v>
      </c>
      <c r="B25" s="4" t="s">
        <v>307</v>
      </c>
      <c r="C25" s="4"/>
    </row>
    <row r="26" spans="1:3" ht="30" x14ac:dyDescent="0.25">
      <c r="A26" s="2" t="s">
        <v>886</v>
      </c>
      <c r="B26" s="4" t="s">
        <v>312</v>
      </c>
      <c r="C26" s="4"/>
    </row>
    <row r="27" spans="1:3" ht="30" x14ac:dyDescent="0.25">
      <c r="A27" s="2" t="s">
        <v>889</v>
      </c>
      <c r="B27" s="242">
        <v>0.22</v>
      </c>
      <c r="C2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92</v>
      </c>
      <c r="B1" s="7" t="s">
        <v>2</v>
      </c>
      <c r="C1" s="7" t="s">
        <v>23</v>
      </c>
      <c r="D1" s="7" t="s">
        <v>83</v>
      </c>
      <c r="E1" s="7" t="s">
        <v>893</v>
      </c>
    </row>
    <row r="2" spans="1:5" ht="30" x14ac:dyDescent="0.25">
      <c r="A2" s="1" t="s">
        <v>22</v>
      </c>
      <c r="B2" s="7"/>
      <c r="C2" s="7"/>
      <c r="D2" s="7"/>
      <c r="E2" s="7"/>
    </row>
    <row r="3" spans="1:5" x14ac:dyDescent="0.25">
      <c r="A3" s="3" t="s">
        <v>894</v>
      </c>
      <c r="B3" s="4"/>
      <c r="C3" s="4"/>
      <c r="D3" s="4"/>
      <c r="E3" s="4"/>
    </row>
    <row r="4" spans="1:5" ht="30" x14ac:dyDescent="0.25">
      <c r="A4" s="2" t="s">
        <v>895</v>
      </c>
      <c r="B4" s="8">
        <v>81472</v>
      </c>
      <c r="C4" s="8">
        <v>112936</v>
      </c>
      <c r="D4" s="8">
        <v>211183</v>
      </c>
      <c r="E4" s="8">
        <v>179318</v>
      </c>
    </row>
    <row r="5" spans="1:5" x14ac:dyDescent="0.25">
      <c r="A5" s="2" t="s">
        <v>896</v>
      </c>
      <c r="B5" s="5">
        <v>248737</v>
      </c>
      <c r="C5" s="5">
        <v>239634</v>
      </c>
      <c r="D5" s="4"/>
      <c r="E5" s="4"/>
    </row>
    <row r="6" spans="1:5" ht="30" x14ac:dyDescent="0.25">
      <c r="A6" s="2" t="s">
        <v>897</v>
      </c>
      <c r="B6" s="5">
        <v>13802</v>
      </c>
      <c r="C6" s="5">
        <v>13802</v>
      </c>
      <c r="D6" s="4"/>
      <c r="E6" s="4"/>
    </row>
    <row r="7" spans="1:5" ht="30" x14ac:dyDescent="0.25">
      <c r="A7" s="2" t="s">
        <v>898</v>
      </c>
      <c r="B7" s="5">
        <v>1668760</v>
      </c>
      <c r="C7" s="5">
        <v>1626555</v>
      </c>
      <c r="D7" s="4"/>
      <c r="E7" s="4"/>
    </row>
    <row r="8" spans="1:5" ht="30" x14ac:dyDescent="0.25">
      <c r="A8" s="2" t="s">
        <v>899</v>
      </c>
      <c r="B8" s="5">
        <v>6967</v>
      </c>
      <c r="C8" s="5">
        <v>6037</v>
      </c>
      <c r="D8" s="4"/>
      <c r="E8" s="4"/>
    </row>
    <row r="9" spans="1:5" x14ac:dyDescent="0.25">
      <c r="A9" s="3" t="s">
        <v>900</v>
      </c>
      <c r="B9" s="4"/>
      <c r="C9" s="4"/>
      <c r="D9" s="4"/>
      <c r="E9" s="4"/>
    </row>
    <row r="10" spans="1:5" x14ac:dyDescent="0.25">
      <c r="A10" s="2" t="s">
        <v>901</v>
      </c>
      <c r="B10" s="5">
        <v>1772693</v>
      </c>
      <c r="C10" s="5">
        <v>1760813</v>
      </c>
      <c r="D10" s="4"/>
      <c r="E10" s="4"/>
    </row>
    <row r="11" spans="1:5" ht="30" x14ac:dyDescent="0.25">
      <c r="A11" s="2" t="s">
        <v>902</v>
      </c>
      <c r="B11" s="5">
        <v>31298</v>
      </c>
      <c r="C11" s="5">
        <v>21544</v>
      </c>
      <c r="D11" s="4"/>
      <c r="E11" s="4"/>
    </row>
    <row r="12" spans="1:5" ht="30" x14ac:dyDescent="0.25">
      <c r="A12" s="2" t="s">
        <v>903</v>
      </c>
      <c r="B12" s="5">
        <v>60271</v>
      </c>
      <c r="C12" s="5">
        <v>54759</v>
      </c>
      <c r="D12" s="4"/>
      <c r="E12" s="4"/>
    </row>
    <row r="13" spans="1:5" ht="30" x14ac:dyDescent="0.25">
      <c r="A13" s="2" t="s">
        <v>904</v>
      </c>
      <c r="B13" s="5">
        <v>36083</v>
      </c>
      <c r="C13" s="5">
        <v>36083</v>
      </c>
      <c r="D13" s="4"/>
      <c r="E13" s="4"/>
    </row>
    <row r="14" spans="1:5" x14ac:dyDescent="0.25">
      <c r="A14" s="3" t="s">
        <v>905</v>
      </c>
      <c r="B14" s="4"/>
      <c r="C14" s="4"/>
      <c r="D14" s="4"/>
      <c r="E14" s="4"/>
    </row>
    <row r="15" spans="1:5" x14ac:dyDescent="0.25">
      <c r="A15" s="2" t="s">
        <v>906</v>
      </c>
      <c r="B15" s="5">
        <v>81472</v>
      </c>
      <c r="C15" s="5">
        <v>112936</v>
      </c>
      <c r="D15" s="4"/>
      <c r="E15" s="4"/>
    </row>
    <row r="16" spans="1:5" x14ac:dyDescent="0.25">
      <c r="A16" s="2" t="s">
        <v>907</v>
      </c>
      <c r="B16" s="5">
        <v>248738</v>
      </c>
      <c r="C16" s="5">
        <v>239629</v>
      </c>
      <c r="D16" s="4"/>
      <c r="E16" s="4"/>
    </row>
    <row r="17" spans="1:5" ht="30" x14ac:dyDescent="0.25">
      <c r="A17" s="2" t="s">
        <v>908</v>
      </c>
      <c r="B17" s="5">
        <v>1682215</v>
      </c>
      <c r="C17" s="5">
        <v>1632507</v>
      </c>
      <c r="D17" s="4"/>
      <c r="E17" s="4"/>
    </row>
    <row r="18" spans="1:5" x14ac:dyDescent="0.25">
      <c r="A18" s="2" t="s">
        <v>909</v>
      </c>
      <c r="B18" s="5">
        <v>6967</v>
      </c>
      <c r="C18" s="5">
        <v>6037</v>
      </c>
      <c r="D18" s="4"/>
      <c r="E18" s="4"/>
    </row>
    <row r="19" spans="1:5" x14ac:dyDescent="0.25">
      <c r="A19" s="3" t="s">
        <v>910</v>
      </c>
      <c r="B19" s="4"/>
      <c r="C19" s="4"/>
      <c r="D19" s="4"/>
      <c r="E19" s="4"/>
    </row>
    <row r="20" spans="1:5" x14ac:dyDescent="0.25">
      <c r="A20" s="2" t="s">
        <v>911</v>
      </c>
      <c r="B20" s="5">
        <v>1775117</v>
      </c>
      <c r="C20" s="5">
        <v>1762733</v>
      </c>
      <c r="D20" s="4"/>
      <c r="E20" s="4"/>
    </row>
    <row r="21" spans="1:5" ht="30" x14ac:dyDescent="0.25">
      <c r="A21" s="2" t="s">
        <v>912</v>
      </c>
      <c r="B21" s="5">
        <v>31562</v>
      </c>
      <c r="C21" s="5">
        <v>21772</v>
      </c>
      <c r="D21" s="4"/>
      <c r="E21" s="4"/>
    </row>
    <row r="22" spans="1:5" ht="30" x14ac:dyDescent="0.25">
      <c r="A22" s="2" t="s">
        <v>913</v>
      </c>
      <c r="B22" s="5">
        <v>60271</v>
      </c>
      <c r="C22" s="5">
        <v>54759</v>
      </c>
      <c r="D22" s="4"/>
      <c r="E22" s="4"/>
    </row>
    <row r="23" spans="1:5" x14ac:dyDescent="0.25">
      <c r="A23" s="2" t="s">
        <v>914</v>
      </c>
      <c r="B23" s="5">
        <v>35788</v>
      </c>
      <c r="C23" s="5">
        <v>35307</v>
      </c>
      <c r="D23" s="4"/>
      <c r="E23" s="4"/>
    </row>
    <row r="24" spans="1:5" x14ac:dyDescent="0.25">
      <c r="A24" s="2" t="s">
        <v>859</v>
      </c>
      <c r="B24" s="4"/>
      <c r="C24" s="4"/>
      <c r="D24" s="4"/>
      <c r="E24" s="4"/>
    </row>
    <row r="25" spans="1:5" x14ac:dyDescent="0.25">
      <c r="A25" s="3" t="s">
        <v>905</v>
      </c>
      <c r="B25" s="4"/>
      <c r="C25" s="4"/>
      <c r="D25" s="4"/>
      <c r="E25" s="4"/>
    </row>
    <row r="26" spans="1:5" x14ac:dyDescent="0.25">
      <c r="A26" s="2" t="s">
        <v>906</v>
      </c>
      <c r="B26" s="5">
        <v>81472</v>
      </c>
      <c r="C26" s="5">
        <v>112936</v>
      </c>
      <c r="D26" s="4"/>
      <c r="E26" s="4"/>
    </row>
    <row r="27" spans="1:5" x14ac:dyDescent="0.25">
      <c r="A27" s="2" t="s">
        <v>907</v>
      </c>
      <c r="B27" s="5">
        <v>1996</v>
      </c>
      <c r="C27" s="5">
        <v>1990</v>
      </c>
      <c r="D27" s="4"/>
      <c r="E27" s="4"/>
    </row>
    <row r="28" spans="1:5" ht="30" x14ac:dyDescent="0.25">
      <c r="A28" s="2" t="s">
        <v>908</v>
      </c>
      <c r="B28" s="4">
        <v>0</v>
      </c>
      <c r="C28" s="4">
        <v>0</v>
      </c>
      <c r="D28" s="4"/>
      <c r="E28" s="4"/>
    </row>
    <row r="29" spans="1:5" x14ac:dyDescent="0.25">
      <c r="A29" s="2" t="s">
        <v>909</v>
      </c>
      <c r="B29" s="4">
        <v>0</v>
      </c>
      <c r="C29" s="4">
        <v>3</v>
      </c>
      <c r="D29" s="4"/>
      <c r="E29" s="4"/>
    </row>
    <row r="30" spans="1:5" x14ac:dyDescent="0.25">
      <c r="A30" s="3" t="s">
        <v>910</v>
      </c>
      <c r="B30" s="4"/>
      <c r="C30" s="4"/>
      <c r="D30" s="4"/>
      <c r="E30" s="4"/>
    </row>
    <row r="31" spans="1:5" x14ac:dyDescent="0.25">
      <c r="A31" s="2" t="s">
        <v>911</v>
      </c>
      <c r="B31" s="5">
        <v>370997</v>
      </c>
      <c r="C31" s="5">
        <v>379552</v>
      </c>
      <c r="D31" s="4"/>
      <c r="E31" s="4"/>
    </row>
    <row r="32" spans="1:5" ht="30" x14ac:dyDescent="0.25">
      <c r="A32" s="2" t="s">
        <v>912</v>
      </c>
      <c r="B32" s="4">
        <v>0</v>
      </c>
      <c r="C32" s="4">
        <v>0</v>
      </c>
      <c r="D32" s="4"/>
      <c r="E32" s="4"/>
    </row>
    <row r="33" spans="1:5" ht="30" x14ac:dyDescent="0.25">
      <c r="A33" s="2" t="s">
        <v>913</v>
      </c>
      <c r="B33" s="4">
        <v>0</v>
      </c>
      <c r="C33" s="4">
        <v>0</v>
      </c>
      <c r="D33" s="4"/>
      <c r="E33" s="4"/>
    </row>
    <row r="34" spans="1:5" x14ac:dyDescent="0.25">
      <c r="A34" s="2" t="s">
        <v>914</v>
      </c>
      <c r="B34" s="4">
        <v>0</v>
      </c>
      <c r="C34" s="4">
        <v>0</v>
      </c>
      <c r="D34" s="4"/>
      <c r="E34" s="4"/>
    </row>
    <row r="35" spans="1:5" x14ac:dyDescent="0.25">
      <c r="A35" s="2" t="s">
        <v>866</v>
      </c>
      <c r="B35" s="4"/>
      <c r="C35" s="4"/>
      <c r="D35" s="4"/>
      <c r="E35" s="4"/>
    </row>
    <row r="36" spans="1:5" x14ac:dyDescent="0.25">
      <c r="A36" s="3" t="s">
        <v>905</v>
      </c>
      <c r="B36" s="4"/>
      <c r="C36" s="4"/>
      <c r="D36" s="4"/>
      <c r="E36" s="4"/>
    </row>
    <row r="37" spans="1:5" x14ac:dyDescent="0.25">
      <c r="A37" s="2" t="s">
        <v>906</v>
      </c>
      <c r="B37" s="4">
        <v>0</v>
      </c>
      <c r="C37" s="4">
        <v>0</v>
      </c>
      <c r="D37" s="4"/>
      <c r="E37" s="4"/>
    </row>
    <row r="38" spans="1:5" x14ac:dyDescent="0.25">
      <c r="A38" s="2" t="s">
        <v>907</v>
      </c>
      <c r="B38" s="5">
        <v>246742</v>
      </c>
      <c r="C38" s="5">
        <v>237639</v>
      </c>
      <c r="D38" s="4"/>
      <c r="E38" s="4"/>
    </row>
    <row r="39" spans="1:5" ht="30" x14ac:dyDescent="0.25">
      <c r="A39" s="2" t="s">
        <v>908</v>
      </c>
      <c r="B39" s="5">
        <v>10151</v>
      </c>
      <c r="C39" s="5">
        <v>4741</v>
      </c>
      <c r="D39" s="4"/>
      <c r="E39" s="4"/>
    </row>
    <row r="40" spans="1:5" x14ac:dyDescent="0.25">
      <c r="A40" s="2" t="s">
        <v>909</v>
      </c>
      <c r="B40" s="5">
        <v>1375</v>
      </c>
      <c r="C40" s="4">
        <v>846</v>
      </c>
      <c r="D40" s="4"/>
      <c r="E40" s="4"/>
    </row>
    <row r="41" spans="1:5" x14ac:dyDescent="0.25">
      <c r="A41" s="3" t="s">
        <v>910</v>
      </c>
      <c r="B41" s="4"/>
      <c r="C41" s="4"/>
      <c r="D41" s="4"/>
      <c r="E41" s="4"/>
    </row>
    <row r="42" spans="1:5" x14ac:dyDescent="0.25">
      <c r="A42" s="2" t="s">
        <v>911</v>
      </c>
      <c r="B42" s="5">
        <v>1404120</v>
      </c>
      <c r="C42" s="5">
        <v>1383181</v>
      </c>
      <c r="D42" s="4"/>
      <c r="E42" s="4"/>
    </row>
    <row r="43" spans="1:5" ht="30" x14ac:dyDescent="0.25">
      <c r="A43" s="2" t="s">
        <v>912</v>
      </c>
      <c r="B43" s="5">
        <v>31562</v>
      </c>
      <c r="C43" s="5">
        <v>21772</v>
      </c>
      <c r="D43" s="4"/>
      <c r="E43" s="4"/>
    </row>
    <row r="44" spans="1:5" ht="30" x14ac:dyDescent="0.25">
      <c r="A44" s="2" t="s">
        <v>913</v>
      </c>
      <c r="B44" s="5">
        <v>60271</v>
      </c>
      <c r="C44" s="5">
        <v>54759</v>
      </c>
      <c r="D44" s="4"/>
      <c r="E44" s="4"/>
    </row>
    <row r="45" spans="1:5" x14ac:dyDescent="0.25">
      <c r="A45" s="2" t="s">
        <v>914</v>
      </c>
      <c r="B45" s="4">
        <v>0</v>
      </c>
      <c r="C45" s="4">
        <v>0</v>
      </c>
      <c r="D45" s="4"/>
      <c r="E45" s="4"/>
    </row>
    <row r="46" spans="1:5" x14ac:dyDescent="0.25">
      <c r="A46" s="2" t="s">
        <v>847</v>
      </c>
      <c r="B46" s="4"/>
      <c r="C46" s="4"/>
      <c r="D46" s="4"/>
      <c r="E46" s="4"/>
    </row>
    <row r="47" spans="1:5" x14ac:dyDescent="0.25">
      <c r="A47" s="3" t="s">
        <v>905</v>
      </c>
      <c r="B47" s="4"/>
      <c r="C47" s="4"/>
      <c r="D47" s="4"/>
      <c r="E47" s="4"/>
    </row>
    <row r="48" spans="1:5" x14ac:dyDescent="0.25">
      <c r="A48" s="2" t="s">
        <v>906</v>
      </c>
      <c r="B48" s="4">
        <v>0</v>
      </c>
      <c r="C48" s="4">
        <v>0</v>
      </c>
      <c r="D48" s="4"/>
      <c r="E48" s="4"/>
    </row>
    <row r="49" spans="1:5" x14ac:dyDescent="0.25">
      <c r="A49" s="2" t="s">
        <v>907</v>
      </c>
      <c r="B49" s="4">
        <v>0</v>
      </c>
      <c r="C49" s="4">
        <v>0</v>
      </c>
      <c r="D49" s="4"/>
      <c r="E49" s="4"/>
    </row>
    <row r="50" spans="1:5" ht="30" x14ac:dyDescent="0.25">
      <c r="A50" s="2" t="s">
        <v>908</v>
      </c>
      <c r="B50" s="5">
        <v>1672064</v>
      </c>
      <c r="C50" s="5">
        <v>1627766</v>
      </c>
      <c r="D50" s="4"/>
      <c r="E50" s="4"/>
    </row>
    <row r="51" spans="1:5" x14ac:dyDescent="0.25">
      <c r="A51" s="2" t="s">
        <v>909</v>
      </c>
      <c r="B51" s="5">
        <v>5592</v>
      </c>
      <c r="C51" s="5">
        <v>5188</v>
      </c>
      <c r="D51" s="4"/>
      <c r="E51" s="4"/>
    </row>
    <row r="52" spans="1:5" x14ac:dyDescent="0.25">
      <c r="A52" s="3" t="s">
        <v>910</v>
      </c>
      <c r="B52" s="4"/>
      <c r="C52" s="4"/>
      <c r="D52" s="4"/>
      <c r="E52" s="4"/>
    </row>
    <row r="53" spans="1:5" x14ac:dyDescent="0.25">
      <c r="A53" s="2" t="s">
        <v>911</v>
      </c>
      <c r="B53" s="4">
        <v>0</v>
      </c>
      <c r="C53" s="4">
        <v>0</v>
      </c>
      <c r="D53" s="4"/>
      <c r="E53" s="4"/>
    </row>
    <row r="54" spans="1:5" ht="30" x14ac:dyDescent="0.25">
      <c r="A54" s="2" t="s">
        <v>912</v>
      </c>
      <c r="B54" s="4">
        <v>0</v>
      </c>
      <c r="C54" s="4">
        <v>0</v>
      </c>
      <c r="D54" s="4"/>
      <c r="E54" s="4"/>
    </row>
    <row r="55" spans="1:5" ht="30" x14ac:dyDescent="0.25">
      <c r="A55" s="2" t="s">
        <v>913</v>
      </c>
      <c r="B55" s="4">
        <v>0</v>
      </c>
      <c r="C55" s="4">
        <v>0</v>
      </c>
      <c r="D55" s="4"/>
      <c r="E55" s="4"/>
    </row>
    <row r="56" spans="1:5" x14ac:dyDescent="0.25">
      <c r="A56" s="2" t="s">
        <v>914</v>
      </c>
      <c r="B56" s="8">
        <v>35788</v>
      </c>
      <c r="C56" s="8">
        <v>35307</v>
      </c>
      <c r="D56" s="4"/>
      <c r="E56"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7" t="s">
        <v>915</v>
      </c>
      <c r="B1" s="7" t="s">
        <v>1</v>
      </c>
      <c r="C1" s="7"/>
      <c r="D1" s="1"/>
      <c r="E1" s="1"/>
    </row>
    <row r="2" spans="1:5" x14ac:dyDescent="0.25">
      <c r="A2" s="7"/>
      <c r="B2" s="1" t="s">
        <v>2</v>
      </c>
      <c r="C2" s="1" t="s">
        <v>83</v>
      </c>
      <c r="D2" s="1" t="s">
        <v>852</v>
      </c>
      <c r="E2" s="1" t="s">
        <v>23</v>
      </c>
    </row>
    <row r="3" spans="1:5" ht="45" x14ac:dyDescent="0.25">
      <c r="A3" s="3" t="s">
        <v>916</v>
      </c>
      <c r="B3" s="4"/>
      <c r="C3" s="4"/>
      <c r="D3" s="4"/>
      <c r="E3" s="4"/>
    </row>
    <row r="4" spans="1:5" ht="30" x14ac:dyDescent="0.25">
      <c r="A4" s="2" t="s">
        <v>917</v>
      </c>
      <c r="B4" s="8">
        <v>6400000</v>
      </c>
      <c r="C4" s="4"/>
      <c r="D4" s="4"/>
      <c r="E4" s="8">
        <v>7791000</v>
      </c>
    </row>
    <row r="5" spans="1:5" ht="30" x14ac:dyDescent="0.25">
      <c r="A5" s="2" t="s">
        <v>918</v>
      </c>
      <c r="B5" s="5">
        <v>621000</v>
      </c>
      <c r="C5" s="5">
        <v>756000</v>
      </c>
      <c r="D5" s="4"/>
      <c r="E5" s="4"/>
    </row>
    <row r="6" spans="1:5" x14ac:dyDescent="0.25">
      <c r="A6" s="2" t="s">
        <v>919</v>
      </c>
      <c r="B6" s="5">
        <v>935000</v>
      </c>
      <c r="C6" s="4"/>
      <c r="D6" s="5">
        <v>935000</v>
      </c>
      <c r="E6" s="5">
        <v>1034000</v>
      </c>
    </row>
    <row r="7" spans="1:5" ht="30" x14ac:dyDescent="0.25">
      <c r="A7" s="2" t="s">
        <v>920</v>
      </c>
      <c r="B7" s="5">
        <v>885000</v>
      </c>
      <c r="C7" s="4"/>
      <c r="D7" s="4"/>
      <c r="E7" s="5">
        <v>911000</v>
      </c>
    </row>
    <row r="8" spans="1:5" ht="30" x14ac:dyDescent="0.25">
      <c r="A8" s="2" t="s">
        <v>921</v>
      </c>
      <c r="B8" s="5">
        <v>26000</v>
      </c>
      <c r="C8" s="5">
        <v>7000</v>
      </c>
      <c r="D8" s="4"/>
      <c r="E8" s="4"/>
    </row>
    <row r="9" spans="1:5" ht="30" x14ac:dyDescent="0.25">
      <c r="A9" s="2" t="s">
        <v>922</v>
      </c>
      <c r="B9" s="5">
        <v>522000</v>
      </c>
      <c r="C9" s="4"/>
      <c r="D9" s="4"/>
      <c r="E9" s="4"/>
    </row>
    <row r="10" spans="1:5" ht="30" x14ac:dyDescent="0.25">
      <c r="A10" s="2" t="s">
        <v>923</v>
      </c>
      <c r="B10" s="5">
        <v>640000</v>
      </c>
      <c r="C10" s="4"/>
      <c r="D10" s="4"/>
      <c r="E10" s="5">
        <v>1273000</v>
      </c>
    </row>
    <row r="11" spans="1:5" x14ac:dyDescent="0.25">
      <c r="A11" s="2" t="s">
        <v>924</v>
      </c>
      <c r="B11" s="4"/>
      <c r="C11" s="4"/>
      <c r="D11" s="4"/>
      <c r="E11" s="4"/>
    </row>
    <row r="12" spans="1:5" ht="45" x14ac:dyDescent="0.25">
      <c r="A12" s="3" t="s">
        <v>916</v>
      </c>
      <c r="B12" s="4"/>
      <c r="C12" s="4"/>
      <c r="D12" s="4"/>
      <c r="E12" s="4"/>
    </row>
    <row r="13" spans="1:5" x14ac:dyDescent="0.25">
      <c r="A13" s="2" t="s">
        <v>919</v>
      </c>
      <c r="B13" s="4"/>
      <c r="C13" s="4"/>
      <c r="D13" s="4"/>
      <c r="E13" s="5">
        <v>1000000</v>
      </c>
    </row>
    <row r="14" spans="1:5" x14ac:dyDescent="0.25">
      <c r="A14" s="2" t="s">
        <v>925</v>
      </c>
      <c r="B14" s="242">
        <v>0</v>
      </c>
      <c r="C14" s="4"/>
      <c r="D14" s="4"/>
      <c r="E14" s="4"/>
    </row>
    <row r="15" spans="1:5" x14ac:dyDescent="0.25">
      <c r="A15" s="2" t="s">
        <v>926</v>
      </c>
      <c r="B15" s="4"/>
      <c r="C15" s="4"/>
      <c r="D15" s="4"/>
      <c r="E15" s="4"/>
    </row>
    <row r="16" spans="1:5" ht="45" x14ac:dyDescent="0.25">
      <c r="A16" s="3" t="s">
        <v>916</v>
      </c>
      <c r="B16" s="4"/>
      <c r="C16" s="4"/>
      <c r="D16" s="4"/>
      <c r="E16" s="4"/>
    </row>
    <row r="17" spans="1:5" x14ac:dyDescent="0.25">
      <c r="A17" s="2" t="s">
        <v>925</v>
      </c>
      <c r="B17" s="242">
        <v>0.2</v>
      </c>
      <c r="C17" s="4"/>
      <c r="D17" s="4"/>
      <c r="E17" s="4"/>
    </row>
    <row r="18" spans="1:5" x14ac:dyDescent="0.25">
      <c r="A18" s="2" t="s">
        <v>927</v>
      </c>
      <c r="B18" s="4"/>
      <c r="C18" s="4"/>
      <c r="D18" s="4"/>
      <c r="E18" s="4"/>
    </row>
    <row r="19" spans="1:5" ht="45" x14ac:dyDescent="0.25">
      <c r="A19" s="3" t="s">
        <v>916</v>
      </c>
      <c r="B19" s="4"/>
      <c r="C19" s="4"/>
      <c r="D19" s="4"/>
      <c r="E19" s="4"/>
    </row>
    <row r="20" spans="1:5" ht="30" x14ac:dyDescent="0.25">
      <c r="A20" s="2" t="s">
        <v>917</v>
      </c>
      <c r="B20" s="5">
        <v>6400000</v>
      </c>
      <c r="C20" s="4"/>
      <c r="D20" s="4"/>
      <c r="E20" s="5">
        <v>7800000</v>
      </c>
    </row>
    <row r="21" spans="1:5" ht="30" x14ac:dyDescent="0.25">
      <c r="A21" s="2" t="s">
        <v>923</v>
      </c>
      <c r="B21" s="8">
        <v>14000</v>
      </c>
      <c r="C21" s="4"/>
      <c r="D21" s="4"/>
      <c r="E21" s="8">
        <v>1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2" width="12.5703125" bestFit="1" customWidth="1"/>
    <col min="3" max="3" width="22" bestFit="1" customWidth="1"/>
  </cols>
  <sheetData>
    <row r="1" spans="1:3" ht="15" customHeight="1" x14ac:dyDescent="0.25">
      <c r="A1" s="7" t="s">
        <v>928</v>
      </c>
      <c r="B1" s="7" t="s">
        <v>1</v>
      </c>
      <c r="C1" s="7"/>
    </row>
    <row r="2" spans="1:3" x14ac:dyDescent="0.25">
      <c r="A2" s="7"/>
      <c r="B2" s="1" t="s">
        <v>2</v>
      </c>
      <c r="C2" s="1" t="s">
        <v>83</v>
      </c>
    </row>
    <row r="3" spans="1:3" x14ac:dyDescent="0.25">
      <c r="A3" s="2" t="s">
        <v>356</v>
      </c>
      <c r="B3" s="242">
        <v>2.0400000000000001E-2</v>
      </c>
      <c r="C3" s="242">
        <v>1.6400000000000001E-2</v>
      </c>
    </row>
    <row r="4" spans="1:3" x14ac:dyDescent="0.25">
      <c r="A4" s="2" t="s">
        <v>357</v>
      </c>
      <c r="B4" s="4" t="s">
        <v>929</v>
      </c>
      <c r="C4" s="4" t="s">
        <v>930</v>
      </c>
    </row>
    <row r="5" spans="1:3" x14ac:dyDescent="0.25">
      <c r="A5" s="2" t="s">
        <v>360</v>
      </c>
      <c r="B5" s="242">
        <v>0.42</v>
      </c>
      <c r="C5" s="242">
        <v>0.44619999999999999</v>
      </c>
    </row>
    <row r="6" spans="1:3" x14ac:dyDescent="0.25">
      <c r="A6" s="2" t="s">
        <v>361</v>
      </c>
      <c r="B6" s="242">
        <v>2.1000000000000001E-2</v>
      </c>
      <c r="C6" s="242">
        <v>2.1700000000000001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931</v>
      </c>
      <c r="B1" s="1" t="s">
        <v>1</v>
      </c>
    </row>
    <row r="2" spans="1:2" ht="30" x14ac:dyDescent="0.25">
      <c r="A2" s="1" t="s">
        <v>65</v>
      </c>
      <c r="B2" s="1" t="s">
        <v>2</v>
      </c>
    </row>
    <row r="3" spans="1:2" x14ac:dyDescent="0.25">
      <c r="A3" s="2" t="s">
        <v>374</v>
      </c>
      <c r="B3" s="5">
        <v>173720</v>
      </c>
    </row>
    <row r="4" spans="1:2" ht="30" x14ac:dyDescent="0.25">
      <c r="A4" s="2" t="s">
        <v>932</v>
      </c>
      <c r="B4" s="5">
        <v>4750</v>
      </c>
    </row>
    <row r="5" spans="1:2" x14ac:dyDescent="0.25">
      <c r="A5" s="2" t="s">
        <v>933</v>
      </c>
      <c r="B5" s="5">
        <v>48500</v>
      </c>
    </row>
    <row r="6" spans="1:2" x14ac:dyDescent="0.25">
      <c r="A6" s="2" t="s">
        <v>934</v>
      </c>
      <c r="B6" s="5">
        <v>6250</v>
      </c>
    </row>
    <row r="7" spans="1:2" x14ac:dyDescent="0.25">
      <c r="A7" s="2" t="s">
        <v>378</v>
      </c>
      <c r="B7" s="5">
        <v>126720</v>
      </c>
    </row>
    <row r="8" spans="1:2" ht="30" x14ac:dyDescent="0.25">
      <c r="A8" s="2" t="s">
        <v>935</v>
      </c>
      <c r="B8" s="5">
        <v>126720</v>
      </c>
    </row>
    <row r="9" spans="1:2" ht="30" x14ac:dyDescent="0.25">
      <c r="A9" s="2" t="s">
        <v>936</v>
      </c>
      <c r="B9" s="5">
        <v>112070</v>
      </c>
    </row>
    <row r="10" spans="1:2" ht="30" x14ac:dyDescent="0.25">
      <c r="A10" s="2" t="s">
        <v>937</v>
      </c>
      <c r="B10" s="10">
        <v>20.8</v>
      </c>
    </row>
    <row r="11" spans="1:2" ht="30" x14ac:dyDescent="0.25">
      <c r="A11" s="2" t="s">
        <v>938</v>
      </c>
      <c r="B11" s="10">
        <v>25.32</v>
      </c>
    </row>
    <row r="12" spans="1:2" ht="30" x14ac:dyDescent="0.25">
      <c r="A12" s="2" t="s">
        <v>939</v>
      </c>
      <c r="B12" s="10">
        <v>21.82</v>
      </c>
    </row>
    <row r="13" spans="1:2" ht="30" x14ac:dyDescent="0.25">
      <c r="A13" s="2" t="s">
        <v>940</v>
      </c>
      <c r="B13" s="10">
        <v>32.94</v>
      </c>
    </row>
    <row r="14" spans="1:2" ht="30" x14ac:dyDescent="0.25">
      <c r="A14" s="2" t="s">
        <v>941</v>
      </c>
      <c r="B14" s="10">
        <v>20.84</v>
      </c>
    </row>
    <row r="15" spans="1:2" ht="45" x14ac:dyDescent="0.25">
      <c r="A15" s="2" t="s">
        <v>942</v>
      </c>
      <c r="B15" s="10">
        <v>20.84</v>
      </c>
    </row>
    <row r="16" spans="1:2" ht="30" x14ac:dyDescent="0.25">
      <c r="A16" s="2" t="s">
        <v>943</v>
      </c>
      <c r="B16" s="10">
        <v>19.7</v>
      </c>
    </row>
    <row r="17" spans="1:2" ht="45" x14ac:dyDescent="0.25">
      <c r="A17" s="2" t="s">
        <v>944</v>
      </c>
      <c r="B17" s="4" t="s">
        <v>945</v>
      </c>
    </row>
    <row r="18" spans="1:2" ht="45" x14ac:dyDescent="0.25">
      <c r="A18" s="2" t="s">
        <v>946</v>
      </c>
      <c r="B18" s="4" t="s">
        <v>945</v>
      </c>
    </row>
    <row r="19" spans="1:2" ht="45" x14ac:dyDescent="0.25">
      <c r="A19" s="2" t="s">
        <v>947</v>
      </c>
      <c r="B19" s="4" t="s">
        <v>948</v>
      </c>
    </row>
    <row r="20" spans="1:2" ht="30" x14ac:dyDescent="0.25">
      <c r="A20" s="2" t="s">
        <v>949</v>
      </c>
      <c r="B20" s="8">
        <v>1519</v>
      </c>
    </row>
    <row r="21" spans="1:2" ht="30" x14ac:dyDescent="0.25">
      <c r="A21" s="2" t="s">
        <v>950</v>
      </c>
      <c r="B21" s="5">
        <v>1519</v>
      </c>
    </row>
    <row r="22" spans="1:2" ht="30" x14ac:dyDescent="0.25">
      <c r="A22" s="2" t="s">
        <v>951</v>
      </c>
      <c r="B22" s="8">
        <v>14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2</v>
      </c>
      <c r="B1" s="1" t="s">
        <v>1</v>
      </c>
    </row>
    <row r="2" spans="1:2" x14ac:dyDescent="0.25">
      <c r="A2" s="7"/>
      <c r="B2" s="1" t="s">
        <v>2</v>
      </c>
    </row>
    <row r="3" spans="1:2" x14ac:dyDescent="0.25">
      <c r="A3" s="2" t="s">
        <v>953</v>
      </c>
      <c r="B3" s="5">
        <v>5767</v>
      </c>
    </row>
    <row r="4" spans="1:2" x14ac:dyDescent="0.25">
      <c r="A4" s="2" t="s">
        <v>954</v>
      </c>
      <c r="B4" s="4"/>
    </row>
    <row r="5" spans="1:2" x14ac:dyDescent="0.25">
      <c r="A5" s="2" t="s">
        <v>955</v>
      </c>
      <c r="B5" s="5">
        <v>91812</v>
      </c>
    </row>
    <row r="6" spans="1:2" x14ac:dyDescent="0.25">
      <c r="A6" s="2" t="s">
        <v>956</v>
      </c>
      <c r="B6" s="5">
        <v>24757</v>
      </c>
    </row>
    <row r="7" spans="1:2" x14ac:dyDescent="0.25">
      <c r="A7" s="2" t="s">
        <v>957</v>
      </c>
      <c r="B7" s="5">
        <v>12846</v>
      </c>
    </row>
    <row r="8" spans="1:2" x14ac:dyDescent="0.25">
      <c r="A8" s="2" t="s">
        <v>958</v>
      </c>
      <c r="B8" s="5">
        <v>-29178</v>
      </c>
    </row>
    <row r="9" spans="1:2" x14ac:dyDescent="0.25">
      <c r="A9" s="2" t="s">
        <v>953</v>
      </c>
      <c r="B9" s="5">
        <v>74545</v>
      </c>
    </row>
    <row r="10" spans="1:2" ht="30" x14ac:dyDescent="0.25">
      <c r="A10" s="2" t="s">
        <v>959</v>
      </c>
      <c r="B10" s="8">
        <v>21</v>
      </c>
    </row>
    <row r="11" spans="1:2" ht="30" x14ac:dyDescent="0.25">
      <c r="A11" s="2" t="s">
        <v>960</v>
      </c>
      <c r="B11" s="10">
        <v>32.299999999999997</v>
      </c>
    </row>
    <row r="12" spans="1:2" ht="30" x14ac:dyDescent="0.25">
      <c r="A12" s="2" t="s">
        <v>961</v>
      </c>
      <c r="B12" s="10">
        <v>17.2</v>
      </c>
    </row>
    <row r="13" spans="1:2" ht="30" x14ac:dyDescent="0.25">
      <c r="A13" s="2" t="s">
        <v>962</v>
      </c>
      <c r="B13" s="10">
        <v>19.48</v>
      </c>
    </row>
    <row r="14" spans="1:2" ht="30" x14ac:dyDescent="0.25">
      <c r="A14" s="2" t="s">
        <v>963</v>
      </c>
      <c r="B14" s="10">
        <v>25.86</v>
      </c>
    </row>
    <row r="15" spans="1:2" x14ac:dyDescent="0.25">
      <c r="A15" s="2" t="s">
        <v>964</v>
      </c>
      <c r="B15" s="4"/>
    </row>
    <row r="16" spans="1:2" x14ac:dyDescent="0.25">
      <c r="A16" s="2" t="s">
        <v>955</v>
      </c>
      <c r="B16" s="5">
        <v>5767</v>
      </c>
    </row>
    <row r="17" spans="1:2" x14ac:dyDescent="0.25">
      <c r="A17" s="2" t="s">
        <v>956</v>
      </c>
      <c r="B17" s="5">
        <v>12845</v>
      </c>
    </row>
    <row r="18" spans="1:2" x14ac:dyDescent="0.25">
      <c r="A18" s="2" t="s">
        <v>957</v>
      </c>
      <c r="B18" s="5">
        <v>-12846</v>
      </c>
    </row>
    <row r="19" spans="1:2" x14ac:dyDescent="0.25">
      <c r="A19" s="2" t="s">
        <v>958</v>
      </c>
      <c r="B19" s="4">
        <v>0</v>
      </c>
    </row>
    <row r="20" spans="1:2" x14ac:dyDescent="0.25">
      <c r="A20" s="2" t="s">
        <v>953</v>
      </c>
      <c r="B20" s="5">
        <v>5767</v>
      </c>
    </row>
    <row r="21" spans="1:2" ht="30" x14ac:dyDescent="0.25">
      <c r="A21" s="2" t="s">
        <v>959</v>
      </c>
      <c r="B21" s="10">
        <v>25.97</v>
      </c>
    </row>
    <row r="22" spans="1:2" ht="30" x14ac:dyDescent="0.25">
      <c r="A22" s="2" t="s">
        <v>960</v>
      </c>
      <c r="B22" s="10">
        <v>17.2</v>
      </c>
    </row>
    <row r="23" spans="1:2" ht="30" x14ac:dyDescent="0.25">
      <c r="A23" s="2" t="s">
        <v>961</v>
      </c>
      <c r="B23" s="10">
        <v>17.2</v>
      </c>
    </row>
    <row r="24" spans="1:2" ht="30" x14ac:dyDescent="0.25">
      <c r="A24" s="2" t="s">
        <v>962</v>
      </c>
      <c r="B24" s="8">
        <v>0</v>
      </c>
    </row>
    <row r="25" spans="1:2" ht="30" x14ac:dyDescent="0.25">
      <c r="A25" s="2" t="s">
        <v>963</v>
      </c>
      <c r="B25" s="10">
        <v>25.9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7" t="s">
        <v>965</v>
      </c>
      <c r="B1" s="7" t="s">
        <v>1</v>
      </c>
      <c r="C1" s="7"/>
      <c r="D1" s="1" t="s">
        <v>880</v>
      </c>
    </row>
    <row r="2" spans="1:4" x14ac:dyDescent="0.25">
      <c r="A2" s="7"/>
      <c r="B2" s="1" t="s">
        <v>2</v>
      </c>
      <c r="C2" s="1" t="s">
        <v>83</v>
      </c>
      <c r="D2" s="1" t="s">
        <v>23</v>
      </c>
    </row>
    <row r="3" spans="1:4" ht="45" x14ac:dyDescent="0.25">
      <c r="A3" s="2" t="s">
        <v>966</v>
      </c>
      <c r="B3" s="5">
        <v>126720</v>
      </c>
      <c r="C3" s="4"/>
      <c r="D3" s="5">
        <v>173720</v>
      </c>
    </row>
    <row r="4" spans="1:4" ht="60" x14ac:dyDescent="0.25">
      <c r="A4" s="2" t="s">
        <v>967</v>
      </c>
      <c r="B4" s="8">
        <v>166000</v>
      </c>
      <c r="C4" s="4"/>
      <c r="D4" s="4"/>
    </row>
    <row r="5" spans="1:4" ht="75" x14ac:dyDescent="0.25">
      <c r="A5" s="2" t="s">
        <v>968</v>
      </c>
      <c r="B5" s="4" t="s">
        <v>969</v>
      </c>
      <c r="C5" s="4"/>
      <c r="D5" s="4"/>
    </row>
    <row r="6" spans="1:4" ht="60" x14ac:dyDescent="0.25">
      <c r="A6" s="2" t="s">
        <v>970</v>
      </c>
      <c r="B6" s="5">
        <v>5767</v>
      </c>
      <c r="C6" s="4"/>
      <c r="D6" s="4"/>
    </row>
    <row r="7" spans="1:4" ht="30" x14ac:dyDescent="0.25">
      <c r="A7" s="2" t="s">
        <v>971</v>
      </c>
      <c r="B7" s="5">
        <v>226000</v>
      </c>
      <c r="C7" s="4"/>
      <c r="D7" s="5">
        <v>45000</v>
      </c>
    </row>
    <row r="8" spans="1:4" x14ac:dyDescent="0.25">
      <c r="A8" s="2" t="s">
        <v>972</v>
      </c>
      <c r="B8" s="5">
        <v>3600000</v>
      </c>
      <c r="C8" s="4"/>
      <c r="D8" s="4"/>
    </row>
    <row r="9" spans="1:4" ht="30" x14ac:dyDescent="0.25">
      <c r="A9" s="2" t="s">
        <v>973</v>
      </c>
      <c r="B9" s="5">
        <v>1800000</v>
      </c>
      <c r="C9" s="4"/>
      <c r="D9" s="4"/>
    </row>
    <row r="10" spans="1:4" x14ac:dyDescent="0.25">
      <c r="A10" s="2" t="s">
        <v>974</v>
      </c>
      <c r="B10" s="5">
        <v>1200000</v>
      </c>
      <c r="C10" s="4"/>
      <c r="D10" s="4"/>
    </row>
    <row r="11" spans="1:4" ht="75" x14ac:dyDescent="0.25">
      <c r="A11" s="2" t="s">
        <v>975</v>
      </c>
      <c r="B11" s="10">
        <v>13.13</v>
      </c>
      <c r="C11" s="10">
        <v>11.25</v>
      </c>
      <c r="D11" s="4"/>
    </row>
    <row r="12" spans="1:4" ht="30" x14ac:dyDescent="0.25">
      <c r="A12" s="2" t="s">
        <v>976</v>
      </c>
      <c r="B12" s="4"/>
      <c r="C12" s="4"/>
      <c r="D12" s="4"/>
    </row>
    <row r="13" spans="1:4" ht="60" x14ac:dyDescent="0.25">
      <c r="A13" s="2" t="s">
        <v>977</v>
      </c>
      <c r="B13" s="4" t="s">
        <v>978</v>
      </c>
      <c r="C13" s="4"/>
      <c r="D13" s="4"/>
    </row>
    <row r="14" spans="1:4" ht="30" x14ac:dyDescent="0.25">
      <c r="A14" s="2" t="s">
        <v>979</v>
      </c>
      <c r="B14" s="4"/>
      <c r="C14" s="4"/>
      <c r="D14" s="4"/>
    </row>
    <row r="15" spans="1:4" ht="60" x14ac:dyDescent="0.25">
      <c r="A15" s="2" t="s">
        <v>980</v>
      </c>
      <c r="B15" s="242">
        <v>0.45</v>
      </c>
      <c r="C15" s="4"/>
      <c r="D15" s="242">
        <v>0.45</v>
      </c>
    </row>
    <row r="16" spans="1:4" ht="30" x14ac:dyDescent="0.25">
      <c r="A16" s="2" t="s">
        <v>981</v>
      </c>
      <c r="B16" s="4"/>
      <c r="C16" s="4"/>
      <c r="D16" s="4"/>
    </row>
    <row r="17" spans="1:4" ht="60" x14ac:dyDescent="0.25">
      <c r="A17" s="2" t="s">
        <v>980</v>
      </c>
      <c r="B17" s="242">
        <v>0.3</v>
      </c>
      <c r="C17" s="4"/>
      <c r="D17" s="242">
        <v>0.3</v>
      </c>
    </row>
    <row r="18" spans="1:4" x14ac:dyDescent="0.25">
      <c r="A18" s="2" t="s">
        <v>982</v>
      </c>
      <c r="B18" s="4"/>
      <c r="C18" s="4"/>
      <c r="D18" s="4"/>
    </row>
    <row r="19" spans="1:4" ht="45" x14ac:dyDescent="0.25">
      <c r="A19" s="2" t="s">
        <v>983</v>
      </c>
      <c r="B19" s="5">
        <v>350000</v>
      </c>
      <c r="C19" s="4"/>
      <c r="D19" s="4"/>
    </row>
    <row r="20" spans="1:4" ht="30" x14ac:dyDescent="0.25">
      <c r="A20" s="2" t="s">
        <v>984</v>
      </c>
      <c r="B20" s="4"/>
      <c r="C20" s="4"/>
      <c r="D20" s="4"/>
    </row>
    <row r="21" spans="1:4" ht="195" x14ac:dyDescent="0.25">
      <c r="A21" s="2" t="s">
        <v>977</v>
      </c>
      <c r="B21" s="4" t="s">
        <v>985</v>
      </c>
      <c r="C21" s="4"/>
      <c r="D21" s="4"/>
    </row>
    <row r="22" spans="1:4" ht="30" x14ac:dyDescent="0.25">
      <c r="A22" s="2" t="s">
        <v>986</v>
      </c>
      <c r="B22" s="4"/>
      <c r="C22" s="4"/>
      <c r="D22" s="4"/>
    </row>
    <row r="23" spans="1:4" ht="60" x14ac:dyDescent="0.25">
      <c r="A23" s="2" t="s">
        <v>980</v>
      </c>
      <c r="B23" s="242">
        <v>0.45</v>
      </c>
      <c r="C23" s="4"/>
      <c r="D23" s="242">
        <v>0.45</v>
      </c>
    </row>
    <row r="24" spans="1:4" ht="30" x14ac:dyDescent="0.25">
      <c r="A24" s="2" t="s">
        <v>987</v>
      </c>
      <c r="B24" s="4"/>
      <c r="C24" s="4"/>
      <c r="D24" s="4"/>
    </row>
    <row r="25" spans="1:4" ht="60" x14ac:dyDescent="0.25">
      <c r="A25" s="2" t="s">
        <v>980</v>
      </c>
      <c r="B25" s="242">
        <v>0.2</v>
      </c>
      <c r="C25" s="4"/>
      <c r="D25" s="242">
        <v>0.2</v>
      </c>
    </row>
    <row r="26" spans="1:4" x14ac:dyDescent="0.25">
      <c r="A26" s="2" t="s">
        <v>988</v>
      </c>
      <c r="B26" s="4"/>
      <c r="C26" s="4"/>
      <c r="D26" s="4"/>
    </row>
    <row r="27" spans="1:4" ht="60" x14ac:dyDescent="0.25">
      <c r="A27" s="2" t="s">
        <v>970</v>
      </c>
      <c r="B27" s="5">
        <v>74545</v>
      </c>
      <c r="C27" s="4"/>
      <c r="D27" s="5">
        <v>91812</v>
      </c>
    </row>
    <row r="28" spans="1:4" ht="30" x14ac:dyDescent="0.25">
      <c r="A28" s="2" t="s">
        <v>989</v>
      </c>
      <c r="B28" s="4"/>
      <c r="C28" s="4"/>
      <c r="D28" s="4"/>
    </row>
    <row r="29" spans="1:4" ht="30" x14ac:dyDescent="0.25">
      <c r="A29" s="2" t="s">
        <v>971</v>
      </c>
      <c r="B29" s="8">
        <v>96000</v>
      </c>
      <c r="C29" s="4"/>
      <c r="D29" s="4"/>
    </row>
    <row r="30" spans="1:4" x14ac:dyDescent="0.25">
      <c r="A30" s="2" t="s">
        <v>990</v>
      </c>
      <c r="B30" s="4"/>
      <c r="C30" s="4"/>
      <c r="D30" s="4"/>
    </row>
    <row r="31" spans="1:4" ht="60" x14ac:dyDescent="0.25">
      <c r="A31" s="2" t="s">
        <v>991</v>
      </c>
      <c r="B31" s="242">
        <v>0.2</v>
      </c>
      <c r="C31" s="4"/>
      <c r="D31" s="4"/>
    </row>
    <row r="32" spans="1:4" x14ac:dyDescent="0.25">
      <c r="A32" s="2" t="s">
        <v>992</v>
      </c>
      <c r="B32" s="4"/>
      <c r="C32" s="4"/>
      <c r="D32" s="4"/>
    </row>
    <row r="33" spans="1:4" ht="60" x14ac:dyDescent="0.25">
      <c r="A33" s="2" t="s">
        <v>991</v>
      </c>
      <c r="B33" s="242">
        <v>0.4</v>
      </c>
      <c r="C33" s="4"/>
      <c r="D33" s="4"/>
    </row>
    <row r="34" spans="1:4" x14ac:dyDescent="0.25">
      <c r="A34" s="2" t="s">
        <v>993</v>
      </c>
      <c r="B34" s="4"/>
      <c r="C34" s="4"/>
      <c r="D34" s="4"/>
    </row>
    <row r="35" spans="1:4" ht="60" x14ac:dyDescent="0.25">
      <c r="A35" s="2" t="s">
        <v>991</v>
      </c>
      <c r="B35" s="242">
        <v>0.2</v>
      </c>
      <c r="C35" s="4"/>
      <c r="D35" s="4"/>
    </row>
    <row r="36" spans="1:4" ht="30" x14ac:dyDescent="0.25">
      <c r="A36" s="2" t="s">
        <v>994</v>
      </c>
      <c r="B36" s="4"/>
      <c r="C36" s="4"/>
      <c r="D36" s="4"/>
    </row>
    <row r="37" spans="1:4" ht="45" x14ac:dyDescent="0.25">
      <c r="A37" s="2" t="s">
        <v>995</v>
      </c>
      <c r="B37" s="5">
        <v>24757</v>
      </c>
      <c r="C37" s="4"/>
      <c r="D37" s="5">
        <v>305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6</v>
      </c>
      <c r="B1" s="7" t="s">
        <v>1</v>
      </c>
      <c r="C1" s="7"/>
    </row>
    <row r="2" spans="1:3" x14ac:dyDescent="0.25">
      <c r="A2" s="7"/>
      <c r="B2" s="1" t="s">
        <v>2</v>
      </c>
      <c r="C2" s="1" t="s">
        <v>83</v>
      </c>
    </row>
    <row r="3" spans="1:3" ht="30" x14ac:dyDescent="0.25">
      <c r="A3" s="2" t="s">
        <v>997</v>
      </c>
      <c r="B3" s="10">
        <v>0.17499999999999999</v>
      </c>
      <c r="C3" s="10">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8</v>
      </c>
      <c r="B1" s="7" t="s">
        <v>1</v>
      </c>
      <c r="C1" s="7"/>
    </row>
    <row r="2" spans="1:3" ht="30" x14ac:dyDescent="0.25">
      <c r="A2" s="1" t="s">
        <v>82</v>
      </c>
      <c r="B2" s="1" t="s">
        <v>2</v>
      </c>
      <c r="C2" s="1" t="s">
        <v>83</v>
      </c>
    </row>
    <row r="3" spans="1:3" ht="45" x14ac:dyDescent="0.25">
      <c r="A3" s="2" t="s">
        <v>999</v>
      </c>
      <c r="B3" s="8">
        <v>6601</v>
      </c>
      <c r="C3" s="8">
        <v>5179</v>
      </c>
    </row>
    <row r="4" spans="1:3" x14ac:dyDescent="0.25">
      <c r="A4" s="3" t="s">
        <v>408</v>
      </c>
      <c r="B4" s="4"/>
      <c r="C4" s="4"/>
    </row>
    <row r="5" spans="1:3" ht="45" x14ac:dyDescent="0.25">
      <c r="A5" s="2" t="s">
        <v>1000</v>
      </c>
      <c r="B5" s="5">
        <v>9234</v>
      </c>
      <c r="C5" s="5">
        <v>9681</v>
      </c>
    </row>
    <row r="6" spans="1:3" x14ac:dyDescent="0.25">
      <c r="A6" s="2" t="s">
        <v>410</v>
      </c>
      <c r="B6" s="4">
        <v>291</v>
      </c>
      <c r="C6" s="4">
        <v>341</v>
      </c>
    </row>
    <row r="7" spans="1:3" x14ac:dyDescent="0.25">
      <c r="A7" s="2" t="s">
        <v>411</v>
      </c>
      <c r="B7" s="4">
        <v>86</v>
      </c>
      <c r="C7" s="4">
        <v>86</v>
      </c>
    </row>
    <row r="8" spans="1:3" ht="30" x14ac:dyDescent="0.25">
      <c r="A8" s="2" t="s">
        <v>412</v>
      </c>
      <c r="B8" s="5">
        <v>9611</v>
      </c>
      <c r="C8" s="5">
        <v>10108</v>
      </c>
    </row>
    <row r="9" spans="1:3" x14ac:dyDescent="0.25">
      <c r="A9" s="2" t="s">
        <v>413</v>
      </c>
      <c r="B9" s="10">
        <v>0.71</v>
      </c>
      <c r="C9" s="10">
        <v>0.53</v>
      </c>
    </row>
    <row r="10" spans="1:3" x14ac:dyDescent="0.25">
      <c r="A10" s="2" t="s">
        <v>414</v>
      </c>
      <c r="B10" s="10">
        <v>0.69</v>
      </c>
      <c r="C10" s="10">
        <v>0.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ht="30" x14ac:dyDescent="0.25">
      <c r="A2" s="1" t="s">
        <v>22</v>
      </c>
      <c r="B2" s="1" t="s">
        <v>2</v>
      </c>
      <c r="C2" s="1" t="s">
        <v>83</v>
      </c>
    </row>
    <row r="3" spans="1:3" x14ac:dyDescent="0.25">
      <c r="A3" s="2" t="s">
        <v>127</v>
      </c>
      <c r="B3" s="8">
        <v>6601</v>
      </c>
      <c r="C3" s="8">
        <v>5179</v>
      </c>
    </row>
    <row r="4" spans="1:3" x14ac:dyDescent="0.25">
      <c r="A4" s="3" t="s">
        <v>128</v>
      </c>
      <c r="B4" s="4"/>
      <c r="C4" s="4"/>
    </row>
    <row r="5" spans="1:3" ht="30" x14ac:dyDescent="0.25">
      <c r="A5" s="2" t="s">
        <v>129</v>
      </c>
      <c r="B5" s="5">
        <v>1502</v>
      </c>
      <c r="C5" s="5">
        <v>1723</v>
      </c>
    </row>
    <row r="6" spans="1:3" x14ac:dyDescent="0.25">
      <c r="A6" s="2" t="s">
        <v>130</v>
      </c>
      <c r="B6" s="4">
        <v>-527</v>
      </c>
      <c r="C6" s="4">
        <v>-603</v>
      </c>
    </row>
    <row r="7" spans="1:3" x14ac:dyDescent="0.25">
      <c r="A7" s="2" t="s">
        <v>131</v>
      </c>
      <c r="B7" s="4">
        <v>975</v>
      </c>
      <c r="C7" s="5">
        <v>1120</v>
      </c>
    </row>
    <row r="8" spans="1:3" x14ac:dyDescent="0.25">
      <c r="A8" s="2" t="s">
        <v>132</v>
      </c>
      <c r="B8" s="8">
        <v>7576</v>
      </c>
      <c r="C8" s="8">
        <v>62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1</v>
      </c>
      <c r="B1" s="7" t="s">
        <v>1</v>
      </c>
      <c r="C1" s="7"/>
    </row>
    <row r="2" spans="1:3" x14ac:dyDescent="0.25">
      <c r="A2" s="7"/>
      <c r="B2" s="1" t="s">
        <v>2</v>
      </c>
      <c r="C2" s="1" t="s">
        <v>83</v>
      </c>
    </row>
    <row r="3" spans="1:3" ht="45" x14ac:dyDescent="0.25">
      <c r="A3" s="2" t="s">
        <v>1002</v>
      </c>
      <c r="B3" s="5">
        <v>16750</v>
      </c>
      <c r="C3" s="5">
        <v>922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8.28515625" customWidth="1"/>
    <col min="3" max="3" width="7.85546875" customWidth="1"/>
    <col min="4" max="4" width="30" customWidth="1"/>
    <col min="5" max="5" width="8.42578125" customWidth="1"/>
  </cols>
  <sheetData>
    <row r="1" spans="1:5" ht="15" customHeight="1" x14ac:dyDescent="0.25">
      <c r="A1" s="1" t="s">
        <v>1003</v>
      </c>
      <c r="B1" s="7" t="s">
        <v>1</v>
      </c>
      <c r="C1" s="7"/>
      <c r="D1" s="7" t="s">
        <v>880</v>
      </c>
      <c r="E1" s="7"/>
    </row>
    <row r="2" spans="1:5" ht="30" x14ac:dyDescent="0.25">
      <c r="A2" s="1" t="s">
        <v>22</v>
      </c>
      <c r="B2" s="7" t="s">
        <v>2</v>
      </c>
      <c r="C2" s="7"/>
      <c r="D2" s="7" t="s">
        <v>23</v>
      </c>
      <c r="E2" s="7"/>
    </row>
    <row r="3" spans="1:5" x14ac:dyDescent="0.25">
      <c r="A3" s="3" t="s">
        <v>428</v>
      </c>
      <c r="B3" s="4"/>
      <c r="C3" s="4"/>
      <c r="D3" s="4"/>
      <c r="E3" s="4"/>
    </row>
    <row r="4" spans="1:5" ht="30" x14ac:dyDescent="0.25">
      <c r="A4" s="2" t="s">
        <v>1004</v>
      </c>
      <c r="B4" s="8">
        <v>239712</v>
      </c>
      <c r="C4" s="4"/>
      <c r="D4" s="8">
        <v>232097</v>
      </c>
      <c r="E4" s="4"/>
    </row>
    <row r="5" spans="1:5" ht="30" x14ac:dyDescent="0.25">
      <c r="A5" s="2" t="s">
        <v>1005</v>
      </c>
      <c r="B5" s="5">
        <v>8905</v>
      </c>
      <c r="C5" s="4"/>
      <c r="D5" s="5">
        <v>7688</v>
      </c>
      <c r="E5" s="4"/>
    </row>
    <row r="6" spans="1:5" ht="30" x14ac:dyDescent="0.25">
      <c r="A6" s="2" t="s">
        <v>1006</v>
      </c>
      <c r="B6" s="4">
        <v>-179</v>
      </c>
      <c r="C6" s="4"/>
      <c r="D6" s="4">
        <v>-464</v>
      </c>
      <c r="E6" s="4"/>
    </row>
    <row r="7" spans="1:5" ht="30" x14ac:dyDescent="0.25">
      <c r="A7" s="2" t="s">
        <v>1007</v>
      </c>
      <c r="B7" s="5">
        <v>248438</v>
      </c>
      <c r="C7" s="4"/>
      <c r="D7" s="5">
        <v>239321</v>
      </c>
      <c r="E7" s="4"/>
    </row>
    <row r="8" spans="1:5" x14ac:dyDescent="0.25">
      <c r="A8" s="3" t="s">
        <v>1008</v>
      </c>
      <c r="B8" s="4"/>
      <c r="C8" s="4"/>
      <c r="D8" s="4"/>
      <c r="E8" s="4"/>
    </row>
    <row r="9" spans="1:5" ht="30" x14ac:dyDescent="0.25">
      <c r="A9" s="2" t="s">
        <v>1009</v>
      </c>
      <c r="B9" s="4">
        <v>299</v>
      </c>
      <c r="C9" s="9" t="s">
        <v>67</v>
      </c>
      <c r="D9" s="4">
        <v>313</v>
      </c>
      <c r="E9" s="9" t="s">
        <v>67</v>
      </c>
    </row>
    <row r="10" spans="1:5" ht="30" x14ac:dyDescent="0.25">
      <c r="A10" s="2" t="s">
        <v>1010</v>
      </c>
      <c r="B10" s="4">
        <v>3</v>
      </c>
      <c r="C10" s="9" t="s">
        <v>67</v>
      </c>
      <c r="D10" s="4">
        <v>3</v>
      </c>
      <c r="E10" s="9" t="s">
        <v>67</v>
      </c>
    </row>
    <row r="11" spans="1:5" ht="30" x14ac:dyDescent="0.25">
      <c r="A11" s="2" t="s">
        <v>1011</v>
      </c>
      <c r="B11" s="4">
        <v>-2</v>
      </c>
      <c r="C11" s="9" t="s">
        <v>67</v>
      </c>
      <c r="D11" s="4">
        <v>-8</v>
      </c>
      <c r="E11" s="9" t="s">
        <v>67</v>
      </c>
    </row>
    <row r="12" spans="1:5" ht="17.25" x14ac:dyDescent="0.25">
      <c r="A12" s="2" t="s">
        <v>1012</v>
      </c>
      <c r="B12" s="4">
        <v>300</v>
      </c>
      <c r="C12" s="4"/>
      <c r="D12" s="4">
        <v>308</v>
      </c>
      <c r="E12" s="9" t="s">
        <v>67</v>
      </c>
    </row>
    <row r="13" spans="1:5" ht="30" x14ac:dyDescent="0.25">
      <c r="A13" s="2" t="s">
        <v>256</v>
      </c>
      <c r="B13" s="4"/>
      <c r="C13" s="4"/>
      <c r="D13" s="4"/>
      <c r="E13" s="4"/>
    </row>
    <row r="14" spans="1:5" x14ac:dyDescent="0.25">
      <c r="A14" s="3" t="s">
        <v>428</v>
      </c>
      <c r="B14" s="4"/>
      <c r="C14" s="4"/>
      <c r="D14" s="4"/>
      <c r="E14" s="4"/>
    </row>
    <row r="15" spans="1:5" ht="30" x14ac:dyDescent="0.25">
      <c r="A15" s="2" t="s">
        <v>1004</v>
      </c>
      <c r="B15" s="5">
        <v>5000</v>
      </c>
      <c r="C15" s="4"/>
      <c r="D15" s="5">
        <v>1000</v>
      </c>
      <c r="E15" s="4"/>
    </row>
    <row r="16" spans="1:5" ht="30" x14ac:dyDescent="0.25">
      <c r="A16" s="2" t="s">
        <v>1005</v>
      </c>
      <c r="B16" s="4">
        <v>2</v>
      </c>
      <c r="C16" s="4"/>
      <c r="D16" s="4">
        <v>0</v>
      </c>
      <c r="E16" s="4"/>
    </row>
    <row r="17" spans="1:5" ht="30" x14ac:dyDescent="0.25">
      <c r="A17" s="2" t="s">
        <v>1006</v>
      </c>
      <c r="B17" s="4">
        <v>-1</v>
      </c>
      <c r="C17" s="4"/>
      <c r="D17" s="4">
        <v>-20</v>
      </c>
      <c r="E17" s="4"/>
    </row>
    <row r="18" spans="1:5" ht="30" x14ac:dyDescent="0.25">
      <c r="A18" s="2" t="s">
        <v>1007</v>
      </c>
      <c r="B18" s="5">
        <v>5001</v>
      </c>
      <c r="C18" s="4"/>
      <c r="D18" s="4">
        <v>980</v>
      </c>
      <c r="E18" s="4"/>
    </row>
    <row r="19" spans="1:5" ht="30" x14ac:dyDescent="0.25">
      <c r="A19" s="2" t="s">
        <v>439</v>
      </c>
      <c r="B19" s="4"/>
      <c r="C19" s="4"/>
      <c r="D19" s="4"/>
      <c r="E19" s="4"/>
    </row>
    <row r="20" spans="1:5" x14ac:dyDescent="0.25">
      <c r="A20" s="3" t="s">
        <v>428</v>
      </c>
      <c r="B20" s="4"/>
      <c r="C20" s="4"/>
      <c r="D20" s="4"/>
      <c r="E20" s="4"/>
    </row>
    <row r="21" spans="1:5" ht="30" x14ac:dyDescent="0.25">
      <c r="A21" s="2" t="s">
        <v>1004</v>
      </c>
      <c r="B21" s="5">
        <v>60121</v>
      </c>
      <c r="C21" s="4"/>
      <c r="D21" s="5">
        <v>58380</v>
      </c>
      <c r="E21" s="4"/>
    </row>
    <row r="22" spans="1:5" ht="30" x14ac:dyDescent="0.25">
      <c r="A22" s="2" t="s">
        <v>1005</v>
      </c>
      <c r="B22" s="5">
        <v>1644</v>
      </c>
      <c r="C22" s="4"/>
      <c r="D22" s="5">
        <v>1476</v>
      </c>
      <c r="E22" s="4"/>
    </row>
    <row r="23" spans="1:5" ht="30" x14ac:dyDescent="0.25">
      <c r="A23" s="2" t="s">
        <v>1006</v>
      </c>
      <c r="B23" s="4">
        <v>0</v>
      </c>
      <c r="C23" s="4"/>
      <c r="D23" s="4">
        <v>0</v>
      </c>
      <c r="E23" s="4"/>
    </row>
    <row r="24" spans="1:5" ht="30" x14ac:dyDescent="0.25">
      <c r="A24" s="2" t="s">
        <v>1007</v>
      </c>
      <c r="B24" s="5">
        <v>61765</v>
      </c>
      <c r="C24" s="4"/>
      <c r="D24" s="5">
        <v>59856</v>
      </c>
      <c r="E24" s="4"/>
    </row>
    <row r="25" spans="1:5" x14ac:dyDescent="0.25">
      <c r="A25" s="2" t="s">
        <v>260</v>
      </c>
      <c r="B25" s="4"/>
      <c r="C25" s="4"/>
      <c r="D25" s="4"/>
      <c r="E25" s="4"/>
    </row>
    <row r="26" spans="1:5" x14ac:dyDescent="0.25">
      <c r="A26" s="3" t="s">
        <v>428</v>
      </c>
      <c r="B26" s="4"/>
      <c r="C26" s="4"/>
      <c r="D26" s="4"/>
      <c r="E26" s="4"/>
    </row>
    <row r="27" spans="1:5" ht="30" x14ac:dyDescent="0.25">
      <c r="A27" s="2" t="s">
        <v>1004</v>
      </c>
      <c r="B27" s="5">
        <v>1776</v>
      </c>
      <c r="C27" s="4"/>
      <c r="D27" s="5">
        <v>1820</v>
      </c>
      <c r="E27" s="4"/>
    </row>
    <row r="28" spans="1:5" ht="30" x14ac:dyDescent="0.25">
      <c r="A28" s="2" t="s">
        <v>1005</v>
      </c>
      <c r="B28" s="4">
        <v>54</v>
      </c>
      <c r="C28" s="4"/>
      <c r="D28" s="4">
        <v>19</v>
      </c>
      <c r="E28" s="4"/>
    </row>
    <row r="29" spans="1:5" ht="30" x14ac:dyDescent="0.25">
      <c r="A29" s="2" t="s">
        <v>1006</v>
      </c>
      <c r="B29" s="4">
        <v>0</v>
      </c>
      <c r="C29" s="4"/>
      <c r="D29" s="4">
        <v>0</v>
      </c>
      <c r="E29" s="4"/>
    </row>
    <row r="30" spans="1:5" ht="30" x14ac:dyDescent="0.25">
      <c r="A30" s="2" t="s">
        <v>1007</v>
      </c>
      <c r="B30" s="5">
        <v>1830</v>
      </c>
      <c r="C30" s="4"/>
      <c r="D30" s="5">
        <v>1839</v>
      </c>
      <c r="E30" s="4"/>
    </row>
    <row r="31" spans="1:5" x14ac:dyDescent="0.25">
      <c r="A31" s="2" t="s">
        <v>261</v>
      </c>
      <c r="B31" s="4"/>
      <c r="C31" s="4"/>
      <c r="D31" s="4"/>
      <c r="E31" s="4"/>
    </row>
    <row r="32" spans="1:5" x14ac:dyDescent="0.25">
      <c r="A32" s="3" t="s">
        <v>428</v>
      </c>
      <c r="B32" s="4"/>
      <c r="C32" s="4"/>
      <c r="D32" s="4"/>
      <c r="E32" s="4"/>
    </row>
    <row r="33" spans="1:5" ht="30" x14ac:dyDescent="0.25">
      <c r="A33" s="2" t="s">
        <v>1004</v>
      </c>
      <c r="B33" s="5">
        <v>80900</v>
      </c>
      <c r="C33" s="4"/>
      <c r="D33" s="5">
        <v>80252</v>
      </c>
      <c r="E33" s="4"/>
    </row>
    <row r="34" spans="1:5" ht="30" x14ac:dyDescent="0.25">
      <c r="A34" s="2" t="s">
        <v>1005</v>
      </c>
      <c r="B34" s="5">
        <v>1856</v>
      </c>
      <c r="C34" s="4"/>
      <c r="D34" s="5">
        <v>1280</v>
      </c>
      <c r="E34" s="4"/>
    </row>
    <row r="35" spans="1:5" ht="30" x14ac:dyDescent="0.25">
      <c r="A35" s="2" t="s">
        <v>1006</v>
      </c>
      <c r="B35" s="4">
        <v>-166</v>
      </c>
      <c r="C35" s="4"/>
      <c r="D35" s="4">
        <v>-411</v>
      </c>
      <c r="E35" s="4"/>
    </row>
    <row r="36" spans="1:5" ht="30" x14ac:dyDescent="0.25">
      <c r="A36" s="2" t="s">
        <v>1007</v>
      </c>
      <c r="B36" s="5">
        <v>82590</v>
      </c>
      <c r="C36" s="4"/>
      <c r="D36" s="5">
        <v>81121</v>
      </c>
      <c r="E36" s="4"/>
    </row>
    <row r="37" spans="1:5" ht="30" x14ac:dyDescent="0.25">
      <c r="A37" s="2" t="s">
        <v>440</v>
      </c>
      <c r="B37" s="4"/>
      <c r="C37" s="4"/>
      <c r="D37" s="4"/>
      <c r="E37" s="4"/>
    </row>
    <row r="38" spans="1:5" x14ac:dyDescent="0.25">
      <c r="A38" s="3" t="s">
        <v>428</v>
      </c>
      <c r="B38" s="4"/>
      <c r="C38" s="4"/>
      <c r="D38" s="4"/>
      <c r="E38" s="4"/>
    </row>
    <row r="39" spans="1:5" ht="30" x14ac:dyDescent="0.25">
      <c r="A39" s="2" t="s">
        <v>1004</v>
      </c>
      <c r="B39" s="4">
        <v>0</v>
      </c>
      <c r="C39" s="4"/>
      <c r="D39" s="4">
        <v>0</v>
      </c>
      <c r="E39" s="4"/>
    </row>
    <row r="40" spans="1:5" ht="30" x14ac:dyDescent="0.25">
      <c r="A40" s="2" t="s">
        <v>1005</v>
      </c>
      <c r="B40" s="4">
        <v>1</v>
      </c>
      <c r="C40" s="4"/>
      <c r="D40" s="4">
        <v>1</v>
      </c>
      <c r="E40" s="4"/>
    </row>
    <row r="41" spans="1:5" ht="30" x14ac:dyDescent="0.25">
      <c r="A41" s="2" t="s">
        <v>1006</v>
      </c>
      <c r="B41" s="4">
        <v>0</v>
      </c>
      <c r="C41" s="4"/>
      <c r="D41" s="4">
        <v>0</v>
      </c>
      <c r="E41" s="4"/>
    </row>
    <row r="42" spans="1:5" ht="30" x14ac:dyDescent="0.25">
      <c r="A42" s="2" t="s">
        <v>1007</v>
      </c>
      <c r="B42" s="4">
        <v>1</v>
      </c>
      <c r="C42" s="4"/>
      <c r="D42" s="4">
        <v>1</v>
      </c>
      <c r="E42" s="4"/>
    </row>
    <row r="43" spans="1:5" x14ac:dyDescent="0.25">
      <c r="A43" s="2" t="s">
        <v>263</v>
      </c>
      <c r="B43" s="4"/>
      <c r="C43" s="4"/>
      <c r="D43" s="4"/>
      <c r="E43" s="4"/>
    </row>
    <row r="44" spans="1:5" x14ac:dyDescent="0.25">
      <c r="A44" s="3" t="s">
        <v>428</v>
      </c>
      <c r="B44" s="4"/>
      <c r="C44" s="4"/>
      <c r="D44" s="4"/>
      <c r="E44" s="4"/>
    </row>
    <row r="45" spans="1:5" ht="30" x14ac:dyDescent="0.25">
      <c r="A45" s="2" t="s">
        <v>1004</v>
      </c>
      <c r="B45" s="5">
        <v>5924</v>
      </c>
      <c r="C45" s="4"/>
      <c r="D45" s="5">
        <v>6913</v>
      </c>
      <c r="E45" s="4"/>
    </row>
    <row r="46" spans="1:5" ht="30" x14ac:dyDescent="0.25">
      <c r="A46" s="2" t="s">
        <v>1005</v>
      </c>
      <c r="B46" s="4">
        <v>89</v>
      </c>
      <c r="C46" s="4"/>
      <c r="D46" s="4">
        <v>85</v>
      </c>
      <c r="E46" s="4"/>
    </row>
    <row r="47" spans="1:5" ht="30" x14ac:dyDescent="0.25">
      <c r="A47" s="2" t="s">
        <v>1006</v>
      </c>
      <c r="B47" s="4">
        <v>-5</v>
      </c>
      <c r="C47" s="4"/>
      <c r="D47" s="4">
        <v>-6</v>
      </c>
      <c r="E47" s="4"/>
    </row>
    <row r="48" spans="1:5" ht="30" x14ac:dyDescent="0.25">
      <c r="A48" s="2" t="s">
        <v>1007</v>
      </c>
      <c r="B48" s="5">
        <v>6008</v>
      </c>
      <c r="C48" s="4"/>
      <c r="D48" s="5">
        <v>6992</v>
      </c>
      <c r="E48" s="4"/>
    </row>
    <row r="49" spans="1:5" ht="30" x14ac:dyDescent="0.25">
      <c r="A49" s="2" t="s">
        <v>264</v>
      </c>
      <c r="B49" s="4"/>
      <c r="C49" s="4"/>
      <c r="D49" s="4"/>
      <c r="E49" s="4"/>
    </row>
    <row r="50" spans="1:5" x14ac:dyDescent="0.25">
      <c r="A50" s="3" t="s">
        <v>428</v>
      </c>
      <c r="B50" s="4"/>
      <c r="C50" s="4"/>
      <c r="D50" s="4"/>
      <c r="E50" s="4"/>
    </row>
    <row r="51" spans="1:5" ht="30" x14ac:dyDescent="0.25">
      <c r="A51" s="2" t="s">
        <v>1004</v>
      </c>
      <c r="B51" s="5">
        <v>85991</v>
      </c>
      <c r="C51" s="4"/>
      <c r="D51" s="5">
        <v>83732</v>
      </c>
      <c r="E51" s="4"/>
    </row>
    <row r="52" spans="1:5" ht="30" x14ac:dyDescent="0.25">
      <c r="A52" s="2" t="s">
        <v>1005</v>
      </c>
      <c r="B52" s="5">
        <v>5259</v>
      </c>
      <c r="C52" s="4"/>
      <c r="D52" s="5">
        <v>4827</v>
      </c>
      <c r="E52" s="4"/>
    </row>
    <row r="53" spans="1:5" ht="30" x14ac:dyDescent="0.25">
      <c r="A53" s="2" t="s">
        <v>1006</v>
      </c>
      <c r="B53" s="4">
        <v>-7</v>
      </c>
      <c r="C53" s="4"/>
      <c r="D53" s="4">
        <v>-27</v>
      </c>
      <c r="E53" s="4"/>
    </row>
    <row r="54" spans="1:5" ht="30" x14ac:dyDescent="0.25">
      <c r="A54" s="2" t="s">
        <v>1007</v>
      </c>
      <c r="B54" s="5">
        <v>91243</v>
      </c>
      <c r="C54" s="4"/>
      <c r="D54" s="5">
        <v>88532</v>
      </c>
      <c r="E54" s="4"/>
    </row>
    <row r="55" spans="1:5" x14ac:dyDescent="0.25">
      <c r="A55" s="3" t="s">
        <v>1008</v>
      </c>
      <c r="B55" s="4"/>
      <c r="C55" s="4"/>
      <c r="D55" s="4"/>
      <c r="E55" s="4"/>
    </row>
    <row r="56" spans="1:5" ht="30" x14ac:dyDescent="0.25">
      <c r="A56" s="2" t="s">
        <v>1009</v>
      </c>
      <c r="B56" s="4">
        <v>155</v>
      </c>
      <c r="C56" s="9" t="s">
        <v>67</v>
      </c>
      <c r="D56" s="4">
        <v>155</v>
      </c>
      <c r="E56" s="9" t="s">
        <v>67</v>
      </c>
    </row>
    <row r="57" spans="1:5" ht="30" x14ac:dyDescent="0.25">
      <c r="A57" s="2" t="s">
        <v>1010</v>
      </c>
      <c r="B57" s="4">
        <v>0</v>
      </c>
      <c r="C57" s="9" t="s">
        <v>67</v>
      </c>
      <c r="D57" s="4">
        <v>0</v>
      </c>
      <c r="E57" s="9" t="s">
        <v>67</v>
      </c>
    </row>
    <row r="58" spans="1:5" ht="30" x14ac:dyDescent="0.25">
      <c r="A58" s="2" t="s">
        <v>1011</v>
      </c>
      <c r="B58" s="4">
        <v>0</v>
      </c>
      <c r="C58" s="9" t="s">
        <v>67</v>
      </c>
      <c r="D58" s="4">
        <v>0</v>
      </c>
      <c r="E58" s="9" t="s">
        <v>67</v>
      </c>
    </row>
    <row r="59" spans="1:5" ht="17.25" x14ac:dyDescent="0.25">
      <c r="A59" s="2" t="s">
        <v>1012</v>
      </c>
      <c r="B59" s="4">
        <v>155</v>
      </c>
      <c r="C59" s="4"/>
      <c r="D59" s="4">
        <v>155</v>
      </c>
      <c r="E59" s="9" t="s">
        <v>67</v>
      </c>
    </row>
    <row r="60" spans="1:5" ht="45" x14ac:dyDescent="0.25">
      <c r="A60" s="2" t="s">
        <v>1013</v>
      </c>
      <c r="B60" s="4"/>
      <c r="C60" s="4"/>
      <c r="D60" s="4"/>
      <c r="E60" s="4"/>
    </row>
    <row r="61" spans="1:5" x14ac:dyDescent="0.25">
      <c r="A61" s="3" t="s">
        <v>1008</v>
      </c>
      <c r="B61" s="4"/>
      <c r="C61" s="4"/>
      <c r="D61" s="4"/>
      <c r="E61" s="4"/>
    </row>
    <row r="62" spans="1:5" ht="30" x14ac:dyDescent="0.25">
      <c r="A62" s="2" t="s">
        <v>1009</v>
      </c>
      <c r="B62" s="4">
        <v>18</v>
      </c>
      <c r="C62" s="9" t="s">
        <v>67</v>
      </c>
      <c r="D62" s="4">
        <v>26</v>
      </c>
      <c r="E62" s="9" t="s">
        <v>67</v>
      </c>
    </row>
    <row r="63" spans="1:5" ht="30" x14ac:dyDescent="0.25">
      <c r="A63" s="2" t="s">
        <v>1010</v>
      </c>
      <c r="B63" s="4">
        <v>0</v>
      </c>
      <c r="C63" s="9" t="s">
        <v>67</v>
      </c>
      <c r="D63" s="4">
        <v>0</v>
      </c>
      <c r="E63" s="9" t="s">
        <v>67</v>
      </c>
    </row>
    <row r="64" spans="1:5" ht="30" x14ac:dyDescent="0.25">
      <c r="A64" s="2" t="s">
        <v>1011</v>
      </c>
      <c r="B64" s="4">
        <v>0</v>
      </c>
      <c r="C64" s="9" t="s">
        <v>67</v>
      </c>
      <c r="D64" s="4">
        <v>-8</v>
      </c>
      <c r="E64" s="9" t="s">
        <v>67</v>
      </c>
    </row>
    <row r="65" spans="1:5" ht="17.25" x14ac:dyDescent="0.25">
      <c r="A65" s="2" t="s">
        <v>1012</v>
      </c>
      <c r="B65" s="4">
        <v>18</v>
      </c>
      <c r="C65" s="4"/>
      <c r="D65" s="4">
        <v>18</v>
      </c>
      <c r="E65" s="9" t="s">
        <v>67</v>
      </c>
    </row>
    <row r="66" spans="1:5" ht="45" x14ac:dyDescent="0.25">
      <c r="A66" s="2" t="s">
        <v>1014</v>
      </c>
      <c r="B66" s="4"/>
      <c r="C66" s="4"/>
      <c r="D66" s="4"/>
      <c r="E66" s="4"/>
    </row>
    <row r="67" spans="1:5" x14ac:dyDescent="0.25">
      <c r="A67" s="3" t="s">
        <v>1008</v>
      </c>
      <c r="B67" s="4"/>
      <c r="C67" s="4"/>
      <c r="D67" s="4"/>
      <c r="E67" s="4"/>
    </row>
    <row r="68" spans="1:5" ht="30" x14ac:dyDescent="0.25">
      <c r="A68" s="2" t="s">
        <v>1009</v>
      </c>
      <c r="B68" s="4">
        <v>89</v>
      </c>
      <c r="C68" s="9" t="s">
        <v>67</v>
      </c>
      <c r="D68" s="4">
        <v>93</v>
      </c>
      <c r="E68" s="9" t="s">
        <v>67</v>
      </c>
    </row>
    <row r="69" spans="1:5" ht="30" x14ac:dyDescent="0.25">
      <c r="A69" s="2" t="s">
        <v>1010</v>
      </c>
      <c r="B69" s="4">
        <v>2</v>
      </c>
      <c r="C69" s="9" t="s">
        <v>67</v>
      </c>
      <c r="D69" s="4">
        <v>2</v>
      </c>
      <c r="E69" s="9" t="s">
        <v>67</v>
      </c>
    </row>
    <row r="70" spans="1:5" ht="30" x14ac:dyDescent="0.25">
      <c r="A70" s="2" t="s">
        <v>1011</v>
      </c>
      <c r="B70" s="4">
        <v>-2</v>
      </c>
      <c r="C70" s="9" t="s">
        <v>67</v>
      </c>
      <c r="D70" s="4">
        <v>0</v>
      </c>
      <c r="E70" s="9" t="s">
        <v>67</v>
      </c>
    </row>
    <row r="71" spans="1:5" ht="17.25" x14ac:dyDescent="0.25">
      <c r="A71" s="2" t="s">
        <v>1012</v>
      </c>
      <c r="B71" s="4">
        <v>89</v>
      </c>
      <c r="C71" s="4"/>
      <c r="D71" s="4">
        <v>95</v>
      </c>
      <c r="E71" s="9" t="s">
        <v>67</v>
      </c>
    </row>
    <row r="72" spans="1:5" ht="45" x14ac:dyDescent="0.25">
      <c r="A72" s="2" t="s">
        <v>1015</v>
      </c>
      <c r="B72" s="4"/>
      <c r="C72" s="4"/>
      <c r="D72" s="4"/>
      <c r="E72" s="4"/>
    </row>
    <row r="73" spans="1:5" x14ac:dyDescent="0.25">
      <c r="A73" s="3" t="s">
        <v>1008</v>
      </c>
      <c r="B73" s="4"/>
      <c r="C73" s="4"/>
      <c r="D73" s="4"/>
      <c r="E73" s="4"/>
    </row>
    <row r="74" spans="1:5" ht="30" x14ac:dyDescent="0.25">
      <c r="A74" s="2" t="s">
        <v>1009</v>
      </c>
      <c r="B74" s="4">
        <v>37</v>
      </c>
      <c r="C74" s="9" t="s">
        <v>67</v>
      </c>
      <c r="D74" s="4">
        <v>39</v>
      </c>
      <c r="E74" s="9" t="s">
        <v>67</v>
      </c>
    </row>
    <row r="75" spans="1:5" ht="30" x14ac:dyDescent="0.25">
      <c r="A75" s="2" t="s">
        <v>1010</v>
      </c>
      <c r="B75" s="4">
        <v>1</v>
      </c>
      <c r="C75" s="9" t="s">
        <v>67</v>
      </c>
      <c r="D75" s="4">
        <v>1</v>
      </c>
      <c r="E75" s="9" t="s">
        <v>67</v>
      </c>
    </row>
    <row r="76" spans="1:5" ht="30" x14ac:dyDescent="0.25">
      <c r="A76" s="2" t="s">
        <v>1011</v>
      </c>
      <c r="B76" s="4">
        <v>0</v>
      </c>
      <c r="C76" s="9" t="s">
        <v>67</v>
      </c>
      <c r="D76" s="4">
        <v>0</v>
      </c>
      <c r="E76" s="9" t="s">
        <v>67</v>
      </c>
    </row>
    <row r="77" spans="1:5" ht="17.25" x14ac:dyDescent="0.25">
      <c r="A77" s="2" t="s">
        <v>1012</v>
      </c>
      <c r="B77" s="8">
        <v>38</v>
      </c>
      <c r="C77" s="4"/>
      <c r="D77" s="8">
        <v>40</v>
      </c>
      <c r="E77" s="9" t="s">
        <v>67</v>
      </c>
    </row>
    <row r="78" spans="1:5" x14ac:dyDescent="0.25">
      <c r="A78" s="11"/>
      <c r="B78" s="11"/>
      <c r="C78" s="11"/>
      <c r="D78" s="11"/>
      <c r="E78" s="11"/>
    </row>
    <row r="79" spans="1:5" ht="15" customHeight="1" x14ac:dyDescent="0.25">
      <c r="A79" s="2" t="s">
        <v>67</v>
      </c>
      <c r="B79" s="12" t="s">
        <v>80</v>
      </c>
      <c r="C79" s="12"/>
      <c r="D79" s="12"/>
      <c r="E79" s="12"/>
    </row>
  </sheetData>
  <mergeCells count="6">
    <mergeCell ref="B1:C1"/>
    <mergeCell ref="D1:E1"/>
    <mergeCell ref="B2:C2"/>
    <mergeCell ref="D2:E2"/>
    <mergeCell ref="A78:E78"/>
    <mergeCell ref="B79:E7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8.140625" customWidth="1"/>
    <col min="3" max="3" width="9.5703125" customWidth="1"/>
    <col min="4" max="4" width="27.7109375" customWidth="1"/>
    <col min="5" max="5" width="9.140625" customWidth="1"/>
  </cols>
  <sheetData>
    <row r="1" spans="1:5" ht="30" x14ac:dyDescent="0.25">
      <c r="A1" s="1" t="s">
        <v>1016</v>
      </c>
      <c r="B1" s="7" t="s">
        <v>2</v>
      </c>
      <c r="C1" s="7"/>
      <c r="D1" s="7" t="s">
        <v>23</v>
      </c>
      <c r="E1" s="7"/>
    </row>
    <row r="2" spans="1:5" ht="30" x14ac:dyDescent="0.25">
      <c r="A2" s="1" t="s">
        <v>22</v>
      </c>
      <c r="B2" s="7"/>
      <c r="C2" s="7"/>
      <c r="D2" s="7"/>
      <c r="E2" s="7"/>
    </row>
    <row r="3" spans="1:5" ht="30" x14ac:dyDescent="0.25">
      <c r="A3" s="2" t="s">
        <v>1017</v>
      </c>
      <c r="B3" s="8">
        <v>1008</v>
      </c>
      <c r="C3" s="4"/>
      <c r="D3" s="4"/>
      <c r="E3" s="4"/>
    </row>
    <row r="4" spans="1:5" ht="30" x14ac:dyDescent="0.25">
      <c r="A4" s="2" t="s">
        <v>1018</v>
      </c>
      <c r="B4" s="5">
        <v>15250</v>
      </c>
      <c r="C4" s="4"/>
      <c r="D4" s="4"/>
      <c r="E4" s="4"/>
    </row>
    <row r="5" spans="1:5" ht="30" x14ac:dyDescent="0.25">
      <c r="A5" s="2" t="s">
        <v>1019</v>
      </c>
      <c r="B5" s="5">
        <v>37112</v>
      </c>
      <c r="C5" s="4"/>
      <c r="D5" s="4"/>
      <c r="E5" s="4"/>
    </row>
    <row r="6" spans="1:5" ht="30" x14ac:dyDescent="0.25">
      <c r="A6" s="2" t="s">
        <v>1020</v>
      </c>
      <c r="B6" s="5">
        <v>43545</v>
      </c>
      <c r="C6" s="4"/>
      <c r="D6" s="4"/>
      <c r="E6" s="4"/>
    </row>
    <row r="7" spans="1:5" ht="30" x14ac:dyDescent="0.25">
      <c r="A7" s="2" t="s">
        <v>1021</v>
      </c>
      <c r="B7" s="5">
        <v>142797</v>
      </c>
      <c r="C7" s="4"/>
      <c r="D7" s="4"/>
      <c r="E7" s="4"/>
    </row>
    <row r="8" spans="1:5" x14ac:dyDescent="0.25">
      <c r="A8" s="2" t="s">
        <v>1022</v>
      </c>
      <c r="B8" s="5">
        <v>239712</v>
      </c>
      <c r="C8" s="4"/>
      <c r="D8" s="4"/>
      <c r="E8" s="4"/>
    </row>
    <row r="9" spans="1:5" ht="30" x14ac:dyDescent="0.25">
      <c r="A9" s="2" t="s">
        <v>1023</v>
      </c>
      <c r="B9" s="5">
        <v>1016</v>
      </c>
      <c r="C9" s="4"/>
      <c r="D9" s="4"/>
      <c r="E9" s="4"/>
    </row>
    <row r="10" spans="1:5" ht="30" x14ac:dyDescent="0.25">
      <c r="A10" s="2" t="s">
        <v>1024</v>
      </c>
      <c r="B10" s="5">
        <v>15634</v>
      </c>
      <c r="C10" s="4"/>
      <c r="D10" s="4"/>
      <c r="E10" s="4"/>
    </row>
    <row r="11" spans="1:5" ht="30" x14ac:dyDescent="0.25">
      <c r="A11" s="2" t="s">
        <v>1025</v>
      </c>
      <c r="B11" s="5">
        <v>39532</v>
      </c>
      <c r="C11" s="4"/>
      <c r="D11" s="4"/>
      <c r="E11" s="4"/>
    </row>
    <row r="12" spans="1:5" ht="30" x14ac:dyDescent="0.25">
      <c r="A12" s="2" t="s">
        <v>1026</v>
      </c>
      <c r="B12" s="5">
        <v>46071</v>
      </c>
      <c r="C12" s="4"/>
      <c r="D12" s="4"/>
      <c r="E12" s="4"/>
    </row>
    <row r="13" spans="1:5" ht="30" x14ac:dyDescent="0.25">
      <c r="A13" s="2" t="s">
        <v>1027</v>
      </c>
      <c r="B13" s="5">
        <v>146185</v>
      </c>
      <c r="C13" s="4"/>
      <c r="D13" s="4"/>
      <c r="E13" s="4"/>
    </row>
    <row r="14" spans="1:5" x14ac:dyDescent="0.25">
      <c r="A14" s="2" t="s">
        <v>1028</v>
      </c>
      <c r="B14" s="5">
        <v>248438</v>
      </c>
      <c r="C14" s="4"/>
      <c r="D14" s="5">
        <v>239321</v>
      </c>
      <c r="E14" s="4"/>
    </row>
    <row r="15" spans="1:5" ht="30" x14ac:dyDescent="0.25">
      <c r="A15" s="2" t="s">
        <v>1029</v>
      </c>
      <c r="B15" s="4">
        <v>0</v>
      </c>
      <c r="C15" s="4"/>
      <c r="D15" s="4"/>
      <c r="E15" s="4"/>
    </row>
    <row r="16" spans="1:5" ht="45" x14ac:dyDescent="0.25">
      <c r="A16" s="2" t="s">
        <v>1030</v>
      </c>
      <c r="B16" s="4">
        <v>155</v>
      </c>
      <c r="C16" s="4"/>
      <c r="D16" s="4"/>
      <c r="E16" s="4"/>
    </row>
    <row r="17" spans="1:5" ht="45" x14ac:dyDescent="0.25">
      <c r="A17" s="2" t="s">
        <v>1031</v>
      </c>
      <c r="B17" s="4">
        <v>0</v>
      </c>
      <c r="C17" s="4"/>
      <c r="D17" s="4"/>
      <c r="E17" s="4"/>
    </row>
    <row r="18" spans="1:5" ht="30" x14ac:dyDescent="0.25">
      <c r="A18" s="2" t="s">
        <v>1032</v>
      </c>
      <c r="B18" s="4">
        <v>0</v>
      </c>
      <c r="C18" s="4"/>
      <c r="D18" s="4"/>
      <c r="E18" s="4"/>
    </row>
    <row r="19" spans="1:5" ht="30" x14ac:dyDescent="0.25">
      <c r="A19" s="2" t="s">
        <v>1033</v>
      </c>
      <c r="B19" s="4">
        <v>144</v>
      </c>
      <c r="C19" s="4"/>
      <c r="D19" s="4"/>
      <c r="E19" s="4"/>
    </row>
    <row r="20" spans="1:5" ht="17.25" x14ac:dyDescent="0.25">
      <c r="A20" s="2" t="s">
        <v>1034</v>
      </c>
      <c r="B20" s="4">
        <v>299</v>
      </c>
      <c r="C20" s="9" t="s">
        <v>67</v>
      </c>
      <c r="D20" s="4">
        <v>313</v>
      </c>
      <c r="E20" s="9" t="s">
        <v>67</v>
      </c>
    </row>
    <row r="21" spans="1:5" ht="30" x14ac:dyDescent="0.25">
      <c r="A21" s="2" t="s">
        <v>1035</v>
      </c>
      <c r="B21" s="4">
        <v>0</v>
      </c>
      <c r="C21" s="4"/>
      <c r="D21" s="4"/>
      <c r="E21" s="4"/>
    </row>
    <row r="22" spans="1:5" ht="30" x14ac:dyDescent="0.25">
      <c r="A22" s="2" t="s">
        <v>1036</v>
      </c>
      <c r="B22" s="4">
        <v>155</v>
      </c>
      <c r="C22" s="4"/>
      <c r="D22" s="4"/>
      <c r="E22" s="4"/>
    </row>
    <row r="23" spans="1:5" ht="30" x14ac:dyDescent="0.25">
      <c r="A23" s="2" t="s">
        <v>1037</v>
      </c>
      <c r="B23" s="4">
        <v>0</v>
      </c>
      <c r="C23" s="4"/>
      <c r="D23" s="4"/>
      <c r="E23" s="4"/>
    </row>
    <row r="24" spans="1:5" ht="30" x14ac:dyDescent="0.25">
      <c r="A24" s="2" t="s">
        <v>1038</v>
      </c>
      <c r="B24" s="4">
        <v>0</v>
      </c>
      <c r="C24" s="4"/>
      <c r="D24" s="4"/>
      <c r="E24" s="4"/>
    </row>
    <row r="25" spans="1:5" ht="30" x14ac:dyDescent="0.25">
      <c r="A25" s="2" t="s">
        <v>1039</v>
      </c>
      <c r="B25" s="4">
        <v>145</v>
      </c>
      <c r="C25" s="4"/>
      <c r="D25" s="4"/>
      <c r="E25" s="4"/>
    </row>
    <row r="26" spans="1:5" ht="17.25" x14ac:dyDescent="0.25">
      <c r="A26" s="2" t="s">
        <v>1040</v>
      </c>
      <c r="B26" s="8">
        <v>300</v>
      </c>
      <c r="C26" s="4"/>
      <c r="D26" s="8">
        <v>308</v>
      </c>
      <c r="E26" s="9" t="s">
        <v>67</v>
      </c>
    </row>
    <row r="27" spans="1:5" x14ac:dyDescent="0.25">
      <c r="A27" s="11"/>
      <c r="B27" s="11"/>
      <c r="C27" s="11"/>
      <c r="D27" s="11"/>
      <c r="E27" s="11"/>
    </row>
    <row r="28" spans="1:5" ht="15" customHeight="1" x14ac:dyDescent="0.25">
      <c r="A28" s="2" t="s">
        <v>67</v>
      </c>
      <c r="B28" s="12" t="s">
        <v>80</v>
      </c>
      <c r="C28" s="12"/>
      <c r="D28" s="12"/>
      <c r="E28" s="12"/>
    </row>
  </sheetData>
  <mergeCells count="4">
    <mergeCell ref="B1:C2"/>
    <mergeCell ref="D1:E2"/>
    <mergeCell ref="A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1</v>
      </c>
      <c r="B1" s="1" t="s">
        <v>1</v>
      </c>
      <c r="C1" s="1" t="s">
        <v>880</v>
      </c>
    </row>
    <row r="2" spans="1:3" ht="30" x14ac:dyDescent="0.25">
      <c r="A2" s="1" t="s">
        <v>22</v>
      </c>
      <c r="B2" s="1" t="s">
        <v>2</v>
      </c>
      <c r="C2" s="1" t="s">
        <v>23</v>
      </c>
    </row>
    <row r="3" spans="1:3" x14ac:dyDescent="0.25">
      <c r="A3" s="3" t="s">
        <v>464</v>
      </c>
      <c r="B3" s="4"/>
      <c r="C3" s="4"/>
    </row>
    <row r="4" spans="1:3" ht="45" x14ac:dyDescent="0.25">
      <c r="A4" s="2" t="s">
        <v>1042</v>
      </c>
      <c r="B4" s="8">
        <v>2737</v>
      </c>
      <c r="C4" s="8">
        <v>5678</v>
      </c>
    </row>
    <row r="5" spans="1:3" ht="60" x14ac:dyDescent="0.25">
      <c r="A5" s="2" t="s">
        <v>1043</v>
      </c>
      <c r="B5" s="4">
        <v>-92</v>
      </c>
      <c r="C5" s="4">
        <v>-154</v>
      </c>
    </row>
    <row r="6" spans="1:3" ht="45" x14ac:dyDescent="0.25">
      <c r="A6" s="2" t="s">
        <v>1044</v>
      </c>
      <c r="B6" s="5">
        <v>11708</v>
      </c>
      <c r="C6" s="5">
        <v>18106</v>
      </c>
    </row>
    <row r="7" spans="1:3" ht="60" x14ac:dyDescent="0.25">
      <c r="A7" s="2" t="s">
        <v>1045</v>
      </c>
      <c r="B7" s="4">
        <v>-89</v>
      </c>
      <c r="C7" s="4">
        <v>-318</v>
      </c>
    </row>
    <row r="8" spans="1:3" ht="45" x14ac:dyDescent="0.25">
      <c r="A8" s="2" t="s">
        <v>1046</v>
      </c>
      <c r="B8" s="5">
        <v>14445</v>
      </c>
      <c r="C8" s="5">
        <v>23784</v>
      </c>
    </row>
    <row r="9" spans="1:3" ht="45" x14ac:dyDescent="0.25">
      <c r="A9" s="2" t="s">
        <v>1047</v>
      </c>
      <c r="B9" s="4">
        <v>-181</v>
      </c>
      <c r="C9" s="4">
        <v>-472</v>
      </c>
    </row>
    <row r="10" spans="1:3" ht="45" x14ac:dyDescent="0.25">
      <c r="A10" s="2" t="s">
        <v>1048</v>
      </c>
      <c r="B10" s="4"/>
      <c r="C10" s="4"/>
    </row>
    <row r="11" spans="1:3" x14ac:dyDescent="0.25">
      <c r="A11" s="3" t="s">
        <v>464</v>
      </c>
      <c r="B11" s="4"/>
      <c r="C11" s="4"/>
    </row>
    <row r="12" spans="1:3" ht="45" x14ac:dyDescent="0.25">
      <c r="A12" s="2" t="s">
        <v>1049</v>
      </c>
      <c r="B12" s="4"/>
      <c r="C12" s="4">
        <v>18</v>
      </c>
    </row>
    <row r="13" spans="1:3" ht="45" x14ac:dyDescent="0.25">
      <c r="A13" s="2" t="s">
        <v>1050</v>
      </c>
      <c r="B13" s="4"/>
      <c r="C13" s="4">
        <v>-8</v>
      </c>
    </row>
    <row r="14" spans="1:3" ht="45" x14ac:dyDescent="0.25">
      <c r="A14" s="2" t="s">
        <v>1051</v>
      </c>
      <c r="B14" s="4"/>
      <c r="C14" s="4">
        <v>0</v>
      </c>
    </row>
    <row r="15" spans="1:3" ht="45" x14ac:dyDescent="0.25">
      <c r="A15" s="2" t="s">
        <v>1052</v>
      </c>
      <c r="B15" s="4"/>
      <c r="C15" s="4">
        <v>0</v>
      </c>
    </row>
    <row r="16" spans="1:3" ht="30" x14ac:dyDescent="0.25">
      <c r="A16" s="2" t="s">
        <v>1053</v>
      </c>
      <c r="B16" s="4"/>
      <c r="C16" s="4">
        <v>18</v>
      </c>
    </row>
    <row r="17" spans="1:3" ht="45" x14ac:dyDescent="0.25">
      <c r="A17" s="2" t="s">
        <v>1054</v>
      </c>
      <c r="B17" s="4"/>
      <c r="C17" s="4">
        <v>-8</v>
      </c>
    </row>
    <row r="18" spans="1:3" ht="45" x14ac:dyDescent="0.25">
      <c r="A18" s="2" t="s">
        <v>1055</v>
      </c>
      <c r="B18" s="4"/>
      <c r="C18" s="4"/>
    </row>
    <row r="19" spans="1:3" x14ac:dyDescent="0.25">
      <c r="A19" s="3" t="s">
        <v>464</v>
      </c>
      <c r="B19" s="4"/>
      <c r="C19" s="4"/>
    </row>
    <row r="20" spans="1:3" ht="45" x14ac:dyDescent="0.25">
      <c r="A20" s="2" t="s">
        <v>1049</v>
      </c>
      <c r="B20" s="4">
        <v>26</v>
      </c>
      <c r="C20" s="4"/>
    </row>
    <row r="21" spans="1:3" ht="45" x14ac:dyDescent="0.25">
      <c r="A21" s="2" t="s">
        <v>1050</v>
      </c>
      <c r="B21" s="4">
        <v>-2</v>
      </c>
      <c r="C21" s="4"/>
    </row>
    <row r="22" spans="1:3" ht="45" x14ac:dyDescent="0.25">
      <c r="A22" s="2" t="s">
        <v>1051</v>
      </c>
      <c r="B22" s="4">
        <v>1</v>
      </c>
      <c r="C22" s="4"/>
    </row>
    <row r="23" spans="1:3" ht="45" x14ac:dyDescent="0.25">
      <c r="A23" s="2" t="s">
        <v>1052</v>
      </c>
      <c r="B23" s="4">
        <v>0</v>
      </c>
      <c r="C23" s="4"/>
    </row>
    <row r="24" spans="1:3" ht="30" x14ac:dyDescent="0.25">
      <c r="A24" s="2" t="s">
        <v>1053</v>
      </c>
      <c r="B24" s="4">
        <v>27</v>
      </c>
      <c r="C24" s="4"/>
    </row>
    <row r="25" spans="1:3" ht="45" x14ac:dyDescent="0.25">
      <c r="A25" s="2" t="s">
        <v>1054</v>
      </c>
      <c r="B25" s="4">
        <v>-2</v>
      </c>
      <c r="C25" s="4"/>
    </row>
    <row r="26" spans="1:3" ht="30" x14ac:dyDescent="0.25">
      <c r="A26" s="2" t="s">
        <v>1056</v>
      </c>
      <c r="B26" s="4"/>
      <c r="C26" s="4"/>
    </row>
    <row r="27" spans="1:3" ht="45" x14ac:dyDescent="0.25">
      <c r="A27" s="2" t="s">
        <v>1057</v>
      </c>
      <c r="B27" s="5">
        <v>1584</v>
      </c>
      <c r="C27" s="5">
        <v>4466</v>
      </c>
    </row>
    <row r="28" spans="1:3" ht="45" x14ac:dyDescent="0.25">
      <c r="A28" s="2" t="s">
        <v>1058</v>
      </c>
      <c r="B28" s="4">
        <v>-89</v>
      </c>
      <c r="C28" s="4">
        <v>-138</v>
      </c>
    </row>
    <row r="29" spans="1:3" ht="45" x14ac:dyDescent="0.25">
      <c r="A29" s="2" t="s">
        <v>1059</v>
      </c>
      <c r="B29" s="5">
        <v>9292</v>
      </c>
      <c r="C29" s="5">
        <v>14633</v>
      </c>
    </row>
    <row r="30" spans="1:3" ht="45" x14ac:dyDescent="0.25">
      <c r="A30" s="2" t="s">
        <v>1060</v>
      </c>
      <c r="B30" s="4">
        <v>-77</v>
      </c>
      <c r="C30" s="4">
        <v>-273</v>
      </c>
    </row>
    <row r="31" spans="1:3" ht="30" x14ac:dyDescent="0.25">
      <c r="A31" s="2" t="s">
        <v>1061</v>
      </c>
      <c r="B31" s="5">
        <v>10876</v>
      </c>
      <c r="C31" s="5">
        <v>19099</v>
      </c>
    </row>
    <row r="32" spans="1:3" ht="30" x14ac:dyDescent="0.25">
      <c r="A32" s="2" t="s">
        <v>1062</v>
      </c>
      <c r="B32" s="4">
        <v>-166</v>
      </c>
      <c r="C32" s="4">
        <v>-411</v>
      </c>
    </row>
    <row r="33" spans="1:3" x14ac:dyDescent="0.25">
      <c r="A33" s="2" t="s">
        <v>1063</v>
      </c>
      <c r="B33" s="4"/>
      <c r="C33" s="4"/>
    </row>
    <row r="34" spans="1:3" ht="45" x14ac:dyDescent="0.25">
      <c r="A34" s="2" t="s">
        <v>1057</v>
      </c>
      <c r="B34" s="4">
        <v>0</v>
      </c>
      <c r="C34" s="4">
        <v>0</v>
      </c>
    </row>
    <row r="35" spans="1:3" ht="45" x14ac:dyDescent="0.25">
      <c r="A35" s="2" t="s">
        <v>1058</v>
      </c>
      <c r="B35" s="4">
        <v>0</v>
      </c>
      <c r="C35" s="4">
        <v>0</v>
      </c>
    </row>
    <row r="36" spans="1:3" ht="45" x14ac:dyDescent="0.25">
      <c r="A36" s="2" t="s">
        <v>1059</v>
      </c>
      <c r="B36" s="4">
        <v>994</v>
      </c>
      <c r="C36" s="4">
        <v>994</v>
      </c>
    </row>
    <row r="37" spans="1:3" ht="45" x14ac:dyDescent="0.25">
      <c r="A37" s="2" t="s">
        <v>1060</v>
      </c>
      <c r="B37" s="4">
        <v>-5</v>
      </c>
      <c r="C37" s="4">
        <v>-6</v>
      </c>
    </row>
    <row r="38" spans="1:3" ht="30" x14ac:dyDescent="0.25">
      <c r="A38" s="2" t="s">
        <v>1061</v>
      </c>
      <c r="B38" s="4">
        <v>994</v>
      </c>
      <c r="C38" s="4">
        <v>994</v>
      </c>
    </row>
    <row r="39" spans="1:3" ht="30" x14ac:dyDescent="0.25">
      <c r="A39" s="2" t="s">
        <v>1062</v>
      </c>
      <c r="B39" s="4">
        <v>-5</v>
      </c>
      <c r="C39" s="4">
        <v>-6</v>
      </c>
    </row>
    <row r="40" spans="1:3" ht="30" x14ac:dyDescent="0.25">
      <c r="A40" s="2" t="s">
        <v>1064</v>
      </c>
      <c r="B40" s="4"/>
      <c r="C40" s="4"/>
    </row>
    <row r="41" spans="1:3" ht="45" x14ac:dyDescent="0.25">
      <c r="A41" s="2" t="s">
        <v>1057</v>
      </c>
      <c r="B41" s="5">
        <v>1127</v>
      </c>
      <c r="C41" s="5">
        <v>1194</v>
      </c>
    </row>
    <row r="42" spans="1:3" ht="45" x14ac:dyDescent="0.25">
      <c r="A42" s="2" t="s">
        <v>1058</v>
      </c>
      <c r="B42" s="4">
        <v>-1</v>
      </c>
      <c r="C42" s="4">
        <v>-8</v>
      </c>
    </row>
    <row r="43" spans="1:3" ht="45" x14ac:dyDescent="0.25">
      <c r="A43" s="2" t="s">
        <v>1059</v>
      </c>
      <c r="B43" s="4">
        <v>422</v>
      </c>
      <c r="C43" s="5">
        <v>1499</v>
      </c>
    </row>
    <row r="44" spans="1:3" ht="45" x14ac:dyDescent="0.25">
      <c r="A44" s="2" t="s">
        <v>1060</v>
      </c>
      <c r="B44" s="4">
        <v>-6</v>
      </c>
      <c r="C44" s="4">
        <v>-19</v>
      </c>
    </row>
    <row r="45" spans="1:3" ht="30" x14ac:dyDescent="0.25">
      <c r="A45" s="2" t="s">
        <v>1061</v>
      </c>
      <c r="B45" s="5">
        <v>1549</v>
      </c>
      <c r="C45" s="5">
        <v>2693</v>
      </c>
    </row>
    <row r="46" spans="1:3" ht="30" x14ac:dyDescent="0.25">
      <c r="A46" s="2" t="s">
        <v>1062</v>
      </c>
      <c r="B46" s="4">
        <v>-7</v>
      </c>
      <c r="C46" s="4">
        <v>-27</v>
      </c>
    </row>
    <row r="47" spans="1:3" ht="30" x14ac:dyDescent="0.25">
      <c r="A47" s="2" t="s">
        <v>1065</v>
      </c>
      <c r="B47" s="4"/>
      <c r="C47" s="4"/>
    </row>
    <row r="48" spans="1:3" ht="45" x14ac:dyDescent="0.25">
      <c r="A48" s="2" t="s">
        <v>1057</v>
      </c>
      <c r="B48" s="4">
        <v>0</v>
      </c>
      <c r="C48" s="4">
        <v>0</v>
      </c>
    </row>
    <row r="49" spans="1:3" ht="45" x14ac:dyDescent="0.25">
      <c r="A49" s="2" t="s">
        <v>1058</v>
      </c>
      <c r="B49" s="4">
        <v>0</v>
      </c>
      <c r="C49" s="4">
        <v>0</v>
      </c>
    </row>
    <row r="50" spans="1:3" ht="45" x14ac:dyDescent="0.25">
      <c r="A50" s="2" t="s">
        <v>1059</v>
      </c>
      <c r="B50" s="4">
        <v>999</v>
      </c>
      <c r="C50" s="4">
        <v>980</v>
      </c>
    </row>
    <row r="51" spans="1:3" ht="45" x14ac:dyDescent="0.25">
      <c r="A51" s="2" t="s">
        <v>1060</v>
      </c>
      <c r="B51" s="4">
        <v>-1</v>
      </c>
      <c r="C51" s="4">
        <v>-20</v>
      </c>
    </row>
    <row r="52" spans="1:3" ht="30" x14ac:dyDescent="0.25">
      <c r="A52" s="2" t="s">
        <v>1061</v>
      </c>
      <c r="B52" s="4">
        <v>999</v>
      </c>
      <c r="C52" s="4">
        <v>980</v>
      </c>
    </row>
    <row r="53" spans="1:3" ht="30" x14ac:dyDescent="0.25">
      <c r="A53" s="2" t="s">
        <v>1062</v>
      </c>
      <c r="B53" s="8">
        <v>-1</v>
      </c>
      <c r="C53" s="8">
        <v>-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6</v>
      </c>
      <c r="B1" s="7" t="s">
        <v>1</v>
      </c>
      <c r="C1" s="7"/>
    </row>
    <row r="2" spans="1:3" ht="30" x14ac:dyDescent="0.25">
      <c r="A2" s="1" t="s">
        <v>22</v>
      </c>
      <c r="B2" s="1" t="s">
        <v>2</v>
      </c>
      <c r="C2" s="1" t="s">
        <v>83</v>
      </c>
    </row>
    <row r="3" spans="1:3" x14ac:dyDescent="0.25">
      <c r="A3" s="2" t="s">
        <v>476</v>
      </c>
      <c r="B3" s="8">
        <v>0</v>
      </c>
      <c r="C3" s="8">
        <v>1654</v>
      </c>
    </row>
    <row r="4" spans="1:3" x14ac:dyDescent="0.25">
      <c r="A4" s="2" t="s">
        <v>477</v>
      </c>
      <c r="B4" s="4">
        <v>0</v>
      </c>
      <c r="C4" s="4">
        <v>0</v>
      </c>
    </row>
    <row r="5" spans="1:3" x14ac:dyDescent="0.25">
      <c r="A5" s="2" t="s">
        <v>478</v>
      </c>
      <c r="B5" s="8">
        <v>0</v>
      </c>
      <c r="C5"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7</v>
      </c>
      <c r="B1" s="7" t="s">
        <v>2</v>
      </c>
    </row>
    <row r="2" spans="1:2" x14ac:dyDescent="0.25">
      <c r="A2" s="1" t="s">
        <v>1068</v>
      </c>
      <c r="B2" s="7"/>
    </row>
    <row r="3" spans="1:2" ht="30" x14ac:dyDescent="0.25">
      <c r="A3" s="2" t="s">
        <v>1069</v>
      </c>
      <c r="B3" s="10">
        <v>137.9</v>
      </c>
    </row>
    <row r="4" spans="1:2" ht="30" x14ac:dyDescent="0.25">
      <c r="A4" s="2" t="s">
        <v>1070</v>
      </c>
      <c r="B4" s="4">
        <v>366</v>
      </c>
    </row>
    <row r="5" spans="1:2" ht="30" x14ac:dyDescent="0.25">
      <c r="A5" s="2" t="s">
        <v>1071</v>
      </c>
      <c r="B5" s="4">
        <v>1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072</v>
      </c>
      <c r="B1" s="7" t="s">
        <v>2</v>
      </c>
      <c r="C1" s="7" t="s">
        <v>23</v>
      </c>
      <c r="D1" s="7" t="s">
        <v>83</v>
      </c>
      <c r="E1" s="7" t="s">
        <v>893</v>
      </c>
    </row>
    <row r="2" spans="1:5" ht="30" x14ac:dyDescent="0.25">
      <c r="A2" s="1" t="s">
        <v>22</v>
      </c>
      <c r="B2" s="7"/>
      <c r="C2" s="7"/>
      <c r="D2" s="7"/>
      <c r="E2" s="7"/>
    </row>
    <row r="3" spans="1:5" x14ac:dyDescent="0.25">
      <c r="A3" s="3" t="s">
        <v>483</v>
      </c>
      <c r="B3" s="4"/>
      <c r="C3" s="4"/>
      <c r="D3" s="4"/>
      <c r="E3" s="4"/>
    </row>
    <row r="4" spans="1:5" x14ac:dyDescent="0.25">
      <c r="A4" s="2" t="s">
        <v>1073</v>
      </c>
      <c r="B4" s="8">
        <v>1205178</v>
      </c>
      <c r="C4" s="8">
        <v>1159310</v>
      </c>
      <c r="D4" s="4"/>
      <c r="E4" s="4"/>
    </row>
    <row r="5" spans="1:5" x14ac:dyDescent="0.25">
      <c r="A5" s="3" t="s">
        <v>488</v>
      </c>
      <c r="B5" s="4"/>
      <c r="C5" s="4"/>
      <c r="D5" s="4"/>
      <c r="E5" s="4"/>
    </row>
    <row r="6" spans="1:5" x14ac:dyDescent="0.25">
      <c r="A6" s="2" t="s">
        <v>1074</v>
      </c>
      <c r="B6" s="5">
        <v>521100</v>
      </c>
      <c r="C6" s="5">
        <v>527009</v>
      </c>
      <c r="D6" s="4"/>
      <c r="E6" s="4"/>
    </row>
    <row r="7" spans="1:5" x14ac:dyDescent="0.25">
      <c r="A7" s="2" t="s">
        <v>491</v>
      </c>
      <c r="B7" s="5">
        <v>1726278</v>
      </c>
      <c r="C7" s="5">
        <v>1686319</v>
      </c>
      <c r="D7" s="4"/>
      <c r="E7" s="4"/>
    </row>
    <row r="8" spans="1:5" x14ac:dyDescent="0.25">
      <c r="A8" s="3" t="s">
        <v>492</v>
      </c>
      <c r="B8" s="4"/>
      <c r="C8" s="4"/>
      <c r="D8" s="4"/>
      <c r="E8" s="4"/>
    </row>
    <row r="9" spans="1:5" x14ac:dyDescent="0.25">
      <c r="A9" s="2" t="s">
        <v>493</v>
      </c>
      <c r="B9" s="5">
        <v>-40833</v>
      </c>
      <c r="C9" s="5">
        <v>-38653</v>
      </c>
      <c r="D9" s="4"/>
      <c r="E9" s="4"/>
    </row>
    <row r="10" spans="1:5" ht="30" x14ac:dyDescent="0.25">
      <c r="A10" s="2" t="s">
        <v>494</v>
      </c>
      <c r="B10" s="4">
        <v>-927</v>
      </c>
      <c r="C10" s="4">
        <v>-880</v>
      </c>
      <c r="D10" s="4"/>
      <c r="E10" s="4"/>
    </row>
    <row r="11" spans="1:5" x14ac:dyDescent="0.25">
      <c r="A11" s="2" t="s">
        <v>495</v>
      </c>
      <c r="B11" s="5">
        <v>-25302</v>
      </c>
      <c r="C11" s="5">
        <v>-24766</v>
      </c>
      <c r="D11" s="5">
        <v>-24783</v>
      </c>
      <c r="E11" s="5">
        <v>-24950</v>
      </c>
    </row>
    <row r="12" spans="1:5" x14ac:dyDescent="0.25">
      <c r="A12" s="2" t="s">
        <v>431</v>
      </c>
      <c r="B12" s="5">
        <v>1659216</v>
      </c>
      <c r="C12" s="5">
        <v>1622020</v>
      </c>
      <c r="D12" s="4"/>
      <c r="E12" s="4"/>
    </row>
    <row r="13" spans="1:5" x14ac:dyDescent="0.25">
      <c r="A13" s="2" t="s">
        <v>1075</v>
      </c>
      <c r="B13" s="4"/>
      <c r="C13" s="4"/>
      <c r="D13" s="4"/>
      <c r="E13" s="4"/>
    </row>
    <row r="14" spans="1:5" x14ac:dyDescent="0.25">
      <c r="A14" s="3" t="s">
        <v>483</v>
      </c>
      <c r="B14" s="4"/>
      <c r="C14" s="4"/>
      <c r="D14" s="4"/>
      <c r="E14" s="4"/>
    </row>
    <row r="15" spans="1:5" x14ac:dyDescent="0.25">
      <c r="A15" s="2" t="s">
        <v>1073</v>
      </c>
      <c r="B15" s="5">
        <v>203558</v>
      </c>
      <c r="C15" s="4"/>
      <c r="D15" s="4"/>
      <c r="E15" s="4"/>
    </row>
    <row r="16" spans="1:5" x14ac:dyDescent="0.25">
      <c r="A16" s="2" t="s">
        <v>1076</v>
      </c>
      <c r="B16" s="4"/>
      <c r="C16" s="4"/>
      <c r="D16" s="4"/>
      <c r="E16" s="4"/>
    </row>
    <row r="17" spans="1:5" x14ac:dyDescent="0.25">
      <c r="A17" s="3" t="s">
        <v>483</v>
      </c>
      <c r="B17" s="4"/>
      <c r="C17" s="4"/>
      <c r="D17" s="4"/>
      <c r="E17" s="4"/>
    </row>
    <row r="18" spans="1:5" x14ac:dyDescent="0.25">
      <c r="A18" s="2" t="s">
        <v>1073</v>
      </c>
      <c r="B18" s="5">
        <v>159133</v>
      </c>
      <c r="C18" s="4"/>
      <c r="D18" s="4"/>
      <c r="E18" s="4"/>
    </row>
    <row r="19" spans="1:5" ht="30" x14ac:dyDescent="0.25">
      <c r="A19" s="2" t="s">
        <v>1077</v>
      </c>
      <c r="B19" s="4"/>
      <c r="C19" s="4"/>
      <c r="D19" s="4"/>
      <c r="E19" s="4"/>
    </row>
    <row r="20" spans="1:5" x14ac:dyDescent="0.25">
      <c r="A20" s="3" t="s">
        <v>483</v>
      </c>
      <c r="B20" s="4"/>
      <c r="C20" s="4"/>
      <c r="D20" s="4"/>
      <c r="E20" s="4"/>
    </row>
    <row r="21" spans="1:5" x14ac:dyDescent="0.25">
      <c r="A21" s="2" t="s">
        <v>1073</v>
      </c>
      <c r="B21" s="5">
        <v>203558</v>
      </c>
      <c r="C21" s="5">
        <v>206437</v>
      </c>
      <c r="D21" s="4"/>
      <c r="E21" s="4"/>
    </row>
    <row r="22" spans="1:5" x14ac:dyDescent="0.25">
      <c r="A22" s="2" t="s">
        <v>1078</v>
      </c>
      <c r="B22" s="4"/>
      <c r="C22" s="4"/>
      <c r="D22" s="4"/>
      <c r="E22" s="4"/>
    </row>
    <row r="23" spans="1:5" x14ac:dyDescent="0.25">
      <c r="A23" s="3" t="s">
        <v>483</v>
      </c>
      <c r="B23" s="4"/>
      <c r="C23" s="4"/>
      <c r="D23" s="4"/>
      <c r="E23" s="4"/>
    </row>
    <row r="24" spans="1:5" x14ac:dyDescent="0.25">
      <c r="A24" s="2" t="s">
        <v>1073</v>
      </c>
      <c r="B24" s="5">
        <v>159133</v>
      </c>
      <c r="C24" s="5">
        <v>156530</v>
      </c>
      <c r="D24" s="4"/>
      <c r="E24" s="4"/>
    </row>
    <row r="25" spans="1:5" x14ac:dyDescent="0.25">
      <c r="A25" s="2" t="s">
        <v>855</v>
      </c>
      <c r="B25" s="4"/>
      <c r="C25" s="4"/>
      <c r="D25" s="4"/>
      <c r="E25" s="4"/>
    </row>
    <row r="26" spans="1:5" x14ac:dyDescent="0.25">
      <c r="A26" s="3" t="s">
        <v>483</v>
      </c>
      <c r="B26" s="4"/>
      <c r="C26" s="4"/>
      <c r="D26" s="4"/>
      <c r="E26" s="4"/>
    </row>
    <row r="27" spans="1:5" x14ac:dyDescent="0.25">
      <c r="A27" s="2" t="s">
        <v>1073</v>
      </c>
      <c r="B27" s="5">
        <v>717343</v>
      </c>
      <c r="C27" s="5">
        <v>683958</v>
      </c>
      <c r="D27" s="4"/>
      <c r="E27" s="4"/>
    </row>
    <row r="28" spans="1:5" x14ac:dyDescent="0.25">
      <c r="A28" s="2" t="s">
        <v>1079</v>
      </c>
      <c r="B28" s="4"/>
      <c r="C28" s="4"/>
      <c r="D28" s="4"/>
      <c r="E28" s="4"/>
    </row>
    <row r="29" spans="1:5" x14ac:dyDescent="0.25">
      <c r="A29" s="3" t="s">
        <v>483</v>
      </c>
      <c r="B29" s="4"/>
      <c r="C29" s="4"/>
      <c r="D29" s="4"/>
      <c r="E29" s="4"/>
    </row>
    <row r="30" spans="1:5" x14ac:dyDescent="0.25">
      <c r="A30" s="2" t="s">
        <v>1073</v>
      </c>
      <c r="B30" s="5">
        <v>125144</v>
      </c>
      <c r="C30" s="5">
        <v>112385</v>
      </c>
      <c r="D30" s="4"/>
      <c r="E30" s="4"/>
    </row>
    <row r="31" spans="1:5" x14ac:dyDescent="0.25">
      <c r="A31" s="2" t="s">
        <v>858</v>
      </c>
      <c r="B31" s="4"/>
      <c r="C31" s="4"/>
      <c r="D31" s="4"/>
      <c r="E31" s="4"/>
    </row>
    <row r="32" spans="1:5" x14ac:dyDescent="0.25">
      <c r="A32" s="3" t="s">
        <v>488</v>
      </c>
      <c r="B32" s="4"/>
      <c r="C32" s="4"/>
      <c r="D32" s="4"/>
      <c r="E32" s="4"/>
    </row>
    <row r="33" spans="1:5" x14ac:dyDescent="0.25">
      <c r="A33" s="2" t="s">
        <v>1074</v>
      </c>
      <c r="B33" s="5">
        <v>395378</v>
      </c>
      <c r="C33" s="5">
        <v>399730</v>
      </c>
      <c r="D33" s="4"/>
      <c r="E33" s="4"/>
    </row>
    <row r="34" spans="1:5" ht="30" x14ac:dyDescent="0.25">
      <c r="A34" s="2" t="s">
        <v>1080</v>
      </c>
      <c r="B34" s="4"/>
      <c r="C34" s="4"/>
      <c r="D34" s="4"/>
      <c r="E34" s="4"/>
    </row>
    <row r="35" spans="1:5" x14ac:dyDescent="0.25">
      <c r="A35" s="3" t="s">
        <v>488</v>
      </c>
      <c r="B35" s="4"/>
      <c r="C35" s="4"/>
      <c r="D35" s="4"/>
      <c r="E35" s="4"/>
    </row>
    <row r="36" spans="1:5" x14ac:dyDescent="0.25">
      <c r="A36" s="2" t="s">
        <v>1074</v>
      </c>
      <c r="B36" s="5">
        <v>110755</v>
      </c>
      <c r="C36" s="5">
        <v>111813</v>
      </c>
      <c r="D36" s="4"/>
      <c r="E36" s="4"/>
    </row>
    <row r="37" spans="1:5" x14ac:dyDescent="0.25">
      <c r="A37" s="2" t="s">
        <v>1081</v>
      </c>
      <c r="B37" s="4"/>
      <c r="C37" s="4"/>
      <c r="D37" s="4"/>
      <c r="E37" s="4"/>
    </row>
    <row r="38" spans="1:5" x14ac:dyDescent="0.25">
      <c r="A38" s="3" t="s">
        <v>488</v>
      </c>
      <c r="B38" s="4"/>
      <c r="C38" s="4"/>
      <c r="D38" s="4"/>
      <c r="E38" s="4"/>
    </row>
    <row r="39" spans="1:5" x14ac:dyDescent="0.25">
      <c r="A39" s="2" t="s">
        <v>1074</v>
      </c>
      <c r="B39" s="8">
        <v>14967</v>
      </c>
      <c r="C39" s="8">
        <v>15466</v>
      </c>
      <c r="D39" s="4"/>
      <c r="E39"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2</v>
      </c>
      <c r="B1" s="7" t="s">
        <v>1</v>
      </c>
      <c r="C1" s="7"/>
    </row>
    <row r="2" spans="1:3" ht="30" x14ac:dyDescent="0.25">
      <c r="A2" s="1" t="s">
        <v>22</v>
      </c>
      <c r="B2" s="1" t="s">
        <v>2</v>
      </c>
      <c r="C2" s="1" t="s">
        <v>83</v>
      </c>
    </row>
    <row r="3" spans="1:3" ht="30" x14ac:dyDescent="0.25">
      <c r="A3" s="3" t="s">
        <v>1083</v>
      </c>
      <c r="B3" s="4"/>
      <c r="C3" s="4"/>
    </row>
    <row r="4" spans="1:3" x14ac:dyDescent="0.25">
      <c r="A4" s="2" t="s">
        <v>508</v>
      </c>
      <c r="B4" s="8">
        <v>24766</v>
      </c>
      <c r="C4" s="8">
        <v>24950</v>
      </c>
    </row>
    <row r="5" spans="1:3" x14ac:dyDescent="0.25">
      <c r="A5" s="2" t="s">
        <v>509</v>
      </c>
      <c r="B5" s="4">
        <v>-281</v>
      </c>
      <c r="C5" s="5">
        <v>-1176</v>
      </c>
    </row>
    <row r="6" spans="1:3" x14ac:dyDescent="0.25">
      <c r="A6" s="2" t="s">
        <v>510</v>
      </c>
      <c r="B6" s="4">
        <v>697</v>
      </c>
      <c r="C6" s="4">
        <v>906</v>
      </c>
    </row>
    <row r="7" spans="1:3" x14ac:dyDescent="0.25">
      <c r="A7" s="2" t="s">
        <v>511</v>
      </c>
      <c r="B7" s="4">
        <v>120</v>
      </c>
      <c r="C7" s="4">
        <v>103</v>
      </c>
    </row>
    <row r="8" spans="1:3" x14ac:dyDescent="0.25">
      <c r="A8" s="2" t="s">
        <v>512</v>
      </c>
      <c r="B8" s="5">
        <v>25302</v>
      </c>
      <c r="C8" s="5">
        <v>24783</v>
      </c>
    </row>
    <row r="9" spans="1:3" ht="30" x14ac:dyDescent="0.25">
      <c r="A9" s="2" t="s">
        <v>1077</v>
      </c>
      <c r="B9" s="4"/>
      <c r="C9" s="4"/>
    </row>
    <row r="10" spans="1:3" ht="30" x14ac:dyDescent="0.25">
      <c r="A10" s="3" t="s">
        <v>1083</v>
      </c>
      <c r="B10" s="4"/>
      <c r="C10" s="4"/>
    </row>
    <row r="11" spans="1:3" x14ac:dyDescent="0.25">
      <c r="A11" s="2" t="s">
        <v>508</v>
      </c>
      <c r="B11" s="5">
        <v>2494</v>
      </c>
      <c r="C11" s="5">
        <v>2847</v>
      </c>
    </row>
    <row r="12" spans="1:3" x14ac:dyDescent="0.25">
      <c r="A12" s="2" t="s">
        <v>509</v>
      </c>
      <c r="B12" s="4">
        <v>-78</v>
      </c>
      <c r="C12" s="4">
        <v>-228</v>
      </c>
    </row>
    <row r="13" spans="1:3" x14ac:dyDescent="0.25">
      <c r="A13" s="2" t="s">
        <v>510</v>
      </c>
      <c r="B13" s="4">
        <v>19</v>
      </c>
      <c r="C13" s="4">
        <v>56</v>
      </c>
    </row>
    <row r="14" spans="1:3" x14ac:dyDescent="0.25">
      <c r="A14" s="2" t="s">
        <v>511</v>
      </c>
      <c r="B14" s="4">
        <v>48</v>
      </c>
      <c r="C14" s="4">
        <v>-36</v>
      </c>
    </row>
    <row r="15" spans="1:3" x14ac:dyDescent="0.25">
      <c r="A15" s="2" t="s">
        <v>512</v>
      </c>
      <c r="B15" s="5">
        <v>2483</v>
      </c>
      <c r="C15" s="5">
        <v>2639</v>
      </c>
    </row>
    <row r="16" spans="1:3" ht="30" x14ac:dyDescent="0.25">
      <c r="A16" s="2" t="s">
        <v>854</v>
      </c>
      <c r="B16" s="4"/>
      <c r="C16" s="4"/>
    </row>
    <row r="17" spans="1:3" ht="30" x14ac:dyDescent="0.25">
      <c r="A17" s="3" t="s">
        <v>1083</v>
      </c>
      <c r="B17" s="4"/>
      <c r="C17" s="4"/>
    </row>
    <row r="18" spans="1:3" x14ac:dyDescent="0.25">
      <c r="A18" s="2" t="s">
        <v>508</v>
      </c>
      <c r="B18" s="5">
        <v>2453</v>
      </c>
      <c r="C18" s="5">
        <v>2508</v>
      </c>
    </row>
    <row r="19" spans="1:3" x14ac:dyDescent="0.25">
      <c r="A19" s="2" t="s">
        <v>509</v>
      </c>
      <c r="B19" s="4">
        <v>0</v>
      </c>
      <c r="C19" s="4">
        <v>0</v>
      </c>
    </row>
    <row r="20" spans="1:3" x14ac:dyDescent="0.25">
      <c r="A20" s="2" t="s">
        <v>510</v>
      </c>
      <c r="B20" s="4">
        <v>0</v>
      </c>
      <c r="C20" s="4">
        <v>3</v>
      </c>
    </row>
    <row r="21" spans="1:3" x14ac:dyDescent="0.25">
      <c r="A21" s="2" t="s">
        <v>511</v>
      </c>
      <c r="B21" s="4">
        <v>101</v>
      </c>
      <c r="C21" s="4">
        <v>104</v>
      </c>
    </row>
    <row r="22" spans="1:3" x14ac:dyDescent="0.25">
      <c r="A22" s="2" t="s">
        <v>512</v>
      </c>
      <c r="B22" s="5">
        <v>2554</v>
      </c>
      <c r="C22" s="5">
        <v>2615</v>
      </c>
    </row>
    <row r="23" spans="1:3" x14ac:dyDescent="0.25">
      <c r="A23" s="2" t="s">
        <v>855</v>
      </c>
      <c r="B23" s="4"/>
      <c r="C23" s="4"/>
    </row>
    <row r="24" spans="1:3" ht="30" x14ac:dyDescent="0.25">
      <c r="A24" s="3" t="s">
        <v>1083</v>
      </c>
      <c r="B24" s="4"/>
      <c r="C24" s="4"/>
    </row>
    <row r="25" spans="1:3" x14ac:dyDescent="0.25">
      <c r="A25" s="2" t="s">
        <v>508</v>
      </c>
      <c r="B25" s="5">
        <v>11268</v>
      </c>
      <c r="C25" s="5">
        <v>12000</v>
      </c>
    </row>
    <row r="26" spans="1:3" x14ac:dyDescent="0.25">
      <c r="A26" s="2" t="s">
        <v>509</v>
      </c>
      <c r="B26" s="4">
        <v>-155</v>
      </c>
      <c r="C26" s="4">
        <v>-228</v>
      </c>
    </row>
    <row r="27" spans="1:3" x14ac:dyDescent="0.25">
      <c r="A27" s="2" t="s">
        <v>510</v>
      </c>
      <c r="B27" s="4">
        <v>597</v>
      </c>
      <c r="C27" s="4">
        <v>722</v>
      </c>
    </row>
    <row r="28" spans="1:3" x14ac:dyDescent="0.25">
      <c r="A28" s="2" t="s">
        <v>511</v>
      </c>
      <c r="B28" s="4">
        <v>-26</v>
      </c>
      <c r="C28" s="4">
        <v>-507</v>
      </c>
    </row>
    <row r="29" spans="1:3" x14ac:dyDescent="0.25">
      <c r="A29" s="2" t="s">
        <v>512</v>
      </c>
      <c r="B29" s="5">
        <v>11684</v>
      </c>
      <c r="C29" s="5">
        <v>11987</v>
      </c>
    </row>
    <row r="30" spans="1:3" x14ac:dyDescent="0.25">
      <c r="A30" s="2" t="s">
        <v>1079</v>
      </c>
      <c r="B30" s="4"/>
      <c r="C30" s="4"/>
    </row>
    <row r="31" spans="1:3" ht="30" x14ac:dyDescent="0.25">
      <c r="A31" s="3" t="s">
        <v>1083</v>
      </c>
      <c r="B31" s="4"/>
      <c r="C31" s="4"/>
    </row>
    <row r="32" spans="1:3" x14ac:dyDescent="0.25">
      <c r="A32" s="2" t="s">
        <v>508</v>
      </c>
      <c r="B32" s="4">
        <v>221</v>
      </c>
      <c r="C32" s="4">
        <v>134</v>
      </c>
    </row>
    <row r="33" spans="1:3" x14ac:dyDescent="0.25">
      <c r="A33" s="2" t="s">
        <v>509</v>
      </c>
      <c r="B33" s="4">
        <v>0</v>
      </c>
      <c r="C33" s="4">
        <v>0</v>
      </c>
    </row>
    <row r="34" spans="1:3" x14ac:dyDescent="0.25">
      <c r="A34" s="2" t="s">
        <v>510</v>
      </c>
      <c r="B34" s="4">
        <v>0</v>
      </c>
      <c r="C34" s="4">
        <v>0</v>
      </c>
    </row>
    <row r="35" spans="1:3" x14ac:dyDescent="0.25">
      <c r="A35" s="2" t="s">
        <v>511</v>
      </c>
      <c r="B35" s="4">
        <v>82</v>
      </c>
      <c r="C35" s="4">
        <v>4</v>
      </c>
    </row>
    <row r="36" spans="1:3" x14ac:dyDescent="0.25">
      <c r="A36" s="2" t="s">
        <v>512</v>
      </c>
      <c r="B36" s="4">
        <v>303</v>
      </c>
      <c r="C36" s="4">
        <v>138</v>
      </c>
    </row>
    <row r="37" spans="1:3" x14ac:dyDescent="0.25">
      <c r="A37" s="2" t="s">
        <v>858</v>
      </c>
      <c r="B37" s="4"/>
      <c r="C37" s="4"/>
    </row>
    <row r="38" spans="1:3" ht="30" x14ac:dyDescent="0.25">
      <c r="A38" s="3" t="s">
        <v>1083</v>
      </c>
      <c r="B38" s="4"/>
      <c r="C38" s="4"/>
    </row>
    <row r="39" spans="1:3" x14ac:dyDescent="0.25">
      <c r="A39" s="2" t="s">
        <v>508</v>
      </c>
      <c r="B39" s="5">
        <v>6509</v>
      </c>
      <c r="C39" s="5">
        <v>5678</v>
      </c>
    </row>
    <row r="40" spans="1:3" x14ac:dyDescent="0.25">
      <c r="A40" s="2" t="s">
        <v>509</v>
      </c>
      <c r="B40" s="4">
        <v>-2</v>
      </c>
      <c r="C40" s="4">
        <v>-525</v>
      </c>
    </row>
    <row r="41" spans="1:3" x14ac:dyDescent="0.25">
      <c r="A41" s="2" t="s">
        <v>510</v>
      </c>
      <c r="B41" s="4">
        <v>40</v>
      </c>
      <c r="C41" s="4">
        <v>76</v>
      </c>
    </row>
    <row r="42" spans="1:3" x14ac:dyDescent="0.25">
      <c r="A42" s="2" t="s">
        <v>511</v>
      </c>
      <c r="B42" s="4">
        <v>219</v>
      </c>
      <c r="C42" s="4">
        <v>381</v>
      </c>
    </row>
    <row r="43" spans="1:3" x14ac:dyDescent="0.25">
      <c r="A43" s="2" t="s">
        <v>512</v>
      </c>
      <c r="B43" s="5">
        <v>6766</v>
      </c>
      <c r="C43" s="5">
        <v>5610</v>
      </c>
    </row>
    <row r="44" spans="1:3" ht="30" x14ac:dyDescent="0.25">
      <c r="A44" s="2" t="s">
        <v>1080</v>
      </c>
      <c r="B44" s="4"/>
      <c r="C44" s="4"/>
    </row>
    <row r="45" spans="1:3" ht="30" x14ac:dyDescent="0.25">
      <c r="A45" s="3" t="s">
        <v>1083</v>
      </c>
      <c r="B45" s="4"/>
      <c r="C45" s="4"/>
    </row>
    <row r="46" spans="1:3" x14ac:dyDescent="0.25">
      <c r="A46" s="2" t="s">
        <v>508</v>
      </c>
      <c r="B46" s="5">
        <v>1704</v>
      </c>
      <c r="C46" s="5">
        <v>1635</v>
      </c>
    </row>
    <row r="47" spans="1:3" x14ac:dyDescent="0.25">
      <c r="A47" s="2" t="s">
        <v>509</v>
      </c>
      <c r="B47" s="4">
        <v>-43</v>
      </c>
      <c r="C47" s="4">
        <v>-184</v>
      </c>
    </row>
    <row r="48" spans="1:3" x14ac:dyDescent="0.25">
      <c r="A48" s="2" t="s">
        <v>510</v>
      </c>
      <c r="B48" s="4">
        <v>29</v>
      </c>
      <c r="C48" s="4">
        <v>31</v>
      </c>
    </row>
    <row r="49" spans="1:3" x14ac:dyDescent="0.25">
      <c r="A49" s="2" t="s">
        <v>511</v>
      </c>
      <c r="B49" s="4">
        <v>-270</v>
      </c>
      <c r="C49" s="4">
        <v>165</v>
      </c>
    </row>
    <row r="50" spans="1:3" x14ac:dyDescent="0.25">
      <c r="A50" s="2" t="s">
        <v>512</v>
      </c>
      <c r="B50" s="5">
        <v>1420</v>
      </c>
      <c r="C50" s="5">
        <v>1647</v>
      </c>
    </row>
    <row r="51" spans="1:3" x14ac:dyDescent="0.25">
      <c r="A51" s="2" t="s">
        <v>1081</v>
      </c>
      <c r="B51" s="4"/>
      <c r="C51" s="4"/>
    </row>
    <row r="52" spans="1:3" ht="30" x14ac:dyDescent="0.25">
      <c r="A52" s="3" t="s">
        <v>1083</v>
      </c>
      <c r="B52" s="4"/>
      <c r="C52" s="4"/>
    </row>
    <row r="53" spans="1:3" x14ac:dyDescent="0.25">
      <c r="A53" s="2" t="s">
        <v>508</v>
      </c>
      <c r="B53" s="4">
        <v>117</v>
      </c>
      <c r="C53" s="4">
        <v>148</v>
      </c>
    </row>
    <row r="54" spans="1:3" x14ac:dyDescent="0.25">
      <c r="A54" s="2" t="s">
        <v>509</v>
      </c>
      <c r="B54" s="4">
        <v>-3</v>
      </c>
      <c r="C54" s="4">
        <v>-11</v>
      </c>
    </row>
    <row r="55" spans="1:3" x14ac:dyDescent="0.25">
      <c r="A55" s="2" t="s">
        <v>510</v>
      </c>
      <c r="B55" s="4">
        <v>12</v>
      </c>
      <c r="C55" s="4">
        <v>18</v>
      </c>
    </row>
    <row r="56" spans="1:3" x14ac:dyDescent="0.25">
      <c r="A56" s="2" t="s">
        <v>511</v>
      </c>
      <c r="B56" s="4">
        <v>-34</v>
      </c>
      <c r="C56" s="4">
        <v>-8</v>
      </c>
    </row>
    <row r="57" spans="1:3" x14ac:dyDescent="0.25">
      <c r="A57" s="2" t="s">
        <v>512</v>
      </c>
      <c r="B57" s="8">
        <v>92</v>
      </c>
      <c r="C57" s="8">
        <v>14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84</v>
      </c>
      <c r="B1" s="7" t="s">
        <v>2</v>
      </c>
      <c r="C1" s="7" t="s">
        <v>23</v>
      </c>
    </row>
    <row r="2" spans="1:3" ht="30" x14ac:dyDescent="0.25">
      <c r="A2" s="1" t="s">
        <v>22</v>
      </c>
      <c r="B2" s="7"/>
      <c r="C2" s="7"/>
    </row>
    <row r="3" spans="1:3" ht="30" x14ac:dyDescent="0.25">
      <c r="A3" s="3" t="s">
        <v>517</v>
      </c>
      <c r="B3" s="4"/>
      <c r="C3" s="4"/>
    </row>
    <row r="4" spans="1:3" x14ac:dyDescent="0.25">
      <c r="A4" s="2" t="s">
        <v>518</v>
      </c>
      <c r="B4" s="8">
        <v>640</v>
      </c>
      <c r="C4" s="8">
        <v>1273</v>
      </c>
    </row>
    <row r="5" spans="1:3" x14ac:dyDescent="0.25">
      <c r="A5" s="2" t="s">
        <v>519</v>
      </c>
      <c r="B5" s="5">
        <v>24662</v>
      </c>
      <c r="C5" s="5">
        <v>23493</v>
      </c>
    </row>
    <row r="6" spans="1:3" ht="30" x14ac:dyDescent="0.25">
      <c r="A6" s="2" t="s">
        <v>520</v>
      </c>
      <c r="B6" s="4">
        <v>0</v>
      </c>
      <c r="C6" s="4">
        <v>0</v>
      </c>
    </row>
    <row r="7" spans="1:3" x14ac:dyDescent="0.25">
      <c r="A7" s="2" t="s">
        <v>521</v>
      </c>
      <c r="B7" s="5">
        <v>25302</v>
      </c>
      <c r="C7" s="5">
        <v>24766</v>
      </c>
    </row>
    <row r="8" spans="1:3" x14ac:dyDescent="0.25">
      <c r="A8" s="3" t="s">
        <v>522</v>
      </c>
      <c r="B8" s="4"/>
      <c r="C8" s="4"/>
    </row>
    <row r="9" spans="1:3" ht="30" x14ac:dyDescent="0.25">
      <c r="A9" s="2" t="s">
        <v>523</v>
      </c>
      <c r="B9" s="5">
        <v>40118</v>
      </c>
      <c r="C9" s="5">
        <v>49045</v>
      </c>
    </row>
    <row r="10" spans="1:3" ht="30" x14ac:dyDescent="0.25">
      <c r="A10" s="2" t="s">
        <v>524</v>
      </c>
      <c r="B10" s="5">
        <v>1649819</v>
      </c>
      <c r="C10" s="5">
        <v>1602736</v>
      </c>
    </row>
    <row r="11" spans="1:3" ht="30" x14ac:dyDescent="0.25">
      <c r="A11" s="2" t="s">
        <v>525</v>
      </c>
      <c r="B11" s="4">
        <v>185</v>
      </c>
      <c r="C11" s="4">
        <v>186</v>
      </c>
    </row>
    <row r="12" spans="1:3" x14ac:dyDescent="0.25">
      <c r="A12" s="2" t="s">
        <v>526</v>
      </c>
      <c r="B12" s="5">
        <v>1690122</v>
      </c>
      <c r="C12" s="5">
        <v>1651967</v>
      </c>
    </row>
    <row r="13" spans="1:3" ht="30" x14ac:dyDescent="0.25">
      <c r="A13" s="2" t="s">
        <v>1077</v>
      </c>
      <c r="B13" s="4"/>
      <c r="C13" s="4"/>
    </row>
    <row r="14" spans="1:3" ht="30" x14ac:dyDescent="0.25">
      <c r="A14" s="3" t="s">
        <v>517</v>
      </c>
      <c r="B14" s="4"/>
      <c r="C14" s="4"/>
    </row>
    <row r="15" spans="1:3" x14ac:dyDescent="0.25">
      <c r="A15" s="2" t="s">
        <v>518</v>
      </c>
      <c r="B15" s="4">
        <v>260</v>
      </c>
      <c r="C15" s="4">
        <v>216</v>
      </c>
    </row>
    <row r="16" spans="1:3" x14ac:dyDescent="0.25">
      <c r="A16" s="2" t="s">
        <v>519</v>
      </c>
      <c r="B16" s="5">
        <v>2223</v>
      </c>
      <c r="C16" s="5">
        <v>2278</v>
      </c>
    </row>
    <row r="17" spans="1:3" ht="30" x14ac:dyDescent="0.25">
      <c r="A17" s="2" t="s">
        <v>520</v>
      </c>
      <c r="B17" s="4">
        <v>0</v>
      </c>
      <c r="C17" s="4">
        <v>0</v>
      </c>
    </row>
    <row r="18" spans="1:3" x14ac:dyDescent="0.25">
      <c r="A18" s="2" t="s">
        <v>521</v>
      </c>
      <c r="B18" s="5">
        <v>2483</v>
      </c>
      <c r="C18" s="5">
        <v>2494</v>
      </c>
    </row>
    <row r="19" spans="1:3" x14ac:dyDescent="0.25">
      <c r="A19" s="3" t="s">
        <v>522</v>
      </c>
      <c r="B19" s="4"/>
      <c r="C19" s="4"/>
    </row>
    <row r="20" spans="1:3" ht="30" x14ac:dyDescent="0.25">
      <c r="A20" s="2" t="s">
        <v>523</v>
      </c>
      <c r="B20" s="5">
        <v>10291</v>
      </c>
      <c r="C20" s="5">
        <v>10281</v>
      </c>
    </row>
    <row r="21" spans="1:3" ht="30" x14ac:dyDescent="0.25">
      <c r="A21" s="2" t="s">
        <v>524</v>
      </c>
      <c r="B21" s="5">
        <v>193661</v>
      </c>
      <c r="C21" s="5">
        <v>196582</v>
      </c>
    </row>
    <row r="22" spans="1:3" ht="30" x14ac:dyDescent="0.25">
      <c r="A22" s="2" t="s">
        <v>525</v>
      </c>
      <c r="B22" s="4">
        <v>1</v>
      </c>
      <c r="C22" s="4">
        <v>1</v>
      </c>
    </row>
    <row r="23" spans="1:3" x14ac:dyDescent="0.25">
      <c r="A23" s="2" t="s">
        <v>526</v>
      </c>
      <c r="B23" s="5">
        <v>203953</v>
      </c>
      <c r="C23" s="5">
        <v>206864</v>
      </c>
    </row>
    <row r="24" spans="1:3" ht="30" x14ac:dyDescent="0.25">
      <c r="A24" s="2" t="s">
        <v>854</v>
      </c>
      <c r="B24" s="4"/>
      <c r="C24" s="4"/>
    </row>
    <row r="25" spans="1:3" ht="30" x14ac:dyDescent="0.25">
      <c r="A25" s="3" t="s">
        <v>517</v>
      </c>
      <c r="B25" s="4"/>
      <c r="C25" s="4"/>
    </row>
    <row r="26" spans="1:3" x14ac:dyDescent="0.25">
      <c r="A26" s="2" t="s">
        <v>518</v>
      </c>
      <c r="B26" s="4">
        <v>4</v>
      </c>
      <c r="C26" s="4">
        <v>0</v>
      </c>
    </row>
    <row r="27" spans="1:3" x14ac:dyDescent="0.25">
      <c r="A27" s="2" t="s">
        <v>519</v>
      </c>
      <c r="B27" s="5">
        <v>2550</v>
      </c>
      <c r="C27" s="5">
        <v>2453</v>
      </c>
    </row>
    <row r="28" spans="1:3" ht="30" x14ac:dyDescent="0.25">
      <c r="A28" s="2" t="s">
        <v>520</v>
      </c>
      <c r="B28" s="4">
        <v>0</v>
      </c>
      <c r="C28" s="4">
        <v>0</v>
      </c>
    </row>
    <row r="29" spans="1:3" x14ac:dyDescent="0.25">
      <c r="A29" s="2" t="s">
        <v>521</v>
      </c>
      <c r="B29" s="5">
        <v>2554</v>
      </c>
      <c r="C29" s="5">
        <v>2453</v>
      </c>
    </row>
    <row r="30" spans="1:3" x14ac:dyDescent="0.25">
      <c r="A30" s="3" t="s">
        <v>522</v>
      </c>
      <c r="B30" s="4"/>
      <c r="C30" s="4"/>
    </row>
    <row r="31" spans="1:3" ht="30" x14ac:dyDescent="0.25">
      <c r="A31" s="2" t="s">
        <v>523</v>
      </c>
      <c r="B31" s="5">
        <v>2445</v>
      </c>
      <c r="C31" s="5">
        <v>2482</v>
      </c>
    </row>
    <row r="32" spans="1:3" ht="30" x14ac:dyDescent="0.25">
      <c r="A32" s="2" t="s">
        <v>524</v>
      </c>
      <c r="B32" s="5">
        <v>156807</v>
      </c>
      <c r="C32" s="5">
        <v>154178</v>
      </c>
    </row>
    <row r="33" spans="1:3" ht="30" x14ac:dyDescent="0.25">
      <c r="A33" s="2" t="s">
        <v>525</v>
      </c>
      <c r="B33" s="4">
        <v>0</v>
      </c>
      <c r="C33" s="4">
        <v>0</v>
      </c>
    </row>
    <row r="34" spans="1:3" x14ac:dyDescent="0.25">
      <c r="A34" s="2" t="s">
        <v>526</v>
      </c>
      <c r="B34" s="5">
        <v>159252</v>
      </c>
      <c r="C34" s="5">
        <v>156660</v>
      </c>
    </row>
    <row r="35" spans="1:3" x14ac:dyDescent="0.25">
      <c r="A35" s="2" t="s">
        <v>855</v>
      </c>
      <c r="B35" s="4"/>
      <c r="C35" s="4"/>
    </row>
    <row r="36" spans="1:3" ht="30" x14ac:dyDescent="0.25">
      <c r="A36" s="3" t="s">
        <v>517</v>
      </c>
      <c r="B36" s="4"/>
      <c r="C36" s="4"/>
    </row>
    <row r="37" spans="1:3" x14ac:dyDescent="0.25">
      <c r="A37" s="2" t="s">
        <v>518</v>
      </c>
      <c r="B37" s="4">
        <v>317</v>
      </c>
      <c r="C37" s="5">
        <v>1003</v>
      </c>
    </row>
    <row r="38" spans="1:3" x14ac:dyDescent="0.25">
      <c r="A38" s="2" t="s">
        <v>519</v>
      </c>
      <c r="B38" s="5">
        <v>11367</v>
      </c>
      <c r="C38" s="5">
        <v>10265</v>
      </c>
    </row>
    <row r="39" spans="1:3" ht="30" x14ac:dyDescent="0.25">
      <c r="A39" s="2" t="s">
        <v>520</v>
      </c>
      <c r="B39" s="4">
        <v>0</v>
      </c>
      <c r="C39" s="4">
        <v>0</v>
      </c>
    </row>
    <row r="40" spans="1:3" x14ac:dyDescent="0.25">
      <c r="A40" s="2" t="s">
        <v>521</v>
      </c>
      <c r="B40" s="5">
        <v>11684</v>
      </c>
      <c r="C40" s="5">
        <v>11268</v>
      </c>
    </row>
    <row r="41" spans="1:3" x14ac:dyDescent="0.25">
      <c r="A41" s="3" t="s">
        <v>522</v>
      </c>
      <c r="B41" s="4"/>
      <c r="C41" s="4"/>
    </row>
    <row r="42" spans="1:3" ht="30" x14ac:dyDescent="0.25">
      <c r="A42" s="2" t="s">
        <v>523</v>
      </c>
      <c r="B42" s="5">
        <v>19759</v>
      </c>
      <c r="C42" s="5">
        <v>28117</v>
      </c>
    </row>
    <row r="43" spans="1:3" ht="30" x14ac:dyDescent="0.25">
      <c r="A43" s="2" t="s">
        <v>524</v>
      </c>
      <c r="B43" s="5">
        <v>699773</v>
      </c>
      <c r="C43" s="5">
        <v>657677</v>
      </c>
    </row>
    <row r="44" spans="1:3" ht="30" x14ac:dyDescent="0.25">
      <c r="A44" s="2" t="s">
        <v>525</v>
      </c>
      <c r="B44" s="4">
        <v>163</v>
      </c>
      <c r="C44" s="4">
        <v>163</v>
      </c>
    </row>
    <row r="45" spans="1:3" x14ac:dyDescent="0.25">
      <c r="A45" s="2" t="s">
        <v>526</v>
      </c>
      <c r="B45" s="5">
        <v>719695</v>
      </c>
      <c r="C45" s="5">
        <v>685957</v>
      </c>
    </row>
    <row r="46" spans="1:3" x14ac:dyDescent="0.25">
      <c r="A46" s="2" t="s">
        <v>1079</v>
      </c>
      <c r="B46" s="4"/>
      <c r="C46" s="4"/>
    </row>
    <row r="47" spans="1:3" ht="30" x14ac:dyDescent="0.25">
      <c r="A47" s="3" t="s">
        <v>517</v>
      </c>
      <c r="B47" s="4"/>
      <c r="C47" s="4"/>
    </row>
    <row r="48" spans="1:3" x14ac:dyDescent="0.25">
      <c r="A48" s="2" t="s">
        <v>518</v>
      </c>
      <c r="B48" s="4">
        <v>0</v>
      </c>
      <c r="C48" s="4">
        <v>0</v>
      </c>
    </row>
    <row r="49" spans="1:3" x14ac:dyDescent="0.25">
      <c r="A49" s="2" t="s">
        <v>519</v>
      </c>
      <c r="B49" s="4">
        <v>303</v>
      </c>
      <c r="C49" s="4">
        <v>221</v>
      </c>
    </row>
    <row r="50" spans="1:3" ht="30" x14ac:dyDescent="0.25">
      <c r="A50" s="2" t="s">
        <v>520</v>
      </c>
      <c r="B50" s="4">
        <v>0</v>
      </c>
      <c r="C50" s="4">
        <v>0</v>
      </c>
    </row>
    <row r="51" spans="1:3" x14ac:dyDescent="0.25">
      <c r="A51" s="2" t="s">
        <v>521</v>
      </c>
      <c r="B51" s="4">
        <v>303</v>
      </c>
      <c r="C51" s="4">
        <v>221</v>
      </c>
    </row>
    <row r="52" spans="1:3" x14ac:dyDescent="0.25">
      <c r="A52" s="3" t="s">
        <v>522</v>
      </c>
      <c r="B52" s="4"/>
      <c r="C52" s="4"/>
    </row>
    <row r="53" spans="1:3" ht="30" x14ac:dyDescent="0.25">
      <c r="A53" s="2" t="s">
        <v>523</v>
      </c>
      <c r="B53" s="4">
        <v>150</v>
      </c>
      <c r="C53" s="4">
        <v>150</v>
      </c>
    </row>
    <row r="54" spans="1:3" ht="30" x14ac:dyDescent="0.25">
      <c r="A54" s="2" t="s">
        <v>524</v>
      </c>
      <c r="B54" s="5">
        <v>84159</v>
      </c>
      <c r="C54" s="5">
        <v>73572</v>
      </c>
    </row>
    <row r="55" spans="1:3" ht="30" x14ac:dyDescent="0.25">
      <c r="A55" s="2" t="s">
        <v>525</v>
      </c>
      <c r="B55" s="4">
        <v>0</v>
      </c>
      <c r="C55" s="4">
        <v>0</v>
      </c>
    </row>
    <row r="56" spans="1:3" x14ac:dyDescent="0.25">
      <c r="A56" s="2" t="s">
        <v>526</v>
      </c>
      <c r="B56" s="5">
        <v>84309</v>
      </c>
      <c r="C56" s="5">
        <v>73722</v>
      </c>
    </row>
    <row r="57" spans="1:3" x14ac:dyDescent="0.25">
      <c r="A57" s="2" t="s">
        <v>858</v>
      </c>
      <c r="B57" s="4"/>
      <c r="C57" s="4"/>
    </row>
    <row r="58" spans="1:3" ht="30" x14ac:dyDescent="0.25">
      <c r="A58" s="3" t="s">
        <v>517</v>
      </c>
      <c r="B58" s="4"/>
      <c r="C58" s="4"/>
    </row>
    <row r="59" spans="1:3" x14ac:dyDescent="0.25">
      <c r="A59" s="2" t="s">
        <v>518</v>
      </c>
      <c r="B59" s="4">
        <v>30</v>
      </c>
      <c r="C59" s="4">
        <v>30</v>
      </c>
    </row>
    <row r="60" spans="1:3" x14ac:dyDescent="0.25">
      <c r="A60" s="2" t="s">
        <v>519</v>
      </c>
      <c r="B60" s="5">
        <v>6736</v>
      </c>
      <c r="C60" s="5">
        <v>6479</v>
      </c>
    </row>
    <row r="61" spans="1:3" ht="30" x14ac:dyDescent="0.25">
      <c r="A61" s="2" t="s">
        <v>520</v>
      </c>
      <c r="B61" s="4">
        <v>0</v>
      </c>
      <c r="C61" s="4">
        <v>0</v>
      </c>
    </row>
    <row r="62" spans="1:3" x14ac:dyDescent="0.25">
      <c r="A62" s="2" t="s">
        <v>521</v>
      </c>
      <c r="B62" s="5">
        <v>6766</v>
      </c>
      <c r="C62" s="5">
        <v>6509</v>
      </c>
    </row>
    <row r="63" spans="1:3" x14ac:dyDescent="0.25">
      <c r="A63" s="3" t="s">
        <v>522</v>
      </c>
      <c r="B63" s="4"/>
      <c r="C63" s="4"/>
    </row>
    <row r="64" spans="1:3" ht="30" x14ac:dyDescent="0.25">
      <c r="A64" s="2" t="s">
        <v>523</v>
      </c>
      <c r="B64" s="5">
        <v>5181</v>
      </c>
      <c r="C64" s="5">
        <v>5739</v>
      </c>
    </row>
    <row r="65" spans="1:3" ht="30" x14ac:dyDescent="0.25">
      <c r="A65" s="2" t="s">
        <v>524</v>
      </c>
      <c r="B65" s="5">
        <v>391540</v>
      </c>
      <c r="C65" s="5">
        <v>395270</v>
      </c>
    </row>
    <row r="66" spans="1:3" ht="30" x14ac:dyDescent="0.25">
      <c r="A66" s="2" t="s">
        <v>525</v>
      </c>
      <c r="B66" s="4">
        <v>21</v>
      </c>
      <c r="C66" s="4">
        <v>22</v>
      </c>
    </row>
    <row r="67" spans="1:3" x14ac:dyDescent="0.25">
      <c r="A67" s="2" t="s">
        <v>526</v>
      </c>
      <c r="B67" s="5">
        <v>396742</v>
      </c>
      <c r="C67" s="5">
        <v>401031</v>
      </c>
    </row>
    <row r="68" spans="1:3" ht="30" x14ac:dyDescent="0.25">
      <c r="A68" s="2" t="s">
        <v>1080</v>
      </c>
      <c r="B68" s="4"/>
      <c r="C68" s="4"/>
    </row>
    <row r="69" spans="1:3" ht="30" x14ac:dyDescent="0.25">
      <c r="A69" s="3" t="s">
        <v>517</v>
      </c>
      <c r="B69" s="4"/>
      <c r="C69" s="4"/>
    </row>
    <row r="70" spans="1:3" x14ac:dyDescent="0.25">
      <c r="A70" s="2" t="s">
        <v>518</v>
      </c>
      <c r="B70" s="4">
        <v>24</v>
      </c>
      <c r="C70" s="4">
        <v>24</v>
      </c>
    </row>
    <row r="71" spans="1:3" x14ac:dyDescent="0.25">
      <c r="A71" s="2" t="s">
        <v>519</v>
      </c>
      <c r="B71" s="5">
        <v>1396</v>
      </c>
      <c r="C71" s="5">
        <v>1680</v>
      </c>
    </row>
    <row r="72" spans="1:3" ht="30" x14ac:dyDescent="0.25">
      <c r="A72" s="2" t="s">
        <v>520</v>
      </c>
      <c r="B72" s="4">
        <v>0</v>
      </c>
      <c r="C72" s="4">
        <v>0</v>
      </c>
    </row>
    <row r="73" spans="1:3" x14ac:dyDescent="0.25">
      <c r="A73" s="2" t="s">
        <v>521</v>
      </c>
      <c r="B73" s="5">
        <v>1420</v>
      </c>
      <c r="C73" s="5">
        <v>1704</v>
      </c>
    </row>
    <row r="74" spans="1:3" x14ac:dyDescent="0.25">
      <c r="A74" s="3" t="s">
        <v>522</v>
      </c>
      <c r="B74" s="4"/>
      <c r="C74" s="4"/>
    </row>
    <row r="75" spans="1:3" ht="30" x14ac:dyDescent="0.25">
      <c r="A75" s="2" t="s">
        <v>523</v>
      </c>
      <c r="B75" s="5">
        <v>2253</v>
      </c>
      <c r="C75" s="5">
        <v>2242</v>
      </c>
    </row>
    <row r="76" spans="1:3" ht="30" x14ac:dyDescent="0.25">
      <c r="A76" s="2" t="s">
        <v>524</v>
      </c>
      <c r="B76" s="5">
        <v>108968</v>
      </c>
      <c r="C76" s="5">
        <v>110040</v>
      </c>
    </row>
    <row r="77" spans="1:3" ht="30" x14ac:dyDescent="0.25">
      <c r="A77" s="2" t="s">
        <v>525</v>
      </c>
      <c r="B77" s="4">
        <v>0</v>
      </c>
      <c r="C77" s="4">
        <v>0</v>
      </c>
    </row>
    <row r="78" spans="1:3" x14ac:dyDescent="0.25">
      <c r="A78" s="2" t="s">
        <v>526</v>
      </c>
      <c r="B78" s="5">
        <v>111221</v>
      </c>
      <c r="C78" s="5">
        <v>112282</v>
      </c>
    </row>
    <row r="79" spans="1:3" x14ac:dyDescent="0.25">
      <c r="A79" s="2" t="s">
        <v>1085</v>
      </c>
      <c r="B79" s="4"/>
      <c r="C79" s="4"/>
    </row>
    <row r="80" spans="1:3" ht="30" x14ac:dyDescent="0.25">
      <c r="A80" s="3" t="s">
        <v>517</v>
      </c>
      <c r="B80" s="4"/>
      <c r="C80" s="4"/>
    </row>
    <row r="81" spans="1:3" x14ac:dyDescent="0.25">
      <c r="A81" s="2" t="s">
        <v>518</v>
      </c>
      <c r="B81" s="4">
        <v>5</v>
      </c>
      <c r="C81" s="4">
        <v>0</v>
      </c>
    </row>
    <row r="82" spans="1:3" x14ac:dyDescent="0.25">
      <c r="A82" s="2" t="s">
        <v>519</v>
      </c>
      <c r="B82" s="4">
        <v>87</v>
      </c>
      <c r="C82" s="4">
        <v>117</v>
      </c>
    </row>
    <row r="83" spans="1:3" ht="30" x14ac:dyDescent="0.25">
      <c r="A83" s="2" t="s">
        <v>520</v>
      </c>
      <c r="B83" s="4">
        <v>0</v>
      </c>
      <c r="C83" s="4">
        <v>0</v>
      </c>
    </row>
    <row r="84" spans="1:3" x14ac:dyDescent="0.25">
      <c r="A84" s="2" t="s">
        <v>521</v>
      </c>
      <c r="B84" s="4">
        <v>92</v>
      </c>
      <c r="C84" s="4">
        <v>117</v>
      </c>
    </row>
    <row r="85" spans="1:3" x14ac:dyDescent="0.25">
      <c r="A85" s="3" t="s">
        <v>522</v>
      </c>
      <c r="B85" s="4"/>
      <c r="C85" s="4"/>
    </row>
    <row r="86" spans="1:3" ht="30" x14ac:dyDescent="0.25">
      <c r="A86" s="2" t="s">
        <v>523</v>
      </c>
      <c r="B86" s="4">
        <v>39</v>
      </c>
      <c r="C86" s="4">
        <v>34</v>
      </c>
    </row>
    <row r="87" spans="1:3" ht="30" x14ac:dyDescent="0.25">
      <c r="A87" s="2" t="s">
        <v>524</v>
      </c>
      <c r="B87" s="5">
        <v>14911</v>
      </c>
      <c r="C87" s="5">
        <v>15417</v>
      </c>
    </row>
    <row r="88" spans="1:3" ht="30" x14ac:dyDescent="0.25">
      <c r="A88" s="2" t="s">
        <v>525</v>
      </c>
      <c r="B88" s="4">
        <v>0</v>
      </c>
      <c r="C88" s="4">
        <v>0</v>
      </c>
    </row>
    <row r="89" spans="1:3" x14ac:dyDescent="0.25">
      <c r="A89" s="2" t="s">
        <v>526</v>
      </c>
      <c r="B89" s="8">
        <v>14950</v>
      </c>
      <c r="C89" s="8">
        <v>154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6</v>
      </c>
      <c r="B1" s="7" t="s">
        <v>1</v>
      </c>
      <c r="C1" s="7"/>
    </row>
    <row r="2" spans="1:3" ht="30" x14ac:dyDescent="0.25">
      <c r="A2" s="1" t="s">
        <v>22</v>
      </c>
      <c r="B2" s="1" t="s">
        <v>2</v>
      </c>
      <c r="C2" s="1" t="s">
        <v>83</v>
      </c>
    </row>
    <row r="3" spans="1:3" ht="30" x14ac:dyDescent="0.25">
      <c r="A3" s="3" t="s">
        <v>1083</v>
      </c>
      <c r="B3" s="4"/>
      <c r="C3" s="4"/>
    </row>
    <row r="4" spans="1:3" x14ac:dyDescent="0.25">
      <c r="A4" s="2" t="s">
        <v>1087</v>
      </c>
      <c r="B4" s="8">
        <v>40803</v>
      </c>
      <c r="C4" s="8">
        <v>53182</v>
      </c>
    </row>
    <row r="5" spans="1:3" x14ac:dyDescent="0.25">
      <c r="A5" s="2" t="s">
        <v>1088</v>
      </c>
      <c r="B5" s="4">
        <v>352</v>
      </c>
      <c r="C5" s="4">
        <v>406</v>
      </c>
    </row>
    <row r="6" spans="1:3" x14ac:dyDescent="0.25">
      <c r="A6" s="2" t="s">
        <v>1089</v>
      </c>
      <c r="B6" s="4">
        <v>365</v>
      </c>
      <c r="C6" s="4">
        <v>404</v>
      </c>
    </row>
    <row r="7" spans="1:3" x14ac:dyDescent="0.25">
      <c r="A7" s="2" t="s">
        <v>1090</v>
      </c>
      <c r="B7" s="4"/>
      <c r="C7" s="4"/>
    </row>
    <row r="8" spans="1:3" ht="30" x14ac:dyDescent="0.25">
      <c r="A8" s="3" t="s">
        <v>1083</v>
      </c>
      <c r="B8" s="4"/>
      <c r="C8" s="4"/>
    </row>
    <row r="9" spans="1:3" x14ac:dyDescent="0.25">
      <c r="A9" s="2" t="s">
        <v>1087</v>
      </c>
      <c r="B9" s="5">
        <v>5992</v>
      </c>
      <c r="C9" s="5">
        <v>6329</v>
      </c>
    </row>
    <row r="10" spans="1:3" x14ac:dyDescent="0.25">
      <c r="A10" s="2" t="s">
        <v>1088</v>
      </c>
      <c r="B10" s="4">
        <v>68</v>
      </c>
      <c r="C10" s="4">
        <v>85</v>
      </c>
    </row>
    <row r="11" spans="1:3" x14ac:dyDescent="0.25">
      <c r="A11" s="2" t="s">
        <v>1089</v>
      </c>
      <c r="B11" s="4">
        <v>68</v>
      </c>
      <c r="C11" s="4">
        <v>83</v>
      </c>
    </row>
    <row r="12" spans="1:3" ht="30" x14ac:dyDescent="0.25">
      <c r="A12" s="2" t="s">
        <v>1091</v>
      </c>
      <c r="B12" s="4"/>
      <c r="C12" s="4"/>
    </row>
    <row r="13" spans="1:3" ht="30" x14ac:dyDescent="0.25">
      <c r="A13" s="3" t="s">
        <v>1083</v>
      </c>
      <c r="B13" s="4"/>
      <c r="C13" s="4"/>
    </row>
    <row r="14" spans="1:3" x14ac:dyDescent="0.25">
      <c r="A14" s="2" t="s">
        <v>1087</v>
      </c>
      <c r="B14" s="5">
        <v>4347</v>
      </c>
      <c r="C14" s="5">
        <v>4084</v>
      </c>
    </row>
    <row r="15" spans="1:3" x14ac:dyDescent="0.25">
      <c r="A15" s="2" t="s">
        <v>1088</v>
      </c>
      <c r="B15" s="4">
        <v>41</v>
      </c>
      <c r="C15" s="4">
        <v>38</v>
      </c>
    </row>
    <row r="16" spans="1:3" x14ac:dyDescent="0.25">
      <c r="A16" s="2" t="s">
        <v>1089</v>
      </c>
      <c r="B16" s="4">
        <v>40</v>
      </c>
      <c r="C16" s="4">
        <v>38</v>
      </c>
    </row>
    <row r="17" spans="1:3" ht="30" x14ac:dyDescent="0.25">
      <c r="A17" s="2" t="s">
        <v>853</v>
      </c>
      <c r="B17" s="4"/>
      <c r="C17" s="4"/>
    </row>
    <row r="18" spans="1:3" ht="30" x14ac:dyDescent="0.25">
      <c r="A18" s="3" t="s">
        <v>1083</v>
      </c>
      <c r="B18" s="4"/>
      <c r="C18" s="4"/>
    </row>
    <row r="19" spans="1:3" x14ac:dyDescent="0.25">
      <c r="A19" s="2" t="s">
        <v>1087</v>
      </c>
      <c r="B19" s="5">
        <v>10339</v>
      </c>
      <c r="C19" s="5">
        <v>10413</v>
      </c>
    </row>
    <row r="20" spans="1:3" x14ac:dyDescent="0.25">
      <c r="A20" s="2" t="s">
        <v>1088</v>
      </c>
      <c r="B20" s="4">
        <v>109</v>
      </c>
      <c r="C20" s="4">
        <v>123</v>
      </c>
    </row>
    <row r="21" spans="1:3" x14ac:dyDescent="0.25">
      <c r="A21" s="2" t="s">
        <v>1089</v>
      </c>
      <c r="B21" s="4">
        <v>108</v>
      </c>
      <c r="C21" s="4">
        <v>121</v>
      </c>
    </row>
    <row r="22" spans="1:3" ht="30" x14ac:dyDescent="0.25">
      <c r="A22" s="2" t="s">
        <v>854</v>
      </c>
      <c r="B22" s="4"/>
      <c r="C22" s="4"/>
    </row>
    <row r="23" spans="1:3" ht="30" x14ac:dyDescent="0.25">
      <c r="A23" s="3" t="s">
        <v>1083</v>
      </c>
      <c r="B23" s="4"/>
      <c r="C23" s="4"/>
    </row>
    <row r="24" spans="1:3" x14ac:dyDescent="0.25">
      <c r="A24" s="2" t="s">
        <v>1087</v>
      </c>
      <c r="B24" s="5">
        <v>2463</v>
      </c>
      <c r="C24" s="4">
        <v>388</v>
      </c>
    </row>
    <row r="25" spans="1:3" x14ac:dyDescent="0.25">
      <c r="A25" s="2" t="s">
        <v>1088</v>
      </c>
      <c r="B25" s="4">
        <v>8</v>
      </c>
      <c r="C25" s="4">
        <v>1</v>
      </c>
    </row>
    <row r="26" spans="1:3" x14ac:dyDescent="0.25">
      <c r="A26" s="2" t="s">
        <v>1089</v>
      </c>
      <c r="B26" s="4">
        <v>8</v>
      </c>
      <c r="C26" s="4">
        <v>1</v>
      </c>
    </row>
    <row r="27" spans="1:3" ht="30" x14ac:dyDescent="0.25">
      <c r="A27" s="2" t="s">
        <v>1092</v>
      </c>
      <c r="B27" s="4"/>
      <c r="C27" s="4"/>
    </row>
    <row r="28" spans="1:3" ht="30" x14ac:dyDescent="0.25">
      <c r="A28" s="3" t="s">
        <v>1083</v>
      </c>
      <c r="B28" s="4"/>
      <c r="C28" s="4"/>
    </row>
    <row r="29" spans="1:3" x14ac:dyDescent="0.25">
      <c r="A29" s="2" t="s">
        <v>1087</v>
      </c>
      <c r="B29" s="5">
        <v>6513</v>
      </c>
      <c r="C29" s="5">
        <v>9837</v>
      </c>
    </row>
    <row r="30" spans="1:3" x14ac:dyDescent="0.25">
      <c r="A30" s="2" t="s">
        <v>1088</v>
      </c>
      <c r="B30" s="4">
        <v>37</v>
      </c>
      <c r="C30" s="4">
        <v>36</v>
      </c>
    </row>
    <row r="31" spans="1:3" x14ac:dyDescent="0.25">
      <c r="A31" s="2" t="s">
        <v>1089</v>
      </c>
      <c r="B31" s="4">
        <v>39</v>
      </c>
      <c r="C31" s="4">
        <v>35</v>
      </c>
    </row>
    <row r="32" spans="1:3" ht="30" x14ac:dyDescent="0.25">
      <c r="A32" s="2" t="s">
        <v>1093</v>
      </c>
      <c r="B32" s="4"/>
      <c r="C32" s="4"/>
    </row>
    <row r="33" spans="1:3" ht="30" x14ac:dyDescent="0.25">
      <c r="A33" s="3" t="s">
        <v>1083</v>
      </c>
      <c r="B33" s="4"/>
      <c r="C33" s="4"/>
    </row>
    <row r="34" spans="1:3" x14ac:dyDescent="0.25">
      <c r="A34" s="2" t="s">
        <v>1087</v>
      </c>
      <c r="B34" s="5">
        <v>10187</v>
      </c>
      <c r="C34" s="5">
        <v>19355</v>
      </c>
    </row>
    <row r="35" spans="1:3" x14ac:dyDescent="0.25">
      <c r="A35" s="2" t="s">
        <v>1088</v>
      </c>
      <c r="B35" s="4">
        <v>133</v>
      </c>
      <c r="C35" s="4">
        <v>204</v>
      </c>
    </row>
    <row r="36" spans="1:3" x14ac:dyDescent="0.25">
      <c r="A36" s="2" t="s">
        <v>1089</v>
      </c>
      <c r="B36" s="4">
        <v>135</v>
      </c>
      <c r="C36" s="4">
        <v>204</v>
      </c>
    </row>
    <row r="37" spans="1:3" x14ac:dyDescent="0.25">
      <c r="A37" s="2" t="s">
        <v>1094</v>
      </c>
      <c r="B37" s="4"/>
      <c r="C37" s="4"/>
    </row>
    <row r="38" spans="1:3" ht="30" x14ac:dyDescent="0.25">
      <c r="A38" s="3" t="s">
        <v>1083</v>
      </c>
      <c r="B38" s="4"/>
      <c r="C38" s="4"/>
    </row>
    <row r="39" spans="1:3" x14ac:dyDescent="0.25">
      <c r="A39" s="2" t="s">
        <v>1087</v>
      </c>
      <c r="B39" s="4">
        <v>760</v>
      </c>
      <c r="C39" s="4">
        <v>687</v>
      </c>
    </row>
    <row r="40" spans="1:3" x14ac:dyDescent="0.25">
      <c r="A40" s="2" t="s">
        <v>1088</v>
      </c>
      <c r="B40" s="4">
        <v>7</v>
      </c>
      <c r="C40" s="4">
        <v>3</v>
      </c>
    </row>
    <row r="41" spans="1:3" x14ac:dyDescent="0.25">
      <c r="A41" s="2" t="s">
        <v>1089</v>
      </c>
      <c r="B41" s="4">
        <v>13</v>
      </c>
      <c r="C41" s="4">
        <v>2</v>
      </c>
    </row>
    <row r="42" spans="1:3" ht="30" x14ac:dyDescent="0.25">
      <c r="A42" s="2" t="s">
        <v>1095</v>
      </c>
      <c r="B42" s="4"/>
      <c r="C42" s="4"/>
    </row>
    <row r="43" spans="1:3" ht="30" x14ac:dyDescent="0.25">
      <c r="A43" s="3" t="s">
        <v>1083</v>
      </c>
      <c r="B43" s="4"/>
      <c r="C43" s="4"/>
    </row>
    <row r="44" spans="1:3" x14ac:dyDescent="0.25">
      <c r="A44" s="2" t="s">
        <v>1087</v>
      </c>
      <c r="B44" s="5">
        <v>2441</v>
      </c>
      <c r="C44" s="5">
        <v>1862</v>
      </c>
    </row>
    <row r="45" spans="1:3" x14ac:dyDescent="0.25">
      <c r="A45" s="2" t="s">
        <v>1088</v>
      </c>
      <c r="B45" s="4">
        <v>10</v>
      </c>
      <c r="C45" s="4">
        <v>5</v>
      </c>
    </row>
    <row r="46" spans="1:3" x14ac:dyDescent="0.25">
      <c r="A46" s="2" t="s">
        <v>1089</v>
      </c>
      <c r="B46" s="4">
        <v>9</v>
      </c>
      <c r="C46" s="4">
        <v>5</v>
      </c>
    </row>
    <row r="47" spans="1:3" x14ac:dyDescent="0.25">
      <c r="A47" s="2" t="s">
        <v>855</v>
      </c>
      <c r="B47" s="4"/>
      <c r="C47" s="4"/>
    </row>
    <row r="48" spans="1:3" ht="30" x14ac:dyDescent="0.25">
      <c r="A48" s="3" t="s">
        <v>1083</v>
      </c>
      <c r="B48" s="4"/>
      <c r="C48" s="4"/>
    </row>
    <row r="49" spans="1:3" x14ac:dyDescent="0.25">
      <c r="A49" s="2" t="s">
        <v>1087</v>
      </c>
      <c r="B49" s="5">
        <v>19901</v>
      </c>
      <c r="C49" s="5">
        <v>31741</v>
      </c>
    </row>
    <row r="50" spans="1:3" x14ac:dyDescent="0.25">
      <c r="A50" s="2" t="s">
        <v>1088</v>
      </c>
      <c r="B50" s="4">
        <v>187</v>
      </c>
      <c r="C50" s="4">
        <v>248</v>
      </c>
    </row>
    <row r="51" spans="1:3" x14ac:dyDescent="0.25">
      <c r="A51" s="2" t="s">
        <v>1089</v>
      </c>
      <c r="B51" s="4">
        <v>196</v>
      </c>
      <c r="C51" s="4">
        <v>246</v>
      </c>
    </row>
    <row r="52" spans="1:3" x14ac:dyDescent="0.25">
      <c r="A52" s="2" t="s">
        <v>1096</v>
      </c>
      <c r="B52" s="4"/>
      <c r="C52" s="4"/>
    </row>
    <row r="53" spans="1:3" ht="30" x14ac:dyDescent="0.25">
      <c r="A53" s="3" t="s">
        <v>1083</v>
      </c>
      <c r="B53" s="4"/>
      <c r="C53" s="4"/>
    </row>
    <row r="54" spans="1:3" x14ac:dyDescent="0.25">
      <c r="A54" s="2" t="s">
        <v>1087</v>
      </c>
      <c r="B54" s="4">
        <v>150</v>
      </c>
      <c r="C54" s="4">
        <v>261</v>
      </c>
    </row>
    <row r="55" spans="1:3" x14ac:dyDescent="0.25">
      <c r="A55" s="2" t="s">
        <v>1088</v>
      </c>
      <c r="B55" s="4">
        <v>2</v>
      </c>
      <c r="C55" s="4">
        <v>3</v>
      </c>
    </row>
    <row r="56" spans="1:3" x14ac:dyDescent="0.25">
      <c r="A56" s="2" t="s">
        <v>1089</v>
      </c>
      <c r="B56" s="4">
        <v>2</v>
      </c>
      <c r="C56" s="4">
        <v>5</v>
      </c>
    </row>
    <row r="57" spans="1:3" x14ac:dyDescent="0.25">
      <c r="A57" s="2" t="s">
        <v>1097</v>
      </c>
      <c r="B57" s="4"/>
      <c r="C57" s="4"/>
    </row>
    <row r="58" spans="1:3" ht="30" x14ac:dyDescent="0.25">
      <c r="A58" s="3" t="s">
        <v>1083</v>
      </c>
      <c r="B58" s="4"/>
      <c r="C58" s="4"/>
    </row>
    <row r="59" spans="1:3" x14ac:dyDescent="0.25">
      <c r="A59" s="2" t="s">
        <v>1087</v>
      </c>
      <c r="B59" s="5">
        <v>1866</v>
      </c>
      <c r="C59" s="5">
        <v>2924</v>
      </c>
    </row>
    <row r="60" spans="1:3" x14ac:dyDescent="0.25">
      <c r="A60" s="2" t="s">
        <v>1088</v>
      </c>
      <c r="B60" s="4">
        <v>13</v>
      </c>
      <c r="C60" s="4">
        <v>3</v>
      </c>
    </row>
    <row r="61" spans="1:3" x14ac:dyDescent="0.25">
      <c r="A61" s="2" t="s">
        <v>1089</v>
      </c>
      <c r="B61" s="4">
        <v>13</v>
      </c>
      <c r="C61" s="4">
        <v>3</v>
      </c>
    </row>
    <row r="62" spans="1:3" x14ac:dyDescent="0.25">
      <c r="A62" s="2" t="s">
        <v>1098</v>
      </c>
      <c r="B62" s="4"/>
      <c r="C62" s="4"/>
    </row>
    <row r="63" spans="1:3" ht="30" x14ac:dyDescent="0.25">
      <c r="A63" s="3" t="s">
        <v>1083</v>
      </c>
      <c r="B63" s="4"/>
      <c r="C63" s="4"/>
    </row>
    <row r="64" spans="1:3" x14ac:dyDescent="0.25">
      <c r="A64" s="2" t="s">
        <v>1087</v>
      </c>
      <c r="B64" s="5">
        <v>3839</v>
      </c>
      <c r="C64" s="5">
        <v>4959</v>
      </c>
    </row>
    <row r="65" spans="1:3" x14ac:dyDescent="0.25">
      <c r="A65" s="2" t="s">
        <v>1088</v>
      </c>
      <c r="B65" s="4">
        <v>13</v>
      </c>
      <c r="C65" s="4">
        <v>2</v>
      </c>
    </row>
    <row r="66" spans="1:3" x14ac:dyDescent="0.25">
      <c r="A66" s="2" t="s">
        <v>1089</v>
      </c>
      <c r="B66" s="4">
        <v>18</v>
      </c>
      <c r="C66" s="4">
        <v>2</v>
      </c>
    </row>
    <row r="67" spans="1:3" x14ac:dyDescent="0.25">
      <c r="A67" s="2" t="s">
        <v>858</v>
      </c>
      <c r="B67" s="4"/>
      <c r="C67" s="4"/>
    </row>
    <row r="68" spans="1:3" ht="30" x14ac:dyDescent="0.25">
      <c r="A68" s="3" t="s">
        <v>1083</v>
      </c>
      <c r="B68" s="4"/>
      <c r="C68" s="4"/>
    </row>
    <row r="69" spans="1:3" x14ac:dyDescent="0.25">
      <c r="A69" s="2" t="s">
        <v>1087</v>
      </c>
      <c r="B69" s="5">
        <v>5705</v>
      </c>
      <c r="C69" s="5">
        <v>7883</v>
      </c>
    </row>
    <row r="70" spans="1:3" x14ac:dyDescent="0.25">
      <c r="A70" s="2" t="s">
        <v>1088</v>
      </c>
      <c r="B70" s="4">
        <v>26</v>
      </c>
      <c r="C70" s="4">
        <v>5</v>
      </c>
    </row>
    <row r="71" spans="1:3" x14ac:dyDescent="0.25">
      <c r="A71" s="2" t="s">
        <v>1089</v>
      </c>
      <c r="B71" s="4">
        <v>31</v>
      </c>
      <c r="C71" s="4">
        <v>5</v>
      </c>
    </row>
    <row r="72" spans="1:3" ht="30" x14ac:dyDescent="0.25">
      <c r="A72" s="2" t="s">
        <v>1080</v>
      </c>
      <c r="B72" s="4"/>
      <c r="C72" s="4"/>
    </row>
    <row r="73" spans="1:3" ht="30" x14ac:dyDescent="0.25">
      <c r="A73" s="3" t="s">
        <v>1083</v>
      </c>
      <c r="B73" s="4"/>
      <c r="C73" s="4"/>
    </row>
    <row r="74" spans="1:3" x14ac:dyDescent="0.25">
      <c r="A74" s="2" t="s">
        <v>1087</v>
      </c>
      <c r="B74" s="5">
        <v>2202</v>
      </c>
      <c r="C74" s="5">
        <v>2439</v>
      </c>
    </row>
    <row r="75" spans="1:3" x14ac:dyDescent="0.25">
      <c r="A75" s="2" t="s">
        <v>1088</v>
      </c>
      <c r="B75" s="4">
        <v>20</v>
      </c>
      <c r="C75" s="4">
        <v>25</v>
      </c>
    </row>
    <row r="76" spans="1:3" x14ac:dyDescent="0.25">
      <c r="A76" s="2" t="s">
        <v>1089</v>
      </c>
      <c r="B76" s="4">
        <v>20</v>
      </c>
      <c r="C76" s="4">
        <v>25</v>
      </c>
    </row>
    <row r="77" spans="1:3" x14ac:dyDescent="0.25">
      <c r="A77" s="2" t="s">
        <v>1085</v>
      </c>
      <c r="B77" s="4"/>
      <c r="C77" s="4"/>
    </row>
    <row r="78" spans="1:3" ht="30" x14ac:dyDescent="0.25">
      <c r="A78" s="3" t="s">
        <v>1083</v>
      </c>
      <c r="B78" s="4"/>
      <c r="C78" s="4"/>
    </row>
    <row r="79" spans="1:3" x14ac:dyDescent="0.25">
      <c r="A79" s="2" t="s">
        <v>1087</v>
      </c>
      <c r="B79" s="4">
        <v>43</v>
      </c>
      <c r="C79" s="4">
        <v>57</v>
      </c>
    </row>
    <row r="80" spans="1:3" x14ac:dyDescent="0.25">
      <c r="A80" s="2" t="s">
        <v>1088</v>
      </c>
      <c r="B80" s="4">
        <v>0</v>
      </c>
      <c r="C80" s="4">
        <v>1</v>
      </c>
    </row>
    <row r="81" spans="1:3" x14ac:dyDescent="0.25">
      <c r="A81" s="2" t="s">
        <v>1089</v>
      </c>
      <c r="B81" s="8">
        <v>0</v>
      </c>
      <c r="C81"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2.140625" bestFit="1" customWidth="1"/>
    <col min="6" max="6" width="34" bestFit="1" customWidth="1"/>
    <col min="7" max="7" width="36.5703125" bestFit="1" customWidth="1"/>
    <col min="8" max="8" width="27" bestFit="1" customWidth="1"/>
    <col min="9" max="9" width="23.7109375" bestFit="1" customWidth="1"/>
  </cols>
  <sheetData>
    <row r="1" spans="1:9" ht="15" customHeight="1" x14ac:dyDescent="0.25">
      <c r="A1" s="1" t="s">
        <v>133</v>
      </c>
      <c r="B1" s="7" t="s">
        <v>135</v>
      </c>
      <c r="C1" s="7" t="s">
        <v>75</v>
      </c>
      <c r="D1" s="7" t="s">
        <v>136</v>
      </c>
      <c r="E1" s="7" t="s">
        <v>137</v>
      </c>
      <c r="F1" s="7" t="s">
        <v>138</v>
      </c>
      <c r="G1" s="7" t="s">
        <v>139</v>
      </c>
      <c r="H1" s="7" t="s">
        <v>140</v>
      </c>
      <c r="I1" s="7" t="s">
        <v>141</v>
      </c>
    </row>
    <row r="2" spans="1:9" x14ac:dyDescent="0.25">
      <c r="A2" s="1" t="s">
        <v>134</v>
      </c>
      <c r="B2" s="7"/>
      <c r="C2" s="7"/>
      <c r="D2" s="7"/>
      <c r="E2" s="7"/>
      <c r="F2" s="7"/>
      <c r="G2" s="7"/>
      <c r="H2" s="7"/>
      <c r="I2" s="7"/>
    </row>
    <row r="3" spans="1:9" x14ac:dyDescent="0.25">
      <c r="A3" s="2" t="s">
        <v>142</v>
      </c>
      <c r="B3" s="8">
        <v>272147</v>
      </c>
      <c r="C3" s="8">
        <v>0</v>
      </c>
      <c r="D3" s="8">
        <v>127</v>
      </c>
      <c r="E3" s="8">
        <v>878</v>
      </c>
      <c r="F3" s="8">
        <v>136403</v>
      </c>
      <c r="G3" s="8">
        <v>545</v>
      </c>
      <c r="H3" s="8">
        <v>182290</v>
      </c>
      <c r="I3" s="8">
        <v>-48096</v>
      </c>
    </row>
    <row r="4" spans="1:9" x14ac:dyDescent="0.25">
      <c r="A4" s="2" t="s">
        <v>127</v>
      </c>
      <c r="B4" s="5">
        <v>5179</v>
      </c>
      <c r="C4" s="4"/>
      <c r="D4" s="4"/>
      <c r="E4" s="4"/>
      <c r="F4" s="4"/>
      <c r="G4" s="4"/>
      <c r="H4" s="5">
        <v>5179</v>
      </c>
      <c r="I4" s="4"/>
    </row>
    <row r="5" spans="1:9" x14ac:dyDescent="0.25">
      <c r="A5" s="2" t="s">
        <v>131</v>
      </c>
      <c r="B5" s="5">
        <v>1120</v>
      </c>
      <c r="C5" s="4"/>
      <c r="D5" s="4"/>
      <c r="E5" s="4"/>
      <c r="F5" s="4"/>
      <c r="G5" s="5">
        <v>1120</v>
      </c>
      <c r="H5" s="4"/>
      <c r="I5" s="4"/>
    </row>
    <row r="6" spans="1:9" x14ac:dyDescent="0.25">
      <c r="A6" s="2" t="s">
        <v>143</v>
      </c>
      <c r="B6" s="4">
        <v>20</v>
      </c>
      <c r="C6" s="4"/>
      <c r="D6" s="4"/>
      <c r="E6" s="4"/>
      <c r="F6" s="4">
        <v>20</v>
      </c>
      <c r="G6" s="4"/>
      <c r="H6" s="4"/>
      <c r="I6" s="4"/>
    </row>
    <row r="7" spans="1:9" x14ac:dyDescent="0.25">
      <c r="A7" s="2" t="s">
        <v>144</v>
      </c>
      <c r="B7" s="4">
        <v>76</v>
      </c>
      <c r="C7" s="4"/>
      <c r="D7" s="4"/>
      <c r="E7" s="4"/>
      <c r="F7" s="4">
        <v>-11</v>
      </c>
      <c r="G7" s="4"/>
      <c r="H7" s="4">
        <v>-19</v>
      </c>
      <c r="I7" s="4">
        <v>106</v>
      </c>
    </row>
    <row r="8" spans="1:9" ht="30" x14ac:dyDescent="0.25">
      <c r="A8" s="2" t="s">
        <v>145</v>
      </c>
      <c r="B8" s="4">
        <v>-177</v>
      </c>
      <c r="C8" s="4"/>
      <c r="D8" s="4"/>
      <c r="E8" s="4"/>
      <c r="F8" s="4">
        <v>-270</v>
      </c>
      <c r="G8" s="4"/>
      <c r="H8" s="4"/>
      <c r="I8" s="4">
        <v>93</v>
      </c>
    </row>
    <row r="9" spans="1:9" x14ac:dyDescent="0.25">
      <c r="A9" s="2" t="s">
        <v>146</v>
      </c>
      <c r="B9" s="5">
        <v>-2039</v>
      </c>
      <c r="C9" s="4"/>
      <c r="D9" s="4"/>
      <c r="E9" s="4"/>
      <c r="F9" s="4"/>
      <c r="G9" s="4"/>
      <c r="H9" s="4"/>
      <c r="I9" s="5">
        <v>-2039</v>
      </c>
    </row>
    <row r="10" spans="1:9" x14ac:dyDescent="0.25">
      <c r="A10" s="2" t="s">
        <v>147</v>
      </c>
      <c r="B10" s="5">
        <v>-1449</v>
      </c>
      <c r="C10" s="4"/>
      <c r="D10" s="4"/>
      <c r="E10" s="4"/>
      <c r="F10" s="4"/>
      <c r="G10" s="4"/>
      <c r="H10" s="5">
        <v>-1449</v>
      </c>
      <c r="I10" s="4"/>
    </row>
    <row r="11" spans="1:9" x14ac:dyDescent="0.25">
      <c r="A11" s="2" t="s">
        <v>148</v>
      </c>
      <c r="B11" s="5">
        <v>274877</v>
      </c>
      <c r="C11" s="4">
        <v>0</v>
      </c>
      <c r="D11" s="4">
        <v>127</v>
      </c>
      <c r="E11" s="4">
        <v>878</v>
      </c>
      <c r="F11" s="5">
        <v>136142</v>
      </c>
      <c r="G11" s="5">
        <v>1665</v>
      </c>
      <c r="H11" s="5">
        <v>186001</v>
      </c>
      <c r="I11" s="5">
        <v>-49936</v>
      </c>
    </row>
    <row r="12" spans="1:9" x14ac:dyDescent="0.25">
      <c r="A12" s="2" t="s">
        <v>149</v>
      </c>
      <c r="B12" s="5">
        <v>279505</v>
      </c>
      <c r="C12" s="4">
        <v>0</v>
      </c>
      <c r="D12" s="4">
        <v>127</v>
      </c>
      <c r="E12" s="4">
        <v>878</v>
      </c>
      <c r="F12" s="5">
        <v>136266</v>
      </c>
      <c r="G12" s="5">
        <v>4114</v>
      </c>
      <c r="H12" s="5">
        <v>200600</v>
      </c>
      <c r="I12" s="5">
        <v>-62480</v>
      </c>
    </row>
    <row r="13" spans="1:9" x14ac:dyDescent="0.25">
      <c r="A13" s="2" t="s">
        <v>127</v>
      </c>
      <c r="B13" s="5">
        <v>6601</v>
      </c>
      <c r="C13" s="4"/>
      <c r="D13" s="4"/>
      <c r="E13" s="4"/>
      <c r="F13" s="4"/>
      <c r="G13" s="4"/>
      <c r="H13" s="5">
        <v>6601</v>
      </c>
      <c r="I13" s="4"/>
    </row>
    <row r="14" spans="1:9" x14ac:dyDescent="0.25">
      <c r="A14" s="2" t="s">
        <v>131</v>
      </c>
      <c r="B14" s="4">
        <v>975</v>
      </c>
      <c r="C14" s="4"/>
      <c r="D14" s="4"/>
      <c r="E14" s="4"/>
      <c r="F14" s="4"/>
      <c r="G14" s="4">
        <v>975</v>
      </c>
      <c r="H14" s="4"/>
      <c r="I14" s="4"/>
    </row>
    <row r="15" spans="1:9" x14ac:dyDescent="0.25">
      <c r="A15" s="2" t="s">
        <v>143</v>
      </c>
      <c r="B15" s="4">
        <v>21</v>
      </c>
      <c r="C15" s="4"/>
      <c r="D15" s="4"/>
      <c r="E15" s="4"/>
      <c r="F15" s="4">
        <v>21</v>
      </c>
      <c r="G15" s="4"/>
      <c r="H15" s="4"/>
      <c r="I15" s="4"/>
    </row>
    <row r="16" spans="1:9" x14ac:dyDescent="0.25">
      <c r="A16" s="2" t="s">
        <v>150</v>
      </c>
      <c r="B16" s="5">
        <v>-11979</v>
      </c>
      <c r="C16" s="4"/>
      <c r="D16" s="4"/>
      <c r="E16" s="4">
        <v>-878</v>
      </c>
      <c r="F16" s="5">
        <v>-11101</v>
      </c>
      <c r="G16" s="4"/>
      <c r="H16" s="4"/>
      <c r="I16" s="4"/>
    </row>
    <row r="17" spans="1:9" x14ac:dyDescent="0.25">
      <c r="A17" s="2" t="s">
        <v>144</v>
      </c>
      <c r="B17" s="4">
        <v>723</v>
      </c>
      <c r="C17" s="4"/>
      <c r="D17" s="4"/>
      <c r="E17" s="4"/>
      <c r="F17" s="4">
        <v>177</v>
      </c>
      <c r="G17" s="4"/>
      <c r="H17" s="4">
        <v>-287</v>
      </c>
      <c r="I17" s="4">
        <v>833</v>
      </c>
    </row>
    <row r="18" spans="1:9" ht="30" x14ac:dyDescent="0.25">
      <c r="A18" s="2" t="s">
        <v>145</v>
      </c>
      <c r="B18" s="4">
        <v>131</v>
      </c>
      <c r="C18" s="4"/>
      <c r="D18" s="4"/>
      <c r="E18" s="4"/>
      <c r="F18" s="4">
        <v>-100</v>
      </c>
      <c r="G18" s="4"/>
      <c r="H18" s="4"/>
      <c r="I18" s="4">
        <v>231</v>
      </c>
    </row>
    <row r="19" spans="1:9" x14ac:dyDescent="0.25">
      <c r="A19" s="2" t="s">
        <v>151</v>
      </c>
      <c r="B19" s="4">
        <v>18</v>
      </c>
      <c r="C19" s="4"/>
      <c r="D19" s="4"/>
      <c r="E19" s="4"/>
      <c r="F19" s="4">
        <v>8</v>
      </c>
      <c r="G19" s="4"/>
      <c r="H19" s="4"/>
      <c r="I19" s="4">
        <v>10</v>
      </c>
    </row>
    <row r="20" spans="1:9" x14ac:dyDescent="0.25">
      <c r="A20" s="2" t="s">
        <v>146</v>
      </c>
      <c r="B20" s="5">
        <v>-1264</v>
      </c>
      <c r="C20" s="4"/>
      <c r="D20" s="4"/>
      <c r="E20" s="4"/>
      <c r="F20" s="4"/>
      <c r="G20" s="4"/>
      <c r="H20" s="4"/>
      <c r="I20" s="5">
        <v>-1264</v>
      </c>
    </row>
    <row r="21" spans="1:9" x14ac:dyDescent="0.25">
      <c r="A21" s="2" t="s">
        <v>147</v>
      </c>
      <c r="B21" s="5">
        <v>-1614</v>
      </c>
      <c r="C21" s="4"/>
      <c r="D21" s="4"/>
      <c r="E21" s="4"/>
      <c r="F21" s="4"/>
      <c r="G21" s="4"/>
      <c r="H21" s="5">
        <v>-1614</v>
      </c>
      <c r="I21" s="4"/>
    </row>
    <row r="22" spans="1:9" x14ac:dyDescent="0.25">
      <c r="A22" s="2" t="s">
        <v>152</v>
      </c>
      <c r="B22" s="8">
        <v>273117</v>
      </c>
      <c r="C22" s="8">
        <v>0</v>
      </c>
      <c r="D22" s="8">
        <v>127</v>
      </c>
      <c r="E22" s="8">
        <v>0</v>
      </c>
      <c r="F22" s="8">
        <v>125271</v>
      </c>
      <c r="G22" s="8">
        <v>5089</v>
      </c>
      <c r="H22" s="8">
        <v>205300</v>
      </c>
      <c r="I22" s="8">
        <v>-6267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10.5703125" customWidth="1"/>
    <col min="3" max="3" width="3.42578125" customWidth="1"/>
    <col min="4" max="4" width="10.42578125" customWidth="1"/>
    <col min="5" max="5" width="3.28515625" customWidth="1"/>
  </cols>
  <sheetData>
    <row r="1" spans="1:5" x14ac:dyDescent="0.25">
      <c r="A1" s="1" t="s">
        <v>1099</v>
      </c>
      <c r="B1" s="7" t="s">
        <v>2</v>
      </c>
      <c r="C1" s="7"/>
      <c r="D1" s="7" t="s">
        <v>23</v>
      </c>
      <c r="E1" s="7"/>
    </row>
    <row r="2" spans="1:5" ht="30" x14ac:dyDescent="0.25">
      <c r="A2" s="1" t="s">
        <v>22</v>
      </c>
      <c r="B2" s="7"/>
      <c r="C2" s="7"/>
      <c r="D2" s="7"/>
      <c r="E2" s="7"/>
    </row>
    <row r="3" spans="1:5" x14ac:dyDescent="0.25">
      <c r="A3" s="3" t="s">
        <v>284</v>
      </c>
      <c r="B3" s="4"/>
      <c r="C3" s="4"/>
      <c r="D3" s="4"/>
      <c r="E3" s="4"/>
    </row>
    <row r="4" spans="1:5" ht="30" x14ac:dyDescent="0.25">
      <c r="A4" s="2" t="s">
        <v>1100</v>
      </c>
      <c r="B4" s="8">
        <v>25036</v>
      </c>
      <c r="C4" s="9" t="s">
        <v>67</v>
      </c>
      <c r="D4" s="8">
        <v>32206</v>
      </c>
      <c r="E4" s="9" t="s">
        <v>67</v>
      </c>
    </row>
    <row r="5" spans="1:5" ht="30" x14ac:dyDescent="0.25">
      <c r="A5" s="2" t="s">
        <v>1101</v>
      </c>
      <c r="B5" s="5">
        <v>23532</v>
      </c>
      <c r="C5" s="4"/>
      <c r="D5" s="5">
        <v>29981</v>
      </c>
      <c r="E5" s="4"/>
    </row>
    <row r="6" spans="1:5" ht="30" x14ac:dyDescent="0.25">
      <c r="A6" s="2" t="s">
        <v>1102</v>
      </c>
      <c r="B6" s="4">
        <v>0</v>
      </c>
      <c r="C6" s="4"/>
      <c r="D6" s="4">
        <v>0</v>
      </c>
      <c r="E6" s="4"/>
    </row>
    <row r="7" spans="1:5" ht="30" x14ac:dyDescent="0.25">
      <c r="A7" s="2" t="s">
        <v>1103</v>
      </c>
      <c r="B7" s="5">
        <v>17286</v>
      </c>
      <c r="C7" s="9" t="s">
        <v>67</v>
      </c>
      <c r="D7" s="5">
        <v>19919</v>
      </c>
      <c r="E7" s="9" t="s">
        <v>67</v>
      </c>
    </row>
    <row r="8" spans="1:5" ht="30" x14ac:dyDescent="0.25">
      <c r="A8" s="2" t="s">
        <v>1104</v>
      </c>
      <c r="B8" s="5">
        <v>16586</v>
      </c>
      <c r="C8" s="4"/>
      <c r="D8" s="5">
        <v>19064</v>
      </c>
      <c r="E8" s="4"/>
    </row>
    <row r="9" spans="1:5" ht="30" x14ac:dyDescent="0.25">
      <c r="A9" s="2" t="s">
        <v>1105</v>
      </c>
      <c r="B9" s="4">
        <v>640</v>
      </c>
      <c r="C9" s="4"/>
      <c r="D9" s="5">
        <v>1273</v>
      </c>
      <c r="E9" s="4"/>
    </row>
    <row r="10" spans="1:5" x14ac:dyDescent="0.25">
      <c r="A10" s="2" t="s">
        <v>1090</v>
      </c>
      <c r="B10" s="4"/>
      <c r="C10" s="4"/>
      <c r="D10" s="4"/>
      <c r="E10" s="4"/>
    </row>
    <row r="11" spans="1:5" x14ac:dyDescent="0.25">
      <c r="A11" s="3" t="s">
        <v>284</v>
      </c>
      <c r="B11" s="4"/>
      <c r="C11" s="4"/>
      <c r="D11" s="4"/>
      <c r="E11" s="4"/>
    </row>
    <row r="12" spans="1:5" ht="30" x14ac:dyDescent="0.25">
      <c r="A12" s="2" t="s">
        <v>1100</v>
      </c>
      <c r="B12" s="5">
        <v>3763</v>
      </c>
      <c r="C12" s="9" t="s">
        <v>67</v>
      </c>
      <c r="D12" s="5">
        <v>3967</v>
      </c>
      <c r="E12" s="9" t="s">
        <v>67</v>
      </c>
    </row>
    <row r="13" spans="1:5" ht="30" x14ac:dyDescent="0.25">
      <c r="A13" s="2" t="s">
        <v>1101</v>
      </c>
      <c r="B13" s="5">
        <v>3655</v>
      </c>
      <c r="C13" s="4"/>
      <c r="D13" s="5">
        <v>3859</v>
      </c>
      <c r="E13" s="4"/>
    </row>
    <row r="14" spans="1:5" ht="30" x14ac:dyDescent="0.25">
      <c r="A14" s="2" t="s">
        <v>1102</v>
      </c>
      <c r="B14" s="4">
        <v>0</v>
      </c>
      <c r="C14" s="4"/>
      <c r="D14" s="4">
        <v>0</v>
      </c>
      <c r="E14" s="4"/>
    </row>
    <row r="15" spans="1:5" ht="30" x14ac:dyDescent="0.25">
      <c r="A15" s="2" t="s">
        <v>1103</v>
      </c>
      <c r="B15" s="5">
        <v>2305</v>
      </c>
      <c r="C15" s="9" t="s">
        <v>67</v>
      </c>
      <c r="D15" s="5">
        <v>2112</v>
      </c>
      <c r="E15" s="9" t="s">
        <v>67</v>
      </c>
    </row>
    <row r="16" spans="1:5" ht="30" x14ac:dyDescent="0.25">
      <c r="A16" s="2" t="s">
        <v>1104</v>
      </c>
      <c r="B16" s="5">
        <v>2306</v>
      </c>
      <c r="C16" s="4"/>
      <c r="D16" s="5">
        <v>2114</v>
      </c>
      <c r="E16" s="4"/>
    </row>
    <row r="17" spans="1:5" ht="30" x14ac:dyDescent="0.25">
      <c r="A17" s="2" t="s">
        <v>1105</v>
      </c>
      <c r="B17" s="4">
        <v>247</v>
      </c>
      <c r="C17" s="4"/>
      <c r="D17" s="4">
        <v>204</v>
      </c>
      <c r="E17" s="4"/>
    </row>
    <row r="18" spans="1:5" ht="30" x14ac:dyDescent="0.25">
      <c r="A18" s="2" t="s">
        <v>1091</v>
      </c>
      <c r="B18" s="4"/>
      <c r="C18" s="4"/>
      <c r="D18" s="4"/>
      <c r="E18" s="4"/>
    </row>
    <row r="19" spans="1:5" x14ac:dyDescent="0.25">
      <c r="A19" s="3" t="s">
        <v>284</v>
      </c>
      <c r="B19" s="4"/>
      <c r="C19" s="4"/>
      <c r="D19" s="4"/>
      <c r="E19" s="4"/>
    </row>
    <row r="20" spans="1:5" ht="30" x14ac:dyDescent="0.25">
      <c r="A20" s="2" t="s">
        <v>1100</v>
      </c>
      <c r="B20" s="5">
        <v>3631</v>
      </c>
      <c r="C20" s="9" t="s">
        <v>67</v>
      </c>
      <c r="D20" s="5">
        <v>3763</v>
      </c>
      <c r="E20" s="9" t="s">
        <v>67</v>
      </c>
    </row>
    <row r="21" spans="1:5" ht="30" x14ac:dyDescent="0.25">
      <c r="A21" s="2" t="s">
        <v>1101</v>
      </c>
      <c r="B21" s="5">
        <v>3624</v>
      </c>
      <c r="C21" s="4"/>
      <c r="D21" s="5">
        <v>3670</v>
      </c>
      <c r="E21" s="4"/>
    </row>
    <row r="22" spans="1:5" ht="30" x14ac:dyDescent="0.25">
      <c r="A22" s="2" t="s">
        <v>1102</v>
      </c>
      <c r="B22" s="4">
        <v>0</v>
      </c>
      <c r="C22" s="4"/>
      <c r="D22" s="4">
        <v>0</v>
      </c>
      <c r="E22" s="4"/>
    </row>
    <row r="23" spans="1:5" ht="30" x14ac:dyDescent="0.25">
      <c r="A23" s="2" t="s">
        <v>1103</v>
      </c>
      <c r="B23" s="4">
        <v>701</v>
      </c>
      <c r="C23" s="9" t="s">
        <v>67</v>
      </c>
      <c r="D23" s="4">
        <v>636</v>
      </c>
      <c r="E23" s="9" t="s">
        <v>67</v>
      </c>
    </row>
    <row r="24" spans="1:5" ht="30" x14ac:dyDescent="0.25">
      <c r="A24" s="2" t="s">
        <v>1104</v>
      </c>
      <c r="B24" s="4">
        <v>706</v>
      </c>
      <c r="C24" s="4"/>
      <c r="D24" s="4">
        <v>638</v>
      </c>
      <c r="E24" s="4"/>
    </row>
    <row r="25" spans="1:5" ht="30" x14ac:dyDescent="0.25">
      <c r="A25" s="2" t="s">
        <v>1105</v>
      </c>
      <c r="B25" s="4">
        <v>13</v>
      </c>
      <c r="C25" s="4"/>
      <c r="D25" s="4">
        <v>12</v>
      </c>
      <c r="E25" s="4"/>
    </row>
    <row r="26" spans="1:5" ht="30" x14ac:dyDescent="0.25">
      <c r="A26" s="2" t="s">
        <v>853</v>
      </c>
      <c r="B26" s="4"/>
      <c r="C26" s="4"/>
      <c r="D26" s="4"/>
      <c r="E26" s="4"/>
    </row>
    <row r="27" spans="1:5" x14ac:dyDescent="0.25">
      <c r="A27" s="3" t="s">
        <v>284</v>
      </c>
      <c r="B27" s="4"/>
      <c r="C27" s="4"/>
      <c r="D27" s="4"/>
      <c r="E27" s="4"/>
    </row>
    <row r="28" spans="1:5" ht="30" x14ac:dyDescent="0.25">
      <c r="A28" s="2" t="s">
        <v>1100</v>
      </c>
      <c r="B28" s="5">
        <v>7394</v>
      </c>
      <c r="C28" s="9" t="s">
        <v>67</v>
      </c>
      <c r="D28" s="5">
        <v>7730</v>
      </c>
      <c r="E28" s="9" t="s">
        <v>67</v>
      </c>
    </row>
    <row r="29" spans="1:5" ht="30" x14ac:dyDescent="0.25">
      <c r="A29" s="2" t="s">
        <v>1101</v>
      </c>
      <c r="B29" s="5">
        <v>7279</v>
      </c>
      <c r="C29" s="4"/>
      <c r="D29" s="5">
        <v>7529</v>
      </c>
      <c r="E29" s="4"/>
    </row>
    <row r="30" spans="1:5" ht="30" x14ac:dyDescent="0.25">
      <c r="A30" s="2" t="s">
        <v>1102</v>
      </c>
      <c r="B30" s="4">
        <v>0</v>
      </c>
      <c r="C30" s="4"/>
      <c r="D30" s="4">
        <v>0</v>
      </c>
      <c r="E30" s="4"/>
    </row>
    <row r="31" spans="1:5" ht="30" x14ac:dyDescent="0.25">
      <c r="A31" s="2" t="s">
        <v>1103</v>
      </c>
      <c r="B31" s="5">
        <v>3006</v>
      </c>
      <c r="C31" s="9" t="s">
        <v>67</v>
      </c>
      <c r="D31" s="5">
        <v>2748</v>
      </c>
      <c r="E31" s="9" t="s">
        <v>67</v>
      </c>
    </row>
    <row r="32" spans="1:5" ht="30" x14ac:dyDescent="0.25">
      <c r="A32" s="2" t="s">
        <v>1104</v>
      </c>
      <c r="B32" s="5">
        <v>3012</v>
      </c>
      <c r="C32" s="4"/>
      <c r="D32" s="5">
        <v>2752</v>
      </c>
      <c r="E32" s="4"/>
    </row>
    <row r="33" spans="1:5" ht="30" x14ac:dyDescent="0.25">
      <c r="A33" s="2" t="s">
        <v>1105</v>
      </c>
      <c r="B33" s="4">
        <v>260</v>
      </c>
      <c r="C33" s="4"/>
      <c r="D33" s="4">
        <v>216</v>
      </c>
      <c r="E33" s="4"/>
    </row>
    <row r="34" spans="1:5" ht="30" x14ac:dyDescent="0.25">
      <c r="A34" s="2" t="s">
        <v>854</v>
      </c>
      <c r="B34" s="4"/>
      <c r="C34" s="4"/>
      <c r="D34" s="4"/>
      <c r="E34" s="4"/>
    </row>
    <row r="35" spans="1:5" x14ac:dyDescent="0.25">
      <c r="A35" s="3" t="s">
        <v>284</v>
      </c>
      <c r="B35" s="4"/>
      <c r="C35" s="4"/>
      <c r="D35" s="4"/>
      <c r="E35" s="4"/>
    </row>
    <row r="36" spans="1:5" ht="30" x14ac:dyDescent="0.25">
      <c r="A36" s="2" t="s">
        <v>1100</v>
      </c>
      <c r="B36" s="4">
        <v>455</v>
      </c>
      <c r="C36" s="9" t="s">
        <v>67</v>
      </c>
      <c r="D36" s="5">
        <v>2627</v>
      </c>
      <c r="E36" s="9" t="s">
        <v>67</v>
      </c>
    </row>
    <row r="37" spans="1:5" ht="30" x14ac:dyDescent="0.25">
      <c r="A37" s="2" t="s">
        <v>1101</v>
      </c>
      <c r="B37" s="4">
        <v>307</v>
      </c>
      <c r="C37" s="4"/>
      <c r="D37" s="5">
        <v>2482</v>
      </c>
      <c r="E37" s="4"/>
    </row>
    <row r="38" spans="1:5" ht="30" x14ac:dyDescent="0.25">
      <c r="A38" s="2" t="s">
        <v>1102</v>
      </c>
      <c r="B38" s="4">
        <v>0</v>
      </c>
      <c r="C38" s="4"/>
      <c r="D38" s="4">
        <v>0</v>
      </c>
      <c r="E38" s="4"/>
    </row>
    <row r="39" spans="1:5" ht="30" x14ac:dyDescent="0.25">
      <c r="A39" s="2" t="s">
        <v>1103</v>
      </c>
      <c r="B39" s="5">
        <v>2141</v>
      </c>
      <c r="C39" s="9" t="s">
        <v>67</v>
      </c>
      <c r="D39" s="4">
        <v>0</v>
      </c>
      <c r="E39" s="9" t="s">
        <v>67</v>
      </c>
    </row>
    <row r="40" spans="1:5" ht="30" x14ac:dyDescent="0.25">
      <c r="A40" s="2" t="s">
        <v>1104</v>
      </c>
      <c r="B40" s="5">
        <v>2138</v>
      </c>
      <c r="C40" s="4"/>
      <c r="D40" s="4">
        <v>0</v>
      </c>
      <c r="E40" s="4"/>
    </row>
    <row r="41" spans="1:5" ht="30" x14ac:dyDescent="0.25">
      <c r="A41" s="2" t="s">
        <v>1105</v>
      </c>
      <c r="B41" s="4">
        <v>4</v>
      </c>
      <c r="C41" s="4"/>
      <c r="D41" s="4">
        <v>0</v>
      </c>
      <c r="E41" s="4"/>
    </row>
    <row r="42" spans="1:5" ht="30" x14ac:dyDescent="0.25">
      <c r="A42" s="2" t="s">
        <v>1092</v>
      </c>
      <c r="B42" s="4"/>
      <c r="C42" s="4"/>
      <c r="D42" s="4"/>
      <c r="E42" s="4"/>
    </row>
    <row r="43" spans="1:5" x14ac:dyDescent="0.25">
      <c r="A43" s="3" t="s">
        <v>284</v>
      </c>
      <c r="B43" s="4"/>
      <c r="C43" s="4"/>
      <c r="D43" s="4"/>
      <c r="E43" s="4"/>
    </row>
    <row r="44" spans="1:5" ht="30" x14ac:dyDescent="0.25">
      <c r="A44" s="2" t="s">
        <v>1100</v>
      </c>
      <c r="B44" s="5">
        <v>4197</v>
      </c>
      <c r="C44" s="9" t="s">
        <v>67</v>
      </c>
      <c r="D44" s="5">
        <v>7109</v>
      </c>
      <c r="E44" s="9" t="s">
        <v>67</v>
      </c>
    </row>
    <row r="45" spans="1:5" ht="30" x14ac:dyDescent="0.25">
      <c r="A45" s="2" t="s">
        <v>1101</v>
      </c>
      <c r="B45" s="5">
        <v>3842</v>
      </c>
      <c r="C45" s="4"/>
      <c r="D45" s="5">
        <v>6481</v>
      </c>
      <c r="E45" s="4"/>
    </row>
    <row r="46" spans="1:5" ht="30" x14ac:dyDescent="0.25">
      <c r="A46" s="2" t="s">
        <v>1102</v>
      </c>
      <c r="B46" s="4">
        <v>0</v>
      </c>
      <c r="C46" s="4"/>
      <c r="D46" s="4">
        <v>0</v>
      </c>
      <c r="E46" s="4"/>
    </row>
    <row r="47" spans="1:5" ht="30" x14ac:dyDescent="0.25">
      <c r="A47" s="2" t="s">
        <v>1103</v>
      </c>
      <c r="B47" s="5">
        <v>3025</v>
      </c>
      <c r="C47" s="9" t="s">
        <v>67</v>
      </c>
      <c r="D47" s="5">
        <v>2667</v>
      </c>
      <c r="E47" s="9" t="s">
        <v>67</v>
      </c>
    </row>
    <row r="48" spans="1:5" ht="30" x14ac:dyDescent="0.25">
      <c r="A48" s="2" t="s">
        <v>1104</v>
      </c>
      <c r="B48" s="5">
        <v>2617</v>
      </c>
      <c r="C48" s="4"/>
      <c r="D48" s="5">
        <v>2257</v>
      </c>
      <c r="E48" s="4"/>
    </row>
    <row r="49" spans="1:5" ht="30" x14ac:dyDescent="0.25">
      <c r="A49" s="2" t="s">
        <v>1105</v>
      </c>
      <c r="B49" s="4">
        <v>152</v>
      </c>
      <c r="C49" s="4"/>
      <c r="D49" s="4">
        <v>148</v>
      </c>
      <c r="E49" s="4"/>
    </row>
    <row r="50" spans="1:5" ht="30" x14ac:dyDescent="0.25">
      <c r="A50" s="2" t="s">
        <v>1093</v>
      </c>
      <c r="B50" s="4"/>
      <c r="C50" s="4"/>
      <c r="D50" s="4"/>
      <c r="E50" s="4"/>
    </row>
    <row r="51" spans="1:5" x14ac:dyDescent="0.25">
      <c r="A51" s="3" t="s">
        <v>284</v>
      </c>
      <c r="B51" s="4"/>
      <c r="C51" s="4"/>
      <c r="D51" s="4"/>
      <c r="E51" s="4"/>
    </row>
    <row r="52" spans="1:5" ht="30" x14ac:dyDescent="0.25">
      <c r="A52" s="2" t="s">
        <v>1100</v>
      </c>
      <c r="B52" s="5">
        <v>3226</v>
      </c>
      <c r="C52" s="9" t="s">
        <v>67</v>
      </c>
      <c r="D52" s="5">
        <v>4106</v>
      </c>
      <c r="E52" s="9" t="s">
        <v>67</v>
      </c>
    </row>
    <row r="53" spans="1:5" ht="30" x14ac:dyDescent="0.25">
      <c r="A53" s="2" t="s">
        <v>1101</v>
      </c>
      <c r="B53" s="5">
        <v>2878</v>
      </c>
      <c r="C53" s="4"/>
      <c r="D53" s="5">
        <v>3759</v>
      </c>
      <c r="E53" s="4"/>
    </row>
    <row r="54" spans="1:5" ht="30" x14ac:dyDescent="0.25">
      <c r="A54" s="2" t="s">
        <v>1102</v>
      </c>
      <c r="B54" s="4">
        <v>0</v>
      </c>
      <c r="C54" s="4"/>
      <c r="D54" s="4">
        <v>0</v>
      </c>
      <c r="E54" s="4"/>
    </row>
    <row r="55" spans="1:5" ht="30" x14ac:dyDescent="0.25">
      <c r="A55" s="2" t="s">
        <v>1103</v>
      </c>
      <c r="B55" s="5">
        <v>7324</v>
      </c>
      <c r="C55" s="9" t="s">
        <v>67</v>
      </c>
      <c r="D55" s="5">
        <v>13020</v>
      </c>
      <c r="E55" s="9" t="s">
        <v>67</v>
      </c>
    </row>
    <row r="56" spans="1:5" ht="30" x14ac:dyDescent="0.25">
      <c r="A56" s="2" t="s">
        <v>1104</v>
      </c>
      <c r="B56" s="5">
        <v>7280</v>
      </c>
      <c r="C56" s="4"/>
      <c r="D56" s="5">
        <v>12606</v>
      </c>
      <c r="E56" s="4"/>
    </row>
    <row r="57" spans="1:5" ht="30" x14ac:dyDescent="0.25">
      <c r="A57" s="2" t="s">
        <v>1105</v>
      </c>
      <c r="B57" s="4">
        <v>152</v>
      </c>
      <c r="C57" s="4"/>
      <c r="D57" s="4">
        <v>842</v>
      </c>
      <c r="E57" s="4"/>
    </row>
    <row r="58" spans="1:5" x14ac:dyDescent="0.25">
      <c r="A58" s="2" t="s">
        <v>1094</v>
      </c>
      <c r="B58" s="4"/>
      <c r="C58" s="4"/>
      <c r="D58" s="4"/>
      <c r="E58" s="4"/>
    </row>
    <row r="59" spans="1:5" x14ac:dyDescent="0.25">
      <c r="A59" s="3" t="s">
        <v>284</v>
      </c>
      <c r="B59" s="4"/>
      <c r="C59" s="4"/>
      <c r="D59" s="4"/>
      <c r="E59" s="4"/>
    </row>
    <row r="60" spans="1:5" ht="30" x14ac:dyDescent="0.25">
      <c r="A60" s="2" t="s">
        <v>1100</v>
      </c>
      <c r="B60" s="4">
        <v>621</v>
      </c>
      <c r="C60" s="9" t="s">
        <v>67</v>
      </c>
      <c r="D60" s="4">
        <v>213</v>
      </c>
      <c r="E60" s="9" t="s">
        <v>67</v>
      </c>
    </row>
    <row r="61" spans="1:5" ht="30" x14ac:dyDescent="0.25">
      <c r="A61" s="2" t="s">
        <v>1101</v>
      </c>
      <c r="B61" s="4">
        <v>621</v>
      </c>
      <c r="C61" s="4"/>
      <c r="D61" s="4">
        <v>208</v>
      </c>
      <c r="E61" s="4"/>
    </row>
    <row r="62" spans="1:5" ht="30" x14ac:dyDescent="0.25">
      <c r="A62" s="2" t="s">
        <v>1102</v>
      </c>
      <c r="B62" s="4">
        <v>0</v>
      </c>
      <c r="C62" s="4"/>
      <c r="D62" s="4">
        <v>0</v>
      </c>
      <c r="E62" s="4"/>
    </row>
    <row r="63" spans="1:5" ht="30" x14ac:dyDescent="0.25">
      <c r="A63" s="2" t="s">
        <v>1103</v>
      </c>
      <c r="B63" s="4">
        <v>125</v>
      </c>
      <c r="C63" s="9" t="s">
        <v>67</v>
      </c>
      <c r="D63" s="4">
        <v>333</v>
      </c>
      <c r="E63" s="9" t="s">
        <v>67</v>
      </c>
    </row>
    <row r="64" spans="1:5" ht="30" x14ac:dyDescent="0.25">
      <c r="A64" s="2" t="s">
        <v>1104</v>
      </c>
      <c r="B64" s="4">
        <v>113</v>
      </c>
      <c r="C64" s="4"/>
      <c r="D64" s="4">
        <v>320</v>
      </c>
      <c r="E64" s="4"/>
    </row>
    <row r="65" spans="1:5" ht="30" x14ac:dyDescent="0.25">
      <c r="A65" s="2" t="s">
        <v>1105</v>
      </c>
      <c r="B65" s="4">
        <v>3</v>
      </c>
      <c r="C65" s="4"/>
      <c r="D65" s="4">
        <v>10</v>
      </c>
      <c r="E65" s="4"/>
    </row>
    <row r="66" spans="1:5" ht="30" x14ac:dyDescent="0.25">
      <c r="A66" s="2" t="s">
        <v>1106</v>
      </c>
      <c r="B66" s="4"/>
      <c r="C66" s="4"/>
      <c r="D66" s="4"/>
      <c r="E66" s="4"/>
    </row>
    <row r="67" spans="1:5" x14ac:dyDescent="0.25">
      <c r="A67" s="3" t="s">
        <v>284</v>
      </c>
      <c r="B67" s="4"/>
      <c r="C67" s="4"/>
      <c r="D67" s="4"/>
      <c r="E67" s="4"/>
    </row>
    <row r="68" spans="1:5" ht="30" x14ac:dyDescent="0.25">
      <c r="A68" s="2" t="s">
        <v>1100</v>
      </c>
      <c r="B68" s="5">
        <v>2384</v>
      </c>
      <c r="C68" s="9" t="s">
        <v>67</v>
      </c>
      <c r="D68" s="5">
        <v>2923</v>
      </c>
      <c r="E68" s="9" t="s">
        <v>67</v>
      </c>
    </row>
    <row r="69" spans="1:5" ht="30" x14ac:dyDescent="0.25">
      <c r="A69" s="2" t="s">
        <v>1101</v>
      </c>
      <c r="B69" s="5">
        <v>2056</v>
      </c>
      <c r="C69" s="4"/>
      <c r="D69" s="5">
        <v>2378</v>
      </c>
      <c r="E69" s="4"/>
    </row>
    <row r="70" spans="1:5" ht="30" x14ac:dyDescent="0.25">
      <c r="A70" s="2" t="s">
        <v>1102</v>
      </c>
      <c r="B70" s="4">
        <v>0</v>
      </c>
      <c r="C70" s="4"/>
      <c r="D70" s="4">
        <v>0</v>
      </c>
      <c r="E70" s="4"/>
    </row>
    <row r="71" spans="1:5" ht="30" x14ac:dyDescent="0.25">
      <c r="A71" s="2" t="s">
        <v>1103</v>
      </c>
      <c r="B71" s="4">
        <v>596</v>
      </c>
      <c r="C71" s="9" t="s">
        <v>67</v>
      </c>
      <c r="D71" s="4">
        <v>137</v>
      </c>
      <c r="E71" s="9" t="s">
        <v>67</v>
      </c>
    </row>
    <row r="72" spans="1:5" ht="30" x14ac:dyDescent="0.25">
      <c r="A72" s="2" t="s">
        <v>1104</v>
      </c>
      <c r="B72" s="4">
        <v>352</v>
      </c>
      <c r="C72" s="4"/>
      <c r="D72" s="4">
        <v>108</v>
      </c>
      <c r="E72" s="4"/>
    </row>
    <row r="73" spans="1:5" ht="30" x14ac:dyDescent="0.25">
      <c r="A73" s="2" t="s">
        <v>1105</v>
      </c>
      <c r="B73" s="4">
        <v>10</v>
      </c>
      <c r="C73" s="4"/>
      <c r="D73" s="4">
        <v>3</v>
      </c>
      <c r="E73" s="4"/>
    </row>
    <row r="74" spans="1:5" x14ac:dyDescent="0.25">
      <c r="A74" s="2" t="s">
        <v>855</v>
      </c>
      <c r="B74" s="4"/>
      <c r="C74" s="4"/>
      <c r="D74" s="4"/>
      <c r="E74" s="4"/>
    </row>
    <row r="75" spans="1:5" x14ac:dyDescent="0.25">
      <c r="A75" s="3" t="s">
        <v>284</v>
      </c>
      <c r="B75" s="4"/>
      <c r="C75" s="4"/>
      <c r="D75" s="4"/>
      <c r="E75" s="4"/>
    </row>
    <row r="76" spans="1:5" ht="30" x14ac:dyDescent="0.25">
      <c r="A76" s="2" t="s">
        <v>1100</v>
      </c>
      <c r="B76" s="5">
        <v>10428</v>
      </c>
      <c r="C76" s="9" t="s">
        <v>67</v>
      </c>
      <c r="D76" s="5">
        <v>14351</v>
      </c>
      <c r="E76" s="9" t="s">
        <v>67</v>
      </c>
    </row>
    <row r="77" spans="1:5" ht="30" x14ac:dyDescent="0.25">
      <c r="A77" s="2" t="s">
        <v>1101</v>
      </c>
      <c r="B77" s="5">
        <v>9397</v>
      </c>
      <c r="C77" s="4"/>
      <c r="D77" s="5">
        <v>12826</v>
      </c>
      <c r="E77" s="4"/>
    </row>
    <row r="78" spans="1:5" ht="30" x14ac:dyDescent="0.25">
      <c r="A78" s="2" t="s">
        <v>1102</v>
      </c>
      <c r="B78" s="4">
        <v>0</v>
      </c>
      <c r="C78" s="4"/>
      <c r="D78" s="4">
        <v>0</v>
      </c>
      <c r="E78" s="4"/>
    </row>
    <row r="79" spans="1:5" ht="30" x14ac:dyDescent="0.25">
      <c r="A79" s="2" t="s">
        <v>1103</v>
      </c>
      <c r="B79" s="5">
        <v>11070</v>
      </c>
      <c r="C79" s="9" t="s">
        <v>67</v>
      </c>
      <c r="D79" s="5">
        <v>16157</v>
      </c>
      <c r="E79" s="9" t="s">
        <v>67</v>
      </c>
    </row>
    <row r="80" spans="1:5" ht="30" x14ac:dyDescent="0.25">
      <c r="A80" s="2" t="s">
        <v>1104</v>
      </c>
      <c r="B80" s="5">
        <v>10362</v>
      </c>
      <c r="C80" s="4"/>
      <c r="D80" s="5">
        <v>15291</v>
      </c>
      <c r="E80" s="4"/>
    </row>
    <row r="81" spans="1:5" ht="30" x14ac:dyDescent="0.25">
      <c r="A81" s="2" t="s">
        <v>1105</v>
      </c>
      <c r="B81" s="4">
        <v>317</v>
      </c>
      <c r="C81" s="4"/>
      <c r="D81" s="5">
        <v>1003</v>
      </c>
      <c r="E81" s="4"/>
    </row>
    <row r="82" spans="1:5" x14ac:dyDescent="0.25">
      <c r="A82" s="2" t="s">
        <v>1096</v>
      </c>
      <c r="B82" s="4"/>
      <c r="C82" s="4"/>
      <c r="D82" s="4"/>
      <c r="E82" s="4"/>
    </row>
    <row r="83" spans="1:5" x14ac:dyDescent="0.25">
      <c r="A83" s="3" t="s">
        <v>284</v>
      </c>
      <c r="B83" s="4"/>
      <c r="C83" s="4"/>
      <c r="D83" s="4"/>
      <c r="E83" s="4"/>
    </row>
    <row r="84" spans="1:5" ht="30" x14ac:dyDescent="0.25">
      <c r="A84" s="2" t="s">
        <v>1100</v>
      </c>
      <c r="B84" s="4">
        <v>150</v>
      </c>
      <c r="C84" s="9" t="s">
        <v>67</v>
      </c>
      <c r="D84" s="4">
        <v>150</v>
      </c>
      <c r="E84" s="9" t="s">
        <v>67</v>
      </c>
    </row>
    <row r="85" spans="1:5" ht="30" x14ac:dyDescent="0.25">
      <c r="A85" s="2" t="s">
        <v>1101</v>
      </c>
      <c r="B85" s="4">
        <v>150</v>
      </c>
      <c r="C85" s="4"/>
      <c r="D85" s="4">
        <v>150</v>
      </c>
      <c r="E85" s="4"/>
    </row>
    <row r="86" spans="1:5" ht="30" x14ac:dyDescent="0.25">
      <c r="A86" s="2" t="s">
        <v>1102</v>
      </c>
      <c r="B86" s="4">
        <v>0</v>
      </c>
      <c r="C86" s="4"/>
      <c r="D86" s="4">
        <v>0</v>
      </c>
      <c r="E86" s="4"/>
    </row>
    <row r="87" spans="1:5" ht="30" x14ac:dyDescent="0.25">
      <c r="A87" s="2" t="s">
        <v>1103</v>
      </c>
      <c r="B87" s="4">
        <v>0</v>
      </c>
      <c r="C87" s="9" t="s">
        <v>67</v>
      </c>
      <c r="D87" s="4">
        <v>0</v>
      </c>
      <c r="E87" s="9" t="s">
        <v>67</v>
      </c>
    </row>
    <row r="88" spans="1:5" ht="30" x14ac:dyDescent="0.25">
      <c r="A88" s="2" t="s">
        <v>1104</v>
      </c>
      <c r="B88" s="4">
        <v>0</v>
      </c>
      <c r="C88" s="4"/>
      <c r="D88" s="4">
        <v>0</v>
      </c>
      <c r="E88" s="4"/>
    </row>
    <row r="89" spans="1:5" ht="30" x14ac:dyDescent="0.25">
      <c r="A89" s="2" t="s">
        <v>1105</v>
      </c>
      <c r="B89" s="4">
        <v>0</v>
      </c>
      <c r="C89" s="4"/>
      <c r="D89" s="4">
        <v>0</v>
      </c>
      <c r="E89" s="4"/>
    </row>
    <row r="90" spans="1:5" x14ac:dyDescent="0.25">
      <c r="A90" s="2" t="s">
        <v>1097</v>
      </c>
      <c r="B90" s="4"/>
      <c r="C90" s="4"/>
      <c r="D90" s="4"/>
      <c r="E90" s="4"/>
    </row>
    <row r="91" spans="1:5" x14ac:dyDescent="0.25">
      <c r="A91" s="3" t="s">
        <v>284</v>
      </c>
      <c r="B91" s="4"/>
      <c r="C91" s="4"/>
      <c r="D91" s="4"/>
      <c r="E91" s="4"/>
    </row>
    <row r="92" spans="1:5" ht="30" x14ac:dyDescent="0.25">
      <c r="A92" s="2" t="s">
        <v>1100</v>
      </c>
      <c r="B92" s="4">
        <v>826</v>
      </c>
      <c r="C92" s="9" t="s">
        <v>67</v>
      </c>
      <c r="D92" s="5">
        <v>1155</v>
      </c>
      <c r="E92" s="9" t="s">
        <v>67</v>
      </c>
    </row>
    <row r="93" spans="1:5" ht="30" x14ac:dyDescent="0.25">
      <c r="A93" s="2" t="s">
        <v>1101</v>
      </c>
      <c r="B93" s="4">
        <v>827</v>
      </c>
      <c r="C93" s="4"/>
      <c r="D93" s="5">
        <v>1157</v>
      </c>
      <c r="E93" s="4"/>
    </row>
    <row r="94" spans="1:5" ht="30" x14ac:dyDescent="0.25">
      <c r="A94" s="2" t="s">
        <v>1102</v>
      </c>
      <c r="B94" s="4">
        <v>0</v>
      </c>
      <c r="C94" s="4"/>
      <c r="D94" s="4">
        <v>0</v>
      </c>
      <c r="E94" s="4"/>
    </row>
    <row r="95" spans="1:5" ht="30" x14ac:dyDescent="0.25">
      <c r="A95" s="2" t="s">
        <v>1103</v>
      </c>
      <c r="B95" s="4">
        <v>703</v>
      </c>
      <c r="C95" s="9" t="s">
        <v>67</v>
      </c>
      <c r="D95" s="4">
        <v>649</v>
      </c>
      <c r="E95" s="9" t="s">
        <v>67</v>
      </c>
    </row>
    <row r="96" spans="1:5" ht="30" x14ac:dyDescent="0.25">
      <c r="A96" s="2" t="s">
        <v>1104</v>
      </c>
      <c r="B96" s="4">
        <v>704</v>
      </c>
      <c r="C96" s="4"/>
      <c r="D96" s="4">
        <v>650</v>
      </c>
      <c r="E96" s="4"/>
    </row>
    <row r="97" spans="1:5" ht="30" x14ac:dyDescent="0.25">
      <c r="A97" s="2" t="s">
        <v>1105</v>
      </c>
      <c r="B97" s="4">
        <v>22</v>
      </c>
      <c r="C97" s="4"/>
      <c r="D97" s="4">
        <v>21</v>
      </c>
      <c r="E97" s="4"/>
    </row>
    <row r="98" spans="1:5" x14ac:dyDescent="0.25">
      <c r="A98" s="2" t="s">
        <v>1098</v>
      </c>
      <c r="B98" s="4"/>
      <c r="C98" s="4"/>
      <c r="D98" s="4"/>
      <c r="E98" s="4"/>
    </row>
    <row r="99" spans="1:5" x14ac:dyDescent="0.25">
      <c r="A99" s="3" t="s">
        <v>284</v>
      </c>
      <c r="B99" s="4"/>
      <c r="C99" s="4"/>
      <c r="D99" s="4"/>
      <c r="E99" s="4"/>
    </row>
    <row r="100" spans="1:5" ht="30" x14ac:dyDescent="0.25">
      <c r="A100" s="2" t="s">
        <v>1100</v>
      </c>
      <c r="B100" s="5">
        <v>3544</v>
      </c>
      <c r="C100" s="9" t="s">
        <v>67</v>
      </c>
      <c r="D100" s="5">
        <v>3966</v>
      </c>
      <c r="E100" s="9" t="s">
        <v>67</v>
      </c>
    </row>
    <row r="101" spans="1:5" ht="30" x14ac:dyDescent="0.25">
      <c r="A101" s="2" t="s">
        <v>1101</v>
      </c>
      <c r="B101" s="5">
        <v>3384</v>
      </c>
      <c r="C101" s="4"/>
      <c r="D101" s="5">
        <v>3663</v>
      </c>
      <c r="E101" s="4"/>
    </row>
    <row r="102" spans="1:5" ht="30" x14ac:dyDescent="0.25">
      <c r="A102" s="2" t="s">
        <v>1102</v>
      </c>
      <c r="B102" s="4">
        <v>0</v>
      </c>
      <c r="C102" s="4"/>
      <c r="D102" s="4">
        <v>0</v>
      </c>
      <c r="E102" s="4"/>
    </row>
    <row r="103" spans="1:5" ht="30" x14ac:dyDescent="0.25">
      <c r="A103" s="2" t="s">
        <v>1103</v>
      </c>
      <c r="B103" s="4">
        <v>263</v>
      </c>
      <c r="C103" s="9" t="s">
        <v>67</v>
      </c>
      <c r="D103" s="4">
        <v>264</v>
      </c>
      <c r="E103" s="9" t="s">
        <v>67</v>
      </c>
    </row>
    <row r="104" spans="1:5" ht="30" x14ac:dyDescent="0.25">
      <c r="A104" s="2" t="s">
        <v>1104</v>
      </c>
      <c r="B104" s="4">
        <v>266</v>
      </c>
      <c r="C104" s="4"/>
      <c r="D104" s="4">
        <v>269</v>
      </c>
      <c r="E104" s="4"/>
    </row>
    <row r="105" spans="1:5" ht="30" x14ac:dyDescent="0.25">
      <c r="A105" s="2" t="s">
        <v>1105</v>
      </c>
      <c r="B105" s="4">
        <v>8</v>
      </c>
      <c r="C105" s="4"/>
      <c r="D105" s="4">
        <v>9</v>
      </c>
      <c r="E105" s="4"/>
    </row>
    <row r="106" spans="1:5" x14ac:dyDescent="0.25">
      <c r="A106" s="2" t="s">
        <v>858</v>
      </c>
      <c r="B106" s="4"/>
      <c r="C106" s="4"/>
      <c r="D106" s="4"/>
      <c r="E106" s="4"/>
    </row>
    <row r="107" spans="1:5" x14ac:dyDescent="0.25">
      <c r="A107" s="3" t="s">
        <v>284</v>
      </c>
      <c r="B107" s="4"/>
      <c r="C107" s="4"/>
      <c r="D107" s="4"/>
      <c r="E107" s="4"/>
    </row>
    <row r="108" spans="1:5" ht="30" x14ac:dyDescent="0.25">
      <c r="A108" s="2" t="s">
        <v>1100</v>
      </c>
      <c r="B108" s="5">
        <v>4370</v>
      </c>
      <c r="C108" s="9" t="s">
        <v>67</v>
      </c>
      <c r="D108" s="5">
        <v>5121</v>
      </c>
      <c r="E108" s="9" t="s">
        <v>67</v>
      </c>
    </row>
    <row r="109" spans="1:5" ht="30" x14ac:dyDescent="0.25">
      <c r="A109" s="2" t="s">
        <v>1101</v>
      </c>
      <c r="B109" s="5">
        <v>4211</v>
      </c>
      <c r="C109" s="4"/>
      <c r="D109" s="5">
        <v>4820</v>
      </c>
      <c r="E109" s="4"/>
    </row>
    <row r="110" spans="1:5" ht="30" x14ac:dyDescent="0.25">
      <c r="A110" s="2" t="s">
        <v>1102</v>
      </c>
      <c r="B110" s="4">
        <v>0</v>
      </c>
      <c r="C110" s="4"/>
      <c r="D110" s="4">
        <v>0</v>
      </c>
      <c r="E110" s="4"/>
    </row>
    <row r="111" spans="1:5" ht="30" x14ac:dyDescent="0.25">
      <c r="A111" s="2" t="s">
        <v>1103</v>
      </c>
      <c r="B111" s="4">
        <v>966</v>
      </c>
      <c r="C111" s="9" t="s">
        <v>67</v>
      </c>
      <c r="D111" s="4">
        <v>913</v>
      </c>
      <c r="E111" s="9" t="s">
        <v>67</v>
      </c>
    </row>
    <row r="112" spans="1:5" ht="30" x14ac:dyDescent="0.25">
      <c r="A112" s="2" t="s">
        <v>1104</v>
      </c>
      <c r="B112" s="4">
        <v>970</v>
      </c>
      <c r="C112" s="4"/>
      <c r="D112" s="4">
        <v>919</v>
      </c>
      <c r="E112" s="4"/>
    </row>
    <row r="113" spans="1:5" ht="30" x14ac:dyDescent="0.25">
      <c r="A113" s="2" t="s">
        <v>1105</v>
      </c>
      <c r="B113" s="4">
        <v>30</v>
      </c>
      <c r="C113" s="4"/>
      <c r="D113" s="4">
        <v>30</v>
      </c>
      <c r="E113" s="4"/>
    </row>
    <row r="114" spans="1:5" ht="30" x14ac:dyDescent="0.25">
      <c r="A114" s="2" t="s">
        <v>1080</v>
      </c>
      <c r="B114" s="4"/>
      <c r="C114" s="4"/>
      <c r="D114" s="4"/>
      <c r="E114" s="4"/>
    </row>
    <row r="115" spans="1:5" x14ac:dyDescent="0.25">
      <c r="A115" s="3" t="s">
        <v>284</v>
      </c>
      <c r="B115" s="4"/>
      <c r="C115" s="4"/>
      <c r="D115" s="4"/>
      <c r="E115" s="4"/>
    </row>
    <row r="116" spans="1:5" ht="30" x14ac:dyDescent="0.25">
      <c r="A116" s="2" t="s">
        <v>1100</v>
      </c>
      <c r="B116" s="5">
        <v>2205</v>
      </c>
      <c r="C116" s="9" t="s">
        <v>67</v>
      </c>
      <c r="D116" s="5">
        <v>2192</v>
      </c>
      <c r="E116" s="9" t="s">
        <v>67</v>
      </c>
    </row>
    <row r="117" spans="1:5" ht="30" x14ac:dyDescent="0.25">
      <c r="A117" s="2" t="s">
        <v>1101</v>
      </c>
      <c r="B117" s="5">
        <v>2154</v>
      </c>
      <c r="C117" s="4"/>
      <c r="D117" s="5">
        <v>2140</v>
      </c>
      <c r="E117" s="4"/>
    </row>
    <row r="118" spans="1:5" ht="30" x14ac:dyDescent="0.25">
      <c r="A118" s="2" t="s">
        <v>1102</v>
      </c>
      <c r="B118" s="4">
        <v>0</v>
      </c>
      <c r="C118" s="4"/>
      <c r="D118" s="4">
        <v>0</v>
      </c>
      <c r="E118" s="4"/>
    </row>
    <row r="119" spans="1:5" ht="30" x14ac:dyDescent="0.25">
      <c r="A119" s="2" t="s">
        <v>1103</v>
      </c>
      <c r="B119" s="4">
        <v>98</v>
      </c>
      <c r="C119" s="9" t="s">
        <v>67</v>
      </c>
      <c r="D119" s="4">
        <v>101</v>
      </c>
      <c r="E119" s="9" t="s">
        <v>67</v>
      </c>
    </row>
    <row r="120" spans="1:5" ht="30" x14ac:dyDescent="0.25">
      <c r="A120" s="2" t="s">
        <v>1104</v>
      </c>
      <c r="B120" s="4">
        <v>99</v>
      </c>
      <c r="C120" s="4"/>
      <c r="D120" s="4">
        <v>102</v>
      </c>
      <c r="E120" s="4"/>
    </row>
    <row r="121" spans="1:5" ht="30" x14ac:dyDescent="0.25">
      <c r="A121" s="2" t="s">
        <v>1105</v>
      </c>
      <c r="B121" s="4">
        <v>24</v>
      </c>
      <c r="C121" s="4"/>
      <c r="D121" s="4">
        <v>24</v>
      </c>
      <c r="E121" s="4"/>
    </row>
    <row r="122" spans="1:5" x14ac:dyDescent="0.25">
      <c r="A122" s="2" t="s">
        <v>1085</v>
      </c>
      <c r="B122" s="4"/>
      <c r="C122" s="4"/>
      <c r="D122" s="4"/>
      <c r="E122" s="4"/>
    </row>
    <row r="123" spans="1:5" x14ac:dyDescent="0.25">
      <c r="A123" s="3" t="s">
        <v>284</v>
      </c>
      <c r="B123" s="4"/>
      <c r="C123" s="4"/>
      <c r="D123" s="4"/>
      <c r="E123" s="4"/>
    </row>
    <row r="124" spans="1:5" ht="30" x14ac:dyDescent="0.25">
      <c r="A124" s="2" t="s">
        <v>1100</v>
      </c>
      <c r="B124" s="4">
        <v>34</v>
      </c>
      <c r="C124" s="9" t="s">
        <v>67</v>
      </c>
      <c r="D124" s="4">
        <v>35</v>
      </c>
      <c r="E124" s="9" t="s">
        <v>67</v>
      </c>
    </row>
    <row r="125" spans="1:5" ht="30" x14ac:dyDescent="0.25">
      <c r="A125" s="2" t="s">
        <v>1101</v>
      </c>
      <c r="B125" s="4">
        <v>34</v>
      </c>
      <c r="C125" s="4"/>
      <c r="D125" s="4">
        <v>34</v>
      </c>
      <c r="E125" s="4"/>
    </row>
    <row r="126" spans="1:5" ht="30" x14ac:dyDescent="0.25">
      <c r="A126" s="2" t="s">
        <v>1102</v>
      </c>
      <c r="B126" s="4">
        <v>0</v>
      </c>
      <c r="C126" s="4"/>
      <c r="D126" s="4">
        <v>0</v>
      </c>
      <c r="E126" s="4"/>
    </row>
    <row r="127" spans="1:5" ht="30" x14ac:dyDescent="0.25">
      <c r="A127" s="2" t="s">
        <v>1103</v>
      </c>
      <c r="B127" s="4">
        <v>5</v>
      </c>
      <c r="C127" s="9" t="s">
        <v>67</v>
      </c>
      <c r="D127" s="4">
        <v>0</v>
      </c>
      <c r="E127" s="9" t="s">
        <v>67</v>
      </c>
    </row>
    <row r="128" spans="1:5" ht="30" x14ac:dyDescent="0.25">
      <c r="A128" s="2" t="s">
        <v>1104</v>
      </c>
      <c r="B128" s="4">
        <v>5</v>
      </c>
      <c r="C128" s="4"/>
      <c r="D128" s="4">
        <v>0</v>
      </c>
      <c r="E128" s="4"/>
    </row>
    <row r="129" spans="1:5" ht="30" x14ac:dyDescent="0.25">
      <c r="A129" s="2" t="s">
        <v>1105</v>
      </c>
      <c r="B129" s="8">
        <v>5</v>
      </c>
      <c r="C129" s="4"/>
      <c r="D129" s="8">
        <v>0</v>
      </c>
      <c r="E129" s="4"/>
    </row>
    <row r="130" spans="1:5" x14ac:dyDescent="0.25">
      <c r="A130" s="11"/>
      <c r="B130" s="11"/>
      <c r="C130" s="11"/>
      <c r="D130" s="11"/>
      <c r="E130" s="11"/>
    </row>
    <row r="131" spans="1:5" ht="15" customHeight="1" x14ac:dyDescent="0.25">
      <c r="A131" s="2" t="s">
        <v>67</v>
      </c>
      <c r="B131" s="12" t="s">
        <v>1107</v>
      </c>
      <c r="C131" s="12"/>
      <c r="D131" s="12"/>
      <c r="E131" s="12"/>
    </row>
  </sheetData>
  <mergeCells count="4">
    <mergeCell ref="B1:C2"/>
    <mergeCell ref="D1:E2"/>
    <mergeCell ref="A130:E130"/>
    <mergeCell ref="B131:E1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08</v>
      </c>
      <c r="B1" s="7" t="s">
        <v>2</v>
      </c>
      <c r="C1" s="7" t="s">
        <v>23</v>
      </c>
    </row>
    <row r="2" spans="1:3" ht="30" x14ac:dyDescent="0.25">
      <c r="A2" s="1" t="s">
        <v>22</v>
      </c>
      <c r="B2" s="7"/>
      <c r="C2" s="7"/>
    </row>
    <row r="3" spans="1:3" ht="30" x14ac:dyDescent="0.25">
      <c r="A3" s="3" t="s">
        <v>1083</v>
      </c>
      <c r="B3" s="4"/>
      <c r="C3" s="4"/>
    </row>
    <row r="4" spans="1:3" x14ac:dyDescent="0.25">
      <c r="A4" s="2" t="s">
        <v>568</v>
      </c>
      <c r="B4" s="8">
        <v>18703</v>
      </c>
      <c r="C4" s="8">
        <v>24130</v>
      </c>
    </row>
    <row r="5" spans="1:3" ht="30" x14ac:dyDescent="0.25">
      <c r="A5" s="2" t="s">
        <v>569</v>
      </c>
      <c r="B5" s="4">
        <v>0</v>
      </c>
      <c r="C5" s="4">
        <v>0</v>
      </c>
    </row>
    <row r="6" spans="1:3" x14ac:dyDescent="0.25">
      <c r="A6" s="2" t="s">
        <v>570</v>
      </c>
      <c r="B6" s="5">
        <v>18703</v>
      </c>
      <c r="C6" s="5">
        <v>24130</v>
      </c>
    </row>
    <row r="7" spans="1:3" ht="30" x14ac:dyDescent="0.25">
      <c r="A7" s="2" t="s">
        <v>38</v>
      </c>
      <c r="B7" s="5">
        <v>6392</v>
      </c>
      <c r="C7" s="5">
        <v>6181</v>
      </c>
    </row>
    <row r="8" spans="1:3" x14ac:dyDescent="0.25">
      <c r="A8" s="2" t="s">
        <v>571</v>
      </c>
      <c r="B8" s="5">
        <v>25095</v>
      </c>
      <c r="C8" s="5">
        <v>30311</v>
      </c>
    </row>
    <row r="9" spans="1:3" ht="30" x14ac:dyDescent="0.25">
      <c r="A9" s="2" t="s">
        <v>572</v>
      </c>
      <c r="B9" s="8">
        <v>19616</v>
      </c>
      <c r="C9" s="8">
        <v>246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09</v>
      </c>
      <c r="B1" s="7" t="s">
        <v>2</v>
      </c>
      <c r="C1" s="7" t="s">
        <v>23</v>
      </c>
    </row>
    <row r="2" spans="1:3" ht="30" x14ac:dyDescent="0.25">
      <c r="A2" s="1" t="s">
        <v>22</v>
      </c>
      <c r="B2" s="7"/>
      <c r="C2" s="7"/>
    </row>
    <row r="3" spans="1:3" ht="30" x14ac:dyDescent="0.25">
      <c r="A3" s="3" t="s">
        <v>1083</v>
      </c>
      <c r="B3" s="4"/>
      <c r="C3" s="4"/>
    </row>
    <row r="4" spans="1:3" x14ac:dyDescent="0.25">
      <c r="A4" s="2" t="s">
        <v>574</v>
      </c>
      <c r="B4" s="8">
        <v>1677977</v>
      </c>
      <c r="C4" s="8">
        <v>1639185</v>
      </c>
    </row>
    <row r="5" spans="1:3" x14ac:dyDescent="0.25">
      <c r="A5" s="2" t="s">
        <v>1110</v>
      </c>
      <c r="B5" s="5">
        <v>2292</v>
      </c>
      <c r="C5" s="5">
        <v>2204</v>
      </c>
    </row>
    <row r="6" spans="1:3" x14ac:dyDescent="0.25">
      <c r="A6" s="2" t="s">
        <v>1111</v>
      </c>
      <c r="B6" s="5">
        <v>4403</v>
      </c>
      <c r="C6" s="5">
        <v>3247</v>
      </c>
    </row>
    <row r="7" spans="1:3" x14ac:dyDescent="0.25">
      <c r="A7" s="2" t="s">
        <v>1112</v>
      </c>
      <c r="B7" s="5">
        <v>5450</v>
      </c>
      <c r="C7" s="5">
        <v>7331</v>
      </c>
    </row>
    <row r="8" spans="1:3" x14ac:dyDescent="0.25">
      <c r="A8" s="2" t="s">
        <v>1113</v>
      </c>
      <c r="B8" s="5">
        <v>12145</v>
      </c>
      <c r="C8" s="5">
        <v>12782</v>
      </c>
    </row>
    <row r="9" spans="1:3" x14ac:dyDescent="0.25">
      <c r="A9" s="2" t="s">
        <v>1114</v>
      </c>
      <c r="B9" s="5">
        <v>18702</v>
      </c>
      <c r="C9" s="5">
        <v>24135</v>
      </c>
    </row>
    <row r="10" spans="1:3" x14ac:dyDescent="0.25">
      <c r="A10" s="2" t="s">
        <v>1090</v>
      </c>
      <c r="B10" s="4"/>
      <c r="C10" s="4"/>
    </row>
    <row r="11" spans="1:3" ht="30" x14ac:dyDescent="0.25">
      <c r="A11" s="3" t="s">
        <v>1083</v>
      </c>
      <c r="B11" s="4"/>
      <c r="C11" s="4"/>
    </row>
    <row r="12" spans="1:3" x14ac:dyDescent="0.25">
      <c r="A12" s="2" t="s">
        <v>574</v>
      </c>
      <c r="B12" s="5">
        <v>138476</v>
      </c>
      <c r="C12" s="5">
        <v>141597</v>
      </c>
    </row>
    <row r="13" spans="1:3" x14ac:dyDescent="0.25">
      <c r="A13" s="2" t="s">
        <v>1110</v>
      </c>
      <c r="B13" s="4">
        <v>118</v>
      </c>
      <c r="C13" s="4">
        <v>39</v>
      </c>
    </row>
    <row r="14" spans="1:3" x14ac:dyDescent="0.25">
      <c r="A14" s="2" t="s">
        <v>1111</v>
      </c>
      <c r="B14" s="4">
        <v>242</v>
      </c>
      <c r="C14" s="5">
        <v>1079</v>
      </c>
    </row>
    <row r="15" spans="1:3" x14ac:dyDescent="0.25">
      <c r="A15" s="2" t="s">
        <v>1112</v>
      </c>
      <c r="B15" s="4">
        <v>537</v>
      </c>
      <c r="C15" s="4">
        <v>365</v>
      </c>
    </row>
    <row r="16" spans="1:3" x14ac:dyDescent="0.25">
      <c r="A16" s="2" t="s">
        <v>1113</v>
      </c>
      <c r="B16" s="4">
        <v>897</v>
      </c>
      <c r="C16" s="5">
        <v>1483</v>
      </c>
    </row>
    <row r="17" spans="1:3" x14ac:dyDescent="0.25">
      <c r="A17" s="2" t="s">
        <v>1114</v>
      </c>
      <c r="B17" s="5">
        <v>1690</v>
      </c>
      <c r="C17" s="5">
        <v>1702</v>
      </c>
    </row>
    <row r="18" spans="1:3" ht="30" x14ac:dyDescent="0.25">
      <c r="A18" s="2" t="s">
        <v>1091</v>
      </c>
      <c r="B18" s="4"/>
      <c r="C18" s="4"/>
    </row>
    <row r="19" spans="1:3" ht="30" x14ac:dyDescent="0.25">
      <c r="A19" s="3" t="s">
        <v>1083</v>
      </c>
      <c r="B19" s="4"/>
      <c r="C19" s="4"/>
    </row>
    <row r="20" spans="1:3" x14ac:dyDescent="0.25">
      <c r="A20" s="2" t="s">
        <v>574</v>
      </c>
      <c r="B20" s="5">
        <v>63262</v>
      </c>
      <c r="C20" s="5">
        <v>62991</v>
      </c>
    </row>
    <row r="21" spans="1:3" x14ac:dyDescent="0.25">
      <c r="A21" s="2" t="s">
        <v>1110</v>
      </c>
      <c r="B21" s="4">
        <v>378</v>
      </c>
      <c r="C21" s="4">
        <v>110</v>
      </c>
    </row>
    <row r="22" spans="1:3" x14ac:dyDescent="0.25">
      <c r="A22" s="2" t="s">
        <v>1111</v>
      </c>
      <c r="B22" s="4">
        <v>362</v>
      </c>
      <c r="C22" s="4">
        <v>105</v>
      </c>
    </row>
    <row r="23" spans="1:3" x14ac:dyDescent="0.25">
      <c r="A23" s="2" t="s">
        <v>1112</v>
      </c>
      <c r="B23" s="4">
        <v>578</v>
      </c>
      <c r="C23" s="4">
        <v>578</v>
      </c>
    </row>
    <row r="24" spans="1:3" x14ac:dyDescent="0.25">
      <c r="A24" s="2" t="s">
        <v>1113</v>
      </c>
      <c r="B24" s="5">
        <v>1318</v>
      </c>
      <c r="C24" s="4">
        <v>793</v>
      </c>
    </row>
    <row r="25" spans="1:3" x14ac:dyDescent="0.25">
      <c r="A25" s="2" t="s">
        <v>1114</v>
      </c>
      <c r="B25" s="5">
        <v>1548</v>
      </c>
      <c r="C25" s="5">
        <v>1625</v>
      </c>
    </row>
    <row r="26" spans="1:3" ht="30" x14ac:dyDescent="0.25">
      <c r="A26" s="2" t="s">
        <v>853</v>
      </c>
      <c r="B26" s="4"/>
      <c r="C26" s="4"/>
    </row>
    <row r="27" spans="1:3" ht="30" x14ac:dyDescent="0.25">
      <c r="A27" s="3" t="s">
        <v>1083</v>
      </c>
      <c r="B27" s="4"/>
      <c r="C27" s="4"/>
    </row>
    <row r="28" spans="1:3" x14ac:dyDescent="0.25">
      <c r="A28" s="2" t="s">
        <v>574</v>
      </c>
      <c r="B28" s="5">
        <v>201738</v>
      </c>
      <c r="C28" s="5">
        <v>204588</v>
      </c>
    </row>
    <row r="29" spans="1:3" x14ac:dyDescent="0.25">
      <c r="A29" s="2" t="s">
        <v>1110</v>
      </c>
      <c r="B29" s="4">
        <v>496</v>
      </c>
      <c r="C29" s="4">
        <v>149</v>
      </c>
    </row>
    <row r="30" spans="1:3" x14ac:dyDescent="0.25">
      <c r="A30" s="2" t="s">
        <v>1111</v>
      </c>
      <c r="B30" s="4">
        <v>604</v>
      </c>
      <c r="C30" s="5">
        <v>1184</v>
      </c>
    </row>
    <row r="31" spans="1:3" x14ac:dyDescent="0.25">
      <c r="A31" s="2" t="s">
        <v>1112</v>
      </c>
      <c r="B31" s="5">
        <v>1115</v>
      </c>
      <c r="C31" s="4">
        <v>943</v>
      </c>
    </row>
    <row r="32" spans="1:3" x14ac:dyDescent="0.25">
      <c r="A32" s="2" t="s">
        <v>1113</v>
      </c>
      <c r="B32" s="5">
        <v>2215</v>
      </c>
      <c r="C32" s="5">
        <v>2276</v>
      </c>
    </row>
    <row r="33" spans="1:3" x14ac:dyDescent="0.25">
      <c r="A33" s="2" t="s">
        <v>1114</v>
      </c>
      <c r="B33" s="5">
        <v>3238</v>
      </c>
      <c r="C33" s="5">
        <v>3327</v>
      </c>
    </row>
    <row r="34" spans="1:3" ht="30" x14ac:dyDescent="0.25">
      <c r="A34" s="2" t="s">
        <v>854</v>
      </c>
      <c r="B34" s="4"/>
      <c r="C34" s="4"/>
    </row>
    <row r="35" spans="1:3" ht="30" x14ac:dyDescent="0.25">
      <c r="A35" s="3" t="s">
        <v>1083</v>
      </c>
      <c r="B35" s="4"/>
      <c r="C35" s="4"/>
    </row>
    <row r="36" spans="1:3" x14ac:dyDescent="0.25">
      <c r="A36" s="2" t="s">
        <v>574</v>
      </c>
      <c r="B36" s="5">
        <v>156869</v>
      </c>
      <c r="C36" s="5">
        <v>156413</v>
      </c>
    </row>
    <row r="37" spans="1:3" x14ac:dyDescent="0.25">
      <c r="A37" s="2" t="s">
        <v>1110</v>
      </c>
      <c r="B37" s="4">
        <v>0</v>
      </c>
      <c r="C37" s="4">
        <v>247</v>
      </c>
    </row>
    <row r="38" spans="1:3" x14ac:dyDescent="0.25">
      <c r="A38" s="2" t="s">
        <v>1111</v>
      </c>
      <c r="B38" s="5">
        <v>2138</v>
      </c>
      <c r="C38" s="4">
        <v>0</v>
      </c>
    </row>
    <row r="39" spans="1:3" x14ac:dyDescent="0.25">
      <c r="A39" s="2" t="s">
        <v>1112</v>
      </c>
      <c r="B39" s="4">
        <v>245</v>
      </c>
      <c r="C39" s="4">
        <v>0</v>
      </c>
    </row>
    <row r="40" spans="1:3" x14ac:dyDescent="0.25">
      <c r="A40" s="2" t="s">
        <v>1113</v>
      </c>
      <c r="B40" s="5">
        <v>2383</v>
      </c>
      <c r="C40" s="4">
        <v>247</v>
      </c>
    </row>
    <row r="41" spans="1:3" x14ac:dyDescent="0.25">
      <c r="A41" s="2" t="s">
        <v>1114</v>
      </c>
      <c r="B41" s="5">
        <v>2403</v>
      </c>
      <c r="C41" s="5">
        <v>2546</v>
      </c>
    </row>
    <row r="42" spans="1:3" ht="30" x14ac:dyDescent="0.25">
      <c r="A42" s="2" t="s">
        <v>1092</v>
      </c>
      <c r="B42" s="4"/>
      <c r="C42" s="4"/>
    </row>
    <row r="43" spans="1:3" ht="30" x14ac:dyDescent="0.25">
      <c r="A43" s="3" t="s">
        <v>1083</v>
      </c>
      <c r="B43" s="4"/>
      <c r="C43" s="4"/>
    </row>
    <row r="44" spans="1:3" x14ac:dyDescent="0.25">
      <c r="A44" s="2" t="s">
        <v>574</v>
      </c>
      <c r="B44" s="5">
        <v>313484</v>
      </c>
      <c r="C44" s="5">
        <v>299500</v>
      </c>
    </row>
    <row r="45" spans="1:3" x14ac:dyDescent="0.25">
      <c r="A45" s="2" t="s">
        <v>1110</v>
      </c>
      <c r="B45" s="5">
        <v>1188</v>
      </c>
      <c r="C45" s="4">
        <v>163</v>
      </c>
    </row>
    <row r="46" spans="1:3" x14ac:dyDescent="0.25">
      <c r="A46" s="2" t="s">
        <v>1111</v>
      </c>
      <c r="B46" s="5">
        <v>1513</v>
      </c>
      <c r="C46" s="5">
        <v>1566</v>
      </c>
    </row>
    <row r="47" spans="1:3" x14ac:dyDescent="0.25">
      <c r="A47" s="2" t="s">
        <v>1112</v>
      </c>
      <c r="B47" s="5">
        <v>1572</v>
      </c>
      <c r="C47" s="5">
        <v>1753</v>
      </c>
    </row>
    <row r="48" spans="1:3" x14ac:dyDescent="0.25">
      <c r="A48" s="2" t="s">
        <v>1113</v>
      </c>
      <c r="B48" s="5">
        <v>4273</v>
      </c>
      <c r="C48" s="5">
        <v>3482</v>
      </c>
    </row>
    <row r="49" spans="1:3" x14ac:dyDescent="0.25">
      <c r="A49" s="2" t="s">
        <v>1114</v>
      </c>
      <c r="B49" s="5">
        <v>4377</v>
      </c>
      <c r="C49" s="5">
        <v>7004</v>
      </c>
    </row>
    <row r="50" spans="1:3" ht="30" x14ac:dyDescent="0.25">
      <c r="A50" s="2" t="s">
        <v>1093</v>
      </c>
      <c r="B50" s="4"/>
      <c r="C50" s="4"/>
    </row>
    <row r="51" spans="1:3" ht="30" x14ac:dyDescent="0.25">
      <c r="A51" s="3" t="s">
        <v>1083</v>
      </c>
      <c r="B51" s="4"/>
      <c r="C51" s="4"/>
    </row>
    <row r="52" spans="1:3" x14ac:dyDescent="0.25">
      <c r="A52" s="2" t="s">
        <v>574</v>
      </c>
      <c r="B52" s="5">
        <v>262278</v>
      </c>
      <c r="C52" s="5">
        <v>243341</v>
      </c>
    </row>
    <row r="53" spans="1:3" x14ac:dyDescent="0.25">
      <c r="A53" s="2" t="s">
        <v>1110</v>
      </c>
      <c r="B53" s="4">
        <v>110</v>
      </c>
      <c r="C53" s="4">
        <v>119</v>
      </c>
    </row>
    <row r="54" spans="1:3" x14ac:dyDescent="0.25">
      <c r="A54" s="2" t="s">
        <v>1111</v>
      </c>
      <c r="B54" s="4">
        <v>0</v>
      </c>
      <c r="C54" s="4">
        <v>416</v>
      </c>
    </row>
    <row r="55" spans="1:3" x14ac:dyDescent="0.25">
      <c r="A55" s="2" t="s">
        <v>1112</v>
      </c>
      <c r="B55" s="4">
        <v>662</v>
      </c>
      <c r="C55" s="5">
        <v>1308</v>
      </c>
    </row>
    <row r="56" spans="1:3" x14ac:dyDescent="0.25">
      <c r="A56" s="2" t="s">
        <v>1113</v>
      </c>
      <c r="B56" s="4">
        <v>772</v>
      </c>
      <c r="C56" s="5">
        <v>1843</v>
      </c>
    </row>
    <row r="57" spans="1:3" x14ac:dyDescent="0.25">
      <c r="A57" s="2" t="s">
        <v>1114</v>
      </c>
      <c r="B57" s="5">
        <v>1887</v>
      </c>
      <c r="C57" s="5">
        <v>2582</v>
      </c>
    </row>
    <row r="58" spans="1:3" x14ac:dyDescent="0.25">
      <c r="A58" s="2" t="s">
        <v>1094</v>
      </c>
      <c r="B58" s="4"/>
      <c r="C58" s="4"/>
    </row>
    <row r="59" spans="1:3" ht="30" x14ac:dyDescent="0.25">
      <c r="A59" s="3" t="s">
        <v>1083</v>
      </c>
      <c r="B59" s="4"/>
      <c r="C59" s="4"/>
    </row>
    <row r="60" spans="1:3" x14ac:dyDescent="0.25">
      <c r="A60" s="2" t="s">
        <v>574</v>
      </c>
      <c r="B60" s="5">
        <v>98781</v>
      </c>
      <c r="C60" s="5">
        <v>93529</v>
      </c>
    </row>
    <row r="61" spans="1:3" x14ac:dyDescent="0.25">
      <c r="A61" s="2" t="s">
        <v>1110</v>
      </c>
      <c r="B61" s="4">
        <v>164</v>
      </c>
      <c r="C61" s="4">
        <v>0</v>
      </c>
    </row>
    <row r="62" spans="1:3" x14ac:dyDescent="0.25">
      <c r="A62" s="2" t="s">
        <v>1111</v>
      </c>
      <c r="B62" s="4">
        <v>0</v>
      </c>
      <c r="C62" s="4">
        <v>14</v>
      </c>
    </row>
    <row r="63" spans="1:3" x14ac:dyDescent="0.25">
      <c r="A63" s="2" t="s">
        <v>1112</v>
      </c>
      <c r="B63" s="4">
        <v>12</v>
      </c>
      <c r="C63" s="4">
        <v>0</v>
      </c>
    </row>
    <row r="64" spans="1:3" x14ac:dyDescent="0.25">
      <c r="A64" s="2" t="s">
        <v>1113</v>
      </c>
      <c r="B64" s="4">
        <v>176</v>
      </c>
      <c r="C64" s="4">
        <v>14</v>
      </c>
    </row>
    <row r="65" spans="1:3" x14ac:dyDescent="0.25">
      <c r="A65" s="2" t="s">
        <v>1114</v>
      </c>
      <c r="B65" s="4">
        <v>462</v>
      </c>
      <c r="C65" s="4">
        <v>686</v>
      </c>
    </row>
    <row r="66" spans="1:3" ht="30" x14ac:dyDescent="0.25">
      <c r="A66" s="2" t="s">
        <v>1095</v>
      </c>
      <c r="B66" s="4"/>
      <c r="C66" s="4"/>
    </row>
    <row r="67" spans="1:3" ht="30" x14ac:dyDescent="0.25">
      <c r="A67" s="3" t="s">
        <v>1083</v>
      </c>
      <c r="B67" s="4"/>
      <c r="C67" s="4"/>
    </row>
    <row r="68" spans="1:3" x14ac:dyDescent="0.25">
      <c r="A68" s="2" t="s">
        <v>574</v>
      </c>
      <c r="B68" s="5">
        <v>39524</v>
      </c>
      <c r="C68" s="5">
        <v>43835</v>
      </c>
    </row>
    <row r="69" spans="1:3" x14ac:dyDescent="0.25">
      <c r="A69" s="2" t="s">
        <v>1110</v>
      </c>
      <c r="B69" s="4">
        <v>0</v>
      </c>
      <c r="C69" s="4">
        <v>155</v>
      </c>
    </row>
    <row r="70" spans="1:3" x14ac:dyDescent="0.25">
      <c r="A70" s="2" t="s">
        <v>1111</v>
      </c>
      <c r="B70" s="4">
        <v>0</v>
      </c>
      <c r="C70" s="4">
        <v>0</v>
      </c>
    </row>
    <row r="71" spans="1:3" x14ac:dyDescent="0.25">
      <c r="A71" s="2" t="s">
        <v>1112</v>
      </c>
      <c r="B71" s="4">
        <v>407</v>
      </c>
      <c r="C71" s="4">
        <v>258</v>
      </c>
    </row>
    <row r="72" spans="1:3" x14ac:dyDescent="0.25">
      <c r="A72" s="2" t="s">
        <v>1113</v>
      </c>
      <c r="B72" s="4">
        <v>407</v>
      </c>
      <c r="C72" s="4">
        <v>413</v>
      </c>
    </row>
    <row r="73" spans="1:3" x14ac:dyDescent="0.25">
      <c r="A73" s="2" t="s">
        <v>1114</v>
      </c>
      <c r="B73" s="5">
        <v>2267</v>
      </c>
      <c r="C73" s="5">
        <v>2359</v>
      </c>
    </row>
    <row r="74" spans="1:3" x14ac:dyDescent="0.25">
      <c r="A74" s="2" t="s">
        <v>855</v>
      </c>
      <c r="B74" s="4"/>
      <c r="C74" s="4"/>
    </row>
    <row r="75" spans="1:3" ht="30" x14ac:dyDescent="0.25">
      <c r="A75" s="3" t="s">
        <v>1083</v>
      </c>
      <c r="B75" s="4"/>
      <c r="C75" s="4"/>
    </row>
    <row r="76" spans="1:3" x14ac:dyDescent="0.25">
      <c r="A76" s="2" t="s">
        <v>574</v>
      </c>
      <c r="B76" s="5">
        <v>714067</v>
      </c>
      <c r="C76" s="5">
        <v>680205</v>
      </c>
    </row>
    <row r="77" spans="1:3" x14ac:dyDescent="0.25">
      <c r="A77" s="2" t="s">
        <v>1110</v>
      </c>
      <c r="B77" s="5">
        <v>1462</v>
      </c>
      <c r="C77" s="4">
        <v>437</v>
      </c>
    </row>
    <row r="78" spans="1:3" x14ac:dyDescent="0.25">
      <c r="A78" s="2" t="s">
        <v>1111</v>
      </c>
      <c r="B78" s="5">
        <v>1513</v>
      </c>
      <c r="C78" s="5">
        <v>1996</v>
      </c>
    </row>
    <row r="79" spans="1:3" x14ac:dyDescent="0.25">
      <c r="A79" s="2" t="s">
        <v>1112</v>
      </c>
      <c r="B79" s="5">
        <v>2653</v>
      </c>
      <c r="C79" s="5">
        <v>3319</v>
      </c>
    </row>
    <row r="80" spans="1:3" x14ac:dyDescent="0.25">
      <c r="A80" s="2" t="s">
        <v>1113</v>
      </c>
      <c r="B80" s="5">
        <v>5628</v>
      </c>
      <c r="C80" s="5">
        <v>5752</v>
      </c>
    </row>
    <row r="81" spans="1:3" x14ac:dyDescent="0.25">
      <c r="A81" s="2" t="s">
        <v>1114</v>
      </c>
      <c r="B81" s="5">
        <v>8993</v>
      </c>
      <c r="C81" s="5">
        <v>12631</v>
      </c>
    </row>
    <row r="82" spans="1:3" x14ac:dyDescent="0.25">
      <c r="A82" s="2" t="s">
        <v>1096</v>
      </c>
      <c r="B82" s="4"/>
      <c r="C82" s="4"/>
    </row>
    <row r="83" spans="1:3" ht="30" x14ac:dyDescent="0.25">
      <c r="A83" s="3" t="s">
        <v>1083</v>
      </c>
      <c r="B83" s="4"/>
      <c r="C83" s="4"/>
    </row>
    <row r="84" spans="1:3" x14ac:dyDescent="0.25">
      <c r="A84" s="2" t="s">
        <v>574</v>
      </c>
      <c r="B84" s="5">
        <v>84309</v>
      </c>
      <c r="C84" s="5">
        <v>73722</v>
      </c>
    </row>
    <row r="85" spans="1:3" x14ac:dyDescent="0.25">
      <c r="A85" s="2" t="s">
        <v>1110</v>
      </c>
      <c r="B85" s="4">
        <v>0</v>
      </c>
      <c r="C85" s="4">
        <v>0</v>
      </c>
    </row>
    <row r="86" spans="1:3" x14ac:dyDescent="0.25">
      <c r="A86" s="2" t="s">
        <v>1111</v>
      </c>
      <c r="B86" s="4">
        <v>0</v>
      </c>
      <c r="C86" s="4">
        <v>0</v>
      </c>
    </row>
    <row r="87" spans="1:3" x14ac:dyDescent="0.25">
      <c r="A87" s="2" t="s">
        <v>1112</v>
      </c>
      <c r="B87" s="4">
        <v>0</v>
      </c>
      <c r="C87" s="4">
        <v>0</v>
      </c>
    </row>
    <row r="88" spans="1:3" x14ac:dyDescent="0.25">
      <c r="A88" s="2" t="s">
        <v>1113</v>
      </c>
      <c r="B88" s="4">
        <v>0</v>
      </c>
      <c r="C88" s="4">
        <v>0</v>
      </c>
    </row>
    <row r="89" spans="1:3" x14ac:dyDescent="0.25">
      <c r="A89" s="2" t="s">
        <v>1114</v>
      </c>
      <c r="B89" s="4">
        <v>0</v>
      </c>
      <c r="C89" s="4">
        <v>0</v>
      </c>
    </row>
    <row r="90" spans="1:3" x14ac:dyDescent="0.25">
      <c r="A90" s="2" t="s">
        <v>1097</v>
      </c>
      <c r="B90" s="4"/>
      <c r="C90" s="4"/>
    </row>
    <row r="91" spans="1:3" ht="30" x14ac:dyDescent="0.25">
      <c r="A91" s="3" t="s">
        <v>1083</v>
      </c>
      <c r="B91" s="4"/>
      <c r="C91" s="4"/>
    </row>
    <row r="92" spans="1:3" x14ac:dyDescent="0.25">
      <c r="A92" s="2" t="s">
        <v>574</v>
      </c>
      <c r="B92" s="5">
        <v>139101</v>
      </c>
      <c r="C92" s="5">
        <v>135009</v>
      </c>
    </row>
    <row r="93" spans="1:3" x14ac:dyDescent="0.25">
      <c r="A93" s="2" t="s">
        <v>1110</v>
      </c>
      <c r="B93" s="4">
        <v>10</v>
      </c>
      <c r="C93" s="4">
        <v>0</v>
      </c>
    </row>
    <row r="94" spans="1:3" x14ac:dyDescent="0.25">
      <c r="A94" s="2" t="s">
        <v>1111</v>
      </c>
      <c r="B94" s="4">
        <v>69</v>
      </c>
      <c r="C94" s="4">
        <v>0</v>
      </c>
    </row>
    <row r="95" spans="1:3" x14ac:dyDescent="0.25">
      <c r="A95" s="2" t="s">
        <v>1112</v>
      </c>
      <c r="B95" s="4">
        <v>340</v>
      </c>
      <c r="C95" s="4">
        <v>951</v>
      </c>
    </row>
    <row r="96" spans="1:3" x14ac:dyDescent="0.25">
      <c r="A96" s="2" t="s">
        <v>1113</v>
      </c>
      <c r="B96" s="4">
        <v>419</v>
      </c>
      <c r="C96" s="4">
        <v>951</v>
      </c>
    </row>
    <row r="97" spans="1:3" x14ac:dyDescent="0.25">
      <c r="A97" s="2" t="s">
        <v>1114</v>
      </c>
      <c r="B97" s="4">
        <v>355</v>
      </c>
      <c r="C97" s="5">
        <v>1103</v>
      </c>
    </row>
    <row r="98" spans="1:3" x14ac:dyDescent="0.25">
      <c r="A98" s="2" t="s">
        <v>1098</v>
      </c>
      <c r="B98" s="4"/>
      <c r="C98" s="4"/>
    </row>
    <row r="99" spans="1:3" ht="30" x14ac:dyDescent="0.25">
      <c r="A99" s="3" t="s">
        <v>1083</v>
      </c>
      <c r="B99" s="4"/>
      <c r="C99" s="4"/>
    </row>
    <row r="100" spans="1:3" x14ac:dyDescent="0.25">
      <c r="A100" s="2" t="s">
        <v>574</v>
      </c>
      <c r="B100" s="5">
        <v>255899</v>
      </c>
      <c r="C100" s="5">
        <v>262982</v>
      </c>
    </row>
    <row r="101" spans="1:3" x14ac:dyDescent="0.25">
      <c r="A101" s="2" t="s">
        <v>1110</v>
      </c>
      <c r="B101" s="4">
        <v>233</v>
      </c>
      <c r="C101" s="4">
        <v>67</v>
      </c>
    </row>
    <row r="102" spans="1:3" x14ac:dyDescent="0.25">
      <c r="A102" s="2" t="s">
        <v>1111</v>
      </c>
      <c r="B102" s="4">
        <v>23</v>
      </c>
      <c r="C102" s="4">
        <v>10</v>
      </c>
    </row>
    <row r="103" spans="1:3" x14ac:dyDescent="0.25">
      <c r="A103" s="2" t="s">
        <v>1112</v>
      </c>
      <c r="B103" s="5">
        <v>1067</v>
      </c>
      <c r="C103" s="5">
        <v>2012</v>
      </c>
    </row>
    <row r="104" spans="1:3" x14ac:dyDescent="0.25">
      <c r="A104" s="2" t="s">
        <v>1113</v>
      </c>
      <c r="B104" s="5">
        <v>1323</v>
      </c>
      <c r="C104" s="5">
        <v>2089</v>
      </c>
    </row>
    <row r="105" spans="1:3" x14ac:dyDescent="0.25">
      <c r="A105" s="2" t="s">
        <v>1114</v>
      </c>
      <c r="B105" s="5">
        <v>3163</v>
      </c>
      <c r="C105" s="5">
        <v>3897</v>
      </c>
    </row>
    <row r="106" spans="1:3" x14ac:dyDescent="0.25">
      <c r="A106" s="2" t="s">
        <v>858</v>
      </c>
      <c r="B106" s="4"/>
      <c r="C106" s="4"/>
    </row>
    <row r="107" spans="1:3" ht="30" x14ac:dyDescent="0.25">
      <c r="A107" s="3" t="s">
        <v>1083</v>
      </c>
      <c r="B107" s="4"/>
      <c r="C107" s="4"/>
    </row>
    <row r="108" spans="1:3" x14ac:dyDescent="0.25">
      <c r="A108" s="2" t="s">
        <v>574</v>
      </c>
      <c r="B108" s="5">
        <v>395000</v>
      </c>
      <c r="C108" s="5">
        <v>397991</v>
      </c>
    </row>
    <row r="109" spans="1:3" x14ac:dyDescent="0.25">
      <c r="A109" s="2" t="s">
        <v>1110</v>
      </c>
      <c r="B109" s="4">
        <v>243</v>
      </c>
      <c r="C109" s="4">
        <v>67</v>
      </c>
    </row>
    <row r="110" spans="1:3" x14ac:dyDescent="0.25">
      <c r="A110" s="2" t="s">
        <v>1111</v>
      </c>
      <c r="B110" s="4">
        <v>92</v>
      </c>
      <c r="C110" s="4">
        <v>10</v>
      </c>
    </row>
    <row r="111" spans="1:3" x14ac:dyDescent="0.25">
      <c r="A111" s="2" t="s">
        <v>1112</v>
      </c>
      <c r="B111" s="5">
        <v>1407</v>
      </c>
      <c r="C111" s="5">
        <v>2963</v>
      </c>
    </row>
    <row r="112" spans="1:3" x14ac:dyDescent="0.25">
      <c r="A112" s="2" t="s">
        <v>1113</v>
      </c>
      <c r="B112" s="5">
        <v>1742</v>
      </c>
      <c r="C112" s="5">
        <v>3040</v>
      </c>
    </row>
    <row r="113" spans="1:3" x14ac:dyDescent="0.25">
      <c r="A113" s="2" t="s">
        <v>1114</v>
      </c>
      <c r="B113" s="5">
        <v>3518</v>
      </c>
      <c r="C113" s="5">
        <v>5000</v>
      </c>
    </row>
    <row r="114" spans="1:3" ht="30" x14ac:dyDescent="0.25">
      <c r="A114" s="2" t="s">
        <v>1080</v>
      </c>
      <c r="B114" s="4"/>
      <c r="C114" s="4"/>
    </row>
    <row r="115" spans="1:3" ht="30" x14ac:dyDescent="0.25">
      <c r="A115" s="3" t="s">
        <v>1083</v>
      </c>
      <c r="B115" s="4"/>
      <c r="C115" s="4"/>
    </row>
    <row r="116" spans="1:3" x14ac:dyDescent="0.25">
      <c r="A116" s="2" t="s">
        <v>574</v>
      </c>
      <c r="B116" s="5">
        <v>111060</v>
      </c>
      <c r="C116" s="5">
        <v>110940</v>
      </c>
    </row>
    <row r="117" spans="1:3" x14ac:dyDescent="0.25">
      <c r="A117" s="2" t="s">
        <v>1110</v>
      </c>
      <c r="B117" s="4">
        <v>75</v>
      </c>
      <c r="C117" s="5">
        <v>1236</v>
      </c>
    </row>
    <row r="118" spans="1:3" x14ac:dyDescent="0.25">
      <c r="A118" s="2" t="s">
        <v>1111</v>
      </c>
      <c r="B118" s="4">
        <v>56</v>
      </c>
      <c r="C118" s="4">
        <v>0</v>
      </c>
    </row>
    <row r="119" spans="1:3" x14ac:dyDescent="0.25">
      <c r="A119" s="2" t="s">
        <v>1112</v>
      </c>
      <c r="B119" s="4">
        <v>30</v>
      </c>
      <c r="C119" s="4">
        <v>106</v>
      </c>
    </row>
    <row r="120" spans="1:3" x14ac:dyDescent="0.25">
      <c r="A120" s="2" t="s">
        <v>1113</v>
      </c>
      <c r="B120" s="4">
        <v>161</v>
      </c>
      <c r="C120" s="5">
        <v>1342</v>
      </c>
    </row>
    <row r="121" spans="1:3" x14ac:dyDescent="0.25">
      <c r="A121" s="2" t="s">
        <v>1114</v>
      </c>
      <c r="B121" s="4">
        <v>534</v>
      </c>
      <c r="C121" s="4">
        <v>619</v>
      </c>
    </row>
    <row r="122" spans="1:3" x14ac:dyDescent="0.25">
      <c r="A122" s="2" t="s">
        <v>1085</v>
      </c>
      <c r="B122" s="4"/>
      <c r="C122" s="4"/>
    </row>
    <row r="123" spans="1:3" ht="30" x14ac:dyDescent="0.25">
      <c r="A123" s="3" t="s">
        <v>1083</v>
      </c>
      <c r="B123" s="4"/>
      <c r="C123" s="4"/>
    </row>
    <row r="124" spans="1:3" x14ac:dyDescent="0.25">
      <c r="A124" s="2" t="s">
        <v>574</v>
      </c>
      <c r="B124" s="5">
        <v>14934</v>
      </c>
      <c r="C124" s="5">
        <v>15326</v>
      </c>
    </row>
    <row r="125" spans="1:3" x14ac:dyDescent="0.25">
      <c r="A125" s="2" t="s">
        <v>1110</v>
      </c>
      <c r="B125" s="4">
        <v>16</v>
      </c>
      <c r="C125" s="4">
        <v>68</v>
      </c>
    </row>
    <row r="126" spans="1:3" x14ac:dyDescent="0.25">
      <c r="A126" s="2" t="s">
        <v>1111</v>
      </c>
      <c r="B126" s="4">
        <v>0</v>
      </c>
      <c r="C126" s="4">
        <v>57</v>
      </c>
    </row>
    <row r="127" spans="1:3" x14ac:dyDescent="0.25">
      <c r="A127" s="2" t="s">
        <v>1112</v>
      </c>
      <c r="B127" s="4">
        <v>0</v>
      </c>
      <c r="C127" s="4">
        <v>0</v>
      </c>
    </row>
    <row r="128" spans="1:3" x14ac:dyDescent="0.25">
      <c r="A128" s="2" t="s">
        <v>1113</v>
      </c>
      <c r="B128" s="4">
        <v>16</v>
      </c>
      <c r="C128" s="4">
        <v>125</v>
      </c>
    </row>
    <row r="129" spans="1:3" x14ac:dyDescent="0.25">
      <c r="A129" s="2" t="s">
        <v>1114</v>
      </c>
      <c r="B129" s="8">
        <v>16</v>
      </c>
      <c r="C129" s="8">
        <v>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5</v>
      </c>
      <c r="B1" s="7" t="s">
        <v>1</v>
      </c>
      <c r="C1" s="7"/>
    </row>
    <row r="2" spans="1:3" ht="30" x14ac:dyDescent="0.25">
      <c r="A2" s="1" t="s">
        <v>22</v>
      </c>
      <c r="B2" s="1" t="s">
        <v>2</v>
      </c>
      <c r="C2" s="1" t="s">
        <v>83</v>
      </c>
    </row>
    <row r="3" spans="1:3" x14ac:dyDescent="0.25">
      <c r="A3" s="1"/>
      <c r="B3" s="1" t="s">
        <v>1116</v>
      </c>
      <c r="C3" s="1" t="s">
        <v>1116</v>
      </c>
    </row>
    <row r="4" spans="1:3" ht="30" x14ac:dyDescent="0.25">
      <c r="A4" s="3" t="s">
        <v>1083</v>
      </c>
      <c r="B4" s="4"/>
      <c r="C4" s="4"/>
    </row>
    <row r="5" spans="1:3" ht="30" x14ac:dyDescent="0.25">
      <c r="A5" s="2" t="s">
        <v>1117</v>
      </c>
      <c r="B5" s="4">
        <v>15</v>
      </c>
      <c r="C5" s="4">
        <v>18</v>
      </c>
    </row>
    <row r="6" spans="1:3" ht="30" x14ac:dyDescent="0.25">
      <c r="A6" s="2" t="s">
        <v>1118</v>
      </c>
      <c r="B6" s="8">
        <v>365</v>
      </c>
      <c r="C6" s="8">
        <v>1516</v>
      </c>
    </row>
    <row r="7" spans="1:3" ht="30" x14ac:dyDescent="0.25">
      <c r="A7" s="2" t="s">
        <v>853</v>
      </c>
      <c r="B7" s="4"/>
      <c r="C7" s="4"/>
    </row>
    <row r="8" spans="1:3" ht="30" x14ac:dyDescent="0.25">
      <c r="A8" s="3" t="s">
        <v>1083</v>
      </c>
      <c r="B8" s="4"/>
      <c r="C8" s="4"/>
    </row>
    <row r="9" spans="1:3" ht="30" x14ac:dyDescent="0.25">
      <c r="A9" s="2" t="s">
        <v>1117</v>
      </c>
      <c r="B9" s="4">
        <v>3</v>
      </c>
      <c r="C9" s="4">
        <v>9</v>
      </c>
    </row>
    <row r="10" spans="1:3" ht="30" x14ac:dyDescent="0.25">
      <c r="A10" s="2" t="s">
        <v>1118</v>
      </c>
      <c r="B10" s="4">
        <v>228</v>
      </c>
      <c r="C10" s="4">
        <v>763</v>
      </c>
    </row>
    <row r="11" spans="1:3" ht="30" x14ac:dyDescent="0.25">
      <c r="A11" s="2" t="s">
        <v>1119</v>
      </c>
      <c r="B11" s="4"/>
      <c r="C11" s="4"/>
    </row>
    <row r="12" spans="1:3" ht="30" x14ac:dyDescent="0.25">
      <c r="A12" s="3" t="s">
        <v>1083</v>
      </c>
      <c r="B12" s="4"/>
      <c r="C12" s="4"/>
    </row>
    <row r="13" spans="1:3" ht="30" x14ac:dyDescent="0.25">
      <c r="A13" s="2" t="s">
        <v>1117</v>
      </c>
      <c r="B13" s="4">
        <v>4</v>
      </c>
      <c r="C13" s="4">
        <v>0</v>
      </c>
    </row>
    <row r="14" spans="1:3" ht="30" x14ac:dyDescent="0.25">
      <c r="A14" s="2" t="s">
        <v>1118</v>
      </c>
      <c r="B14" s="4">
        <v>68</v>
      </c>
      <c r="C14" s="4">
        <v>0</v>
      </c>
    </row>
    <row r="15" spans="1:3" ht="30" x14ac:dyDescent="0.25">
      <c r="A15" s="2" t="s">
        <v>1092</v>
      </c>
      <c r="B15" s="4"/>
      <c r="C15" s="4"/>
    </row>
    <row r="16" spans="1:3" ht="30" x14ac:dyDescent="0.25">
      <c r="A16" s="3" t="s">
        <v>1083</v>
      </c>
      <c r="B16" s="4"/>
      <c r="C16" s="4"/>
    </row>
    <row r="17" spans="1:3" ht="30" x14ac:dyDescent="0.25">
      <c r="A17" s="2" t="s">
        <v>1117</v>
      </c>
      <c r="B17" s="4">
        <v>0</v>
      </c>
      <c r="C17" s="4">
        <v>0</v>
      </c>
    </row>
    <row r="18" spans="1:3" ht="30" x14ac:dyDescent="0.25">
      <c r="A18" s="2" t="s">
        <v>1118</v>
      </c>
      <c r="B18" s="4">
        <v>0</v>
      </c>
      <c r="C18" s="4">
        <v>0</v>
      </c>
    </row>
    <row r="19" spans="1:3" ht="30" x14ac:dyDescent="0.25">
      <c r="A19" s="2" t="s">
        <v>1093</v>
      </c>
      <c r="B19" s="4"/>
      <c r="C19" s="4"/>
    </row>
    <row r="20" spans="1:3" ht="30" x14ac:dyDescent="0.25">
      <c r="A20" s="3" t="s">
        <v>1083</v>
      </c>
      <c r="B20" s="4"/>
      <c r="C20" s="4"/>
    </row>
    <row r="21" spans="1:3" ht="30" x14ac:dyDescent="0.25">
      <c r="A21" s="2" t="s">
        <v>1117</v>
      </c>
      <c r="B21" s="4">
        <v>0</v>
      </c>
      <c r="C21" s="4">
        <v>1</v>
      </c>
    </row>
    <row r="22" spans="1:3" ht="30" x14ac:dyDescent="0.25">
      <c r="A22" s="2" t="s">
        <v>1118</v>
      </c>
      <c r="B22" s="4">
        <v>0</v>
      </c>
      <c r="C22" s="4">
        <v>361</v>
      </c>
    </row>
    <row r="23" spans="1:3" x14ac:dyDescent="0.25">
      <c r="A23" s="2" t="s">
        <v>1094</v>
      </c>
      <c r="B23" s="4"/>
      <c r="C23" s="4"/>
    </row>
    <row r="24" spans="1:3" ht="30" x14ac:dyDescent="0.25">
      <c r="A24" s="3" t="s">
        <v>1083</v>
      </c>
      <c r="B24" s="4"/>
      <c r="C24" s="4"/>
    </row>
    <row r="25" spans="1:3" ht="30" x14ac:dyDescent="0.25">
      <c r="A25" s="2" t="s">
        <v>1117</v>
      </c>
      <c r="B25" s="4">
        <v>0</v>
      </c>
      <c r="C25" s="4">
        <v>0</v>
      </c>
    </row>
    <row r="26" spans="1:3" ht="30" x14ac:dyDescent="0.25">
      <c r="A26" s="2" t="s">
        <v>1118</v>
      </c>
      <c r="B26" s="4">
        <v>0</v>
      </c>
      <c r="C26" s="4">
        <v>0</v>
      </c>
    </row>
    <row r="27" spans="1:3" ht="30" x14ac:dyDescent="0.25">
      <c r="A27" s="2" t="s">
        <v>1095</v>
      </c>
      <c r="B27" s="4"/>
      <c r="C27" s="4"/>
    </row>
    <row r="28" spans="1:3" ht="30" x14ac:dyDescent="0.25">
      <c r="A28" s="3" t="s">
        <v>1083</v>
      </c>
      <c r="B28" s="4"/>
      <c r="C28" s="4"/>
    </row>
    <row r="29" spans="1:3" ht="30" x14ac:dyDescent="0.25">
      <c r="A29" s="2" t="s">
        <v>1117</v>
      </c>
      <c r="B29" s="4">
        <v>0</v>
      </c>
      <c r="C29" s="4">
        <v>0</v>
      </c>
    </row>
    <row r="30" spans="1:3" ht="30" x14ac:dyDescent="0.25">
      <c r="A30" s="2" t="s">
        <v>1118</v>
      </c>
      <c r="B30" s="4">
        <v>0</v>
      </c>
      <c r="C30" s="4">
        <v>0</v>
      </c>
    </row>
    <row r="31" spans="1:3" x14ac:dyDescent="0.25">
      <c r="A31" s="2" t="s">
        <v>1120</v>
      </c>
      <c r="B31" s="4"/>
      <c r="C31" s="4"/>
    </row>
    <row r="32" spans="1:3" ht="30" x14ac:dyDescent="0.25">
      <c r="A32" s="3" t="s">
        <v>1083</v>
      </c>
      <c r="B32" s="4"/>
      <c r="C32" s="4"/>
    </row>
    <row r="33" spans="1:3" ht="30" x14ac:dyDescent="0.25">
      <c r="A33" s="2" t="s">
        <v>1117</v>
      </c>
      <c r="B33" s="4">
        <v>0</v>
      </c>
      <c r="C33" s="4">
        <v>0</v>
      </c>
    </row>
    <row r="34" spans="1:3" ht="30" x14ac:dyDescent="0.25">
      <c r="A34" s="2" t="s">
        <v>1118</v>
      </c>
      <c r="B34" s="4">
        <v>0</v>
      </c>
      <c r="C34" s="4">
        <v>0</v>
      </c>
    </row>
    <row r="35" spans="1:3" ht="30" x14ac:dyDescent="0.25">
      <c r="A35" s="2" t="s">
        <v>1121</v>
      </c>
      <c r="B35" s="4"/>
      <c r="C35" s="4"/>
    </row>
    <row r="36" spans="1:3" ht="30" x14ac:dyDescent="0.25">
      <c r="A36" s="3" t="s">
        <v>1083</v>
      </c>
      <c r="B36" s="4"/>
      <c r="C36" s="4"/>
    </row>
    <row r="37" spans="1:3" ht="30" x14ac:dyDescent="0.25">
      <c r="A37" s="2" t="s">
        <v>1117</v>
      </c>
      <c r="B37" s="4">
        <v>0</v>
      </c>
      <c r="C37" s="4">
        <v>2</v>
      </c>
    </row>
    <row r="38" spans="1:3" ht="30" x14ac:dyDescent="0.25">
      <c r="A38" s="2" t="s">
        <v>1118</v>
      </c>
      <c r="B38" s="4">
        <v>0</v>
      </c>
      <c r="C38" s="4">
        <v>321</v>
      </c>
    </row>
    <row r="39" spans="1:3" ht="30" x14ac:dyDescent="0.25">
      <c r="A39" s="2" t="s">
        <v>1080</v>
      </c>
      <c r="B39" s="4"/>
      <c r="C39" s="4"/>
    </row>
    <row r="40" spans="1:3" ht="30" x14ac:dyDescent="0.25">
      <c r="A40" s="3" t="s">
        <v>1083</v>
      </c>
      <c r="B40" s="4"/>
      <c r="C40" s="4"/>
    </row>
    <row r="41" spans="1:3" ht="30" x14ac:dyDescent="0.25">
      <c r="A41" s="2" t="s">
        <v>1117</v>
      </c>
      <c r="B41" s="4">
        <v>3</v>
      </c>
      <c r="C41" s="4">
        <v>3</v>
      </c>
    </row>
    <row r="42" spans="1:3" ht="30" x14ac:dyDescent="0.25">
      <c r="A42" s="2" t="s">
        <v>1118</v>
      </c>
      <c r="B42" s="4">
        <v>59</v>
      </c>
      <c r="C42" s="4">
        <v>60</v>
      </c>
    </row>
    <row r="43" spans="1:3" x14ac:dyDescent="0.25">
      <c r="A43" s="2" t="s">
        <v>1081</v>
      </c>
      <c r="B43" s="4"/>
      <c r="C43" s="4"/>
    </row>
    <row r="44" spans="1:3" ht="30" x14ac:dyDescent="0.25">
      <c r="A44" s="3" t="s">
        <v>1083</v>
      </c>
      <c r="B44" s="4"/>
      <c r="C44" s="4"/>
    </row>
    <row r="45" spans="1:3" ht="30" x14ac:dyDescent="0.25">
      <c r="A45" s="2" t="s">
        <v>1117</v>
      </c>
      <c r="B45" s="4">
        <v>5</v>
      </c>
      <c r="C45" s="4">
        <v>3</v>
      </c>
    </row>
    <row r="46" spans="1:3" ht="30" x14ac:dyDescent="0.25">
      <c r="A46" s="2" t="s">
        <v>1118</v>
      </c>
      <c r="B46" s="8">
        <v>10</v>
      </c>
      <c r="C46" s="8">
        <v>1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2</v>
      </c>
      <c r="B1" s="7" t="s">
        <v>1</v>
      </c>
      <c r="C1" s="7"/>
    </row>
    <row r="2" spans="1:3" ht="30" x14ac:dyDescent="0.25">
      <c r="A2" s="1" t="s">
        <v>22</v>
      </c>
      <c r="B2" s="1" t="s">
        <v>2</v>
      </c>
      <c r="C2" s="1" t="s">
        <v>83</v>
      </c>
    </row>
    <row r="3" spans="1:3" x14ac:dyDescent="0.25">
      <c r="A3" s="1"/>
      <c r="B3" s="1" t="s">
        <v>1116</v>
      </c>
      <c r="C3" s="1" t="s">
        <v>1116</v>
      </c>
    </row>
    <row r="4" spans="1:3" ht="30" x14ac:dyDescent="0.25">
      <c r="A4" s="3" t="s">
        <v>1083</v>
      </c>
      <c r="B4" s="4"/>
      <c r="C4" s="4"/>
    </row>
    <row r="5" spans="1:3" ht="45" x14ac:dyDescent="0.25">
      <c r="A5" s="2" t="s">
        <v>1123</v>
      </c>
      <c r="B5" s="4">
        <v>5</v>
      </c>
      <c r="C5" s="4">
        <v>0</v>
      </c>
    </row>
    <row r="6" spans="1:3" ht="45" x14ac:dyDescent="0.25">
      <c r="A6" s="2" t="s">
        <v>1124</v>
      </c>
      <c r="B6" s="8">
        <v>737</v>
      </c>
      <c r="C6" s="8">
        <v>0</v>
      </c>
    </row>
    <row r="7" spans="1:3" ht="30" x14ac:dyDescent="0.25">
      <c r="A7" s="2" t="s">
        <v>853</v>
      </c>
      <c r="B7" s="4"/>
      <c r="C7" s="4"/>
    </row>
    <row r="8" spans="1:3" ht="30" x14ac:dyDescent="0.25">
      <c r="A8" s="3" t="s">
        <v>1083</v>
      </c>
      <c r="B8" s="4"/>
      <c r="C8" s="4"/>
    </row>
    <row r="9" spans="1:3" ht="45" x14ac:dyDescent="0.25">
      <c r="A9" s="2" t="s">
        <v>1123</v>
      </c>
      <c r="B9" s="4">
        <v>1</v>
      </c>
      <c r="C9" s="4">
        <v>0</v>
      </c>
    </row>
    <row r="10" spans="1:3" ht="45" x14ac:dyDescent="0.25">
      <c r="A10" s="2" t="s">
        <v>1124</v>
      </c>
      <c r="B10" s="4">
        <v>126</v>
      </c>
      <c r="C10" s="4">
        <v>0</v>
      </c>
    </row>
    <row r="11" spans="1:3" ht="30" x14ac:dyDescent="0.25">
      <c r="A11" s="2" t="s">
        <v>1119</v>
      </c>
      <c r="B11" s="4"/>
      <c r="C11" s="4"/>
    </row>
    <row r="12" spans="1:3" ht="30" x14ac:dyDescent="0.25">
      <c r="A12" s="3" t="s">
        <v>1083</v>
      </c>
      <c r="B12" s="4"/>
      <c r="C12" s="4"/>
    </row>
    <row r="13" spans="1:3" ht="45" x14ac:dyDescent="0.25">
      <c r="A13" s="2" t="s">
        <v>1123</v>
      </c>
      <c r="B13" s="4">
        <v>1</v>
      </c>
      <c r="C13" s="4">
        <v>0</v>
      </c>
    </row>
    <row r="14" spans="1:3" ht="45" x14ac:dyDescent="0.25">
      <c r="A14" s="2" t="s">
        <v>1124</v>
      </c>
      <c r="B14" s="4">
        <v>104</v>
      </c>
      <c r="C14" s="4">
        <v>0</v>
      </c>
    </row>
    <row r="15" spans="1:3" ht="30" x14ac:dyDescent="0.25">
      <c r="A15" s="2" t="s">
        <v>1092</v>
      </c>
      <c r="B15" s="4"/>
      <c r="C15" s="4"/>
    </row>
    <row r="16" spans="1:3" ht="30" x14ac:dyDescent="0.25">
      <c r="A16" s="3" t="s">
        <v>1083</v>
      </c>
      <c r="B16" s="4"/>
      <c r="C16" s="4"/>
    </row>
    <row r="17" spans="1:3" ht="45" x14ac:dyDescent="0.25">
      <c r="A17" s="2" t="s">
        <v>1123</v>
      </c>
      <c r="B17" s="4">
        <v>0</v>
      </c>
      <c r="C17" s="4">
        <v>0</v>
      </c>
    </row>
    <row r="18" spans="1:3" ht="45" x14ac:dyDescent="0.25">
      <c r="A18" s="2" t="s">
        <v>1124</v>
      </c>
      <c r="B18" s="4">
        <v>0</v>
      </c>
      <c r="C18" s="4">
        <v>0</v>
      </c>
    </row>
    <row r="19" spans="1:3" ht="30" x14ac:dyDescent="0.25">
      <c r="A19" s="2" t="s">
        <v>1093</v>
      </c>
      <c r="B19" s="4"/>
      <c r="C19" s="4"/>
    </row>
    <row r="20" spans="1:3" ht="30" x14ac:dyDescent="0.25">
      <c r="A20" s="3" t="s">
        <v>1083</v>
      </c>
      <c r="B20" s="4"/>
      <c r="C20" s="4"/>
    </row>
    <row r="21" spans="1:3" ht="45" x14ac:dyDescent="0.25">
      <c r="A21" s="2" t="s">
        <v>1123</v>
      </c>
      <c r="B21" s="4">
        <v>2</v>
      </c>
      <c r="C21" s="4">
        <v>0</v>
      </c>
    </row>
    <row r="22" spans="1:3" ht="45" x14ac:dyDescent="0.25">
      <c r="A22" s="2" t="s">
        <v>1124</v>
      </c>
      <c r="B22" s="4">
        <v>387</v>
      </c>
      <c r="C22" s="4">
        <v>0</v>
      </c>
    </row>
    <row r="23" spans="1:3" x14ac:dyDescent="0.25">
      <c r="A23" s="2" t="s">
        <v>1094</v>
      </c>
      <c r="B23" s="4"/>
      <c r="C23" s="4"/>
    </row>
    <row r="24" spans="1:3" ht="30" x14ac:dyDescent="0.25">
      <c r="A24" s="3" t="s">
        <v>1083</v>
      </c>
      <c r="B24" s="4"/>
      <c r="C24" s="4"/>
    </row>
    <row r="25" spans="1:3" ht="45" x14ac:dyDescent="0.25">
      <c r="A25" s="2" t="s">
        <v>1123</v>
      </c>
      <c r="B25" s="4">
        <v>0</v>
      </c>
      <c r="C25" s="4">
        <v>0</v>
      </c>
    </row>
    <row r="26" spans="1:3" ht="45" x14ac:dyDescent="0.25">
      <c r="A26" s="2" t="s">
        <v>1124</v>
      </c>
      <c r="B26" s="4">
        <v>0</v>
      </c>
      <c r="C26" s="4">
        <v>0</v>
      </c>
    </row>
    <row r="27" spans="1:3" ht="30" x14ac:dyDescent="0.25">
      <c r="A27" s="2" t="s">
        <v>1095</v>
      </c>
      <c r="B27" s="4"/>
      <c r="C27" s="4"/>
    </row>
    <row r="28" spans="1:3" ht="30" x14ac:dyDescent="0.25">
      <c r="A28" s="3" t="s">
        <v>1083</v>
      </c>
      <c r="B28" s="4"/>
      <c r="C28" s="4"/>
    </row>
    <row r="29" spans="1:3" ht="45" x14ac:dyDescent="0.25">
      <c r="A29" s="2" t="s">
        <v>1123</v>
      </c>
      <c r="B29" s="4">
        <v>0</v>
      </c>
      <c r="C29" s="4">
        <v>0</v>
      </c>
    </row>
    <row r="30" spans="1:3" ht="45" x14ac:dyDescent="0.25">
      <c r="A30" s="2" t="s">
        <v>1124</v>
      </c>
      <c r="B30" s="4">
        <v>0</v>
      </c>
      <c r="C30" s="4">
        <v>0</v>
      </c>
    </row>
    <row r="31" spans="1:3" x14ac:dyDescent="0.25">
      <c r="A31" s="2" t="s">
        <v>1097</v>
      </c>
      <c r="B31" s="4"/>
      <c r="C31" s="4"/>
    </row>
    <row r="32" spans="1:3" ht="30" x14ac:dyDescent="0.25">
      <c r="A32" s="3" t="s">
        <v>1083</v>
      </c>
      <c r="B32" s="4"/>
      <c r="C32" s="4"/>
    </row>
    <row r="33" spans="1:3" ht="45" x14ac:dyDescent="0.25">
      <c r="A33" s="2" t="s">
        <v>1123</v>
      </c>
      <c r="B33" s="4">
        <v>1</v>
      </c>
      <c r="C33" s="4">
        <v>0</v>
      </c>
    </row>
    <row r="34" spans="1:3" ht="45" x14ac:dyDescent="0.25">
      <c r="A34" s="2" t="s">
        <v>1124</v>
      </c>
      <c r="B34" s="4">
        <v>120</v>
      </c>
      <c r="C34" s="4">
        <v>0</v>
      </c>
    </row>
    <row r="35" spans="1:3" x14ac:dyDescent="0.25">
      <c r="A35" s="2" t="s">
        <v>1120</v>
      </c>
      <c r="B35" s="4"/>
      <c r="C35" s="4"/>
    </row>
    <row r="36" spans="1:3" ht="30" x14ac:dyDescent="0.25">
      <c r="A36" s="3" t="s">
        <v>1083</v>
      </c>
      <c r="B36" s="4"/>
      <c r="C36" s="4"/>
    </row>
    <row r="37" spans="1:3" ht="45" x14ac:dyDescent="0.25">
      <c r="A37" s="2" t="s">
        <v>1123</v>
      </c>
      <c r="B37" s="4">
        <v>0</v>
      </c>
      <c r="C37" s="4">
        <v>0</v>
      </c>
    </row>
    <row r="38" spans="1:3" ht="45" x14ac:dyDescent="0.25">
      <c r="A38" s="2" t="s">
        <v>1124</v>
      </c>
      <c r="B38" s="4">
        <v>0</v>
      </c>
      <c r="C38" s="4">
        <v>0</v>
      </c>
    </row>
    <row r="39" spans="1:3" ht="30" x14ac:dyDescent="0.25">
      <c r="A39" s="2" t="s">
        <v>1080</v>
      </c>
      <c r="B39" s="4"/>
      <c r="C39" s="4"/>
    </row>
    <row r="40" spans="1:3" ht="30" x14ac:dyDescent="0.25">
      <c r="A40" s="3" t="s">
        <v>1083</v>
      </c>
      <c r="B40" s="4"/>
      <c r="C40" s="4"/>
    </row>
    <row r="41" spans="1:3" ht="45" x14ac:dyDescent="0.25">
      <c r="A41" s="2" t="s">
        <v>1123</v>
      </c>
      <c r="B41" s="4">
        <v>0</v>
      </c>
      <c r="C41" s="4">
        <v>0</v>
      </c>
    </row>
    <row r="42" spans="1:3" ht="45" x14ac:dyDescent="0.25">
      <c r="A42" s="2" t="s">
        <v>1124</v>
      </c>
      <c r="B42" s="4">
        <v>0</v>
      </c>
      <c r="C42" s="4">
        <v>0</v>
      </c>
    </row>
    <row r="43" spans="1:3" x14ac:dyDescent="0.25">
      <c r="A43" s="2" t="s">
        <v>1081</v>
      </c>
      <c r="B43" s="4"/>
      <c r="C43" s="4"/>
    </row>
    <row r="44" spans="1:3" ht="30" x14ac:dyDescent="0.25">
      <c r="A44" s="3" t="s">
        <v>1083</v>
      </c>
      <c r="B44" s="4"/>
      <c r="C44" s="4"/>
    </row>
    <row r="45" spans="1:3" ht="45" x14ac:dyDescent="0.25">
      <c r="A45" s="2" t="s">
        <v>1123</v>
      </c>
      <c r="B45" s="4">
        <v>0</v>
      </c>
      <c r="C45" s="4">
        <v>0</v>
      </c>
    </row>
    <row r="46" spans="1:3" ht="45" x14ac:dyDescent="0.25">
      <c r="A46" s="2" t="s">
        <v>1124</v>
      </c>
      <c r="B46" s="8">
        <v>0</v>
      </c>
      <c r="C46"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25</v>
      </c>
      <c r="B1" s="7" t="s">
        <v>2</v>
      </c>
      <c r="C1" s="7" t="s">
        <v>23</v>
      </c>
    </row>
    <row r="2" spans="1:3" ht="30" x14ac:dyDescent="0.25">
      <c r="A2" s="1" t="s">
        <v>22</v>
      </c>
      <c r="B2" s="7"/>
      <c r="C2" s="7"/>
    </row>
    <row r="3" spans="1:3" ht="30" x14ac:dyDescent="0.25">
      <c r="A3" s="3" t="s">
        <v>1083</v>
      </c>
      <c r="B3" s="4"/>
      <c r="C3" s="4"/>
    </row>
    <row r="4" spans="1:3" x14ac:dyDescent="0.25">
      <c r="A4" s="2" t="s">
        <v>1126</v>
      </c>
      <c r="B4" s="8">
        <v>1690122</v>
      </c>
      <c r="C4" s="8">
        <v>1651967</v>
      </c>
    </row>
    <row r="5" spans="1:3" x14ac:dyDescent="0.25">
      <c r="A5" s="2" t="s">
        <v>1127</v>
      </c>
      <c r="B5" s="4"/>
      <c r="C5" s="4"/>
    </row>
    <row r="6" spans="1:3" ht="30" x14ac:dyDescent="0.25">
      <c r="A6" s="3" t="s">
        <v>1083</v>
      </c>
      <c r="B6" s="4"/>
      <c r="C6" s="4"/>
    </row>
    <row r="7" spans="1:3" x14ac:dyDescent="0.25">
      <c r="A7" s="2" t="s">
        <v>1126</v>
      </c>
      <c r="B7" s="5">
        <v>1337857</v>
      </c>
      <c r="C7" s="5">
        <v>1280508</v>
      </c>
    </row>
    <row r="8" spans="1:3" x14ac:dyDescent="0.25">
      <c r="A8" s="2" t="s">
        <v>1128</v>
      </c>
      <c r="B8" s="4"/>
      <c r="C8" s="4"/>
    </row>
    <row r="9" spans="1:3" ht="30" x14ac:dyDescent="0.25">
      <c r="A9" s="3" t="s">
        <v>1083</v>
      </c>
      <c r="B9" s="4"/>
      <c r="C9" s="4"/>
    </row>
    <row r="10" spans="1:3" x14ac:dyDescent="0.25">
      <c r="A10" s="2" t="s">
        <v>1126</v>
      </c>
      <c r="B10" s="5">
        <v>40573</v>
      </c>
      <c r="C10" s="5">
        <v>43804</v>
      </c>
    </row>
    <row r="11" spans="1:3" x14ac:dyDescent="0.25">
      <c r="A11" s="2" t="s">
        <v>1129</v>
      </c>
      <c r="B11" s="4"/>
      <c r="C11" s="4"/>
    </row>
    <row r="12" spans="1:3" ht="30" x14ac:dyDescent="0.25">
      <c r="A12" s="3" t="s">
        <v>1083</v>
      </c>
      <c r="B12" s="4"/>
      <c r="C12" s="4"/>
    </row>
    <row r="13" spans="1:3" x14ac:dyDescent="0.25">
      <c r="A13" s="2" t="s">
        <v>1126</v>
      </c>
      <c r="B13" s="5">
        <v>34432</v>
      </c>
      <c r="C13" s="5">
        <v>46937</v>
      </c>
    </row>
    <row r="14" spans="1:3" x14ac:dyDescent="0.25">
      <c r="A14" s="2" t="s">
        <v>1130</v>
      </c>
      <c r="B14" s="4"/>
      <c r="C14" s="4"/>
    </row>
    <row r="15" spans="1:3" ht="30" x14ac:dyDescent="0.25">
      <c r="A15" s="3" t="s">
        <v>1083</v>
      </c>
      <c r="B15" s="4"/>
      <c r="C15" s="4"/>
    </row>
    <row r="16" spans="1:3" x14ac:dyDescent="0.25">
      <c r="A16" s="2" t="s">
        <v>1126</v>
      </c>
      <c r="B16" s="4">
        <v>0</v>
      </c>
      <c r="C16" s="4">
        <v>478</v>
      </c>
    </row>
    <row r="17" spans="1:3" x14ac:dyDescent="0.25">
      <c r="A17" s="2" t="s">
        <v>1131</v>
      </c>
      <c r="B17" s="4"/>
      <c r="C17" s="4"/>
    </row>
    <row r="18" spans="1:3" ht="30" x14ac:dyDescent="0.25">
      <c r="A18" s="3" t="s">
        <v>1083</v>
      </c>
      <c r="B18" s="4"/>
      <c r="C18" s="4"/>
    </row>
    <row r="19" spans="1:3" x14ac:dyDescent="0.25">
      <c r="A19" s="2" t="s">
        <v>1126</v>
      </c>
      <c r="B19" s="5">
        <v>277260</v>
      </c>
      <c r="C19" s="5">
        <v>280240</v>
      </c>
    </row>
    <row r="20" spans="1:3" x14ac:dyDescent="0.25">
      <c r="A20" s="2" t="s">
        <v>1090</v>
      </c>
      <c r="B20" s="4"/>
      <c r="C20" s="4"/>
    </row>
    <row r="21" spans="1:3" ht="30" x14ac:dyDescent="0.25">
      <c r="A21" s="3" t="s">
        <v>1083</v>
      </c>
      <c r="B21" s="4"/>
      <c r="C21" s="4"/>
    </row>
    <row r="22" spans="1:3" x14ac:dyDescent="0.25">
      <c r="A22" s="2" t="s">
        <v>1126</v>
      </c>
      <c r="B22" s="5">
        <v>139374</v>
      </c>
      <c r="C22" s="5">
        <v>143080</v>
      </c>
    </row>
    <row r="23" spans="1:3" ht="30" x14ac:dyDescent="0.25">
      <c r="A23" s="2" t="s">
        <v>1132</v>
      </c>
      <c r="B23" s="4"/>
      <c r="C23" s="4"/>
    </row>
    <row r="24" spans="1:3" ht="30" x14ac:dyDescent="0.25">
      <c r="A24" s="3" t="s">
        <v>1083</v>
      </c>
      <c r="B24" s="4"/>
      <c r="C24" s="4"/>
    </row>
    <row r="25" spans="1:3" x14ac:dyDescent="0.25">
      <c r="A25" s="2" t="s">
        <v>1126</v>
      </c>
      <c r="B25" s="5">
        <v>3740</v>
      </c>
      <c r="C25" s="5">
        <v>4230</v>
      </c>
    </row>
    <row r="26" spans="1:3" ht="30" x14ac:dyDescent="0.25">
      <c r="A26" s="2" t="s">
        <v>1133</v>
      </c>
      <c r="B26" s="4"/>
      <c r="C26" s="4"/>
    </row>
    <row r="27" spans="1:3" ht="30" x14ac:dyDescent="0.25">
      <c r="A27" s="3" t="s">
        <v>1083</v>
      </c>
      <c r="B27" s="4"/>
      <c r="C27" s="4"/>
    </row>
    <row r="28" spans="1:3" x14ac:dyDescent="0.25">
      <c r="A28" s="2" t="s">
        <v>1126</v>
      </c>
      <c r="B28" s="4">
        <v>128</v>
      </c>
      <c r="C28" s="4">
        <v>131</v>
      </c>
    </row>
    <row r="29" spans="1:3" ht="30" x14ac:dyDescent="0.25">
      <c r="A29" s="2" t="s">
        <v>1134</v>
      </c>
      <c r="B29" s="4"/>
      <c r="C29" s="4"/>
    </row>
    <row r="30" spans="1:3" ht="30" x14ac:dyDescent="0.25">
      <c r="A30" s="3" t="s">
        <v>1083</v>
      </c>
      <c r="B30" s="4"/>
      <c r="C30" s="4"/>
    </row>
    <row r="31" spans="1:3" x14ac:dyDescent="0.25">
      <c r="A31" s="2" t="s">
        <v>1126</v>
      </c>
      <c r="B31" s="5">
        <v>2745</v>
      </c>
      <c r="C31" s="5">
        <v>3048</v>
      </c>
    </row>
    <row r="32" spans="1:3" ht="30" x14ac:dyDescent="0.25">
      <c r="A32" s="2" t="s">
        <v>1135</v>
      </c>
      <c r="B32" s="4"/>
      <c r="C32" s="4"/>
    </row>
    <row r="33" spans="1:3" ht="30" x14ac:dyDescent="0.25">
      <c r="A33" s="3" t="s">
        <v>1083</v>
      </c>
      <c r="B33" s="4"/>
      <c r="C33" s="4"/>
    </row>
    <row r="34" spans="1:3" x14ac:dyDescent="0.25">
      <c r="A34" s="2" t="s">
        <v>1126</v>
      </c>
      <c r="B34" s="4">
        <v>0</v>
      </c>
      <c r="C34" s="4">
        <v>365</v>
      </c>
    </row>
    <row r="35" spans="1:3" ht="30" x14ac:dyDescent="0.25">
      <c r="A35" s="2" t="s">
        <v>1136</v>
      </c>
      <c r="B35" s="4"/>
      <c r="C35" s="4"/>
    </row>
    <row r="36" spans="1:3" ht="30" x14ac:dyDescent="0.25">
      <c r="A36" s="3" t="s">
        <v>1083</v>
      </c>
      <c r="B36" s="4"/>
      <c r="C36" s="4"/>
    </row>
    <row r="37" spans="1:3" x14ac:dyDescent="0.25">
      <c r="A37" s="2" t="s">
        <v>1126</v>
      </c>
      <c r="B37" s="5">
        <v>132761</v>
      </c>
      <c r="C37" s="5">
        <v>135306</v>
      </c>
    </row>
    <row r="38" spans="1:3" ht="30" x14ac:dyDescent="0.25">
      <c r="A38" s="2" t="s">
        <v>1091</v>
      </c>
      <c r="B38" s="4"/>
      <c r="C38" s="4"/>
    </row>
    <row r="39" spans="1:3" ht="30" x14ac:dyDescent="0.25">
      <c r="A39" s="3" t="s">
        <v>1083</v>
      </c>
      <c r="B39" s="4"/>
      <c r="C39" s="4"/>
    </row>
    <row r="40" spans="1:3" x14ac:dyDescent="0.25">
      <c r="A40" s="2" t="s">
        <v>1126</v>
      </c>
      <c r="B40" s="5">
        <v>64579</v>
      </c>
      <c r="C40" s="5">
        <v>63784</v>
      </c>
    </row>
    <row r="41" spans="1:3" ht="30" x14ac:dyDescent="0.25">
      <c r="A41" s="2" t="s">
        <v>1137</v>
      </c>
      <c r="B41" s="4"/>
      <c r="C41" s="4"/>
    </row>
    <row r="42" spans="1:3" ht="30" x14ac:dyDescent="0.25">
      <c r="A42" s="3" t="s">
        <v>1083</v>
      </c>
      <c r="B42" s="4"/>
      <c r="C42" s="4"/>
    </row>
    <row r="43" spans="1:3" x14ac:dyDescent="0.25">
      <c r="A43" s="2" t="s">
        <v>1126</v>
      </c>
      <c r="B43" s="5">
        <v>52352</v>
      </c>
      <c r="C43" s="5">
        <v>51327</v>
      </c>
    </row>
    <row r="44" spans="1:3" ht="30" x14ac:dyDescent="0.25">
      <c r="A44" s="2" t="s">
        <v>1138</v>
      </c>
      <c r="B44" s="4"/>
      <c r="C44" s="4"/>
    </row>
    <row r="45" spans="1:3" ht="30" x14ac:dyDescent="0.25">
      <c r="A45" s="3" t="s">
        <v>1083</v>
      </c>
      <c r="B45" s="4"/>
      <c r="C45" s="4"/>
    </row>
    <row r="46" spans="1:3" x14ac:dyDescent="0.25">
      <c r="A46" s="2" t="s">
        <v>1126</v>
      </c>
      <c r="B46" s="5">
        <v>2554</v>
      </c>
      <c r="C46" s="5">
        <v>2404</v>
      </c>
    </row>
    <row r="47" spans="1:3" ht="30" x14ac:dyDescent="0.25">
      <c r="A47" s="2" t="s">
        <v>1139</v>
      </c>
      <c r="B47" s="4"/>
      <c r="C47" s="4"/>
    </row>
    <row r="48" spans="1:3" ht="30" x14ac:dyDescent="0.25">
      <c r="A48" s="3" t="s">
        <v>1083</v>
      </c>
      <c r="B48" s="4"/>
      <c r="C48" s="4"/>
    </row>
    <row r="49" spans="1:3" x14ac:dyDescent="0.25">
      <c r="A49" s="2" t="s">
        <v>1126</v>
      </c>
      <c r="B49" s="5">
        <v>4760</v>
      </c>
      <c r="C49" s="5">
        <v>4872</v>
      </c>
    </row>
    <row r="50" spans="1:3" ht="30" x14ac:dyDescent="0.25">
      <c r="A50" s="2" t="s">
        <v>1140</v>
      </c>
      <c r="B50" s="4"/>
      <c r="C50" s="4"/>
    </row>
    <row r="51" spans="1:3" ht="30" x14ac:dyDescent="0.25">
      <c r="A51" s="3" t="s">
        <v>1083</v>
      </c>
      <c r="B51" s="4"/>
      <c r="C51" s="4"/>
    </row>
    <row r="52" spans="1:3" x14ac:dyDescent="0.25">
      <c r="A52" s="2" t="s">
        <v>1126</v>
      </c>
      <c r="B52" s="4">
        <v>0</v>
      </c>
      <c r="C52" s="4">
        <v>7</v>
      </c>
    </row>
    <row r="53" spans="1:3" ht="30" x14ac:dyDescent="0.25">
      <c r="A53" s="2" t="s">
        <v>1141</v>
      </c>
      <c r="B53" s="4"/>
      <c r="C53" s="4"/>
    </row>
    <row r="54" spans="1:3" ht="30" x14ac:dyDescent="0.25">
      <c r="A54" s="3" t="s">
        <v>1083</v>
      </c>
      <c r="B54" s="4"/>
      <c r="C54" s="4"/>
    </row>
    <row r="55" spans="1:3" x14ac:dyDescent="0.25">
      <c r="A55" s="2" t="s">
        <v>1126</v>
      </c>
      <c r="B55" s="5">
        <v>4913</v>
      </c>
      <c r="C55" s="5">
        <v>5174</v>
      </c>
    </row>
    <row r="56" spans="1:3" ht="30" x14ac:dyDescent="0.25">
      <c r="A56" s="2" t="s">
        <v>853</v>
      </c>
      <c r="B56" s="4"/>
      <c r="C56" s="4"/>
    </row>
    <row r="57" spans="1:3" ht="30" x14ac:dyDescent="0.25">
      <c r="A57" s="3" t="s">
        <v>1083</v>
      </c>
      <c r="B57" s="4"/>
      <c r="C57" s="4"/>
    </row>
    <row r="58" spans="1:3" x14ac:dyDescent="0.25">
      <c r="A58" s="2" t="s">
        <v>1126</v>
      </c>
      <c r="B58" s="5">
        <v>203953</v>
      </c>
      <c r="C58" s="5">
        <v>206864</v>
      </c>
    </row>
    <row r="59" spans="1:3" ht="30" x14ac:dyDescent="0.25">
      <c r="A59" s="2" t="s">
        <v>1142</v>
      </c>
      <c r="B59" s="4"/>
      <c r="C59" s="4"/>
    </row>
    <row r="60" spans="1:3" ht="30" x14ac:dyDescent="0.25">
      <c r="A60" s="3" t="s">
        <v>1083</v>
      </c>
      <c r="B60" s="4"/>
      <c r="C60" s="4"/>
    </row>
    <row r="61" spans="1:3" x14ac:dyDescent="0.25">
      <c r="A61" s="2" t="s">
        <v>1126</v>
      </c>
      <c r="B61" s="5">
        <v>56092</v>
      </c>
      <c r="C61" s="5">
        <v>55557</v>
      </c>
    </row>
    <row r="62" spans="1:3" ht="45" x14ac:dyDescent="0.25">
      <c r="A62" s="2" t="s">
        <v>1143</v>
      </c>
      <c r="B62" s="4"/>
      <c r="C62" s="4"/>
    </row>
    <row r="63" spans="1:3" ht="30" x14ac:dyDescent="0.25">
      <c r="A63" s="3" t="s">
        <v>1083</v>
      </c>
      <c r="B63" s="4"/>
      <c r="C63" s="4"/>
    </row>
    <row r="64" spans="1:3" x14ac:dyDescent="0.25">
      <c r="A64" s="2" t="s">
        <v>1126</v>
      </c>
      <c r="B64" s="5">
        <v>2682</v>
      </c>
      <c r="C64" s="5">
        <v>2535</v>
      </c>
    </row>
    <row r="65" spans="1:3" ht="45" x14ac:dyDescent="0.25">
      <c r="A65" s="2" t="s">
        <v>1144</v>
      </c>
      <c r="B65" s="4"/>
      <c r="C65" s="4"/>
    </row>
    <row r="66" spans="1:3" ht="30" x14ac:dyDescent="0.25">
      <c r="A66" s="3" t="s">
        <v>1083</v>
      </c>
      <c r="B66" s="4"/>
      <c r="C66" s="4"/>
    </row>
    <row r="67" spans="1:3" x14ac:dyDescent="0.25">
      <c r="A67" s="2" t="s">
        <v>1126</v>
      </c>
      <c r="B67" s="5">
        <v>7505</v>
      </c>
      <c r="C67" s="5">
        <v>7920</v>
      </c>
    </row>
    <row r="68" spans="1:3" ht="30" x14ac:dyDescent="0.25">
      <c r="A68" s="2" t="s">
        <v>1145</v>
      </c>
      <c r="B68" s="4"/>
      <c r="C68" s="4"/>
    </row>
    <row r="69" spans="1:3" ht="30" x14ac:dyDescent="0.25">
      <c r="A69" s="3" t="s">
        <v>1083</v>
      </c>
      <c r="B69" s="4"/>
      <c r="C69" s="4"/>
    </row>
    <row r="70" spans="1:3" x14ac:dyDescent="0.25">
      <c r="A70" s="2" t="s">
        <v>1126</v>
      </c>
      <c r="B70" s="4">
        <v>0</v>
      </c>
      <c r="C70" s="4">
        <v>372</v>
      </c>
    </row>
    <row r="71" spans="1:3" ht="45" x14ac:dyDescent="0.25">
      <c r="A71" s="2" t="s">
        <v>1146</v>
      </c>
      <c r="B71" s="4"/>
      <c r="C71" s="4"/>
    </row>
    <row r="72" spans="1:3" ht="30" x14ac:dyDescent="0.25">
      <c r="A72" s="3" t="s">
        <v>1083</v>
      </c>
      <c r="B72" s="4"/>
      <c r="C72" s="4"/>
    </row>
    <row r="73" spans="1:3" x14ac:dyDescent="0.25">
      <c r="A73" s="2" t="s">
        <v>1126</v>
      </c>
      <c r="B73" s="5">
        <v>137674</v>
      </c>
      <c r="C73" s="5">
        <v>140480</v>
      </c>
    </row>
    <row r="74" spans="1:3" ht="30" x14ac:dyDescent="0.25">
      <c r="A74" s="2" t="s">
        <v>854</v>
      </c>
      <c r="B74" s="4"/>
      <c r="C74" s="4"/>
    </row>
    <row r="75" spans="1:3" ht="30" x14ac:dyDescent="0.25">
      <c r="A75" s="3" t="s">
        <v>1083</v>
      </c>
      <c r="B75" s="4"/>
      <c r="C75" s="4"/>
    </row>
    <row r="76" spans="1:3" x14ac:dyDescent="0.25">
      <c r="A76" s="2" t="s">
        <v>1126</v>
      </c>
      <c r="B76" s="5">
        <v>159252</v>
      </c>
      <c r="C76" s="5">
        <v>156660</v>
      </c>
    </row>
    <row r="77" spans="1:3" ht="30" x14ac:dyDescent="0.25">
      <c r="A77" s="2" t="s">
        <v>1147</v>
      </c>
      <c r="B77" s="4"/>
      <c r="C77" s="4"/>
    </row>
    <row r="78" spans="1:3" ht="30" x14ac:dyDescent="0.25">
      <c r="A78" s="3" t="s">
        <v>1083</v>
      </c>
      <c r="B78" s="4"/>
      <c r="C78" s="4"/>
    </row>
    <row r="79" spans="1:3" x14ac:dyDescent="0.25">
      <c r="A79" s="2" t="s">
        <v>1126</v>
      </c>
      <c r="B79" s="5">
        <v>155041</v>
      </c>
      <c r="C79" s="5">
        <v>152290</v>
      </c>
    </row>
    <row r="80" spans="1:3" ht="30" x14ac:dyDescent="0.25">
      <c r="A80" s="2" t="s">
        <v>1148</v>
      </c>
      <c r="B80" s="4"/>
      <c r="C80" s="4"/>
    </row>
    <row r="81" spans="1:3" ht="30" x14ac:dyDescent="0.25">
      <c r="A81" s="3" t="s">
        <v>1083</v>
      </c>
      <c r="B81" s="4"/>
      <c r="C81" s="4"/>
    </row>
    <row r="82" spans="1:3" x14ac:dyDescent="0.25">
      <c r="A82" s="2" t="s">
        <v>1126</v>
      </c>
      <c r="B82" s="4">
        <v>216</v>
      </c>
      <c r="C82" s="4">
        <v>220</v>
      </c>
    </row>
    <row r="83" spans="1:3" ht="30" x14ac:dyDescent="0.25">
      <c r="A83" s="2" t="s">
        <v>1149</v>
      </c>
      <c r="B83" s="4"/>
      <c r="C83" s="4"/>
    </row>
    <row r="84" spans="1:3" ht="30" x14ac:dyDescent="0.25">
      <c r="A84" s="3" t="s">
        <v>1083</v>
      </c>
      <c r="B84" s="4"/>
      <c r="C84" s="4"/>
    </row>
    <row r="85" spans="1:3" x14ac:dyDescent="0.25">
      <c r="A85" s="2" t="s">
        <v>1126</v>
      </c>
      <c r="B85" s="5">
        <v>3095</v>
      </c>
      <c r="C85" s="5">
        <v>3236</v>
      </c>
    </row>
    <row r="86" spans="1:3" ht="30" x14ac:dyDescent="0.25">
      <c r="A86" s="2" t="s">
        <v>1150</v>
      </c>
      <c r="B86" s="4"/>
      <c r="C86" s="4"/>
    </row>
    <row r="87" spans="1:3" ht="30" x14ac:dyDescent="0.25">
      <c r="A87" s="3" t="s">
        <v>1083</v>
      </c>
      <c r="B87" s="4"/>
      <c r="C87" s="4"/>
    </row>
    <row r="88" spans="1:3" x14ac:dyDescent="0.25">
      <c r="A88" s="2" t="s">
        <v>1126</v>
      </c>
      <c r="B88" s="4">
        <v>0</v>
      </c>
      <c r="C88" s="4">
        <v>0</v>
      </c>
    </row>
    <row r="89" spans="1:3" ht="30" x14ac:dyDescent="0.25">
      <c r="A89" s="2" t="s">
        <v>1151</v>
      </c>
      <c r="B89" s="4"/>
      <c r="C89" s="4"/>
    </row>
    <row r="90" spans="1:3" ht="30" x14ac:dyDescent="0.25">
      <c r="A90" s="3" t="s">
        <v>1083</v>
      </c>
      <c r="B90" s="4"/>
      <c r="C90" s="4"/>
    </row>
    <row r="91" spans="1:3" x14ac:dyDescent="0.25">
      <c r="A91" s="2" t="s">
        <v>1126</v>
      </c>
      <c r="B91" s="4">
        <v>900</v>
      </c>
      <c r="C91" s="4">
        <v>914</v>
      </c>
    </row>
    <row r="92" spans="1:3" ht="30" x14ac:dyDescent="0.25">
      <c r="A92" s="2" t="s">
        <v>1092</v>
      </c>
      <c r="B92" s="4"/>
      <c r="C92" s="4"/>
    </row>
    <row r="93" spans="1:3" ht="30" x14ac:dyDescent="0.25">
      <c r="A93" s="3" t="s">
        <v>1083</v>
      </c>
      <c r="B93" s="4"/>
      <c r="C93" s="4"/>
    </row>
    <row r="94" spans="1:3" x14ac:dyDescent="0.25">
      <c r="A94" s="2" t="s">
        <v>1126</v>
      </c>
      <c r="B94" s="5">
        <v>317757</v>
      </c>
      <c r="C94" s="5">
        <v>302982</v>
      </c>
    </row>
    <row r="95" spans="1:3" ht="30" x14ac:dyDescent="0.25">
      <c r="A95" s="2" t="s">
        <v>1152</v>
      </c>
      <c r="B95" s="4"/>
      <c r="C95" s="4"/>
    </row>
    <row r="96" spans="1:3" ht="30" x14ac:dyDescent="0.25">
      <c r="A96" s="3" t="s">
        <v>1083</v>
      </c>
      <c r="B96" s="4"/>
      <c r="C96" s="4"/>
    </row>
    <row r="97" spans="1:3" x14ac:dyDescent="0.25">
      <c r="A97" s="2" t="s">
        <v>1126</v>
      </c>
      <c r="B97" s="5">
        <v>289959</v>
      </c>
      <c r="C97" s="5">
        <v>273406</v>
      </c>
    </row>
    <row r="98" spans="1:3" ht="45" x14ac:dyDescent="0.25">
      <c r="A98" s="2" t="s">
        <v>1153</v>
      </c>
      <c r="B98" s="4"/>
      <c r="C98" s="4"/>
    </row>
    <row r="99" spans="1:3" ht="30" x14ac:dyDescent="0.25">
      <c r="A99" s="3" t="s">
        <v>1083</v>
      </c>
      <c r="B99" s="4"/>
      <c r="C99" s="4"/>
    </row>
    <row r="100" spans="1:3" x14ac:dyDescent="0.25">
      <c r="A100" s="2" t="s">
        <v>1126</v>
      </c>
      <c r="B100" s="5">
        <v>18886</v>
      </c>
      <c r="C100" s="5">
        <v>18448</v>
      </c>
    </row>
    <row r="101" spans="1:3" ht="45" x14ac:dyDescent="0.25">
      <c r="A101" s="2" t="s">
        <v>1154</v>
      </c>
      <c r="B101" s="4"/>
      <c r="C101" s="4"/>
    </row>
    <row r="102" spans="1:3" ht="30" x14ac:dyDescent="0.25">
      <c r="A102" s="3" t="s">
        <v>1083</v>
      </c>
      <c r="B102" s="4"/>
      <c r="C102" s="4"/>
    </row>
    <row r="103" spans="1:3" x14ac:dyDescent="0.25">
      <c r="A103" s="2" t="s">
        <v>1126</v>
      </c>
      <c r="B103" s="5">
        <v>7862</v>
      </c>
      <c r="C103" s="5">
        <v>9953</v>
      </c>
    </row>
    <row r="104" spans="1:3" ht="45" x14ac:dyDescent="0.25">
      <c r="A104" s="2" t="s">
        <v>1155</v>
      </c>
      <c r="B104" s="4"/>
      <c r="C104" s="4"/>
    </row>
    <row r="105" spans="1:3" ht="30" x14ac:dyDescent="0.25">
      <c r="A105" s="3" t="s">
        <v>1083</v>
      </c>
      <c r="B105" s="4"/>
      <c r="C105" s="4"/>
    </row>
    <row r="106" spans="1:3" x14ac:dyDescent="0.25">
      <c r="A106" s="2" t="s">
        <v>1126</v>
      </c>
      <c r="B106" s="4">
        <v>0</v>
      </c>
      <c r="C106" s="4">
        <v>0</v>
      </c>
    </row>
    <row r="107" spans="1:3" ht="45" x14ac:dyDescent="0.25">
      <c r="A107" s="2" t="s">
        <v>1156</v>
      </c>
      <c r="B107" s="4"/>
      <c r="C107" s="4"/>
    </row>
    <row r="108" spans="1:3" ht="30" x14ac:dyDescent="0.25">
      <c r="A108" s="3" t="s">
        <v>1083</v>
      </c>
      <c r="B108" s="4"/>
      <c r="C108" s="4"/>
    </row>
    <row r="109" spans="1:3" x14ac:dyDescent="0.25">
      <c r="A109" s="2" t="s">
        <v>1126</v>
      </c>
      <c r="B109" s="5">
        <v>1050</v>
      </c>
      <c r="C109" s="5">
        <v>1175</v>
      </c>
    </row>
    <row r="110" spans="1:3" ht="30" x14ac:dyDescent="0.25">
      <c r="A110" s="2" t="s">
        <v>1093</v>
      </c>
      <c r="B110" s="4"/>
      <c r="C110" s="4"/>
    </row>
    <row r="111" spans="1:3" ht="30" x14ac:dyDescent="0.25">
      <c r="A111" s="3" t="s">
        <v>1083</v>
      </c>
      <c r="B111" s="4"/>
      <c r="C111" s="4"/>
    </row>
    <row r="112" spans="1:3" x14ac:dyDescent="0.25">
      <c r="A112" s="2" t="s">
        <v>1126</v>
      </c>
      <c r="B112" s="5">
        <v>263050</v>
      </c>
      <c r="C112" s="5">
        <v>245184</v>
      </c>
    </row>
    <row r="113" spans="1:3" ht="30" x14ac:dyDescent="0.25">
      <c r="A113" s="2" t="s">
        <v>1157</v>
      </c>
      <c r="B113" s="4"/>
      <c r="C113" s="4"/>
    </row>
    <row r="114" spans="1:3" ht="30" x14ac:dyDescent="0.25">
      <c r="A114" s="3" t="s">
        <v>1083</v>
      </c>
      <c r="B114" s="4"/>
      <c r="C114" s="4"/>
    </row>
    <row r="115" spans="1:3" x14ac:dyDescent="0.25">
      <c r="A115" s="2" t="s">
        <v>1126</v>
      </c>
      <c r="B115" s="5">
        <v>254234</v>
      </c>
      <c r="C115" s="5">
        <v>224073</v>
      </c>
    </row>
    <row r="116" spans="1:3" ht="45" x14ac:dyDescent="0.25">
      <c r="A116" s="2" t="s">
        <v>1158</v>
      </c>
      <c r="B116" s="4"/>
      <c r="C116" s="4"/>
    </row>
    <row r="117" spans="1:3" ht="30" x14ac:dyDescent="0.25">
      <c r="A117" s="3" t="s">
        <v>1083</v>
      </c>
      <c r="B117" s="4"/>
      <c r="C117" s="4"/>
    </row>
    <row r="118" spans="1:3" x14ac:dyDescent="0.25">
      <c r="A118" s="2" t="s">
        <v>1126</v>
      </c>
      <c r="B118" s="5">
        <v>3728</v>
      </c>
      <c r="C118" s="5">
        <v>7898</v>
      </c>
    </row>
    <row r="119" spans="1:3" ht="45" x14ac:dyDescent="0.25">
      <c r="A119" s="2" t="s">
        <v>1159</v>
      </c>
      <c r="B119" s="4"/>
      <c r="C119" s="4"/>
    </row>
    <row r="120" spans="1:3" ht="30" x14ac:dyDescent="0.25">
      <c r="A120" s="3" t="s">
        <v>1083</v>
      </c>
      <c r="B120" s="4"/>
      <c r="C120" s="4"/>
    </row>
    <row r="121" spans="1:3" x14ac:dyDescent="0.25">
      <c r="A121" s="2" t="s">
        <v>1126</v>
      </c>
      <c r="B121" s="5">
        <v>5068</v>
      </c>
      <c r="C121" s="5">
        <v>13186</v>
      </c>
    </row>
    <row r="122" spans="1:3" ht="45" x14ac:dyDescent="0.25">
      <c r="A122" s="2" t="s">
        <v>1160</v>
      </c>
      <c r="B122" s="4"/>
      <c r="C122" s="4"/>
    </row>
    <row r="123" spans="1:3" ht="30" x14ac:dyDescent="0.25">
      <c r="A123" s="3" t="s">
        <v>1083</v>
      </c>
      <c r="B123" s="4"/>
      <c r="C123" s="4"/>
    </row>
    <row r="124" spans="1:3" x14ac:dyDescent="0.25">
      <c r="A124" s="2" t="s">
        <v>1126</v>
      </c>
      <c r="B124" s="4">
        <v>0</v>
      </c>
      <c r="C124" s="4">
        <v>0</v>
      </c>
    </row>
    <row r="125" spans="1:3" ht="45" x14ac:dyDescent="0.25">
      <c r="A125" s="2" t="s">
        <v>1161</v>
      </c>
      <c r="B125" s="4"/>
      <c r="C125" s="4"/>
    </row>
    <row r="126" spans="1:3" ht="30" x14ac:dyDescent="0.25">
      <c r="A126" s="3" t="s">
        <v>1083</v>
      </c>
      <c r="B126" s="4"/>
      <c r="C126" s="4"/>
    </row>
    <row r="127" spans="1:3" x14ac:dyDescent="0.25">
      <c r="A127" s="2" t="s">
        <v>1126</v>
      </c>
      <c r="B127" s="4">
        <v>20</v>
      </c>
      <c r="C127" s="4">
        <v>27</v>
      </c>
    </row>
    <row r="128" spans="1:3" x14ac:dyDescent="0.25">
      <c r="A128" s="2" t="s">
        <v>1094</v>
      </c>
      <c r="B128" s="4"/>
      <c r="C128" s="4"/>
    </row>
    <row r="129" spans="1:3" ht="30" x14ac:dyDescent="0.25">
      <c r="A129" s="3" t="s">
        <v>1083</v>
      </c>
      <c r="B129" s="4"/>
      <c r="C129" s="4"/>
    </row>
    <row r="130" spans="1:3" x14ac:dyDescent="0.25">
      <c r="A130" s="2" t="s">
        <v>1126</v>
      </c>
      <c r="B130" s="5">
        <v>98957</v>
      </c>
      <c r="C130" s="5">
        <v>93543</v>
      </c>
    </row>
    <row r="131" spans="1:3" ht="30" x14ac:dyDescent="0.25">
      <c r="A131" s="2" t="s">
        <v>1162</v>
      </c>
      <c r="B131" s="4"/>
      <c r="C131" s="4"/>
    </row>
    <row r="132" spans="1:3" ht="30" x14ac:dyDescent="0.25">
      <c r="A132" s="3" t="s">
        <v>1083</v>
      </c>
      <c r="B132" s="4"/>
      <c r="C132" s="4"/>
    </row>
    <row r="133" spans="1:3" x14ac:dyDescent="0.25">
      <c r="A133" s="2" t="s">
        <v>1126</v>
      </c>
      <c r="B133" s="5">
        <v>96190</v>
      </c>
      <c r="C133" s="5">
        <v>90875</v>
      </c>
    </row>
    <row r="134" spans="1:3" ht="30" x14ac:dyDescent="0.25">
      <c r="A134" s="2" t="s">
        <v>1163</v>
      </c>
      <c r="B134" s="4"/>
      <c r="C134" s="4"/>
    </row>
    <row r="135" spans="1:3" ht="30" x14ac:dyDescent="0.25">
      <c r="A135" s="3" t="s">
        <v>1083</v>
      </c>
      <c r="B135" s="4"/>
      <c r="C135" s="4"/>
    </row>
    <row r="136" spans="1:3" x14ac:dyDescent="0.25">
      <c r="A136" s="2" t="s">
        <v>1126</v>
      </c>
      <c r="B136" s="5">
        <v>1759</v>
      </c>
      <c r="C136" s="5">
        <v>1849</v>
      </c>
    </row>
    <row r="137" spans="1:3" ht="30" x14ac:dyDescent="0.25">
      <c r="A137" s="2" t="s">
        <v>1164</v>
      </c>
      <c r="B137" s="4"/>
      <c r="C137" s="4"/>
    </row>
    <row r="138" spans="1:3" ht="30" x14ac:dyDescent="0.25">
      <c r="A138" s="3" t="s">
        <v>1083</v>
      </c>
      <c r="B138" s="4"/>
      <c r="C138" s="4"/>
    </row>
    <row r="139" spans="1:3" x14ac:dyDescent="0.25">
      <c r="A139" s="2" t="s">
        <v>1126</v>
      </c>
      <c r="B139" s="5">
        <v>1008</v>
      </c>
      <c r="C139" s="4">
        <v>819</v>
      </c>
    </row>
    <row r="140" spans="1:3" ht="30" x14ac:dyDescent="0.25">
      <c r="A140" s="2" t="s">
        <v>1165</v>
      </c>
      <c r="B140" s="4"/>
      <c r="C140" s="4"/>
    </row>
    <row r="141" spans="1:3" ht="30" x14ac:dyDescent="0.25">
      <c r="A141" s="3" t="s">
        <v>1083</v>
      </c>
      <c r="B141" s="4"/>
      <c r="C141" s="4"/>
    </row>
    <row r="142" spans="1:3" x14ac:dyDescent="0.25">
      <c r="A142" s="2" t="s">
        <v>1126</v>
      </c>
      <c r="B142" s="4">
        <v>0</v>
      </c>
      <c r="C142" s="4">
        <v>0</v>
      </c>
    </row>
    <row r="143" spans="1:3" ht="30" x14ac:dyDescent="0.25">
      <c r="A143" s="2" t="s">
        <v>1166</v>
      </c>
      <c r="B143" s="4"/>
      <c r="C143" s="4"/>
    </row>
    <row r="144" spans="1:3" ht="30" x14ac:dyDescent="0.25">
      <c r="A144" s="3" t="s">
        <v>1083</v>
      </c>
      <c r="B144" s="4"/>
      <c r="C144" s="4"/>
    </row>
    <row r="145" spans="1:3" x14ac:dyDescent="0.25">
      <c r="A145" s="2" t="s">
        <v>1126</v>
      </c>
      <c r="B145" s="4">
        <v>0</v>
      </c>
      <c r="C145" s="4">
        <v>0</v>
      </c>
    </row>
    <row r="146" spans="1:3" ht="30" x14ac:dyDescent="0.25">
      <c r="A146" s="2" t="s">
        <v>1095</v>
      </c>
      <c r="B146" s="4"/>
      <c r="C146" s="4"/>
    </row>
    <row r="147" spans="1:3" ht="30" x14ac:dyDescent="0.25">
      <c r="A147" s="3" t="s">
        <v>1083</v>
      </c>
      <c r="B147" s="4"/>
      <c r="C147" s="4"/>
    </row>
    <row r="148" spans="1:3" x14ac:dyDescent="0.25">
      <c r="A148" s="2" t="s">
        <v>1126</v>
      </c>
      <c r="B148" s="5">
        <v>39931</v>
      </c>
      <c r="C148" s="5">
        <v>44248</v>
      </c>
    </row>
    <row r="149" spans="1:3" ht="30" x14ac:dyDescent="0.25">
      <c r="A149" s="2" t="s">
        <v>1167</v>
      </c>
      <c r="B149" s="4"/>
      <c r="C149" s="4"/>
    </row>
    <row r="150" spans="1:3" ht="30" x14ac:dyDescent="0.25">
      <c r="A150" s="3" t="s">
        <v>1083</v>
      </c>
      <c r="B150" s="4"/>
      <c r="C150" s="4"/>
    </row>
    <row r="151" spans="1:3" x14ac:dyDescent="0.25">
      <c r="A151" s="2" t="s">
        <v>1126</v>
      </c>
      <c r="B151" s="5">
        <v>35867</v>
      </c>
      <c r="C151" s="5">
        <v>40147</v>
      </c>
    </row>
    <row r="152" spans="1:3" ht="45" x14ac:dyDescent="0.25">
      <c r="A152" s="2" t="s">
        <v>1168</v>
      </c>
      <c r="B152" s="4"/>
      <c r="C152" s="4"/>
    </row>
    <row r="153" spans="1:3" ht="30" x14ac:dyDescent="0.25">
      <c r="A153" s="3" t="s">
        <v>1083</v>
      </c>
      <c r="B153" s="4"/>
      <c r="C153" s="4"/>
    </row>
    <row r="154" spans="1:3" x14ac:dyDescent="0.25">
      <c r="A154" s="2" t="s">
        <v>1126</v>
      </c>
      <c r="B154" s="4">
        <v>62</v>
      </c>
      <c r="C154" s="4">
        <v>63</v>
      </c>
    </row>
    <row r="155" spans="1:3" ht="45" x14ac:dyDescent="0.25">
      <c r="A155" s="2" t="s">
        <v>1169</v>
      </c>
      <c r="B155" s="4"/>
      <c r="C155" s="4"/>
    </row>
    <row r="156" spans="1:3" ht="30" x14ac:dyDescent="0.25">
      <c r="A156" s="3" t="s">
        <v>1083</v>
      </c>
      <c r="B156" s="4"/>
      <c r="C156" s="4"/>
    </row>
    <row r="157" spans="1:3" x14ac:dyDescent="0.25">
      <c r="A157" s="2" t="s">
        <v>1126</v>
      </c>
      <c r="B157" s="5">
        <v>3455</v>
      </c>
      <c r="C157" s="5">
        <v>3466</v>
      </c>
    </row>
    <row r="158" spans="1:3" ht="45" x14ac:dyDescent="0.25">
      <c r="A158" s="2" t="s">
        <v>1170</v>
      </c>
      <c r="B158" s="4"/>
      <c r="C158" s="4"/>
    </row>
    <row r="159" spans="1:3" ht="30" x14ac:dyDescent="0.25">
      <c r="A159" s="3" t="s">
        <v>1083</v>
      </c>
      <c r="B159" s="4"/>
      <c r="C159" s="4"/>
    </row>
    <row r="160" spans="1:3" x14ac:dyDescent="0.25">
      <c r="A160" s="2" t="s">
        <v>1126</v>
      </c>
      <c r="B160" s="4">
        <v>0</v>
      </c>
      <c r="C160" s="4">
        <v>0</v>
      </c>
    </row>
    <row r="161" spans="1:3" ht="45" x14ac:dyDescent="0.25">
      <c r="A161" s="2" t="s">
        <v>1171</v>
      </c>
      <c r="B161" s="4"/>
      <c r="C161" s="4"/>
    </row>
    <row r="162" spans="1:3" ht="30" x14ac:dyDescent="0.25">
      <c r="A162" s="3" t="s">
        <v>1083</v>
      </c>
      <c r="B162" s="4"/>
      <c r="C162" s="4"/>
    </row>
    <row r="163" spans="1:3" x14ac:dyDescent="0.25">
      <c r="A163" s="2" t="s">
        <v>1126</v>
      </c>
      <c r="B163" s="4">
        <v>547</v>
      </c>
      <c r="C163" s="4">
        <v>572</v>
      </c>
    </row>
    <row r="164" spans="1:3" x14ac:dyDescent="0.25">
      <c r="A164" s="2" t="s">
        <v>855</v>
      </c>
      <c r="B164" s="4"/>
      <c r="C164" s="4"/>
    </row>
    <row r="165" spans="1:3" ht="30" x14ac:dyDescent="0.25">
      <c r="A165" s="3" t="s">
        <v>1083</v>
      </c>
      <c r="B165" s="4"/>
      <c r="C165" s="4"/>
    </row>
    <row r="166" spans="1:3" x14ac:dyDescent="0.25">
      <c r="A166" s="2" t="s">
        <v>1126</v>
      </c>
      <c r="B166" s="5">
        <v>719695</v>
      </c>
      <c r="C166" s="5">
        <v>685957</v>
      </c>
    </row>
    <row r="167" spans="1:3" ht="30" x14ac:dyDescent="0.25">
      <c r="A167" s="2" t="s">
        <v>1172</v>
      </c>
      <c r="B167" s="4"/>
      <c r="C167" s="4"/>
    </row>
    <row r="168" spans="1:3" ht="30" x14ac:dyDescent="0.25">
      <c r="A168" s="3" t="s">
        <v>1083</v>
      </c>
      <c r="B168" s="4"/>
      <c r="C168" s="4"/>
    </row>
    <row r="169" spans="1:3" x14ac:dyDescent="0.25">
      <c r="A169" s="2" t="s">
        <v>1126</v>
      </c>
      <c r="B169" s="5">
        <v>676250</v>
      </c>
      <c r="C169" s="5">
        <v>628501</v>
      </c>
    </row>
    <row r="170" spans="1:3" ht="30" x14ac:dyDescent="0.25">
      <c r="A170" s="2" t="s">
        <v>1173</v>
      </c>
      <c r="B170" s="4"/>
      <c r="C170" s="4"/>
    </row>
    <row r="171" spans="1:3" ht="30" x14ac:dyDescent="0.25">
      <c r="A171" s="3" t="s">
        <v>1083</v>
      </c>
      <c r="B171" s="4"/>
      <c r="C171" s="4"/>
    </row>
    <row r="172" spans="1:3" x14ac:dyDescent="0.25">
      <c r="A172" s="2" t="s">
        <v>1126</v>
      </c>
      <c r="B172" s="5">
        <v>24435</v>
      </c>
      <c r="C172" s="5">
        <v>28258</v>
      </c>
    </row>
    <row r="173" spans="1:3" ht="30" x14ac:dyDescent="0.25">
      <c r="A173" s="2" t="s">
        <v>1174</v>
      </c>
      <c r="B173" s="4"/>
      <c r="C173" s="4"/>
    </row>
    <row r="174" spans="1:3" ht="30" x14ac:dyDescent="0.25">
      <c r="A174" s="3" t="s">
        <v>1083</v>
      </c>
      <c r="B174" s="4"/>
      <c r="C174" s="4"/>
    </row>
    <row r="175" spans="1:3" x14ac:dyDescent="0.25">
      <c r="A175" s="2" t="s">
        <v>1126</v>
      </c>
      <c r="B175" s="5">
        <v>17393</v>
      </c>
      <c r="C175" s="5">
        <v>27424</v>
      </c>
    </row>
    <row r="176" spans="1:3" ht="30" x14ac:dyDescent="0.25">
      <c r="A176" s="2" t="s">
        <v>1175</v>
      </c>
      <c r="B176" s="4"/>
      <c r="C176" s="4"/>
    </row>
    <row r="177" spans="1:3" ht="30" x14ac:dyDescent="0.25">
      <c r="A177" s="3" t="s">
        <v>1083</v>
      </c>
      <c r="B177" s="4"/>
      <c r="C177" s="4"/>
    </row>
    <row r="178" spans="1:3" x14ac:dyDescent="0.25">
      <c r="A178" s="2" t="s">
        <v>1126</v>
      </c>
      <c r="B178" s="4">
        <v>0</v>
      </c>
      <c r="C178" s="4">
        <v>0</v>
      </c>
    </row>
    <row r="179" spans="1:3" ht="30" x14ac:dyDescent="0.25">
      <c r="A179" s="2" t="s">
        <v>1176</v>
      </c>
      <c r="B179" s="4"/>
      <c r="C179" s="4"/>
    </row>
    <row r="180" spans="1:3" ht="30" x14ac:dyDescent="0.25">
      <c r="A180" s="3" t="s">
        <v>1083</v>
      </c>
      <c r="B180" s="4"/>
      <c r="C180" s="4"/>
    </row>
    <row r="181" spans="1:3" x14ac:dyDescent="0.25">
      <c r="A181" s="2" t="s">
        <v>1126</v>
      </c>
      <c r="B181" s="5">
        <v>1617</v>
      </c>
      <c r="C181" s="5">
        <v>1774</v>
      </c>
    </row>
    <row r="182" spans="1:3" x14ac:dyDescent="0.25">
      <c r="A182" s="2" t="s">
        <v>1079</v>
      </c>
      <c r="B182" s="4"/>
      <c r="C182" s="4"/>
    </row>
    <row r="183" spans="1:3" ht="30" x14ac:dyDescent="0.25">
      <c r="A183" s="3" t="s">
        <v>1083</v>
      </c>
      <c r="B183" s="4"/>
      <c r="C183" s="4"/>
    </row>
    <row r="184" spans="1:3" x14ac:dyDescent="0.25">
      <c r="A184" s="2" t="s">
        <v>1126</v>
      </c>
      <c r="B184" s="5">
        <v>84309</v>
      </c>
      <c r="C184" s="5">
        <v>73722</v>
      </c>
    </row>
    <row r="185" spans="1:3" ht="30" x14ac:dyDescent="0.25">
      <c r="A185" s="2" t="s">
        <v>1177</v>
      </c>
      <c r="B185" s="4"/>
      <c r="C185" s="4"/>
    </row>
    <row r="186" spans="1:3" ht="30" x14ac:dyDescent="0.25">
      <c r="A186" s="3" t="s">
        <v>1083</v>
      </c>
      <c r="B186" s="4"/>
      <c r="C186" s="4"/>
    </row>
    <row r="187" spans="1:3" x14ac:dyDescent="0.25">
      <c r="A187" s="2" t="s">
        <v>1126</v>
      </c>
      <c r="B187" s="5">
        <v>72608</v>
      </c>
      <c r="C187" s="5">
        <v>62355</v>
      </c>
    </row>
    <row r="188" spans="1:3" ht="30" x14ac:dyDescent="0.25">
      <c r="A188" s="2" t="s">
        <v>1178</v>
      </c>
      <c r="B188" s="4"/>
      <c r="C188" s="4"/>
    </row>
    <row r="189" spans="1:3" ht="30" x14ac:dyDescent="0.25">
      <c r="A189" s="3" t="s">
        <v>1083</v>
      </c>
      <c r="B189" s="4"/>
      <c r="C189" s="4"/>
    </row>
    <row r="190" spans="1:3" x14ac:dyDescent="0.25">
      <c r="A190" s="2" t="s">
        <v>1126</v>
      </c>
      <c r="B190" s="4">
        <v>0</v>
      </c>
      <c r="C190" s="4">
        <v>0</v>
      </c>
    </row>
    <row r="191" spans="1:3" ht="30" x14ac:dyDescent="0.25">
      <c r="A191" s="2" t="s">
        <v>1179</v>
      </c>
      <c r="B191" s="4"/>
      <c r="C191" s="4"/>
    </row>
    <row r="192" spans="1:3" ht="30" x14ac:dyDescent="0.25">
      <c r="A192" s="3" t="s">
        <v>1083</v>
      </c>
      <c r="B192" s="4"/>
      <c r="C192" s="4"/>
    </row>
    <row r="193" spans="1:3" x14ac:dyDescent="0.25">
      <c r="A193" s="2" t="s">
        <v>1126</v>
      </c>
      <c r="B193" s="4">
        <v>150</v>
      </c>
      <c r="C193" s="4">
        <v>150</v>
      </c>
    </row>
    <row r="194" spans="1:3" ht="30" x14ac:dyDescent="0.25">
      <c r="A194" s="2" t="s">
        <v>1180</v>
      </c>
      <c r="B194" s="4"/>
      <c r="C194" s="4"/>
    </row>
    <row r="195" spans="1:3" ht="30" x14ac:dyDescent="0.25">
      <c r="A195" s="3" t="s">
        <v>1083</v>
      </c>
      <c r="B195" s="4"/>
      <c r="C195" s="4"/>
    </row>
    <row r="196" spans="1:3" x14ac:dyDescent="0.25">
      <c r="A196" s="2" t="s">
        <v>1126</v>
      </c>
      <c r="B196" s="4">
        <v>0</v>
      </c>
      <c r="C196" s="4">
        <v>0</v>
      </c>
    </row>
    <row r="197" spans="1:3" ht="30" x14ac:dyDescent="0.25">
      <c r="A197" s="2" t="s">
        <v>1181</v>
      </c>
      <c r="B197" s="4"/>
      <c r="C197" s="4"/>
    </row>
    <row r="198" spans="1:3" ht="30" x14ac:dyDescent="0.25">
      <c r="A198" s="3" t="s">
        <v>1083</v>
      </c>
      <c r="B198" s="4"/>
      <c r="C198" s="4"/>
    </row>
    <row r="199" spans="1:3" x14ac:dyDescent="0.25">
      <c r="A199" s="2" t="s">
        <v>1126</v>
      </c>
      <c r="B199" s="5">
        <v>11551</v>
      </c>
      <c r="C199" s="5">
        <v>11217</v>
      </c>
    </row>
    <row r="200" spans="1:3" x14ac:dyDescent="0.25">
      <c r="A200" s="2" t="s">
        <v>1097</v>
      </c>
      <c r="B200" s="4"/>
      <c r="C200" s="4"/>
    </row>
    <row r="201" spans="1:3" ht="30" x14ac:dyDescent="0.25">
      <c r="A201" s="3" t="s">
        <v>1083</v>
      </c>
      <c r="B201" s="4"/>
      <c r="C201" s="4"/>
    </row>
    <row r="202" spans="1:3" x14ac:dyDescent="0.25">
      <c r="A202" s="2" t="s">
        <v>1126</v>
      </c>
      <c r="B202" s="5">
        <v>139520</v>
      </c>
      <c r="C202" s="5">
        <v>135960</v>
      </c>
    </row>
    <row r="203" spans="1:3" ht="30" x14ac:dyDescent="0.25">
      <c r="A203" s="2" t="s">
        <v>1182</v>
      </c>
      <c r="B203" s="4"/>
      <c r="C203" s="4"/>
    </row>
    <row r="204" spans="1:3" ht="30" x14ac:dyDescent="0.25">
      <c r="A204" s="3" t="s">
        <v>1083</v>
      </c>
      <c r="B204" s="4"/>
      <c r="C204" s="4"/>
    </row>
    <row r="205" spans="1:3" x14ac:dyDescent="0.25">
      <c r="A205" s="2" t="s">
        <v>1126</v>
      </c>
      <c r="B205" s="5">
        <v>131327</v>
      </c>
      <c r="C205" s="5">
        <v>128229</v>
      </c>
    </row>
    <row r="206" spans="1:3" ht="30" x14ac:dyDescent="0.25">
      <c r="A206" s="2" t="s">
        <v>1183</v>
      </c>
      <c r="B206" s="4"/>
      <c r="C206" s="4"/>
    </row>
    <row r="207" spans="1:3" ht="30" x14ac:dyDescent="0.25">
      <c r="A207" s="3" t="s">
        <v>1083</v>
      </c>
      <c r="B207" s="4"/>
      <c r="C207" s="4"/>
    </row>
    <row r="208" spans="1:3" x14ac:dyDescent="0.25">
      <c r="A208" s="2" t="s">
        <v>1126</v>
      </c>
      <c r="B208" s="5">
        <v>7096</v>
      </c>
      <c r="C208" s="5">
        <v>6287</v>
      </c>
    </row>
    <row r="209" spans="1:3" ht="30" x14ac:dyDescent="0.25">
      <c r="A209" s="2" t="s">
        <v>1184</v>
      </c>
      <c r="B209" s="4"/>
      <c r="C209" s="4"/>
    </row>
    <row r="210" spans="1:3" ht="30" x14ac:dyDescent="0.25">
      <c r="A210" s="3" t="s">
        <v>1083</v>
      </c>
      <c r="B210" s="4"/>
      <c r="C210" s="4"/>
    </row>
    <row r="211" spans="1:3" x14ac:dyDescent="0.25">
      <c r="A211" s="2" t="s">
        <v>1126</v>
      </c>
      <c r="B211" s="5">
        <v>1097</v>
      </c>
      <c r="C211" s="5">
        <v>1444</v>
      </c>
    </row>
    <row r="212" spans="1:3" ht="30" x14ac:dyDescent="0.25">
      <c r="A212" s="2" t="s">
        <v>1185</v>
      </c>
      <c r="B212" s="4"/>
      <c r="C212" s="4"/>
    </row>
    <row r="213" spans="1:3" ht="30" x14ac:dyDescent="0.25">
      <c r="A213" s="3" t="s">
        <v>1083</v>
      </c>
      <c r="B213" s="4"/>
      <c r="C213" s="4"/>
    </row>
    <row r="214" spans="1:3" x14ac:dyDescent="0.25">
      <c r="A214" s="2" t="s">
        <v>1126</v>
      </c>
      <c r="B214" s="4">
        <v>0</v>
      </c>
      <c r="C214" s="4">
        <v>0</v>
      </c>
    </row>
    <row r="215" spans="1:3" ht="30" x14ac:dyDescent="0.25">
      <c r="A215" s="2" t="s">
        <v>1186</v>
      </c>
      <c r="B215" s="4"/>
      <c r="C215" s="4"/>
    </row>
    <row r="216" spans="1:3" ht="30" x14ac:dyDescent="0.25">
      <c r="A216" s="3" t="s">
        <v>1083</v>
      </c>
      <c r="B216" s="4"/>
      <c r="C216" s="4"/>
    </row>
    <row r="217" spans="1:3" x14ac:dyDescent="0.25">
      <c r="A217" s="2" t="s">
        <v>1126</v>
      </c>
      <c r="B217" s="4">
        <v>0</v>
      </c>
      <c r="C217" s="4">
        <v>0</v>
      </c>
    </row>
    <row r="218" spans="1:3" x14ac:dyDescent="0.25">
      <c r="A218" s="2" t="s">
        <v>1098</v>
      </c>
      <c r="B218" s="4"/>
      <c r="C218" s="4"/>
    </row>
    <row r="219" spans="1:3" ht="30" x14ac:dyDescent="0.25">
      <c r="A219" s="3" t="s">
        <v>1083</v>
      </c>
      <c r="B219" s="4"/>
      <c r="C219" s="4"/>
    </row>
    <row r="220" spans="1:3" x14ac:dyDescent="0.25">
      <c r="A220" s="2" t="s">
        <v>1126</v>
      </c>
      <c r="B220" s="5">
        <v>257222</v>
      </c>
      <c r="C220" s="5">
        <v>265071</v>
      </c>
    </row>
    <row r="221" spans="1:3" ht="30" x14ac:dyDescent="0.25">
      <c r="A221" s="2" t="s">
        <v>1187</v>
      </c>
      <c r="B221" s="4"/>
      <c r="C221" s="4"/>
    </row>
    <row r="222" spans="1:3" ht="30" x14ac:dyDescent="0.25">
      <c r="A222" s="3" t="s">
        <v>1083</v>
      </c>
      <c r="B222" s="4"/>
      <c r="C222" s="4"/>
    </row>
    <row r="223" spans="1:3" x14ac:dyDescent="0.25">
      <c r="A223" s="2" t="s">
        <v>1126</v>
      </c>
      <c r="B223" s="5">
        <v>246539</v>
      </c>
      <c r="C223" s="5">
        <v>253576</v>
      </c>
    </row>
    <row r="224" spans="1:3" ht="30" x14ac:dyDescent="0.25">
      <c r="A224" s="2" t="s">
        <v>1188</v>
      </c>
      <c r="B224" s="4"/>
      <c r="C224" s="4"/>
    </row>
    <row r="225" spans="1:3" ht="30" x14ac:dyDescent="0.25">
      <c r="A225" s="3" t="s">
        <v>1083</v>
      </c>
      <c r="B225" s="4"/>
      <c r="C225" s="4"/>
    </row>
    <row r="226" spans="1:3" x14ac:dyDescent="0.25">
      <c r="A226" s="2" t="s">
        <v>1126</v>
      </c>
      <c r="B226" s="5">
        <v>6144</v>
      </c>
      <c r="C226" s="5">
        <v>6504</v>
      </c>
    </row>
    <row r="227" spans="1:3" ht="30" x14ac:dyDescent="0.25">
      <c r="A227" s="2" t="s">
        <v>1189</v>
      </c>
      <c r="B227" s="4"/>
      <c r="C227" s="4"/>
    </row>
    <row r="228" spans="1:3" ht="30" x14ac:dyDescent="0.25">
      <c r="A228" s="3" t="s">
        <v>1083</v>
      </c>
      <c r="B228" s="4"/>
      <c r="C228" s="4"/>
    </row>
    <row r="229" spans="1:3" x14ac:dyDescent="0.25">
      <c r="A229" s="2" t="s">
        <v>1126</v>
      </c>
      <c r="B229" s="5">
        <v>4539</v>
      </c>
      <c r="C229" s="5">
        <v>4991</v>
      </c>
    </row>
    <row r="230" spans="1:3" ht="30" x14ac:dyDescent="0.25">
      <c r="A230" s="2" t="s">
        <v>1190</v>
      </c>
      <c r="B230" s="4"/>
      <c r="C230" s="4"/>
    </row>
    <row r="231" spans="1:3" ht="30" x14ac:dyDescent="0.25">
      <c r="A231" s="3" t="s">
        <v>1083</v>
      </c>
      <c r="B231" s="4"/>
      <c r="C231" s="4"/>
    </row>
    <row r="232" spans="1:3" x14ac:dyDescent="0.25">
      <c r="A232" s="2" t="s">
        <v>1126</v>
      </c>
      <c r="B232" s="4">
        <v>0</v>
      </c>
      <c r="C232" s="4">
        <v>0</v>
      </c>
    </row>
    <row r="233" spans="1:3" ht="30" x14ac:dyDescent="0.25">
      <c r="A233" s="2" t="s">
        <v>1191</v>
      </c>
      <c r="B233" s="4"/>
      <c r="C233" s="4"/>
    </row>
    <row r="234" spans="1:3" ht="30" x14ac:dyDescent="0.25">
      <c r="A234" s="3" t="s">
        <v>1083</v>
      </c>
      <c r="B234" s="4"/>
      <c r="C234" s="4"/>
    </row>
    <row r="235" spans="1:3" x14ac:dyDescent="0.25">
      <c r="A235" s="2" t="s">
        <v>1126</v>
      </c>
      <c r="B235" s="4">
        <v>0</v>
      </c>
      <c r="C235" s="4">
        <v>0</v>
      </c>
    </row>
    <row r="236" spans="1:3" x14ac:dyDescent="0.25">
      <c r="A236" s="2" t="s">
        <v>858</v>
      </c>
      <c r="B236" s="4"/>
      <c r="C236" s="4"/>
    </row>
    <row r="237" spans="1:3" ht="30" x14ac:dyDescent="0.25">
      <c r="A237" s="3" t="s">
        <v>1083</v>
      </c>
      <c r="B237" s="4"/>
      <c r="C237" s="4"/>
    </row>
    <row r="238" spans="1:3" x14ac:dyDescent="0.25">
      <c r="A238" s="2" t="s">
        <v>1126</v>
      </c>
      <c r="B238" s="5">
        <v>396742</v>
      </c>
      <c r="C238" s="5">
        <v>401031</v>
      </c>
    </row>
    <row r="239" spans="1:3" ht="30" x14ac:dyDescent="0.25">
      <c r="A239" s="2" t="s">
        <v>1192</v>
      </c>
      <c r="B239" s="4"/>
      <c r="C239" s="4"/>
    </row>
    <row r="240" spans="1:3" ht="30" x14ac:dyDescent="0.25">
      <c r="A240" s="3" t="s">
        <v>1083</v>
      </c>
      <c r="B240" s="4"/>
      <c r="C240" s="4"/>
    </row>
    <row r="241" spans="1:3" x14ac:dyDescent="0.25">
      <c r="A241" s="2" t="s">
        <v>1126</v>
      </c>
      <c r="B241" s="5">
        <v>377866</v>
      </c>
      <c r="C241" s="5">
        <v>381805</v>
      </c>
    </row>
    <row r="242" spans="1:3" ht="30" x14ac:dyDescent="0.25">
      <c r="A242" s="2" t="s">
        <v>1193</v>
      </c>
      <c r="B242" s="4"/>
      <c r="C242" s="4"/>
    </row>
    <row r="243" spans="1:3" ht="30" x14ac:dyDescent="0.25">
      <c r="A243" s="3" t="s">
        <v>1083</v>
      </c>
      <c r="B243" s="4"/>
      <c r="C243" s="4"/>
    </row>
    <row r="244" spans="1:3" x14ac:dyDescent="0.25">
      <c r="A244" s="2" t="s">
        <v>1126</v>
      </c>
      <c r="B244" s="5">
        <v>13240</v>
      </c>
      <c r="C244" s="5">
        <v>12791</v>
      </c>
    </row>
    <row r="245" spans="1:3" ht="30" x14ac:dyDescent="0.25">
      <c r="A245" s="2" t="s">
        <v>1194</v>
      </c>
      <c r="B245" s="4"/>
      <c r="C245" s="4"/>
    </row>
    <row r="246" spans="1:3" ht="30" x14ac:dyDescent="0.25">
      <c r="A246" s="3" t="s">
        <v>1083</v>
      </c>
      <c r="B246" s="4"/>
      <c r="C246" s="4"/>
    </row>
    <row r="247" spans="1:3" x14ac:dyDescent="0.25">
      <c r="A247" s="2" t="s">
        <v>1126</v>
      </c>
      <c r="B247" s="5">
        <v>5636</v>
      </c>
      <c r="C247" s="5">
        <v>6435</v>
      </c>
    </row>
    <row r="248" spans="1:3" ht="30" x14ac:dyDescent="0.25">
      <c r="A248" s="2" t="s">
        <v>1195</v>
      </c>
      <c r="B248" s="4"/>
      <c r="C248" s="4"/>
    </row>
    <row r="249" spans="1:3" ht="30" x14ac:dyDescent="0.25">
      <c r="A249" s="3" t="s">
        <v>1083</v>
      </c>
      <c r="B249" s="4"/>
      <c r="C249" s="4"/>
    </row>
    <row r="250" spans="1:3" x14ac:dyDescent="0.25">
      <c r="A250" s="2" t="s">
        <v>1126</v>
      </c>
      <c r="B250" s="4">
        <v>0</v>
      </c>
      <c r="C250" s="4">
        <v>0</v>
      </c>
    </row>
    <row r="251" spans="1:3" ht="30" x14ac:dyDescent="0.25">
      <c r="A251" s="2" t="s">
        <v>1196</v>
      </c>
      <c r="B251" s="4"/>
      <c r="C251" s="4"/>
    </row>
    <row r="252" spans="1:3" ht="30" x14ac:dyDescent="0.25">
      <c r="A252" s="3" t="s">
        <v>1083</v>
      </c>
      <c r="B252" s="4"/>
      <c r="C252" s="4"/>
    </row>
    <row r="253" spans="1:3" x14ac:dyDescent="0.25">
      <c r="A253" s="2" t="s">
        <v>1126</v>
      </c>
      <c r="B253" s="4">
        <v>0</v>
      </c>
      <c r="C253" s="4">
        <v>0</v>
      </c>
    </row>
    <row r="254" spans="1:3" ht="30" x14ac:dyDescent="0.25">
      <c r="A254" s="2" t="s">
        <v>1080</v>
      </c>
      <c r="B254" s="4"/>
      <c r="C254" s="4"/>
    </row>
    <row r="255" spans="1:3" ht="30" x14ac:dyDescent="0.25">
      <c r="A255" s="3" t="s">
        <v>1083</v>
      </c>
      <c r="B255" s="4"/>
      <c r="C255" s="4"/>
    </row>
    <row r="256" spans="1:3" x14ac:dyDescent="0.25">
      <c r="A256" s="2" t="s">
        <v>1126</v>
      </c>
      <c r="B256" s="5">
        <v>111221</v>
      </c>
      <c r="C256" s="5">
        <v>112282</v>
      </c>
    </row>
    <row r="257" spans="1:3" ht="30" x14ac:dyDescent="0.25">
      <c r="A257" s="2" t="s">
        <v>1197</v>
      </c>
      <c r="B257" s="4"/>
      <c r="C257" s="4"/>
    </row>
    <row r="258" spans="1:3" ht="30" x14ac:dyDescent="0.25">
      <c r="A258" s="3" t="s">
        <v>1083</v>
      </c>
      <c r="B258" s="4"/>
      <c r="C258" s="4"/>
    </row>
    <row r="259" spans="1:3" x14ac:dyDescent="0.25">
      <c r="A259" s="2" t="s">
        <v>1126</v>
      </c>
      <c r="B259" s="4">
        <v>0</v>
      </c>
      <c r="C259" s="4">
        <v>0</v>
      </c>
    </row>
    <row r="260" spans="1:3" ht="30" x14ac:dyDescent="0.25">
      <c r="A260" s="2" t="s">
        <v>1198</v>
      </c>
      <c r="B260" s="4"/>
      <c r="C260" s="4"/>
    </row>
    <row r="261" spans="1:3" ht="30" x14ac:dyDescent="0.25">
      <c r="A261" s="3" t="s">
        <v>1083</v>
      </c>
      <c r="B261" s="4"/>
      <c r="C261" s="4"/>
    </row>
    <row r="262" spans="1:3" x14ac:dyDescent="0.25">
      <c r="A262" s="2" t="s">
        <v>1126</v>
      </c>
      <c r="B262" s="4">
        <v>0</v>
      </c>
      <c r="C262" s="4">
        <v>0</v>
      </c>
    </row>
    <row r="263" spans="1:3" ht="30" x14ac:dyDescent="0.25">
      <c r="A263" s="2" t="s">
        <v>1199</v>
      </c>
      <c r="B263" s="4"/>
      <c r="C263" s="4"/>
    </row>
    <row r="264" spans="1:3" ht="30" x14ac:dyDescent="0.25">
      <c r="A264" s="3" t="s">
        <v>1083</v>
      </c>
      <c r="B264" s="4"/>
      <c r="C264" s="4"/>
    </row>
    <row r="265" spans="1:3" x14ac:dyDescent="0.25">
      <c r="A265" s="2" t="s">
        <v>1126</v>
      </c>
      <c r="B265" s="4">
        <v>617</v>
      </c>
      <c r="C265" s="5">
        <v>1647</v>
      </c>
    </row>
    <row r="266" spans="1:3" ht="30" x14ac:dyDescent="0.25">
      <c r="A266" s="2" t="s">
        <v>1200</v>
      </c>
      <c r="B266" s="4"/>
      <c r="C266" s="4"/>
    </row>
    <row r="267" spans="1:3" ht="30" x14ac:dyDescent="0.25">
      <c r="A267" s="3" t="s">
        <v>1083</v>
      </c>
      <c r="B267" s="4"/>
      <c r="C267" s="4"/>
    </row>
    <row r="268" spans="1:3" x14ac:dyDescent="0.25">
      <c r="A268" s="2" t="s">
        <v>1126</v>
      </c>
      <c r="B268" s="4">
        <v>0</v>
      </c>
      <c r="C268" s="4">
        <v>106</v>
      </c>
    </row>
    <row r="269" spans="1:3" ht="30" x14ac:dyDescent="0.25">
      <c r="A269" s="2" t="s">
        <v>1201</v>
      </c>
      <c r="B269" s="4"/>
      <c r="C269" s="4"/>
    </row>
    <row r="270" spans="1:3" ht="30" x14ac:dyDescent="0.25">
      <c r="A270" s="3" t="s">
        <v>1083</v>
      </c>
      <c r="B270" s="4"/>
      <c r="C270" s="4"/>
    </row>
    <row r="271" spans="1:3" x14ac:dyDescent="0.25">
      <c r="A271" s="2" t="s">
        <v>1126</v>
      </c>
      <c r="B271" s="5">
        <v>110604</v>
      </c>
      <c r="C271" s="5">
        <v>110529</v>
      </c>
    </row>
    <row r="272" spans="1:3" x14ac:dyDescent="0.25">
      <c r="A272" s="2" t="s">
        <v>1081</v>
      </c>
      <c r="B272" s="4"/>
      <c r="C272" s="4"/>
    </row>
    <row r="273" spans="1:3" ht="30" x14ac:dyDescent="0.25">
      <c r="A273" s="3" t="s">
        <v>1083</v>
      </c>
      <c r="B273" s="4"/>
      <c r="C273" s="4"/>
    </row>
    <row r="274" spans="1:3" x14ac:dyDescent="0.25">
      <c r="A274" s="2" t="s">
        <v>1126</v>
      </c>
      <c r="B274" s="5">
        <v>14950</v>
      </c>
      <c r="C274" s="5">
        <v>15451</v>
      </c>
    </row>
    <row r="275" spans="1:3" ht="30" x14ac:dyDescent="0.25">
      <c r="A275" s="2" t="s">
        <v>1202</v>
      </c>
      <c r="B275" s="4"/>
      <c r="C275" s="4"/>
    </row>
    <row r="276" spans="1:3" ht="30" x14ac:dyDescent="0.25">
      <c r="A276" s="3" t="s">
        <v>1083</v>
      </c>
      <c r="B276" s="4"/>
      <c r="C276" s="4"/>
    </row>
    <row r="277" spans="1:3" x14ac:dyDescent="0.25">
      <c r="A277" s="2" t="s">
        <v>1126</v>
      </c>
      <c r="B277" s="4">
        <v>0</v>
      </c>
      <c r="C277" s="4">
        <v>0</v>
      </c>
    </row>
    <row r="278" spans="1:3" ht="30" x14ac:dyDescent="0.25">
      <c r="A278" s="2" t="s">
        <v>1203</v>
      </c>
      <c r="B278" s="4"/>
      <c r="C278" s="4"/>
    </row>
    <row r="279" spans="1:3" ht="30" x14ac:dyDescent="0.25">
      <c r="A279" s="3" t="s">
        <v>1083</v>
      </c>
      <c r="B279" s="4"/>
      <c r="C279" s="4"/>
    </row>
    <row r="280" spans="1:3" x14ac:dyDescent="0.25">
      <c r="A280" s="2" t="s">
        <v>1126</v>
      </c>
      <c r="B280" s="4">
        <v>0</v>
      </c>
      <c r="C280" s="4">
        <v>0</v>
      </c>
    </row>
    <row r="281" spans="1:3" ht="30" x14ac:dyDescent="0.25">
      <c r="A281" s="2" t="s">
        <v>1204</v>
      </c>
      <c r="B281" s="4"/>
      <c r="C281" s="4"/>
    </row>
    <row r="282" spans="1:3" ht="30" x14ac:dyDescent="0.25">
      <c r="A282" s="3" t="s">
        <v>1083</v>
      </c>
      <c r="B282" s="4"/>
      <c r="C282" s="4"/>
    </row>
    <row r="283" spans="1:3" x14ac:dyDescent="0.25">
      <c r="A283" s="2" t="s">
        <v>1126</v>
      </c>
      <c r="B283" s="4">
        <v>36</v>
      </c>
      <c r="C283" s="4">
        <v>125</v>
      </c>
    </row>
    <row r="284" spans="1:3" ht="30" x14ac:dyDescent="0.25">
      <c r="A284" s="2" t="s">
        <v>1205</v>
      </c>
      <c r="B284" s="4"/>
      <c r="C284" s="4"/>
    </row>
    <row r="285" spans="1:3" ht="30" x14ac:dyDescent="0.25">
      <c r="A285" s="3" t="s">
        <v>1083</v>
      </c>
      <c r="B285" s="4"/>
      <c r="C285" s="4"/>
    </row>
    <row r="286" spans="1:3" x14ac:dyDescent="0.25">
      <c r="A286" s="2" t="s">
        <v>1126</v>
      </c>
      <c r="B286" s="4">
        <v>0</v>
      </c>
      <c r="C286" s="4">
        <v>0</v>
      </c>
    </row>
    <row r="287" spans="1:3" ht="30" x14ac:dyDescent="0.25">
      <c r="A287" s="2" t="s">
        <v>1206</v>
      </c>
      <c r="B287" s="4"/>
      <c r="C287" s="4"/>
    </row>
    <row r="288" spans="1:3" ht="30" x14ac:dyDescent="0.25">
      <c r="A288" s="3" t="s">
        <v>1083</v>
      </c>
      <c r="B288" s="4"/>
      <c r="C288" s="4"/>
    </row>
    <row r="289" spans="1:3" x14ac:dyDescent="0.25">
      <c r="A289" s="2" t="s">
        <v>1126</v>
      </c>
      <c r="B289" s="8">
        <v>14914</v>
      </c>
      <c r="C289" s="8">
        <v>1532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07</v>
      </c>
      <c r="B1" s="7" t="s">
        <v>1</v>
      </c>
      <c r="C1" s="7"/>
      <c r="D1" s="1"/>
    </row>
    <row r="2" spans="1:4" x14ac:dyDescent="0.25">
      <c r="A2" s="7"/>
      <c r="B2" s="1" t="s">
        <v>2</v>
      </c>
      <c r="C2" s="1" t="s">
        <v>83</v>
      </c>
      <c r="D2" s="1" t="s">
        <v>23</v>
      </c>
    </row>
    <row r="3" spans="1:4" ht="45" x14ac:dyDescent="0.25">
      <c r="A3" s="2" t="s">
        <v>1208</v>
      </c>
      <c r="B3" s="8">
        <v>64000</v>
      </c>
      <c r="C3" s="8">
        <v>70000</v>
      </c>
      <c r="D3" s="4"/>
    </row>
    <row r="4" spans="1:4" ht="30" x14ac:dyDescent="0.25">
      <c r="A4" s="2" t="s">
        <v>1209</v>
      </c>
      <c r="B4" s="5">
        <v>28000</v>
      </c>
      <c r="C4" s="4"/>
      <c r="D4" s="4"/>
    </row>
    <row r="5" spans="1:4" x14ac:dyDescent="0.25">
      <c r="A5" s="2" t="s">
        <v>1210</v>
      </c>
      <c r="B5" s="4"/>
      <c r="C5" s="4"/>
      <c r="D5" s="4"/>
    </row>
    <row r="6" spans="1:4" ht="30" x14ac:dyDescent="0.25">
      <c r="A6" s="2" t="s">
        <v>1211</v>
      </c>
      <c r="B6" s="5">
        <v>26900000</v>
      </c>
      <c r="C6" s="4"/>
      <c r="D6" s="5">
        <v>33000000</v>
      </c>
    </row>
    <row r="7" spans="1:4" ht="30" x14ac:dyDescent="0.25">
      <c r="A7" s="2" t="s">
        <v>1212</v>
      </c>
      <c r="B7" s="5">
        <v>515000</v>
      </c>
      <c r="C7" s="4"/>
      <c r="D7" s="5">
        <v>1100000</v>
      </c>
    </row>
    <row r="8" spans="1:4" ht="30" x14ac:dyDescent="0.25">
      <c r="A8" s="2" t="s">
        <v>1213</v>
      </c>
      <c r="B8" s="5">
        <v>14000</v>
      </c>
      <c r="C8" s="4"/>
      <c r="D8" s="5">
        <v>69000</v>
      </c>
    </row>
    <row r="9" spans="1:4" ht="45" x14ac:dyDescent="0.25">
      <c r="A9" s="2" t="s">
        <v>1214</v>
      </c>
      <c r="B9" s="8">
        <v>7300000</v>
      </c>
      <c r="C9" s="4"/>
      <c r="D9"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5</v>
      </c>
      <c r="B1" s="7" t="s">
        <v>1</v>
      </c>
      <c r="C1" s="7"/>
    </row>
    <row r="2" spans="1:3" ht="30" x14ac:dyDescent="0.25">
      <c r="A2" s="1" t="s">
        <v>22</v>
      </c>
      <c r="B2" s="1" t="s">
        <v>2</v>
      </c>
      <c r="C2" s="1" t="s">
        <v>83</v>
      </c>
    </row>
    <row r="3" spans="1:3" ht="45" x14ac:dyDescent="0.25">
      <c r="A3" s="3" t="s">
        <v>1216</v>
      </c>
      <c r="B3" s="4"/>
      <c r="C3" s="4"/>
    </row>
    <row r="4" spans="1:3" x14ac:dyDescent="0.25">
      <c r="A4" s="2" t="s">
        <v>632</v>
      </c>
      <c r="B4" s="8">
        <v>1285</v>
      </c>
      <c r="C4" s="8">
        <v>641</v>
      </c>
    </row>
    <row r="5" spans="1:3" ht="30" x14ac:dyDescent="0.25">
      <c r="A5" s="3" t="s">
        <v>633</v>
      </c>
      <c r="B5" s="4"/>
      <c r="C5" s="4"/>
    </row>
    <row r="6" spans="1:3" x14ac:dyDescent="0.25">
      <c r="A6" s="2" t="s">
        <v>634</v>
      </c>
      <c r="B6" s="4">
        <v>875</v>
      </c>
      <c r="C6" s="4">
        <v>905</v>
      </c>
    </row>
    <row r="7" spans="1:3" ht="30" x14ac:dyDescent="0.25">
      <c r="A7" s="2" t="s">
        <v>635</v>
      </c>
      <c r="B7" s="4">
        <v>-411</v>
      </c>
      <c r="C7" s="4">
        <v>-292</v>
      </c>
    </row>
    <row r="8" spans="1:3" ht="30" x14ac:dyDescent="0.25">
      <c r="A8" s="2" t="s">
        <v>636</v>
      </c>
      <c r="B8" s="4">
        <v>26</v>
      </c>
      <c r="C8" s="4">
        <v>-7</v>
      </c>
    </row>
    <row r="9" spans="1:3" ht="30" x14ac:dyDescent="0.25">
      <c r="A9" s="2" t="s">
        <v>1217</v>
      </c>
      <c r="B9" s="4">
        <v>490</v>
      </c>
      <c r="C9" s="4">
        <v>606</v>
      </c>
    </row>
    <row r="10" spans="1:3" ht="30" x14ac:dyDescent="0.25">
      <c r="A10" s="2" t="s">
        <v>637</v>
      </c>
      <c r="B10" s="8">
        <v>1775</v>
      </c>
      <c r="C10" s="8">
        <v>124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8</v>
      </c>
      <c r="B1" s="7" t="s">
        <v>1</v>
      </c>
      <c r="C1" s="7"/>
    </row>
    <row r="2" spans="1:3" ht="30" x14ac:dyDescent="0.25">
      <c r="A2" s="1" t="s">
        <v>22</v>
      </c>
      <c r="B2" s="1" t="s">
        <v>2</v>
      </c>
      <c r="C2" s="1" t="s">
        <v>83</v>
      </c>
    </row>
    <row r="3" spans="1:3" x14ac:dyDescent="0.25">
      <c r="A3" s="3" t="s">
        <v>1219</v>
      </c>
      <c r="B3" s="4"/>
      <c r="C3" s="4"/>
    </row>
    <row r="4" spans="1:3" x14ac:dyDescent="0.25">
      <c r="A4" s="2" t="s">
        <v>641</v>
      </c>
      <c r="B4" s="8">
        <v>9923</v>
      </c>
      <c r="C4" s="8">
        <v>10133</v>
      </c>
    </row>
    <row r="5" spans="1:3" x14ac:dyDescent="0.25">
      <c r="A5" s="2" t="s">
        <v>642</v>
      </c>
      <c r="B5" s="4">
        <v>320</v>
      </c>
      <c r="C5" s="4">
        <v>207</v>
      </c>
    </row>
    <row r="6" spans="1:3" x14ac:dyDescent="0.25">
      <c r="A6" s="2" t="s">
        <v>275</v>
      </c>
      <c r="B6" s="4">
        <v>-411</v>
      </c>
      <c r="C6" s="4">
        <v>-292</v>
      </c>
    </row>
    <row r="7" spans="1:3" ht="30" x14ac:dyDescent="0.25">
      <c r="A7" s="2" t="s">
        <v>643</v>
      </c>
      <c r="B7" s="5">
        <v>9832</v>
      </c>
      <c r="C7" s="5">
        <v>10048</v>
      </c>
    </row>
    <row r="8" spans="1:3" x14ac:dyDescent="0.25">
      <c r="A8" s="3" t="s">
        <v>644</v>
      </c>
      <c r="B8" s="4"/>
      <c r="C8" s="4"/>
    </row>
    <row r="9" spans="1:3" x14ac:dyDescent="0.25">
      <c r="A9" s="2" t="s">
        <v>641</v>
      </c>
      <c r="B9" s="4">
        <v>-911</v>
      </c>
      <c r="C9" s="5">
        <v>-1027</v>
      </c>
    </row>
    <row r="10" spans="1:3" x14ac:dyDescent="0.25">
      <c r="A10" s="2" t="s">
        <v>645</v>
      </c>
      <c r="B10" s="4">
        <v>26</v>
      </c>
      <c r="C10" s="4">
        <v>-7</v>
      </c>
    </row>
    <row r="11" spans="1:3" x14ac:dyDescent="0.25">
      <c r="A11" s="2" t="s">
        <v>646</v>
      </c>
      <c r="B11" s="4">
        <v>-885</v>
      </c>
      <c r="C11" s="5">
        <v>-1034</v>
      </c>
    </row>
    <row r="12" spans="1:3" ht="30" x14ac:dyDescent="0.25">
      <c r="A12" s="2" t="s">
        <v>647</v>
      </c>
      <c r="B12" s="5">
        <v>8947</v>
      </c>
      <c r="C12" s="5">
        <v>9014</v>
      </c>
    </row>
    <row r="13" spans="1:3" x14ac:dyDescent="0.25">
      <c r="A13" s="2" t="s">
        <v>648</v>
      </c>
      <c r="B13" s="8">
        <v>9180</v>
      </c>
      <c r="C13" s="8">
        <v>962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1220</v>
      </c>
      <c r="B1" s="7" t="s">
        <v>1</v>
      </c>
      <c r="C1" s="7"/>
      <c r="D1" s="1"/>
    </row>
    <row r="2" spans="1:4" x14ac:dyDescent="0.25">
      <c r="A2" s="7"/>
      <c r="B2" s="1" t="s">
        <v>2</v>
      </c>
      <c r="C2" s="1" t="s">
        <v>83</v>
      </c>
      <c r="D2" s="1" t="s">
        <v>23</v>
      </c>
    </row>
    <row r="3" spans="1:4" ht="45" x14ac:dyDescent="0.25">
      <c r="A3" s="3" t="s">
        <v>1216</v>
      </c>
      <c r="B3" s="4"/>
      <c r="C3" s="4"/>
      <c r="D3" s="4"/>
    </row>
    <row r="4" spans="1:4" ht="30" x14ac:dyDescent="0.25">
      <c r="A4" s="2" t="s">
        <v>1221</v>
      </c>
      <c r="B4" s="8">
        <v>1340000000</v>
      </c>
      <c r="C4" s="4"/>
      <c r="D4" s="8">
        <v>1350000000</v>
      </c>
    </row>
    <row r="5" spans="1:4" ht="30" x14ac:dyDescent="0.25">
      <c r="A5" s="2" t="s">
        <v>1222</v>
      </c>
      <c r="B5" s="5">
        <v>58000</v>
      </c>
      <c r="C5" s="4"/>
      <c r="D5" s="4"/>
    </row>
    <row r="6" spans="1:4" x14ac:dyDescent="0.25">
      <c r="A6" s="2" t="s">
        <v>1223</v>
      </c>
      <c r="B6" s="4"/>
      <c r="C6" s="5">
        <v>67000</v>
      </c>
      <c r="D6" s="4"/>
    </row>
    <row r="7" spans="1:4" x14ac:dyDescent="0.25">
      <c r="A7" s="2" t="s">
        <v>1224</v>
      </c>
      <c r="B7" s="4"/>
      <c r="C7" s="8">
        <v>92000</v>
      </c>
      <c r="D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3</v>
      </c>
      <c r="B1" s="7" t="s">
        <v>1</v>
      </c>
      <c r="C1" s="7"/>
    </row>
    <row r="2" spans="1:3" x14ac:dyDescent="0.25">
      <c r="A2" s="7"/>
      <c r="B2" s="1" t="s">
        <v>2</v>
      </c>
      <c r="C2" s="1" t="s">
        <v>83</v>
      </c>
    </row>
    <row r="3" spans="1:3" ht="30" x14ac:dyDescent="0.25">
      <c r="A3" s="2" t="s">
        <v>154</v>
      </c>
      <c r="B3" s="5">
        <v>38575</v>
      </c>
      <c r="C3" s="5">
        <v>7050</v>
      </c>
    </row>
    <row r="4" spans="1:3" ht="30" x14ac:dyDescent="0.25">
      <c r="A4" s="2" t="s">
        <v>155</v>
      </c>
      <c r="B4" s="8">
        <v>91</v>
      </c>
      <c r="C4" s="8">
        <v>17</v>
      </c>
    </row>
    <row r="5" spans="1:3" ht="30" x14ac:dyDescent="0.25">
      <c r="A5" s="2" t="s">
        <v>156</v>
      </c>
      <c r="B5" s="5">
        <v>9925</v>
      </c>
      <c r="C5" s="4"/>
    </row>
    <row r="6" spans="1:3" ht="30" x14ac:dyDescent="0.25">
      <c r="A6" s="2" t="s">
        <v>157</v>
      </c>
      <c r="B6" s="5">
        <v>12846</v>
      </c>
      <c r="C6" s="5">
        <v>5767</v>
      </c>
    </row>
    <row r="7" spans="1:3" x14ac:dyDescent="0.25">
      <c r="A7" s="2" t="s">
        <v>146</v>
      </c>
      <c r="B7" s="4">
        <v>542</v>
      </c>
      <c r="C7" s="4"/>
    </row>
    <row r="8" spans="1:3" x14ac:dyDescent="0.25">
      <c r="A8" s="2" t="s">
        <v>146</v>
      </c>
      <c r="B8" s="5">
        <v>37857</v>
      </c>
      <c r="C8" s="5">
        <v>789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25</v>
      </c>
      <c r="B1" s="7" t="s">
        <v>2</v>
      </c>
      <c r="C1" s="7" t="s">
        <v>23</v>
      </c>
    </row>
    <row r="2" spans="1:3" ht="30" x14ac:dyDescent="0.25">
      <c r="A2" s="1" t="s">
        <v>22</v>
      </c>
      <c r="B2" s="7"/>
      <c r="C2" s="7"/>
    </row>
    <row r="3" spans="1:3" x14ac:dyDescent="0.25">
      <c r="A3" s="3" t="s">
        <v>1226</v>
      </c>
      <c r="B3" s="4"/>
      <c r="C3" s="4"/>
    </row>
    <row r="4" spans="1:3" ht="30" x14ac:dyDescent="0.25">
      <c r="A4" s="2" t="s">
        <v>654</v>
      </c>
      <c r="B4" s="8">
        <v>370997</v>
      </c>
      <c r="C4" s="8">
        <v>379552</v>
      </c>
    </row>
    <row r="5" spans="1:3" ht="30" x14ac:dyDescent="0.25">
      <c r="A5" s="2" t="s">
        <v>655</v>
      </c>
      <c r="B5" s="5">
        <v>737533</v>
      </c>
      <c r="C5" s="5">
        <v>727729</v>
      </c>
    </row>
    <row r="6" spans="1:3" x14ac:dyDescent="0.25">
      <c r="A6" s="2" t="s">
        <v>656</v>
      </c>
      <c r="B6" s="5">
        <v>215590</v>
      </c>
      <c r="C6" s="5">
        <v>203673</v>
      </c>
    </row>
    <row r="7" spans="1:3" ht="30" x14ac:dyDescent="0.25">
      <c r="A7" s="2" t="s">
        <v>657</v>
      </c>
      <c r="B7" s="5">
        <v>422886</v>
      </c>
      <c r="C7" s="5">
        <v>422907</v>
      </c>
    </row>
    <row r="8" spans="1:3" ht="30" x14ac:dyDescent="0.25">
      <c r="A8" s="2" t="s">
        <v>658</v>
      </c>
      <c r="B8" s="5">
        <v>25687</v>
      </c>
      <c r="C8" s="5">
        <v>26952</v>
      </c>
    </row>
    <row r="9" spans="1:3" x14ac:dyDescent="0.25">
      <c r="A9" s="2" t="s">
        <v>45</v>
      </c>
      <c r="B9" s="8">
        <v>1772693</v>
      </c>
      <c r="C9" s="8">
        <v>17608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27</v>
      </c>
      <c r="B1" s="7" t="s">
        <v>1</v>
      </c>
      <c r="C1" s="7"/>
      <c r="D1" s="1" t="s">
        <v>880</v>
      </c>
    </row>
    <row r="2" spans="1:4" ht="30" x14ac:dyDescent="0.25">
      <c r="A2" s="1" t="s">
        <v>22</v>
      </c>
      <c r="B2" s="1" t="s">
        <v>2</v>
      </c>
      <c r="C2" s="1" t="s">
        <v>83</v>
      </c>
      <c r="D2" s="1" t="s">
        <v>23</v>
      </c>
    </row>
    <row r="3" spans="1:4" x14ac:dyDescent="0.25">
      <c r="A3" s="3" t="s">
        <v>663</v>
      </c>
      <c r="B3" s="4"/>
      <c r="C3" s="4"/>
      <c r="D3" s="4"/>
    </row>
    <row r="4" spans="1:4" x14ac:dyDescent="0.25">
      <c r="A4" s="2" t="s">
        <v>664</v>
      </c>
      <c r="B4" s="8">
        <v>17000</v>
      </c>
      <c r="C4" s="8">
        <v>0</v>
      </c>
      <c r="D4" s="8">
        <v>0</v>
      </c>
    </row>
    <row r="5" spans="1:4" x14ac:dyDescent="0.25">
      <c r="A5" s="2" t="s">
        <v>665</v>
      </c>
      <c r="B5" s="5">
        <v>5000</v>
      </c>
      <c r="C5" s="4"/>
      <c r="D5" s="5">
        <v>12000</v>
      </c>
    </row>
    <row r="6" spans="1:4" x14ac:dyDescent="0.25">
      <c r="A6" s="2" t="s">
        <v>666</v>
      </c>
      <c r="B6" s="5">
        <v>9298</v>
      </c>
      <c r="C6" s="4"/>
      <c r="D6" s="5">
        <v>9544</v>
      </c>
    </row>
    <row r="7" spans="1:4" x14ac:dyDescent="0.25">
      <c r="A7" s="2" t="s">
        <v>135</v>
      </c>
      <c r="B7" s="5">
        <v>31298</v>
      </c>
      <c r="C7" s="4"/>
      <c r="D7" s="5">
        <v>21544</v>
      </c>
    </row>
    <row r="8" spans="1:4" ht="30" x14ac:dyDescent="0.25">
      <c r="A8" s="2" t="s">
        <v>667</v>
      </c>
      <c r="B8" s="8">
        <v>36083</v>
      </c>
      <c r="C8" s="4"/>
      <c r="D8" s="8">
        <v>3608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0.140625" bestFit="1" customWidth="1"/>
    <col min="3" max="3" width="19.140625" bestFit="1" customWidth="1"/>
    <col min="4" max="4" width="12.5703125" bestFit="1" customWidth="1"/>
    <col min="5" max="5" width="12.28515625" bestFit="1" customWidth="1"/>
  </cols>
  <sheetData>
    <row r="1" spans="1:5" ht="15" customHeight="1" x14ac:dyDescent="0.25">
      <c r="A1" s="1" t="s">
        <v>1228</v>
      </c>
      <c r="B1" s="1" t="s">
        <v>880</v>
      </c>
      <c r="C1" s="7" t="s">
        <v>1</v>
      </c>
      <c r="D1" s="7"/>
      <c r="E1" s="1"/>
    </row>
    <row r="2" spans="1:5" x14ac:dyDescent="0.25">
      <c r="A2" s="1" t="s">
        <v>1068</v>
      </c>
      <c r="B2" s="1" t="s">
        <v>1229</v>
      </c>
      <c r="C2" s="1" t="s">
        <v>1230</v>
      </c>
      <c r="D2" s="1" t="s">
        <v>2</v>
      </c>
      <c r="E2" s="1" t="s">
        <v>23</v>
      </c>
    </row>
    <row r="3" spans="1:5" x14ac:dyDescent="0.25">
      <c r="A3" s="2" t="s">
        <v>1231</v>
      </c>
      <c r="B3" s="4"/>
      <c r="C3" s="4"/>
      <c r="D3" s="4"/>
      <c r="E3" s="4"/>
    </row>
    <row r="4" spans="1:5" ht="45" x14ac:dyDescent="0.25">
      <c r="A4" s="2" t="s">
        <v>1232</v>
      </c>
      <c r="B4" s="4"/>
      <c r="C4" s="4"/>
      <c r="D4" s="4">
        <v>5</v>
      </c>
      <c r="E4" s="4"/>
    </row>
    <row r="5" spans="1:5" ht="45" x14ac:dyDescent="0.25">
      <c r="A5" s="2" t="s">
        <v>1233</v>
      </c>
      <c r="B5" s="4"/>
      <c r="C5" s="4"/>
      <c r="D5" s="242">
        <v>2.35E-2</v>
      </c>
      <c r="E5" s="4"/>
    </row>
    <row r="6" spans="1:5" x14ac:dyDescent="0.25">
      <c r="A6" s="2" t="s">
        <v>1234</v>
      </c>
      <c r="B6" s="4"/>
      <c r="C6" s="4"/>
      <c r="D6" s="4"/>
      <c r="E6" s="4"/>
    </row>
    <row r="7" spans="1:5" x14ac:dyDescent="0.25">
      <c r="A7" s="2" t="s">
        <v>1235</v>
      </c>
      <c r="B7" s="4">
        <v>20</v>
      </c>
      <c r="C7" s="4"/>
      <c r="D7" s="4"/>
      <c r="E7" s="4"/>
    </row>
    <row r="8" spans="1:5" x14ac:dyDescent="0.25">
      <c r="A8" s="2" t="s">
        <v>1236</v>
      </c>
      <c r="B8" s="4">
        <v>20.6</v>
      </c>
      <c r="C8" s="4"/>
      <c r="D8" s="4"/>
      <c r="E8" s="4"/>
    </row>
    <row r="9" spans="1:5" ht="30" x14ac:dyDescent="0.25">
      <c r="A9" s="2" t="s">
        <v>1237</v>
      </c>
      <c r="B9" s="4"/>
      <c r="C9" s="4"/>
      <c r="D9" s="242">
        <v>1.6500000000000001E-2</v>
      </c>
      <c r="E9" s="242">
        <v>1.6199999999999999E-2</v>
      </c>
    </row>
    <row r="10" spans="1:5" ht="30" x14ac:dyDescent="0.25">
      <c r="A10" s="2" t="s">
        <v>1238</v>
      </c>
      <c r="B10" s="4" t="s">
        <v>1239</v>
      </c>
      <c r="C10" s="4"/>
      <c r="D10" s="4"/>
      <c r="E10" s="4"/>
    </row>
    <row r="11" spans="1:5" x14ac:dyDescent="0.25">
      <c r="A11" s="2" t="s">
        <v>1240</v>
      </c>
      <c r="B11" s="4"/>
      <c r="C11" s="4"/>
      <c r="D11" s="4"/>
      <c r="E11" s="4"/>
    </row>
    <row r="12" spans="1:5" x14ac:dyDescent="0.25">
      <c r="A12" s="2" t="s">
        <v>1235</v>
      </c>
      <c r="B12" s="4"/>
      <c r="C12" s="4">
        <v>15</v>
      </c>
      <c r="D12" s="4"/>
      <c r="E12" s="4"/>
    </row>
    <row r="13" spans="1:5" x14ac:dyDescent="0.25">
      <c r="A13" s="2" t="s">
        <v>1236</v>
      </c>
      <c r="B13" s="4"/>
      <c r="C13" s="10">
        <v>15.5</v>
      </c>
      <c r="D13" s="4"/>
      <c r="E13" s="4"/>
    </row>
    <row r="14" spans="1:5" ht="30" x14ac:dyDescent="0.25">
      <c r="A14" s="2" t="s">
        <v>1237</v>
      </c>
      <c r="B14" s="4"/>
      <c r="C14" s="4"/>
      <c r="D14" s="242">
        <v>1.77E-2</v>
      </c>
      <c r="E14" s="242">
        <v>1.7399999999999999E-2</v>
      </c>
    </row>
    <row r="15" spans="1:5" ht="30" x14ac:dyDescent="0.25">
      <c r="A15" s="2" t="s">
        <v>1238</v>
      </c>
      <c r="B15" s="4"/>
      <c r="C15" s="4" t="s">
        <v>1241</v>
      </c>
      <c r="D15" s="4"/>
      <c r="E15" s="4"/>
    </row>
    <row r="16" spans="1:5" ht="30" x14ac:dyDescent="0.25">
      <c r="A16" s="2" t="s">
        <v>1242</v>
      </c>
      <c r="B16" s="4"/>
      <c r="C16" s="4"/>
      <c r="D16" s="4"/>
      <c r="E16" s="4"/>
    </row>
    <row r="17" spans="1:5" ht="30" x14ac:dyDescent="0.25">
      <c r="A17" s="2" t="s">
        <v>1243</v>
      </c>
      <c r="B17" s="4"/>
      <c r="C17" s="4"/>
      <c r="D17" s="6">
        <v>43171</v>
      </c>
      <c r="E17" s="4"/>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4</v>
      </c>
      <c r="B1" s="7" t="s">
        <v>2</v>
      </c>
      <c r="C1" s="7" t="s">
        <v>23</v>
      </c>
    </row>
    <row r="2" spans="1:3" ht="30" x14ac:dyDescent="0.25">
      <c r="A2" s="1" t="s">
        <v>22</v>
      </c>
      <c r="B2" s="7"/>
      <c r="C2" s="7"/>
    </row>
    <row r="3" spans="1:3" ht="30" x14ac:dyDescent="0.25">
      <c r="A3" s="2" t="s">
        <v>1245</v>
      </c>
      <c r="B3" s="8">
        <v>43984</v>
      </c>
      <c r="C3" s="8">
        <v>37546</v>
      </c>
    </row>
    <row r="4" spans="1:3" x14ac:dyDescent="0.25">
      <c r="A4" s="2" t="s">
        <v>1246</v>
      </c>
      <c r="B4" s="5">
        <v>14492</v>
      </c>
      <c r="C4" s="5">
        <v>20385</v>
      </c>
    </row>
    <row r="5" spans="1:3" x14ac:dyDescent="0.25">
      <c r="A5" s="2" t="s">
        <v>1247</v>
      </c>
      <c r="B5" s="4">
        <v>0</v>
      </c>
      <c r="C5" s="4">
        <v>0</v>
      </c>
    </row>
    <row r="6" spans="1:3" x14ac:dyDescent="0.25">
      <c r="A6" s="2" t="s">
        <v>1248</v>
      </c>
      <c r="B6" s="5">
        <v>58476</v>
      </c>
      <c r="C6" s="5">
        <v>57931</v>
      </c>
    </row>
    <row r="7" spans="1:3" ht="30" x14ac:dyDescent="0.25">
      <c r="A7" s="2" t="s">
        <v>1249</v>
      </c>
      <c r="B7" s="5">
        <v>61046</v>
      </c>
      <c r="C7" s="5">
        <v>69232</v>
      </c>
    </row>
    <row r="8" spans="1:3" x14ac:dyDescent="0.25">
      <c r="A8" s="2" t="s">
        <v>1250</v>
      </c>
      <c r="B8" s="5">
        <v>308145</v>
      </c>
      <c r="C8" s="5">
        <v>307449</v>
      </c>
    </row>
    <row r="9" spans="1:3" x14ac:dyDescent="0.25">
      <c r="A9" s="2" t="s">
        <v>1251</v>
      </c>
      <c r="B9" s="5">
        <v>17694</v>
      </c>
      <c r="C9" s="5">
        <v>17886</v>
      </c>
    </row>
    <row r="10" spans="1:3" x14ac:dyDescent="0.25">
      <c r="A10" s="2" t="s">
        <v>1252</v>
      </c>
      <c r="B10" s="8">
        <v>386885</v>
      </c>
      <c r="C10" s="8">
        <v>39456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53</v>
      </c>
      <c r="B1" s="1" t="s">
        <v>1</v>
      </c>
      <c r="C1" s="1"/>
    </row>
    <row r="2" spans="1:3" x14ac:dyDescent="0.25">
      <c r="A2" s="1" t="s">
        <v>1068</v>
      </c>
      <c r="B2" s="1" t="s">
        <v>2</v>
      </c>
      <c r="C2" s="1" t="s">
        <v>23</v>
      </c>
    </row>
    <row r="3" spans="1:3" x14ac:dyDescent="0.25">
      <c r="A3" s="2" t="s">
        <v>1254</v>
      </c>
      <c r="B3" s="4" t="s">
        <v>1255</v>
      </c>
      <c r="C3" s="4"/>
    </row>
    <row r="4" spans="1:3" ht="30" x14ac:dyDescent="0.25">
      <c r="A4" s="2" t="s">
        <v>1256</v>
      </c>
      <c r="B4" s="10">
        <v>29.3</v>
      </c>
      <c r="C4" s="10">
        <v>11.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57</v>
      </c>
      <c r="B1" s="7" t="s">
        <v>2</v>
      </c>
      <c r="C1" s="7" t="s">
        <v>23</v>
      </c>
    </row>
    <row r="2" spans="1:3" ht="30" x14ac:dyDescent="0.25">
      <c r="A2" s="1" t="s">
        <v>22</v>
      </c>
      <c r="B2" s="7"/>
      <c r="C2" s="7"/>
    </row>
    <row r="3" spans="1:3" ht="30" x14ac:dyDescent="0.25">
      <c r="A3" s="3" t="s">
        <v>702</v>
      </c>
      <c r="B3" s="4"/>
      <c r="C3" s="4"/>
    </row>
    <row r="4" spans="1:3" ht="30" x14ac:dyDescent="0.25">
      <c r="A4" s="2" t="s">
        <v>1258</v>
      </c>
      <c r="B4" s="8">
        <v>884</v>
      </c>
      <c r="C4" s="8">
        <v>351</v>
      </c>
    </row>
    <row r="5" spans="1:3" ht="30" x14ac:dyDescent="0.25">
      <c r="A5" s="2" t="s">
        <v>1259</v>
      </c>
      <c r="B5" s="4">
        <v>119</v>
      </c>
      <c r="C5" s="4">
        <v>24</v>
      </c>
    </row>
    <row r="6" spans="1:3" ht="30" x14ac:dyDescent="0.25">
      <c r="A6" s="2" t="s">
        <v>1260</v>
      </c>
      <c r="B6" s="8">
        <v>765</v>
      </c>
      <c r="C6" s="8">
        <v>32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1</v>
      </c>
      <c r="B1" s="7" t="s">
        <v>1</v>
      </c>
      <c r="C1" s="7"/>
    </row>
    <row r="2" spans="1:3" ht="30" x14ac:dyDescent="0.25">
      <c r="A2" s="1" t="s">
        <v>22</v>
      </c>
      <c r="B2" s="1" t="s">
        <v>2</v>
      </c>
      <c r="C2" s="1" t="s">
        <v>83</v>
      </c>
    </row>
    <row r="3" spans="1:3" ht="30" x14ac:dyDescent="0.25">
      <c r="A3" s="3" t="s">
        <v>702</v>
      </c>
      <c r="B3" s="4"/>
      <c r="C3" s="4"/>
    </row>
    <row r="4" spans="1:3" ht="30" x14ac:dyDescent="0.25">
      <c r="A4" s="2" t="s">
        <v>1262</v>
      </c>
      <c r="B4" s="8">
        <v>438</v>
      </c>
      <c r="C4" s="8">
        <v>5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3</v>
      </c>
      <c r="B1" s="7" t="s">
        <v>2</v>
      </c>
      <c r="C1" s="7" t="s">
        <v>23</v>
      </c>
    </row>
    <row r="2" spans="1:3" x14ac:dyDescent="0.25">
      <c r="A2" s="1" t="s">
        <v>1068</v>
      </c>
      <c r="B2" s="7"/>
      <c r="C2" s="7"/>
    </row>
    <row r="3" spans="1:3" ht="30" x14ac:dyDescent="0.25">
      <c r="A3" s="3" t="s">
        <v>1264</v>
      </c>
      <c r="B3" s="4"/>
      <c r="C3" s="4"/>
    </row>
    <row r="4" spans="1:3" ht="45" x14ac:dyDescent="0.25">
      <c r="A4" s="2" t="s">
        <v>1265</v>
      </c>
      <c r="B4" s="10">
        <v>21.3</v>
      </c>
      <c r="C4" s="10">
        <v>7.4</v>
      </c>
    </row>
    <row r="5" spans="1:3" ht="45" x14ac:dyDescent="0.25">
      <c r="A5" s="2" t="s">
        <v>1266</v>
      </c>
      <c r="B5" s="8">
        <v>30</v>
      </c>
      <c r="C5" s="10">
        <v>11.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7</v>
      </c>
      <c r="B1" s="7" t="s">
        <v>1</v>
      </c>
      <c r="C1" s="7"/>
    </row>
    <row r="2" spans="1:3" ht="30" x14ac:dyDescent="0.25">
      <c r="A2" s="1" t="s">
        <v>22</v>
      </c>
      <c r="B2" s="1" t="s">
        <v>2</v>
      </c>
      <c r="C2" s="1" t="s">
        <v>83</v>
      </c>
    </row>
    <row r="3" spans="1:3" ht="45" x14ac:dyDescent="0.25">
      <c r="A3" s="3" t="s">
        <v>1268</v>
      </c>
      <c r="B3" s="4"/>
      <c r="C3" s="4"/>
    </row>
    <row r="4" spans="1:3" ht="30" x14ac:dyDescent="0.25">
      <c r="A4" s="2" t="s">
        <v>719</v>
      </c>
      <c r="B4" s="8">
        <v>1502</v>
      </c>
      <c r="C4" s="8">
        <v>1723</v>
      </c>
    </row>
    <row r="5" spans="1:3" ht="30" x14ac:dyDescent="0.25">
      <c r="A5" s="2" t="s">
        <v>720</v>
      </c>
      <c r="B5" s="4">
        <v>0</v>
      </c>
      <c r="C5" s="4">
        <v>0</v>
      </c>
    </row>
    <row r="6" spans="1:3" x14ac:dyDescent="0.25">
      <c r="A6" s="2" t="s">
        <v>721</v>
      </c>
      <c r="B6" s="5">
        <v>1502</v>
      </c>
      <c r="C6" s="5">
        <v>1723</v>
      </c>
    </row>
    <row r="7" spans="1:3" ht="45" x14ac:dyDescent="0.25">
      <c r="A7" s="3" t="s">
        <v>1269</v>
      </c>
      <c r="B7" s="4"/>
      <c r="C7" s="4"/>
    </row>
    <row r="8" spans="1:3" ht="30" x14ac:dyDescent="0.25">
      <c r="A8" s="2" t="s">
        <v>719</v>
      </c>
      <c r="B8" s="4">
        <v>527</v>
      </c>
      <c r="C8" s="4">
        <v>603</v>
      </c>
    </row>
    <row r="9" spans="1:3" ht="30" x14ac:dyDescent="0.25">
      <c r="A9" s="2" t="s">
        <v>720</v>
      </c>
      <c r="B9" s="4">
        <v>0</v>
      </c>
      <c r="C9" s="4">
        <v>0</v>
      </c>
    </row>
    <row r="10" spans="1:3" x14ac:dyDescent="0.25">
      <c r="A10" s="2" t="s">
        <v>721</v>
      </c>
      <c r="B10" s="4">
        <v>527</v>
      </c>
      <c r="C10" s="4">
        <v>603</v>
      </c>
    </row>
    <row r="11" spans="1:3" ht="45" x14ac:dyDescent="0.25">
      <c r="A11" s="3" t="s">
        <v>1270</v>
      </c>
      <c r="B11" s="4"/>
      <c r="C11" s="4"/>
    </row>
    <row r="12" spans="1:3" ht="30" x14ac:dyDescent="0.25">
      <c r="A12" s="2" t="s">
        <v>719</v>
      </c>
      <c r="B12" s="4">
        <v>975</v>
      </c>
      <c r="C12" s="5">
        <v>1120</v>
      </c>
    </row>
    <row r="13" spans="1:3" ht="30" x14ac:dyDescent="0.25">
      <c r="A13" s="2" t="s">
        <v>720</v>
      </c>
      <c r="B13" s="4">
        <v>0</v>
      </c>
      <c r="C13" s="4">
        <v>0</v>
      </c>
    </row>
    <row r="14" spans="1:3" x14ac:dyDescent="0.25">
      <c r="A14" s="2" t="s">
        <v>721</v>
      </c>
      <c r="B14" s="8">
        <v>975</v>
      </c>
      <c r="C14" s="8">
        <v>112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1</v>
      </c>
      <c r="B1" s="7" t="s">
        <v>1</v>
      </c>
      <c r="C1" s="7"/>
    </row>
    <row r="2" spans="1:3" ht="30" x14ac:dyDescent="0.25">
      <c r="A2" s="1" t="s">
        <v>22</v>
      </c>
      <c r="B2" s="1" t="s">
        <v>2</v>
      </c>
      <c r="C2" s="1" t="s">
        <v>83</v>
      </c>
    </row>
    <row r="3" spans="1:3" ht="30" x14ac:dyDescent="0.25">
      <c r="A3" s="3" t="s">
        <v>1272</v>
      </c>
      <c r="B3" s="4"/>
      <c r="C3" s="4"/>
    </row>
    <row r="4" spans="1:3" ht="30" x14ac:dyDescent="0.25">
      <c r="A4" s="2" t="s">
        <v>1273</v>
      </c>
      <c r="B4" s="8">
        <v>4697</v>
      </c>
      <c r="C4" s="8">
        <v>906</v>
      </c>
    </row>
    <row r="5" spans="1:3" ht="45" x14ac:dyDescent="0.25">
      <c r="A5" s="2" t="s">
        <v>1274</v>
      </c>
      <c r="B5" s="4">
        <v>975</v>
      </c>
      <c r="C5" s="5">
        <v>1120</v>
      </c>
    </row>
    <row r="6" spans="1:3" ht="45" x14ac:dyDescent="0.25">
      <c r="A6" s="2" t="s">
        <v>1275</v>
      </c>
      <c r="B6" s="4">
        <v>0</v>
      </c>
      <c r="C6" s="4">
        <v>0</v>
      </c>
    </row>
    <row r="7" spans="1:3" ht="30" x14ac:dyDescent="0.25">
      <c r="A7" s="2" t="s">
        <v>1276</v>
      </c>
      <c r="B7" s="4">
        <v>975</v>
      </c>
      <c r="C7" s="5">
        <v>1120</v>
      </c>
    </row>
    <row r="8" spans="1:3" ht="30" x14ac:dyDescent="0.25">
      <c r="A8" s="2" t="s">
        <v>1277</v>
      </c>
      <c r="B8" s="5">
        <v>5672</v>
      </c>
      <c r="C8" s="5">
        <v>2026</v>
      </c>
    </row>
    <row r="9" spans="1:3" ht="30" x14ac:dyDescent="0.25">
      <c r="A9" s="2" t="s">
        <v>1278</v>
      </c>
      <c r="B9" s="4">
        <v>-583</v>
      </c>
      <c r="C9" s="4">
        <v>-361</v>
      </c>
    </row>
    <row r="10" spans="1:3" ht="45" x14ac:dyDescent="0.25">
      <c r="A10" s="2" t="s">
        <v>1279</v>
      </c>
      <c r="B10" s="4">
        <v>0</v>
      </c>
      <c r="C10" s="4">
        <v>0</v>
      </c>
    </row>
    <row r="11" spans="1:3" ht="45" x14ac:dyDescent="0.25">
      <c r="A11" s="2" t="s">
        <v>1280</v>
      </c>
      <c r="B11" s="4">
        <v>0</v>
      </c>
      <c r="C11" s="4">
        <v>0</v>
      </c>
    </row>
    <row r="12" spans="1:3" ht="30" x14ac:dyDescent="0.25">
      <c r="A12" s="2" t="s">
        <v>1281</v>
      </c>
      <c r="B12" s="4">
        <v>0</v>
      </c>
      <c r="C12" s="4">
        <v>0</v>
      </c>
    </row>
    <row r="13" spans="1:3" ht="30" x14ac:dyDescent="0.25">
      <c r="A13" s="2" t="s">
        <v>1282</v>
      </c>
      <c r="B13" s="4">
        <v>-583</v>
      </c>
      <c r="C13" s="4">
        <v>-361</v>
      </c>
    </row>
    <row r="14" spans="1:3" ht="30" x14ac:dyDescent="0.25">
      <c r="A14" s="2" t="s">
        <v>1283</v>
      </c>
      <c r="B14" s="5">
        <v>4114</v>
      </c>
      <c r="C14" s="4">
        <v>545</v>
      </c>
    </row>
    <row r="15" spans="1:3" ht="45" x14ac:dyDescent="0.25">
      <c r="A15" s="2" t="s">
        <v>1284</v>
      </c>
      <c r="B15" s="4">
        <v>975</v>
      </c>
      <c r="C15" s="5">
        <v>1120</v>
      </c>
    </row>
    <row r="16" spans="1:3" ht="60" x14ac:dyDescent="0.25">
      <c r="A16" s="2" t="s">
        <v>1285</v>
      </c>
      <c r="B16" s="4">
        <v>0</v>
      </c>
      <c r="C16" s="4">
        <v>0</v>
      </c>
    </row>
    <row r="17" spans="1:3" ht="45" x14ac:dyDescent="0.25">
      <c r="A17" s="2" t="s">
        <v>1286</v>
      </c>
      <c r="B17" s="4">
        <v>975</v>
      </c>
      <c r="C17" s="5">
        <v>1120</v>
      </c>
    </row>
    <row r="18" spans="1:3" ht="30" x14ac:dyDescent="0.25">
      <c r="A18" s="2" t="s">
        <v>1287</v>
      </c>
      <c r="B18" s="8">
        <v>5089</v>
      </c>
      <c r="C18" s="8">
        <v>16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7" t="s">
        <v>1</v>
      </c>
      <c r="C1" s="7"/>
    </row>
    <row r="2" spans="1:3" ht="30" x14ac:dyDescent="0.25">
      <c r="A2" s="1" t="s">
        <v>22</v>
      </c>
      <c r="B2" s="1" t="s">
        <v>2</v>
      </c>
      <c r="C2" s="1" t="s">
        <v>83</v>
      </c>
    </row>
    <row r="3" spans="1:3" x14ac:dyDescent="0.25">
      <c r="A3" s="3" t="s">
        <v>159</v>
      </c>
      <c r="B3" s="4"/>
      <c r="C3" s="4"/>
    </row>
    <row r="4" spans="1:3" x14ac:dyDescent="0.25">
      <c r="A4" s="2" t="s">
        <v>127</v>
      </c>
      <c r="B4" s="8">
        <v>6601</v>
      </c>
      <c r="C4" s="8">
        <v>5179</v>
      </c>
    </row>
    <row r="5" spans="1:3" x14ac:dyDescent="0.25">
      <c r="A5" s="3" t="s">
        <v>160</v>
      </c>
      <c r="B5" s="4"/>
      <c r="C5" s="4"/>
    </row>
    <row r="6" spans="1:3" x14ac:dyDescent="0.25">
      <c r="A6" s="2" t="s">
        <v>96</v>
      </c>
      <c r="B6" s="4">
        <v>120</v>
      </c>
      <c r="C6" s="4">
        <v>103</v>
      </c>
    </row>
    <row r="7" spans="1:3" x14ac:dyDescent="0.25">
      <c r="A7" s="2" t="s">
        <v>161</v>
      </c>
      <c r="B7" s="4">
        <v>765</v>
      </c>
      <c r="C7" s="4">
        <v>725</v>
      </c>
    </row>
    <row r="8" spans="1:3" ht="30" x14ac:dyDescent="0.25">
      <c r="A8" s="2" t="s">
        <v>162</v>
      </c>
      <c r="B8" s="4">
        <v>385</v>
      </c>
      <c r="C8" s="4">
        <v>299</v>
      </c>
    </row>
    <row r="9" spans="1:3" ht="30" x14ac:dyDescent="0.25">
      <c r="A9" s="2" t="s">
        <v>163</v>
      </c>
      <c r="B9" s="4">
        <v>217</v>
      </c>
      <c r="C9" s="4">
        <v>289</v>
      </c>
    </row>
    <row r="10" spans="1:3" ht="30" x14ac:dyDescent="0.25">
      <c r="A10" s="2" t="s">
        <v>164</v>
      </c>
      <c r="B10" s="4">
        <v>232</v>
      </c>
      <c r="C10" s="4">
        <v>160</v>
      </c>
    </row>
    <row r="11" spans="1:3" ht="30" x14ac:dyDescent="0.25">
      <c r="A11" s="2" t="s">
        <v>165</v>
      </c>
      <c r="B11" s="4">
        <v>176</v>
      </c>
      <c r="C11" s="4">
        <v>93</v>
      </c>
    </row>
    <row r="12" spans="1:3" x14ac:dyDescent="0.25">
      <c r="A12" s="2" t="s">
        <v>166</v>
      </c>
      <c r="B12" s="4">
        <v>-195</v>
      </c>
      <c r="C12" s="4">
        <v>-129</v>
      </c>
    </row>
    <row r="13" spans="1:3" ht="30" x14ac:dyDescent="0.25">
      <c r="A13" s="2" t="s">
        <v>167</v>
      </c>
      <c r="B13" s="5">
        <v>42628</v>
      </c>
      <c r="C13" s="5">
        <v>27698</v>
      </c>
    </row>
    <row r="14" spans="1:3" x14ac:dyDescent="0.25">
      <c r="A14" s="2" t="s">
        <v>168</v>
      </c>
      <c r="B14" s="5">
        <v>-46672</v>
      </c>
      <c r="C14" s="5">
        <v>-28093</v>
      </c>
    </row>
    <row r="15" spans="1:3" x14ac:dyDescent="0.25">
      <c r="A15" s="2" t="s">
        <v>169</v>
      </c>
      <c r="B15" s="5">
        <v>-1321</v>
      </c>
      <c r="C15" s="4">
        <v>-644</v>
      </c>
    </row>
    <row r="16" spans="1:3" ht="30" x14ac:dyDescent="0.25">
      <c r="A16" s="2" t="s">
        <v>170</v>
      </c>
      <c r="B16" s="4">
        <v>426</v>
      </c>
      <c r="C16" s="4">
        <v>0</v>
      </c>
    </row>
    <row r="17" spans="1:3" x14ac:dyDescent="0.25">
      <c r="A17" s="2" t="s">
        <v>171</v>
      </c>
      <c r="B17" s="4">
        <v>0</v>
      </c>
      <c r="C17" s="4">
        <v>0</v>
      </c>
    </row>
    <row r="18" spans="1:3" ht="30" x14ac:dyDescent="0.25">
      <c r="A18" s="2" t="s">
        <v>172</v>
      </c>
      <c r="B18" s="4">
        <v>79</v>
      </c>
      <c r="C18" s="4">
        <v>-38</v>
      </c>
    </row>
    <row r="19" spans="1:3" x14ac:dyDescent="0.25">
      <c r="A19" s="2" t="s">
        <v>143</v>
      </c>
      <c r="B19" s="4">
        <v>21</v>
      </c>
      <c r="C19" s="4">
        <v>20</v>
      </c>
    </row>
    <row r="20" spans="1:3" x14ac:dyDescent="0.25">
      <c r="A20" s="2" t="s">
        <v>173</v>
      </c>
      <c r="B20" s="4">
        <v>131</v>
      </c>
      <c r="C20" s="4">
        <v>-177</v>
      </c>
    </row>
    <row r="21" spans="1:3" ht="30" x14ac:dyDescent="0.25">
      <c r="A21" s="2" t="s">
        <v>174</v>
      </c>
      <c r="B21" s="4">
        <v>-208</v>
      </c>
      <c r="C21" s="4">
        <v>-219</v>
      </c>
    </row>
    <row r="22" spans="1:3" x14ac:dyDescent="0.25">
      <c r="A22" s="3" t="s">
        <v>175</v>
      </c>
      <c r="B22" s="4"/>
      <c r="C22" s="4"/>
    </row>
    <row r="23" spans="1:3" x14ac:dyDescent="0.25">
      <c r="A23" s="2" t="s">
        <v>34</v>
      </c>
      <c r="B23" s="4">
        <v>-930</v>
      </c>
      <c r="C23" s="4">
        <v>-344</v>
      </c>
    </row>
    <row r="24" spans="1:3" x14ac:dyDescent="0.25">
      <c r="A24" s="2" t="s">
        <v>42</v>
      </c>
      <c r="B24" s="5">
        <v>-2002</v>
      </c>
      <c r="C24" s="5">
        <v>-2069</v>
      </c>
    </row>
    <row r="25" spans="1:3" x14ac:dyDescent="0.25">
      <c r="A25" s="2" t="s">
        <v>51</v>
      </c>
      <c r="B25" s="5">
        <v>2390</v>
      </c>
      <c r="C25" s="5">
        <v>2489</v>
      </c>
    </row>
    <row r="26" spans="1:3" ht="30" x14ac:dyDescent="0.25">
      <c r="A26" s="2" t="s">
        <v>176</v>
      </c>
      <c r="B26" s="5">
        <v>2843</v>
      </c>
      <c r="C26" s="5">
        <v>5342</v>
      </c>
    </row>
    <row r="27" spans="1:3" x14ac:dyDescent="0.25">
      <c r="A27" s="3" t="s">
        <v>177</v>
      </c>
      <c r="B27" s="4"/>
      <c r="C27" s="4"/>
    </row>
    <row r="28" spans="1:3" ht="30" x14ac:dyDescent="0.25">
      <c r="A28" s="2" t="s">
        <v>178</v>
      </c>
      <c r="B28" s="4">
        <v>14</v>
      </c>
      <c r="C28" s="4">
        <v>8</v>
      </c>
    </row>
    <row r="29" spans="1:3" ht="30" x14ac:dyDescent="0.25">
      <c r="A29" s="2" t="s">
        <v>179</v>
      </c>
      <c r="B29" s="5">
        <v>6395</v>
      </c>
      <c r="C29" s="5">
        <v>5496</v>
      </c>
    </row>
    <row r="30" spans="1:3" ht="30" x14ac:dyDescent="0.25">
      <c r="A30" s="2" t="s">
        <v>180</v>
      </c>
      <c r="B30" s="4">
        <v>572</v>
      </c>
      <c r="C30" s="4">
        <v>496</v>
      </c>
    </row>
    <row r="31" spans="1:3" ht="30" x14ac:dyDescent="0.25">
      <c r="A31" s="2" t="s">
        <v>181</v>
      </c>
      <c r="B31" s="4">
        <v>0</v>
      </c>
      <c r="C31" s="5">
        <v>1654</v>
      </c>
    </row>
    <row r="32" spans="1:3" ht="30" x14ac:dyDescent="0.25">
      <c r="A32" s="2" t="s">
        <v>182</v>
      </c>
      <c r="B32" s="4">
        <v>501</v>
      </c>
      <c r="C32" s="5">
        <v>8679</v>
      </c>
    </row>
    <row r="33" spans="1:3" ht="30" x14ac:dyDescent="0.25">
      <c r="A33" s="2" t="s">
        <v>183</v>
      </c>
      <c r="B33" s="5">
        <v>-14187</v>
      </c>
      <c r="C33" s="5">
        <v>-16672</v>
      </c>
    </row>
    <row r="34" spans="1:3" x14ac:dyDescent="0.25">
      <c r="A34" s="2" t="s">
        <v>184</v>
      </c>
      <c r="B34" s="4">
        <v>0</v>
      </c>
      <c r="C34" s="5">
        <v>-4000</v>
      </c>
    </row>
    <row r="35" spans="1:3" x14ac:dyDescent="0.25">
      <c r="A35" s="2" t="s">
        <v>185</v>
      </c>
      <c r="B35" s="4">
        <v>0</v>
      </c>
      <c r="C35" s="5">
        <v>-5118</v>
      </c>
    </row>
    <row r="36" spans="1:3" ht="30" x14ac:dyDescent="0.25">
      <c r="A36" s="2" t="s">
        <v>186</v>
      </c>
      <c r="B36" s="4">
        <v>0</v>
      </c>
      <c r="C36" s="5">
        <v>5548</v>
      </c>
    </row>
    <row r="37" spans="1:3" ht="30" x14ac:dyDescent="0.25">
      <c r="A37" s="2" t="s">
        <v>187</v>
      </c>
      <c r="B37" s="4">
        <v>-829</v>
      </c>
      <c r="C37" s="4">
        <v>-507</v>
      </c>
    </row>
    <row r="38" spans="1:3" ht="30" x14ac:dyDescent="0.25">
      <c r="A38" s="2" t="s">
        <v>188</v>
      </c>
      <c r="B38" s="5">
        <v>-38693</v>
      </c>
      <c r="C38" s="5">
        <v>13058</v>
      </c>
    </row>
    <row r="39" spans="1:3" ht="30" x14ac:dyDescent="0.25">
      <c r="A39" s="2" t="s">
        <v>189</v>
      </c>
      <c r="B39" s="5">
        <v>-46227</v>
      </c>
      <c r="C39" s="5">
        <v>8642</v>
      </c>
    </row>
    <row r="40" spans="1:3" x14ac:dyDescent="0.25">
      <c r="A40" s="3" t="s">
        <v>190</v>
      </c>
      <c r="B40" s="4"/>
      <c r="C40" s="4"/>
    </row>
    <row r="41" spans="1:3" ht="30" x14ac:dyDescent="0.25">
      <c r="A41" s="2" t="s">
        <v>191</v>
      </c>
      <c r="B41" s="5">
        <v>10770</v>
      </c>
      <c r="C41" s="5">
        <v>24515</v>
      </c>
    </row>
    <row r="42" spans="1:3" ht="30" x14ac:dyDescent="0.25">
      <c r="A42" s="2" t="s">
        <v>192</v>
      </c>
      <c r="B42" s="5">
        <v>-7246</v>
      </c>
      <c r="C42" s="4">
        <v>-242</v>
      </c>
    </row>
    <row r="43" spans="1:3" ht="30" x14ac:dyDescent="0.25">
      <c r="A43" s="2" t="s">
        <v>193</v>
      </c>
      <c r="B43" s="5">
        <v>17000</v>
      </c>
      <c r="C43" s="4">
        <v>0</v>
      </c>
    </row>
    <row r="44" spans="1:3" ht="30" x14ac:dyDescent="0.25">
      <c r="A44" s="2" t="s">
        <v>194</v>
      </c>
      <c r="B44" s="5">
        <v>5512</v>
      </c>
      <c r="C44" s="5">
        <v>-2980</v>
      </c>
    </row>
    <row r="45" spans="1:3" x14ac:dyDescent="0.25">
      <c r="A45" s="2" t="s">
        <v>195</v>
      </c>
      <c r="B45" s="5">
        <v>-11979</v>
      </c>
      <c r="C45" s="4">
        <v>0</v>
      </c>
    </row>
    <row r="46" spans="1:3" ht="30" x14ac:dyDescent="0.25">
      <c r="A46" s="2" t="s">
        <v>196</v>
      </c>
      <c r="B46" s="4">
        <v>723</v>
      </c>
      <c r="C46" s="4">
        <v>76</v>
      </c>
    </row>
    <row r="47" spans="1:3" x14ac:dyDescent="0.25">
      <c r="A47" s="2" t="s">
        <v>197</v>
      </c>
      <c r="B47" s="4">
        <v>18</v>
      </c>
      <c r="C47" s="4">
        <v>0</v>
      </c>
    </row>
    <row r="48" spans="1:3" ht="30" x14ac:dyDescent="0.25">
      <c r="A48" s="2" t="s">
        <v>198</v>
      </c>
      <c r="B48" s="5">
        <v>-1264</v>
      </c>
      <c r="C48" s="5">
        <v>-2039</v>
      </c>
    </row>
    <row r="49" spans="1:3" x14ac:dyDescent="0.25">
      <c r="A49" s="2" t="s">
        <v>199</v>
      </c>
      <c r="B49" s="5">
        <v>-1614</v>
      </c>
      <c r="C49" s="5">
        <v>-1449</v>
      </c>
    </row>
    <row r="50" spans="1:3" ht="30" x14ac:dyDescent="0.25">
      <c r="A50" s="2" t="s">
        <v>200</v>
      </c>
      <c r="B50" s="5">
        <v>11920</v>
      </c>
      <c r="C50" s="5">
        <v>17881</v>
      </c>
    </row>
    <row r="51" spans="1:3" x14ac:dyDescent="0.25">
      <c r="A51" s="2" t="s">
        <v>201</v>
      </c>
      <c r="B51" s="5">
        <v>-31464</v>
      </c>
      <c r="C51" s="5">
        <v>31865</v>
      </c>
    </row>
    <row r="52" spans="1:3" ht="30" x14ac:dyDescent="0.25">
      <c r="A52" s="2" t="s">
        <v>202</v>
      </c>
      <c r="B52" s="5">
        <v>112936</v>
      </c>
      <c r="C52" s="5">
        <v>179318</v>
      </c>
    </row>
    <row r="53" spans="1:3" ht="30" x14ac:dyDescent="0.25">
      <c r="A53" s="2" t="s">
        <v>203</v>
      </c>
      <c r="B53" s="5">
        <v>81472</v>
      </c>
      <c r="C53" s="5">
        <v>211183</v>
      </c>
    </row>
    <row r="54" spans="1:3" x14ac:dyDescent="0.25">
      <c r="A54" s="3" t="s">
        <v>204</v>
      </c>
      <c r="B54" s="4"/>
      <c r="C54" s="4"/>
    </row>
    <row r="55" spans="1:3" x14ac:dyDescent="0.25">
      <c r="A55" s="2" t="s">
        <v>205</v>
      </c>
      <c r="B55" s="5">
        <v>1577</v>
      </c>
      <c r="C55" s="5">
        <v>1662</v>
      </c>
    </row>
    <row r="56" spans="1:3" x14ac:dyDescent="0.25">
      <c r="A56" s="2" t="s">
        <v>206</v>
      </c>
      <c r="B56" s="4">
        <v>0</v>
      </c>
      <c r="C56" s="4">
        <v>0</v>
      </c>
    </row>
    <row r="57" spans="1:3" ht="45" x14ac:dyDescent="0.25">
      <c r="A57" s="2" t="s">
        <v>207</v>
      </c>
      <c r="B57" s="8">
        <v>680</v>
      </c>
      <c r="C57" s="8">
        <v>62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88</v>
      </c>
      <c r="B1" s="7" t="s">
        <v>2</v>
      </c>
    </row>
    <row r="2" spans="1:2" ht="30" x14ac:dyDescent="0.25">
      <c r="A2" s="1" t="s">
        <v>22</v>
      </c>
      <c r="B2" s="7"/>
    </row>
    <row r="3" spans="1:2" x14ac:dyDescent="0.25">
      <c r="A3" s="2" t="s">
        <v>1289</v>
      </c>
      <c r="B3" s="4"/>
    </row>
    <row r="4" spans="1:2" x14ac:dyDescent="0.25">
      <c r="A4" s="2">
        <v>2015</v>
      </c>
      <c r="B4" s="8">
        <v>1368</v>
      </c>
    </row>
    <row r="5" spans="1:2" x14ac:dyDescent="0.25">
      <c r="A5" s="2">
        <v>2016</v>
      </c>
      <c r="B5" s="4">
        <v>612</v>
      </c>
    </row>
    <row r="6" spans="1:2" x14ac:dyDescent="0.25">
      <c r="A6" s="2">
        <v>2017</v>
      </c>
      <c r="B6" s="4">
        <v>160</v>
      </c>
    </row>
    <row r="7" spans="1:2" x14ac:dyDescent="0.25">
      <c r="A7" s="2">
        <v>2018</v>
      </c>
      <c r="B7" s="4">
        <v>414</v>
      </c>
    </row>
    <row r="8" spans="1:2" x14ac:dyDescent="0.25">
      <c r="A8" s="2">
        <v>2019</v>
      </c>
      <c r="B8" s="4">
        <v>93</v>
      </c>
    </row>
    <row r="9" spans="1:2" x14ac:dyDescent="0.25">
      <c r="A9" s="2" t="s">
        <v>750</v>
      </c>
      <c r="B9" s="4">
        <v>312</v>
      </c>
    </row>
    <row r="10" spans="1:2" x14ac:dyDescent="0.25">
      <c r="A10" s="2" t="s">
        <v>751</v>
      </c>
      <c r="B10" s="8">
        <v>295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0</v>
      </c>
      <c r="B1" s="7" t="s">
        <v>1</v>
      </c>
      <c r="C1" s="7"/>
    </row>
    <row r="2" spans="1:3" ht="30" x14ac:dyDescent="0.25">
      <c r="A2" s="1" t="s">
        <v>22</v>
      </c>
      <c r="B2" s="1" t="s">
        <v>2</v>
      </c>
      <c r="C2" s="1" t="s">
        <v>83</v>
      </c>
    </row>
    <row r="3" spans="1:3" ht="30" x14ac:dyDescent="0.25">
      <c r="A3" s="2" t="s">
        <v>754</v>
      </c>
      <c r="B3" s="8">
        <v>118</v>
      </c>
      <c r="C3" s="8">
        <v>0</v>
      </c>
    </row>
    <row r="4" spans="1:3" ht="30" x14ac:dyDescent="0.25">
      <c r="A4" s="2" t="s">
        <v>755</v>
      </c>
      <c r="B4" s="8">
        <v>89</v>
      </c>
      <c r="C4" s="8">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1</v>
      </c>
      <c r="B1" s="1" t="s">
        <v>2</v>
      </c>
      <c r="C1" s="1" t="s">
        <v>23</v>
      </c>
    </row>
    <row r="2" spans="1:3" x14ac:dyDescent="0.25">
      <c r="A2" s="2" t="s">
        <v>1292</v>
      </c>
      <c r="B2" s="4"/>
      <c r="C2" s="4"/>
    </row>
    <row r="3" spans="1:3" ht="45" x14ac:dyDescent="0.25">
      <c r="A3" s="2" t="s">
        <v>1293</v>
      </c>
      <c r="B3" s="8">
        <v>4600000</v>
      </c>
      <c r="C3" s="8">
        <v>4600000</v>
      </c>
    </row>
    <row r="4" spans="1:3" x14ac:dyDescent="0.25">
      <c r="A4" s="2" t="s">
        <v>1289</v>
      </c>
      <c r="B4" s="4"/>
      <c r="C4" s="4"/>
    </row>
    <row r="5" spans="1:3" ht="30" x14ac:dyDescent="0.25">
      <c r="A5" s="2" t="s">
        <v>1294</v>
      </c>
      <c r="B5" s="5">
        <v>2959000</v>
      </c>
      <c r="C5" s="4"/>
    </row>
    <row r="6" spans="1:3" ht="30" x14ac:dyDescent="0.25">
      <c r="A6" s="2" t="s">
        <v>1295</v>
      </c>
      <c r="B6" s="4"/>
      <c r="C6" s="4"/>
    </row>
    <row r="7" spans="1:3" ht="30" x14ac:dyDescent="0.25">
      <c r="A7" s="2" t="s">
        <v>1294</v>
      </c>
      <c r="B7" s="8">
        <v>3000000</v>
      </c>
      <c r="C7" s="8">
        <v>3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45" x14ac:dyDescent="0.25">
      <c r="A3" s="3" t="s">
        <v>209</v>
      </c>
      <c r="B3" s="4"/>
    </row>
    <row r="4" spans="1:2" x14ac:dyDescent="0.25">
      <c r="A4" s="12" t="s">
        <v>210</v>
      </c>
      <c r="B4" s="13" t="s">
        <v>211</v>
      </c>
    </row>
    <row r="5" spans="1:2" x14ac:dyDescent="0.25">
      <c r="A5" s="12"/>
      <c r="B5" s="14"/>
    </row>
    <row r="6" spans="1:2" ht="153.75" x14ac:dyDescent="0.25">
      <c r="A6" s="12"/>
      <c r="B6" s="14" t="s">
        <v>212</v>
      </c>
    </row>
    <row r="7" spans="1:2" x14ac:dyDescent="0.25">
      <c r="A7" s="12"/>
      <c r="B7" s="14"/>
    </row>
    <row r="8" spans="1:2" ht="370.5" x14ac:dyDescent="0.25">
      <c r="A8" s="12"/>
      <c r="B8" s="14" t="s">
        <v>213</v>
      </c>
    </row>
    <row r="9" spans="1:2" x14ac:dyDescent="0.25">
      <c r="A9" s="12"/>
      <c r="B9" s="14"/>
    </row>
    <row r="10" spans="1:2" ht="77.25" x14ac:dyDescent="0.25">
      <c r="A10" s="12"/>
      <c r="B10" s="14" t="s">
        <v>214</v>
      </c>
    </row>
    <row r="11" spans="1:2" x14ac:dyDescent="0.25">
      <c r="A11" s="12"/>
      <c r="B11" s="14"/>
    </row>
    <row r="12" spans="1:2" ht="306.75" x14ac:dyDescent="0.25">
      <c r="A12" s="12"/>
      <c r="B12" s="14" t="s">
        <v>215</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Condensed_Stateme</vt:lpstr>
      <vt:lpstr>Consolidated_Condensed_Stateme1</vt:lpstr>
      <vt:lpstr>Consolidated_Condensed_Stateme2</vt:lpstr>
      <vt:lpstr>Consolidated_Condensed_Stateme3</vt:lpstr>
      <vt:lpstr>Consolidated_Statement_of_Chan</vt:lpstr>
      <vt:lpstr>Consolidated_Statements_of_Cha</vt:lpstr>
      <vt:lpstr>Consolidated_Condensed_Stateme4</vt:lpstr>
      <vt:lpstr>Basis_of_Presentation</vt:lpstr>
      <vt:lpstr>Significant_Accounting_Policie</vt:lpstr>
      <vt:lpstr>Fair_Value</vt:lpstr>
      <vt:lpstr>Stock_Compensation_Plans</vt:lpstr>
      <vt:lpstr>Dividends_on_Common_Stock</vt:lpstr>
      <vt:lpstr>Earnings_Per_Common_Share</vt:lpstr>
      <vt:lpstr>Investment_Securities</vt:lpstr>
      <vt:lpstr>Loans</vt:lpstr>
      <vt:lpstr>Mortgage_Banking</vt:lpstr>
      <vt:lpstr>Deposits</vt:lpstr>
      <vt:lpstr>Borrowings</vt:lpstr>
      <vt:lpstr>Commitments_Guarantees_and_Con</vt:lpstr>
      <vt:lpstr>Income_Taxes</vt:lpstr>
      <vt:lpstr>Derivative_Financial_Instrumen</vt:lpstr>
      <vt:lpstr>Other_Comprehensive_Income_Los</vt:lpstr>
      <vt:lpstr>Affordable_Housing_Projects_Ta</vt:lpstr>
      <vt:lpstr>Significant_Accounting_Policie1</vt:lpstr>
      <vt:lpstr>Fair_Value_Tables</vt:lpstr>
      <vt:lpstr>Stock_Compensation_Plans_Table</vt:lpstr>
      <vt:lpstr>Earnings_Per_Common_Share_Tabl</vt:lpstr>
      <vt:lpstr>Investment_Securities_Tables</vt:lpstr>
      <vt:lpstr>Loans_Tables</vt:lpstr>
      <vt:lpstr>Mortgage_Banking_Tables</vt:lpstr>
      <vt:lpstr>Deposits_Tables</vt:lpstr>
      <vt:lpstr>Borrowings_Tables</vt:lpstr>
      <vt:lpstr>Commitments_Guarantees_and_Con1</vt:lpstr>
      <vt:lpstr>Derivative_Financial_Instrumen1</vt:lpstr>
      <vt:lpstr>Other_Comprehensive_Income_Los1</vt:lpstr>
      <vt:lpstr>Affordable_Housing_Projects_Ta1</vt:lpstr>
      <vt:lpstr>Fair_Value_Details</vt:lpstr>
      <vt:lpstr>Fair_Value_Details_1</vt:lpstr>
      <vt:lpstr>Fair_Value_Details_2</vt:lpstr>
      <vt:lpstr>Fair_Value_Details_3</vt:lpstr>
      <vt:lpstr>Fair_Value_Details_4</vt:lpstr>
      <vt:lpstr>Fair_Value_Details_Textual</vt:lpstr>
      <vt:lpstr>Stock_Compensation_Plans_Detai</vt:lpstr>
      <vt:lpstr>Stock_Compensation_Plans_Detai1</vt:lpstr>
      <vt:lpstr>Stock_Compensation_Plans_Detai2</vt:lpstr>
      <vt:lpstr>Stock_Compensation_Plans_Detai3</vt:lpstr>
      <vt:lpstr>Dividends_on_Common_Stock_Deta</vt:lpstr>
      <vt:lpstr>Earnings_Per_Common_Share_Deta</vt:lpstr>
      <vt:lpstr>Earnings_Per_Common_Share_Deta1</vt:lpstr>
      <vt:lpstr>Investment_Securities_Details</vt:lpstr>
      <vt:lpstr>Investment_Securities_Details_</vt:lpstr>
      <vt:lpstr>Investment_Securities_Details_1</vt:lpstr>
      <vt:lpstr>Investment_Securities_Details_2</vt:lpstr>
      <vt:lpstr>Investment_Securities_Details_3</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Mortgage_Banking_Details</vt:lpstr>
      <vt:lpstr>Mortgage_Banking_Details_1</vt:lpstr>
      <vt:lpstr>Mortgage_Banking_Details_Textu</vt:lpstr>
      <vt:lpstr>Deposits_Details</vt:lpstr>
      <vt:lpstr>Borrowings_Details</vt:lpstr>
      <vt:lpstr>Borrowings_Details_Textual</vt:lpstr>
      <vt:lpstr>Commitments_Guarantees_and_Con2</vt:lpstr>
      <vt:lpstr>Commitments_Guarantees_and_Con3</vt:lpstr>
      <vt:lpstr>Derivative_Financial_Instrumen2</vt:lpstr>
      <vt:lpstr>Derivative_Financial_Instrumen3</vt:lpstr>
      <vt:lpstr>Derivative_Financial_Instrumen4</vt:lpstr>
      <vt:lpstr>Other_Comprehensive_Income_Los2</vt:lpstr>
      <vt:lpstr>Other_Comprehensive_Income_Los3</vt:lpstr>
      <vt:lpstr>Affordable_Housing_Projects_Ta2</vt:lpstr>
      <vt:lpstr>Affordable_Housing_Projects_Ta3</vt:lpstr>
      <vt:lpstr>Affordable_Housing_Projects_T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17:47Z</dcterms:created>
  <dcterms:modified xsi:type="dcterms:W3CDTF">2015-05-08T15:17:48Z</dcterms:modified>
</cp:coreProperties>
</file>